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L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Reporting Entity"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Trade and Other 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Intangible Assets and Goodwill" sheetId="16" state="visible" r:id="rId16"/>
    <sheet xmlns:r="http://schemas.openxmlformats.org/officeDocument/2006/relationships" name="Trade and Other Payables" sheetId="17" state="visible" r:id="rId17"/>
    <sheet xmlns:r="http://schemas.openxmlformats.org/officeDocument/2006/relationships" name="Provisions" sheetId="18" state="visible" r:id="rId18"/>
    <sheet xmlns:r="http://schemas.openxmlformats.org/officeDocument/2006/relationships" name="Liability Related to Warrants" sheetId="19" state="visible" r:id="rId19"/>
    <sheet xmlns:r="http://schemas.openxmlformats.org/officeDocument/2006/relationships" name="Loans and Borrowings" sheetId="20" state="visible" r:id="rId20"/>
    <sheet xmlns:r="http://schemas.openxmlformats.org/officeDocument/2006/relationships" name="Capital and other components of" sheetId="21" state="visible" r:id="rId21"/>
    <sheet xmlns:r="http://schemas.openxmlformats.org/officeDocument/2006/relationships" name="Non-controlling Interest" sheetId="22" state="visible" r:id="rId22"/>
    <sheet xmlns:r="http://schemas.openxmlformats.org/officeDocument/2006/relationships" name="Share-based Payment" sheetId="23" state="visible" r:id="rId23"/>
    <sheet xmlns:r="http://schemas.openxmlformats.org/officeDocument/2006/relationships" name="Finance Income and Finance Cost" sheetId="24" state="visible" r:id="rId24"/>
    <sheet xmlns:r="http://schemas.openxmlformats.org/officeDocument/2006/relationships" name="Income Taxes" sheetId="25" state="visible" r:id="rId25"/>
    <sheet xmlns:r="http://schemas.openxmlformats.org/officeDocument/2006/relationships" name="Loss Per Share" sheetId="26" state="visible" r:id="rId26"/>
    <sheet xmlns:r="http://schemas.openxmlformats.org/officeDocument/2006/relationships" name="Supplemental Cash Flow Disclosu" sheetId="27" state="visible" r:id="rId27"/>
    <sheet xmlns:r="http://schemas.openxmlformats.org/officeDocument/2006/relationships" name="Fair Value" sheetId="28" state="visible" r:id="rId28"/>
    <sheet xmlns:r="http://schemas.openxmlformats.org/officeDocument/2006/relationships" name="Commitments and Contingencies" sheetId="29" state="visible" r:id="rId29"/>
    <sheet xmlns:r="http://schemas.openxmlformats.org/officeDocument/2006/relationships" name="Operating Segments" sheetId="30" state="visible" r:id="rId30"/>
    <sheet xmlns:r="http://schemas.openxmlformats.org/officeDocument/2006/relationships" name="Related Parties"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Business combination (Tables)" sheetId="35" state="visible" r:id="rId35"/>
    <sheet xmlns:r="http://schemas.openxmlformats.org/officeDocument/2006/relationships" name="Trade and Other Receivables (Ta"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Intangible Assets and Goodwill " sheetId="40" state="visible" r:id="rId40"/>
    <sheet xmlns:r="http://schemas.openxmlformats.org/officeDocument/2006/relationships" name="Trade and Other Payables (Table" sheetId="41" state="visible" r:id="rId41"/>
    <sheet xmlns:r="http://schemas.openxmlformats.org/officeDocument/2006/relationships" name="Liability Related to Warrants (" sheetId="42" state="visible" r:id="rId42"/>
    <sheet xmlns:r="http://schemas.openxmlformats.org/officeDocument/2006/relationships" name="Loans and Borrowings (Tables)" sheetId="43" state="visible" r:id="rId43"/>
    <sheet xmlns:r="http://schemas.openxmlformats.org/officeDocument/2006/relationships" name="Capital and other components _2" sheetId="44" state="visible" r:id="rId44"/>
    <sheet xmlns:r="http://schemas.openxmlformats.org/officeDocument/2006/relationships" name="Non-controlling Interest (Table" sheetId="45" state="visible" r:id="rId45"/>
    <sheet xmlns:r="http://schemas.openxmlformats.org/officeDocument/2006/relationships" name="Share-based Payment (Tables)" sheetId="46" state="visible" r:id="rId46"/>
    <sheet xmlns:r="http://schemas.openxmlformats.org/officeDocument/2006/relationships" name="Finance Income and Finance Co_2" sheetId="47" state="visible" r:id="rId47"/>
    <sheet xmlns:r="http://schemas.openxmlformats.org/officeDocument/2006/relationships" name="Income Taxes (Tables)" sheetId="48" state="visible" r:id="rId48"/>
    <sheet xmlns:r="http://schemas.openxmlformats.org/officeDocument/2006/relationships" name="Supplemental Cash Flow Disclo_2" sheetId="49" state="visible" r:id="rId49"/>
    <sheet xmlns:r="http://schemas.openxmlformats.org/officeDocument/2006/relationships" name="Fair Value (Tables)" sheetId="50" state="visible" r:id="rId50"/>
    <sheet xmlns:r="http://schemas.openxmlformats.org/officeDocument/2006/relationships" name="Operating Segments (Tables)" sheetId="51" state="visible" r:id="rId51"/>
    <sheet xmlns:r="http://schemas.openxmlformats.org/officeDocument/2006/relationships" name="Reporting Entity - Additional I" sheetId="52" state="visible" r:id="rId52"/>
    <sheet xmlns:r="http://schemas.openxmlformats.org/officeDocument/2006/relationships" name="Basis of Preparation - Addition"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Business Combination - Addition" sheetId="57" state="visible" r:id="rId57"/>
    <sheet xmlns:r="http://schemas.openxmlformats.org/officeDocument/2006/relationships" name="Business Combination - Summary " sheetId="58" state="visible" r:id="rId58"/>
    <sheet xmlns:r="http://schemas.openxmlformats.org/officeDocument/2006/relationships" name="Business Combination - Summar_2" sheetId="59" state="visible" r:id="rId59"/>
    <sheet xmlns:r="http://schemas.openxmlformats.org/officeDocument/2006/relationships" name="Business Combination - Schedule" sheetId="60" state="visible" r:id="rId60"/>
    <sheet xmlns:r="http://schemas.openxmlformats.org/officeDocument/2006/relationships" name="Trade and Other Receivables - S" sheetId="61" state="visible" r:id="rId61"/>
    <sheet xmlns:r="http://schemas.openxmlformats.org/officeDocument/2006/relationships" name="Trade and Other Receivables - A" sheetId="62" state="visible" r:id="rId62"/>
    <sheet xmlns:r="http://schemas.openxmlformats.org/officeDocument/2006/relationships" name="Trade and Other Receivables -_2" sheetId="63" state="visible" r:id="rId63"/>
    <sheet xmlns:r="http://schemas.openxmlformats.org/officeDocument/2006/relationships" name="Trade and Other Receivables -_3" sheetId="64" state="visible" r:id="rId64"/>
    <sheet xmlns:r="http://schemas.openxmlformats.org/officeDocument/2006/relationships" name="Inventories - Summary of Invent" sheetId="65" state="visible" r:id="rId65"/>
    <sheet xmlns:r="http://schemas.openxmlformats.org/officeDocument/2006/relationships" name="Inventories - Additional Inform"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Property, Plant and Equipment_3" sheetId="69" state="visible" r:id="rId69"/>
    <sheet xmlns:r="http://schemas.openxmlformats.org/officeDocument/2006/relationships" name="Leases - Additional Information" sheetId="70" state="visible" r:id="rId70"/>
    <sheet xmlns:r="http://schemas.openxmlformats.org/officeDocument/2006/relationships" name="Leases - Summary of Lease Liabi" sheetId="71" state="visible" r:id="rId71"/>
    <sheet xmlns:r="http://schemas.openxmlformats.org/officeDocument/2006/relationships" name="Leases - Summary of Movements i" sheetId="72" state="visible" r:id="rId72"/>
    <sheet xmlns:r="http://schemas.openxmlformats.org/officeDocument/2006/relationships" name="Leases - Summary of Weighted-av" sheetId="73" state="visible" r:id="rId73"/>
    <sheet xmlns:r="http://schemas.openxmlformats.org/officeDocument/2006/relationships" name="Leases - Summary of Maturity An" sheetId="74" state="visible" r:id="rId74"/>
    <sheet xmlns:r="http://schemas.openxmlformats.org/officeDocument/2006/relationships" name="Intangible Assets and Goodwil_2" sheetId="75" state="visible" r:id="rId75"/>
    <sheet xmlns:r="http://schemas.openxmlformats.org/officeDocument/2006/relationships" name="Intangible Assets and Goodwil_3" sheetId="76" state="visible" r:id="rId76"/>
    <sheet xmlns:r="http://schemas.openxmlformats.org/officeDocument/2006/relationships" name="Intangible Assets and Goodwil_4" sheetId="77" state="visible" r:id="rId77"/>
    <sheet xmlns:r="http://schemas.openxmlformats.org/officeDocument/2006/relationships" name="Intangible Assets and Goodwil_5" sheetId="78" state="visible" r:id="rId78"/>
    <sheet xmlns:r="http://schemas.openxmlformats.org/officeDocument/2006/relationships" name="Intangible Assets and Goodwil_6" sheetId="79" state="visible" r:id="rId79"/>
    <sheet xmlns:r="http://schemas.openxmlformats.org/officeDocument/2006/relationships" name="Intangible Assets and Goodwil_7" sheetId="80" state="visible" r:id="rId80"/>
    <sheet xmlns:r="http://schemas.openxmlformats.org/officeDocument/2006/relationships" name="Trade and Other Payables - Summ" sheetId="81" state="visible" r:id="rId81"/>
    <sheet xmlns:r="http://schemas.openxmlformats.org/officeDocument/2006/relationships" name="Provisions - Additional Informa" sheetId="82" state="visible" r:id="rId82"/>
    <sheet xmlns:r="http://schemas.openxmlformats.org/officeDocument/2006/relationships" name="Liability Related to Warrants -" sheetId="83" state="visible" r:id="rId83"/>
    <sheet xmlns:r="http://schemas.openxmlformats.org/officeDocument/2006/relationships" name="Liability Related to Warrants_2" sheetId="84" state="visible" r:id="rId84"/>
    <sheet xmlns:r="http://schemas.openxmlformats.org/officeDocument/2006/relationships" name="Liability Related to Warrants_3" sheetId="85" state="visible" r:id="rId85"/>
    <sheet xmlns:r="http://schemas.openxmlformats.org/officeDocument/2006/relationships" name="Liability Related to Warrants_4" sheetId="86" state="visible" r:id="rId86"/>
    <sheet xmlns:r="http://schemas.openxmlformats.org/officeDocument/2006/relationships" name="Liability Related to Warrants_5" sheetId="87" state="visible" r:id="rId87"/>
    <sheet xmlns:r="http://schemas.openxmlformats.org/officeDocument/2006/relationships" name="Loans and Borrowings - Summary " sheetId="88" state="visible" r:id="rId88"/>
    <sheet xmlns:r="http://schemas.openxmlformats.org/officeDocument/2006/relationships" name="Loans and Borrowings - Summar_2" sheetId="89" state="visible" r:id="rId89"/>
    <sheet xmlns:r="http://schemas.openxmlformats.org/officeDocument/2006/relationships" name="Loans and Borrowings - Summar_3" sheetId="90" state="visible" r:id="rId90"/>
    <sheet xmlns:r="http://schemas.openxmlformats.org/officeDocument/2006/relationships" name="Capital and Other Components _3" sheetId="91" state="visible" r:id="rId91"/>
    <sheet xmlns:r="http://schemas.openxmlformats.org/officeDocument/2006/relationships" name="Capital and Other Components _4" sheetId="92" state="visible" r:id="rId92"/>
    <sheet xmlns:r="http://schemas.openxmlformats.org/officeDocument/2006/relationships" name="Capital and Other Components _5" sheetId="93" state="visible" r:id="rId93"/>
    <sheet xmlns:r="http://schemas.openxmlformats.org/officeDocument/2006/relationships" name="Capital and Other Components _6" sheetId="94" state="visible" r:id="rId94"/>
    <sheet xmlns:r="http://schemas.openxmlformats.org/officeDocument/2006/relationships" name="Non-controlling Interest - Summ" sheetId="95" state="visible" r:id="rId95"/>
    <sheet xmlns:r="http://schemas.openxmlformats.org/officeDocument/2006/relationships" name="Non-controlling Interest - Su_2" sheetId="96" state="visible" r:id="rId96"/>
    <sheet xmlns:r="http://schemas.openxmlformats.org/officeDocument/2006/relationships" name="Non-controlling Interest - Su_3" sheetId="97" state="visible" r:id="rId97"/>
    <sheet xmlns:r="http://schemas.openxmlformats.org/officeDocument/2006/relationships" name="Share-based Payment - Additiona" sheetId="98" state="visible" r:id="rId98"/>
    <sheet xmlns:r="http://schemas.openxmlformats.org/officeDocument/2006/relationships" name="Share-based Payment - Summary o" sheetId="99" state="visible" r:id="rId99"/>
    <sheet xmlns:r="http://schemas.openxmlformats.org/officeDocument/2006/relationships" name="Share-based Payment - Schedule " sheetId="100" state="visible" r:id="rId100"/>
    <sheet xmlns:r="http://schemas.openxmlformats.org/officeDocument/2006/relationships" name="Share-based Payment - Summary_2" sheetId="101" state="visible" r:id="rId101"/>
    <sheet xmlns:r="http://schemas.openxmlformats.org/officeDocument/2006/relationships" name="Share-based Payment - Summary_3" sheetId="102" state="visible" r:id="rId102"/>
    <sheet xmlns:r="http://schemas.openxmlformats.org/officeDocument/2006/relationships" name="Share-based Payment - Summary_4" sheetId="103" state="visible" r:id="rId103"/>
    <sheet xmlns:r="http://schemas.openxmlformats.org/officeDocument/2006/relationships" name="Share-based Payment - Summary_5" sheetId="104" state="visible" r:id="rId104"/>
    <sheet xmlns:r="http://schemas.openxmlformats.org/officeDocument/2006/relationships" name="Share-based Payment - Summary_6" sheetId="105" state="visible" r:id="rId105"/>
    <sheet xmlns:r="http://schemas.openxmlformats.org/officeDocument/2006/relationships" name="Finance Income and Finance Co_3" sheetId="106" state="visible" r:id="rId106"/>
    <sheet xmlns:r="http://schemas.openxmlformats.org/officeDocument/2006/relationships" name="Finance Income and Finance Co_4" sheetId="107" state="visible" r:id="rId107"/>
    <sheet xmlns:r="http://schemas.openxmlformats.org/officeDocument/2006/relationships" name="Income Taxes - Schedule of Inco" sheetId="108" state="visible" r:id="rId108"/>
    <sheet xmlns:r="http://schemas.openxmlformats.org/officeDocument/2006/relationships" name="Income Taxes - Schedule of Reco" sheetId="109" state="visible" r:id="rId109"/>
    <sheet xmlns:r="http://schemas.openxmlformats.org/officeDocument/2006/relationships" name="Income Taxes - Schedule of Comp" sheetId="110" state="visible" r:id="rId110"/>
    <sheet xmlns:r="http://schemas.openxmlformats.org/officeDocument/2006/relationships" name="Income Taxes - Additional Infor" sheetId="111" state="visible" r:id="rId111"/>
    <sheet xmlns:r="http://schemas.openxmlformats.org/officeDocument/2006/relationships" name="Income Taxes - Schedule of Tax " sheetId="112" state="visible" r:id="rId112"/>
    <sheet xmlns:r="http://schemas.openxmlformats.org/officeDocument/2006/relationships" name="Income Taxes - Schedule of Unus" sheetId="113" state="visible" r:id="rId113"/>
    <sheet xmlns:r="http://schemas.openxmlformats.org/officeDocument/2006/relationships" name="Supplemental Cash Flow Disclo_3" sheetId="114" state="visible" r:id="rId114"/>
    <sheet xmlns:r="http://schemas.openxmlformats.org/officeDocument/2006/relationships" name="Supplemental Cash Flow Disclo_4" sheetId="115" state="visible" r:id="rId115"/>
    <sheet xmlns:r="http://schemas.openxmlformats.org/officeDocument/2006/relationships" name="Fair Value - Summary of Financi" sheetId="116" state="visible" r:id="rId116"/>
    <sheet xmlns:r="http://schemas.openxmlformats.org/officeDocument/2006/relationships" name="Fair Value - Additional Informa" sheetId="117" state="visible" r:id="rId117"/>
    <sheet xmlns:r="http://schemas.openxmlformats.org/officeDocument/2006/relationships" name="Fair Value - Summary of Reconci" sheetId="118" state="visible" r:id="rId118"/>
    <sheet xmlns:r="http://schemas.openxmlformats.org/officeDocument/2006/relationships" name="Commitments and Contingencies -" sheetId="119" state="visible" r:id="rId119"/>
    <sheet xmlns:r="http://schemas.openxmlformats.org/officeDocument/2006/relationships" name="Operating Segments - Summary of" sheetId="120" state="visible" r:id="rId120"/>
    <sheet xmlns:r="http://schemas.openxmlformats.org/officeDocument/2006/relationships" name="Operating Segments - Additional" sheetId="121" state="visible" r:id="rId121"/>
    <sheet xmlns:r="http://schemas.openxmlformats.org/officeDocument/2006/relationships" name="Operating Segments - Summary _2" sheetId="122" state="visible" r:id="rId122"/>
    <sheet xmlns:r="http://schemas.openxmlformats.org/officeDocument/2006/relationships" name="Operating Segments - Summary _3" sheetId="123" state="visible" r:id="rId123"/>
    <sheet xmlns:r="http://schemas.openxmlformats.org/officeDocument/2006/relationships" name="Related Parties - Additional In" sheetId="124" state="visible" r:id="rId124"/>
    <sheet xmlns:r="http://schemas.openxmlformats.org/officeDocument/2006/relationships" name="Subsequent Events (Additional I" sheetId="125" state="visible" r:id="rId125"/>
    <sheet xmlns:r="http://schemas.openxmlformats.org/officeDocument/2006/relationships" name="Condensed Consolidated Interim " sheetId="126" state="visible" r:id="rId126"/>
    <sheet xmlns:r="http://schemas.openxmlformats.org/officeDocument/2006/relationships" name="Condensed Consolidated Interi_2" sheetId="127" state="visible" r:id="rId127"/>
    <sheet xmlns:r="http://schemas.openxmlformats.org/officeDocument/2006/relationships" name="Condensed Consolidated Interi_3" sheetId="128" state="visible" r:id="rId128"/>
    <sheet xmlns:r="http://schemas.openxmlformats.org/officeDocument/2006/relationships" name="Condensed Consolidated Interi_4" sheetId="129" state="visible" r:id="rId129"/>
    <sheet xmlns:r="http://schemas.openxmlformats.org/officeDocument/2006/relationships" name="Condensed Consolidated Interi_5" sheetId="130" state="visible" r:id="rId130"/>
    <sheet xmlns:r="http://schemas.openxmlformats.org/officeDocument/2006/relationships" name="Condensed Consolidated Interi_6" sheetId="131" state="visible" r:id="rId131"/>
    <sheet xmlns:r="http://schemas.openxmlformats.org/officeDocument/2006/relationships" name="Reporting Entity_2" sheetId="132" state="visible" r:id="rId132"/>
    <sheet xmlns:r="http://schemas.openxmlformats.org/officeDocument/2006/relationships" name="Basis of Preparation_2" sheetId="133" state="visible" r:id="rId133"/>
    <sheet xmlns:r="http://schemas.openxmlformats.org/officeDocument/2006/relationships" name="Significant accounting polici_7" sheetId="134" state="visible" r:id="rId134"/>
    <sheet xmlns:r="http://schemas.openxmlformats.org/officeDocument/2006/relationships" name="Inventories_2" sheetId="135" state="visible" r:id="rId135"/>
    <sheet xmlns:r="http://schemas.openxmlformats.org/officeDocument/2006/relationships" name="Property, Plant and Equipment_4" sheetId="136" state="visible" r:id="rId136"/>
    <sheet xmlns:r="http://schemas.openxmlformats.org/officeDocument/2006/relationships" name="Goodwill and Intangible Assets" sheetId="137" state="visible" r:id="rId137"/>
    <sheet xmlns:r="http://schemas.openxmlformats.org/officeDocument/2006/relationships" name="Provisions_2" sheetId="138" state="visible" r:id="rId138"/>
    <sheet xmlns:r="http://schemas.openxmlformats.org/officeDocument/2006/relationships" name="Liability Related to Warrants_6" sheetId="139" state="visible" r:id="rId139"/>
    <sheet xmlns:r="http://schemas.openxmlformats.org/officeDocument/2006/relationships" name="Loans and Borrowings_2" sheetId="140" state="visible" r:id="rId140"/>
    <sheet xmlns:r="http://schemas.openxmlformats.org/officeDocument/2006/relationships" name="Capital and other components _7" sheetId="141" state="visible" r:id="rId141"/>
    <sheet xmlns:r="http://schemas.openxmlformats.org/officeDocument/2006/relationships" name="Non-controlling Interest_2" sheetId="142" state="visible" r:id="rId142"/>
    <sheet xmlns:r="http://schemas.openxmlformats.org/officeDocument/2006/relationships" name="Share-based Payment_2" sheetId="143" state="visible" r:id="rId143"/>
    <sheet xmlns:r="http://schemas.openxmlformats.org/officeDocument/2006/relationships" name="Income (Loss) per Share" sheetId="144" state="visible" r:id="rId144"/>
    <sheet xmlns:r="http://schemas.openxmlformats.org/officeDocument/2006/relationships" name="Fair Value_2" sheetId="145" state="visible" r:id="rId145"/>
    <sheet xmlns:r="http://schemas.openxmlformats.org/officeDocument/2006/relationships" name="Commitments and Contingencies_2" sheetId="146" state="visible" r:id="rId146"/>
    <sheet xmlns:r="http://schemas.openxmlformats.org/officeDocument/2006/relationships" name="Operating Segments_2" sheetId="147" state="visible" r:id="rId147"/>
    <sheet xmlns:r="http://schemas.openxmlformats.org/officeDocument/2006/relationships" name="Related Parties_2" sheetId="148" state="visible" r:id="rId148"/>
    <sheet xmlns:r="http://schemas.openxmlformats.org/officeDocument/2006/relationships" name="Subsequent Events_2" sheetId="149" state="visible" r:id="rId149"/>
    <sheet xmlns:r="http://schemas.openxmlformats.org/officeDocument/2006/relationships" name="Trade and Other Payables_2" sheetId="150" state="visible" r:id="rId150"/>
    <sheet xmlns:r="http://schemas.openxmlformats.org/officeDocument/2006/relationships" name="Supplemental Cash Flow Disclo_5" sheetId="151" state="visible" r:id="rId151"/>
    <sheet xmlns:r="http://schemas.openxmlformats.org/officeDocument/2006/relationships" name="Significant accounting polici_8" sheetId="152" state="visible" r:id="rId152"/>
    <sheet xmlns:r="http://schemas.openxmlformats.org/officeDocument/2006/relationships" name="Inventories (Tables)_2" sheetId="153" state="visible" r:id="rId153"/>
    <sheet xmlns:r="http://schemas.openxmlformats.org/officeDocument/2006/relationships" name="Goodwill and Intangible Assets " sheetId="154" state="visible" r:id="rId154"/>
    <sheet xmlns:r="http://schemas.openxmlformats.org/officeDocument/2006/relationships" name="Liability Related to Warrants_7" sheetId="155" state="visible" r:id="rId155"/>
    <sheet xmlns:r="http://schemas.openxmlformats.org/officeDocument/2006/relationships" name="Loans and Borrowings (Tables)_2" sheetId="156" state="visible" r:id="rId156"/>
    <sheet xmlns:r="http://schemas.openxmlformats.org/officeDocument/2006/relationships" name="Capital and other components _8" sheetId="157" state="visible" r:id="rId157"/>
    <sheet xmlns:r="http://schemas.openxmlformats.org/officeDocument/2006/relationships" name="Non-controlling Interest (Tab_2" sheetId="158" state="visible" r:id="rId158"/>
    <sheet xmlns:r="http://schemas.openxmlformats.org/officeDocument/2006/relationships" name="Share-based Payment (Tables)_2" sheetId="159" state="visible" r:id="rId159"/>
    <sheet xmlns:r="http://schemas.openxmlformats.org/officeDocument/2006/relationships" name="Income (Loss) per Share (Tables" sheetId="160" state="visible" r:id="rId160"/>
    <sheet xmlns:r="http://schemas.openxmlformats.org/officeDocument/2006/relationships" name="Fair Value (Tables)_2" sheetId="161" state="visible" r:id="rId161"/>
    <sheet xmlns:r="http://schemas.openxmlformats.org/officeDocument/2006/relationships" name="Operating Segments (Tables)_2" sheetId="162" state="visible" r:id="rId162"/>
    <sheet xmlns:r="http://schemas.openxmlformats.org/officeDocument/2006/relationships" name="Trade and Other Payables (Tab_2" sheetId="163" state="visible" r:id="rId163"/>
    <sheet xmlns:r="http://schemas.openxmlformats.org/officeDocument/2006/relationships" name="Supplemental Cash Flow Disclo_6" sheetId="164" state="visible" r:id="rId164"/>
    <sheet xmlns:r="http://schemas.openxmlformats.org/officeDocument/2006/relationships" name="Reporting Entity - Additional_2" sheetId="165" state="visible" r:id="rId165"/>
    <sheet xmlns:r="http://schemas.openxmlformats.org/officeDocument/2006/relationships" name="Basis of Preparation - Additi_2" sheetId="166" state="visible" r:id="rId166"/>
    <sheet xmlns:r="http://schemas.openxmlformats.org/officeDocument/2006/relationships" name="Significant Accounting Polici_9" sheetId="167" state="visible" r:id="rId167"/>
    <sheet xmlns:r="http://schemas.openxmlformats.org/officeDocument/2006/relationships" name="Inventories - Summary of Inve_2" sheetId="168" state="visible" r:id="rId168"/>
    <sheet xmlns:r="http://schemas.openxmlformats.org/officeDocument/2006/relationships" name="Inventories - Additional Info_2" sheetId="169" state="visible" r:id="rId169"/>
    <sheet xmlns:r="http://schemas.openxmlformats.org/officeDocument/2006/relationships" name="Property, Plant and Equipment_5" sheetId="170" state="visible" r:id="rId170"/>
    <sheet xmlns:r="http://schemas.openxmlformats.org/officeDocument/2006/relationships" name="Goodwill and Intangible Asset_2" sheetId="171" state="visible" r:id="rId171"/>
    <sheet xmlns:r="http://schemas.openxmlformats.org/officeDocument/2006/relationships" name="Goodwill and Intangible Asset_3" sheetId="172" state="visible" r:id="rId172"/>
    <sheet xmlns:r="http://schemas.openxmlformats.org/officeDocument/2006/relationships" name="Provisions - Additional Infor_2" sheetId="173" state="visible" r:id="rId173"/>
    <sheet xmlns:r="http://schemas.openxmlformats.org/officeDocument/2006/relationships" name="Liability Related to Warrants_8" sheetId="174" state="visible" r:id="rId174"/>
    <sheet xmlns:r="http://schemas.openxmlformats.org/officeDocument/2006/relationships" name="Liability Related to Warrants_9" sheetId="175" state="visible" r:id="rId175"/>
    <sheet xmlns:r="http://schemas.openxmlformats.org/officeDocument/2006/relationships" name="Liability Related to Warrant_10" sheetId="176" state="visible" r:id="rId176"/>
    <sheet xmlns:r="http://schemas.openxmlformats.org/officeDocument/2006/relationships" name="Liability Related to Warrant_11" sheetId="177" state="visible" r:id="rId177"/>
    <sheet xmlns:r="http://schemas.openxmlformats.org/officeDocument/2006/relationships" name="Liability Related to Warrant_12" sheetId="178" state="visible" r:id="rId178"/>
    <sheet xmlns:r="http://schemas.openxmlformats.org/officeDocument/2006/relationships" name="Loans and Borrowings - Summar_4" sheetId="179" state="visible" r:id="rId179"/>
    <sheet xmlns:r="http://schemas.openxmlformats.org/officeDocument/2006/relationships" name="Loans and Borrowings - Summar_5" sheetId="180" state="visible" r:id="rId180"/>
    <sheet xmlns:r="http://schemas.openxmlformats.org/officeDocument/2006/relationships" name="Loans and Borrowings - Summar_6" sheetId="181" state="visible" r:id="rId181"/>
    <sheet xmlns:r="http://schemas.openxmlformats.org/officeDocument/2006/relationships" name="Capital and Other Components _9" sheetId="182" state="visible" r:id="rId182"/>
    <sheet xmlns:r="http://schemas.openxmlformats.org/officeDocument/2006/relationships" name="Capital and Other Components_10" sheetId="183" state="visible" r:id="rId183"/>
    <sheet xmlns:r="http://schemas.openxmlformats.org/officeDocument/2006/relationships" name="Capital and Other Components_11" sheetId="184" state="visible" r:id="rId184"/>
    <sheet xmlns:r="http://schemas.openxmlformats.org/officeDocument/2006/relationships" name="Capital and Other Components_12" sheetId="185" state="visible" r:id="rId185"/>
    <sheet xmlns:r="http://schemas.openxmlformats.org/officeDocument/2006/relationships" name="Non-controlling Interest - Su_4" sheetId="186" state="visible" r:id="rId186"/>
    <sheet xmlns:r="http://schemas.openxmlformats.org/officeDocument/2006/relationships" name="Non-controlling Interest - Su_5" sheetId="187" state="visible" r:id="rId187"/>
    <sheet xmlns:r="http://schemas.openxmlformats.org/officeDocument/2006/relationships" name="Non-controlling Interest - Su_6" sheetId="188" state="visible" r:id="rId188"/>
    <sheet xmlns:r="http://schemas.openxmlformats.org/officeDocument/2006/relationships" name="Share-based Payment - Additio_2" sheetId="189" state="visible" r:id="rId189"/>
    <sheet xmlns:r="http://schemas.openxmlformats.org/officeDocument/2006/relationships" name="Share-based Payment - Summary_7" sheetId="190" state="visible" r:id="rId190"/>
    <sheet xmlns:r="http://schemas.openxmlformats.org/officeDocument/2006/relationships" name="Share-based Payment - Schedul_2" sheetId="191" state="visible" r:id="rId191"/>
    <sheet xmlns:r="http://schemas.openxmlformats.org/officeDocument/2006/relationships" name="Share-based Payment - Summary_8" sheetId="192" state="visible" r:id="rId192"/>
    <sheet xmlns:r="http://schemas.openxmlformats.org/officeDocument/2006/relationships" name="Share-based Payment - Summary_9" sheetId="193" state="visible" r:id="rId193"/>
    <sheet xmlns:r="http://schemas.openxmlformats.org/officeDocument/2006/relationships" name="Share-based Payment - Summar_10" sheetId="194" state="visible" r:id="rId194"/>
    <sheet xmlns:r="http://schemas.openxmlformats.org/officeDocument/2006/relationships" name="Share-based Payment - Summar_11" sheetId="195" state="visible" r:id="rId195"/>
    <sheet xmlns:r="http://schemas.openxmlformats.org/officeDocument/2006/relationships" name="Income (Loss) per Share - Summa" sheetId="196" state="visible" r:id="rId196"/>
    <sheet xmlns:r="http://schemas.openxmlformats.org/officeDocument/2006/relationships" name="Income (Loss) per Share - Sum_2" sheetId="197" state="visible" r:id="rId197"/>
    <sheet xmlns:r="http://schemas.openxmlformats.org/officeDocument/2006/relationships" name="Fair Value - Summary of Finan_2" sheetId="198" state="visible" r:id="rId198"/>
    <sheet xmlns:r="http://schemas.openxmlformats.org/officeDocument/2006/relationships" name="Fair Value - Additional Infor_2" sheetId="199" state="visible" r:id="rId199"/>
    <sheet xmlns:r="http://schemas.openxmlformats.org/officeDocument/2006/relationships" name="Commitments and Contingencies_3" sheetId="200" state="visible" r:id="rId200"/>
    <sheet xmlns:r="http://schemas.openxmlformats.org/officeDocument/2006/relationships" name="Operating Segments - Addition_2" sheetId="201" state="visible" r:id="rId201"/>
    <sheet xmlns:r="http://schemas.openxmlformats.org/officeDocument/2006/relationships" name="Operating Segments - Summary _4" sheetId="202" state="visible" r:id="rId202"/>
    <sheet xmlns:r="http://schemas.openxmlformats.org/officeDocument/2006/relationships" name="Operating Segments - Summary _5" sheetId="203" state="visible" r:id="rId203"/>
    <sheet xmlns:r="http://schemas.openxmlformats.org/officeDocument/2006/relationships" name="Operating Segments - Summary _6" sheetId="204" state="visible" r:id="rId204"/>
    <sheet xmlns:r="http://schemas.openxmlformats.org/officeDocument/2006/relationships" name="Related Parties - Additional _2" sheetId="205" state="visible" r:id="rId205"/>
    <sheet xmlns:r="http://schemas.openxmlformats.org/officeDocument/2006/relationships" name="Subsequent Events (Additional_2" sheetId="206" state="visible" r:id="rId206"/>
    <sheet xmlns:r="http://schemas.openxmlformats.org/officeDocument/2006/relationships" name="Supplemental Cash Flow Disclo_7" sheetId="207" state="visible" r:id="rId207"/>
    <sheet xmlns:r="http://schemas.openxmlformats.org/officeDocument/2006/relationships" name="Trade and Other Payables - Su_2" sheetId="208" state="visible" r:id="rId208"/>
    <sheet xmlns:r="http://schemas.openxmlformats.org/officeDocument/2006/relationships" name="Supplemental Cash Flow Disclo_8" sheetId="209" state="visible" r:id="rId20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_(&quot;$ &quot;#,##0.0000_);_(&quot;$ &quot;(#,##0.0000)"/>
    <numFmt numFmtId="171" formatCode="#,##0.0_);(#,##0.0)"/>
    <numFmt numFmtId="172" formatCode="_(&quot;$ &quot;#,##0.000_);_(&quot;$ &quot;(#,##0.000)"/>
    <numFmt numFmtId="173" formatCode="#,##0.0000_);(#,##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styles" Target="styles.xml" Id="rId210"/><Relationship Type="http://schemas.openxmlformats.org/officeDocument/2006/relationships/theme" Target="theme/theme1.xml" Id="rId2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2" customWidth="1" min="1" max="1"/>
    <col width="32" customWidth="1" min="2" max="2"/>
    <col width="16" customWidth="1" min="3" max="3"/>
  </cols>
  <sheetData>
    <row r="1">
      <c r="A1" s="1" t="inlineStr">
        <is>
          <t>Document and Entity Information</t>
        </is>
      </c>
      <c r="B1" s="2" t="inlineStr">
        <is>
          <t>9 Months Ended</t>
        </is>
      </c>
      <c r="C1" s="2" t="inlineStr">
        <is>
          <t>12 Months Ended</t>
        </is>
      </c>
    </row>
    <row r="2">
      <c r="B2" s="2" t="inlineStr">
        <is>
          <t>Dec. 31, 2022</t>
        </is>
      </c>
      <c r="C2" s="2" t="inlineStr">
        <is>
          <t>Mar. 31, 2022</t>
        </is>
      </c>
    </row>
    <row r="3">
      <c r="A3" s="3" t="inlineStr">
        <is>
          <t>Document and Entity Information</t>
        </is>
      </c>
      <c r="B3" s="4" t="inlineStr">
        <is>
          <t xml:space="preserve"> </t>
        </is>
      </c>
      <c r="C3" s="4" t="inlineStr">
        <is>
          <t xml:space="preserve"> </t>
        </is>
      </c>
    </row>
    <row r="4">
      <c r="A4" s="4" t="inlineStr">
        <is>
          <t>Document Type</t>
        </is>
      </c>
      <c r="B4" s="4" t="inlineStr">
        <is>
          <t>S-1/A</t>
        </is>
      </c>
      <c r="C4" s="4" t="inlineStr">
        <is>
          <t xml:space="preserve"> </t>
        </is>
      </c>
    </row>
    <row r="5">
      <c r="A5" s="4" t="inlineStr">
        <is>
          <t>Entity Registrant Name</t>
        </is>
      </c>
      <c r="B5" s="4" t="inlineStr">
        <is>
          <t>Neptune Wellness Solutions Inc.</t>
        </is>
      </c>
      <c r="C5" s="4" t="inlineStr">
        <is>
          <t xml:space="preserve"> </t>
        </is>
      </c>
    </row>
    <row r="6">
      <c r="A6" s="4" t="inlineStr">
        <is>
          <t>Entity Filer Category</t>
        </is>
      </c>
      <c r="B6" s="4" t="inlineStr">
        <is>
          <t>Non-accelerated Filer</t>
        </is>
      </c>
      <c r="C6" s="4" t="inlineStr">
        <is>
          <t xml:space="preserve"> </t>
        </is>
      </c>
    </row>
    <row r="7">
      <c r="A7" s="4" t="inlineStr">
        <is>
          <t>Entity Small Business</t>
        </is>
      </c>
      <c r="B7" s="4" t="inlineStr">
        <is>
          <t>true</t>
        </is>
      </c>
      <c r="C7" s="4" t="inlineStr">
        <is>
          <t xml:space="preserve"> </t>
        </is>
      </c>
    </row>
    <row r="8">
      <c r="A8" s="4" t="inlineStr">
        <is>
          <t>Entity Emerging Growth Company</t>
        </is>
      </c>
      <c r="B8" s="4" t="inlineStr">
        <is>
          <t>false</t>
        </is>
      </c>
      <c r="C8" s="4" t="inlineStr">
        <is>
          <t xml:space="preserve"> </t>
        </is>
      </c>
    </row>
    <row r="9">
      <c r="A9" s="4" t="inlineStr">
        <is>
          <t>Entity Central Index Key</t>
        </is>
      </c>
      <c r="B9" s="4" t="inlineStr">
        <is>
          <t>0001401395</t>
        </is>
      </c>
      <c r="C9" s="4" t="inlineStr">
        <is>
          <t xml:space="preserve"> </t>
        </is>
      </c>
    </row>
    <row r="10">
      <c r="A10" s="4" t="inlineStr">
        <is>
          <t>Amendment Description</t>
        </is>
      </c>
      <c r="B10" s="4" t="inlineStr">
        <is>
          <t xml:space="preserve"> </t>
        </is>
      </c>
      <c r="C10"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Dec. 31, 2022</t>
        </is>
      </c>
      <c r="C2" s="2" t="inlineStr">
        <is>
          <t>Mar. 31, 2022</t>
        </is>
      </c>
    </row>
    <row r="3">
      <c r="A3" s="3" t="inlineStr">
        <is>
          <t>Accounting Policies [Abstract]</t>
        </is>
      </c>
      <c r="B3" s="4" t="inlineStr">
        <is>
          <t xml:space="preserve"> </t>
        </is>
      </c>
      <c r="C3" s="4" t="inlineStr">
        <is>
          <t xml:space="preserve"> </t>
        </is>
      </c>
    </row>
    <row r="4">
      <c r="A4" s="4" t="inlineStr">
        <is>
          <t>Significant accounting policies</t>
        </is>
      </c>
      <c r="B4" s="4" t="inlineStr">
        <is>
          <t>3. These unaudited Consolidated Interim Financial Statements have been prepared in accordance U.S. GAAP and on a basis consistent with those accounting principles followed by the Company and disclosed in note 2 of its Annual Consolidated Financial Statements for the year ended March 31, 2022, (except as disclosed in note 3(c) to these financial statements) and should be read in conjunction with and Notes thereto. (a) Basis of consolidation: These consolidated financial statements include the accounts of the Company and its subsidiaries in which the Company has a controlling financial interest. All intercompany balances and transactions have been eliminated from the Company’s consolidated financial statements. On February 10, 2021, Neptune acquired a 50.1% interest in Sprout Foods, Inc. (“Sprout” or “Sprout Foods”). The accounts of the subsidiary are included in the consolidated financial statements from that date. (b) New standards and interpretations not yet adopted: Accounting pronouncements not yet adopted In October 2021, the FASB issued ASU 2021-08, Accounting for Contract Assets and Contract Liabilities from Contracts with Customers In June 2016, the FASB issued ASU 2016-13, Financial instruments — Credit Losses (Topic 326): Measurement of Credit Losses on Financial Instruments (“ASU 2016-13”), which amends the guidance on the impairment of financial instruments by requiring measurement and recognition of expected credit losses for financial assets held. ASU 2016-13 is effective for fiscal years, and for interim periods within those fiscal years, beginning after December 15, 2019, and earlier adoption is permitted beginning in the first quarter of fiscal 2019. In November 2019, the FASB issued ASU No. 2019-10, Financial Instruments - Credit Losses (Topic 326), Derivatives and Hedging (Topic 815), and Leases (Topic 842): Effective Dates (“ASU 2019-10”).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still have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The Company will adopt ASU 2016-13 for its fiscal year beginning April 1, 2023, and the Company’s evaluation of the potential impact of adoption is in process. (c) Assets held for sale: The Company classifies long-lived assets or disposal groups to be sold as assets held for sale in the period in which all of the following conditions are met: management, having the authority to approve the action, commits to a plan to sell the asset or disposal group; the asset or disposal group is available for immediate sale in its present condition subject only to terms that are usual and customary for sales of such assets or disposal groups; an active program to locate a buyer and other actions required to complete the plan to sell the asset or disposal group have been initiated; the sale of the asset or disposal group is probable, and transfer of the asset or disposal group is expected to qualify for recognition of a completed sale within one year; the assets of disposal group are subject to an asset sale and purchase agreement (see notes 2(d)); and actions required to complete the plan indicate that it is unlikely that significant changes to the plan will be made or that the plan will be withdrawn. Assets and liabilities directly associated with assets held for sale are measured at the lower of carrying amount and fair value less costs to sell immediately prior to their classification. Any loss resulting from this measurement is recognized in the period in which the held-for sale criteria are met. Conversely, gains are not recognized on the sale of a long-lived asset or disposal group until the date of the sale. Assets classified as held for sale, and the assets and liabilities included within the disposal group classified as held for sale are presented separately on the face of the balance sheet. Non-current assets that are classified as held for sale are not depreciated.</t>
        </is>
      </c>
      <c r="C4" s="4" t="inlineStr">
        <is>
          <t>3. Significant accounting policies: (a) Basis of consolidation: These consolidated financial statements include the accounts of the Corporation and its subsidiaries in which the Corporation has a controlling financial interest. All intercompany balances and transactions have been eliminated from the Corporation’s consolidated financial statements. On February 10, 2021, Neptune acquired a 50.1% interest in Sprout Foods, Inc. (“ Sprout Sprout Foods (b) Business combinations and related goodwill: Business combinations are accounted for using the acquisition method as at the acquisition date when control is transferred. The consideration transferred for the acquisition of a business is the fair value of the assets transferred, and any liability and equity interests issued by the Corporation to the former owners of the acquired business on the date control of the acquired company is obtained. Identifiable assets acquired and liabilities and contingent liabilities assumed in a business combination are generally measured initially at their fair values at the acquisition date. Restructuring, transaction costs other than those associated with the issue of debt or equity securities, and other direct costs of a business combination are not considered part of the business acquisition transaction and are expensed as incurred. The Corporation measures goodwill as the fair value for the consideration transferred less the net recognized amount of the identifiable assets acquired and liabilities assumed, including the recognized amount of any non-controlling interest in the acquiree, all measured at the acquisition date. (c) Derivative over its own equity: The Corporation has issued liability-classified derivatives over its own equity and has a call option on the non-controlling interest of a subsidiary. An embedded derivative is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profit or loss. Derivatives and separable embedded derivatives are recognized initially at fair value and attributable transaction costs are expensed as incurred. Subsequent to the initial recognition, derivatives and separable embedded derivatives are measured at fair value and all changes in the fair value are recognized in profit or loss, in the line item “Gain on revaluation of derivatives”. (d) Cash and cash equivalents: The Corporation considers all highly liquid, short-term investments with original maturities of three months or less at the time of purchase to be cash equivalents. Cash equivalents consist of time deposits with a number of U.S. and non-U.S. commercial banks and money market fund investments. (e) Investments: Investments in equity investments in publicly traded companies in which the Corporation does not exercise significant influence are classified as available-for-sale securities. These securities are reported at fair values; based upon quoted market prices, and subsequent changes in the fair value are recognized in profit or loss, in the line item “Change in revaluation of marketable securities”. (f) Trade accounts receivable: Trade accounts receivable consist of amounts due from normal business activities. An allowance for current expected credit losses is maintained to reflect credit risk for trade accounts receivable based on a current expected credit loss model which factors in changes in credit quality since the initial recognition of trade accounts receivable based on customer risk categories. Current expected credit losses also consider collection history and specific risks identified on a customer-by-customer basis. Trade accounts receivable are presented net of allowances for current expected credit losses. (g) Inventories: Inventories are measured at the lower of cost and net realizable value. The cost of finished goods, raw materials, supplies and spare parts is based on the weighted-average cost method. The cost of finished goods and work in progress includes expenditures incurred in acquiring the inventories, production or conversion costs, sub-contractor costs and other costs incurred in bringing them to their existing location and condition, as well as any appropriate share of production overheads based on normal operating capacity. Net realizable value is the estimated selling price in the ordinary course of business, less the estimated costs of completion and selling expenses. As necessary, the Corporation records write-downs for excess, slow moving and obsolete inventory. To determine these amounts, the Corporation regularly reviews inventory quantities on hand and compares them to estimates of historical utilization, future product demand, and production requirements. Write-downs of inventories to net realizable value are recorded in cost of sales in the consolidated financial statements. (h) Property, plant and equipment, net: Property, plant and equipment are measured at historical cost less accumulated depreciation and accumulated impairment losses, if any. Historical cost includes expenditures that are directly attributable to the acquisition of the asset, including all costs incurred in bringing the asset to its present location and condition. Purchased software that is integral to the functionality of the related equipment is capitalized as part of that equipment. Depreciation is calculated on the cost of an asset using either a straight-line basis or a declining basis over the estimated useful lives of each item of property, plant and equipment. The estimated useful lives are as follows: ​ ​ ​ ​ ​ ​ Asset Method Period/Rate Building and building components Straight-line 20 40 ​ Laboratory, and plant equipment Straight-line 10 20 ​ Furniture and office equipment Declining balance 20% to 30 % Computer equipment Straight-line 2 5 ​ ​ (i) Goodwill and other Intangible assets: (i) Initial recognition: Goodwill represents the excess purchase price over the estimated fair value of net assets acquired in a business combination. Following initial recognition, goodwill is measured at cost less any accumulated impairment losses. Intangible assets with finite lives are carried at cost less accumulated amortization and impairment losses, if any, and are amortized on a straight-line basis over the estimated useful life of the intangible asset. The estimated useful lives are as follows: ​ ​ ​ ​ ​ Asset Method Period/Rate Customer relationships (1) Straight-line 10 years Farmer relationships (1) Straight-line 3 years License agreements Straight-line 31 months to 12 years Website and trademarks Straight-line 4 years Tradenames Straight-line 15 years Computer software Straight-line 3 (1) During the year ended March 31, 2021, the amortization of customer relationships and farmer relationships, both related to SugarLeaf, was accelerated and those assets were then fully amortized. (ii) Subsequent expenditure: Subsequent expenditure is capitalized only when it increases the future economic benefits embodied in the specific asset to which it relates. All other expenditures, including expenditure on internally generated goodwill and brands, are recognized in profit or loss as incurred. (j) Research and development: Research and development expenditures are expensed as incurred. These costs primarily consist of employees’ salaries and benefits related to research and development activities, consultants that conduct the Corporation’s clinical trials, independent auditors and consultants to perform investigation activities on behalf of the Corporation, clinical trial materials, stock-based compensation expense, and other non-clinical costs and regulatory approvals. Advance payments for goods and services that will be used in future research and development are recognized in prepaids or other assets and are expensed when the services are performed, or the goods are used. (k) Impairment: (i) Long-lived assets: Long-lived assets, such as property, plant, and equipment, and finite-lived intangible assets, are reviewed for impairment whenever events or changes in circumstances indicate that the carrying amount of an asset may not be recoverable. If circumstances require a long-lived asset or asset group be tested for possible impairment, the Corporation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loss recognized is not reversed in future periods. (ii) Goodwill: Goodwill is assessed for impairment annually in the fourth quarter or more frequently if events or changes in circumstances indicate that the carrying value of a reporting unit more likely than not exceeds its fair value. Goodwill is tested for impairment at the reporting unit level, which is the operating segment, or a component, which is one level below that operating segment. Components are aggregated as a single reporting unit if they have similar economic characteristics. Goodwill is tested for impairment when there is a triggering event indicating that the carrying amount may be impaired. When impairment indicators are identified, the Corporation compares the reporting unit’s fair value to its carrying amount, including goodwill. An impairment loss is recognized as the difference, if any, between the reporting unit’s carrying amount and its fair value, to the extent the difference does not exceed the total amount of goodwill allocated to the reporting unit. Any impairment loss recognized is not reversed in future periods. For the purposes of annual impairment testing, the carrying amounts of goodwill are allocated to the reporting units. In conducting its annual impairment test, the Corporation first reviews qualitative factors to determine whether it is more likely than not that the fair value of the reporting unit is less than its carrying amount. Factors considered in a qualitative assessment include, among other things, macroeconomic conditions, industry and market considerations, financial performance of the respective reporting unit and other relevant entity and reporting-unit specific considerations. If factors indicate that the fair value of the reporting unit is less than its carrying amount, the Corporation performs a quantitative assessment. The fair value of the reporting unit is determined by analyzing scenarios of business projections and sensitivities attempting to model various assumptions as to how the revenues and cash flows of the business may evolve depending on factors including macroeconomic conditions, industry and market considerations, cost factors and overall financial performance specific to the reporting unit. The Corporation estimates the fair values of its reporting units based on discounted cash flow (“ DCF (l) Revenue: The Corporation’s revenue is comprised of sales of (i) nutraceutical products, (ii) cannabis and hemp products, (iii) food and beverages products, (iv) innovation products and (v) processing services. Payment terms are short-term in nature and are generally less than one year. In addition, if the good is transferred and payment is received within one year, the Company does not determine significant financing components. Sale of products: The Corporation’s revenue-generating activities from the sale of products in the course of ordinary activities are recognized at a point in time when control of the products is transferred to the customer and the Corporation’s obligations have been fulfilled. The Corporation transfers control generally on shipment of the goods or in some cases, upon reception by the customer. Revenue is measured as the amount of consideration the Corporation expects to receive in exchange for the Corporation’s product as specified in the customer contract. Certain of the Corporation’s customer contracts, most notably those with the Canadian provincial and territorial agencies, may provide the customer with a right of return. In certain circumstances, the Corporation may also provide a retrospective price adjustment to a customer. These items give rise to variable consideration, which is recognized as a reduction of the transaction price based upon the expected amounts of the product returns and price adjustments at the time revenue for the corresponding product sale is recognized. The determination of the reduction of the transaction price for variable consideration requires that the Corporation make certain estimates and assumptions that affect the timing and amounts of revenue recognized. The Corporation estimates this variable consideration by taking into account factors such as historical information, current trends, forecasts, provincial and territorial inventory levels, availability of actual results and expectations of demand. The Corporation recognizes a liability for sales refunds within other current liabilities with a corresponding decrease in revenues. Furthermore, the Corporation recognizes an asset for the value of inventory which is expected to be returned within prepaid expenses and other assets on the consolidated balance sheets with a corresponding reduction of cost of sale. Processing services: The Corporation is involved in the extraction, purification and formulation of health and wellness products. Revenue earned on processing services is recognized as the services are rendered in accordance with contractual terms, recovery of the consideration is probable and the amount of revenue can be measured reliably. The Corporation recognizes revenue from processing services in proportion to the stage of completion of the service at the reporting date. The stage of completion is assessed based on surveys of work performed. All related production costs are expensed as incurred. Royalty revenues: Royalties are earned under the terms of the applicable agreement and are recognized when it is probable that the economic benefits associated with the transaction will be received and the amount can be measured reliably. Principal versus agent arrangements: The Corporation may be involved with other parties, including suppliers of products, in providing goods or services to a customer when it enters into revenue transactions for the sale of products that it does not manufacture. In these instances, the Corporation must determine whether it is a principal in these transactions by evaluating the nature of its promise to the customer. The Corporation is a principal and records revenue on a gross basis if it controls a promised good before transferring that good to the customer. On the other hand, the Corporation records revenue as the net amount when it does not meet the criteria to be considered a principal. (m) Cost of revenue: Cost of revenue includes all costs directly related to the manufacturing of products, including the cost of raw materials, direct labor, packaging, direct production costs, plant overhead, depreciation expense related to manufacturing and corresponding right-of-use assets. For manufacturing outsourced to third-party contractors, cost of revenue represents the amount invoiced by the contractors. Cost of revenue also includes the costs relating to warehousing, maintenance, inspection activities, freight and inventory write-downs. (n) Selling, general and administrative expenses: Selling, general and administrative (“ SG&amp;A (o) Government grants: Government grants, consisting of grants, subsidies and Quebec provincial investment tax credits, are recorded as a reduction of the related expense or cost of the asset acquired. Government grants are recognized when there is reasonable assurance that the Corporation has met or will meet the requirements of the approved grant program and there is reasonable assurance that the grant will be received. Grants that compensate the Corporation for expenses incurred are recognized in profit or loss in reduction thereof on a systematic basis in the same years in which the expenses are recognized. Grants that compensate the Corporation for the cost of an asset are recognized in profit or loss on a systematic basis over the useful life of the asset. (p) Leases: The Corporation determines if an arrangement is or contains a lease at contract inception and classifies it as either an operating or finance lease. In addition to lease agreements, the Corporation reviews all material contracts that could contain an embedded lease for potential embedded lease obligations. The Corporation recognizes a right-of-use (ROU) asset and a lease liability at the lease commencement date. The lease liability is recognized based on the present value of the remaining fixed or in-substance fixed lease payments discounted using the Corporation’s incremental borrowing rates unless the lessor’s rate implicit in the lease is readily determinable, in which case it is used. The Corporation uses a specific incremental borrowing rate for leases, which is determined based on the geography and term of the lease. These rates are determined based on inputs provided by external banks and updated periodically. The lease liability includes the exercise of a purchase option only if the Corporation is reasonably certain to exercise as of the commencement date of the lease. The residual value guarantee amount is only included in the lease liability calculation to the extent payment is probable to the lessor as of the commencement of the lease. The right-of-use (“ ROU Variable lease payments that do not depend on an index or a specified rate are not included in the measurement of lease liabilities but instead are recognized as expenses in the period in which the event or condition that triggers the payment occurs. The lease term for purposes of lease accounting may include options to extend or terminate the lease when it is reasonably certain that the Corporation will exercise that option as of the commencement date of the lease. For operating leases, the lease expense is recognized on a straight-line basis over the lease term as rent expense. For finance leases, the Corporation amortizes the ROU asset on a straight-line basis and records interest expense on the lease liability created at lease commencement over the lease term. After the commencement date, the carrying amount of lease liabilities is increased to reflect the accretion of interest and reduced to reflect lease payments made. In addition, the carrying amount of lease liabilities is remeasured when there is a change in future lease payments arising from a change in an index or specified rate, if there is a modification to the lease terms and conditions, a change in the estimate of the amount expected to be payable under residual value guarantee, or if the Corporation changes its assessment of whether it will exercise a termination, extension or purchase option. The re-measurement amount of the lease liabilities is recognized as an adjustment to the right-of-use asset, or in the consolidated statement of loss when the carrying amount of the right-of-use asset is reduced to zero. Leases with an initial term of twelve months or less are not recorded on the consolidated balance sheets; the Corporation recognizes lease expense for these leases over their lease term. (q) Share-based payment: The Corporation offers a stock option plan, which is further described in Note 16, Share-based payments. For equity-settled awards, the grant date fair value of share-based payment awards is recognized as an expense, with a corresponding increase in equity, over the applicable vesting period of the awards. The grant date fair value takes into consideration market performance conditions when applicable. The Corporation has elected to record awards that vest on multiple instalments as multiple awards, otherwise referred to as graded vesting. For performance-based options issued, the fair value of the instrument is measured at the grant date and expensed over the vesting term when the performance targets are considered probable of being achieved. The Corporation also elected to adjust the amount recognized as an expense to reflect the number of awards for which the related service and non-market performance vesting conditions are expected to be met, such that the amount ultimately recognized as an expense is based on the number of awards that meet the related service and non-market performance conditions at the vesting date. Equity based awards, consisting of RSUs, DSUs and cash bonus based on the price of the Corporation common share price, are initially measured based on the fair value of the share-based payment awards at grant date. The cash bonus is remeasured at the end of each reporting period, until settlement. The fair value of the share-based payment transactions is measured using the Black-Scholes model. Measurement inputs include share price on measurement date, exercise price of the instrument, expected volatility (based on the historical volatility), weighted average expected life of the instruments (based on contractual life, tranche vesting term and general option holder behavior), expected dividends, and the risk-free interest rate (based on government bonds). Service and non-market performance conditions attached to the transactions, if any, are not taken into account in determining fair value. Certain instruments have a market condition considered in the determination of the fair value of the award. The fair value of those awards considers the market condition and is determined generally using a Monte Carlo simulation model. (r) Income tax: 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for tax purposes arose. Deferred tax is recognized on the difference between the carrying amount of an asset or a liability, as reflected in the financial statements, and the corresponding tax base, used in the computation of income for tax purposes (temporary differences) and measured using the enacted tax rates and laws as at the balance sheet date that are expected to apply to the income that the Corporation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rporation’s interpretation of the relevant tax rules and judge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 of loss, except when they relate to an item that is recognized in other comprehensive income (loss) or directly in equity, in which case, the taxes are also recognized in other comprehensive income (loss) or directly in equity respectively. Where income taxes arise from the initial accounting for a business combination, these are included in the accounting for the business combination. Interest and penalties in respect of income taxes are not recognized in the consolidated statement of loss as a component of income taxes but as a component of interest expense. (s) Net earnings or loss per share: Basic net earnings or loss per share is calculated by dividing the profit or loss attributable to common shareholders of the Corporation by the weighted average number of common shares outstanding during the period. Diluted net earnings or loss per share is determined by adjusting the profit or loss attributable to common shareholders and the weighted average number of common shares outstanding, adjusted for own shares held, for the effects of all dilutive potential common shares, which comprise warrants, share options, deferred share units, restricted share units and restricted shares granted to employees and directors. (t) New standards and interpretations not yet adopted: Accounting pronouncements not yet adopted In March 2020, the FASB issued ASU 2020-04, Facilitation of the Effects of Reference Rate Reform on Financial Reporting, which amends ASC Topic 848, Reference Rate Reform. This ASU provides optional expedients and exceptions for applying GAAP to contracts, hedging relationships, and other transactions affected by reference rate reform if certain criteria are met. This new guidance is optional and may be elected over time through December 31, 2022 as reference rate reform activities occur. This new guidance is not expected to have a material impact on the Corporation’s consolidated financial statements. In August 2020, the FASB issued ASU 2020-06, Accounting for Convertible Instruments and Contracts in an Entity’s Own Equity Debt with Conversion and Other Options In October 2021, the FASB issued ASU 2021-08, Accounting for Contract Assets and Contract Liabilities from Contracts with Customers The Corporation does not intend to early adopt any of the above amend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Payment - Schedule of Number and Contractual Life of Options (Details) - $ / shares</t>
        </is>
      </c>
      <c r="B1" s="2" t="inlineStr">
        <is>
          <t>12 Months Ended</t>
        </is>
      </c>
    </row>
    <row r="2">
      <c r="B2" s="2" t="inlineStr">
        <is>
          <t>Mar. 31, 2022</t>
        </is>
      </c>
      <c r="C2" s="2" t="inlineStr">
        <is>
          <t>Dec. 31, 2022</t>
        </is>
      </c>
    </row>
    <row r="3">
      <c r="A3" s="4" t="inlineStr">
        <is>
          <t>$43.40 - $66.85</t>
        </is>
      </c>
      <c r="B3" s="4" t="inlineStr">
        <is>
          <t xml:space="preserve"> </t>
        </is>
      </c>
      <c r="C3" s="4" t="inlineStr">
        <is>
          <t xml:space="preserve"> </t>
        </is>
      </c>
    </row>
    <row r="4">
      <c r="A4" s="3" t="inlineStr">
        <is>
          <t>Share Based Compensation Shares Authorized Under Stock Option Plans Exercise Price Range [Line Items]</t>
        </is>
      </c>
      <c r="B4" s="4" t="inlineStr">
        <is>
          <t xml:space="preserve"> </t>
        </is>
      </c>
      <c r="C4" s="4" t="inlineStr">
        <is>
          <t xml:space="preserve"> </t>
        </is>
      </c>
    </row>
    <row r="5">
      <c r="A5" s="4" t="inlineStr">
        <is>
          <t>Exercise price, lower range limit</t>
        </is>
      </c>
      <c r="B5" s="7" t="n">
        <v>43.4</v>
      </c>
      <c r="C5" s="4" t="inlineStr">
        <is>
          <t xml:space="preserve"> </t>
        </is>
      </c>
    </row>
    <row r="6">
      <c r="A6" s="4" t="inlineStr">
        <is>
          <t>Exercise price, upper range limit</t>
        </is>
      </c>
      <c r="B6" s="8" t="n">
        <v>66.84999999999999</v>
      </c>
      <c r="C6" s="4" t="inlineStr">
        <is>
          <t xml:space="preserve"> </t>
        </is>
      </c>
    </row>
    <row r="7">
      <c r="A7" s="4" t="inlineStr">
        <is>
          <t>$66.86 - $71.75</t>
        </is>
      </c>
      <c r="B7" s="4" t="inlineStr">
        <is>
          <t xml:space="preserve"> </t>
        </is>
      </c>
      <c r="C7" s="4" t="inlineStr">
        <is>
          <t xml:space="preserve"> </t>
        </is>
      </c>
    </row>
    <row r="8">
      <c r="A8" s="3" t="inlineStr">
        <is>
          <t>Share Based Compensation Shares Authorized Under Stock Option Plans Exercise Price Range [Line Items]</t>
        </is>
      </c>
      <c r="B8" s="4" t="inlineStr">
        <is>
          <t xml:space="preserve"> </t>
        </is>
      </c>
      <c r="C8" s="4" t="inlineStr">
        <is>
          <t xml:space="preserve"> </t>
        </is>
      </c>
    </row>
    <row r="9">
      <c r="A9" s="4" t="inlineStr">
        <is>
          <t>Exercise price, lower range limit</t>
        </is>
      </c>
      <c r="B9" s="8" t="n">
        <v>66.86</v>
      </c>
      <c r="C9" s="4" t="inlineStr">
        <is>
          <t xml:space="preserve"> </t>
        </is>
      </c>
    </row>
    <row r="10">
      <c r="A10" s="4" t="inlineStr">
        <is>
          <t>Exercise price, upper range limit</t>
        </is>
      </c>
      <c r="B10" s="8" t="n">
        <v>71.75</v>
      </c>
      <c r="C10" s="4" t="inlineStr">
        <is>
          <t xml:space="preserve"> </t>
        </is>
      </c>
    </row>
    <row r="11">
      <c r="A11" s="4" t="inlineStr">
        <is>
          <t>$71.76 - $82.60</t>
        </is>
      </c>
      <c r="B11" s="4" t="inlineStr">
        <is>
          <t xml:space="preserve"> </t>
        </is>
      </c>
      <c r="C11" s="4" t="inlineStr">
        <is>
          <t xml:space="preserve"> </t>
        </is>
      </c>
    </row>
    <row r="12">
      <c r="A12" s="3" t="inlineStr">
        <is>
          <t>Share Based Compensation Shares Authorized Under Stock Option Plans Exercise Price Range [Line Items]</t>
        </is>
      </c>
      <c r="B12" s="4" t="inlineStr">
        <is>
          <t xml:space="preserve"> </t>
        </is>
      </c>
      <c r="C12" s="4" t="inlineStr">
        <is>
          <t xml:space="preserve"> </t>
        </is>
      </c>
    </row>
    <row r="13">
      <c r="A13" s="4" t="inlineStr">
        <is>
          <t>Exercise price, lower range limit</t>
        </is>
      </c>
      <c r="B13" s="8" t="n">
        <v>71.76000000000001</v>
      </c>
      <c r="C13" s="4" t="inlineStr">
        <is>
          <t xml:space="preserve"> </t>
        </is>
      </c>
    </row>
    <row r="14">
      <c r="A14" s="4" t="inlineStr">
        <is>
          <t>Exercise price, upper range limit</t>
        </is>
      </c>
      <c r="B14" s="8" t="n">
        <v>82.59999999999999</v>
      </c>
      <c r="C14" s="4" t="inlineStr">
        <is>
          <t xml:space="preserve"> </t>
        </is>
      </c>
    </row>
    <row r="15">
      <c r="A15" s="4" t="inlineStr">
        <is>
          <t>$82.61 - $181.65</t>
        </is>
      </c>
      <c r="B15" s="4" t="inlineStr">
        <is>
          <t xml:space="preserve"> </t>
        </is>
      </c>
      <c r="C15" s="4" t="inlineStr">
        <is>
          <t xml:space="preserve"> </t>
        </is>
      </c>
    </row>
    <row r="16">
      <c r="A16" s="3" t="inlineStr">
        <is>
          <t>Share Based Compensation Shares Authorized Under Stock Option Plans Exercise Price Range [Line Items]</t>
        </is>
      </c>
      <c r="B16" s="4" t="inlineStr">
        <is>
          <t xml:space="preserve"> </t>
        </is>
      </c>
      <c r="C16" s="4" t="inlineStr">
        <is>
          <t xml:space="preserve"> </t>
        </is>
      </c>
    </row>
    <row r="17">
      <c r="A17" s="4" t="inlineStr">
        <is>
          <t>Exercise price, lower range limit</t>
        </is>
      </c>
      <c r="B17" s="8" t="n">
        <v>82.61</v>
      </c>
      <c r="C17" s="4" t="inlineStr">
        <is>
          <t xml:space="preserve"> </t>
        </is>
      </c>
    </row>
    <row r="18">
      <c r="A18" s="4" t="inlineStr">
        <is>
          <t>Exercise price, upper range limit</t>
        </is>
      </c>
      <c r="B18" s="8" t="n">
        <v>181.65</v>
      </c>
      <c r="C18" s="4" t="inlineStr">
        <is>
          <t xml:space="preserve"> </t>
        </is>
      </c>
    </row>
    <row r="19">
      <c r="A19" s="4" t="inlineStr">
        <is>
          <t>$181.66 - $232.75</t>
        </is>
      </c>
      <c r="B19" s="4" t="inlineStr">
        <is>
          <t xml:space="preserve"> </t>
        </is>
      </c>
      <c r="C19" s="4" t="inlineStr">
        <is>
          <t xml:space="preserve"> </t>
        </is>
      </c>
    </row>
    <row r="20">
      <c r="A20" s="3" t="inlineStr">
        <is>
          <t>Share Based Compensation Shares Authorized Under Stock Option Plans Exercise Price Range [Line Items]</t>
        </is>
      </c>
      <c r="B20" s="4" t="inlineStr">
        <is>
          <t xml:space="preserve"> </t>
        </is>
      </c>
      <c r="C20" s="4" t="inlineStr">
        <is>
          <t xml:space="preserve"> </t>
        </is>
      </c>
    </row>
    <row r="21">
      <c r="A21" s="4" t="inlineStr">
        <is>
          <t>Exercise price, lower range limit</t>
        </is>
      </c>
      <c r="B21" s="8" t="n">
        <v>181.66</v>
      </c>
      <c r="C21" s="4" t="inlineStr">
        <is>
          <t xml:space="preserve"> </t>
        </is>
      </c>
    </row>
    <row r="22">
      <c r="A22" s="4" t="inlineStr">
        <is>
          <t>Exercise price, upper range limit</t>
        </is>
      </c>
      <c r="B22" s="7" t="n">
        <v>232.75</v>
      </c>
      <c r="C22" s="4" t="inlineStr">
        <is>
          <t xml:space="preserve"> </t>
        </is>
      </c>
    </row>
    <row r="23">
      <c r="A23" s="4" t="inlineStr">
        <is>
          <t>Stock Option Plan</t>
        </is>
      </c>
      <c r="B23" s="4" t="inlineStr">
        <is>
          <t xml:space="preserve"> </t>
        </is>
      </c>
      <c r="C23" s="4" t="inlineStr">
        <is>
          <t xml:space="preserve"> </t>
        </is>
      </c>
    </row>
    <row r="24">
      <c r="A24" s="3" t="inlineStr">
        <is>
          <t>Share Based Compensation Shares Authorized Under Stock Option Plans Exercise Price Range [Line Items]</t>
        </is>
      </c>
      <c r="B24" s="4" t="inlineStr">
        <is>
          <t xml:space="preserve"> </t>
        </is>
      </c>
      <c r="C24" s="4" t="inlineStr">
        <is>
          <t xml:space="preserve"> </t>
        </is>
      </c>
    </row>
    <row r="25">
      <c r="A25" s="4" t="inlineStr">
        <is>
          <t>Number of options outstanding</t>
        </is>
      </c>
      <c r="B25" s="6" t="n">
        <v>306321</v>
      </c>
      <c r="C25" s="6" t="n">
        <v>423642</v>
      </c>
    </row>
    <row r="26">
      <c r="A26" s="4" t="inlineStr">
        <is>
          <t>Weighted number of options exercisable</t>
        </is>
      </c>
      <c r="B26" s="6" t="n">
        <v>102883</v>
      </c>
      <c r="C26" s="6" t="n">
        <v>131119</v>
      </c>
    </row>
    <row r="27">
      <c r="A27" s="4" t="inlineStr">
        <is>
          <t>Stock Option Plan | $43.40 - $66.85</t>
        </is>
      </c>
      <c r="B27" s="4" t="inlineStr">
        <is>
          <t xml:space="preserve"> </t>
        </is>
      </c>
      <c r="C27" s="4" t="inlineStr">
        <is>
          <t xml:space="preserve"> </t>
        </is>
      </c>
    </row>
    <row r="28">
      <c r="A28" s="3" t="inlineStr">
        <is>
          <t>Share Based Compensation Shares Authorized Under Stock Option Plans Exercise Price Range [Line Items]</t>
        </is>
      </c>
      <c r="B28" s="4" t="inlineStr">
        <is>
          <t xml:space="preserve"> </t>
        </is>
      </c>
      <c r="C28" s="4" t="inlineStr">
        <is>
          <t xml:space="preserve"> </t>
        </is>
      </c>
    </row>
    <row r="29">
      <c r="A29" s="4" t="inlineStr">
        <is>
          <t>Weighted remaining contractual life outstanding</t>
        </is>
      </c>
      <c r="B29" s="4" t="inlineStr">
        <is>
          <t>4 years 10 months 13 days</t>
        </is>
      </c>
      <c r="C29" s="4" t="inlineStr">
        <is>
          <t xml:space="preserve"> </t>
        </is>
      </c>
    </row>
    <row r="30">
      <c r="A30" s="4" t="inlineStr">
        <is>
          <t>Number of options outstanding</t>
        </is>
      </c>
      <c r="B30" s="6" t="n">
        <v>67858</v>
      </c>
      <c r="C30" s="4" t="inlineStr">
        <is>
          <t xml:space="preserve"> </t>
        </is>
      </c>
    </row>
    <row r="31">
      <c r="A31" s="4" t="inlineStr">
        <is>
          <t>Stock Option Plan | $66.86 - $71.75</t>
        </is>
      </c>
      <c r="B31" s="4" t="inlineStr">
        <is>
          <t xml:space="preserve"> </t>
        </is>
      </c>
      <c r="C31" s="4" t="inlineStr">
        <is>
          <t xml:space="preserve"> </t>
        </is>
      </c>
    </row>
    <row r="32">
      <c r="A32" s="3" t="inlineStr">
        <is>
          <t>Share Based Compensation Shares Authorized Under Stock Option Plans Exercise Price Range [Line Items]</t>
        </is>
      </c>
      <c r="B32" s="4" t="inlineStr">
        <is>
          <t xml:space="preserve"> </t>
        </is>
      </c>
      <c r="C32" s="4" t="inlineStr">
        <is>
          <t xml:space="preserve"> </t>
        </is>
      </c>
    </row>
    <row r="33">
      <c r="A33" s="4" t="inlineStr">
        <is>
          <t>Weighted remaining contractual life outstanding</t>
        </is>
      </c>
      <c r="B33" s="4" t="inlineStr">
        <is>
          <t>4 years 4 months 6 days</t>
        </is>
      </c>
      <c r="C33" s="4" t="inlineStr">
        <is>
          <t xml:space="preserve"> </t>
        </is>
      </c>
    </row>
    <row r="34">
      <c r="A34" s="4" t="inlineStr">
        <is>
          <t>Number of options outstanding</t>
        </is>
      </c>
      <c r="B34" s="6" t="n">
        <v>135071</v>
      </c>
      <c r="C34" s="4" t="inlineStr">
        <is>
          <t xml:space="preserve"> </t>
        </is>
      </c>
    </row>
    <row r="35">
      <c r="A35" s="4" t="inlineStr">
        <is>
          <t>Weighted number of options exercisable</t>
        </is>
      </c>
      <c r="B35" s="6" t="n">
        <v>29665</v>
      </c>
      <c r="C35" s="4" t="inlineStr">
        <is>
          <t xml:space="preserve"> </t>
        </is>
      </c>
    </row>
    <row r="36">
      <c r="A36" s="4" t="inlineStr">
        <is>
          <t>Weighted average exercise price</t>
        </is>
      </c>
      <c r="B36" s="7" t="n">
        <v>69.3</v>
      </c>
      <c r="C36" s="4" t="inlineStr">
        <is>
          <t xml:space="preserve"> </t>
        </is>
      </c>
    </row>
    <row r="37">
      <c r="A37" s="4" t="inlineStr">
        <is>
          <t>Stock Option Plan | $71.76 - $82.60</t>
        </is>
      </c>
      <c r="B37" s="4" t="inlineStr">
        <is>
          <t xml:space="preserve"> </t>
        </is>
      </c>
      <c r="C37" s="4" t="inlineStr">
        <is>
          <t xml:space="preserve"> </t>
        </is>
      </c>
    </row>
    <row r="38">
      <c r="A38" s="3" t="inlineStr">
        <is>
          <t>Share Based Compensation Shares Authorized Under Stock Option Plans Exercise Price Range [Line Items]</t>
        </is>
      </c>
      <c r="B38" s="4" t="inlineStr">
        <is>
          <t xml:space="preserve"> </t>
        </is>
      </c>
      <c r="C38" s="4" t="inlineStr">
        <is>
          <t xml:space="preserve"> </t>
        </is>
      </c>
    </row>
    <row r="39">
      <c r="A39" s="4" t="inlineStr">
        <is>
          <t>Weighted remaining contractual life outstanding</t>
        </is>
      </c>
      <c r="B39" s="4" t="inlineStr">
        <is>
          <t>5 years 2 months 4 days</t>
        </is>
      </c>
      <c r="C39" s="4" t="inlineStr">
        <is>
          <t xml:space="preserve"> </t>
        </is>
      </c>
    </row>
    <row r="40">
      <c r="A40" s="4" t="inlineStr">
        <is>
          <t>Number of options outstanding</t>
        </is>
      </c>
      <c r="B40" s="6" t="n">
        <v>86294</v>
      </c>
      <c r="C40" s="4" t="inlineStr">
        <is>
          <t xml:space="preserve"> </t>
        </is>
      </c>
    </row>
    <row r="41">
      <c r="A41" s="4" t="inlineStr">
        <is>
          <t>Weighted number of options exercisable</t>
        </is>
      </c>
      <c r="B41" s="6" t="n">
        <v>60131</v>
      </c>
      <c r="C41" s="4" t="inlineStr">
        <is>
          <t xml:space="preserve"> </t>
        </is>
      </c>
    </row>
    <row r="42">
      <c r="A42" s="4" t="inlineStr">
        <is>
          <t>Weighted average exercise price</t>
        </is>
      </c>
      <c r="B42" s="7" t="n">
        <v>74.55</v>
      </c>
      <c r="C42" s="4" t="inlineStr">
        <is>
          <t xml:space="preserve"> </t>
        </is>
      </c>
    </row>
    <row r="43">
      <c r="A43" s="4" t="inlineStr">
        <is>
          <t>Stock Option Plan | $82.61 - $181.65</t>
        </is>
      </c>
      <c r="B43" s="4" t="inlineStr">
        <is>
          <t xml:space="preserve"> </t>
        </is>
      </c>
      <c r="C43" s="4" t="inlineStr">
        <is>
          <t xml:space="preserve"> </t>
        </is>
      </c>
    </row>
    <row r="44">
      <c r="A44" s="3" t="inlineStr">
        <is>
          <t>Share Based Compensation Shares Authorized Under Stock Option Plans Exercise Price Range [Line Items]</t>
        </is>
      </c>
      <c r="B44" s="4" t="inlineStr">
        <is>
          <t xml:space="preserve"> </t>
        </is>
      </c>
      <c r="C44" s="4" t="inlineStr">
        <is>
          <t xml:space="preserve"> </t>
        </is>
      </c>
    </row>
    <row r="45">
      <c r="A45" s="4" t="inlineStr">
        <is>
          <t>Weighted remaining contractual life outstanding</t>
        </is>
      </c>
      <c r="B45" s="4" t="inlineStr">
        <is>
          <t>2 years 7 months 9 days</t>
        </is>
      </c>
      <c r="C45" s="4" t="inlineStr">
        <is>
          <t xml:space="preserve"> </t>
        </is>
      </c>
    </row>
    <row r="46">
      <c r="A46" s="4" t="inlineStr">
        <is>
          <t>Number of options outstanding</t>
        </is>
      </c>
      <c r="B46" s="6" t="n">
        <v>10350</v>
      </c>
      <c r="C46" s="4" t="inlineStr">
        <is>
          <t xml:space="preserve"> </t>
        </is>
      </c>
    </row>
    <row r="47">
      <c r="A47" s="4" t="inlineStr">
        <is>
          <t>Weighted number of options exercisable</t>
        </is>
      </c>
      <c r="B47" s="6" t="n">
        <v>7102</v>
      </c>
      <c r="C47" s="4" t="inlineStr">
        <is>
          <t xml:space="preserve"> </t>
        </is>
      </c>
    </row>
    <row r="48">
      <c r="A48" s="4" t="inlineStr">
        <is>
          <t>Weighted average exercise price</t>
        </is>
      </c>
      <c r="B48" s="7" t="n">
        <v>149.45</v>
      </c>
      <c r="C48" s="4" t="inlineStr">
        <is>
          <t xml:space="preserve"> </t>
        </is>
      </c>
    </row>
    <row r="49">
      <c r="A49" s="4" t="inlineStr">
        <is>
          <t>Stock Option Plan | $181.66 - $232.75</t>
        </is>
      </c>
      <c r="B49" s="4" t="inlineStr">
        <is>
          <t xml:space="preserve"> </t>
        </is>
      </c>
      <c r="C49" s="4" t="inlineStr">
        <is>
          <t xml:space="preserve"> </t>
        </is>
      </c>
    </row>
    <row r="50">
      <c r="A50" s="3" t="inlineStr">
        <is>
          <t>Share Based Compensation Shares Authorized Under Stock Option Plans Exercise Price Range [Line Items]</t>
        </is>
      </c>
      <c r="B50" s="4" t="inlineStr">
        <is>
          <t xml:space="preserve"> </t>
        </is>
      </c>
      <c r="C50" s="4" t="inlineStr">
        <is>
          <t xml:space="preserve"> </t>
        </is>
      </c>
    </row>
    <row r="51">
      <c r="A51" s="4" t="inlineStr">
        <is>
          <t>Weighted remaining contractual life outstanding</t>
        </is>
      </c>
      <c r="B51" s="4" t="inlineStr">
        <is>
          <t>6 years 6 months</t>
        </is>
      </c>
      <c r="C51" s="4" t="inlineStr">
        <is>
          <t xml:space="preserve"> </t>
        </is>
      </c>
    </row>
    <row r="52">
      <c r="A52" s="4" t="inlineStr">
        <is>
          <t>Number of options outstanding</t>
        </is>
      </c>
      <c r="B52" s="6" t="n">
        <v>6748</v>
      </c>
      <c r="C52" s="4" t="inlineStr">
        <is>
          <t xml:space="preserve"> </t>
        </is>
      </c>
    </row>
    <row r="53">
      <c r="A53" s="4" t="inlineStr">
        <is>
          <t>Weighted number of options exercisable</t>
        </is>
      </c>
      <c r="B53" s="6" t="n">
        <v>5985</v>
      </c>
      <c r="C53" s="4" t="inlineStr">
        <is>
          <t xml:space="preserve"> </t>
        </is>
      </c>
    </row>
    <row r="54">
      <c r="A54" s="4" t="inlineStr">
        <is>
          <t>Weighted average exercise price</t>
        </is>
      </c>
      <c r="B54" s="5" t="n">
        <v>210</v>
      </c>
      <c r="C54"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Share-based Payment - Summary of Assumptions Used to Determine Fair Value of Options Granted (Details) - Stock Option Plan - $ / shares</t>
        </is>
      </c>
      <c r="B1" s="2" t="inlineStr">
        <is>
          <t>9 Months Ended</t>
        </is>
      </c>
      <c r="C1" s="2" t="inlineStr">
        <is>
          <t>12 Months Ended</t>
        </is>
      </c>
    </row>
    <row r="2">
      <c r="B2" s="2" t="inlineStr">
        <is>
          <t>Dec. 31, 2022</t>
        </is>
      </c>
      <c r="C2" s="2" t="inlineStr">
        <is>
          <t>Mar. 31, 2022</t>
        </is>
      </c>
      <c r="D2" s="2" t="inlineStr">
        <is>
          <t>Mar. 31, 2021</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ercise price and share price</t>
        </is>
      </c>
      <c r="B4" s="4" t="inlineStr">
        <is>
          <t xml:space="preserve"> </t>
        </is>
      </c>
      <c r="C4" s="7" t="n">
        <v>25.41</v>
      </c>
      <c r="D4" s="7" t="n">
        <v>56.91</v>
      </c>
      <c r="E4" s="7" t="n">
        <v>19.25</v>
      </c>
    </row>
    <row r="5">
      <c r="A5" s="4" t="inlineStr">
        <is>
          <t>Risk-free interest</t>
        </is>
      </c>
      <c r="B5" s="4" t="inlineStr">
        <is>
          <t xml:space="preserve"> </t>
        </is>
      </c>
      <c r="C5" s="10" t="n">
        <v>0.0094</v>
      </c>
      <c r="D5" s="10" t="n">
        <v>0.0046</v>
      </c>
      <c r="E5" s="4" t="inlineStr">
        <is>
          <t xml:space="preserve"> </t>
        </is>
      </c>
    </row>
    <row r="6">
      <c r="A6" s="4" t="inlineStr">
        <is>
          <t>Estimated life (years)</t>
        </is>
      </c>
      <c r="B6" s="4" t="inlineStr">
        <is>
          <t>3 years 6 months 14 days</t>
        </is>
      </c>
      <c r="C6" s="4" t="inlineStr">
        <is>
          <t>4 years 3 months 14 days</t>
        </is>
      </c>
      <c r="D6" s="4" t="inlineStr">
        <is>
          <t>3 years 8 months 26 days</t>
        </is>
      </c>
      <c r="E6" s="4" t="inlineStr">
        <is>
          <t xml:space="preserve"> </t>
        </is>
      </c>
    </row>
    <row r="7">
      <c r="A7" s="4" t="inlineStr">
        <is>
          <t>Expected volatility</t>
        </is>
      </c>
      <c r="B7" s="4" t="inlineStr">
        <is>
          <t xml:space="preserve"> </t>
        </is>
      </c>
      <c r="C7" s="10" t="n">
        <v>0.8273</v>
      </c>
      <c r="D7" s="10" t="n">
        <v>0.9865</v>
      </c>
      <c r="E7"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hare-based Payment - Summary of Number and Weighted Average Exercise Prices of Market Performance Options (Details) - $ / shares</t>
        </is>
      </c>
      <c r="B1" s="2" t="inlineStr">
        <is>
          <t>3 Months Ended</t>
        </is>
      </c>
      <c r="C1" s="2" t="inlineStr">
        <is>
          <t>9 Months Ended</t>
        </is>
      </c>
      <c r="E1" s="2" t="inlineStr">
        <is>
          <t>12 Months Ended</t>
        </is>
      </c>
    </row>
    <row r="2">
      <c r="B2" s="2" t="inlineStr">
        <is>
          <t>Dec. 31, 2022</t>
        </is>
      </c>
      <c r="C2" s="2" t="inlineStr">
        <is>
          <t>Dec. 31, 2022</t>
        </is>
      </c>
      <c r="D2" s="2" t="inlineStr">
        <is>
          <t>Dec. 31, 2021</t>
        </is>
      </c>
      <c r="E2" s="2" t="inlineStr">
        <is>
          <t>Mar. 31, 2022</t>
        </is>
      </c>
      <c r="F2" s="2" t="inlineStr">
        <is>
          <t>Mar.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exercise price, Options outstanding, Beginning balance</t>
        </is>
      </c>
      <c r="B4" s="4" t="inlineStr">
        <is>
          <t xml:space="preserve"> </t>
        </is>
      </c>
      <c r="C4" s="4" t="inlineStr">
        <is>
          <t xml:space="preserve"> </t>
        </is>
      </c>
      <c r="D4" s="7" t="n">
        <v>155.05</v>
      </c>
      <c r="E4" s="7" t="n">
        <v>155.05</v>
      </c>
      <c r="F4" s="4" t="inlineStr">
        <is>
          <t xml:space="preserve"> </t>
        </is>
      </c>
    </row>
    <row r="5">
      <c r="A5" s="4" t="inlineStr">
        <is>
          <t>Weighted average exercise price, Options outstanding, Ending balance</t>
        </is>
      </c>
      <c r="B5" s="7" t="n">
        <v>155.05</v>
      </c>
      <c r="C5" s="7" t="n">
        <v>155.05</v>
      </c>
      <c r="D5" s="8" t="n">
        <v>155.05</v>
      </c>
      <c r="E5" s="4" t="inlineStr">
        <is>
          <t xml:space="preserve"> </t>
        </is>
      </c>
      <c r="F5" s="7" t="n">
        <v>155.05</v>
      </c>
    </row>
    <row r="6">
      <c r="A6" s="4" t="inlineStr">
        <is>
          <t>Options outstanding, Beginning balance</t>
        </is>
      </c>
      <c r="B6" s="4" t="inlineStr">
        <is>
          <t xml:space="preserve"> </t>
        </is>
      </c>
      <c r="C6" s="6" t="n">
        <v>157142</v>
      </c>
      <c r="D6" s="4" t="inlineStr">
        <is>
          <t xml:space="preserve"> </t>
        </is>
      </c>
      <c r="E6" s="4" t="inlineStr">
        <is>
          <t xml:space="preserve"> </t>
        </is>
      </c>
      <c r="F6" s="4" t="inlineStr">
        <is>
          <t xml:space="preserve"> </t>
        </is>
      </c>
    </row>
    <row r="7">
      <c r="A7" s="4" t="inlineStr">
        <is>
          <t>Granted</t>
        </is>
      </c>
      <c r="B7" s="6" t="n">
        <v>0</v>
      </c>
      <c r="C7" s="4" t="inlineStr">
        <is>
          <t xml:space="preserve"> </t>
        </is>
      </c>
      <c r="D7" s="4" t="inlineStr">
        <is>
          <t xml:space="preserve"> </t>
        </is>
      </c>
      <c r="E7" s="4" t="inlineStr">
        <is>
          <t xml:space="preserve"> </t>
        </is>
      </c>
      <c r="F7" s="4" t="inlineStr">
        <is>
          <t xml:space="preserve"> </t>
        </is>
      </c>
    </row>
    <row r="8">
      <c r="A8" s="4" t="inlineStr">
        <is>
          <t>Options outstanding , Ending balance</t>
        </is>
      </c>
      <c r="B8" s="6" t="n">
        <v>157142</v>
      </c>
      <c r="C8" s="6" t="n">
        <v>157142</v>
      </c>
      <c r="D8" s="4" t="inlineStr">
        <is>
          <t xml:space="preserve"> </t>
        </is>
      </c>
      <c r="E8" s="6" t="n">
        <v>157142</v>
      </c>
      <c r="F8" s="4" t="inlineStr">
        <is>
          <t xml:space="preserve"> </t>
        </is>
      </c>
    </row>
    <row r="9">
      <c r="A9" s="4" t="inlineStr">
        <is>
          <t>Options exercisable</t>
        </is>
      </c>
      <c r="B9" s="6" t="n">
        <v>21429</v>
      </c>
      <c r="C9" s="6" t="n">
        <v>21429</v>
      </c>
      <c r="D9" s="4" t="inlineStr">
        <is>
          <t xml:space="preserve"> </t>
        </is>
      </c>
      <c r="E9" s="4" t="inlineStr">
        <is>
          <t xml:space="preserve"> </t>
        </is>
      </c>
      <c r="F9" s="4" t="inlineStr">
        <is>
          <t xml:space="preserve"> </t>
        </is>
      </c>
    </row>
    <row r="10">
      <c r="A10" s="4" t="inlineStr">
        <is>
          <t>Market Performance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exercise price, Options outstanding, Beginning balance</t>
        </is>
      </c>
      <c r="B12" s="4" t="inlineStr">
        <is>
          <t xml:space="preserve"> </t>
        </is>
      </c>
      <c r="C12" s="7" t="n">
        <v>155.05</v>
      </c>
      <c r="D12" s="7" t="n">
        <v>155.05</v>
      </c>
      <c r="E12" s="7" t="n">
        <v>155.05</v>
      </c>
      <c r="F12" s="8" t="n">
        <v>154.12</v>
      </c>
    </row>
    <row r="13">
      <c r="A13" s="4" t="inlineStr">
        <is>
          <t>Weighted average exercise price</t>
        </is>
      </c>
      <c r="B13" s="4" t="inlineStr">
        <is>
          <t xml:space="preserve"> </t>
        </is>
      </c>
      <c r="C13" s="4" t="inlineStr">
        <is>
          <t xml:space="preserve"> </t>
        </is>
      </c>
      <c r="D13" s="4" t="inlineStr">
        <is>
          <t xml:space="preserve"> </t>
        </is>
      </c>
      <c r="E13" s="4" t="inlineStr">
        <is>
          <t xml:space="preserve"> </t>
        </is>
      </c>
      <c r="F13" s="8" t="n">
        <v>40.64</v>
      </c>
    </row>
    <row r="14">
      <c r="A14" s="4" t="inlineStr">
        <is>
          <t>Weighted average exercise price, Options outstanding, Ending balance</t>
        </is>
      </c>
      <c r="B14" s="4" t="inlineStr">
        <is>
          <t xml:space="preserve"> </t>
        </is>
      </c>
      <c r="C14" s="4" t="inlineStr">
        <is>
          <t xml:space="preserve"> </t>
        </is>
      </c>
      <c r="D14" s="4" t="inlineStr">
        <is>
          <t xml:space="preserve"> </t>
        </is>
      </c>
      <c r="E14" s="8" t="n">
        <v>155.05</v>
      </c>
      <c r="F14" s="8" t="n">
        <v>155.05</v>
      </c>
    </row>
    <row r="15">
      <c r="A15" s="4" t="inlineStr">
        <is>
          <t>Weighted average exercise price, Options exercisable</t>
        </is>
      </c>
      <c r="B15" s="4" t="inlineStr">
        <is>
          <t xml:space="preserve"> </t>
        </is>
      </c>
      <c r="C15" s="4" t="inlineStr">
        <is>
          <t xml:space="preserve"> </t>
        </is>
      </c>
      <c r="D15" s="4" t="inlineStr">
        <is>
          <t xml:space="preserve"> </t>
        </is>
      </c>
      <c r="E15" s="7" t="n">
        <v>155.05</v>
      </c>
      <c r="F15" s="7" t="n">
        <v>155.05</v>
      </c>
    </row>
    <row r="16">
      <c r="A16" s="4" t="inlineStr">
        <is>
          <t>Options outstanding, Beginning balance</t>
        </is>
      </c>
      <c r="B16" s="4" t="inlineStr">
        <is>
          <t xml:space="preserve"> </t>
        </is>
      </c>
      <c r="C16" s="6" t="n">
        <v>157142</v>
      </c>
      <c r="D16" s="6" t="n">
        <v>157142</v>
      </c>
      <c r="E16" s="6" t="n">
        <v>157142</v>
      </c>
      <c r="F16" s="6" t="n">
        <v>157857</v>
      </c>
    </row>
    <row r="17">
      <c r="A17" s="4" t="inlineStr">
        <is>
          <t>Exercised</t>
        </is>
      </c>
      <c r="B17" s="4" t="inlineStr">
        <is>
          <t xml:space="preserve"> </t>
        </is>
      </c>
      <c r="C17" s="4" t="inlineStr">
        <is>
          <t xml:space="preserve"> </t>
        </is>
      </c>
      <c r="D17" s="4" t="inlineStr">
        <is>
          <t xml:space="preserve"> </t>
        </is>
      </c>
      <c r="E17" s="4" t="inlineStr">
        <is>
          <t xml:space="preserve"> </t>
        </is>
      </c>
      <c r="F17" s="6" t="n">
        <v>-715</v>
      </c>
    </row>
    <row r="18">
      <c r="A18" s="4" t="inlineStr">
        <is>
          <t>Options outstanding , Ending balance</t>
        </is>
      </c>
      <c r="B18" s="4" t="inlineStr">
        <is>
          <t xml:space="preserve"> </t>
        </is>
      </c>
      <c r="C18" s="4" t="inlineStr">
        <is>
          <t xml:space="preserve"> </t>
        </is>
      </c>
      <c r="D18" s="6" t="n">
        <v>157142</v>
      </c>
      <c r="E18" s="6" t="n">
        <v>157142</v>
      </c>
      <c r="F18" s="6" t="n">
        <v>157142</v>
      </c>
    </row>
    <row r="19">
      <c r="A19" s="4" t="inlineStr">
        <is>
          <t>Options exercisable</t>
        </is>
      </c>
      <c r="B19" s="4" t="inlineStr">
        <is>
          <t xml:space="preserve"> </t>
        </is>
      </c>
      <c r="C19" s="4" t="inlineStr">
        <is>
          <t xml:space="preserve"> </t>
        </is>
      </c>
      <c r="D19" s="6" t="n">
        <v>21429</v>
      </c>
      <c r="E19" s="6" t="n">
        <v>21429</v>
      </c>
      <c r="F19" s="6" t="n">
        <v>21429</v>
      </c>
    </row>
  </sheetData>
  <mergeCells count="3">
    <mergeCell ref="A1:A2"/>
    <mergeCell ref="C1:D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Payment - Summary of Number and Weighted Average Share Prices of DSUs (Details) - DSUs - $ / shares</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share price, Beginning balance</t>
        </is>
      </c>
      <c r="B4" s="7" t="n">
        <v>66.45</v>
      </c>
      <c r="C4" s="5" t="n">
        <v>63</v>
      </c>
      <c r="D4" s="5" t="n">
        <v>63</v>
      </c>
      <c r="E4" s="7" t="n">
        <v>68.39</v>
      </c>
    </row>
    <row r="5">
      <c r="A5" s="4" t="inlineStr">
        <is>
          <t>Weighted average share price, Granted</t>
        </is>
      </c>
      <c r="B5" s="4" t="inlineStr">
        <is>
          <t xml:space="preserve"> </t>
        </is>
      </c>
      <c r="C5" s="4" t="inlineStr">
        <is>
          <t xml:space="preserve"> </t>
        </is>
      </c>
      <c r="D5" s="8" t="n">
        <v>19.26</v>
      </c>
      <c r="E5" s="6" t="n">
        <v>63</v>
      </c>
    </row>
    <row r="6">
      <c r="A6" s="4" t="inlineStr">
        <is>
          <t>Weighted average share price, Released through the issuance of common shares</t>
        </is>
      </c>
      <c r="B6" s="4" t="inlineStr">
        <is>
          <t xml:space="preserve"> </t>
        </is>
      </c>
      <c r="C6" s="4" t="inlineStr">
        <is>
          <t xml:space="preserve"> </t>
        </is>
      </c>
      <c r="D6" s="4" t="inlineStr">
        <is>
          <t xml:space="preserve"> </t>
        </is>
      </c>
      <c r="E6" s="8" t="n">
        <v>68.81999999999999</v>
      </c>
    </row>
    <row r="7">
      <c r="A7" s="4" t="inlineStr">
        <is>
          <t>Weighted average share price, Ending balance</t>
        </is>
      </c>
      <c r="B7" s="8" t="n">
        <v>66.45</v>
      </c>
      <c r="C7" s="6" t="n">
        <v>19</v>
      </c>
      <c r="D7" s="8" t="n">
        <v>66.45</v>
      </c>
      <c r="E7" s="6" t="n">
        <v>63</v>
      </c>
    </row>
    <row r="8">
      <c r="A8" s="4" t="inlineStr">
        <is>
          <t>Weighted average share price, exercisable</t>
        </is>
      </c>
      <c r="B8" s="7" t="n">
        <v>66.45</v>
      </c>
      <c r="C8" s="7" t="n">
        <v>48.18</v>
      </c>
      <c r="D8" s="7" t="n">
        <v>39.93</v>
      </c>
      <c r="E8" s="7" t="n">
        <v>58.5</v>
      </c>
    </row>
    <row r="9">
      <c r="A9" s="4" t="inlineStr">
        <is>
          <t>Shares outstanding, Beginning balance</t>
        </is>
      </c>
      <c r="B9" s="6" t="n">
        <v>6468</v>
      </c>
      <c r="C9" s="6" t="n">
        <v>3362</v>
      </c>
      <c r="D9" s="6" t="n">
        <v>3362</v>
      </c>
      <c r="E9" s="6" t="n">
        <v>3544</v>
      </c>
    </row>
    <row r="10">
      <c r="A10" s="4" t="inlineStr">
        <is>
          <t>Shares outstanding, Granted</t>
        </is>
      </c>
      <c r="B10" s="4" t="inlineStr">
        <is>
          <t xml:space="preserve"> </t>
        </is>
      </c>
      <c r="C10" s="4" t="inlineStr">
        <is>
          <t xml:space="preserve"> </t>
        </is>
      </c>
      <c r="D10" s="6" t="n">
        <v>3106</v>
      </c>
      <c r="E10" s="6" t="n">
        <v>1199</v>
      </c>
    </row>
    <row r="11">
      <c r="A11" s="4" t="inlineStr">
        <is>
          <t>Shares outstanding, Released through the issuance of common shares</t>
        </is>
      </c>
      <c r="B11" s="4" t="inlineStr">
        <is>
          <t xml:space="preserve"> </t>
        </is>
      </c>
      <c r="C11" s="4" t="inlineStr">
        <is>
          <t xml:space="preserve"> </t>
        </is>
      </c>
      <c r="D11" s="4" t="inlineStr">
        <is>
          <t xml:space="preserve"> </t>
        </is>
      </c>
      <c r="E11" s="6" t="n">
        <v>-1381</v>
      </c>
    </row>
    <row r="12">
      <c r="A12" s="4" t="inlineStr">
        <is>
          <t>Shares outstanding, Ending balance</t>
        </is>
      </c>
      <c r="B12" s="6" t="n">
        <v>4308</v>
      </c>
      <c r="C12" s="6" t="n">
        <v>4308</v>
      </c>
      <c r="D12" s="6" t="n">
        <v>6468</v>
      </c>
      <c r="E12" s="6" t="n">
        <v>3362</v>
      </c>
    </row>
    <row r="13">
      <c r="A13" s="4" t="inlineStr">
        <is>
          <t>Shares exercisable</t>
        </is>
      </c>
      <c r="B13" s="6" t="n">
        <v>4308</v>
      </c>
      <c r="C13" s="6" t="n">
        <v>1976</v>
      </c>
      <c r="D13" s="6" t="n">
        <v>2753</v>
      </c>
      <c r="E13" s="6" t="n">
        <v>809</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Payment - Summary of Number and Weighted Average Share Prices of RSUs (Details) - RSUs - $ / shares</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share price, Beginning balance</t>
        </is>
      </c>
      <c r="B4" s="7" t="n">
        <v>59.75</v>
      </c>
      <c r="C4" s="7" t="n">
        <v>92.08</v>
      </c>
      <c r="D4" s="7" t="n">
        <v>92.08</v>
      </c>
      <c r="E4" s="7" t="n">
        <v>155.05</v>
      </c>
    </row>
    <row r="5">
      <c r="A5" s="4" t="inlineStr">
        <is>
          <t>Weighted average share price, Granted</t>
        </is>
      </c>
      <c r="B5" s="8" t="n">
        <v>3.31</v>
      </c>
      <c r="C5" s="4" t="inlineStr">
        <is>
          <t xml:space="preserve"> </t>
        </is>
      </c>
      <c r="D5" s="8" t="n">
        <v>16.19</v>
      </c>
      <c r="E5" s="8" t="n">
        <v>58.5</v>
      </c>
    </row>
    <row r="6">
      <c r="A6" s="4" t="inlineStr">
        <is>
          <t>Weighted average share price, Forfeited</t>
        </is>
      </c>
      <c r="B6" s="8" t="n">
        <v>19.25</v>
      </c>
      <c r="C6" s="4" t="inlineStr">
        <is>
          <t xml:space="preserve"> </t>
        </is>
      </c>
      <c r="D6" s="8" t="n">
        <v>51.65</v>
      </c>
      <c r="E6" s="4" t="inlineStr">
        <is>
          <t xml:space="preserve"> </t>
        </is>
      </c>
    </row>
    <row r="7">
      <c r="A7" s="4" t="inlineStr">
        <is>
          <t>Weighted average share price, Released through the issuance of common shares</t>
        </is>
      </c>
      <c r="B7" s="8" t="n">
        <v>5.6</v>
      </c>
      <c r="C7" s="8" t="n">
        <v>155.05</v>
      </c>
      <c r="D7" s="8" t="n">
        <v>50.53</v>
      </c>
      <c r="E7" s="8" t="n">
        <v>155.05</v>
      </c>
    </row>
    <row r="8">
      <c r="A8" s="4" t="inlineStr">
        <is>
          <t>Weighted average share price, Withheld as payment of withholding taxes</t>
        </is>
      </c>
      <c r="B8" s="8" t="n">
        <v>5.6</v>
      </c>
      <c r="C8" s="8" t="n">
        <v>155.05</v>
      </c>
      <c r="D8" s="8" t="n">
        <v>-10.61</v>
      </c>
      <c r="E8" s="8" t="n">
        <v>155.05</v>
      </c>
    </row>
    <row r="9">
      <c r="A9" s="4" t="inlineStr">
        <is>
          <t>Weighted average share price, Ending balance</t>
        </is>
      </c>
      <c r="B9" s="7" t="n">
        <v>60.04</v>
      </c>
      <c r="C9" s="7" t="n">
        <v>148.49</v>
      </c>
      <c r="D9" s="7" t="n">
        <v>59.75</v>
      </c>
      <c r="E9" s="7" t="n">
        <v>92.08</v>
      </c>
    </row>
    <row r="10">
      <c r="A10" s="4" t="inlineStr">
        <is>
          <t>Shares outstanding, Beginning balance</t>
        </is>
      </c>
      <c r="B10" s="6" t="n">
        <v>25038</v>
      </c>
      <c r="C10" s="6" t="n">
        <v>95845</v>
      </c>
      <c r="D10" s="6" t="n">
        <v>95845</v>
      </c>
      <c r="E10" s="6" t="n">
        <v>59999</v>
      </c>
    </row>
    <row r="11">
      <c r="A11" s="4" t="inlineStr">
        <is>
          <t>Shares outstanding, Granted</t>
        </is>
      </c>
      <c r="B11" s="6" t="n">
        <v>436449</v>
      </c>
      <c r="C11" s="6" t="n">
        <v>11751</v>
      </c>
      <c r="D11" s="6" t="n">
        <v>111915</v>
      </c>
      <c r="E11" s="6" t="n">
        <v>62514</v>
      </c>
    </row>
    <row r="12">
      <c r="A12" s="4" t="inlineStr">
        <is>
          <t>Shares outstanding, Forfeited</t>
        </is>
      </c>
      <c r="B12" s="6" t="n">
        <v>-15606</v>
      </c>
      <c r="C12" s="6" t="n">
        <v>-2858</v>
      </c>
      <c r="D12" s="6" t="n">
        <v>-10538</v>
      </c>
      <c r="E12" s="4" t="inlineStr">
        <is>
          <t xml:space="preserve"> </t>
        </is>
      </c>
    </row>
    <row r="13">
      <c r="A13" s="4" t="inlineStr">
        <is>
          <t>Shares outstanding, Released through the issuance of common shares</t>
        </is>
      </c>
      <c r="B13" s="6" t="n">
        <v>-269599</v>
      </c>
      <c r="C13" s="6" t="n">
        <v>-51095</v>
      </c>
      <c r="D13" s="6" t="n">
        <v>-108079</v>
      </c>
      <c r="E13" s="6" t="n">
        <v>-16414</v>
      </c>
    </row>
    <row r="14">
      <c r="A14" s="4" t="inlineStr">
        <is>
          <t>Shares outstanding, Withheld as payment of withholding taxes</t>
        </is>
      </c>
      <c r="B14" s="6" t="n">
        <v>-173493</v>
      </c>
      <c r="C14" s="6" t="n">
        <v>-27133</v>
      </c>
      <c r="D14" s="6" t="n">
        <v>-64105</v>
      </c>
      <c r="E14" s="6" t="n">
        <v>-10254</v>
      </c>
    </row>
    <row r="15">
      <c r="A15" s="4" t="inlineStr">
        <is>
          <t>Shares outstanding, Ending balance</t>
        </is>
      </c>
      <c r="B15" s="6" t="n">
        <v>2789</v>
      </c>
      <c r="C15" s="6" t="n">
        <v>26510</v>
      </c>
      <c r="D15" s="6" t="n">
        <v>25038</v>
      </c>
      <c r="E15" s="6" t="n">
        <v>95845</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Payment - Summary of Number and Weighted Average Share Prices of Restricted Shares (Details) - Restricted Common Shares</t>
        </is>
      </c>
      <c r="B1" s="2" t="inlineStr">
        <is>
          <t>12 Months Ended</t>
        </is>
      </c>
    </row>
    <row r="2">
      <c r="B2" s="2" t="inlineStr">
        <is>
          <t>Mar. 31, 2021 $ / shares shares</t>
        </is>
      </c>
    </row>
    <row r="3">
      <c r="A3" s="3" t="inlineStr">
        <is>
          <t>Share Based Compensation Arrangement By Share Based Payment Award [Line Items]</t>
        </is>
      </c>
      <c r="B3" s="4" t="inlineStr">
        <is>
          <t xml:space="preserve"> </t>
        </is>
      </c>
    </row>
    <row r="4">
      <c r="A4" s="4" t="inlineStr">
        <is>
          <t>Weighted average share price, Granted | $ / shares</t>
        </is>
      </c>
      <c r="B4" s="7" t="n">
        <v>146.65</v>
      </c>
    </row>
    <row r="5">
      <c r="A5" s="4" t="inlineStr">
        <is>
          <t>Weighted average share price, Forfeited | $ / shares</t>
        </is>
      </c>
      <c r="B5" s="8" t="n">
        <v>146.65</v>
      </c>
    </row>
    <row r="6">
      <c r="A6" s="4" t="inlineStr">
        <is>
          <t>Weighted average share price, Released through the issuance of common shares | $ / shares</t>
        </is>
      </c>
      <c r="B6" s="7" t="n">
        <v>146.65</v>
      </c>
    </row>
    <row r="7">
      <c r="A7" s="4" t="inlineStr">
        <is>
          <t>Shares outstanding, Granted | shares</t>
        </is>
      </c>
      <c r="B7" s="6" t="n">
        <v>1004</v>
      </c>
    </row>
    <row r="8">
      <c r="A8" s="4" t="inlineStr">
        <is>
          <t>Shares outstanding, Forfeited | shares</t>
        </is>
      </c>
      <c r="B8" s="6" t="n">
        <v>-154</v>
      </c>
    </row>
    <row r="9">
      <c r="A9" s="4" t="inlineStr">
        <is>
          <t>Shares outstanding, Released through the issuance of common shares | shares</t>
        </is>
      </c>
      <c r="B9" s="6" t="n">
        <v>-85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Finance Income and Finance Costs - Summary of Finance Income (Details) - USD ($)</t>
        </is>
      </c>
      <c r="B1" s="2" t="inlineStr">
        <is>
          <t>3 Months Ended</t>
        </is>
      </c>
      <c r="C1" s="2" t="inlineStr">
        <is>
          <t>9 Months Ended</t>
        </is>
      </c>
      <c r="E1" s="2" t="inlineStr">
        <is>
          <t>12 Months Ended</t>
        </is>
      </c>
    </row>
    <row r="2">
      <c r="B2" s="2" t="inlineStr">
        <is>
          <t>Dec. 31, 2021</t>
        </is>
      </c>
      <c r="C2" s="2" t="inlineStr">
        <is>
          <t>Dec. 31, 2022</t>
        </is>
      </c>
      <c r="D2" s="2" t="inlineStr">
        <is>
          <t>Dec. 31, 2021</t>
        </is>
      </c>
      <c r="E2" s="2" t="inlineStr">
        <is>
          <t>Mar. 31, 2022</t>
        </is>
      </c>
      <c r="F2" s="2" t="inlineStr">
        <is>
          <t>Mar. 31, 2021</t>
        </is>
      </c>
    </row>
    <row r="3">
      <c r="A3" s="3" t="inlineStr">
        <is>
          <t>Finance Income And Finance Cos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4" t="inlineStr">
        <is>
          <t xml:space="preserve"> </t>
        </is>
      </c>
      <c r="C4" s="4" t="inlineStr">
        <is>
          <t xml:space="preserve"> </t>
        </is>
      </c>
      <c r="D4" s="4" t="inlineStr">
        <is>
          <t xml:space="preserve"> </t>
        </is>
      </c>
      <c r="E4" s="5" t="n">
        <v>7123</v>
      </c>
      <c r="F4" s="5" t="n">
        <v>38327</v>
      </c>
    </row>
    <row r="5">
      <c r="A5" s="4" t="inlineStr">
        <is>
          <t>Other finance income</t>
        </is>
      </c>
      <c r="B5" s="4" t="inlineStr">
        <is>
          <t xml:space="preserve"> </t>
        </is>
      </c>
      <c r="C5" s="4" t="inlineStr">
        <is>
          <t xml:space="preserve"> </t>
        </is>
      </c>
      <c r="D5" s="4" t="inlineStr">
        <is>
          <t xml:space="preserve"> </t>
        </is>
      </c>
      <c r="E5" s="4" t="inlineStr">
        <is>
          <t xml:space="preserve"> </t>
        </is>
      </c>
      <c r="F5" s="6" t="n">
        <v>787418</v>
      </c>
    </row>
    <row r="6">
      <c r="A6" s="4" t="inlineStr">
        <is>
          <t>Finance income</t>
        </is>
      </c>
      <c r="B6" s="5" t="n">
        <v>2956</v>
      </c>
      <c r="C6" s="5" t="n">
        <v>1440</v>
      </c>
      <c r="D6" s="5" t="n">
        <v>10299</v>
      </c>
      <c r="E6" s="5" t="n">
        <v>7123</v>
      </c>
      <c r="F6" s="5" t="n">
        <v>825745</v>
      </c>
    </row>
  </sheetData>
  <mergeCells count="3">
    <mergeCell ref="A1:A2"/>
    <mergeCell ref="C1:D1"/>
    <mergeCell ref="E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nance Income and Finance Costs - Summary of Finance Costs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Finance Income And Finance Cos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charges and other finance costs</t>
        </is>
      </c>
      <c r="B4" s="4" t="inlineStr">
        <is>
          <t xml:space="preserve"> </t>
        </is>
      </c>
      <c r="C4" s="4" t="inlineStr">
        <is>
          <t xml:space="preserve"> </t>
        </is>
      </c>
      <c r="D4" s="4" t="inlineStr">
        <is>
          <t xml:space="preserve"> </t>
        </is>
      </c>
      <c r="E4" s="4" t="inlineStr">
        <is>
          <t xml:space="preserve"> </t>
        </is>
      </c>
      <c r="F4" s="5" t="n">
        <v>540143</v>
      </c>
      <c r="G4" s="5" t="n">
        <v>622841</v>
      </c>
    </row>
    <row r="5">
      <c r="A5" s="4" t="inlineStr">
        <is>
          <t>Interest expense on loans and borrowings</t>
        </is>
      </c>
      <c r="B5" s="4" t="inlineStr">
        <is>
          <t xml:space="preserve"> </t>
        </is>
      </c>
      <c r="C5" s="4" t="inlineStr">
        <is>
          <t xml:space="preserve"> </t>
        </is>
      </c>
      <c r="D5" s="4" t="inlineStr">
        <is>
          <t xml:space="preserve"> </t>
        </is>
      </c>
      <c r="E5" s="4" t="inlineStr">
        <is>
          <t xml:space="preserve"> </t>
        </is>
      </c>
      <c r="F5" s="6" t="n">
        <v>1000000</v>
      </c>
      <c r="G5" s="6" t="n">
        <v>293250</v>
      </c>
    </row>
    <row r="6">
      <c r="A6" s="4" t="inlineStr">
        <is>
          <t>Warrants issuance costs</t>
        </is>
      </c>
      <c r="B6" s="4" t="inlineStr">
        <is>
          <t xml:space="preserve"> </t>
        </is>
      </c>
      <c r="C6" s="4" t="inlineStr">
        <is>
          <t xml:space="preserve"> </t>
        </is>
      </c>
      <c r="D6" s="4" t="inlineStr">
        <is>
          <t xml:space="preserve"> </t>
        </is>
      </c>
      <c r="E6" s="4" t="inlineStr">
        <is>
          <t xml:space="preserve"> </t>
        </is>
      </c>
      <c r="F6" s="6" t="n">
        <v>603835</v>
      </c>
      <c r="G6" s="6" t="n">
        <v>870690</v>
      </c>
    </row>
    <row r="7">
      <c r="A7" s="4" t="inlineStr">
        <is>
          <t>Finance costs</t>
        </is>
      </c>
      <c r="B7" s="5" t="n">
        <v>1362776</v>
      </c>
      <c r="C7" s="5" t="n">
        <v>363466</v>
      </c>
      <c r="D7" s="5" t="n">
        <v>2658305</v>
      </c>
      <c r="E7" s="5" t="n">
        <v>1180368</v>
      </c>
      <c r="F7" s="5" t="n">
        <v>2143978</v>
      </c>
      <c r="G7" s="5" t="n">
        <v>1786781</v>
      </c>
    </row>
  </sheetData>
  <mergeCells count="4">
    <mergeCell ref="A1:A2"/>
    <mergeCell ref="B1:C1"/>
    <mergeCell ref="D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Income Taxes - Schedule of Income Tax (Recovery) Expense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es recovery</t>
        </is>
      </c>
      <c r="B4" s="4" t="inlineStr">
        <is>
          <t xml:space="preserve"> </t>
        </is>
      </c>
      <c r="C4" s="4" t="inlineStr">
        <is>
          <t xml:space="preserve"> </t>
        </is>
      </c>
      <c r="D4" s="4" t="inlineStr">
        <is>
          <t xml:space="preserve"> </t>
        </is>
      </c>
      <c r="E4" s="4" t="inlineStr">
        <is>
          <t xml:space="preserve"> </t>
        </is>
      </c>
      <c r="F4" s="5" t="n">
        <v>-3477711</v>
      </c>
    </row>
    <row r="5">
      <c r="A5" s="4" t="inlineStr">
        <is>
          <t>Total tax recovery</t>
        </is>
      </c>
      <c r="B5" s="5" t="n">
        <v>2013</v>
      </c>
      <c r="C5" s="5" t="n">
        <v>-50</v>
      </c>
      <c r="D5" s="5" t="n">
        <v>14543</v>
      </c>
      <c r="E5" s="5" t="n">
        <v>11894</v>
      </c>
      <c r="F5" s="5" t="n">
        <v>-3477711</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Reconciliation of Effective Tax Rate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before income taxes</t>
        </is>
      </c>
      <c r="B4" s="5" t="n">
        <v>-495438</v>
      </c>
      <c r="C4" s="5" t="n">
        <v>-16804956</v>
      </c>
      <c r="D4" s="5" t="n">
        <v>-44275095</v>
      </c>
      <c r="E4" s="5" t="n">
        <v>-47750794</v>
      </c>
      <c r="F4" s="5" t="n">
        <v>-84424529</v>
      </c>
      <c r="G4" s="5" t="n">
        <v>-127741941</v>
      </c>
    </row>
    <row r="5">
      <c r="A5" s="4" t="inlineStr">
        <is>
          <t>Basic combined Canadian statutory income tax rate 1</t>
        </is>
      </c>
      <c r="B5" s="4" t="inlineStr">
        <is>
          <t xml:space="preserve"> </t>
        </is>
      </c>
      <c r="C5" s="4" t="inlineStr">
        <is>
          <t xml:space="preserve"> </t>
        </is>
      </c>
      <c r="D5" s="4" t="inlineStr">
        <is>
          <t xml:space="preserve"> </t>
        </is>
      </c>
      <c r="E5" s="4" t="inlineStr">
        <is>
          <t xml:space="preserve"> </t>
        </is>
      </c>
      <c r="F5" s="10" t="n">
        <v>0.265</v>
      </c>
      <c r="G5" s="10" t="n">
        <v>0.265</v>
      </c>
    </row>
    <row r="6">
      <c r="A6" s="4" t="inlineStr">
        <is>
          <t>Income tax</t>
        </is>
      </c>
      <c r="B6" s="4" t="inlineStr">
        <is>
          <t xml:space="preserve"> </t>
        </is>
      </c>
      <c r="C6" s="4" t="inlineStr">
        <is>
          <t xml:space="preserve"> </t>
        </is>
      </c>
      <c r="D6" s="4" t="inlineStr">
        <is>
          <t xml:space="preserve"> </t>
        </is>
      </c>
      <c r="E6" s="4" t="inlineStr">
        <is>
          <t xml:space="preserve"> </t>
        </is>
      </c>
      <c r="F6" s="5" t="n">
        <v>-22372500</v>
      </c>
      <c r="G6" s="5" t="n">
        <v>-33851614</v>
      </c>
    </row>
    <row r="7">
      <c r="A7" s="3" t="inlineStr">
        <is>
          <t>Increase (decrease) resulting fro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 in valuation allowance</t>
        </is>
      </c>
      <c r="B8" s="4" t="inlineStr">
        <is>
          <t xml:space="preserve"> </t>
        </is>
      </c>
      <c r="C8" s="4" t="inlineStr">
        <is>
          <t xml:space="preserve"> </t>
        </is>
      </c>
      <c r="D8" s="4" t="inlineStr">
        <is>
          <t xml:space="preserve"> </t>
        </is>
      </c>
      <c r="E8" s="4" t="inlineStr">
        <is>
          <t xml:space="preserve"> </t>
        </is>
      </c>
      <c r="F8" s="6" t="n">
        <v>18982099</v>
      </c>
      <c r="G8" s="6" t="n">
        <v>26696339</v>
      </c>
    </row>
    <row r="9">
      <c r="A9" s="4" t="inlineStr">
        <is>
          <t>Permanent difference on impairment on goodwill</t>
        </is>
      </c>
      <c r="B9" s="4" t="inlineStr">
        <is>
          <t xml:space="preserve"> </t>
        </is>
      </c>
      <c r="C9" s="4" t="inlineStr">
        <is>
          <t xml:space="preserve"> </t>
        </is>
      </c>
      <c r="D9" s="4" t="inlineStr">
        <is>
          <t xml:space="preserve"> </t>
        </is>
      </c>
      <c r="E9" s="4" t="inlineStr">
        <is>
          <t xml:space="preserve"> </t>
        </is>
      </c>
      <c r="F9" s="6" t="n">
        <v>788642</v>
      </c>
      <c r="G9" s="6" t="n">
        <v>999782</v>
      </c>
    </row>
    <row r="10">
      <c r="A10" s="4" t="inlineStr">
        <is>
          <t>Permanent difference related to derivative</t>
        </is>
      </c>
      <c r="B10" s="4" t="inlineStr">
        <is>
          <t xml:space="preserve"> </t>
        </is>
      </c>
      <c r="C10" s="4" t="inlineStr">
        <is>
          <t xml:space="preserve"> </t>
        </is>
      </c>
      <c r="D10" s="4" t="inlineStr">
        <is>
          <t xml:space="preserve"> </t>
        </is>
      </c>
      <c r="E10" s="4" t="inlineStr">
        <is>
          <t xml:space="preserve"> </t>
        </is>
      </c>
      <c r="F10" s="6" t="n">
        <v>-1656038</v>
      </c>
      <c r="G10" s="6" t="n">
        <v>-2004305</v>
      </c>
    </row>
    <row r="11">
      <c r="A11" s="4" t="inlineStr">
        <is>
          <t>Non deductible and tax exempt items</t>
        </is>
      </c>
      <c r="B11" s="4" t="inlineStr">
        <is>
          <t xml:space="preserve"> </t>
        </is>
      </c>
      <c r="C11" s="4" t="inlineStr">
        <is>
          <t xml:space="preserve"> </t>
        </is>
      </c>
      <c r="D11" s="4" t="inlineStr">
        <is>
          <t xml:space="preserve"> </t>
        </is>
      </c>
      <c r="E11" s="4" t="inlineStr">
        <is>
          <t xml:space="preserve"> </t>
        </is>
      </c>
      <c r="F11" s="6" t="n">
        <v>71653</v>
      </c>
      <c r="G11" s="6" t="n">
        <v>-347773</v>
      </c>
    </row>
    <row r="12">
      <c r="A12" s="4" t="inlineStr">
        <is>
          <t>Non-deductible stock-based compensation</t>
        </is>
      </c>
      <c r="B12" s="4" t="inlineStr">
        <is>
          <t xml:space="preserve"> </t>
        </is>
      </c>
      <c r="C12" s="4" t="inlineStr">
        <is>
          <t xml:space="preserve"> </t>
        </is>
      </c>
      <c r="D12" s="4" t="inlineStr">
        <is>
          <t xml:space="preserve"> </t>
        </is>
      </c>
      <c r="E12" s="4" t="inlineStr">
        <is>
          <t xml:space="preserve"> </t>
        </is>
      </c>
      <c r="F12" s="6" t="n">
        <v>2050909</v>
      </c>
      <c r="G12" s="6" t="n">
        <v>2660390</v>
      </c>
    </row>
    <row r="13">
      <c r="A13" s="4" t="inlineStr">
        <is>
          <t>Foreign exchange</t>
        </is>
      </c>
      <c r="B13" s="4" t="inlineStr">
        <is>
          <t xml:space="preserve"> </t>
        </is>
      </c>
      <c r="C13" s="4" t="inlineStr">
        <is>
          <t xml:space="preserve"> </t>
        </is>
      </c>
      <c r="D13" s="4" t="inlineStr">
        <is>
          <t xml:space="preserve"> </t>
        </is>
      </c>
      <c r="E13" s="4" t="inlineStr">
        <is>
          <t xml:space="preserve"> </t>
        </is>
      </c>
      <c r="F13" s="6" t="n">
        <v>236512</v>
      </c>
      <c r="G13" s="6" t="n">
        <v>-101188</v>
      </c>
    </row>
    <row r="14">
      <c r="A14" s="4" t="inlineStr">
        <is>
          <t>Difference in statutory tax rates of foreign subsidiaries</t>
        </is>
      </c>
      <c r="B14" s="4" t="inlineStr">
        <is>
          <t xml:space="preserve"> </t>
        </is>
      </c>
      <c r="C14" s="4" t="inlineStr">
        <is>
          <t xml:space="preserve"> </t>
        </is>
      </c>
      <c r="D14" s="4" t="inlineStr">
        <is>
          <t xml:space="preserve"> </t>
        </is>
      </c>
      <c r="E14" s="4" t="inlineStr">
        <is>
          <t xml:space="preserve"> </t>
        </is>
      </c>
      <c r="F14" s="6" t="n">
        <v>1121068</v>
      </c>
      <c r="G14" s="6" t="n">
        <v>2778258</v>
      </c>
    </row>
    <row r="15">
      <c r="A15" s="4" t="inlineStr">
        <is>
          <t>Other permanent differences</t>
        </is>
      </c>
      <c r="B15" s="4" t="inlineStr">
        <is>
          <t xml:space="preserve"> </t>
        </is>
      </c>
      <c r="C15" s="4" t="inlineStr">
        <is>
          <t xml:space="preserve"> </t>
        </is>
      </c>
      <c r="D15" s="4" t="inlineStr">
        <is>
          <t xml:space="preserve"> </t>
        </is>
      </c>
      <c r="E15" s="4" t="inlineStr">
        <is>
          <t xml:space="preserve"> </t>
        </is>
      </c>
      <c r="F15" s="6" t="n">
        <v>474339</v>
      </c>
      <c r="G15" s="6" t="n">
        <v>-571275</v>
      </c>
    </row>
    <row r="16">
      <c r="A16" s="4" t="inlineStr">
        <is>
          <t>Adjustments in relation to prior years</t>
        </is>
      </c>
      <c r="B16" s="4" t="inlineStr">
        <is>
          <t xml:space="preserve"> </t>
        </is>
      </c>
      <c r="C16" s="4" t="inlineStr">
        <is>
          <t xml:space="preserve"> </t>
        </is>
      </c>
      <c r="D16" s="4" t="inlineStr">
        <is>
          <t xml:space="preserve"> </t>
        </is>
      </c>
      <c r="E16" s="4" t="inlineStr">
        <is>
          <t xml:space="preserve"> </t>
        </is>
      </c>
      <c r="F16" s="5" t="n">
        <v>303316</v>
      </c>
      <c r="G16" s="6" t="n">
        <v>263675</v>
      </c>
    </row>
    <row r="17">
      <c r="A17" s="4" t="inlineStr">
        <is>
          <t>Total tax recovery</t>
        </is>
      </c>
      <c r="B17" s="5" t="n">
        <v>2013</v>
      </c>
      <c r="C17" s="5" t="n">
        <v>-50</v>
      </c>
      <c r="D17" s="5" t="n">
        <v>14543</v>
      </c>
      <c r="E17" s="5" t="n">
        <v>11894</v>
      </c>
      <c r="F17" s="4" t="inlineStr">
        <is>
          <t xml:space="preserve"> </t>
        </is>
      </c>
      <c r="G17" s="5" t="n">
        <v>-3477711</v>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Mar. 31, 2022</t>
        </is>
      </c>
    </row>
    <row r="3">
      <c r="A3" s="3" t="inlineStr">
        <is>
          <t>Business Combinations [Abstract]</t>
        </is>
      </c>
      <c r="B3" s="4" t="inlineStr">
        <is>
          <t xml:space="preserve"> </t>
        </is>
      </c>
    </row>
    <row r="4">
      <c r="A4" s="4" t="inlineStr">
        <is>
          <t>Business combination</t>
        </is>
      </c>
      <c r="B4" s="4" t="inlineStr">
        <is>
          <t>4. The Corporation had no business acquisitions for the year ended March 31, 2022. The Corporation acquired the following business for the year ended March 31, 2021: (a) Acquisition of a controlling interest in Sprout Foods: On February 10, 2021, Neptune acquired a 50.1% equity interest in Sprout Foods, Inc. (“ Sprout Sprout Foods Upon the acquisition of 50.1% of the outstanding equity of Sprout in February 2021, the Corporation assessed its control of Sprout through its exposure and rights to variable returns from its involvement with Sprout and its ability to affect those returns through its power over Sprout. The former controlling shareholder retained a participation of 39.7% and is a minority representative through the execution of their voting power on Sprout’s Board of Directors, as long as it holds more than half of its current investment. Based on the contractual terms of the acquisition agreement, the Corporation assessed that the voting rights in Sprout, in combination with its majority representation on the Board of Directors, are the dominant factors in deciding who controls Sprout. Therefore, Sprout is consolidated in the Corporation’s consolidated financial statements. The transaction consideration includes a cash payment of $6,000,000 and the issuance of 192,617 Neptune common shares (or 6,741,573 pre-consolidation shares) having a value of $17,595,505. Additionally, Neptune is guaranteeing a $10,000,000 note issued by Sprout in favor of Morgan Stanley Expansion Capital (“ MSEC Furthermore, Sprout’s other equity interest owners granted Neptune a call option (the “ Call Option Call Shares As at the close of the transaction, the value of the asset related to the Call Option was determined to be $5,523,255, representing the difference between the market price and the contract value of the Call Option, discounted at a rate of 8.9% and assuming the transaction would take place on January 1, 2023. To establish the market price, the multiples selected were 2.3x for revenues and 12.0x for EBITDA, based on analysis of average and median industry multiples, and were adjusted to consider a 20% discount; the multiples to be used as per the contract are 3.0x for revenues and 15.0x for EBITDA, weighted at 50%. As at March 31, 2022, the fair value of the asset was remeasured to nil (2021 – $5,615,167), generating a loss on re-measurement of $5,598,198 (2021 – gain of $83,428) accounted under revaluation of derivatives for the year ended on that date. The cash consideration of this transaction was funded with the proceeds of the previous issuances of shares. The allocation of the purchase price was based on management’s estimate of the fair values of the acquired identifiable assets and assumed liabilities using valuation techniques including income, cost and market approaches (Level 3). The Corporation utilized both the cost and market approaches to value fixed assets, which consider external transactions and other comparable transactions, estimated replacement and reproduction costs, and estimated useful lives and consideration for physical, functional and economic obsolescence. We utilized the income approach to value intangible assets, which considers the present value of the net cash flows expected to be generated by the intangible assets, and excluding cash flows related to contributory assets. The following table summarizes the final purchase price allocation of the Sprout Foods assets acquired and liabilities assumed at the acquisition date ​ ​ ​ ​ ​ Fair value recognized ​ on acquisition Assets acquired ​ ​ ​ Cash and cash equivalents ​ $ 2,862,758 Trade receivables ​ 2,062,773 Inventories ​ 7,705,273 Prepaid expenses and other current assets ​ 178,229 Property and equipment ​ 140,619 Right-of-use asset ​ 892,472 Tradenames ​ 22,364,000 Other assets ​ 5,550,279 ​ ​ 41,756,403 Liabilities assumed ​ Trade and other payables ​ $ 5,163,813 Lease liability ​ 892,472 Promissory note ​ 11,446,356 ​ ​ 17,502,641 Total identifiable net assets at fair value ​ 24,253,762 Non-controlling interest measured at fair value (49.9%) ​ (23,497,694) Goodwill arising on acquisition ​ 22,839,437 Purchase price ​ $ 23,595,505 Consist of: ​ Cash ​ $ 6,000,000 Common shares issued, at fair value ​ 17,595,505 Total consideration ​ $ 23,595,505 ​ Note: As part of the acquisition of Sprout, net deferred tax assets of $15,251,439 were acquired for which a full valuation allowance was recognized. The pending inquiries and potential findings described under note 22(b)(ii) could result in material litigation and may have a material adverse effect on Sprout’s business, financial condition, or results of operations. From the date of acquisition to March 31, 2021, Sprout Foods has contributed $2,403,074 to the total revenues from sales and services and a net loss of $2,192,805 to the consolidated loss from operating activities. The following unaudited pro forma information for the years ended March 31, 2021, represents the results of operations of the Corporation as if the acquisition of Sprout Foods had occurred on April 1, 2020. This pro forma information does not purport to be indicative of the results that would have occurred for the periods presented or that may be expected in the future. ​ ​ ​ ​ March 31, (unaudited) ​ 2021 Total revenues 53,823,888 Net loss (150,267,710) ​ Acquisition-related costs for the year ended March 31, 2021 of $314,122 have been excluded from the consideration transferred and have been recognized as an expense within selling, general and administrative expenses in the consolidated statement of loss. The gross amount of the trade accounts receivable amount to $3,826,350 of which $1,763,577 was expected to be uncollectible at the acquisition date. The goodwill recognized in connection with this acquisition is primarily attributable to synergies with existing business, and other intangibles that do not qualify for separate recognition including assembled workforce. Goodwill and intangible assets are not deductible for income tax purpo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 (Liability) (Details) - USD ($)</t>
        </is>
      </c>
      <c r="B1" s="2" t="inlineStr">
        <is>
          <t>Mar. 31, 2022</t>
        </is>
      </c>
      <c r="C1" s="2" t="inlineStr">
        <is>
          <t>Mar. 31, 2021</t>
        </is>
      </c>
    </row>
    <row r="2">
      <c r="A2" s="3" t="inlineStr">
        <is>
          <t>Income Tax Disclosure [Abstract]</t>
        </is>
      </c>
      <c r="B2" s="4" t="inlineStr">
        <is>
          <t xml:space="preserve"> </t>
        </is>
      </c>
      <c r="C2" s="4" t="inlineStr">
        <is>
          <t xml:space="preserve"> </t>
        </is>
      </c>
    </row>
    <row r="3">
      <c r="A3" s="4" t="inlineStr">
        <is>
          <t>Net operating losses (NOL) and tax credit carryforwards</t>
        </is>
      </c>
      <c r="B3" s="5" t="n">
        <v>76346005</v>
      </c>
      <c r="C3" s="5" t="n">
        <v>61321242</v>
      </c>
    </row>
    <row r="4">
      <c r="A4" s="4" t="inlineStr">
        <is>
          <t>Intangible assets and goodwill</t>
        </is>
      </c>
      <c r="B4" s="6" t="n">
        <v>554187</v>
      </c>
      <c r="C4" s="6" t="n">
        <v>653006</v>
      </c>
    </row>
    <row r="5">
      <c r="A5" s="4" t="inlineStr">
        <is>
          <t>Reserves and accruals not currently deductible for tax purposes</t>
        </is>
      </c>
      <c r="B5" s="6" t="n">
        <v>290413</v>
      </c>
      <c r="C5" s="6" t="n">
        <v>389037</v>
      </c>
    </row>
    <row r="6">
      <c r="A6" s="4" t="inlineStr">
        <is>
          <t>Financing fees not currently deductible for tax purposes</t>
        </is>
      </c>
      <c r="B6" s="6" t="n">
        <v>1446462</v>
      </c>
      <c r="C6" s="6" t="n">
        <v>22651</v>
      </c>
    </row>
    <row r="7">
      <c r="A7" s="4" t="inlineStr">
        <is>
          <t>Research and development costs</t>
        </is>
      </c>
      <c r="B7" s="6" t="n">
        <v>3098560</v>
      </c>
      <c r="C7" s="6" t="n">
        <v>533372</v>
      </c>
    </row>
    <row r="8">
      <c r="A8" s="4" t="inlineStr">
        <is>
          <t>Non-deductible interest</t>
        </is>
      </c>
      <c r="B8" s="6" t="n">
        <v>3349307</v>
      </c>
      <c r="C8" s="6" t="n">
        <v>3985157</v>
      </c>
    </row>
    <row r="9">
      <c r="A9" s="4" t="inlineStr">
        <is>
          <t>Other</t>
        </is>
      </c>
      <c r="B9" s="6" t="n">
        <v>1693301</v>
      </c>
      <c r="C9" s="6" t="n">
        <v>1723027</v>
      </c>
    </row>
    <row r="10">
      <c r="A10" s="4" t="inlineStr">
        <is>
          <t>Subtotal</t>
        </is>
      </c>
      <c r="B10" s="6" t="n">
        <v>86778235</v>
      </c>
      <c r="C10" s="6" t="n">
        <v>68627492</v>
      </c>
    </row>
    <row r="11">
      <c r="A11" s="4" t="inlineStr">
        <is>
          <t>Less: valuation allowance</t>
        </is>
      </c>
      <c r="B11" s="6" t="n">
        <v>83934321</v>
      </c>
      <c r="C11" s="6" t="n">
        <v>64418752</v>
      </c>
    </row>
    <row r="12">
      <c r="A12" s="4" t="inlineStr">
        <is>
          <t>Total net deferred tax assets</t>
        </is>
      </c>
      <c r="B12" s="6" t="n">
        <v>2843914</v>
      </c>
      <c r="C12" s="6" t="n">
        <v>4208740</v>
      </c>
    </row>
    <row r="13">
      <c r="A13" s="4" t="inlineStr">
        <is>
          <t>Property, plant and equipment</t>
        </is>
      </c>
      <c r="B13" s="4" t="inlineStr">
        <is>
          <t xml:space="preserve"> </t>
        </is>
      </c>
      <c r="C13" s="6" t="n">
        <v>-2991756</v>
      </c>
    </row>
    <row r="14">
      <c r="A14" s="4" t="inlineStr">
        <is>
          <t>Intangible assets and goodwill</t>
        </is>
      </c>
      <c r="B14" s="6" t="n">
        <v>-1921815</v>
      </c>
      <c r="C14" s="4" t="inlineStr">
        <is>
          <t xml:space="preserve"> </t>
        </is>
      </c>
    </row>
    <row r="15">
      <c r="A15" s="4" t="inlineStr">
        <is>
          <t>Right-of-use assets</t>
        </is>
      </c>
      <c r="B15" s="6" t="n">
        <v>-767164</v>
      </c>
      <c r="C15" s="6" t="n">
        <v>-748475</v>
      </c>
    </row>
    <row r="16">
      <c r="A16" s="4" t="inlineStr">
        <is>
          <t>Other</t>
        </is>
      </c>
      <c r="B16" s="6" t="n">
        <v>-154935</v>
      </c>
      <c r="C16" s="6" t="n">
        <v>-468509</v>
      </c>
    </row>
    <row r="17">
      <c r="A17" s="4" t="inlineStr">
        <is>
          <t>Total deferred tax liabilities</t>
        </is>
      </c>
      <c r="B17" s="5" t="n">
        <v>-2843914</v>
      </c>
      <c r="C17" s="5" t="n">
        <v>-420874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Mar. 31, 2022</t>
        </is>
      </c>
      <c r="C1" s="2" t="inlineStr">
        <is>
          <t>Mar. 31, 2021</t>
        </is>
      </c>
    </row>
    <row r="2">
      <c r="A2" s="3" t="inlineStr">
        <is>
          <t>Income Taxes [Line Items]</t>
        </is>
      </c>
      <c r="B2" s="4" t="inlineStr">
        <is>
          <t xml:space="preserve"> </t>
        </is>
      </c>
      <c r="C2" s="4" t="inlineStr">
        <is>
          <t xml:space="preserve"> </t>
        </is>
      </c>
    </row>
    <row r="3">
      <c r="A3" s="4" t="inlineStr">
        <is>
          <t>Deferred tax assets, valuation allowance</t>
        </is>
      </c>
      <c r="B3" s="5" t="n">
        <v>83934321</v>
      </c>
      <c r="C3" s="5" t="n">
        <v>64418752</v>
      </c>
    </row>
    <row r="4">
      <c r="A4" s="4" t="inlineStr">
        <is>
          <t>Realized and unrealized capital losses carry forwards</t>
        </is>
      </c>
      <c r="B4" s="6" t="n">
        <v>2060000</v>
      </c>
      <c r="C4" s="5" t="n">
        <v>2709000</v>
      </c>
    </row>
    <row r="5">
      <c r="A5" s="4" t="inlineStr">
        <is>
          <t>Federal</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Tax losses carried forward</t>
        </is>
      </c>
      <c r="B7" s="6" t="n">
        <v>101174000</v>
      </c>
      <c r="C7" s="4" t="inlineStr">
        <is>
          <t xml:space="preserve"> </t>
        </is>
      </c>
    </row>
    <row r="8">
      <c r="A8" s="4" t="inlineStr">
        <is>
          <t>Provincial/State</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Tax losses carried forward</t>
        </is>
      </c>
      <c r="B10" s="5" t="n">
        <v>96884000</v>
      </c>
      <c r="C1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64" customWidth="1" min="1" max="1"/>
    <col width="22" customWidth="1" min="2" max="2"/>
  </cols>
  <sheetData>
    <row r="1">
      <c r="A1" s="1" t="inlineStr">
        <is>
          <t>Income Taxes - Schedule of Tax Losses Carried Forward (Details)</t>
        </is>
      </c>
      <c r="B1" s="2" t="inlineStr">
        <is>
          <t>Mar. 31, 2022 USD ($)</t>
        </is>
      </c>
    </row>
    <row r="2">
      <c r="A2" s="4" t="inlineStr">
        <is>
          <t>Federal</t>
        </is>
      </c>
      <c r="B2" s="4" t="inlineStr">
        <is>
          <t xml:space="preserve"> </t>
        </is>
      </c>
    </row>
    <row r="3">
      <c r="A3" s="3" t="inlineStr">
        <is>
          <t>Operating Loss Carryforwards [Line Items]</t>
        </is>
      </c>
      <c r="B3" s="4" t="inlineStr">
        <is>
          <t xml:space="preserve"> </t>
        </is>
      </c>
    </row>
    <row r="4">
      <c r="A4" s="4" t="inlineStr">
        <is>
          <t>Tax losses carried forward</t>
        </is>
      </c>
      <c r="B4" s="5" t="n">
        <v>193770000</v>
      </c>
    </row>
    <row r="5">
      <c r="A5" s="4" t="inlineStr">
        <is>
          <t>Federal | 2027</t>
        </is>
      </c>
      <c r="B5" s="4" t="inlineStr">
        <is>
          <t xml:space="preserve"> </t>
        </is>
      </c>
    </row>
    <row r="6">
      <c r="A6" s="3" t="inlineStr">
        <is>
          <t>Operating Loss Carryforwards [Line Items]</t>
        </is>
      </c>
      <c r="B6" s="4" t="inlineStr">
        <is>
          <t xml:space="preserve"> </t>
        </is>
      </c>
    </row>
    <row r="7">
      <c r="A7" s="4" t="inlineStr">
        <is>
          <t>Tax losses carried forward</t>
        </is>
      </c>
      <c r="B7" s="6" t="n">
        <v>46000</v>
      </c>
    </row>
    <row r="8">
      <c r="A8" s="4" t="inlineStr">
        <is>
          <t>Federal | 2031</t>
        </is>
      </c>
      <c r="B8" s="4" t="inlineStr">
        <is>
          <t xml:space="preserve"> </t>
        </is>
      </c>
    </row>
    <row r="9">
      <c r="A9" s="3" t="inlineStr">
        <is>
          <t>Operating Loss Carryforwards [Line Items]</t>
        </is>
      </c>
      <c r="B9" s="4" t="inlineStr">
        <is>
          <t xml:space="preserve"> </t>
        </is>
      </c>
    </row>
    <row r="10">
      <c r="A10" s="4" t="inlineStr">
        <is>
          <t>Tax losses carried forward</t>
        </is>
      </c>
      <c r="B10" s="6" t="n">
        <v>474000</v>
      </c>
    </row>
    <row r="11">
      <c r="A11" s="4" t="inlineStr">
        <is>
          <t>Federal | 2032</t>
        </is>
      </c>
      <c r="B11" s="4" t="inlineStr">
        <is>
          <t xml:space="preserve"> </t>
        </is>
      </c>
    </row>
    <row r="12">
      <c r="A12" s="3" t="inlineStr">
        <is>
          <t>Operating Loss Carryforwards [Line Items]</t>
        </is>
      </c>
      <c r="B12" s="4" t="inlineStr">
        <is>
          <t xml:space="preserve"> </t>
        </is>
      </c>
    </row>
    <row r="13">
      <c r="A13" s="4" t="inlineStr">
        <is>
          <t>Tax losses carried forward</t>
        </is>
      </c>
      <c r="B13" s="6" t="n">
        <v>4249000</v>
      </c>
    </row>
    <row r="14">
      <c r="A14" s="4" t="inlineStr">
        <is>
          <t>Federal | 2033</t>
        </is>
      </c>
      <c r="B14" s="4" t="inlineStr">
        <is>
          <t xml:space="preserve"> </t>
        </is>
      </c>
    </row>
    <row r="15">
      <c r="A15" s="3" t="inlineStr">
        <is>
          <t>Operating Loss Carryforwards [Line Items]</t>
        </is>
      </c>
      <c r="B15" s="4" t="inlineStr">
        <is>
          <t xml:space="preserve"> </t>
        </is>
      </c>
    </row>
    <row r="16">
      <c r="A16" s="4" t="inlineStr">
        <is>
          <t>Tax losses carried forward</t>
        </is>
      </c>
      <c r="B16" s="6" t="n">
        <v>11099000</v>
      </c>
    </row>
    <row r="17">
      <c r="A17" s="4" t="inlineStr">
        <is>
          <t>Federal | 2034</t>
        </is>
      </c>
      <c r="B17" s="4" t="inlineStr">
        <is>
          <t xml:space="preserve"> </t>
        </is>
      </c>
    </row>
    <row r="18">
      <c r="A18" s="3" t="inlineStr">
        <is>
          <t>Operating Loss Carryforwards [Line Items]</t>
        </is>
      </c>
      <c r="B18" s="4" t="inlineStr">
        <is>
          <t xml:space="preserve"> </t>
        </is>
      </c>
    </row>
    <row r="19">
      <c r="A19" s="4" t="inlineStr">
        <is>
          <t>Tax losses carried forward</t>
        </is>
      </c>
      <c r="B19" s="6" t="n">
        <v>16244000</v>
      </c>
    </row>
    <row r="20">
      <c r="A20" s="4" t="inlineStr">
        <is>
          <t>Federal | 2035</t>
        </is>
      </c>
      <c r="B20" s="4" t="inlineStr">
        <is>
          <t xml:space="preserve"> </t>
        </is>
      </c>
    </row>
    <row r="21">
      <c r="A21" s="3" t="inlineStr">
        <is>
          <t>Operating Loss Carryforwards [Line Items]</t>
        </is>
      </c>
      <c r="B21" s="4" t="inlineStr">
        <is>
          <t xml:space="preserve"> </t>
        </is>
      </c>
    </row>
    <row r="22">
      <c r="A22" s="4" t="inlineStr">
        <is>
          <t>Tax losses carried forward</t>
        </is>
      </c>
      <c r="B22" s="6" t="n">
        <v>11275000</v>
      </c>
    </row>
    <row r="23">
      <c r="A23" s="4" t="inlineStr">
        <is>
          <t>Federal | 2036</t>
        </is>
      </c>
      <c r="B23" s="4" t="inlineStr">
        <is>
          <t xml:space="preserve"> </t>
        </is>
      </c>
    </row>
    <row r="24">
      <c r="A24" s="3" t="inlineStr">
        <is>
          <t>Operating Loss Carryforwards [Line Items]</t>
        </is>
      </c>
      <c r="B24" s="4" t="inlineStr">
        <is>
          <t xml:space="preserve"> </t>
        </is>
      </c>
    </row>
    <row r="25">
      <c r="A25" s="4" t="inlineStr">
        <is>
          <t>Tax losses carried forward</t>
        </is>
      </c>
      <c r="B25" s="6" t="n">
        <v>18956000</v>
      </c>
    </row>
    <row r="26">
      <c r="A26" s="4" t="inlineStr">
        <is>
          <t>Federal | 2037</t>
        </is>
      </c>
      <c r="B26" s="4" t="inlineStr">
        <is>
          <t xml:space="preserve"> </t>
        </is>
      </c>
    </row>
    <row r="27">
      <c r="A27" s="3" t="inlineStr">
        <is>
          <t>Operating Loss Carryforwards [Line Items]</t>
        </is>
      </c>
      <c r="B27" s="4" t="inlineStr">
        <is>
          <t xml:space="preserve"> </t>
        </is>
      </c>
    </row>
    <row r="28">
      <c r="A28" s="4" t="inlineStr">
        <is>
          <t>Tax losses carried forward</t>
        </is>
      </c>
      <c r="B28" s="6" t="n">
        <v>9835000</v>
      </c>
    </row>
    <row r="29">
      <c r="A29" s="4" t="inlineStr">
        <is>
          <t>Federal | 2038</t>
        </is>
      </c>
      <c r="B29" s="4" t="inlineStr">
        <is>
          <t xml:space="preserve"> </t>
        </is>
      </c>
    </row>
    <row r="30">
      <c r="A30" s="3" t="inlineStr">
        <is>
          <t>Operating Loss Carryforwards [Line Items]</t>
        </is>
      </c>
      <c r="B30" s="4" t="inlineStr">
        <is>
          <t xml:space="preserve"> </t>
        </is>
      </c>
    </row>
    <row r="31">
      <c r="A31" s="4" t="inlineStr">
        <is>
          <t>Tax losses carried forward</t>
        </is>
      </c>
      <c r="B31" s="6" t="n">
        <v>22000</v>
      </c>
    </row>
    <row r="32">
      <c r="A32" s="4" t="inlineStr">
        <is>
          <t>Federal | 2039</t>
        </is>
      </c>
      <c r="B32" s="4" t="inlineStr">
        <is>
          <t xml:space="preserve"> </t>
        </is>
      </c>
    </row>
    <row r="33">
      <c r="A33" s="3" t="inlineStr">
        <is>
          <t>Operating Loss Carryforwards [Line Items]</t>
        </is>
      </c>
      <c r="B33" s="4" t="inlineStr">
        <is>
          <t xml:space="preserve"> </t>
        </is>
      </c>
    </row>
    <row r="34">
      <c r="A34" s="4" t="inlineStr">
        <is>
          <t>Tax losses carried forward</t>
        </is>
      </c>
      <c r="B34" s="6" t="n">
        <v>7974000</v>
      </c>
    </row>
    <row r="35">
      <c r="A35" s="4" t="inlineStr">
        <is>
          <t>Federal | 2040</t>
        </is>
      </c>
      <c r="B35" s="4" t="inlineStr">
        <is>
          <t xml:space="preserve"> </t>
        </is>
      </c>
    </row>
    <row r="36">
      <c r="A36" s="3" t="inlineStr">
        <is>
          <t>Operating Loss Carryforwards [Line Items]</t>
        </is>
      </c>
      <c r="B36" s="4" t="inlineStr">
        <is>
          <t xml:space="preserve"> </t>
        </is>
      </c>
    </row>
    <row r="37">
      <c r="A37" s="4" t="inlineStr">
        <is>
          <t>Tax losses carried forward</t>
        </is>
      </c>
      <c r="B37" s="6" t="n">
        <v>32672000</v>
      </c>
    </row>
    <row r="38">
      <c r="A38" s="4" t="inlineStr">
        <is>
          <t>Federal | 2041</t>
        </is>
      </c>
      <c r="B38" s="4" t="inlineStr">
        <is>
          <t xml:space="preserve"> </t>
        </is>
      </c>
    </row>
    <row r="39">
      <c r="A39" s="3" t="inlineStr">
        <is>
          <t>Operating Loss Carryforwards [Line Items]</t>
        </is>
      </c>
      <c r="B39" s="4" t="inlineStr">
        <is>
          <t xml:space="preserve"> </t>
        </is>
      </c>
    </row>
    <row r="40">
      <c r="A40" s="4" t="inlineStr">
        <is>
          <t>Tax losses carried forward</t>
        </is>
      </c>
      <c r="B40" s="6" t="n">
        <v>42380000</v>
      </c>
    </row>
    <row r="41">
      <c r="A41" s="4" t="inlineStr">
        <is>
          <t>Federal | 2042</t>
        </is>
      </c>
      <c r="B41" s="4" t="inlineStr">
        <is>
          <t xml:space="preserve"> </t>
        </is>
      </c>
    </row>
    <row r="42">
      <c r="A42" s="3" t="inlineStr">
        <is>
          <t>Operating Loss Carryforwards [Line Items]</t>
        </is>
      </c>
      <c r="B42" s="4" t="inlineStr">
        <is>
          <t xml:space="preserve"> </t>
        </is>
      </c>
    </row>
    <row r="43">
      <c r="A43" s="4" t="inlineStr">
        <is>
          <t>Tax losses carried forward</t>
        </is>
      </c>
      <c r="B43" s="6" t="n">
        <v>38544000</v>
      </c>
    </row>
    <row r="44">
      <c r="A44" s="4" t="inlineStr">
        <is>
          <t>Provincial/State</t>
        </is>
      </c>
      <c r="B44" s="4" t="inlineStr">
        <is>
          <t xml:space="preserve"> </t>
        </is>
      </c>
    </row>
    <row r="45">
      <c r="A45" s="3" t="inlineStr">
        <is>
          <t>Operating Loss Carryforwards [Line Items]</t>
        </is>
      </c>
      <c r="B45" s="4" t="inlineStr">
        <is>
          <t xml:space="preserve"> </t>
        </is>
      </c>
    </row>
    <row r="46">
      <c r="A46" s="4" t="inlineStr">
        <is>
          <t>Tax losses carried forward</t>
        </is>
      </c>
      <c r="B46" s="6" t="n">
        <v>193465000</v>
      </c>
    </row>
    <row r="47">
      <c r="A47" s="4" t="inlineStr">
        <is>
          <t>Provincial/State | 2030</t>
        </is>
      </c>
      <c r="B47" s="4" t="inlineStr">
        <is>
          <t xml:space="preserve"> </t>
        </is>
      </c>
    </row>
    <row r="48">
      <c r="A48" s="3" t="inlineStr">
        <is>
          <t>Operating Loss Carryforwards [Line Items]</t>
        </is>
      </c>
      <c r="B48" s="4" t="inlineStr">
        <is>
          <t xml:space="preserve"> </t>
        </is>
      </c>
    </row>
    <row r="49">
      <c r="A49" s="4" t="inlineStr">
        <is>
          <t>Tax losses carried forward</t>
        </is>
      </c>
      <c r="B49" s="6" t="n">
        <v>149000</v>
      </c>
    </row>
    <row r="50">
      <c r="A50" s="4" t="inlineStr">
        <is>
          <t>Provincial/State | 2031</t>
        </is>
      </c>
      <c r="B50" s="4" t="inlineStr">
        <is>
          <t xml:space="preserve"> </t>
        </is>
      </c>
    </row>
    <row r="51">
      <c r="A51" s="3" t="inlineStr">
        <is>
          <t>Operating Loss Carryforwards [Line Items]</t>
        </is>
      </c>
      <c r="B51" s="4" t="inlineStr">
        <is>
          <t xml:space="preserve"> </t>
        </is>
      </c>
    </row>
    <row r="52">
      <c r="A52" s="4" t="inlineStr">
        <is>
          <t>Tax losses carried forward</t>
        </is>
      </c>
      <c r="B52" s="6" t="n">
        <v>1523000</v>
      </c>
    </row>
    <row r="53">
      <c r="A53" s="4" t="inlineStr">
        <is>
          <t>Provincial/State | 2032</t>
        </is>
      </c>
      <c r="B53" s="4" t="inlineStr">
        <is>
          <t xml:space="preserve"> </t>
        </is>
      </c>
    </row>
    <row r="54">
      <c r="A54" s="3" t="inlineStr">
        <is>
          <t>Operating Loss Carryforwards [Line Items]</t>
        </is>
      </c>
      <c r="B54" s="4" t="inlineStr">
        <is>
          <t xml:space="preserve"> </t>
        </is>
      </c>
    </row>
    <row r="55">
      <c r="A55" s="4" t="inlineStr">
        <is>
          <t>Tax losses carried forward</t>
        </is>
      </c>
      <c r="B55" s="6" t="n">
        <v>741000</v>
      </c>
    </row>
    <row r="56">
      <c r="A56" s="4" t="inlineStr">
        <is>
          <t>Provincial/State | 2033</t>
        </is>
      </c>
      <c r="B56" s="4" t="inlineStr">
        <is>
          <t xml:space="preserve"> </t>
        </is>
      </c>
    </row>
    <row r="57">
      <c r="A57" s="3" t="inlineStr">
        <is>
          <t>Operating Loss Carryforwards [Line Items]</t>
        </is>
      </c>
      <c r="B57" s="4" t="inlineStr">
        <is>
          <t xml:space="preserve"> </t>
        </is>
      </c>
    </row>
    <row r="58">
      <c r="A58" s="4" t="inlineStr">
        <is>
          <t>Tax losses carried forward</t>
        </is>
      </c>
      <c r="B58" s="6" t="n">
        <v>11210000</v>
      </c>
    </row>
    <row r="59">
      <c r="A59" s="4" t="inlineStr">
        <is>
          <t>Provincial/State | 2034</t>
        </is>
      </c>
      <c r="B59" s="4" t="inlineStr">
        <is>
          <t xml:space="preserve"> </t>
        </is>
      </c>
    </row>
    <row r="60">
      <c r="A60" s="3" t="inlineStr">
        <is>
          <t>Operating Loss Carryforwards [Line Items]</t>
        </is>
      </c>
      <c r="B60" s="4" t="inlineStr">
        <is>
          <t xml:space="preserve"> </t>
        </is>
      </c>
    </row>
    <row r="61">
      <c r="A61" s="4" t="inlineStr">
        <is>
          <t>Tax losses carried forward</t>
        </is>
      </c>
      <c r="B61" s="6" t="n">
        <v>15247000</v>
      </c>
    </row>
    <row r="62">
      <c r="A62" s="4" t="inlineStr">
        <is>
          <t>Provincial/State | 2035</t>
        </is>
      </c>
      <c r="B62" s="4" t="inlineStr">
        <is>
          <t xml:space="preserve"> </t>
        </is>
      </c>
    </row>
    <row r="63">
      <c r="A63" s="3" t="inlineStr">
        <is>
          <t>Operating Loss Carryforwards [Line Items]</t>
        </is>
      </c>
      <c r="B63" s="4" t="inlineStr">
        <is>
          <t xml:space="preserve"> </t>
        </is>
      </c>
    </row>
    <row r="64">
      <c r="A64" s="4" t="inlineStr">
        <is>
          <t>Tax losses carried forward</t>
        </is>
      </c>
      <c r="B64" s="6" t="n">
        <v>10429000</v>
      </c>
    </row>
    <row r="65">
      <c r="A65" s="4" t="inlineStr">
        <is>
          <t>Provincial/State | 2036</t>
        </is>
      </c>
      <c r="B65" s="4" t="inlineStr">
        <is>
          <t xml:space="preserve"> </t>
        </is>
      </c>
    </row>
    <row r="66">
      <c r="A66" s="3" t="inlineStr">
        <is>
          <t>Operating Loss Carryforwards [Line Items]</t>
        </is>
      </c>
      <c r="B66" s="4" t="inlineStr">
        <is>
          <t xml:space="preserve"> </t>
        </is>
      </c>
    </row>
    <row r="67">
      <c r="A67" s="4" t="inlineStr">
        <is>
          <t>Tax losses carried forward</t>
        </is>
      </c>
      <c r="B67" s="6" t="n">
        <v>18399000</v>
      </c>
    </row>
    <row r="68">
      <c r="A68" s="4" t="inlineStr">
        <is>
          <t>Provincial/State | 2037</t>
        </is>
      </c>
      <c r="B68" s="4" t="inlineStr">
        <is>
          <t xml:space="preserve"> </t>
        </is>
      </c>
    </row>
    <row r="69">
      <c r="A69" s="3" t="inlineStr">
        <is>
          <t>Operating Loss Carryforwards [Line Items]</t>
        </is>
      </c>
      <c r="B69" s="4" t="inlineStr">
        <is>
          <t xml:space="preserve"> </t>
        </is>
      </c>
    </row>
    <row r="70">
      <c r="A70" s="4" t="inlineStr">
        <is>
          <t>Tax losses carried forward</t>
        </is>
      </c>
      <c r="B70" s="6" t="n">
        <v>9178000</v>
      </c>
    </row>
    <row r="71">
      <c r="A71" s="4" t="inlineStr">
        <is>
          <t>Provincial/State | 2038</t>
        </is>
      </c>
      <c r="B71" s="4" t="inlineStr">
        <is>
          <t xml:space="preserve"> </t>
        </is>
      </c>
    </row>
    <row r="72">
      <c r="A72" s="3" t="inlineStr">
        <is>
          <t>Operating Loss Carryforwards [Line Items]</t>
        </is>
      </c>
      <c r="B72" s="4" t="inlineStr">
        <is>
          <t xml:space="preserve"> </t>
        </is>
      </c>
    </row>
    <row r="73">
      <c r="A73" s="4" t="inlineStr">
        <is>
          <t>Tax losses carried forward</t>
        </is>
      </c>
      <c r="B73" s="6" t="n">
        <v>18000</v>
      </c>
    </row>
    <row r="74">
      <c r="A74" s="4" t="inlineStr">
        <is>
          <t>Provincial/State | 2039</t>
        </is>
      </c>
      <c r="B74" s="4" t="inlineStr">
        <is>
          <t xml:space="preserve"> </t>
        </is>
      </c>
    </row>
    <row r="75">
      <c r="A75" s="3" t="inlineStr">
        <is>
          <t>Operating Loss Carryforwards [Line Items]</t>
        </is>
      </c>
      <c r="B75" s="4" t="inlineStr">
        <is>
          <t xml:space="preserve"> </t>
        </is>
      </c>
    </row>
    <row r="76">
      <c r="A76" s="4" t="inlineStr">
        <is>
          <t>Tax losses carried forward</t>
        </is>
      </c>
      <c r="B76" s="6" t="n">
        <v>8473000</v>
      </c>
    </row>
    <row r="77">
      <c r="A77" s="4" t="inlineStr">
        <is>
          <t>Provincial/State | 2040</t>
        </is>
      </c>
      <c r="B77" s="4" t="inlineStr">
        <is>
          <t xml:space="preserve"> </t>
        </is>
      </c>
    </row>
    <row r="78">
      <c r="A78" s="3" t="inlineStr">
        <is>
          <t>Operating Loss Carryforwards [Line Items]</t>
        </is>
      </c>
      <c r="B78" s="4" t="inlineStr">
        <is>
          <t xml:space="preserve"> </t>
        </is>
      </c>
    </row>
    <row r="79">
      <c r="A79" s="4" t="inlineStr">
        <is>
          <t>Tax losses carried forward</t>
        </is>
      </c>
      <c r="B79" s="6" t="n">
        <v>39443000</v>
      </c>
    </row>
    <row r="80">
      <c r="A80" s="4" t="inlineStr">
        <is>
          <t>Provincial/State | 2041</t>
        </is>
      </c>
      <c r="B80" s="4" t="inlineStr">
        <is>
          <t xml:space="preserve"> </t>
        </is>
      </c>
    </row>
    <row r="81">
      <c r="A81" s="3" t="inlineStr">
        <is>
          <t>Operating Loss Carryforwards [Line Items]</t>
        </is>
      </c>
      <c r="B81" s="4" t="inlineStr">
        <is>
          <t xml:space="preserve"> </t>
        </is>
      </c>
    </row>
    <row r="82">
      <c r="A82" s="4" t="inlineStr">
        <is>
          <t>Tax losses carried forward</t>
        </is>
      </c>
      <c r="B82" s="6" t="n">
        <v>40506000</v>
      </c>
    </row>
    <row r="83">
      <c r="A83" s="4" t="inlineStr">
        <is>
          <t>Provincial/State | 2042</t>
        </is>
      </c>
      <c r="B83" s="4" t="inlineStr">
        <is>
          <t xml:space="preserve"> </t>
        </is>
      </c>
    </row>
    <row r="84">
      <c r="A84" s="3" t="inlineStr">
        <is>
          <t>Operating Loss Carryforwards [Line Items]</t>
        </is>
      </c>
      <c r="B84" s="4" t="inlineStr">
        <is>
          <t xml:space="preserve"> </t>
        </is>
      </c>
    </row>
    <row r="85">
      <c r="A85" s="4" t="inlineStr">
        <is>
          <t>Tax losses carried forward</t>
        </is>
      </c>
      <c r="B85" s="5" t="n">
        <v>38149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5" customWidth="1" min="1" max="1"/>
    <col width="22" customWidth="1" min="2" max="2"/>
  </cols>
  <sheetData>
    <row r="1">
      <c r="A1" s="1" t="inlineStr">
        <is>
          <t>Income Taxes - Schedule of Unused Federal Investment Tax Credits (Details)</t>
        </is>
      </c>
      <c r="B1" s="2" t="inlineStr">
        <is>
          <t>Mar. 31, 2022 USD ($)</t>
        </is>
      </c>
    </row>
    <row r="2">
      <c r="A2" s="3" t="inlineStr">
        <is>
          <t>Tax Credit Carryforward [Line Items]</t>
        </is>
      </c>
      <c r="B2" s="4" t="inlineStr">
        <is>
          <t xml:space="preserve"> </t>
        </is>
      </c>
    </row>
    <row r="3">
      <c r="A3" s="4" t="inlineStr">
        <is>
          <t>Unused tax credits for which no deferred tax asset recognised</t>
        </is>
      </c>
      <c r="B3" s="5" t="n">
        <v>1986000</v>
      </c>
    </row>
    <row r="4">
      <c r="A4" s="4" t="inlineStr">
        <is>
          <t>2023</t>
        </is>
      </c>
      <c r="B4" s="4" t="inlineStr">
        <is>
          <t xml:space="preserve"> </t>
        </is>
      </c>
    </row>
    <row r="5">
      <c r="A5" s="3" t="inlineStr">
        <is>
          <t>Tax Credit Carryforward [Line Items]</t>
        </is>
      </c>
      <c r="B5" s="4" t="inlineStr">
        <is>
          <t xml:space="preserve"> </t>
        </is>
      </c>
    </row>
    <row r="6">
      <c r="A6" s="4" t="inlineStr">
        <is>
          <t>Unused tax credits for which no deferred tax asset recognised</t>
        </is>
      </c>
      <c r="B6" s="6" t="n">
        <v>174000</v>
      </c>
    </row>
    <row r="7">
      <c r="A7" s="4" t="inlineStr">
        <is>
          <t>2024</t>
        </is>
      </c>
      <c r="B7" s="4" t="inlineStr">
        <is>
          <t xml:space="preserve"> </t>
        </is>
      </c>
    </row>
    <row r="8">
      <c r="A8" s="3" t="inlineStr">
        <is>
          <t>Tax Credit Carryforward [Line Items]</t>
        </is>
      </c>
      <c r="B8" s="4" t="inlineStr">
        <is>
          <t xml:space="preserve"> </t>
        </is>
      </c>
    </row>
    <row r="9">
      <c r="A9" s="4" t="inlineStr">
        <is>
          <t>Unused tax credits for which no deferred tax asset recognised</t>
        </is>
      </c>
      <c r="B9" s="6" t="n">
        <v>60000</v>
      </c>
    </row>
    <row r="10">
      <c r="A10" s="4" t="inlineStr">
        <is>
          <t>2025</t>
        </is>
      </c>
      <c r="B10" s="4" t="inlineStr">
        <is>
          <t xml:space="preserve"> </t>
        </is>
      </c>
    </row>
    <row r="11">
      <c r="A11" s="3" t="inlineStr">
        <is>
          <t>Tax Credit Carryforward [Line Items]</t>
        </is>
      </c>
      <c r="B11" s="4" t="inlineStr">
        <is>
          <t xml:space="preserve"> </t>
        </is>
      </c>
    </row>
    <row r="12">
      <c r="A12" s="4" t="inlineStr">
        <is>
          <t>Unused tax credits for which no deferred tax asset recognised</t>
        </is>
      </c>
      <c r="B12" s="6" t="n">
        <v>43000</v>
      </c>
    </row>
    <row r="13">
      <c r="A13" s="4" t="inlineStr">
        <is>
          <t>2026</t>
        </is>
      </c>
      <c r="B13" s="4" t="inlineStr">
        <is>
          <t xml:space="preserve"> </t>
        </is>
      </c>
    </row>
    <row r="14">
      <c r="A14" s="3" t="inlineStr">
        <is>
          <t>Tax Credit Carryforward [Line Items]</t>
        </is>
      </c>
      <c r="B14" s="4" t="inlineStr">
        <is>
          <t xml:space="preserve"> </t>
        </is>
      </c>
    </row>
    <row r="15">
      <c r="A15" s="4" t="inlineStr">
        <is>
          <t>Unused tax credits for which no deferred tax asset recognised</t>
        </is>
      </c>
      <c r="B15" s="6" t="n">
        <v>73000</v>
      </c>
    </row>
    <row r="16">
      <c r="A16" s="4" t="inlineStr">
        <is>
          <t>2027</t>
        </is>
      </c>
      <c r="B16" s="4" t="inlineStr">
        <is>
          <t xml:space="preserve"> </t>
        </is>
      </c>
    </row>
    <row r="17">
      <c r="A17" s="3" t="inlineStr">
        <is>
          <t>Tax Credit Carryforward [Line Items]</t>
        </is>
      </c>
      <c r="B17" s="4" t="inlineStr">
        <is>
          <t xml:space="preserve"> </t>
        </is>
      </c>
    </row>
    <row r="18">
      <c r="A18" s="4" t="inlineStr">
        <is>
          <t>Unused tax credits for which no deferred tax asset recognised</t>
        </is>
      </c>
      <c r="B18" s="6" t="n">
        <v>116000</v>
      </c>
    </row>
    <row r="19">
      <c r="A19" s="4" t="inlineStr">
        <is>
          <t>2028</t>
        </is>
      </c>
      <c r="B19" s="4" t="inlineStr">
        <is>
          <t xml:space="preserve"> </t>
        </is>
      </c>
    </row>
    <row r="20">
      <c r="A20" s="3" t="inlineStr">
        <is>
          <t>Tax Credit Carryforward [Line Items]</t>
        </is>
      </c>
      <c r="B20" s="4" t="inlineStr">
        <is>
          <t xml:space="preserve"> </t>
        </is>
      </c>
    </row>
    <row r="21">
      <c r="A21" s="4" t="inlineStr">
        <is>
          <t>Unused tax credits for which no deferred tax asset recognised</t>
        </is>
      </c>
      <c r="B21" s="6" t="n">
        <v>51000</v>
      </c>
    </row>
    <row r="22">
      <c r="A22" s="4" t="inlineStr">
        <is>
          <t>2029</t>
        </is>
      </c>
      <c r="B22" s="4" t="inlineStr">
        <is>
          <t xml:space="preserve"> </t>
        </is>
      </c>
    </row>
    <row r="23">
      <c r="A23" s="3" t="inlineStr">
        <is>
          <t>Tax Credit Carryforward [Line Items]</t>
        </is>
      </c>
      <c r="B23" s="4" t="inlineStr">
        <is>
          <t xml:space="preserve"> </t>
        </is>
      </c>
    </row>
    <row r="24">
      <c r="A24" s="4" t="inlineStr">
        <is>
          <t>Unused tax credits for which no deferred tax asset recognised</t>
        </is>
      </c>
      <c r="B24" s="6" t="n">
        <v>113000</v>
      </c>
    </row>
    <row r="25">
      <c r="A25" s="4" t="inlineStr">
        <is>
          <t>2030</t>
        </is>
      </c>
      <c r="B25" s="4" t="inlineStr">
        <is>
          <t xml:space="preserve"> </t>
        </is>
      </c>
    </row>
    <row r="26">
      <c r="A26" s="3" t="inlineStr">
        <is>
          <t>Tax Credit Carryforward [Line Items]</t>
        </is>
      </c>
      <c r="B26" s="4" t="inlineStr">
        <is>
          <t xml:space="preserve"> </t>
        </is>
      </c>
    </row>
    <row r="27">
      <c r="A27" s="4" t="inlineStr">
        <is>
          <t>Unused tax credits for which no deferred tax asset recognised</t>
        </is>
      </c>
      <c r="B27" s="6" t="n">
        <v>179000</v>
      </c>
    </row>
    <row r="28">
      <c r="A28" s="4" t="inlineStr">
        <is>
          <t>2031</t>
        </is>
      </c>
      <c r="B28" s="4" t="inlineStr">
        <is>
          <t xml:space="preserve"> </t>
        </is>
      </c>
    </row>
    <row r="29">
      <c r="A29" s="3" t="inlineStr">
        <is>
          <t>Tax Credit Carryforward [Line Items]</t>
        </is>
      </c>
      <c r="B29" s="4" t="inlineStr">
        <is>
          <t xml:space="preserve"> </t>
        </is>
      </c>
    </row>
    <row r="30">
      <c r="A30" s="4" t="inlineStr">
        <is>
          <t>Unused tax credits for which no deferred tax asset recognised</t>
        </is>
      </c>
      <c r="B30" s="6" t="n">
        <v>216000</v>
      </c>
    </row>
    <row r="31">
      <c r="A31" s="4" t="inlineStr">
        <is>
          <t>2032</t>
        </is>
      </c>
      <c r="B31" s="4" t="inlineStr">
        <is>
          <t xml:space="preserve"> </t>
        </is>
      </c>
    </row>
    <row r="32">
      <c r="A32" s="3" t="inlineStr">
        <is>
          <t>Tax Credit Carryforward [Line Items]</t>
        </is>
      </c>
      <c r="B32" s="4" t="inlineStr">
        <is>
          <t xml:space="preserve"> </t>
        </is>
      </c>
    </row>
    <row r="33">
      <c r="A33" s="4" t="inlineStr">
        <is>
          <t>Unused tax credits for which no deferred tax asset recognised</t>
        </is>
      </c>
      <c r="B33" s="6" t="n">
        <v>126000</v>
      </c>
    </row>
    <row r="34">
      <c r="A34" s="4" t="inlineStr">
        <is>
          <t>2033</t>
        </is>
      </c>
      <c r="B34" s="4" t="inlineStr">
        <is>
          <t xml:space="preserve"> </t>
        </is>
      </c>
    </row>
    <row r="35">
      <c r="A35" s="3" t="inlineStr">
        <is>
          <t>Tax Credit Carryforward [Line Items]</t>
        </is>
      </c>
      <c r="B35" s="4" t="inlineStr">
        <is>
          <t xml:space="preserve"> </t>
        </is>
      </c>
    </row>
    <row r="36">
      <c r="A36" s="4" t="inlineStr">
        <is>
          <t>Unused tax credits for which no deferred tax asset recognised</t>
        </is>
      </c>
      <c r="B36" s="6" t="n">
        <v>104000</v>
      </c>
    </row>
    <row r="37">
      <c r="A37" s="4" t="inlineStr">
        <is>
          <t>2034</t>
        </is>
      </c>
      <c r="B37" s="4" t="inlineStr">
        <is>
          <t xml:space="preserve"> </t>
        </is>
      </c>
    </row>
    <row r="38">
      <c r="A38" s="3" t="inlineStr">
        <is>
          <t>Tax Credit Carryforward [Line Items]</t>
        </is>
      </c>
      <c r="B38" s="4" t="inlineStr">
        <is>
          <t xml:space="preserve"> </t>
        </is>
      </c>
    </row>
    <row r="39">
      <c r="A39" s="4" t="inlineStr">
        <is>
          <t>Unused tax credits for which no deferred tax asset recognised</t>
        </is>
      </c>
      <c r="B39" s="6" t="n">
        <v>94000</v>
      </c>
    </row>
    <row r="40">
      <c r="A40" s="4" t="inlineStr">
        <is>
          <t>2035</t>
        </is>
      </c>
      <c r="B40" s="4" t="inlineStr">
        <is>
          <t xml:space="preserve"> </t>
        </is>
      </c>
    </row>
    <row r="41">
      <c r="A41" s="3" t="inlineStr">
        <is>
          <t>Tax Credit Carryforward [Line Items]</t>
        </is>
      </c>
      <c r="B41" s="4" t="inlineStr">
        <is>
          <t xml:space="preserve"> </t>
        </is>
      </c>
    </row>
    <row r="42">
      <c r="A42" s="4" t="inlineStr">
        <is>
          <t>Unused tax credits for which no deferred tax asset recognised</t>
        </is>
      </c>
      <c r="B42" s="6" t="n">
        <v>234000</v>
      </c>
    </row>
    <row r="43">
      <c r="A43" s="4" t="inlineStr">
        <is>
          <t>2036</t>
        </is>
      </c>
      <c r="B43" s="4" t="inlineStr">
        <is>
          <t xml:space="preserve"> </t>
        </is>
      </c>
    </row>
    <row r="44">
      <c r="A44" s="3" t="inlineStr">
        <is>
          <t>Tax Credit Carryforward [Line Items]</t>
        </is>
      </c>
      <c r="B44" s="4" t="inlineStr">
        <is>
          <t xml:space="preserve"> </t>
        </is>
      </c>
    </row>
    <row r="45">
      <c r="A45" s="4" t="inlineStr">
        <is>
          <t>Unused tax credits for which no deferred tax asset recognised</t>
        </is>
      </c>
      <c r="B45" s="6" t="n">
        <v>168000</v>
      </c>
    </row>
    <row r="46">
      <c r="A46" s="4" t="inlineStr">
        <is>
          <t>2037</t>
        </is>
      </c>
      <c r="B46" s="4" t="inlineStr">
        <is>
          <t xml:space="preserve"> </t>
        </is>
      </c>
    </row>
    <row r="47">
      <c r="A47" s="3" t="inlineStr">
        <is>
          <t>Tax Credit Carryforward [Line Items]</t>
        </is>
      </c>
      <c r="B47" s="4" t="inlineStr">
        <is>
          <t xml:space="preserve"> </t>
        </is>
      </c>
    </row>
    <row r="48">
      <c r="A48" s="4" t="inlineStr">
        <is>
          <t>Unused tax credits for which no deferred tax asset recognised</t>
        </is>
      </c>
      <c r="B48" s="6" t="n">
        <v>127000</v>
      </c>
    </row>
    <row r="49">
      <c r="A49" s="4" t="inlineStr">
        <is>
          <t>2038</t>
        </is>
      </c>
      <c r="B49" s="4" t="inlineStr">
        <is>
          <t xml:space="preserve"> </t>
        </is>
      </c>
    </row>
    <row r="50">
      <c r="A50" s="3" t="inlineStr">
        <is>
          <t>Tax Credit Carryforward [Line Items]</t>
        </is>
      </c>
      <c r="B50" s="4" t="inlineStr">
        <is>
          <t xml:space="preserve"> </t>
        </is>
      </c>
    </row>
    <row r="51">
      <c r="A51" s="4" t="inlineStr">
        <is>
          <t>Unused tax credits for which no deferred tax asset recognised</t>
        </is>
      </c>
      <c r="B51" s="6" t="n">
        <v>50000</v>
      </c>
    </row>
    <row r="52">
      <c r="A52" s="4" t="inlineStr">
        <is>
          <t>2039</t>
        </is>
      </c>
      <c r="B52" s="4" t="inlineStr">
        <is>
          <t xml:space="preserve"> </t>
        </is>
      </c>
    </row>
    <row r="53">
      <c r="A53" s="3" t="inlineStr">
        <is>
          <t>Tax Credit Carryforward [Line Items]</t>
        </is>
      </c>
      <c r="B53" s="4" t="inlineStr">
        <is>
          <t xml:space="preserve"> </t>
        </is>
      </c>
    </row>
    <row r="54">
      <c r="A54" s="4" t="inlineStr">
        <is>
          <t>Unused tax credits for which no deferred tax asset recognised</t>
        </is>
      </c>
      <c r="B54" s="5" t="n">
        <v>58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Cash Flow Disclosure - Summary of Changes in Operating Assets and Liabilities (Details) - USD ($)</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Trade and other receivables</t>
        </is>
      </c>
      <c r="B4" s="5" t="n">
        <v>-2489793</v>
      </c>
      <c r="C4" s="5" t="n">
        <v>2541426</v>
      </c>
      <c r="D4" s="5" t="n">
        <v>-163066</v>
      </c>
      <c r="E4" s="5" t="n">
        <v>-8518941</v>
      </c>
    </row>
    <row r="5">
      <c r="A5" s="4" t="inlineStr">
        <is>
          <t>Prepaid expenses</t>
        </is>
      </c>
      <c r="B5" s="6" t="n">
        <v>-798493</v>
      </c>
      <c r="C5" s="6" t="n">
        <v>2162076</v>
      </c>
      <c r="D5" s="6" t="n">
        <v>-279770</v>
      </c>
      <c r="E5" s="6" t="n">
        <v>-994471</v>
      </c>
    </row>
    <row r="6">
      <c r="A6" s="4" t="inlineStr">
        <is>
          <t>Inventories</t>
        </is>
      </c>
      <c r="B6" s="6" t="n">
        <v>2544635</v>
      </c>
      <c r="C6" s="6" t="n">
        <v>2720569</v>
      </c>
      <c r="D6" s="6" t="n">
        <v>-2674208</v>
      </c>
      <c r="E6" s="6" t="n">
        <v>-17631474</v>
      </c>
    </row>
    <row r="7">
      <c r="A7" s="4" t="inlineStr">
        <is>
          <t>Trade and other payables</t>
        </is>
      </c>
      <c r="B7" s="6" t="n">
        <v>1599623</v>
      </c>
      <c r="C7" s="6" t="n">
        <v>2684869</v>
      </c>
      <c r="D7" s="6" t="n">
        <v>2654024</v>
      </c>
      <c r="E7" s="6" t="n">
        <v>11965278</v>
      </c>
    </row>
    <row r="8">
      <c r="A8" s="4" t="inlineStr">
        <is>
          <t>Deferred revenues</t>
        </is>
      </c>
      <c r="B8" s="6" t="n">
        <v>-285006</v>
      </c>
      <c r="C8" s="6" t="n">
        <v>-303765</v>
      </c>
      <c r="D8" s="6" t="n">
        <v>-1563113</v>
      </c>
      <c r="E8" s="6" t="n">
        <v>634393</v>
      </c>
    </row>
    <row r="9">
      <c r="A9" s="4" t="inlineStr">
        <is>
          <t>Provisions</t>
        </is>
      </c>
      <c r="B9" s="6" t="n">
        <v>4550934</v>
      </c>
      <c r="C9" s="6" t="n">
        <v>-1112762</v>
      </c>
      <c r="D9" s="6" t="n">
        <v>-1137281</v>
      </c>
      <c r="E9" s="6" t="n">
        <v>733755</v>
      </c>
    </row>
    <row r="10">
      <c r="A10" s="4" t="inlineStr">
        <is>
          <t>Changes in operating assets and liabilities</t>
        </is>
      </c>
      <c r="B10" s="5" t="n">
        <v>-6543514</v>
      </c>
      <c r="C10" s="5" t="n">
        <v>6394409</v>
      </c>
      <c r="D10" s="5" t="n">
        <v>-3163414</v>
      </c>
      <c r="E10" s="5" t="n">
        <v>-13811460</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 - Summary of Non-cash Transactions (Details) - USD ($)</t>
        </is>
      </c>
      <c r="B1" s="2" t="inlineStr">
        <is>
          <t>12 Months Ended</t>
        </is>
      </c>
    </row>
    <row r="2">
      <c r="B2" s="2" t="inlineStr">
        <is>
          <t>Mar. 31, 2022</t>
        </is>
      </c>
      <c r="C2" s="2" t="inlineStr">
        <is>
          <t>Mar. 31, 2021</t>
        </is>
      </c>
    </row>
    <row r="3">
      <c r="A3" s="3" t="inlineStr">
        <is>
          <t>Supplemental Cash Flow Elements [Abstract]</t>
        </is>
      </c>
      <c r="B3" s="4" t="inlineStr">
        <is>
          <t xml:space="preserve"> </t>
        </is>
      </c>
      <c r="C3" s="4" t="inlineStr">
        <is>
          <t xml:space="preserve"> </t>
        </is>
      </c>
    </row>
    <row r="4">
      <c r="A4" s="4" t="inlineStr">
        <is>
          <t>Acquired property, plant and equipment included in trade and other payables</t>
        </is>
      </c>
      <c r="B4" s="5" t="n">
        <v>155352</v>
      </c>
      <c r="C4" s="5" t="n">
        <v>158309</v>
      </c>
    </row>
    <row r="5">
      <c r="A5" s="4" t="inlineStr">
        <is>
          <t>Intangible assets included in trade and other payables</t>
        </is>
      </c>
      <c r="B5" s="5" t="n">
        <v>109971</v>
      </c>
      <c r="C5" s="5" t="n">
        <v>7204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ummary of Financial Assets and Liabilities Measured at Fair Value on a Recurring Basis (Details) - Fair Value Measurements Recurring - USD ($)</t>
        </is>
      </c>
      <c r="B1" s="2" t="inlineStr">
        <is>
          <t>Dec. 31, 2022</t>
        </is>
      </c>
      <c r="C1" s="2" t="inlineStr">
        <is>
          <t>Mar. 31, 2022</t>
        </is>
      </c>
      <c r="D1" s="2" t="inlineStr">
        <is>
          <t>Mar. 31, 2021</t>
        </is>
      </c>
    </row>
    <row r="2">
      <c r="A2" s="3" t="inlineStr">
        <is>
          <t>Assets</t>
        </is>
      </c>
      <c r="B2" s="4" t="inlineStr">
        <is>
          <t xml:space="preserve"> </t>
        </is>
      </c>
      <c r="C2" s="4" t="inlineStr">
        <is>
          <t xml:space="preserve"> </t>
        </is>
      </c>
      <c r="D2" s="4" t="inlineStr">
        <is>
          <t xml:space="preserve"> </t>
        </is>
      </c>
    </row>
    <row r="3">
      <c r="A3" s="4" t="inlineStr">
        <is>
          <t>Total</t>
        </is>
      </c>
      <c r="B3" s="4" t="inlineStr">
        <is>
          <t xml:space="preserve"> </t>
        </is>
      </c>
      <c r="C3" s="4" t="inlineStr">
        <is>
          <t xml:space="preserve"> </t>
        </is>
      </c>
      <c r="D3" s="5" t="n">
        <v>5765167</v>
      </c>
    </row>
    <row r="4">
      <c r="A4" s="3" t="inlineStr">
        <is>
          <t>Liabilities</t>
        </is>
      </c>
      <c r="B4" s="4" t="inlineStr">
        <is>
          <t xml:space="preserve"> </t>
        </is>
      </c>
      <c r="C4" s="4" t="inlineStr">
        <is>
          <t xml:space="preserve"> </t>
        </is>
      </c>
      <c r="D4" s="4" t="inlineStr">
        <is>
          <t xml:space="preserve"> </t>
        </is>
      </c>
    </row>
    <row r="5">
      <c r="A5" s="4" t="inlineStr">
        <is>
          <t>Liability related to warrants</t>
        </is>
      </c>
      <c r="B5" s="5" t="n">
        <v>1444058</v>
      </c>
      <c r="C5" s="5" t="n">
        <v>5570530</v>
      </c>
      <c r="D5" s="6" t="n">
        <v>10462137</v>
      </c>
    </row>
    <row r="6">
      <c r="A6" s="4" t="inlineStr">
        <is>
          <t>Total</t>
        </is>
      </c>
      <c r="B6" s="6" t="n">
        <v>1444058</v>
      </c>
      <c r="C6" s="6" t="n">
        <v>5570530</v>
      </c>
      <c r="D6" s="6" t="n">
        <v>10462137</v>
      </c>
    </row>
    <row r="7">
      <c r="A7" s="4" t="inlineStr">
        <is>
          <t>Level 1</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Total</t>
        </is>
      </c>
      <c r="B9" s="4" t="inlineStr">
        <is>
          <t xml:space="preserve"> </t>
        </is>
      </c>
      <c r="C9" s="4" t="inlineStr">
        <is>
          <t xml:space="preserve"> </t>
        </is>
      </c>
      <c r="D9" s="6" t="n">
        <v>150000</v>
      </c>
    </row>
    <row r="10">
      <c r="A10" s="4" t="inlineStr">
        <is>
          <t>Level 3</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6" t="n">
        <v>5615167</v>
      </c>
    </row>
    <row r="13">
      <c r="A13" s="3" t="inlineStr">
        <is>
          <t>Liabilities</t>
        </is>
      </c>
      <c r="B13" s="4" t="inlineStr">
        <is>
          <t xml:space="preserve"> </t>
        </is>
      </c>
      <c r="C13" s="4" t="inlineStr">
        <is>
          <t xml:space="preserve"> </t>
        </is>
      </c>
      <c r="D13" s="4" t="inlineStr">
        <is>
          <t xml:space="preserve"> </t>
        </is>
      </c>
    </row>
    <row r="14">
      <c r="A14" s="4" t="inlineStr">
        <is>
          <t>Liability related to warrants</t>
        </is>
      </c>
      <c r="B14" s="6" t="n">
        <v>1444058</v>
      </c>
      <c r="C14" s="6" t="n">
        <v>5570530</v>
      </c>
      <c r="D14" s="6" t="n">
        <v>10462137</v>
      </c>
    </row>
    <row r="15">
      <c r="A15" s="4" t="inlineStr">
        <is>
          <t>Total</t>
        </is>
      </c>
      <c r="B15" s="5" t="n">
        <v>1444058</v>
      </c>
      <c r="C15" s="5" t="n">
        <v>5570530</v>
      </c>
      <c r="D15" s="6" t="n">
        <v>10462137</v>
      </c>
    </row>
    <row r="16">
      <c r="A16" s="4" t="inlineStr">
        <is>
          <t>Sprout Call Option</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Other financial assets</t>
        </is>
      </c>
      <c r="B18" s="4" t="inlineStr">
        <is>
          <t xml:space="preserve"> </t>
        </is>
      </c>
      <c r="C18" s="4" t="inlineStr">
        <is>
          <t xml:space="preserve"> </t>
        </is>
      </c>
      <c r="D18" s="6" t="n">
        <v>5615167</v>
      </c>
    </row>
    <row r="19">
      <c r="A19" s="4" t="inlineStr">
        <is>
          <t>Sprout Call Option | Level 3</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Other financial assets</t>
        </is>
      </c>
      <c r="B21" s="4" t="inlineStr">
        <is>
          <t xml:space="preserve"> </t>
        </is>
      </c>
      <c r="C21" s="4" t="inlineStr">
        <is>
          <t xml:space="preserve"> </t>
        </is>
      </c>
      <c r="D21" s="6" t="n">
        <v>5615167</v>
      </c>
    </row>
    <row r="22">
      <c r="A22" s="4" t="inlineStr">
        <is>
          <t>Acasti Share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Other financial assets</t>
        </is>
      </c>
      <c r="B24" s="4" t="inlineStr">
        <is>
          <t xml:space="preserve"> </t>
        </is>
      </c>
      <c r="C24" s="4" t="inlineStr">
        <is>
          <t xml:space="preserve"> </t>
        </is>
      </c>
      <c r="D24" s="6" t="n">
        <v>150000</v>
      </c>
    </row>
    <row r="25">
      <c r="A25" s="4" t="inlineStr">
        <is>
          <t>Acasti Shares | Level 1</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Other financial assets</t>
        </is>
      </c>
      <c r="B27" s="4" t="inlineStr">
        <is>
          <t xml:space="preserve"> </t>
        </is>
      </c>
      <c r="C27" s="4" t="inlineStr">
        <is>
          <t xml:space="preserve"> </t>
        </is>
      </c>
      <c r="D27" s="5" t="n">
        <v>15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Fair Value - Additional Information (Details) - USD ($)</t>
        </is>
      </c>
      <c r="C1" s="2" t="inlineStr">
        <is>
          <t>12 Months Ended</t>
        </is>
      </c>
    </row>
    <row r="2">
      <c r="B2" s="2" t="inlineStr">
        <is>
          <t>Oct. 11, 2022</t>
        </is>
      </c>
      <c r="C2" s="2" t="inlineStr">
        <is>
          <t>Mar. 31, 2022</t>
        </is>
      </c>
      <c r="D2" s="2" t="inlineStr">
        <is>
          <t>Mar. 31, 2021</t>
        </is>
      </c>
      <c r="E2" s="2" t="inlineStr">
        <is>
          <t>Mar. 31, 2023</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tstanding</t>
        </is>
      </c>
      <c r="B4" s="4" t="inlineStr">
        <is>
          <t xml:space="preserve"> </t>
        </is>
      </c>
      <c r="C4" s="6" t="n">
        <v>5560829</v>
      </c>
      <c r="D4" s="6" t="n">
        <v>4732090</v>
      </c>
      <c r="E4" s="4" t="inlineStr">
        <is>
          <t xml:space="preserve"> </t>
        </is>
      </c>
      <c r="F4" s="6" t="n">
        <v>11778392</v>
      </c>
    </row>
    <row r="5">
      <c r="A5" s="4" t="inlineStr">
        <is>
          <t>Common shares issued</t>
        </is>
      </c>
      <c r="B5" s="4" t="inlineStr">
        <is>
          <t xml:space="preserve"> </t>
        </is>
      </c>
      <c r="C5" s="6" t="n">
        <v>5560829</v>
      </c>
      <c r="D5" s="6" t="n">
        <v>4732090</v>
      </c>
      <c r="E5" s="6" t="n">
        <v>11778392</v>
      </c>
      <c r="F5" s="6" t="n">
        <v>11778392</v>
      </c>
    </row>
    <row r="6">
      <c r="A6" s="4" t="inlineStr">
        <is>
          <t>Net proceeds from share issuance</t>
        </is>
      </c>
      <c r="B6" s="5" t="n">
        <v>6000002</v>
      </c>
      <c r="C6" s="4" t="inlineStr">
        <is>
          <t xml:space="preserve"> </t>
        </is>
      </c>
      <c r="D6" s="4" t="inlineStr">
        <is>
          <t xml:space="preserve"> </t>
        </is>
      </c>
      <c r="E6" s="4" t="inlineStr">
        <is>
          <t xml:space="preserve"> </t>
        </is>
      </c>
      <c r="F6" s="4" t="inlineStr">
        <is>
          <t xml:space="preserve"> </t>
        </is>
      </c>
    </row>
    <row r="7">
      <c r="A7" s="4" t="inlineStr">
        <is>
          <t>Discounted rate of call options</t>
        </is>
      </c>
      <c r="B7" s="4" t="inlineStr">
        <is>
          <t xml:space="preserve"> </t>
        </is>
      </c>
      <c r="C7" s="10" t="n">
        <v>0.089</v>
      </c>
      <c r="D7" s="4" t="inlineStr">
        <is>
          <t xml:space="preserve"> </t>
        </is>
      </c>
      <c r="E7" s="4" t="inlineStr">
        <is>
          <t xml:space="preserve"> </t>
        </is>
      </c>
      <c r="F7" s="4" t="inlineStr">
        <is>
          <t xml:space="preserve"> </t>
        </is>
      </c>
    </row>
    <row r="8">
      <c r="A8" s="4" t="inlineStr">
        <is>
          <t>Revaluation of call option</t>
        </is>
      </c>
      <c r="B8" s="4" t="inlineStr">
        <is>
          <t xml:space="preserve"> </t>
        </is>
      </c>
      <c r="C8" s="5" t="n">
        <v>0</v>
      </c>
      <c r="D8" s="4" t="inlineStr">
        <is>
          <t xml:space="preserve"> </t>
        </is>
      </c>
      <c r="E8" s="4" t="inlineStr">
        <is>
          <t xml:space="preserve"> </t>
        </is>
      </c>
      <c r="F8" s="4" t="inlineStr">
        <is>
          <t xml:space="preserve"> </t>
        </is>
      </c>
    </row>
    <row r="9">
      <c r="A9" s="4" t="inlineStr">
        <is>
          <t>Call 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asset related to call option</t>
        </is>
      </c>
      <c r="B11" s="4" t="inlineStr">
        <is>
          <t xml:space="preserve"> </t>
        </is>
      </c>
      <c r="C11" s="4" t="inlineStr">
        <is>
          <t xml:space="preserve"> </t>
        </is>
      </c>
      <c r="D11" s="5" t="n">
        <v>5523255</v>
      </c>
      <c r="E11" s="4" t="inlineStr">
        <is>
          <t xml:space="preserve"> </t>
        </is>
      </c>
      <c r="F11" s="4" t="inlineStr">
        <is>
          <t xml:space="preserve"> </t>
        </is>
      </c>
    </row>
    <row r="12">
      <c r="A12" s="4" t="inlineStr">
        <is>
          <t>Acasti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outstanding</t>
        </is>
      </c>
      <c r="B14" s="4" t="inlineStr">
        <is>
          <t xml:space="preserve"> </t>
        </is>
      </c>
      <c r="C14" s="6" t="n">
        <v>0</v>
      </c>
      <c r="D14" s="6" t="n">
        <v>31250</v>
      </c>
      <c r="E14" s="4" t="inlineStr">
        <is>
          <t xml:space="preserve"> </t>
        </is>
      </c>
      <c r="F14" s="4" t="inlineStr">
        <is>
          <t xml:space="preserve"> </t>
        </is>
      </c>
    </row>
    <row r="15">
      <c r="A15" s="4" t="inlineStr">
        <is>
          <t>Reverse stock split</t>
        </is>
      </c>
      <c r="B15" s="4" t="inlineStr">
        <is>
          <t xml:space="preserve"> </t>
        </is>
      </c>
      <c r="C15" s="4" t="inlineStr">
        <is>
          <t>8 to 1</t>
        </is>
      </c>
      <c r="D15" s="4" t="inlineStr">
        <is>
          <t xml:space="preserve"> </t>
        </is>
      </c>
      <c r="E15" s="4" t="inlineStr">
        <is>
          <t xml:space="preserve"> </t>
        </is>
      </c>
      <c r="F15" s="4" t="inlineStr">
        <is>
          <t xml:space="preserve"> </t>
        </is>
      </c>
    </row>
    <row r="16">
      <c r="A16" s="4" t="inlineStr">
        <is>
          <t>Fair value of investment</t>
        </is>
      </c>
      <c r="B16" s="4" t="inlineStr">
        <is>
          <t xml:space="preserve"> </t>
        </is>
      </c>
      <c r="C16" s="4" t="inlineStr">
        <is>
          <t xml:space="preserve"> </t>
        </is>
      </c>
      <c r="D16" s="5" t="n">
        <v>150000</v>
      </c>
      <c r="E16" s="4" t="inlineStr">
        <is>
          <t xml:space="preserve"> </t>
        </is>
      </c>
      <c r="F16" s="4" t="inlineStr">
        <is>
          <t xml:space="preserve"> </t>
        </is>
      </c>
    </row>
    <row r="17">
      <c r="A17" s="4" t="inlineStr">
        <is>
          <t>Fair value of investment per share</t>
        </is>
      </c>
      <c r="B17" s="4" t="inlineStr">
        <is>
          <t xml:space="preserve"> </t>
        </is>
      </c>
      <c r="C17" s="4" t="inlineStr">
        <is>
          <t xml:space="preserve"> </t>
        </is>
      </c>
      <c r="D17" s="7" t="n">
        <v>4.8</v>
      </c>
      <c r="E17" s="4" t="inlineStr">
        <is>
          <t xml:space="preserve"> </t>
        </is>
      </c>
      <c r="F17" s="4" t="inlineStr">
        <is>
          <t xml:space="preserve"> </t>
        </is>
      </c>
    </row>
    <row r="18">
      <c r="A18" s="4" t="inlineStr">
        <is>
          <t>Common shares issued</t>
        </is>
      </c>
      <c r="B18" s="4" t="inlineStr">
        <is>
          <t xml:space="preserve"> </t>
        </is>
      </c>
      <c r="C18" s="6" t="n">
        <v>31250</v>
      </c>
      <c r="D18" s="6" t="n">
        <v>750000</v>
      </c>
      <c r="E18" s="4" t="inlineStr">
        <is>
          <t xml:space="preserve"> </t>
        </is>
      </c>
      <c r="F18" s="4" t="inlineStr">
        <is>
          <t xml:space="preserve"> </t>
        </is>
      </c>
    </row>
    <row r="19">
      <c r="A19" s="4" t="inlineStr">
        <is>
          <t>Net proceeds from share issuance</t>
        </is>
      </c>
      <c r="B19" s="4" t="inlineStr">
        <is>
          <t xml:space="preserve"> </t>
        </is>
      </c>
      <c r="C19" s="5" t="n">
        <v>55610</v>
      </c>
      <c r="D19" s="5" t="n">
        <v>420219</v>
      </c>
      <c r="E19" s="4" t="inlineStr">
        <is>
          <t xml:space="preserve"> </t>
        </is>
      </c>
      <c r="F19" s="4" t="inlineStr">
        <is>
          <t xml:space="preserve"> </t>
        </is>
      </c>
    </row>
    <row r="20">
      <c r="A20" s="4" t="inlineStr">
        <is>
          <t>Gain or loss on sale of shares</t>
        </is>
      </c>
      <c r="B20" s="4" t="inlineStr">
        <is>
          <t xml:space="preserve"> </t>
        </is>
      </c>
      <c r="C20" s="5" t="n">
        <v>-101634</v>
      </c>
      <c r="D20" s="5" t="n">
        <v>151799</v>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Reconciliation of Beginning and Ending Balance of Call Option (Details) - USD ($)</t>
        </is>
      </c>
      <c r="B1" s="2" t="inlineStr">
        <is>
          <t>12 Months Ended</t>
        </is>
      </c>
    </row>
    <row r="2">
      <c r="B2" s="2" t="inlineStr">
        <is>
          <t>Mar. 31, 2022</t>
        </is>
      </c>
      <c r="C2" s="2" t="inlineStr">
        <is>
          <t>Mar. 31, 2021</t>
        </is>
      </c>
    </row>
    <row r="3">
      <c r="A3" s="3" t="inlineStr">
        <is>
          <t>Fair Value Disclosures [Abstract]</t>
        </is>
      </c>
      <c r="B3" s="4" t="inlineStr">
        <is>
          <t xml:space="preserve"> </t>
        </is>
      </c>
      <c r="C3" s="4" t="inlineStr">
        <is>
          <t xml:space="preserve"> </t>
        </is>
      </c>
    </row>
    <row r="4">
      <c r="A4" s="4" t="inlineStr">
        <is>
          <t>Balance as at April 1st 2021 and 2020</t>
        </is>
      </c>
      <c r="B4" s="5" t="n">
        <v>5615167</v>
      </c>
      <c r="C4" s="4" t="inlineStr">
        <is>
          <t xml:space="preserve"> </t>
        </is>
      </c>
    </row>
    <row r="5">
      <c r="A5" s="4" t="inlineStr">
        <is>
          <t>Increase arising from business combination</t>
        </is>
      </c>
      <c r="B5" s="4" t="inlineStr">
        <is>
          <t xml:space="preserve"> </t>
        </is>
      </c>
      <c r="C5" s="5" t="n">
        <v>5523255</v>
      </c>
    </row>
    <row r="6">
      <c r="A6" s="4" t="inlineStr">
        <is>
          <t>Change in fair value</t>
        </is>
      </c>
      <c r="B6" s="6" t="n">
        <v>-5606683</v>
      </c>
      <c r="C6" s="6" t="n">
        <v>83428</v>
      </c>
    </row>
    <row r="7">
      <c r="A7" s="4" t="inlineStr">
        <is>
          <t>Effect of movements in exchange rate</t>
        </is>
      </c>
      <c r="B7" s="5" t="n">
        <v>-8484</v>
      </c>
      <c r="C7" s="6" t="n">
        <v>8484</v>
      </c>
    </row>
    <row r="8">
      <c r="A8" s="4" t="inlineStr">
        <is>
          <t>Balance as at March 31, 2022 and 2021</t>
        </is>
      </c>
      <c r="B8" s="4" t="inlineStr">
        <is>
          <t xml:space="preserve"> </t>
        </is>
      </c>
      <c r="C8" s="5" t="n">
        <v>561516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5" customWidth="1" min="8" max="8"/>
    <col width="16" customWidth="1" min="9" max="9"/>
    <col width="14" customWidth="1" min="10" max="10"/>
  </cols>
  <sheetData>
    <row r="1">
      <c r="A1" s="1" t="inlineStr">
        <is>
          <t>Commitments and Contingencies - Additional Information (Details) - USD ($)</t>
        </is>
      </c>
      <c r="G1" s="2" t="inlineStr">
        <is>
          <t>1 Months Ended</t>
        </is>
      </c>
      <c r="H1" s="2" t="inlineStr">
        <is>
          <t>9 Months Ended</t>
        </is>
      </c>
      <c r="I1" s="2" t="inlineStr">
        <is>
          <t>12 Months Ended</t>
        </is>
      </c>
    </row>
    <row r="2">
      <c r="B2" s="2" t="inlineStr">
        <is>
          <t>Mar. 23, 2022</t>
        </is>
      </c>
      <c r="C2" s="2" t="inlineStr">
        <is>
          <t>May 28, 2021</t>
        </is>
      </c>
      <c r="D2" s="2" t="inlineStr">
        <is>
          <t>Apr. 14, 2020</t>
        </is>
      </c>
      <c r="E2" s="2" t="inlineStr">
        <is>
          <t>Jan. 31, 2020</t>
        </is>
      </c>
      <c r="F2" s="2" t="inlineStr">
        <is>
          <t>Nov. 02, 2017</t>
        </is>
      </c>
      <c r="G2" s="2" t="inlineStr">
        <is>
          <t>Jan. 31, 2020</t>
        </is>
      </c>
      <c r="H2" s="2" t="inlineStr">
        <is>
          <t>Dec. 31, 2022</t>
        </is>
      </c>
      <c r="I2" s="2" t="inlineStr">
        <is>
          <t>Mar. 31, 2022</t>
        </is>
      </c>
      <c r="J2" s="2" t="inlineStr">
        <is>
          <t>Mar. 31, 2021</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rm of minimum annual volume of sales to maintain exclusivity of specialty ingredient</t>
        </is>
      </c>
      <c r="B4" s="4" t="inlineStr">
        <is>
          <t xml:space="preserve"> </t>
        </is>
      </c>
      <c r="C4" s="4" t="inlineStr">
        <is>
          <t xml:space="preserve"> </t>
        </is>
      </c>
      <c r="D4" s="4" t="inlineStr">
        <is>
          <t xml:space="preserve"> </t>
        </is>
      </c>
      <c r="E4" s="4" t="inlineStr">
        <is>
          <t>8 years</t>
        </is>
      </c>
      <c r="F4" s="4" t="inlineStr">
        <is>
          <t>11 years</t>
        </is>
      </c>
      <c r="G4" s="4" t="inlineStr">
        <is>
          <t>8 years</t>
        </is>
      </c>
      <c r="H4" s="4" t="inlineStr">
        <is>
          <t xml:space="preserve"> </t>
        </is>
      </c>
      <c r="I4" s="4" t="inlineStr">
        <is>
          <t xml:space="preserve"> </t>
        </is>
      </c>
      <c r="J4" s="4" t="inlineStr">
        <is>
          <t xml:space="preserve"> </t>
        </is>
      </c>
    </row>
    <row r="5">
      <c r="A5" s="4" t="inlineStr">
        <is>
          <t>Remaining amount of minimum royalties</t>
        </is>
      </c>
      <c r="B5" s="4" t="inlineStr">
        <is>
          <t xml:space="preserve"> </t>
        </is>
      </c>
      <c r="C5" s="4" t="inlineStr">
        <is>
          <t xml:space="preserve"> </t>
        </is>
      </c>
      <c r="D5" s="4" t="inlineStr">
        <is>
          <t xml:space="preserve"> </t>
        </is>
      </c>
      <c r="E5" s="4" t="inlineStr">
        <is>
          <t xml:space="preserve"> </t>
        </is>
      </c>
      <c r="F5" s="4" t="inlineStr">
        <is>
          <t xml:space="preserve"> </t>
        </is>
      </c>
      <c r="G5" s="5" t="n">
        <v>1148564</v>
      </c>
      <c r="H5" s="4" t="inlineStr">
        <is>
          <t xml:space="preserve"> </t>
        </is>
      </c>
      <c r="I5" s="5" t="n">
        <v>3878449</v>
      </c>
      <c r="J5" s="4" t="inlineStr">
        <is>
          <t xml:space="preserve"> </t>
        </is>
      </c>
    </row>
    <row r="6">
      <c r="A6" s="4" t="inlineStr">
        <is>
          <t>Arbitrator's award with fees and cost including applicable interest</t>
        </is>
      </c>
      <c r="B6" s="5" t="n">
        <v>112702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vision</t>
        </is>
      </c>
      <c r="B7" s="5" t="n">
        <v>112702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gal proceeding provis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00000</v>
      </c>
      <c r="I8" s="5" t="n">
        <v>600000</v>
      </c>
      <c r="J8" s="5" t="n">
        <v>600000</v>
      </c>
    </row>
    <row r="9">
      <c r="A9" s="4" t="inlineStr">
        <is>
          <t>CE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duct Liability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royalti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01</v>
      </c>
      <c r="I11" s="11" t="n">
        <v>0.01</v>
      </c>
      <c r="J11" s="4" t="inlineStr">
        <is>
          <t xml:space="preserve"> </t>
        </is>
      </c>
    </row>
    <row r="12">
      <c r="A12" s="4" t="inlineStr">
        <is>
          <t>Provi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06346</v>
      </c>
      <c r="I12" s="5" t="n">
        <v>362809</v>
      </c>
      <c r="J12" s="5" t="n">
        <v>1489854</v>
      </c>
    </row>
    <row r="13">
      <c r="A13" s="4" t="inlineStr">
        <is>
          <t>Jane Goodall Institu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net sales</t>
        </is>
      </c>
      <c r="B15" s="4" t="inlineStr">
        <is>
          <t xml:space="preserve"> </t>
        </is>
      </c>
      <c r="C15" s="4" t="inlineStr">
        <is>
          <t xml:space="preserve"> </t>
        </is>
      </c>
      <c r="D15" s="11" t="n">
        <v>0.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rm of agreement</t>
        </is>
      </c>
      <c r="B16" s="4" t="inlineStr">
        <is>
          <t xml:space="preserve"> </t>
        </is>
      </c>
      <c r="C16" s="4" t="inlineStr">
        <is>
          <t xml:space="preserve"> </t>
        </is>
      </c>
      <c r="D16" s="4" t="inlineStr">
        <is>
          <t>two-year</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oonbug Entertainment Limited | Licen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nimum guaranteed payments</t>
        </is>
      </c>
      <c r="B19" s="4" t="inlineStr">
        <is>
          <t xml:space="preserve"> </t>
        </is>
      </c>
      <c r="C19" s="5" t="n">
        <v>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ditional minimum guaranteed payments</t>
        </is>
      </c>
      <c r="B20" s="4" t="inlineStr">
        <is>
          <t xml:space="preserve"> </t>
        </is>
      </c>
      <c r="C20" s="5" t="n">
        <v>2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cense agreement expiry date</t>
        </is>
      </c>
      <c r="B21" s="4" t="inlineStr">
        <is>
          <t xml:space="preserve"> </t>
        </is>
      </c>
      <c r="C21" s="4" t="inlineStr">
        <is>
          <t>Dec. 31,  2023</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reement additional extending term</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prou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oduct Liability Contingenc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interest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501</v>
      </c>
      <c r="I25" s="10" t="n">
        <v>0.501</v>
      </c>
      <c r="J25" s="4" t="inlineStr">
        <is>
          <t xml:space="preserve"> </t>
        </is>
      </c>
    </row>
  </sheetData>
  <mergeCells count="2">
    <mergeCell ref="A1:A2"/>
    <mergeCell ref="I1:J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Mar. 31, 2022</t>
        </is>
      </c>
    </row>
    <row r="3">
      <c r="A3" s="3" t="inlineStr">
        <is>
          <t>Receivables [Abstract]</t>
        </is>
      </c>
      <c r="B3" s="4" t="inlineStr">
        <is>
          <t xml:space="preserve"> </t>
        </is>
      </c>
    </row>
    <row r="4">
      <c r="A4" s="4" t="inlineStr">
        <is>
          <t>Trade and Other Receivables</t>
        </is>
      </c>
      <c r="B4" s="4" t="inlineStr">
        <is>
          <t>5. ​ ​ ​ ​ ​ ​ ​ ​ ​ March 31, March 31, ​ ​ 2022 ​ 2021 Trade receivables ​ $ 6,987,865 ​ $ 6,099,627 Sales taxes receivable ​ 497,824 ​ 740,201 Accrued and other receivables ​ 47,985 ​ 547,039 Tax credits receivable ​ 14,487 ​ — Grants and subsidies receivables ​ 51,423 ​ 1,280,342 ​ ​ $ 7,599,584 ​ $ 8,667,209 ​ Wage and rent subsidies related to the Canada Emergency Wage Subsidy (CEWS) and Canada Emergency Rent Subsidy (CERS) were recorded during the year ended March 31, 2022 in the amount of $1,024,484 with $51,423 receivable as at March 31, 2022 (2021 – $2,363,516 and $1,280,342 respectively). This has been recorded in cost of goods sold and selling, general and administrative expenses, against the related salary and rent expenses, in the amounts of $924,644 and $99,840, respectively, compared to $932,483 and $1,431,033 for the previous year. The aging of trade receivable balances and the allowance for doubtful accounts as at March 31, 2022 and 2021 were as follows: ​ ​ ​ ​ ​ ​ ​ ​ ​ March 31, March 31, ​ ​ 2022 ​ 2021 Current ​ $ 4,898,533 ​ $ 2,372,855 Past due 0-30 days ​ 909,643 ​ 1,002,752 Past due 31-120 days ​ 423,836 ​ 1,001,901 Past due over 121 days ​ 10,388,106 ​ 9,637,609 Trade receivables ​ 16,620,118 ​ 14,015,117 Less expected credit loss ​ (9,632,253) ​ (7,915,490) ​ ​ $ 6,987,865 ​ $ 6,099,627 ​ The movement in expected credit loss in respect of trade receivables was as follows: ​ ​ ​ ​ ​ ​ ​ ​ ​ March 31, March 31, ​ ​ 2022 ​ 2021 Balance, beginning of year ​ $ 7,915,490 ​ $ 514,595 Bad debt expenses ​ 2,505,738 ​ 7,339,626 Foreign exchange loss ​ 41,373 ​ 405,148 Recoveries collected ​ (830,348) ​ (343,879) Balance, end of year ​ $ 9,632,253 ​ $ 7,915,490 ​ Credit risk is the risk of a loss if a customer or counterparty to a financial asset fails to meet its contractual obligations, and arises primarily from the Corporation’s trade receivables. The Corporation may also have credit risk relating to cash and cash equivalents and short-term investments, which are managed by dealing only with highly-rated Canadian institutions. The carrying amount of these financial assets, as disclosed in the consolidated statements of financial position, represents the Corporation’s credit exposure at the reporting date. The Corporation’s trade receivables and credit exposure fluctuate throughout the year. The Corporation’s average trade receivables and credit exposure during the year may be higher than the balance at the end of that reporting period. As at March 31, 2022, no customers accounted for more than 10% of total trade receivables included in trade and other receivables. As at March 31, 2021, one customer accounted for 23.3% of total trade accounts included in trade and other receivables. Most of the Corporation’s customers are distributors for a given territory and are privately-held, provincially owned and publicly owned companies. The profile and credit quality of the Corporation’s customers vary significantly. Adverse changes in a customer’s financial position could cause the Corporation to limit or discontinue conducting business with that customer, require the Corporation to assume more credit risk relating to that customer’s future purchases or result in uncollectible accounts receivable from that customer. Such changes could have a material adverse effect on business, consolidated results of operations, financial condition and cash flows. The Corporation’s extension of credit to customers involves judgment and is based on an evaluation of each customer’s financial condition and payment history. From time to time, the Corporation will temporarily transact with customers on a prepayment basis where circumstances warrant. The Corporation’s credit controls and processes cannot eliminate credit risk. During the year ended March 31, 2022, the Corporation transacted with a few new customers, for which financial positions deteriorated during the year. The Corporation has recorded specific provisions related to these custome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perating Segments - Summary of Revenue Attributed to Geographical Locations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2208908</v>
      </c>
      <c r="C4" s="5" t="n">
        <v>14667929</v>
      </c>
      <c r="D4" s="5" t="n">
        <v>40467978</v>
      </c>
      <c r="E4" s="5" t="n">
        <v>37265069</v>
      </c>
      <c r="F4" s="5" t="n">
        <v>48797124</v>
      </c>
      <c r="G4" s="5" t="n">
        <v>35400319</v>
      </c>
    </row>
    <row r="5">
      <c r="A5" s="4" t="inlineStr">
        <is>
          <t>Cana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1347700</v>
      </c>
      <c r="C7" s="6" t="n">
        <v>4560116</v>
      </c>
      <c r="D7" s="6" t="n">
        <v>7074759</v>
      </c>
      <c r="E7" s="6" t="n">
        <v>8920392</v>
      </c>
      <c r="F7" s="6" t="n">
        <v>12447125</v>
      </c>
      <c r="G7" s="6" t="n">
        <v>13433549</v>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6" t="n">
        <v>10597392</v>
      </c>
      <c r="C10" s="6" t="n">
        <v>9831143</v>
      </c>
      <c r="D10" s="6" t="n">
        <v>32626483</v>
      </c>
      <c r="E10" s="6" t="n">
        <v>27643347</v>
      </c>
      <c r="F10" s="6" t="n">
        <v>35330138</v>
      </c>
      <c r="G10" s="6" t="n">
        <v>20857092</v>
      </c>
    </row>
    <row r="11">
      <c r="A11" s="4" t="inlineStr">
        <is>
          <t>Other Count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5" t="n">
        <v>263816</v>
      </c>
      <c r="C13" s="5" t="n">
        <v>276670</v>
      </c>
      <c r="D13" s="5" t="n">
        <v>766736</v>
      </c>
      <c r="E13" s="5" t="n">
        <v>701330</v>
      </c>
      <c r="F13" s="5" t="n">
        <v>1019861</v>
      </c>
      <c r="G13" s="5" t="n">
        <v>1109678</v>
      </c>
    </row>
  </sheetData>
  <mergeCells count="4">
    <mergeCell ref="A1:A2"/>
    <mergeCell ref="B1:C1"/>
    <mergeCell ref="D1:E1"/>
    <mergeCell ref="F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31" customWidth="1" min="6" max="6"/>
    <col width="31" customWidth="1" min="7" max="7"/>
  </cols>
  <sheetData>
    <row r="1">
      <c r="A1" s="1" t="inlineStr">
        <is>
          <t>Operating Segments - Additional Information (Details)</t>
        </is>
      </c>
      <c r="B1" s="2" t="inlineStr">
        <is>
          <t>3 Months Ended</t>
        </is>
      </c>
      <c r="D1" s="2" t="inlineStr">
        <is>
          <t>9 Months Ended</t>
        </is>
      </c>
      <c r="F1" s="2" t="inlineStr">
        <is>
          <t>12 Months Ended</t>
        </is>
      </c>
    </row>
    <row r="2">
      <c r="B2" s="2" t="inlineStr">
        <is>
          <t>Dec. 31, 2022 USD ($)</t>
        </is>
      </c>
      <c r="C2" s="2" t="inlineStr">
        <is>
          <t>Dec. 31, 2021 USD ($)</t>
        </is>
      </c>
      <c r="D2" s="2" t="inlineStr">
        <is>
          <t>Dec. 31, 2022 USD ($)</t>
        </is>
      </c>
      <c r="E2" s="2" t="inlineStr">
        <is>
          <t>Dec. 31, 2021 USD ($)</t>
        </is>
      </c>
      <c r="F2" s="2" t="inlineStr">
        <is>
          <t>Mar. 31, 2022 USD ($) customer</t>
        </is>
      </c>
      <c r="G2" s="2" t="inlineStr">
        <is>
          <t>Mar. 31, 2021 USD ($) customer</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gment</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Realized revenues</t>
        </is>
      </c>
      <c r="B5" s="5" t="n">
        <v>12208908</v>
      </c>
      <c r="C5" s="5" t="n">
        <v>14667929</v>
      </c>
      <c r="D5" s="5" t="n">
        <v>40467978</v>
      </c>
      <c r="E5" s="5" t="n">
        <v>37265069</v>
      </c>
      <c r="F5" s="5" t="n">
        <v>48797124</v>
      </c>
      <c r="G5" s="5" t="n">
        <v>35400319</v>
      </c>
    </row>
    <row r="6">
      <c r="A6" s="4" t="inlineStr">
        <is>
          <t>Number of Customers | customer</t>
        </is>
      </c>
      <c r="B6" s="4" t="inlineStr">
        <is>
          <t xml:space="preserve"> </t>
        </is>
      </c>
      <c r="C6" s="4" t="inlineStr">
        <is>
          <t xml:space="preserve"> </t>
        </is>
      </c>
      <c r="D6" s="4" t="inlineStr">
        <is>
          <t xml:space="preserve"> </t>
        </is>
      </c>
      <c r="E6" s="4" t="inlineStr">
        <is>
          <t xml:space="preserve"> </t>
        </is>
      </c>
      <c r="F6" s="6" t="n">
        <v>1</v>
      </c>
      <c r="G6" s="6" t="n">
        <v>1</v>
      </c>
    </row>
    <row r="7">
      <c r="A7" s="4" t="inlineStr">
        <is>
          <t>Customer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alized revenues</t>
        </is>
      </c>
      <c r="B9" s="4" t="inlineStr">
        <is>
          <t xml:space="preserve"> </t>
        </is>
      </c>
      <c r="C9" s="4" t="inlineStr">
        <is>
          <t xml:space="preserve"> </t>
        </is>
      </c>
      <c r="D9" s="4" t="inlineStr">
        <is>
          <t xml:space="preserve"> </t>
        </is>
      </c>
      <c r="E9" s="4" t="inlineStr">
        <is>
          <t xml:space="preserve"> </t>
        </is>
      </c>
      <c r="F9" s="5" t="n">
        <v>5005000</v>
      </c>
      <c r="G9" s="5" t="n">
        <v>5261979</v>
      </c>
    </row>
    <row r="10">
      <c r="A10" s="4" t="inlineStr">
        <is>
          <t>Customer Concentration Risk | Sales Revenue Net | Customer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consolidated revenue</t>
        </is>
      </c>
      <c r="B12" s="4" t="inlineStr">
        <is>
          <t xml:space="preserve"> </t>
        </is>
      </c>
      <c r="C12" s="4" t="inlineStr">
        <is>
          <t xml:space="preserve"> </t>
        </is>
      </c>
      <c r="D12" s="4" t="inlineStr">
        <is>
          <t xml:space="preserve"> </t>
        </is>
      </c>
      <c r="E12" s="4" t="inlineStr">
        <is>
          <t xml:space="preserve"> </t>
        </is>
      </c>
      <c r="F12" s="17" t="n">
        <v>0.001026</v>
      </c>
      <c r="G12" s="17" t="n">
        <v>0.001486</v>
      </c>
    </row>
  </sheetData>
  <mergeCells count="4">
    <mergeCell ref="A1:A2"/>
    <mergeCell ref="B1:C1"/>
    <mergeCell ref="D1:E1"/>
    <mergeCell ref="F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perating Segments - Summary of Revenue Derived from Sale of Goods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sales net of excise taxes of nil and $643,476 (2021 - $746,870 and $1,127,569)</t>
        </is>
      </c>
      <c r="B4" s="5" t="n">
        <v>11945092</v>
      </c>
      <c r="C4" s="5" t="n">
        <v>14371095</v>
      </c>
      <c r="D4" s="5" t="n">
        <v>39668246</v>
      </c>
      <c r="E4" s="5" t="n">
        <v>36502490</v>
      </c>
      <c r="F4" s="5" t="n">
        <v>47695828</v>
      </c>
      <c r="G4" s="5" t="n">
        <v>34261647</v>
      </c>
    </row>
    <row r="5">
      <c r="A5" s="4" t="inlineStr">
        <is>
          <t>Recognized at a Point in Time | Nutraceutical Produ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from sales net of excise taxes of nil and $643,476 (2021 - $746,870 and $1,127,569)</t>
        </is>
      </c>
      <c r="B7" s="6" t="n">
        <v>3541002</v>
      </c>
      <c r="C7" s="6" t="n">
        <v>3927334</v>
      </c>
      <c r="D7" s="6" t="n">
        <v>11844529</v>
      </c>
      <c r="E7" s="6" t="n">
        <v>11168555</v>
      </c>
      <c r="F7" s="6" t="n">
        <v>13622744</v>
      </c>
      <c r="G7" s="6" t="n">
        <v>12183362</v>
      </c>
    </row>
    <row r="8">
      <c r="A8" s="4" t="inlineStr">
        <is>
          <t>Recognized at a Point in Time | Cannabis and Hemp Produ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from sales net of excise taxes of nil and $643,476 (2021 - $746,870 and $1,127,569)</t>
        </is>
      </c>
      <c r="B10" s="6" t="n">
        <v>23337</v>
      </c>
      <c r="C10" s="6" t="n">
        <v>3516488</v>
      </c>
      <c r="D10" s="6" t="n">
        <v>2740664</v>
      </c>
      <c r="E10" s="6" t="n">
        <v>5659039</v>
      </c>
      <c r="F10" s="6" t="n">
        <v>7779092</v>
      </c>
      <c r="G10" s="6" t="n">
        <v>314827</v>
      </c>
    </row>
    <row r="11">
      <c r="A11" s="4" t="inlineStr">
        <is>
          <t>Recognized at a Point in Time | Food and Beverage Produ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from sales net of excise taxes of nil and $643,476 (2021 - $746,870 and $1,127,569)</t>
        </is>
      </c>
      <c r="B13" s="5" t="n">
        <v>8380753</v>
      </c>
      <c r="C13" s="6" t="n">
        <v>6927617</v>
      </c>
      <c r="D13" s="5" t="n">
        <v>25083053</v>
      </c>
      <c r="E13" s="6" t="n">
        <v>19606381</v>
      </c>
      <c r="F13" s="6" t="n">
        <v>26220519</v>
      </c>
      <c r="G13" s="6" t="n">
        <v>2403075</v>
      </c>
    </row>
    <row r="14">
      <c r="A14" s="4" t="inlineStr">
        <is>
          <t>Recognized at a Point in Time | Innovation Produ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from sales net of excise taxes of nil and $643,476 (2021 - $746,870 and $1,127,569)</t>
        </is>
      </c>
      <c r="B16" s="4" t="inlineStr">
        <is>
          <t xml:space="preserve"> </t>
        </is>
      </c>
      <c r="C16" s="5" t="n">
        <v>-344</v>
      </c>
      <c r="D16" s="4" t="inlineStr">
        <is>
          <t xml:space="preserve"> </t>
        </is>
      </c>
      <c r="E16" s="5" t="n">
        <v>68515</v>
      </c>
      <c r="F16" s="5" t="n">
        <v>73473</v>
      </c>
      <c r="G16" s="6" t="n">
        <v>10960359</v>
      </c>
    </row>
    <row r="17">
      <c r="A17" s="4" t="inlineStr">
        <is>
          <t>Recognized Over Time | Processing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from sales net of excise taxes of nil and $643,476 (2021 - $746,870 and $1,127,569)</t>
        </is>
      </c>
      <c r="B19" s="4" t="inlineStr">
        <is>
          <t xml:space="preserve"> </t>
        </is>
      </c>
      <c r="C19" s="4" t="inlineStr">
        <is>
          <t xml:space="preserve"> </t>
        </is>
      </c>
      <c r="D19" s="4" t="inlineStr">
        <is>
          <t xml:space="preserve"> </t>
        </is>
      </c>
      <c r="E19" s="4" t="inlineStr">
        <is>
          <t xml:space="preserve"> </t>
        </is>
      </c>
      <c r="F19" s="4" t="inlineStr">
        <is>
          <t xml:space="preserve"> </t>
        </is>
      </c>
      <c r="G19" s="5" t="n">
        <v>8400024</v>
      </c>
    </row>
  </sheetData>
  <mergeCells count="4">
    <mergeCell ref="A1:A2"/>
    <mergeCell ref="B1:C1"/>
    <mergeCell ref="D1:E1"/>
    <mergeCell ref="F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Segments - Summary of Long-Lived Assets by Geographical Location (Details) - USD ($)</t>
        </is>
      </c>
      <c r="B1" s="2" t="inlineStr">
        <is>
          <t>Dec. 31, 2022</t>
        </is>
      </c>
      <c r="C1" s="2" t="inlineStr">
        <is>
          <t>Mar. 31, 2022</t>
        </is>
      </c>
      <c r="D1" s="2" t="inlineStr">
        <is>
          <t>Mar. 31, 2021</t>
        </is>
      </c>
      <c r="E1" s="2" t="inlineStr">
        <is>
          <t>Mar. 31, 2020</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Total property, plant and equipment</t>
        </is>
      </c>
      <c r="B3" s="5" t="n">
        <v>1862667</v>
      </c>
      <c r="C3" s="5" t="n">
        <v>21448123</v>
      </c>
      <c r="D3" s="5" t="n">
        <v>37345716</v>
      </c>
      <c r="E3" s="4" t="inlineStr">
        <is>
          <t xml:space="preserve"> </t>
        </is>
      </c>
    </row>
    <row r="4">
      <c r="A4" s="4" t="inlineStr">
        <is>
          <t>Total intangible assets</t>
        </is>
      </c>
      <c r="B4" s="6" t="n">
        <v>17343178</v>
      </c>
      <c r="C4" s="6" t="n">
        <v>21655035</v>
      </c>
      <c r="D4" s="6" t="n">
        <v>25956830</v>
      </c>
      <c r="E4" s="4" t="inlineStr">
        <is>
          <t xml:space="preserve"> </t>
        </is>
      </c>
    </row>
    <row r="5">
      <c r="A5" s="4" t="inlineStr">
        <is>
          <t>Total goodwill</t>
        </is>
      </c>
      <c r="B5" s="6" t="n">
        <v>14396380</v>
      </c>
      <c r="C5" s="6" t="n">
        <v>22168288</v>
      </c>
      <c r="D5" s="6" t="n">
        <v>25453372</v>
      </c>
      <c r="E5" s="5" t="n">
        <v>30104661</v>
      </c>
    </row>
    <row r="6">
      <c r="A6" s="4" t="inlineStr">
        <is>
          <t>Canada</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property, plant and equipment</t>
        </is>
      </c>
      <c r="B8" s="6" t="n">
        <v>536905</v>
      </c>
      <c r="C8" s="6" t="n">
        <v>20724674</v>
      </c>
      <c r="D8" s="6" t="n">
        <v>35644781</v>
      </c>
      <c r="E8" s="4" t="inlineStr">
        <is>
          <t xml:space="preserve"> </t>
        </is>
      </c>
    </row>
    <row r="9">
      <c r="A9" s="4" t="inlineStr">
        <is>
          <t>Total intangible assets</t>
        </is>
      </c>
      <c r="B9" s="6" t="n">
        <v>1688339</v>
      </c>
      <c r="C9" s="6" t="n">
        <v>2353054</v>
      </c>
      <c r="D9" s="6" t="n">
        <v>3792982</v>
      </c>
      <c r="E9" s="4" t="inlineStr">
        <is>
          <t xml:space="preserve"> </t>
        </is>
      </c>
    </row>
    <row r="10">
      <c r="A10" s="4" t="inlineStr">
        <is>
          <t>Total goodwill</t>
        </is>
      </c>
      <c r="B10" s="6" t="n">
        <v>2424414</v>
      </c>
      <c r="C10" s="6" t="n">
        <v>2625851</v>
      </c>
      <c r="D10" s="6" t="n">
        <v>2613935</v>
      </c>
      <c r="E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property, plant and equipment</t>
        </is>
      </c>
      <c r="B13" s="6" t="n">
        <v>1325762</v>
      </c>
      <c r="C13" s="6" t="n">
        <v>723449</v>
      </c>
      <c r="D13" s="6" t="n">
        <v>1700935</v>
      </c>
      <c r="E13" s="4" t="inlineStr">
        <is>
          <t xml:space="preserve"> </t>
        </is>
      </c>
    </row>
    <row r="14">
      <c r="A14" s="4" t="inlineStr">
        <is>
          <t>Total intangible assets</t>
        </is>
      </c>
      <c r="B14" s="6" t="n">
        <v>15654839</v>
      </c>
      <c r="C14" s="6" t="n">
        <v>19301981</v>
      </c>
      <c r="D14" s="6" t="n">
        <v>22163848</v>
      </c>
      <c r="E14" s="4" t="inlineStr">
        <is>
          <t xml:space="preserve"> </t>
        </is>
      </c>
    </row>
    <row r="15">
      <c r="A15" s="4" t="inlineStr">
        <is>
          <t>Total goodwill</t>
        </is>
      </c>
      <c r="B15" s="5" t="n">
        <v>11971966</v>
      </c>
      <c r="C15" s="5" t="n">
        <v>19542437</v>
      </c>
      <c r="D15" s="5" t="n">
        <v>22839437</v>
      </c>
      <c r="E15"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ies - Additional Information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Expense</t>
        </is>
      </c>
      <c r="B4" s="5" t="n">
        <v>0</v>
      </c>
      <c r="C4" s="5" t="n">
        <v>0</v>
      </c>
      <c r="D4" s="5" t="n">
        <v>0</v>
      </c>
      <c r="E4" s="5" t="n">
        <v>0</v>
      </c>
      <c r="F4" s="5" t="n">
        <v>0</v>
      </c>
      <c r="G4" s="5" t="n">
        <v>0</v>
      </c>
    </row>
  </sheetData>
  <mergeCells count="4">
    <mergeCell ref="A1:A2"/>
    <mergeCell ref="B1:C1"/>
    <mergeCell ref="D1:E1"/>
    <mergeCell ref="F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AI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29" customWidth="1" min="6" max="6"/>
    <col width="22" customWidth="1" min="7" max="7"/>
    <col width="22" customWidth="1" min="8" max="8"/>
    <col width="80" customWidth="1" min="9" max="9"/>
    <col width="80" customWidth="1" min="10" max="10"/>
    <col width="22" customWidth="1" min="11" max="11"/>
    <col width="40" customWidth="1" min="12" max="12"/>
    <col width="40" customWidth="1" min="13" max="13"/>
    <col width="22" customWidth="1" min="14" max="14"/>
    <col width="14" customWidth="1" min="15" max="15"/>
    <col width="22" customWidth="1" min="16" max="16"/>
    <col width="22" customWidth="1" min="17" max="17"/>
    <col width="29" customWidth="1" min="18" max="18"/>
    <col width="22" customWidth="1" min="19" max="19"/>
    <col width="80" customWidth="1" min="20" max="20"/>
    <col width="80" customWidth="1" min="21" max="21"/>
    <col width="29" customWidth="1" min="22" max="22"/>
    <col width="14" customWidth="1" min="23" max="23"/>
    <col width="40" customWidth="1" min="24" max="24"/>
    <col width="22" customWidth="1" min="25" max="25"/>
    <col width="29" customWidth="1" min="26" max="26"/>
    <col width="22" customWidth="1" min="27" max="27"/>
    <col width="32" customWidth="1" min="28" max="28"/>
    <col width="29" customWidth="1" min="29" max="29"/>
    <col width="29" customWidth="1" min="30" max="30"/>
    <col width="25" customWidth="1" min="31" max="31"/>
    <col width="21" customWidth="1" min="32" max="32"/>
    <col width="21" customWidth="1" min="33" max="33"/>
    <col width="21" customWidth="1" min="34" max="34"/>
    <col width="14" customWidth="1" min="35" max="35"/>
  </cols>
  <sheetData>
    <row r="1">
      <c r="A1" s="1" t="inlineStr">
        <is>
          <t>Subsequent Events (Additional Information) (Details) $ / shares in Units, $ in Thousands</t>
        </is>
      </c>
      <c r="S1" s="2" t="inlineStr">
        <is>
          <t>6 Months Ended</t>
        </is>
      </c>
      <c r="T1" s="2" t="inlineStr">
        <is>
          <t>9 Months Ended</t>
        </is>
      </c>
      <c r="U1" s="2" t="inlineStr">
        <is>
          <t>12 Months Ended</t>
        </is>
      </c>
    </row>
    <row r="2">
      <c r="B2" s="2" t="inlineStr">
        <is>
          <t>Dec. 31, 2024</t>
        </is>
      </c>
      <c r="C2" s="2" t="inlineStr">
        <is>
          <t>Jan. 01, 2024</t>
        </is>
      </c>
      <c r="D2" s="2" t="inlineStr">
        <is>
          <t>Dec. 31, 2023</t>
        </is>
      </c>
      <c r="E2" s="2" t="inlineStr">
        <is>
          <t>May 15, 2023 USD ($)</t>
        </is>
      </c>
      <c r="F2" s="2" t="inlineStr">
        <is>
          <t>Mar. 31, 2023 USD ($) shares</t>
        </is>
      </c>
      <c r="G2" s="2" t="inlineStr">
        <is>
          <t>Mar. 22, 2023 USD ($)</t>
        </is>
      </c>
      <c r="H2" s="2" t="inlineStr">
        <is>
          <t>Mar. 09, 2023 USD ($)</t>
        </is>
      </c>
      <c r="I2" s="2" t="inlineStr">
        <is>
          <t>Jan. 25, 2023 USD ($)</t>
        </is>
      </c>
      <c r="J2" s="2" t="inlineStr">
        <is>
          <t>Jan. 13, 2023 USD ($) $ / shares shares</t>
        </is>
      </c>
      <c r="K2" s="2" t="inlineStr">
        <is>
          <t>Oct. 21, 2022 USD ($)</t>
        </is>
      </c>
      <c r="L2" s="2" t="inlineStr">
        <is>
          <t>Oct. 11, 2022 USD ($) $ / shares shares</t>
        </is>
      </c>
      <c r="M2" s="2" t="inlineStr">
        <is>
          <t>Jun. 23, 2022 USD ($) $ / shares shares</t>
        </is>
      </c>
      <c r="N2" s="2" t="inlineStr">
        <is>
          <t>Apr. 17, 2022 USD ($)</t>
        </is>
      </c>
      <c r="O2" s="2" t="inlineStr">
        <is>
          <t>Jan. 13, 2022</t>
        </is>
      </c>
      <c r="P2" s="2" t="inlineStr">
        <is>
          <t>Oct. 17, 2021 USD ($)</t>
        </is>
      </c>
      <c r="Q2" s="2" t="inlineStr">
        <is>
          <t>Oct. 17, 2021 CAD ($)</t>
        </is>
      </c>
      <c r="R2" s="2" t="inlineStr">
        <is>
          <t>Jul. 13, 2020 USD ($) shares</t>
        </is>
      </c>
      <c r="S2" s="2" t="inlineStr">
        <is>
          <t>Sep. 30, 2022 USD ($)</t>
        </is>
      </c>
      <c r="T2" s="2" t="inlineStr">
        <is>
          <t>Dec. 31, 2022 USD ($) $ / shares shares</t>
        </is>
      </c>
      <c r="U2" s="2" t="inlineStr">
        <is>
          <t>Mar. 31, 2022 USD ($) $ / shares shares</t>
        </is>
      </c>
      <c r="V2" s="2" t="inlineStr">
        <is>
          <t>Mar. 31, 2021 USD ($) shares</t>
        </is>
      </c>
      <c r="W2" s="2" t="inlineStr">
        <is>
          <t>Apr. 17, 2023</t>
        </is>
      </c>
      <c r="X2" s="2" t="inlineStr">
        <is>
          <t>Mar. 10, 2023 USD ($) $ / shares shares</t>
        </is>
      </c>
      <c r="Y2" s="2" t="inlineStr">
        <is>
          <t>Jan. 08, 2023 USD ($)</t>
        </is>
      </c>
      <c r="Z2" s="2" t="inlineStr">
        <is>
          <t>Nov. 08, 2022 USD ($) shares</t>
        </is>
      </c>
      <c r="AA2" s="2" t="inlineStr">
        <is>
          <t>Sep. 09, 2022 USD ($)</t>
        </is>
      </c>
      <c r="AB2" s="2" t="inlineStr">
        <is>
          <t>Aug. 31, 2022 $ / shares shares</t>
        </is>
      </c>
      <c r="AC2" s="2" t="inlineStr">
        <is>
          <t>Aug. 26, 2022 USD ($) shares</t>
        </is>
      </c>
      <c r="AD2" s="2" t="inlineStr">
        <is>
          <t>Jul. 13, 2022 USD ($) shares</t>
        </is>
      </c>
      <c r="AE2" s="2" t="inlineStr">
        <is>
          <t>Jun. 24, 2022 $ / shares</t>
        </is>
      </c>
      <c r="AF2" s="2" t="inlineStr">
        <is>
          <t>Jun. 13, 2022 shares</t>
        </is>
      </c>
      <c r="AG2" s="2" t="inlineStr">
        <is>
          <t>Jun. 09, 2022 shares</t>
        </is>
      </c>
      <c r="AH2" s="2" t="inlineStr">
        <is>
          <t>Dec. 31, 2021 shares</t>
        </is>
      </c>
      <c r="AI2" s="2" t="inlineStr">
        <is>
          <t>Feb. 1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Common shares issued | shares</t>
        </is>
      </c>
      <c r="B4" s="4" t="inlineStr">
        <is>
          <t xml:space="preserve"> </t>
        </is>
      </c>
      <c r="C4" s="4" t="inlineStr">
        <is>
          <t xml:space="preserve"> </t>
        </is>
      </c>
      <c r="D4" s="4" t="inlineStr">
        <is>
          <t xml:space="preserve"> </t>
        </is>
      </c>
      <c r="E4" s="4" t="inlineStr">
        <is>
          <t xml:space="preserve"> </t>
        </is>
      </c>
      <c r="F4" s="6" t="n">
        <v>1177839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1778392</v>
      </c>
      <c r="U4" s="6" t="n">
        <v>5560829</v>
      </c>
      <c r="V4" s="6" t="n">
        <v>473209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Common stock outstanding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11778392</v>
      </c>
      <c r="U5" s="6" t="n">
        <v>5560829</v>
      </c>
      <c r="V5" s="6" t="n">
        <v>473209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Pre-funded warrant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10562770</v>
      </c>
      <c r="U6" s="6" t="n">
        <v>1925929</v>
      </c>
      <c r="V6" s="6" t="n">
        <v>497355</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6" t="n">
        <v>497355</v>
      </c>
      <c r="AI6" s="4" t="inlineStr">
        <is>
          <t xml:space="preserve"> </t>
        </is>
      </c>
    </row>
    <row r="7">
      <c r="A7" s="4" t="inlineStr">
        <is>
          <t>Warrants to purchase commo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972763</v>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Exercise price of warrants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1.62</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7" t="n">
        <v>3.1</v>
      </c>
      <c r="U8" s="7" t="n">
        <v>28.64</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7" t="n">
        <v>2.32</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Secured Promissory Notes, interest payable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The outstanding principal balance bears interest at the rate of 10.0% per annum, increasing by 1.00% every three months commencing September 30, 2022. Interest is accrued and added to the principal amount of the loan and is presented net of borrowing costs</t>
        </is>
      </c>
      <c r="U9" s="4" t="inlineStr">
        <is>
          <t>The $13.0 million of amended Promissory notes are secured, have a 10% interest rate per annum, increasing by 1% per annum every three months during the term of the Promissory notes. The interest will be compounded and added to the principal amount on a quarterly basis.</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Common shares issu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321791727</v>
      </c>
      <c r="U10" s="5" t="n">
        <v>317051125</v>
      </c>
      <c r="V10" s="5" t="n">
        <v>306618482</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5" t="n">
        <v>75736</v>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Warrants issued during the perio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208557</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10308166</v>
      </c>
      <c r="U11" s="6" t="n">
        <v>1428574</v>
      </c>
      <c r="V11" s="6" t="n">
        <v>497355</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Net proceeds from share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6000002</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Net proceeds from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135002</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Litigation settle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Senior secured notes financing,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The Notes will mature 12 months from the initial closing and bear interest at a rate of 16.5% per annum.</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Loans and borrowings, interest rate during every three month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02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Senior secured notes financing, Payme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Interest will be payable in kind on the first 6 monthly payment dates after the initial closing date and thereafter will be payable in cash.</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Warrant exercisabl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5 years</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Accounts receivable factoring facility, Agreement ter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The agreement will remain in effect for a 12-month period, effective January 23, 2023, and will be automatically renewed.</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Sprou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Common shares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6" t="n">
        <v>372670</v>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Common shares issued,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5" t="n">
        <v>570185</v>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Neptu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Common shares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6" t="n">
        <v>146330</v>
      </c>
      <c r="AA26" s="4" t="inlineStr">
        <is>
          <t xml:space="preserve"> </t>
        </is>
      </c>
      <c r="AB26" s="4" t="inlineStr">
        <is>
          <t xml:space="preserve"> </t>
        </is>
      </c>
      <c r="AC26" s="6" t="n">
        <v>36765</v>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Common shares issued,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5" t="n">
        <v>96578</v>
      </c>
      <c r="AA27" s="4" t="inlineStr">
        <is>
          <t xml:space="preserve"> </t>
        </is>
      </c>
      <c r="AB27" s="4" t="inlineStr">
        <is>
          <t xml:space="preserve"> </t>
        </is>
      </c>
      <c r="AC27" s="5" t="n">
        <v>75736</v>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Warrants issued during the perio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6417114</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Corporation and Certain of Current and Former Officer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Litigation settlemen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0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Corporation and Certain of Current and Former Officers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Litigation settlement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25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Amended Promissory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Secured Promissory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13000000</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Loans and borrowings,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10" t="n">
        <v>0.001</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10" t="n">
        <v>0.001</v>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Secured Promissory Note Agreement | Sprou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Additional amount commit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5" t="n">
        <v>550000</v>
      </c>
      <c r="AA43" s="4" t="inlineStr">
        <is>
          <t xml:space="preserve"> </t>
        </is>
      </c>
      <c r="AB43" s="4" t="inlineStr">
        <is>
          <t xml:space="preserve"> </t>
        </is>
      </c>
      <c r="AC43" s="5" t="n">
        <v>250000</v>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Promissory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Maturity date of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Feb.  01,  2024</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Secured Promissory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5" t="n">
        <v>10000000</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Loans and borrowings,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10" t="n">
        <v>0.001</v>
      </c>
      <c r="U48" s="11" t="n">
        <v>0.1</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Secured Promissory Notes, interest payable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The outstanding principal balance bears interest at the rate of 10.0% per annum, payable quarterly in arrears on the last day of each fiscal quarter during the term, commencing March 31, 2021</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Loans and borrowings, interest rate during every three month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10" t="n">
        <v>0.0001</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Promissory Note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Secured Promissory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10000000</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Promissory Note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Secured Promissory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13000000</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Waiver Agreement. | Foreca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Exit fee paid by purchaser</t>
        </is>
      </c>
      <c r="B59" s="4" t="inlineStr">
        <is>
          <t xml:space="preserve"> </t>
        </is>
      </c>
      <c r="C59" s="4" t="inlineStr">
        <is>
          <t xml:space="preserve"> </t>
        </is>
      </c>
      <c r="D59" s="4" t="inlineStr">
        <is>
          <t xml:space="preserve"> </t>
        </is>
      </c>
      <c r="E59" s="5" t="n">
        <v>100000</v>
      </c>
      <c r="F59" s="5" t="n">
        <v>1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Sprou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Common shares issued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6" t="n">
        <v>372670</v>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Common shares issued,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5" t="n">
        <v>75736</v>
      </c>
      <c r="AB63" s="4" t="inlineStr">
        <is>
          <t xml:space="preserve"> </t>
        </is>
      </c>
      <c r="AC63" s="4" t="inlineStr">
        <is>
          <t xml:space="preserve"> </t>
        </is>
      </c>
      <c r="AD63" s="5" t="n">
        <v>570185</v>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Sprout | Amended Promissory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Additional amount commit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5" t="n">
        <v>250000</v>
      </c>
      <c r="AB66" s="4" t="inlineStr">
        <is>
          <t xml:space="preserve"> </t>
        </is>
      </c>
      <c r="AC66" s="4" t="inlineStr">
        <is>
          <t xml:space="preserve"> </t>
        </is>
      </c>
      <c r="AD66" s="6" t="n">
        <v>3000000</v>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Sprout | Promissory No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Maturity date of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Feb.  01,  2024</t>
        </is>
      </c>
      <c r="U69" s="4" t="inlineStr">
        <is>
          <t>Feb.  01,  2024</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Sprou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Minority ownership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10" t="n">
        <v>0.499</v>
      </c>
    </row>
    <row r="73">
      <c r="A73" s="4" t="inlineStr">
        <is>
          <t>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Common shares issued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136389</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Net proceeds from share issu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12017902</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Common shares issued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6" t="n">
        <v>198000000</v>
      </c>
      <c r="AH79" s="4" t="inlineStr">
        <is>
          <t xml:space="preserve"> </t>
        </is>
      </c>
      <c r="AI79" s="4" t="inlineStr">
        <is>
          <t xml:space="preserve"> </t>
        </is>
      </c>
    </row>
    <row r="80">
      <c r="A80" s="4" t="inlineStr">
        <is>
          <t>Common stock outstanding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6" t="n">
        <v>5700000</v>
      </c>
      <c r="AG80" s="6" t="n">
        <v>198000000</v>
      </c>
      <c r="AH80" s="4" t="inlineStr">
        <is>
          <t xml:space="preserve"> </t>
        </is>
      </c>
      <c r="AI80" s="4" t="inlineStr">
        <is>
          <t xml:space="preserve"> </t>
        </is>
      </c>
    </row>
    <row r="81">
      <c r="A81" s="4" t="inlineStr">
        <is>
          <t>Pre-funded warrant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645526</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Number of shares issued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3208557</v>
      </c>
      <c r="M82" s="6" t="n">
        <v>130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Warrants to purchase commo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2591052</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Share issued price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7" t="n">
        <v>2.57</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Exercise price of warrants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7" t="n">
        <v>0.53</v>
      </c>
      <c r="K85" s="4" t="inlineStr">
        <is>
          <t xml:space="preserve"> </t>
        </is>
      </c>
      <c r="L85" s="4" t="inlineStr">
        <is>
          <t xml:space="preserve"> </t>
        </is>
      </c>
      <c r="M85" s="7" t="n">
        <v>2.32</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Prepayment of senior secured notes financing</t>
        </is>
      </c>
      <c r="B86" s="4" t="inlineStr">
        <is>
          <t xml:space="preserve"> </t>
        </is>
      </c>
      <c r="C86" s="4" t="inlineStr">
        <is>
          <t xml:space="preserve"> </t>
        </is>
      </c>
      <c r="D86" s="4" t="inlineStr">
        <is>
          <t xml:space="preserve"> </t>
        </is>
      </c>
      <c r="E86" s="4" t="inlineStr">
        <is>
          <t xml:space="preserve"> </t>
        </is>
      </c>
      <c r="F86" s="6" t="n">
        <v>20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Pre-funded warrants fully exercised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7" t="n">
        <v>64.55</v>
      </c>
      <c r="AF87" s="4" t="inlineStr">
        <is>
          <t xml:space="preserve"> </t>
        </is>
      </c>
      <c r="AG87" s="4" t="inlineStr">
        <is>
          <t xml:space="preserve"> </t>
        </is>
      </c>
      <c r="AH87" s="4" t="inlineStr">
        <is>
          <t xml:space="preserve"> </t>
        </is>
      </c>
      <c r="AI87" s="4" t="inlineStr">
        <is>
          <t xml:space="preserve"> </t>
        </is>
      </c>
    </row>
    <row r="88">
      <c r="A88" s="4" t="inlineStr">
        <is>
          <t>Warrants issued during the period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850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Net proceeds from share issu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6000000</v>
      </c>
      <c r="M89" s="5" t="n">
        <v>5000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Net proceeds from issuance of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515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Loss on Remeasurement of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5" t="n">
        <v>15300000</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Litigation settlement amount</t>
        </is>
      </c>
      <c r="B92" s="4" t="inlineStr">
        <is>
          <t xml:space="preserve"> </t>
        </is>
      </c>
      <c r="C92" s="4" t="inlineStr">
        <is>
          <t xml:space="preserve"> </t>
        </is>
      </c>
      <c r="D92" s="4" t="inlineStr">
        <is>
          <t xml:space="preserve"> </t>
        </is>
      </c>
      <c r="E92" s="4" t="inlineStr">
        <is>
          <t xml:space="preserve"> </t>
        </is>
      </c>
      <c r="F92" s="4" t="inlineStr">
        <is>
          <t xml:space="preserve"> </t>
        </is>
      </c>
      <c r="G92" s="5" t="n">
        <v>5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Gross proceeds from Senior secured notes financ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400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Senior secured notes financing, Descri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The Notes will mature 12 months from the initial closing and bear interest at a rate of 16.5% per annum</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Loans and borrowings, interest rate during every three months</t>
        </is>
      </c>
      <c r="B95" s="11" t="n">
        <v>0.15</v>
      </c>
      <c r="C95" s="4" t="inlineStr">
        <is>
          <t xml:space="preserve"> </t>
        </is>
      </c>
      <c r="D95" s="4" t="inlineStr">
        <is>
          <t xml:space="preserve"> </t>
        </is>
      </c>
      <c r="E95" s="4" t="inlineStr">
        <is>
          <t xml:space="preserve"> </t>
        </is>
      </c>
      <c r="F95" s="4" t="inlineStr">
        <is>
          <t xml:space="preserve"> </t>
        </is>
      </c>
      <c r="G95" s="4" t="inlineStr">
        <is>
          <t xml:space="preserve"> </t>
        </is>
      </c>
      <c r="H95" s="11" t="n">
        <v>0.24</v>
      </c>
      <c r="I95" s="4" t="inlineStr">
        <is>
          <t xml:space="preserve"> </t>
        </is>
      </c>
      <c r="J95" s="10" t="n">
        <v>0.165</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Senior secured notes financing, Payment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Interest will be payable in kind on the first 6 monthly payment dates after the initial closing date and thereafter will be payable in cash</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Warrant exercisable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5 years</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Accounts receivable factoring facility, Agreement ter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The agreement will remain in effect for a 12-month period, effective January 23, 2023, and will be automatically renewed.</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Subsequent Event | Canadian Cannabi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Proceeds from Divestiture of Busines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3800000</v>
      </c>
      <c r="Q101" s="5" t="n">
        <v>5150</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Subsequent Event | Neptun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Common shares issued,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5" t="n">
        <v>105000</v>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Subsequent Event | Corporation and Certain of Current and Former Office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3" t="inlineStr">
        <is>
          <t>Subsequent Ev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Litigation settlement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5" t="n">
        <v>4000000</v>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Subsequent Event | Corporation and Certain of Current and Former Officers |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Litigation settlement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4000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Subsequent Event | Corporation and Certain of Current and Former Officers | Max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3" t="inlineStr">
        <is>
          <t>Subsequent Ev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Litigation settlement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42500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Subsequent Event | Amended Promissory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3" t="inlineStr">
        <is>
          <t>Subsequent Ev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Secured Promissory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6" t="n">
        <v>13000000</v>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Subsequent Event | Secured Promissory Note Agreement | Sprou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3" t="inlineStr">
        <is>
          <t>Subsequent Ev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Warrants to purchase commo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6" t="n">
        <v>111111</v>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Exercise price of warrants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7" t="n">
        <v>0.54</v>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Additional amount commit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5" t="n">
        <v>300000</v>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Subsequent Event | Waiver Agree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3" t="inlineStr">
        <is>
          <t>Subsequent Ev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Prepayment of senior secured notes financing</t>
        </is>
      </c>
      <c r="B124" s="4" t="inlineStr">
        <is>
          <t xml:space="preserve"> </t>
        </is>
      </c>
      <c r="C124" s="4" t="inlineStr">
        <is>
          <t xml:space="preserve"> </t>
        </is>
      </c>
      <c r="D124" s="4" t="inlineStr">
        <is>
          <t xml:space="preserve"> </t>
        </is>
      </c>
      <c r="E124" s="5" t="n">
        <v>2000000</v>
      </c>
      <c r="F124" s="5" t="n">
        <v>2000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Exit fee paid by purchas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20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Subsequent Event | Payment In Kind PIK No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3" t="inlineStr">
        <is>
          <t>Subsequent Ev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Loans and borrowings, interest rate during every three months</t>
        </is>
      </c>
      <c r="B128" s="4" t="inlineStr">
        <is>
          <t xml:space="preserve"> </t>
        </is>
      </c>
      <c r="C128" s="4" t="inlineStr">
        <is>
          <t xml:space="preserve"> </t>
        </is>
      </c>
      <c r="D128" s="11" t="n">
        <v>0.1</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Subsequent Event | Payable in cash</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3" t="inlineStr">
        <is>
          <t>Subsequent Ev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Loans and borrowings, interest rate during every three months</t>
        </is>
      </c>
      <c r="B131" s="4" t="inlineStr">
        <is>
          <t xml:space="preserve"> </t>
        </is>
      </c>
      <c r="C131" s="11" t="n">
        <v>0.05</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Subsequent Event | Sprout | Amended Promissory Not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3" t="inlineStr">
        <is>
          <t>Subsequent Ev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Additional amount committ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5" t="n">
        <v>3000000</v>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Subsequent Event | Alterna Capital Solutions LLC | Sprout Organic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3" t="inlineStr">
        <is>
          <t>Subsequent Ev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Accounts receivable factoring facility, Maximum amount availabl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500000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Fund usage fees,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11" t="n">
        <v>0.01</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4" t="inlineStr">
        <is>
          <t>Accounts receivable factoring facility, Interest rate payabl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11" t="n">
        <v>0.08</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Subsequent Event | Sprou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3" t="inlineStr">
        <is>
          <t>Subsequent Ev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Minority ownership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10" t="n">
        <v>0.499</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10" t="n">
        <v>0.499</v>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Subsequent Event | Common Stock | Sprou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3" t="inlineStr">
        <is>
          <t>Subsequent Ev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Minority shares option exercis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13000000</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Shares issued during period,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5" t="n">
        <v>10500000</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sheetData>
  <mergeCells count="3">
    <mergeCell ref="A1:A2"/>
    <mergeCell ref="P1:Q1"/>
    <mergeCell ref="U1:V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3404023</v>
      </c>
      <c r="C3" s="5" t="n">
        <v>8726341</v>
      </c>
    </row>
    <row r="4">
      <c r="A4" s="4" t="inlineStr">
        <is>
          <t>Short-term investment</t>
        </is>
      </c>
      <c r="B4" s="6" t="n">
        <v>17540</v>
      </c>
      <c r="C4" s="6" t="n">
        <v>19255</v>
      </c>
    </row>
    <row r="5">
      <c r="A5" s="4" t="inlineStr">
        <is>
          <t>Trade and other receivables</t>
        </is>
      </c>
      <c r="B5" s="6" t="n">
        <v>4919568</v>
      </c>
      <c r="C5" s="6" t="n">
        <v>7599584</v>
      </c>
    </row>
    <row r="6">
      <c r="A6" s="4" t="inlineStr">
        <is>
          <t>Prepaid expenses</t>
        </is>
      </c>
      <c r="B6" s="6" t="n">
        <v>2937662</v>
      </c>
      <c r="C6" s="6" t="n">
        <v>3983427</v>
      </c>
    </row>
    <row r="7">
      <c r="A7" s="4" t="inlineStr">
        <is>
          <t>Inventories</t>
        </is>
      </c>
      <c r="B7" s="6" t="n">
        <v>16942808</v>
      </c>
      <c r="C7" s="6" t="n">
        <v>17059406</v>
      </c>
    </row>
    <row r="8">
      <c r="A8" s="4" t="inlineStr">
        <is>
          <t>Total current assets</t>
        </is>
      </c>
      <c r="B8" s="6" t="n">
        <v>28221601</v>
      </c>
      <c r="C8" s="6" t="n">
        <v>37388013</v>
      </c>
    </row>
    <row r="9">
      <c r="A9" s="4" t="inlineStr">
        <is>
          <t>Property, plant and equipment</t>
        </is>
      </c>
      <c r="B9" s="6" t="n">
        <v>1862667</v>
      </c>
      <c r="C9" s="6" t="n">
        <v>21448123</v>
      </c>
    </row>
    <row r="10">
      <c r="A10" s="4" t="inlineStr">
        <is>
          <t>Operating lease right-of-use assets</t>
        </is>
      </c>
      <c r="B10" s="6" t="n">
        <v>2144362</v>
      </c>
      <c r="C10" s="6" t="n">
        <v>2295263</v>
      </c>
    </row>
    <row r="11">
      <c r="A11" s="4" t="inlineStr">
        <is>
          <t>Intangible assets</t>
        </is>
      </c>
      <c r="B11" s="6" t="n">
        <v>17343178</v>
      </c>
      <c r="C11" s="6" t="n">
        <v>21655035</v>
      </c>
    </row>
    <row r="12">
      <c r="A12" s="4" t="inlineStr">
        <is>
          <t>Goodwill</t>
        </is>
      </c>
      <c r="B12" s="6" t="n">
        <v>14396380</v>
      </c>
      <c r="C12" s="6" t="n">
        <v>22168288</v>
      </c>
    </row>
    <row r="13">
      <c r="A13" s="4" t="inlineStr">
        <is>
          <t>Total assets</t>
        </is>
      </c>
      <c r="B13" s="6" t="n">
        <v>63968188</v>
      </c>
      <c r="C13" s="6" t="n">
        <v>104954722</v>
      </c>
    </row>
    <row r="14">
      <c r="A14" s="3" t="inlineStr">
        <is>
          <t>Current liabilities:</t>
        </is>
      </c>
      <c r="B14" s="4" t="inlineStr">
        <is>
          <t xml:space="preserve"> </t>
        </is>
      </c>
      <c r="C14" s="4" t="inlineStr">
        <is>
          <t xml:space="preserve"> </t>
        </is>
      </c>
    </row>
    <row r="15">
      <c r="A15" s="4" t="inlineStr">
        <is>
          <t>Trade and other payables</t>
        </is>
      </c>
      <c r="B15" s="6" t="n">
        <v>21984254</v>
      </c>
      <c r="C15" s="6" t="n">
        <v>22700849</v>
      </c>
    </row>
    <row r="16">
      <c r="A16" s="4" t="inlineStr">
        <is>
          <t>Current portion of operating lease liabilities</t>
        </is>
      </c>
      <c r="B16" s="6" t="n">
        <v>489849</v>
      </c>
      <c r="C16" s="6" t="n">
        <v>641698</v>
      </c>
    </row>
    <row r="17">
      <c r="A17" s="4" t="inlineStr">
        <is>
          <t>Deferred revenues</t>
        </is>
      </c>
      <c r="B17" s="4" t="inlineStr">
        <is>
          <t xml:space="preserve"> </t>
        </is>
      </c>
      <c r="C17" s="6" t="n">
        <v>285004</v>
      </c>
    </row>
    <row r="18">
      <c r="A18" s="4" t="inlineStr">
        <is>
          <t>Provisions</t>
        </is>
      </c>
      <c r="B18" s="6" t="n">
        <v>5936933</v>
      </c>
      <c r="C18" s="6" t="n">
        <v>1118613</v>
      </c>
    </row>
    <row r="19">
      <c r="A19" s="4" t="inlineStr">
        <is>
          <t>Liability related to warrants</t>
        </is>
      </c>
      <c r="B19" s="6" t="n">
        <v>1444058</v>
      </c>
      <c r="C19" s="6" t="n">
        <v>5570530</v>
      </c>
    </row>
    <row r="20">
      <c r="A20" s="4" t="inlineStr">
        <is>
          <t>Total current liabilities</t>
        </is>
      </c>
      <c r="B20" s="6" t="n">
        <v>29855094</v>
      </c>
      <c r="C20" s="6" t="n">
        <v>30316694</v>
      </c>
    </row>
    <row r="21">
      <c r="A21" s="4" t="inlineStr">
        <is>
          <t>Operating lease liabilities</t>
        </is>
      </c>
      <c r="B21" s="6" t="n">
        <v>2229583</v>
      </c>
      <c r="C21" s="6" t="n">
        <v>2063421</v>
      </c>
    </row>
    <row r="22">
      <c r="A22" s="4" t="inlineStr">
        <is>
          <t>Loans and borrowings</t>
        </is>
      </c>
      <c r="B22" s="6" t="n">
        <v>15936658</v>
      </c>
      <c r="C22" s="6" t="n">
        <v>11648320</v>
      </c>
    </row>
    <row r="23">
      <c r="A23" s="4" t="inlineStr">
        <is>
          <t>Other liability</t>
        </is>
      </c>
      <c r="B23" s="6" t="n">
        <v>23000</v>
      </c>
      <c r="C23" s="6" t="n">
        <v>88688</v>
      </c>
    </row>
    <row r="24">
      <c r="A24" s="4" t="inlineStr">
        <is>
          <t>Total liabilities</t>
        </is>
      </c>
      <c r="B24" s="6" t="n">
        <v>48044335</v>
      </c>
      <c r="C24" s="6" t="n">
        <v>44117123</v>
      </c>
    </row>
    <row r="25">
      <c r="A25" s="3" t="inlineStr">
        <is>
          <t>Shareholders' Equity:</t>
        </is>
      </c>
      <c r="B25" s="4" t="inlineStr">
        <is>
          <t xml:space="preserve"> </t>
        </is>
      </c>
      <c r="C25" s="4" t="inlineStr">
        <is>
          <t xml:space="preserve"> </t>
        </is>
      </c>
    </row>
    <row r="26">
      <c r="A26" s="4" t="inlineStr">
        <is>
          <t>Share capital - without par value (11,778,392 shares issued and outstanding as of December 31, 2022;5,560,829 shares issued and outstanding as of March 31, 2022)</t>
        </is>
      </c>
      <c r="B26" s="6" t="n">
        <v>321791727</v>
      </c>
      <c r="C26" s="6" t="n">
        <v>317051125</v>
      </c>
    </row>
    <row r="27">
      <c r="A27" s="4" t="inlineStr">
        <is>
          <t>Warrants</t>
        </is>
      </c>
      <c r="B27" s="6" t="n">
        <v>6117600</v>
      </c>
      <c r="C27" s="6" t="n">
        <v>6079890</v>
      </c>
    </row>
    <row r="28">
      <c r="A28" s="4" t="inlineStr">
        <is>
          <t>Additional paid-in capital</t>
        </is>
      </c>
      <c r="B28" s="6" t="n">
        <v>57303078</v>
      </c>
      <c r="C28" s="6" t="n">
        <v>55980367</v>
      </c>
    </row>
    <row r="29">
      <c r="A29" s="4" t="inlineStr">
        <is>
          <t>Accumulated other comprehensive loss</t>
        </is>
      </c>
      <c r="B29" s="6" t="n">
        <v>-14539294</v>
      </c>
      <c r="C29" s="6" t="n">
        <v>-7814163</v>
      </c>
    </row>
    <row r="30">
      <c r="A30" s="4" t="inlineStr">
        <is>
          <t>Deficit</t>
        </is>
      </c>
      <c r="B30" s="6" t="n">
        <v>-357075395</v>
      </c>
      <c r="C30" s="6" t="n">
        <v>-323181697</v>
      </c>
    </row>
    <row r="31">
      <c r="A31" s="4" t="inlineStr">
        <is>
          <t>Total equity attributable to equity holders of the Company</t>
        </is>
      </c>
      <c r="B31" s="6" t="n">
        <v>13597716</v>
      </c>
      <c r="C31" s="6" t="n">
        <v>48115522</v>
      </c>
    </row>
    <row r="32">
      <c r="A32" s="4" t="inlineStr">
        <is>
          <t>Non-controlling interest</t>
        </is>
      </c>
      <c r="B32" s="6" t="n">
        <v>2326137</v>
      </c>
      <c r="C32" s="6" t="n">
        <v>12722077</v>
      </c>
    </row>
    <row r="33">
      <c r="A33" s="4" t="inlineStr">
        <is>
          <t>Total shareholders' equity</t>
        </is>
      </c>
      <c r="B33" s="6" t="n">
        <v>15923853</v>
      </c>
      <c r="C33" s="6" t="n">
        <v>60837599</v>
      </c>
    </row>
    <row r="34">
      <c r="A34" s="4" t="inlineStr">
        <is>
          <t>Commitments and contingencies</t>
        </is>
      </c>
      <c r="B34" s="4" t="inlineStr">
        <is>
          <t xml:space="preserve"> </t>
        </is>
      </c>
      <c r="C34" s="4" t="inlineStr">
        <is>
          <t xml:space="preserve"> </t>
        </is>
      </c>
    </row>
    <row r="35">
      <c r="A35" s="4" t="inlineStr">
        <is>
          <t>Total liabilities and shareholders' equity</t>
        </is>
      </c>
      <c r="B35" s="5" t="n">
        <v>63968188</v>
      </c>
      <c r="C35" s="5" t="n">
        <v>10495472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Interim Balance Sheets (Unaudited) (Parenthetical) - $ / shares</t>
        </is>
      </c>
      <c r="B1" s="2" t="inlineStr">
        <is>
          <t>Mar. 31, 2023</t>
        </is>
      </c>
      <c r="C1" s="2" t="inlineStr">
        <is>
          <t>Dec. 31, 2022</t>
        </is>
      </c>
      <c r="D1" s="2" t="inlineStr">
        <is>
          <t>Mar. 31, 2022</t>
        </is>
      </c>
      <c r="E1" s="2" t="inlineStr">
        <is>
          <t>Mar.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hares par value</t>
        </is>
      </c>
      <c r="B3" s="4" t="inlineStr">
        <is>
          <t xml:space="preserve"> </t>
        </is>
      </c>
      <c r="C3" s="5" t="n">
        <v>0</v>
      </c>
      <c r="D3" s="5" t="n">
        <v>0</v>
      </c>
      <c r="E3" s="5" t="n">
        <v>0</v>
      </c>
    </row>
    <row r="4">
      <c r="A4" s="4" t="inlineStr">
        <is>
          <t>Common shares issued</t>
        </is>
      </c>
      <c r="B4" s="6" t="n">
        <v>11778392</v>
      </c>
      <c r="C4" s="6" t="n">
        <v>11778392</v>
      </c>
      <c r="D4" s="6" t="n">
        <v>5560829</v>
      </c>
      <c r="E4" s="6" t="n">
        <v>4732090</v>
      </c>
    </row>
    <row r="5">
      <c r="A5" s="4" t="inlineStr">
        <is>
          <t>Common shares outstanding</t>
        </is>
      </c>
      <c r="B5" s="4" t="inlineStr">
        <is>
          <t xml:space="preserve"> </t>
        </is>
      </c>
      <c r="C5" s="6" t="n">
        <v>11778392</v>
      </c>
      <c r="D5" s="6" t="n">
        <v>5560829</v>
      </c>
      <c r="E5" s="6" t="n">
        <v>473209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s>
  <sheetData>
    <row r="1">
      <c r="A1" s="1" t="inlineStr">
        <is>
          <t>Condensed Consolidated Interim Statements of Loss and Comprehensive Loss (Unaudited) - USD ($)</t>
        </is>
      </c>
      <c r="B1" s="2" t="inlineStr">
        <is>
          <t>3 Months Ended</t>
        </is>
      </c>
      <c r="C1" s="2" t="inlineStr">
        <is>
          <t>9 Months Ended</t>
        </is>
      </c>
    </row>
    <row r="2">
      <c r="B2" s="2" t="inlineStr">
        <is>
          <t>Dec. 31, 2021</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 from sales net of excise taxes of nil and $643,476 (2021 - $746,870 and $1,127,569)</t>
        </is>
      </c>
      <c r="B4" s="5" t="n">
        <v>14371095</v>
      </c>
      <c r="C4" s="5" t="n">
        <v>39668246</v>
      </c>
      <c r="D4" s="5" t="n">
        <v>36502490</v>
      </c>
    </row>
    <row r="5">
      <c r="A5" s="4" t="inlineStr">
        <is>
          <t>Revenue from Contract with Customer, Product and Service [Extensible Enumeration]</t>
        </is>
      </c>
      <c r="B5" s="4" t="inlineStr">
        <is>
          <t xml:space="preserve"> </t>
        </is>
      </c>
      <c r="C5" s="4" t="inlineStr">
        <is>
          <t>us-gaap:ProductMember</t>
        </is>
      </c>
      <c r="D5" s="4" t="inlineStr">
        <is>
          <t xml:space="preserve"> </t>
        </is>
      </c>
    </row>
    <row r="6">
      <c r="A6" s="4" t="inlineStr">
        <is>
          <t>Royalty revenues</t>
        </is>
      </c>
      <c r="B6" s="6" t="n">
        <v>276670</v>
      </c>
      <c r="C6" s="5" t="n">
        <v>766736</v>
      </c>
      <c r="D6" s="6" t="n">
        <v>701330</v>
      </c>
    </row>
    <row r="7">
      <c r="A7" s="4" t="inlineStr">
        <is>
          <t>Other revenues</t>
        </is>
      </c>
      <c r="B7" s="6" t="n">
        <v>20164</v>
      </c>
      <c r="C7" s="6" t="n">
        <v>32996</v>
      </c>
      <c r="D7" s="6" t="n">
        <v>61249</v>
      </c>
    </row>
    <row r="8">
      <c r="A8" s="4" t="inlineStr">
        <is>
          <t>Total revenues</t>
        </is>
      </c>
      <c r="B8" s="6" t="n">
        <v>14667929</v>
      </c>
      <c r="C8" s="6" t="n">
        <v>40467978</v>
      </c>
      <c r="D8" s="6" t="n">
        <v>37265069</v>
      </c>
    </row>
    <row r="9">
      <c r="A9" s="4" t="inlineStr">
        <is>
          <t>Cost of sales other than impairment loss on inventories, net of subsidies of nil and nil (2021 - ($3,952) and $927,753 )</t>
        </is>
      </c>
      <c r="B9" s="6" t="n">
        <v>-13026604</v>
      </c>
      <c r="C9" s="6" t="n">
        <v>-37293901</v>
      </c>
      <c r="D9" s="6" t="n">
        <v>-36109528</v>
      </c>
    </row>
    <row r="10">
      <c r="A10" s="4" t="inlineStr">
        <is>
          <t>Impairment gain (loss) on inventories</t>
        </is>
      </c>
      <c r="B10" s="6" t="n">
        <v>12765</v>
      </c>
      <c r="C10" s="6" t="n">
        <v>-3079997</v>
      </c>
      <c r="D10" s="6" t="n">
        <v>-2996333</v>
      </c>
    </row>
    <row r="11">
      <c r="A11" s="4" t="inlineStr">
        <is>
          <t>Total Cost of sales</t>
        </is>
      </c>
      <c r="B11" s="6" t="n">
        <v>-13013839</v>
      </c>
      <c r="C11" s="6" t="n">
        <v>-40373898</v>
      </c>
      <c r="D11" s="6" t="n">
        <v>-39105861</v>
      </c>
    </row>
    <row r="12">
      <c r="A12" s="4" t="inlineStr">
        <is>
          <t>Gross profit (loss)</t>
        </is>
      </c>
      <c r="B12" s="6" t="n">
        <v>1654090</v>
      </c>
      <c r="C12" s="6" t="n">
        <v>94080</v>
      </c>
      <c r="D12" s="6" t="n">
        <v>-1840792</v>
      </c>
    </row>
    <row r="13">
      <c r="A13" s="4" t="inlineStr">
        <is>
          <t>Research and development expenses</t>
        </is>
      </c>
      <c r="B13" s="6" t="n">
        <v>-301645</v>
      </c>
      <c r="C13" s="6" t="n">
        <v>-451121</v>
      </c>
      <c r="D13" s="6" t="n">
        <v>-652421</v>
      </c>
    </row>
    <row r="14">
      <c r="A14" s="4" t="inlineStr">
        <is>
          <t>Selling, general and administrative expenses, net of subsidies of nil and nil (2021 - ($427)and $100,178 )</t>
        </is>
      </c>
      <c r="B14" s="6" t="n">
        <v>-18429528</v>
      </c>
      <c r="C14" s="6" t="n">
        <v>-35188695</v>
      </c>
      <c r="D14" s="6" t="n">
        <v>-49902087</v>
      </c>
    </row>
    <row r="15">
      <c r="A15" s="4" t="inlineStr">
        <is>
          <t>Impairment loss related to intangible assets</t>
        </is>
      </c>
      <c r="B15" s="4" t="inlineStr">
        <is>
          <t xml:space="preserve"> </t>
        </is>
      </c>
      <c r="C15" s="6" t="n">
        <v>-2593529</v>
      </c>
      <c r="D15" s="4" t="inlineStr">
        <is>
          <t xml:space="preserve"> </t>
        </is>
      </c>
    </row>
    <row r="16">
      <c r="A16" s="4" t="inlineStr">
        <is>
          <t>Impairment loss related to property, plant and equipment</t>
        </is>
      </c>
      <c r="B16" s="4" t="inlineStr">
        <is>
          <t xml:space="preserve"> </t>
        </is>
      </c>
      <c r="C16" s="4" t="inlineStr">
        <is>
          <t xml:space="preserve"> </t>
        </is>
      </c>
      <c r="D16" s="6" t="n">
        <v>-2404459</v>
      </c>
    </row>
    <row r="17">
      <c r="A17" s="4" t="inlineStr">
        <is>
          <t>Impairment loss on assets held for sale</t>
        </is>
      </c>
      <c r="B17" s="4" t="inlineStr">
        <is>
          <t xml:space="preserve"> </t>
        </is>
      </c>
      <c r="C17" s="6" t="n">
        <v>-15346119</v>
      </c>
      <c r="D17" s="4" t="inlineStr">
        <is>
          <t xml:space="preserve"> </t>
        </is>
      </c>
    </row>
    <row r="18">
      <c r="A18" s="4" t="inlineStr">
        <is>
          <t>Impairment loss on right of use assets</t>
        </is>
      </c>
      <c r="B18" s="4" t="inlineStr">
        <is>
          <t xml:space="preserve"> </t>
        </is>
      </c>
      <c r="C18" s="6" t="n">
        <v>-271057</v>
      </c>
      <c r="D18" s="4" t="inlineStr">
        <is>
          <t xml:space="preserve"> </t>
        </is>
      </c>
    </row>
    <row r="19">
      <c r="A19" s="4" t="inlineStr">
        <is>
          <t>Impairment loss related to goodwill</t>
        </is>
      </c>
      <c r="B19" s="4" t="inlineStr">
        <is>
          <t xml:space="preserve"> </t>
        </is>
      </c>
      <c r="C19" s="6" t="n">
        <v>-7570471</v>
      </c>
      <c r="D19" s="4" t="inlineStr">
        <is>
          <t xml:space="preserve"> </t>
        </is>
      </c>
    </row>
    <row r="20">
      <c r="A20" s="4" t="inlineStr">
        <is>
          <t>Net gain on sale of property, plant and equipment</t>
        </is>
      </c>
      <c r="B20" s="6" t="n">
        <v>6490</v>
      </c>
      <c r="C20" s="6" t="n">
        <v>170000</v>
      </c>
      <c r="D20" s="6" t="n">
        <v>6490</v>
      </c>
    </row>
    <row r="21">
      <c r="A21" s="4" t="inlineStr">
        <is>
          <t>Loss from operating activities</t>
        </is>
      </c>
      <c r="B21" s="6" t="n">
        <v>-17070593</v>
      </c>
      <c r="C21" s="6" t="n">
        <v>-61156912</v>
      </c>
      <c r="D21" s="6" t="n">
        <v>-54793269</v>
      </c>
    </row>
    <row r="22">
      <c r="A22" s="4" t="inlineStr">
        <is>
          <t>Finance income</t>
        </is>
      </c>
      <c r="B22" s="6" t="n">
        <v>2956</v>
      </c>
      <c r="C22" s="6" t="n">
        <v>1440</v>
      </c>
      <c r="D22" s="6" t="n">
        <v>10299</v>
      </c>
    </row>
    <row r="23">
      <c r="A23" s="4" t="inlineStr">
        <is>
          <t>Finance costs</t>
        </is>
      </c>
      <c r="B23" s="6" t="n">
        <v>-363466</v>
      </c>
      <c r="C23" s="6" t="n">
        <v>-2658305</v>
      </c>
      <c r="D23" s="6" t="n">
        <v>-1180368</v>
      </c>
    </row>
    <row r="24">
      <c r="A24" s="4" t="inlineStr">
        <is>
          <t>Loss on issuance of derivatives</t>
        </is>
      </c>
      <c r="B24" s="4" t="inlineStr">
        <is>
          <t xml:space="preserve"> </t>
        </is>
      </c>
      <c r="C24" s="6" t="n">
        <v>-3156569</v>
      </c>
      <c r="D24" s="4" t="inlineStr">
        <is>
          <t xml:space="preserve"> </t>
        </is>
      </c>
    </row>
    <row r="25">
      <c r="A25" s="4" t="inlineStr">
        <is>
          <t>Foreign exchange gain (loss)</t>
        </is>
      </c>
      <c r="B25" s="6" t="n">
        <v>-601347</v>
      </c>
      <c r="C25" s="6" t="n">
        <v>6545401</v>
      </c>
      <c r="D25" s="6" t="n">
        <v>-386865</v>
      </c>
    </row>
    <row r="26">
      <c r="A26" s="4" t="inlineStr">
        <is>
          <t>Change in revaluation of marketable securities</t>
        </is>
      </c>
      <c r="B26" s="6" t="n">
        <v>-17640</v>
      </c>
      <c r="C26" s="4" t="inlineStr">
        <is>
          <t xml:space="preserve"> </t>
        </is>
      </c>
      <c r="D26" s="6" t="n">
        <v>-107564</v>
      </c>
    </row>
    <row r="27">
      <c r="A27" s="4" t="inlineStr">
        <is>
          <t>Gain on revaluation of derivatives</t>
        </is>
      </c>
      <c r="B27" s="6" t="n">
        <v>1245134</v>
      </c>
      <c r="C27" s="6" t="n">
        <v>16083681</v>
      </c>
      <c r="D27" s="6" t="n">
        <v>8706973</v>
      </c>
    </row>
    <row r="28">
      <c r="A28" s="4" t="inlineStr">
        <is>
          <t>Gain on settlement of liability</t>
        </is>
      </c>
      <c r="B28" s="4" t="inlineStr">
        <is>
          <t xml:space="preserve"> </t>
        </is>
      </c>
      <c r="C28" s="6" t="n">
        <v>66169</v>
      </c>
      <c r="D28" s="4" t="inlineStr">
        <is>
          <t xml:space="preserve"> </t>
        </is>
      </c>
    </row>
    <row r="29">
      <c r="A29" s="4" t="inlineStr">
        <is>
          <t>Nonoperating income (expense)</t>
        </is>
      </c>
      <c r="B29" s="6" t="n">
        <v>265637</v>
      </c>
      <c r="C29" s="6" t="n">
        <v>16881817</v>
      </c>
      <c r="D29" s="6" t="n">
        <v>7042475</v>
      </c>
    </row>
    <row r="30">
      <c r="A30" s="4" t="inlineStr">
        <is>
          <t>Loss before income taxes</t>
        </is>
      </c>
      <c r="B30" s="6" t="n">
        <v>-16804956</v>
      </c>
      <c r="C30" s="6" t="n">
        <v>-44275095</v>
      </c>
      <c r="D30" s="6" t="n">
        <v>-47750794</v>
      </c>
    </row>
    <row r="31">
      <c r="A31" s="4" t="inlineStr">
        <is>
          <t>Income tax (recovery) expense</t>
        </is>
      </c>
      <c r="B31" s="6" t="n">
        <v>50</v>
      </c>
      <c r="C31" s="6" t="n">
        <v>-14543</v>
      </c>
      <c r="D31" s="6" t="n">
        <v>-11894</v>
      </c>
    </row>
    <row r="32">
      <c r="A32" s="4" t="inlineStr">
        <is>
          <t>Net loss</t>
        </is>
      </c>
      <c r="B32" s="6" t="n">
        <v>-16804906</v>
      </c>
      <c r="C32" s="6" t="n">
        <v>-44289638</v>
      </c>
      <c r="D32" s="6" t="n">
        <v>-47762688</v>
      </c>
    </row>
    <row r="33">
      <c r="A33" s="3" t="inlineStr">
        <is>
          <t>Other comprehensive loss</t>
        </is>
      </c>
      <c r="B33" s="4" t="inlineStr">
        <is>
          <t xml:space="preserve"> </t>
        </is>
      </c>
      <c r="C33" s="4" t="inlineStr">
        <is>
          <t xml:space="preserve"> </t>
        </is>
      </c>
      <c r="D33" s="4" t="inlineStr">
        <is>
          <t xml:space="preserve"> </t>
        </is>
      </c>
    </row>
    <row r="34">
      <c r="A34" s="4" t="inlineStr">
        <is>
          <t>Net change in unrealized foreign currency gains (losses) on translation of net investments in foreign operations (tax effect of nil for all periods)</t>
        </is>
      </c>
      <c r="B34" s="6" t="n">
        <v>332074</v>
      </c>
      <c r="C34" s="6" t="n">
        <v>-6725131</v>
      </c>
      <c r="D34" s="6" t="n">
        <v>-384432</v>
      </c>
    </row>
    <row r="35">
      <c r="A35" s="4" t="inlineStr">
        <is>
          <t>Total other comprehensive loss</t>
        </is>
      </c>
      <c r="B35" s="6" t="n">
        <v>332074</v>
      </c>
      <c r="C35" s="6" t="n">
        <v>-6725131</v>
      </c>
      <c r="D35" s="6" t="n">
        <v>-384432</v>
      </c>
    </row>
    <row r="36">
      <c r="A36" s="4" t="inlineStr">
        <is>
          <t>Total comprehensive loss</t>
        </is>
      </c>
      <c r="B36" s="6" t="n">
        <v>-16472832</v>
      </c>
      <c r="C36" s="6" t="n">
        <v>-51014769</v>
      </c>
      <c r="D36" s="6" t="n">
        <v>-48147120</v>
      </c>
    </row>
    <row r="37">
      <c r="A37" s="3" t="inlineStr">
        <is>
          <t>Net income (loss) attributable to:</t>
        </is>
      </c>
      <c r="B37" s="4" t="inlineStr">
        <is>
          <t xml:space="preserve"> </t>
        </is>
      </c>
      <c r="C37" s="4" t="inlineStr">
        <is>
          <t xml:space="preserve"> </t>
        </is>
      </c>
      <c r="D37" s="4" t="inlineStr">
        <is>
          <t xml:space="preserve"> </t>
        </is>
      </c>
    </row>
    <row r="38">
      <c r="A38" s="4" t="inlineStr">
        <is>
          <t>Equity holders of the Company</t>
        </is>
      </c>
      <c r="B38" s="6" t="n">
        <v>-15009015</v>
      </c>
      <c r="C38" s="6" t="n">
        <v>-33893698</v>
      </c>
      <c r="D38" s="6" t="n">
        <v>-43029506</v>
      </c>
    </row>
    <row r="39">
      <c r="A39" s="4" t="inlineStr">
        <is>
          <t>Non-controlling interest</t>
        </is>
      </c>
      <c r="B39" s="6" t="n">
        <v>-1795891</v>
      </c>
      <c r="C39" s="6" t="n">
        <v>-10395940</v>
      </c>
      <c r="D39" s="6" t="n">
        <v>-4733182</v>
      </c>
    </row>
    <row r="40">
      <c r="A40" s="4" t="inlineStr">
        <is>
          <t>Net loss</t>
        </is>
      </c>
      <c r="B40" s="6" t="n">
        <v>-16804906</v>
      </c>
      <c r="C40" s="6" t="n">
        <v>-44289638</v>
      </c>
      <c r="D40" s="6" t="n">
        <v>-47762688</v>
      </c>
    </row>
    <row r="41">
      <c r="A41" s="3" t="inlineStr">
        <is>
          <t>Total comprehensive income (loss) attributable to:</t>
        </is>
      </c>
      <c r="B41" s="4" t="inlineStr">
        <is>
          <t xml:space="preserve"> </t>
        </is>
      </c>
      <c r="C41" s="4" t="inlineStr">
        <is>
          <t xml:space="preserve"> </t>
        </is>
      </c>
      <c r="D41" s="4" t="inlineStr">
        <is>
          <t xml:space="preserve"> </t>
        </is>
      </c>
    </row>
    <row r="42">
      <c r="A42" s="4" t="inlineStr">
        <is>
          <t>Equity holders of the Company</t>
        </is>
      </c>
      <c r="B42" s="6" t="n">
        <v>-14676941</v>
      </c>
      <c r="C42" s="6" t="n">
        <v>-40618829</v>
      </c>
      <c r="D42" s="6" t="n">
        <v>-43413938</v>
      </c>
    </row>
    <row r="43">
      <c r="A43" s="4" t="inlineStr">
        <is>
          <t>Non-controlling interest</t>
        </is>
      </c>
      <c r="B43" s="6" t="n">
        <v>-1795891</v>
      </c>
      <c r="C43" s="6" t="n">
        <v>-10395940</v>
      </c>
      <c r="D43" s="6" t="n">
        <v>-4733182</v>
      </c>
    </row>
    <row r="44">
      <c r="A44" s="4" t="inlineStr">
        <is>
          <t>Total comprehensive loss</t>
        </is>
      </c>
      <c r="B44" s="5" t="n">
        <v>-16472832</v>
      </c>
      <c r="C44" s="5" t="n">
        <v>-51014769</v>
      </c>
      <c r="D44" s="5" t="n">
        <v>-48147120</v>
      </c>
    </row>
    <row r="45">
      <c r="A45" s="3" t="inlineStr">
        <is>
          <t>Basic income (loss) per share attributable to:</t>
        </is>
      </c>
      <c r="B45" s="4" t="inlineStr">
        <is>
          <t xml:space="preserve"> </t>
        </is>
      </c>
      <c r="C45" s="4" t="inlineStr">
        <is>
          <t xml:space="preserve"> </t>
        </is>
      </c>
      <c r="D45" s="4" t="inlineStr">
        <is>
          <t xml:space="preserve"> </t>
        </is>
      </c>
    </row>
    <row r="46">
      <c r="A46" s="4" t="inlineStr">
        <is>
          <t>Equity holders of the Company</t>
        </is>
      </c>
      <c r="B46" s="7" t="n">
        <v>-3.14</v>
      </c>
      <c r="C46" s="7" t="n">
        <v>-4.01</v>
      </c>
      <c r="D46" s="7" t="n">
        <v>-9.029999999999999</v>
      </c>
    </row>
    <row r="47">
      <c r="A47" s="4" t="inlineStr">
        <is>
          <t>Common Shareholders of the Company</t>
        </is>
      </c>
      <c r="B47" s="8" t="n">
        <v>-3.14</v>
      </c>
      <c r="C47" s="8" t="n">
        <v>-4.01</v>
      </c>
      <c r="D47" s="8" t="n">
        <v>-9.029999999999999</v>
      </c>
    </row>
    <row r="48">
      <c r="A48" s="3" t="inlineStr">
        <is>
          <t>Diluted income (loss) per share attributable to:</t>
        </is>
      </c>
      <c r="B48" s="4" t="inlineStr">
        <is>
          <t xml:space="preserve"> </t>
        </is>
      </c>
      <c r="C48" s="4" t="inlineStr">
        <is>
          <t xml:space="preserve"> </t>
        </is>
      </c>
      <c r="D48" s="4" t="inlineStr">
        <is>
          <t xml:space="preserve"> </t>
        </is>
      </c>
    </row>
    <row r="49">
      <c r="A49" s="4" t="inlineStr">
        <is>
          <t>Equity holders of the Company</t>
        </is>
      </c>
      <c r="B49" s="8" t="n">
        <v>-3.14</v>
      </c>
      <c r="C49" s="8" t="n">
        <v>-4.01</v>
      </c>
      <c r="D49" s="8" t="n">
        <v>-9.029999999999999</v>
      </c>
    </row>
    <row r="50">
      <c r="A50" s="4" t="inlineStr">
        <is>
          <t>Common Shareholders of the Company</t>
        </is>
      </c>
      <c r="B50" s="7" t="n">
        <v>-3.14</v>
      </c>
      <c r="C50" s="7" t="n">
        <v>-4.01</v>
      </c>
      <c r="D50" s="7" t="n">
        <v>-9.029999999999999</v>
      </c>
    </row>
    <row r="51">
      <c r="A51" s="4" t="inlineStr">
        <is>
          <t>Basic weighted average number of common shares</t>
        </is>
      </c>
      <c r="B51" s="6" t="n">
        <v>4781190</v>
      </c>
      <c r="C51" s="6" t="n">
        <v>8462761</v>
      </c>
      <c r="D51" s="6" t="n">
        <v>4765762</v>
      </c>
    </row>
    <row r="52">
      <c r="A52" s="4" t="inlineStr">
        <is>
          <t>Diluted weighted average number of common shares</t>
        </is>
      </c>
      <c r="B52" s="6" t="n">
        <v>4781190</v>
      </c>
      <c r="C52" s="6" t="n">
        <v>8462761</v>
      </c>
      <c r="D52" s="6" t="n">
        <v>4765762</v>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Interim Statements of Loss and Comprehensive Loss (Unaudited) (Parenthetical)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ise taxes</t>
        </is>
      </c>
      <c r="B4" s="5" t="n">
        <v>0</v>
      </c>
      <c r="C4" s="5" t="n">
        <v>746870</v>
      </c>
      <c r="D4" s="5" t="n">
        <v>643476</v>
      </c>
      <c r="E4" s="5" t="n">
        <v>1127569</v>
      </c>
      <c r="F4" s="5" t="n">
        <v>1877543</v>
      </c>
      <c r="G4" s="5" t="n">
        <v>38056</v>
      </c>
    </row>
    <row r="5">
      <c r="A5" s="4" t="inlineStr">
        <is>
          <t>Subsidies deducted from cost of sales</t>
        </is>
      </c>
      <c r="B5" s="6" t="n">
        <v>0</v>
      </c>
      <c r="C5" s="6" t="n">
        <v>-3952</v>
      </c>
      <c r="D5" s="6" t="n">
        <v>0</v>
      </c>
      <c r="E5" s="6" t="n">
        <v>927753</v>
      </c>
      <c r="F5" s="6" t="n">
        <v>924644</v>
      </c>
      <c r="G5" s="6" t="n">
        <v>932483</v>
      </c>
    </row>
    <row r="6">
      <c r="A6" s="4" t="inlineStr">
        <is>
          <t>Tax credits and grants</t>
        </is>
      </c>
      <c r="B6" s="4" t="inlineStr">
        <is>
          <t xml:space="preserve"> </t>
        </is>
      </c>
      <c r="C6" s="4" t="inlineStr">
        <is>
          <t xml:space="preserve"> </t>
        </is>
      </c>
      <c r="D6" s="4" t="inlineStr">
        <is>
          <t xml:space="preserve"> </t>
        </is>
      </c>
      <c r="E6" s="4" t="inlineStr">
        <is>
          <t xml:space="preserve"> </t>
        </is>
      </c>
      <c r="F6" s="6" t="n">
        <v>0</v>
      </c>
      <c r="G6" s="6" t="n">
        <v>12272</v>
      </c>
    </row>
    <row r="7">
      <c r="A7" s="4" t="inlineStr">
        <is>
          <t>Subsidies deducted from selling, general and administrative expenses</t>
        </is>
      </c>
      <c r="B7" s="5" t="n">
        <v>0</v>
      </c>
      <c r="C7" s="5" t="n">
        <v>427</v>
      </c>
      <c r="D7" s="5" t="n">
        <v>0</v>
      </c>
      <c r="E7" s="5" t="n">
        <v>100178</v>
      </c>
      <c r="F7" s="6" t="n">
        <v>99840</v>
      </c>
      <c r="G7" s="6" t="n">
        <v>1431033</v>
      </c>
    </row>
    <row r="8">
      <c r="A8" s="4" t="inlineStr">
        <is>
          <t>Unrealized foreign currency gains, tax effect</t>
        </is>
      </c>
      <c r="B8" s="4" t="inlineStr">
        <is>
          <t xml:space="preserve"> </t>
        </is>
      </c>
      <c r="C8" s="4" t="inlineStr">
        <is>
          <t xml:space="preserve"> </t>
        </is>
      </c>
      <c r="D8" s="4" t="inlineStr">
        <is>
          <t xml:space="preserve"> </t>
        </is>
      </c>
      <c r="E8" s="4" t="inlineStr">
        <is>
          <t xml:space="preserve"> </t>
        </is>
      </c>
      <c r="F8" s="5" t="n">
        <v>0</v>
      </c>
      <c r="G8" s="5" t="n">
        <v>0</v>
      </c>
    </row>
  </sheetData>
  <mergeCells count="4">
    <mergeCell ref="A1:A2"/>
    <mergeCell ref="B1:C1"/>
    <mergeCell ref="D1:E1"/>
    <mergeCell ref="F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Dec. 31, 2022</t>
        </is>
      </c>
      <c r="C2" s="2" t="inlineStr">
        <is>
          <t>Mar. 31, 2022</t>
        </is>
      </c>
    </row>
    <row r="3">
      <c r="A3" s="3" t="inlineStr">
        <is>
          <t>Inventory Disclosure [Abstract]</t>
        </is>
      </c>
      <c r="B3" s="4" t="inlineStr">
        <is>
          <t xml:space="preserve"> </t>
        </is>
      </c>
      <c r="C3" s="4" t="inlineStr">
        <is>
          <t xml:space="preserve"> </t>
        </is>
      </c>
    </row>
    <row r="4">
      <c r="A4" s="4" t="inlineStr">
        <is>
          <t>Inventories</t>
        </is>
      </c>
      <c r="B4" s="4" t="inlineStr">
        <is>
          <t>4. ​ ​ ​ ​ ​ ​ ​ ​ ​ December 31, March 31, ​ ​ 2022 ​ 2022 ​ ​ ​ ​ ​ ​ ​ Raw materials ​ $ 5,154,170 ​ $ 7,920,190 Work in progress ​ — ​ 1,016,916 Finished goods ​ 11,433,593 ​ 7,974,690 Supplies and spare parts ​ 355,045 ​ 147,610 ​ ​ $ 16,942,808 ​ $ 17,059,406 ​ During the three and nine-month periods ended December 31, 2022, the Company recorded impairment losses of nil and $3,079,997 respectively (2021 – impairment losses of $2,996,333 and $2,996,333, respectively) as a result of inventory measurements to their net realizable value. The impairment loss during the nine-month period ended December 31, 2022 is related to cannabis inventories that were impaired because they were subsequently sold or expected to be sold at prices lower than costs.</t>
        </is>
      </c>
      <c r="C4" s="4" t="inlineStr">
        <is>
          <t>6. ​ ​ ​ ​ ​ ​ ​ ​ ​ March 31, March 31, ​ ​ 2022 ​ 2021 Raw materials ​ $ 7,920,190 ​ $ 6,917,716 Work in progress ​ 1,016,916 ​ 5,912,935 Finished goods ​ 7,974,690 ​ 3,455,365 Supplies and spare parts ​ 147,610 ​ 1,031,407 ​ ​ $ 17,059,406 ​ $ 17,317,423 ​ During the years ended March 31, 2022 and 2021, inventories have been reduced by $3,772,066 and $18,962,254 respectively, as a result of a write-down to their net realizable value, which is included in cost of sal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30" customWidth="1" min="2" max="2"/>
    <col width="14" customWidth="1" min="3" max="3"/>
    <col width="13" customWidth="1" min="4" max="4"/>
    <col width="27" customWidth="1" min="5" max="5"/>
    <col width="37" customWidth="1" min="6" max="6"/>
    <col width="14" customWidth="1" min="7" max="7"/>
    <col width="69" customWidth="1" min="8" max="8"/>
    <col width="53" customWidth="1" min="9" max="9"/>
    <col width="48" customWidth="1" min="10" max="10"/>
    <col width="16" customWidth="1" min="11" max="11"/>
    <col width="14" customWidth="1" min="12" max="12"/>
  </cols>
  <sheetData>
    <row r="1">
      <c r="A1" s="1" t="inlineStr">
        <is>
          <t>Condensed Consolidated Interim Statements of Changes in Equity (Unaudited) - USD ($)</t>
        </is>
      </c>
      <c r="B1" s="2" t="inlineStr">
        <is>
          <t>Share Capital Direct Offering</t>
        </is>
      </c>
      <c r="C1" s="2" t="inlineStr">
        <is>
          <t>Share Capital</t>
        </is>
      </c>
      <c r="D1" s="2" t="inlineStr">
        <is>
          <t>Warrants</t>
        </is>
      </c>
      <c r="E1" s="2" t="inlineStr">
        <is>
          <t>Additional Paid-in Capital</t>
        </is>
      </c>
      <c r="F1" s="2" t="inlineStr">
        <is>
          <t>Accumulated Other Comprehensive Loss</t>
        </is>
      </c>
      <c r="G1" s="2" t="inlineStr">
        <is>
          <t>Deficit</t>
        </is>
      </c>
      <c r="H1" s="2" t="inlineStr">
        <is>
          <t>Equity Attributable to Equity Holders of the Company Direct Offering</t>
        </is>
      </c>
      <c r="I1" s="2" t="inlineStr">
        <is>
          <t>Equity Attributable to Equity Holders of the Company</t>
        </is>
      </c>
      <c r="J1" s="2" t="inlineStr">
        <is>
          <t>Equity Attributable to Non-controlling Interest</t>
        </is>
      </c>
      <c r="K1" s="2" t="inlineStr">
        <is>
          <t>Direct Offering</t>
        </is>
      </c>
      <c r="L1" s="2" t="inlineStr">
        <is>
          <t>Total</t>
        </is>
      </c>
    </row>
    <row r="2">
      <c r="A2" s="4" t="inlineStr">
        <is>
          <t>Beginning balance at Mar. 31, 2020</t>
        </is>
      </c>
      <c r="B2" s="4" t="inlineStr">
        <is>
          <t xml:space="preserve"> </t>
        </is>
      </c>
      <c r="C2" s="5" t="n">
        <v>181970882</v>
      </c>
      <c r="D2" s="5" t="n">
        <v>3997402</v>
      </c>
      <c r="E2" s="5" t="n">
        <v>57565035</v>
      </c>
      <c r="F2" s="5" t="n">
        <v>-15530981</v>
      </c>
      <c r="G2" s="5" t="n">
        <v>-125039932</v>
      </c>
      <c r="H2" s="4" t="inlineStr">
        <is>
          <t xml:space="preserve"> </t>
        </is>
      </c>
      <c r="I2" s="5" t="n">
        <v>102962406</v>
      </c>
      <c r="J2" s="4" t="inlineStr">
        <is>
          <t xml:space="preserve"> </t>
        </is>
      </c>
      <c r="K2" s="4" t="inlineStr">
        <is>
          <t xml:space="preserve"> </t>
        </is>
      </c>
      <c r="L2" s="5" t="n">
        <v>102962406</v>
      </c>
    </row>
    <row r="3">
      <c r="A3" s="4" t="inlineStr">
        <is>
          <t>Beginning balance, shares at Mar. 31, 2020</t>
        </is>
      </c>
      <c r="B3" s="4" t="inlineStr">
        <is>
          <t xml:space="preserve"> </t>
        </is>
      </c>
      <c r="C3" s="6" t="n">
        <v>283823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for the period</t>
        </is>
      </c>
      <c r="B4" s="4" t="inlineStr">
        <is>
          <t xml:space="preserve"> </t>
        </is>
      </c>
      <c r="C4" s="4" t="inlineStr">
        <is>
          <t xml:space="preserve"> </t>
        </is>
      </c>
      <c r="D4" s="4" t="inlineStr">
        <is>
          <t xml:space="preserve"> </t>
        </is>
      </c>
      <c r="E4" s="4" t="inlineStr">
        <is>
          <t xml:space="preserve"> </t>
        </is>
      </c>
      <c r="F4" s="4" t="inlineStr">
        <is>
          <t xml:space="preserve"> </t>
        </is>
      </c>
      <c r="G4" s="6" t="n">
        <v>-123170020</v>
      </c>
      <c r="H4" s="4" t="inlineStr">
        <is>
          <t xml:space="preserve"> </t>
        </is>
      </c>
      <c r="I4" s="6" t="n">
        <v>-123170020</v>
      </c>
      <c r="J4" s="5" t="n">
        <v>-1094210</v>
      </c>
      <c r="K4" s="4" t="inlineStr">
        <is>
          <t xml:space="preserve"> </t>
        </is>
      </c>
      <c r="L4" s="6" t="n">
        <v>-124264230</v>
      </c>
    </row>
    <row r="5">
      <c r="A5" s="4" t="inlineStr">
        <is>
          <t>Other comprehensive income (loss) for the period</t>
        </is>
      </c>
      <c r="B5" s="4" t="inlineStr">
        <is>
          <t xml:space="preserve"> </t>
        </is>
      </c>
      <c r="C5" s="4" t="inlineStr">
        <is>
          <t xml:space="preserve"> </t>
        </is>
      </c>
      <c r="D5" s="4" t="inlineStr">
        <is>
          <t xml:space="preserve"> </t>
        </is>
      </c>
      <c r="E5" s="4" t="inlineStr">
        <is>
          <t xml:space="preserve"> </t>
        </is>
      </c>
      <c r="F5" s="6" t="n">
        <v>6963875</v>
      </c>
      <c r="G5" s="4" t="inlineStr">
        <is>
          <t xml:space="preserve"> </t>
        </is>
      </c>
      <c r="H5" s="4" t="inlineStr">
        <is>
          <t xml:space="preserve"> </t>
        </is>
      </c>
      <c r="I5" s="6" t="n">
        <v>6963875</v>
      </c>
      <c r="J5" s="6" t="n">
        <v>-225928</v>
      </c>
      <c r="K5" s="4" t="inlineStr">
        <is>
          <t xml:space="preserve"> </t>
        </is>
      </c>
      <c r="L5" s="6" t="n">
        <v>6737947</v>
      </c>
    </row>
    <row r="6">
      <c r="A6" s="4" t="inlineStr">
        <is>
          <t>Total comprehensive loss</t>
        </is>
      </c>
      <c r="B6" s="4" t="inlineStr">
        <is>
          <t xml:space="preserve"> </t>
        </is>
      </c>
      <c r="C6" s="4" t="inlineStr">
        <is>
          <t xml:space="preserve"> </t>
        </is>
      </c>
      <c r="D6" s="4" t="inlineStr">
        <is>
          <t xml:space="preserve"> </t>
        </is>
      </c>
      <c r="E6" s="4" t="inlineStr">
        <is>
          <t xml:space="preserve"> </t>
        </is>
      </c>
      <c r="F6" s="6" t="n">
        <v>6963875</v>
      </c>
      <c r="G6" s="6" t="n">
        <v>-123170020</v>
      </c>
      <c r="H6" s="4" t="inlineStr">
        <is>
          <t xml:space="preserve"> </t>
        </is>
      </c>
      <c r="I6" s="6" t="n">
        <v>-116206145</v>
      </c>
      <c r="J6" s="6" t="n">
        <v>-1320138</v>
      </c>
      <c r="K6" s="4" t="inlineStr">
        <is>
          <t xml:space="preserve"> </t>
        </is>
      </c>
      <c r="L6" s="6" t="n">
        <v>-117526283</v>
      </c>
    </row>
    <row r="7">
      <c r="A7" s="3" t="inlineStr">
        <is>
          <t>Contributions by and distribution to equity 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payment</t>
        </is>
      </c>
      <c r="B8" s="4" t="inlineStr">
        <is>
          <t xml:space="preserve"> </t>
        </is>
      </c>
      <c r="C8" s="4" t="inlineStr">
        <is>
          <t xml:space="preserve"> </t>
        </is>
      </c>
      <c r="D8" s="4" t="inlineStr">
        <is>
          <t xml:space="preserve"> </t>
        </is>
      </c>
      <c r="E8" s="6" t="n">
        <v>9885138</v>
      </c>
      <c r="F8" s="4" t="inlineStr">
        <is>
          <t xml:space="preserve"> </t>
        </is>
      </c>
      <c r="G8" s="4" t="inlineStr">
        <is>
          <t xml:space="preserve"> </t>
        </is>
      </c>
      <c r="H8" s="4" t="inlineStr">
        <is>
          <t xml:space="preserve"> </t>
        </is>
      </c>
      <c r="I8" s="6" t="n">
        <v>9885138</v>
      </c>
      <c r="J8" s="4" t="inlineStr">
        <is>
          <t xml:space="preserve"> </t>
        </is>
      </c>
      <c r="K8" s="4" t="inlineStr">
        <is>
          <t xml:space="preserve"> </t>
        </is>
      </c>
      <c r="L8" s="6" t="n">
        <v>9885138</v>
      </c>
    </row>
    <row r="9">
      <c r="A9" s="4" t="inlineStr">
        <is>
          <t>Warrants in exchange of services rendered by non-employees</t>
        </is>
      </c>
      <c r="B9" s="4" t="inlineStr">
        <is>
          <t xml:space="preserve"> </t>
        </is>
      </c>
      <c r="C9" s="4" t="inlineStr">
        <is>
          <t xml:space="preserve"> </t>
        </is>
      </c>
      <c r="D9" s="6" t="n">
        <v>1903571</v>
      </c>
      <c r="E9" s="4" t="inlineStr">
        <is>
          <t xml:space="preserve"> </t>
        </is>
      </c>
      <c r="F9" s="4" t="inlineStr">
        <is>
          <t xml:space="preserve"> </t>
        </is>
      </c>
      <c r="G9" s="4" t="inlineStr">
        <is>
          <t xml:space="preserve"> </t>
        </is>
      </c>
      <c r="H9" s="4" t="inlineStr">
        <is>
          <t xml:space="preserve"> </t>
        </is>
      </c>
      <c r="I9" s="6" t="n">
        <v>1903571</v>
      </c>
      <c r="J9" s="4" t="inlineStr">
        <is>
          <t xml:space="preserve"> </t>
        </is>
      </c>
      <c r="K9" s="4" t="inlineStr">
        <is>
          <t xml:space="preserve"> </t>
        </is>
      </c>
      <c r="L9" s="6" t="n">
        <v>1903571</v>
      </c>
    </row>
    <row r="10">
      <c r="A10" s="4" t="inlineStr">
        <is>
          <t>RSUs released, net of withholding taxes</t>
        </is>
      </c>
      <c r="B10" s="4" t="inlineStr">
        <is>
          <t xml:space="preserve"> </t>
        </is>
      </c>
      <c r="C10" s="5" t="n">
        <v>3402824</v>
      </c>
      <c r="D10" s="4" t="inlineStr">
        <is>
          <t xml:space="preserve"> </t>
        </is>
      </c>
      <c r="E10" s="6" t="n">
        <v>-4119959</v>
      </c>
      <c r="F10" s="4" t="inlineStr">
        <is>
          <t xml:space="preserve"> </t>
        </is>
      </c>
      <c r="G10" s="4" t="inlineStr">
        <is>
          <t xml:space="preserve"> </t>
        </is>
      </c>
      <c r="H10" s="4" t="inlineStr">
        <is>
          <t xml:space="preserve"> </t>
        </is>
      </c>
      <c r="I10" s="6" t="n">
        <v>-717135</v>
      </c>
      <c r="J10" s="4" t="inlineStr">
        <is>
          <t xml:space="preserve"> </t>
        </is>
      </c>
      <c r="K10" s="4" t="inlineStr">
        <is>
          <t xml:space="preserve"> </t>
        </is>
      </c>
      <c r="L10" s="6" t="n">
        <v>-717135</v>
      </c>
    </row>
    <row r="11">
      <c r="A11" s="4" t="inlineStr">
        <is>
          <t>RSUs released, net of withholding taxes, shares</t>
        </is>
      </c>
      <c r="B11" s="4" t="inlineStr">
        <is>
          <t xml:space="preserve"> </t>
        </is>
      </c>
      <c r="C11" s="6" t="n">
        <v>1641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during period, amount</t>
        </is>
      </c>
      <c r="B12" s="5" t="n">
        <v>12017902</v>
      </c>
      <c r="C12" s="4" t="inlineStr">
        <is>
          <t xml:space="preserve"> </t>
        </is>
      </c>
      <c r="D12" s="4" t="inlineStr">
        <is>
          <t xml:space="preserve"> </t>
        </is>
      </c>
      <c r="E12" s="4" t="inlineStr">
        <is>
          <t xml:space="preserve"> </t>
        </is>
      </c>
      <c r="F12" s="4" t="inlineStr">
        <is>
          <t xml:space="preserve"> </t>
        </is>
      </c>
      <c r="G12" s="4" t="inlineStr">
        <is>
          <t xml:space="preserve"> </t>
        </is>
      </c>
      <c r="H12" s="5" t="n">
        <v>12017902</v>
      </c>
      <c r="I12" s="4" t="inlineStr">
        <is>
          <t xml:space="preserve"> </t>
        </is>
      </c>
      <c r="J12" s="4" t="inlineStr">
        <is>
          <t xml:space="preserve"> </t>
        </is>
      </c>
      <c r="K12" s="5" t="n">
        <v>12017902</v>
      </c>
      <c r="L12" s="4" t="inlineStr">
        <is>
          <t xml:space="preserve"> </t>
        </is>
      </c>
    </row>
    <row r="13">
      <c r="A13" s="4" t="inlineStr">
        <is>
          <t>Shares issued during period, shares</t>
        </is>
      </c>
      <c r="B13" s="6" t="n">
        <v>13638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contributions by and distribution to equity holders</t>
        </is>
      </c>
      <c r="B14" s="4" t="inlineStr">
        <is>
          <t xml:space="preserve"> </t>
        </is>
      </c>
      <c r="C14" s="5" t="n">
        <v>124647600</v>
      </c>
      <c r="D14" s="6" t="n">
        <v>1903571</v>
      </c>
      <c r="E14" s="6" t="n">
        <v>2060321</v>
      </c>
      <c r="F14" s="4" t="inlineStr">
        <is>
          <t xml:space="preserve"> </t>
        </is>
      </c>
      <c r="G14" s="4" t="inlineStr">
        <is>
          <t xml:space="preserve"> </t>
        </is>
      </c>
      <c r="H14" s="4" t="inlineStr">
        <is>
          <t xml:space="preserve"> </t>
        </is>
      </c>
      <c r="I14" s="6" t="n">
        <v>128611492</v>
      </c>
      <c r="J14" s="6" t="n">
        <v>23497694</v>
      </c>
      <c r="K14" s="4" t="inlineStr">
        <is>
          <t xml:space="preserve"> </t>
        </is>
      </c>
      <c r="L14" s="6" t="n">
        <v>152109186</v>
      </c>
    </row>
    <row r="15">
      <c r="A15" s="4" t="inlineStr">
        <is>
          <t>Total contributions by and distribution to equity holders, shares</t>
        </is>
      </c>
      <c r="B15" s="4" t="inlineStr">
        <is>
          <t xml:space="preserve"> </t>
        </is>
      </c>
      <c r="C15" s="6" t="n">
        <v>189385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at Mar. 31, 2021</t>
        </is>
      </c>
      <c r="B16" s="4" t="inlineStr">
        <is>
          <t xml:space="preserve"> </t>
        </is>
      </c>
      <c r="C16" s="5" t="n">
        <v>306618482</v>
      </c>
      <c r="D16" s="6" t="n">
        <v>5900973</v>
      </c>
      <c r="E16" s="6" t="n">
        <v>59625356</v>
      </c>
      <c r="F16" s="6" t="n">
        <v>-8567106</v>
      </c>
      <c r="G16" s="6" t="n">
        <v>-248209952</v>
      </c>
      <c r="H16" s="4" t="inlineStr">
        <is>
          <t xml:space="preserve"> </t>
        </is>
      </c>
      <c r="I16" s="6" t="n">
        <v>115367753</v>
      </c>
      <c r="J16" s="6" t="n">
        <v>22177556</v>
      </c>
      <c r="K16" s="4" t="inlineStr">
        <is>
          <t xml:space="preserve"> </t>
        </is>
      </c>
      <c r="L16" s="6" t="n">
        <v>137545309</v>
      </c>
    </row>
    <row r="17">
      <c r="A17" s="4" t="inlineStr">
        <is>
          <t>Ending balance, shares at Mar. 31, 2021</t>
        </is>
      </c>
      <c r="B17" s="4" t="inlineStr">
        <is>
          <t xml:space="preserve"> </t>
        </is>
      </c>
      <c r="C17" s="6" t="n">
        <v>473209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loss for the period</t>
        </is>
      </c>
      <c r="B18" s="4" t="inlineStr">
        <is>
          <t xml:space="preserve"> </t>
        </is>
      </c>
      <c r="C18" s="4" t="inlineStr">
        <is>
          <t xml:space="preserve"> </t>
        </is>
      </c>
      <c r="D18" s="4" t="inlineStr">
        <is>
          <t xml:space="preserve"> </t>
        </is>
      </c>
      <c r="E18" s="4" t="inlineStr">
        <is>
          <t xml:space="preserve"> </t>
        </is>
      </c>
      <c r="F18" s="4" t="inlineStr">
        <is>
          <t xml:space="preserve"> </t>
        </is>
      </c>
      <c r="G18" s="6" t="n">
        <v>-43029506</v>
      </c>
      <c r="H18" s="4" t="inlineStr">
        <is>
          <t xml:space="preserve"> </t>
        </is>
      </c>
      <c r="I18" s="6" t="n">
        <v>-43029506</v>
      </c>
      <c r="J18" s="6" t="n">
        <v>-4733182</v>
      </c>
      <c r="K18" s="4" t="inlineStr">
        <is>
          <t xml:space="preserve"> </t>
        </is>
      </c>
      <c r="L18" s="6" t="n">
        <v>-47762688</v>
      </c>
    </row>
    <row r="19">
      <c r="A19" s="4" t="inlineStr">
        <is>
          <t>Other comprehensive income (loss) for the period</t>
        </is>
      </c>
      <c r="B19" s="4" t="inlineStr">
        <is>
          <t xml:space="preserve"> </t>
        </is>
      </c>
      <c r="C19" s="4" t="inlineStr">
        <is>
          <t xml:space="preserve"> </t>
        </is>
      </c>
      <c r="D19" s="4" t="inlineStr">
        <is>
          <t xml:space="preserve"> </t>
        </is>
      </c>
      <c r="E19" s="4" t="inlineStr">
        <is>
          <t xml:space="preserve"> </t>
        </is>
      </c>
      <c r="F19" s="6" t="n">
        <v>-384432</v>
      </c>
      <c r="G19" s="4" t="inlineStr">
        <is>
          <t xml:space="preserve"> </t>
        </is>
      </c>
      <c r="H19" s="4" t="inlineStr">
        <is>
          <t xml:space="preserve"> </t>
        </is>
      </c>
      <c r="I19" s="6" t="n">
        <v>-384432</v>
      </c>
      <c r="J19" s="4" t="inlineStr">
        <is>
          <t xml:space="preserve"> </t>
        </is>
      </c>
      <c r="K19" s="4" t="inlineStr">
        <is>
          <t xml:space="preserve"> </t>
        </is>
      </c>
      <c r="L19" s="6" t="n">
        <v>-384432</v>
      </c>
    </row>
    <row r="20">
      <c r="A20" s="4" t="inlineStr">
        <is>
          <t>Total comprehensive loss</t>
        </is>
      </c>
      <c r="B20" s="4" t="inlineStr">
        <is>
          <t xml:space="preserve"> </t>
        </is>
      </c>
      <c r="C20" s="4" t="inlineStr">
        <is>
          <t xml:space="preserve"> </t>
        </is>
      </c>
      <c r="D20" s="4" t="inlineStr">
        <is>
          <t xml:space="preserve"> </t>
        </is>
      </c>
      <c r="E20" s="4" t="inlineStr">
        <is>
          <t xml:space="preserve"> </t>
        </is>
      </c>
      <c r="F20" s="6" t="n">
        <v>-384432</v>
      </c>
      <c r="G20" s="6" t="n">
        <v>-43029506</v>
      </c>
      <c r="H20" s="4" t="inlineStr">
        <is>
          <t xml:space="preserve"> </t>
        </is>
      </c>
      <c r="I20" s="6" t="n">
        <v>-43413938</v>
      </c>
      <c r="J20" s="6" t="n">
        <v>-4733182</v>
      </c>
      <c r="K20" s="4" t="inlineStr">
        <is>
          <t xml:space="preserve"> </t>
        </is>
      </c>
      <c r="L20" s="6" t="n">
        <v>-48147120</v>
      </c>
    </row>
    <row r="21">
      <c r="A21" s="3" t="inlineStr">
        <is>
          <t>Contributions by and distribution to equity 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payment</t>
        </is>
      </c>
      <c r="B22" s="4" t="inlineStr">
        <is>
          <t xml:space="preserve"> </t>
        </is>
      </c>
      <c r="C22" s="4" t="inlineStr">
        <is>
          <t xml:space="preserve"> </t>
        </is>
      </c>
      <c r="D22" s="4" t="inlineStr">
        <is>
          <t xml:space="preserve"> </t>
        </is>
      </c>
      <c r="E22" s="6" t="n">
        <v>6251713</v>
      </c>
      <c r="F22" s="4" t="inlineStr">
        <is>
          <t xml:space="preserve"> </t>
        </is>
      </c>
      <c r="G22" s="4" t="inlineStr">
        <is>
          <t xml:space="preserve"> </t>
        </is>
      </c>
      <c r="H22" s="4" t="inlineStr">
        <is>
          <t xml:space="preserve"> </t>
        </is>
      </c>
      <c r="I22" s="6" t="n">
        <v>6251713</v>
      </c>
      <c r="J22" s="4" t="inlineStr">
        <is>
          <t xml:space="preserve"> </t>
        </is>
      </c>
      <c r="K22" s="4" t="inlineStr">
        <is>
          <t xml:space="preserve"> </t>
        </is>
      </c>
      <c r="L22" s="6" t="n">
        <v>6251713</v>
      </c>
    </row>
    <row r="23">
      <c r="A23" s="4" t="inlineStr">
        <is>
          <t>Warrants in exchange of services rendered by non-employees</t>
        </is>
      </c>
      <c r="B23" s="4" t="inlineStr">
        <is>
          <t xml:space="preserve"> </t>
        </is>
      </c>
      <c r="C23" s="4" t="inlineStr">
        <is>
          <t xml:space="preserve"> </t>
        </is>
      </c>
      <c r="D23" s="6" t="n">
        <v>178917</v>
      </c>
      <c r="E23" s="4" t="inlineStr">
        <is>
          <t xml:space="preserve"> </t>
        </is>
      </c>
      <c r="F23" s="4" t="inlineStr">
        <is>
          <t xml:space="preserve"> </t>
        </is>
      </c>
      <c r="G23" s="4" t="inlineStr">
        <is>
          <t xml:space="preserve"> </t>
        </is>
      </c>
      <c r="H23" s="4" t="inlineStr">
        <is>
          <t xml:space="preserve"> </t>
        </is>
      </c>
      <c r="I23" s="6" t="n">
        <v>178917</v>
      </c>
      <c r="J23" s="4" t="inlineStr">
        <is>
          <t xml:space="preserve"> </t>
        </is>
      </c>
      <c r="K23" s="4" t="inlineStr">
        <is>
          <t xml:space="preserve"> </t>
        </is>
      </c>
      <c r="L23" s="6" t="n">
        <v>178917</v>
      </c>
    </row>
    <row r="24">
      <c r="A24" s="4" t="inlineStr">
        <is>
          <t>RSUs released, net of withholding taxes</t>
        </is>
      </c>
      <c r="B24" s="4" t="inlineStr">
        <is>
          <t xml:space="preserve"> </t>
        </is>
      </c>
      <c r="C24" s="5" t="n">
        <v>6639592</v>
      </c>
      <c r="D24" s="4" t="inlineStr">
        <is>
          <t xml:space="preserve"> </t>
        </is>
      </c>
      <c r="E24" s="6" t="n">
        <v>-7618291</v>
      </c>
      <c r="F24" s="4" t="inlineStr">
        <is>
          <t xml:space="preserve"> </t>
        </is>
      </c>
      <c r="G24" s="4" t="inlineStr">
        <is>
          <t xml:space="preserve"> </t>
        </is>
      </c>
      <c r="H24" s="4" t="inlineStr">
        <is>
          <t xml:space="preserve"> </t>
        </is>
      </c>
      <c r="I24" s="6" t="n">
        <v>-978699</v>
      </c>
      <c r="J24" s="4" t="inlineStr">
        <is>
          <t xml:space="preserve"> </t>
        </is>
      </c>
      <c r="K24" s="4" t="inlineStr">
        <is>
          <t xml:space="preserve"> </t>
        </is>
      </c>
      <c r="L24" s="6" t="n">
        <v>-978699</v>
      </c>
    </row>
    <row r="25">
      <c r="A25" s="4" t="inlineStr">
        <is>
          <t>RSUs released, net of withholding taxes, shares</t>
        </is>
      </c>
      <c r="B25" s="4" t="inlineStr">
        <is>
          <t xml:space="preserve"> </t>
        </is>
      </c>
      <c r="C25" s="6" t="n">
        <v>5109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contributions by and distribution to equity holders</t>
        </is>
      </c>
      <c r="B26" s="4" t="inlineStr">
        <is>
          <t xml:space="preserve"> </t>
        </is>
      </c>
      <c r="C26" s="5" t="n">
        <v>6639592</v>
      </c>
      <c r="D26" s="6" t="n">
        <v>178917</v>
      </c>
      <c r="E26" s="6" t="n">
        <v>-1366578</v>
      </c>
      <c r="F26" s="4" t="inlineStr">
        <is>
          <t xml:space="preserve"> </t>
        </is>
      </c>
      <c r="G26" s="4" t="inlineStr">
        <is>
          <t xml:space="preserve"> </t>
        </is>
      </c>
      <c r="H26" s="4" t="inlineStr">
        <is>
          <t xml:space="preserve"> </t>
        </is>
      </c>
      <c r="I26" s="6" t="n">
        <v>5451931</v>
      </c>
      <c r="J26" s="4" t="inlineStr">
        <is>
          <t xml:space="preserve"> </t>
        </is>
      </c>
      <c r="K26" s="4" t="inlineStr">
        <is>
          <t xml:space="preserve"> </t>
        </is>
      </c>
      <c r="L26" s="6" t="n">
        <v>5451931</v>
      </c>
    </row>
    <row r="27">
      <c r="A27" s="4" t="inlineStr">
        <is>
          <t>Total contributions by and distribution to equity holders, shares</t>
        </is>
      </c>
      <c r="B27" s="4" t="inlineStr">
        <is>
          <t xml:space="preserve"> </t>
        </is>
      </c>
      <c r="C27" s="6" t="n">
        <v>5109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nding balance at Dec. 31, 2021</t>
        </is>
      </c>
      <c r="B28" s="4" t="inlineStr">
        <is>
          <t xml:space="preserve"> </t>
        </is>
      </c>
      <c r="C28" s="5" t="n">
        <v>313258074</v>
      </c>
      <c r="D28" s="6" t="n">
        <v>6079890</v>
      </c>
      <c r="E28" s="6" t="n">
        <v>58258778</v>
      </c>
      <c r="F28" s="6" t="n">
        <v>-8951538</v>
      </c>
      <c r="G28" s="6" t="n">
        <v>-291239458</v>
      </c>
      <c r="H28" s="4" t="inlineStr">
        <is>
          <t xml:space="preserve"> </t>
        </is>
      </c>
      <c r="I28" s="6" t="n">
        <v>77405746</v>
      </c>
      <c r="J28" s="6" t="n">
        <v>17444374</v>
      </c>
      <c r="K28" s="4" t="inlineStr">
        <is>
          <t xml:space="preserve"> </t>
        </is>
      </c>
      <c r="L28" s="6" t="n">
        <v>94850120</v>
      </c>
    </row>
    <row r="29">
      <c r="A29" s="4" t="inlineStr">
        <is>
          <t>Ending balance, shares at Dec. 31, 2021</t>
        </is>
      </c>
      <c r="B29" s="4" t="inlineStr">
        <is>
          <t xml:space="preserve"> </t>
        </is>
      </c>
      <c r="C29" s="6" t="n">
        <v>478318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ginning balance at Mar. 31, 2021</t>
        </is>
      </c>
      <c r="B30" s="4" t="inlineStr">
        <is>
          <t xml:space="preserve"> </t>
        </is>
      </c>
      <c r="C30" s="5" t="n">
        <v>306618482</v>
      </c>
      <c r="D30" s="6" t="n">
        <v>5900973</v>
      </c>
      <c r="E30" s="6" t="n">
        <v>59625356</v>
      </c>
      <c r="F30" s="6" t="n">
        <v>-8567106</v>
      </c>
      <c r="G30" s="6" t="n">
        <v>-248209952</v>
      </c>
      <c r="H30" s="4" t="inlineStr">
        <is>
          <t xml:space="preserve"> </t>
        </is>
      </c>
      <c r="I30" s="6" t="n">
        <v>115367753</v>
      </c>
      <c r="J30" s="6" t="n">
        <v>22177556</v>
      </c>
      <c r="K30" s="4" t="inlineStr">
        <is>
          <t xml:space="preserve"> </t>
        </is>
      </c>
      <c r="L30" s="6" t="n">
        <v>137545309</v>
      </c>
    </row>
    <row r="31">
      <c r="A31" s="4" t="inlineStr">
        <is>
          <t>Beginning balance, shares at Mar. 31, 2021</t>
        </is>
      </c>
      <c r="B31" s="4" t="inlineStr">
        <is>
          <t xml:space="preserve"> </t>
        </is>
      </c>
      <c r="C31" s="6" t="n">
        <v>473209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loss for the period</t>
        </is>
      </c>
      <c r="B32" s="4" t="inlineStr">
        <is>
          <t xml:space="preserve"> </t>
        </is>
      </c>
      <c r="C32" s="4" t="inlineStr">
        <is>
          <t xml:space="preserve"> </t>
        </is>
      </c>
      <c r="D32" s="4" t="inlineStr">
        <is>
          <t xml:space="preserve"> </t>
        </is>
      </c>
      <c r="E32" s="4" t="inlineStr">
        <is>
          <t xml:space="preserve"> </t>
        </is>
      </c>
      <c r="F32" s="4" t="inlineStr">
        <is>
          <t xml:space="preserve"> </t>
        </is>
      </c>
      <c r="G32" s="6" t="n">
        <v>-74971745</v>
      </c>
      <c r="H32" s="4" t="inlineStr">
        <is>
          <t xml:space="preserve"> </t>
        </is>
      </c>
      <c r="I32" s="6" t="n">
        <v>-74971745</v>
      </c>
      <c r="J32" s="6" t="n">
        <v>-9452784</v>
      </c>
      <c r="K32" s="4" t="inlineStr">
        <is>
          <t xml:space="preserve"> </t>
        </is>
      </c>
      <c r="L32" s="6" t="n">
        <v>-84424529</v>
      </c>
    </row>
    <row r="33">
      <c r="A33" s="4" t="inlineStr">
        <is>
          <t>Other comprehensive income (loss) for the period</t>
        </is>
      </c>
      <c r="B33" s="4" t="inlineStr">
        <is>
          <t xml:space="preserve"> </t>
        </is>
      </c>
      <c r="C33" s="4" t="inlineStr">
        <is>
          <t xml:space="preserve"> </t>
        </is>
      </c>
      <c r="D33" s="4" t="inlineStr">
        <is>
          <t xml:space="preserve"> </t>
        </is>
      </c>
      <c r="E33" s="4" t="inlineStr">
        <is>
          <t xml:space="preserve"> </t>
        </is>
      </c>
      <c r="F33" s="6" t="n">
        <v>752943</v>
      </c>
      <c r="G33" s="4" t="inlineStr">
        <is>
          <t xml:space="preserve"> </t>
        </is>
      </c>
      <c r="H33" s="4" t="inlineStr">
        <is>
          <t xml:space="preserve"> </t>
        </is>
      </c>
      <c r="I33" s="6" t="n">
        <v>752943</v>
      </c>
      <c r="J33" s="6" t="n">
        <v>-2695</v>
      </c>
      <c r="K33" s="4" t="inlineStr">
        <is>
          <t xml:space="preserve"> </t>
        </is>
      </c>
      <c r="L33" s="6" t="n">
        <v>750248</v>
      </c>
    </row>
    <row r="34">
      <c r="A34" s="4" t="inlineStr">
        <is>
          <t>Total comprehensive loss</t>
        </is>
      </c>
      <c r="B34" s="4" t="inlineStr">
        <is>
          <t xml:space="preserve"> </t>
        </is>
      </c>
      <c r="C34" s="4" t="inlineStr">
        <is>
          <t xml:space="preserve"> </t>
        </is>
      </c>
      <c r="D34" s="4" t="inlineStr">
        <is>
          <t xml:space="preserve"> </t>
        </is>
      </c>
      <c r="E34" s="4" t="inlineStr">
        <is>
          <t xml:space="preserve"> </t>
        </is>
      </c>
      <c r="F34" s="6" t="n">
        <v>752943</v>
      </c>
      <c r="G34" s="6" t="n">
        <v>-74971745</v>
      </c>
      <c r="H34" s="4" t="inlineStr">
        <is>
          <t xml:space="preserve"> </t>
        </is>
      </c>
      <c r="I34" s="6" t="n">
        <v>-74218802</v>
      </c>
      <c r="J34" s="6" t="n">
        <v>-9455479</v>
      </c>
      <c r="K34" s="4" t="inlineStr">
        <is>
          <t xml:space="preserve"> </t>
        </is>
      </c>
      <c r="L34" s="6" t="n">
        <v>-83674281</v>
      </c>
    </row>
    <row r="35">
      <c r="A35" s="3" t="inlineStr">
        <is>
          <t>Contributions by and distribution to equity 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payment</t>
        </is>
      </c>
      <c r="B36" s="4" t="inlineStr">
        <is>
          <t xml:space="preserve"> </t>
        </is>
      </c>
      <c r="C36" s="4" t="inlineStr">
        <is>
          <t xml:space="preserve"> </t>
        </is>
      </c>
      <c r="D36" s="4" t="inlineStr">
        <is>
          <t xml:space="preserve"> </t>
        </is>
      </c>
      <c r="E36" s="6" t="n">
        <v>7816845</v>
      </c>
      <c r="F36" s="4" t="inlineStr">
        <is>
          <t xml:space="preserve"> </t>
        </is>
      </c>
      <c r="G36" s="4" t="inlineStr">
        <is>
          <t xml:space="preserve"> </t>
        </is>
      </c>
      <c r="H36" s="4" t="inlineStr">
        <is>
          <t xml:space="preserve"> </t>
        </is>
      </c>
      <c r="I36" s="6" t="n">
        <v>7816845</v>
      </c>
      <c r="J36" s="4" t="inlineStr">
        <is>
          <t xml:space="preserve"> </t>
        </is>
      </c>
      <c r="K36" s="4" t="inlineStr">
        <is>
          <t xml:space="preserve"> </t>
        </is>
      </c>
      <c r="L36" s="6" t="n">
        <v>7816845</v>
      </c>
    </row>
    <row r="37">
      <c r="A37" s="4" t="inlineStr">
        <is>
          <t>Warrants in exchange of services rendered by non-employees</t>
        </is>
      </c>
      <c r="B37" s="4" t="inlineStr">
        <is>
          <t xml:space="preserve"> </t>
        </is>
      </c>
      <c r="C37" s="4" t="inlineStr">
        <is>
          <t xml:space="preserve"> </t>
        </is>
      </c>
      <c r="D37" s="6" t="n">
        <v>178917</v>
      </c>
      <c r="E37" s="4" t="inlineStr">
        <is>
          <t xml:space="preserve"> </t>
        </is>
      </c>
      <c r="F37" s="4" t="inlineStr">
        <is>
          <t xml:space="preserve"> </t>
        </is>
      </c>
      <c r="G37" s="4" t="inlineStr">
        <is>
          <t xml:space="preserve"> </t>
        </is>
      </c>
      <c r="H37" s="4" t="inlineStr">
        <is>
          <t xml:space="preserve"> </t>
        </is>
      </c>
      <c r="I37" s="6" t="n">
        <v>178917</v>
      </c>
      <c r="J37" s="4" t="inlineStr">
        <is>
          <t xml:space="preserve"> </t>
        </is>
      </c>
      <c r="K37" s="4" t="inlineStr">
        <is>
          <t xml:space="preserve"> </t>
        </is>
      </c>
      <c r="L37" s="6" t="n">
        <v>178917</v>
      </c>
    </row>
    <row r="38">
      <c r="A38" s="4" t="inlineStr">
        <is>
          <t>RSUs released, net of withholding taxes</t>
        </is>
      </c>
      <c r="B38" s="4" t="inlineStr">
        <is>
          <t xml:space="preserve"> </t>
        </is>
      </c>
      <c r="C38" s="5" t="n">
        <v>10050319</v>
      </c>
      <c r="D38" s="4" t="inlineStr">
        <is>
          <t xml:space="preserve"> </t>
        </is>
      </c>
      <c r="E38" s="6" t="n">
        <v>-11461834</v>
      </c>
      <c r="F38" s="4" t="inlineStr">
        <is>
          <t xml:space="preserve"> </t>
        </is>
      </c>
      <c r="G38" s="4" t="inlineStr">
        <is>
          <t xml:space="preserve"> </t>
        </is>
      </c>
      <c r="H38" s="4" t="inlineStr">
        <is>
          <t xml:space="preserve"> </t>
        </is>
      </c>
      <c r="I38" s="6" t="n">
        <v>-1411515</v>
      </c>
      <c r="J38" s="4" t="inlineStr">
        <is>
          <t xml:space="preserve"> </t>
        </is>
      </c>
      <c r="K38" s="4" t="inlineStr">
        <is>
          <t xml:space="preserve"> </t>
        </is>
      </c>
      <c r="L38" s="6" t="n">
        <v>-1411515</v>
      </c>
    </row>
    <row r="39">
      <c r="A39" s="4" t="inlineStr">
        <is>
          <t>RSUs released, net of withholding taxes, shares</t>
        </is>
      </c>
      <c r="B39" s="4" t="inlineStr">
        <is>
          <t xml:space="preserve"> </t>
        </is>
      </c>
      <c r="C39" s="6" t="n">
        <v>10807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issued during period, amount</t>
        </is>
      </c>
      <c r="B40" s="5" t="n">
        <v>382324</v>
      </c>
      <c r="C40" s="4" t="inlineStr">
        <is>
          <t xml:space="preserve"> </t>
        </is>
      </c>
      <c r="D40" s="4" t="inlineStr">
        <is>
          <t xml:space="preserve"> </t>
        </is>
      </c>
      <c r="E40" s="4" t="inlineStr">
        <is>
          <t xml:space="preserve"> </t>
        </is>
      </c>
      <c r="F40" s="4" t="inlineStr">
        <is>
          <t xml:space="preserve"> </t>
        </is>
      </c>
      <c r="G40" s="4" t="inlineStr">
        <is>
          <t xml:space="preserve"> </t>
        </is>
      </c>
      <c r="H40" s="5" t="n">
        <v>382324</v>
      </c>
      <c r="I40" s="4" t="inlineStr">
        <is>
          <t xml:space="preserve"> </t>
        </is>
      </c>
      <c r="J40" s="4" t="inlineStr">
        <is>
          <t xml:space="preserve"> </t>
        </is>
      </c>
      <c r="K40" s="5" t="n">
        <v>382324</v>
      </c>
      <c r="L40" s="4" t="inlineStr">
        <is>
          <t xml:space="preserve"> </t>
        </is>
      </c>
    </row>
    <row r="41">
      <c r="A41" s="4" t="inlineStr">
        <is>
          <t>Shares issued during period, shares</t>
        </is>
      </c>
      <c r="B41" s="6" t="n">
        <v>71428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otal contributions by and distribution to equity holders</t>
        </is>
      </c>
      <c r="B42" s="4" t="inlineStr">
        <is>
          <t xml:space="preserve"> </t>
        </is>
      </c>
      <c r="C42" s="5" t="n">
        <v>10432643</v>
      </c>
      <c r="D42" s="6" t="n">
        <v>178917</v>
      </c>
      <c r="E42" s="6" t="n">
        <v>-3644989</v>
      </c>
      <c r="F42" s="4" t="inlineStr">
        <is>
          <t xml:space="preserve"> </t>
        </is>
      </c>
      <c r="G42" s="4" t="inlineStr">
        <is>
          <t xml:space="preserve"> </t>
        </is>
      </c>
      <c r="H42" s="4" t="inlineStr">
        <is>
          <t xml:space="preserve"> </t>
        </is>
      </c>
      <c r="I42" s="6" t="n">
        <v>6966571</v>
      </c>
      <c r="J42" s="4" t="inlineStr">
        <is>
          <t xml:space="preserve"> </t>
        </is>
      </c>
      <c r="K42" s="4" t="inlineStr">
        <is>
          <t xml:space="preserve"> </t>
        </is>
      </c>
      <c r="L42" s="6" t="n">
        <v>6966571</v>
      </c>
    </row>
    <row r="43">
      <c r="A43" s="4" t="inlineStr">
        <is>
          <t>Total contributions by and distribution to equity holders, shares</t>
        </is>
      </c>
      <c r="B43" s="4" t="inlineStr">
        <is>
          <t xml:space="preserve"> </t>
        </is>
      </c>
      <c r="C43" s="6" t="n">
        <v>82236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nding balance at Mar. 31, 2022</t>
        </is>
      </c>
      <c r="B44" s="4" t="inlineStr">
        <is>
          <t xml:space="preserve"> </t>
        </is>
      </c>
      <c r="C44" s="5" t="n">
        <v>317051125</v>
      </c>
      <c r="D44" s="6" t="n">
        <v>6079890</v>
      </c>
      <c r="E44" s="6" t="n">
        <v>55980367</v>
      </c>
      <c r="F44" s="6" t="n">
        <v>-7814163</v>
      </c>
      <c r="G44" s="6" t="n">
        <v>-323181697</v>
      </c>
      <c r="H44" s="4" t="inlineStr">
        <is>
          <t xml:space="preserve"> </t>
        </is>
      </c>
      <c r="I44" s="6" t="n">
        <v>48115522</v>
      </c>
      <c r="J44" s="6" t="n">
        <v>12722077</v>
      </c>
      <c r="K44" s="4" t="inlineStr">
        <is>
          <t xml:space="preserve"> </t>
        </is>
      </c>
      <c r="L44" s="6" t="n">
        <v>60837599</v>
      </c>
    </row>
    <row r="45">
      <c r="A45" s="4" t="inlineStr">
        <is>
          <t>Ending balance, shares at Mar. 31, 2022</t>
        </is>
      </c>
      <c r="B45" s="4" t="inlineStr">
        <is>
          <t xml:space="preserve"> </t>
        </is>
      </c>
      <c r="C45" s="6" t="n">
        <v>556082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eginning balance at Sep. 30, 2021</t>
        </is>
      </c>
      <c r="B46" s="4" t="inlineStr">
        <is>
          <t xml:space="preserve"> </t>
        </is>
      </c>
      <c r="C46" s="5" t="n">
        <v>312187161</v>
      </c>
      <c r="D46" s="6" t="n">
        <v>6054623</v>
      </c>
      <c r="E46" s="6" t="n">
        <v>58316478</v>
      </c>
      <c r="F46" s="6" t="n">
        <v>-9283612</v>
      </c>
      <c r="G46" s="6" t="n">
        <v>-276230443</v>
      </c>
      <c r="H46" s="4" t="inlineStr">
        <is>
          <t xml:space="preserve"> </t>
        </is>
      </c>
      <c r="I46" s="6" t="n">
        <v>91044207</v>
      </c>
      <c r="J46" s="6" t="n">
        <v>19240265</v>
      </c>
      <c r="K46" s="4" t="inlineStr">
        <is>
          <t xml:space="preserve"> </t>
        </is>
      </c>
      <c r="L46" s="6" t="n">
        <v>110284472</v>
      </c>
    </row>
    <row r="47">
      <c r="A47" s="4" t="inlineStr">
        <is>
          <t>Beginning balance, shares at Sep. 30, 2021</t>
        </is>
      </c>
      <c r="B47" s="4" t="inlineStr">
        <is>
          <t xml:space="preserve"> </t>
        </is>
      </c>
      <c r="C47" s="6" t="n">
        <v>477914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loss for the period</t>
        </is>
      </c>
      <c r="B48" s="4" t="inlineStr">
        <is>
          <t xml:space="preserve"> </t>
        </is>
      </c>
      <c r="C48" s="4" t="inlineStr">
        <is>
          <t xml:space="preserve"> </t>
        </is>
      </c>
      <c r="D48" s="4" t="inlineStr">
        <is>
          <t xml:space="preserve"> </t>
        </is>
      </c>
      <c r="E48" s="4" t="inlineStr">
        <is>
          <t xml:space="preserve"> </t>
        </is>
      </c>
      <c r="F48" s="4" t="inlineStr">
        <is>
          <t xml:space="preserve"> </t>
        </is>
      </c>
      <c r="G48" s="6" t="n">
        <v>-15009015</v>
      </c>
      <c r="H48" s="4" t="inlineStr">
        <is>
          <t xml:space="preserve"> </t>
        </is>
      </c>
      <c r="I48" s="6" t="n">
        <v>-15009015</v>
      </c>
      <c r="J48" s="6" t="n">
        <v>-1795891</v>
      </c>
      <c r="K48" s="4" t="inlineStr">
        <is>
          <t xml:space="preserve"> </t>
        </is>
      </c>
      <c r="L48" s="6" t="n">
        <v>-16804906</v>
      </c>
    </row>
    <row r="49">
      <c r="A49" s="4" t="inlineStr">
        <is>
          <t>Other comprehensive income (loss) for the period</t>
        </is>
      </c>
      <c r="B49" s="4" t="inlineStr">
        <is>
          <t xml:space="preserve"> </t>
        </is>
      </c>
      <c r="C49" s="4" t="inlineStr">
        <is>
          <t xml:space="preserve"> </t>
        </is>
      </c>
      <c r="D49" s="4" t="inlineStr">
        <is>
          <t xml:space="preserve"> </t>
        </is>
      </c>
      <c r="E49" s="4" t="inlineStr">
        <is>
          <t xml:space="preserve"> </t>
        </is>
      </c>
      <c r="F49" s="6" t="n">
        <v>332074</v>
      </c>
      <c r="G49" s="4" t="inlineStr">
        <is>
          <t xml:space="preserve"> </t>
        </is>
      </c>
      <c r="H49" s="4" t="inlineStr">
        <is>
          <t xml:space="preserve"> </t>
        </is>
      </c>
      <c r="I49" s="6" t="n">
        <v>332074</v>
      </c>
      <c r="J49" s="4" t="inlineStr">
        <is>
          <t xml:space="preserve"> </t>
        </is>
      </c>
      <c r="K49" s="4" t="inlineStr">
        <is>
          <t xml:space="preserve"> </t>
        </is>
      </c>
      <c r="L49" s="6" t="n">
        <v>332074</v>
      </c>
    </row>
    <row r="50">
      <c r="A50" s="4" t="inlineStr">
        <is>
          <t>Total comprehensive loss</t>
        </is>
      </c>
      <c r="B50" s="4" t="inlineStr">
        <is>
          <t xml:space="preserve"> </t>
        </is>
      </c>
      <c r="C50" s="4" t="inlineStr">
        <is>
          <t xml:space="preserve"> </t>
        </is>
      </c>
      <c r="D50" s="4" t="inlineStr">
        <is>
          <t xml:space="preserve"> </t>
        </is>
      </c>
      <c r="E50" s="4" t="inlineStr">
        <is>
          <t xml:space="preserve"> </t>
        </is>
      </c>
      <c r="F50" s="6" t="n">
        <v>332074</v>
      </c>
      <c r="G50" s="6" t="n">
        <v>-15009015</v>
      </c>
      <c r="H50" s="4" t="inlineStr">
        <is>
          <t xml:space="preserve"> </t>
        </is>
      </c>
      <c r="I50" s="6" t="n">
        <v>-14676941</v>
      </c>
      <c r="J50" s="6" t="n">
        <v>-1795891</v>
      </c>
      <c r="K50" s="4" t="inlineStr">
        <is>
          <t xml:space="preserve"> </t>
        </is>
      </c>
      <c r="L50" s="6" t="n">
        <v>-16472832</v>
      </c>
    </row>
    <row r="51">
      <c r="A51" s="3" t="inlineStr">
        <is>
          <t>Contributions by and distribution to equity hold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based payment</t>
        </is>
      </c>
      <c r="B52" s="4" t="inlineStr">
        <is>
          <t xml:space="preserve"> </t>
        </is>
      </c>
      <c r="C52" s="4" t="inlineStr">
        <is>
          <t xml:space="preserve"> </t>
        </is>
      </c>
      <c r="D52" s="4" t="inlineStr">
        <is>
          <t xml:space="preserve"> </t>
        </is>
      </c>
      <c r="E52" s="6" t="n">
        <v>1013795</v>
      </c>
      <c r="F52" s="4" t="inlineStr">
        <is>
          <t xml:space="preserve"> </t>
        </is>
      </c>
      <c r="G52" s="4" t="inlineStr">
        <is>
          <t xml:space="preserve"> </t>
        </is>
      </c>
      <c r="H52" s="4" t="inlineStr">
        <is>
          <t xml:space="preserve"> </t>
        </is>
      </c>
      <c r="I52" s="6" t="n">
        <v>1013795</v>
      </c>
      <c r="J52" s="4" t="inlineStr">
        <is>
          <t xml:space="preserve"> </t>
        </is>
      </c>
      <c r="K52" s="4" t="inlineStr">
        <is>
          <t xml:space="preserve"> </t>
        </is>
      </c>
      <c r="L52" s="6" t="n">
        <v>1013795</v>
      </c>
    </row>
    <row r="53">
      <c r="A53" s="4" t="inlineStr">
        <is>
          <t>Warrants in exchange of services rendered by non-employees</t>
        </is>
      </c>
      <c r="B53" s="4" t="inlineStr">
        <is>
          <t xml:space="preserve"> </t>
        </is>
      </c>
      <c r="C53" s="4" t="inlineStr">
        <is>
          <t xml:space="preserve"> </t>
        </is>
      </c>
      <c r="D53" s="6" t="n">
        <v>25267</v>
      </c>
      <c r="E53" s="4" t="inlineStr">
        <is>
          <t xml:space="preserve"> </t>
        </is>
      </c>
      <c r="F53" s="4" t="inlineStr">
        <is>
          <t xml:space="preserve"> </t>
        </is>
      </c>
      <c r="G53" s="4" t="inlineStr">
        <is>
          <t xml:space="preserve"> </t>
        </is>
      </c>
      <c r="H53" s="4" t="inlineStr">
        <is>
          <t xml:space="preserve"> </t>
        </is>
      </c>
      <c r="I53" s="6" t="n">
        <v>25267</v>
      </c>
      <c r="J53" s="4" t="inlineStr">
        <is>
          <t xml:space="preserve"> </t>
        </is>
      </c>
      <c r="K53" s="4" t="inlineStr">
        <is>
          <t xml:space="preserve"> </t>
        </is>
      </c>
      <c r="L53" s="6" t="n">
        <v>25267</v>
      </c>
    </row>
    <row r="54">
      <c r="A54" s="4" t="inlineStr">
        <is>
          <t>RSUs released, net of withholding taxes</t>
        </is>
      </c>
      <c r="B54" s="4" t="inlineStr">
        <is>
          <t xml:space="preserve"> </t>
        </is>
      </c>
      <c r="C54" s="5" t="n">
        <v>1070913</v>
      </c>
      <c r="D54" s="4" t="inlineStr">
        <is>
          <t xml:space="preserve"> </t>
        </is>
      </c>
      <c r="E54" s="6" t="n">
        <v>-1071495</v>
      </c>
      <c r="F54" s="4" t="inlineStr">
        <is>
          <t xml:space="preserve"> </t>
        </is>
      </c>
      <c r="G54" s="4" t="inlineStr">
        <is>
          <t xml:space="preserve"> </t>
        </is>
      </c>
      <c r="H54" s="4" t="inlineStr">
        <is>
          <t xml:space="preserve"> </t>
        </is>
      </c>
      <c r="I54" s="6" t="n">
        <v>-582</v>
      </c>
      <c r="J54" s="4" t="inlineStr">
        <is>
          <t xml:space="preserve"> </t>
        </is>
      </c>
      <c r="K54" s="4" t="inlineStr">
        <is>
          <t xml:space="preserve"> </t>
        </is>
      </c>
      <c r="L54" s="6" t="n">
        <v>-582</v>
      </c>
    </row>
    <row r="55">
      <c r="A55" s="4" t="inlineStr">
        <is>
          <t>RSUs released, net of withholding taxes, shares</t>
        </is>
      </c>
      <c r="B55" s="4" t="inlineStr">
        <is>
          <t xml:space="preserve"> </t>
        </is>
      </c>
      <c r="C55" s="6" t="n">
        <v>404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otal contributions by and distribution to equity holders</t>
        </is>
      </c>
      <c r="B56" s="4" t="inlineStr">
        <is>
          <t xml:space="preserve"> </t>
        </is>
      </c>
      <c r="C56" s="5" t="n">
        <v>1070913</v>
      </c>
      <c r="D56" s="6" t="n">
        <v>25267</v>
      </c>
      <c r="E56" s="6" t="n">
        <v>-57700</v>
      </c>
      <c r="F56" s="4" t="inlineStr">
        <is>
          <t xml:space="preserve"> </t>
        </is>
      </c>
      <c r="G56" s="4" t="inlineStr">
        <is>
          <t xml:space="preserve"> </t>
        </is>
      </c>
      <c r="H56" s="4" t="inlineStr">
        <is>
          <t xml:space="preserve"> </t>
        </is>
      </c>
      <c r="I56" s="6" t="n">
        <v>1038480</v>
      </c>
      <c r="J56" s="4" t="inlineStr">
        <is>
          <t xml:space="preserve"> </t>
        </is>
      </c>
      <c r="K56" s="4" t="inlineStr">
        <is>
          <t xml:space="preserve"> </t>
        </is>
      </c>
      <c r="L56" s="6" t="n">
        <v>1038480</v>
      </c>
    </row>
    <row r="57">
      <c r="A57" s="4" t="inlineStr">
        <is>
          <t>Total contributions by and distribution to equity holders, shares</t>
        </is>
      </c>
      <c r="B57" s="4" t="inlineStr">
        <is>
          <t xml:space="preserve"> </t>
        </is>
      </c>
      <c r="C57" s="6" t="n">
        <v>404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nding balance at Dec. 31, 2021</t>
        </is>
      </c>
      <c r="B58" s="4" t="inlineStr">
        <is>
          <t xml:space="preserve"> </t>
        </is>
      </c>
      <c r="C58" s="5" t="n">
        <v>313258074</v>
      </c>
      <c r="D58" s="6" t="n">
        <v>6079890</v>
      </c>
      <c r="E58" s="6" t="n">
        <v>58258778</v>
      </c>
      <c r="F58" s="6" t="n">
        <v>-8951538</v>
      </c>
      <c r="G58" s="6" t="n">
        <v>-291239458</v>
      </c>
      <c r="H58" s="4" t="inlineStr">
        <is>
          <t xml:space="preserve"> </t>
        </is>
      </c>
      <c r="I58" s="6" t="n">
        <v>77405746</v>
      </c>
      <c r="J58" s="6" t="n">
        <v>17444374</v>
      </c>
      <c r="K58" s="4" t="inlineStr">
        <is>
          <t xml:space="preserve"> </t>
        </is>
      </c>
      <c r="L58" s="6" t="n">
        <v>94850120</v>
      </c>
    </row>
    <row r="59">
      <c r="A59" s="4" t="inlineStr">
        <is>
          <t>Ending balance, shares at Dec. 31, 2021</t>
        </is>
      </c>
      <c r="B59" s="4" t="inlineStr">
        <is>
          <t xml:space="preserve"> </t>
        </is>
      </c>
      <c r="C59" s="6" t="n">
        <v>478318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eginning balance at Mar. 31, 2022</t>
        </is>
      </c>
      <c r="B60" s="4" t="inlineStr">
        <is>
          <t xml:space="preserve"> </t>
        </is>
      </c>
      <c r="C60" s="5" t="n">
        <v>317051125</v>
      </c>
      <c r="D60" s="6" t="n">
        <v>6079890</v>
      </c>
      <c r="E60" s="6" t="n">
        <v>55980367</v>
      </c>
      <c r="F60" s="6" t="n">
        <v>-7814163</v>
      </c>
      <c r="G60" s="6" t="n">
        <v>-323181697</v>
      </c>
      <c r="H60" s="4" t="inlineStr">
        <is>
          <t xml:space="preserve"> </t>
        </is>
      </c>
      <c r="I60" s="6" t="n">
        <v>48115522</v>
      </c>
      <c r="J60" s="6" t="n">
        <v>12722077</v>
      </c>
      <c r="K60" s="4" t="inlineStr">
        <is>
          <t xml:space="preserve"> </t>
        </is>
      </c>
      <c r="L60" s="6" t="n">
        <v>60837599</v>
      </c>
    </row>
    <row r="61">
      <c r="A61" s="4" t="inlineStr">
        <is>
          <t>Beginning balance, shares at Mar. 31, 2022</t>
        </is>
      </c>
      <c r="B61" s="4" t="inlineStr">
        <is>
          <t xml:space="preserve"> </t>
        </is>
      </c>
      <c r="C61" s="6" t="n">
        <v>556082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et loss for the period</t>
        </is>
      </c>
      <c r="B62" s="4" t="inlineStr">
        <is>
          <t xml:space="preserve"> </t>
        </is>
      </c>
      <c r="C62" s="4" t="inlineStr">
        <is>
          <t xml:space="preserve"> </t>
        </is>
      </c>
      <c r="D62" s="4" t="inlineStr">
        <is>
          <t xml:space="preserve"> </t>
        </is>
      </c>
      <c r="E62" s="4" t="inlineStr">
        <is>
          <t xml:space="preserve"> </t>
        </is>
      </c>
      <c r="F62" s="4" t="inlineStr">
        <is>
          <t xml:space="preserve"> </t>
        </is>
      </c>
      <c r="G62" s="6" t="n">
        <v>-33893698</v>
      </c>
      <c r="H62" s="4" t="inlineStr">
        <is>
          <t xml:space="preserve"> </t>
        </is>
      </c>
      <c r="I62" s="6" t="n">
        <v>-33893698</v>
      </c>
      <c r="J62" s="6" t="n">
        <v>-10395940</v>
      </c>
      <c r="K62" s="4" t="inlineStr">
        <is>
          <t xml:space="preserve"> </t>
        </is>
      </c>
      <c r="L62" s="6" t="n">
        <v>-44289638</v>
      </c>
    </row>
    <row r="63">
      <c r="A63" s="4" t="inlineStr">
        <is>
          <t>Other comprehensive income (loss) for the period</t>
        </is>
      </c>
      <c r="B63" s="4" t="inlineStr">
        <is>
          <t xml:space="preserve"> </t>
        </is>
      </c>
      <c r="C63" s="4" t="inlineStr">
        <is>
          <t xml:space="preserve"> </t>
        </is>
      </c>
      <c r="D63" s="4" t="inlineStr">
        <is>
          <t xml:space="preserve"> </t>
        </is>
      </c>
      <c r="E63" s="4" t="inlineStr">
        <is>
          <t xml:space="preserve"> </t>
        </is>
      </c>
      <c r="F63" s="6" t="n">
        <v>-6725131</v>
      </c>
      <c r="G63" s="4" t="inlineStr">
        <is>
          <t xml:space="preserve"> </t>
        </is>
      </c>
      <c r="H63" s="4" t="inlineStr">
        <is>
          <t xml:space="preserve"> </t>
        </is>
      </c>
      <c r="I63" s="6" t="n">
        <v>-6725131</v>
      </c>
      <c r="J63" s="4" t="inlineStr">
        <is>
          <t xml:space="preserve"> </t>
        </is>
      </c>
      <c r="K63" s="4" t="inlineStr">
        <is>
          <t xml:space="preserve"> </t>
        </is>
      </c>
      <c r="L63" s="6" t="n">
        <v>-6725131</v>
      </c>
    </row>
    <row r="64">
      <c r="A64" s="4" t="inlineStr">
        <is>
          <t>Total comprehensive loss</t>
        </is>
      </c>
      <c r="B64" s="4" t="inlineStr">
        <is>
          <t xml:space="preserve"> </t>
        </is>
      </c>
      <c r="C64" s="4" t="inlineStr">
        <is>
          <t xml:space="preserve"> </t>
        </is>
      </c>
      <c r="D64" s="4" t="inlineStr">
        <is>
          <t xml:space="preserve"> </t>
        </is>
      </c>
      <c r="E64" s="4" t="inlineStr">
        <is>
          <t xml:space="preserve"> </t>
        </is>
      </c>
      <c r="F64" s="6" t="n">
        <v>-6725131</v>
      </c>
      <c r="G64" s="6" t="n">
        <v>-33893698</v>
      </c>
      <c r="H64" s="4" t="inlineStr">
        <is>
          <t xml:space="preserve"> </t>
        </is>
      </c>
      <c r="I64" s="6" t="n">
        <v>-40618829</v>
      </c>
      <c r="J64" s="6" t="n">
        <v>-10395940</v>
      </c>
      <c r="K64" s="4" t="inlineStr">
        <is>
          <t xml:space="preserve"> </t>
        </is>
      </c>
      <c r="L64" s="6" t="n">
        <v>-51014769</v>
      </c>
    </row>
    <row r="65">
      <c r="A65" s="3" t="inlineStr">
        <is>
          <t>Contributions by and distribution to equity hold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based payment</t>
        </is>
      </c>
      <c r="B66" s="4" t="inlineStr">
        <is>
          <t xml:space="preserve"> </t>
        </is>
      </c>
      <c r="C66" s="4" t="inlineStr">
        <is>
          <t xml:space="preserve"> </t>
        </is>
      </c>
      <c r="D66" s="4" t="inlineStr">
        <is>
          <t xml:space="preserve"> </t>
        </is>
      </c>
      <c r="E66" s="6" t="n">
        <v>2832438</v>
      </c>
      <c r="F66" s="4" t="inlineStr">
        <is>
          <t xml:space="preserve"> </t>
        </is>
      </c>
      <c r="G66" s="4" t="inlineStr">
        <is>
          <t xml:space="preserve"> </t>
        </is>
      </c>
      <c r="H66" s="4" t="inlineStr">
        <is>
          <t xml:space="preserve"> </t>
        </is>
      </c>
      <c r="I66" s="6" t="n">
        <v>2832438</v>
      </c>
      <c r="J66" s="4" t="inlineStr">
        <is>
          <t xml:space="preserve"> </t>
        </is>
      </c>
      <c r="K66" s="4" t="inlineStr">
        <is>
          <t xml:space="preserve"> </t>
        </is>
      </c>
      <c r="L66" s="6" t="n">
        <v>2832438</v>
      </c>
    </row>
    <row r="67">
      <c r="A67" s="4" t="inlineStr">
        <is>
          <t>Common shares issued in connection with debt financing</t>
        </is>
      </c>
      <c r="B67" s="4" t="inlineStr">
        <is>
          <t xml:space="preserve"> </t>
        </is>
      </c>
      <c r="C67" s="5" t="n">
        <v>645921</v>
      </c>
      <c r="D67" s="4" t="inlineStr">
        <is>
          <t xml:space="preserve"> </t>
        </is>
      </c>
      <c r="E67" s="4" t="inlineStr">
        <is>
          <t xml:space="preserve"> </t>
        </is>
      </c>
      <c r="F67" s="4" t="inlineStr">
        <is>
          <t xml:space="preserve"> </t>
        </is>
      </c>
      <c r="G67" s="4" t="inlineStr">
        <is>
          <t xml:space="preserve"> </t>
        </is>
      </c>
      <c r="H67" s="4" t="inlineStr">
        <is>
          <t xml:space="preserve"> </t>
        </is>
      </c>
      <c r="I67" s="6" t="n">
        <v>645921</v>
      </c>
      <c r="J67" s="4" t="inlineStr">
        <is>
          <t xml:space="preserve"> </t>
        </is>
      </c>
      <c r="K67" s="4" t="inlineStr">
        <is>
          <t xml:space="preserve"> </t>
        </is>
      </c>
      <c r="L67" s="6" t="n">
        <v>645921</v>
      </c>
    </row>
    <row r="68">
      <c r="A68" s="4" t="inlineStr">
        <is>
          <t>Common shares issued in connection with debt financing (shares)</t>
        </is>
      </c>
      <c r="B68" s="4" t="inlineStr">
        <is>
          <t xml:space="preserve"> </t>
        </is>
      </c>
      <c r="C68" s="6" t="n">
        <v>40943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Warrants reclassified from liability</t>
        </is>
      </c>
      <c r="B69" s="4" t="inlineStr">
        <is>
          <t xml:space="preserve"> </t>
        </is>
      </c>
      <c r="C69" s="4" t="inlineStr">
        <is>
          <t xml:space="preserve"> </t>
        </is>
      </c>
      <c r="D69" s="6" t="n">
        <v>37710</v>
      </c>
      <c r="E69" s="4" t="inlineStr">
        <is>
          <t xml:space="preserve"> </t>
        </is>
      </c>
      <c r="F69" s="4" t="inlineStr">
        <is>
          <t xml:space="preserve"> </t>
        </is>
      </c>
      <c r="G69" s="4" t="inlineStr">
        <is>
          <t xml:space="preserve"> </t>
        </is>
      </c>
      <c r="H69" s="4" t="inlineStr">
        <is>
          <t xml:space="preserve"> </t>
        </is>
      </c>
      <c r="I69" s="6" t="n">
        <v>37710</v>
      </c>
      <c r="J69" s="4" t="inlineStr">
        <is>
          <t xml:space="preserve"> </t>
        </is>
      </c>
      <c r="K69" s="4" t="inlineStr">
        <is>
          <t xml:space="preserve"> </t>
        </is>
      </c>
      <c r="L69" s="6" t="n">
        <v>37710</v>
      </c>
    </row>
    <row r="70">
      <c r="A70" s="4" t="inlineStr">
        <is>
          <t>Warrants exercised</t>
        </is>
      </c>
      <c r="B70" s="4" t="inlineStr">
        <is>
          <t xml:space="preserve"> </t>
        </is>
      </c>
      <c r="C70" s="5" t="n">
        <v>1769000</v>
      </c>
      <c r="D70" s="4" t="inlineStr">
        <is>
          <t xml:space="preserve"> </t>
        </is>
      </c>
      <c r="E70" s="4" t="inlineStr">
        <is>
          <t xml:space="preserve"> </t>
        </is>
      </c>
      <c r="F70" s="4" t="inlineStr">
        <is>
          <t xml:space="preserve"> </t>
        </is>
      </c>
      <c r="G70" s="4" t="inlineStr">
        <is>
          <t xml:space="preserve"> </t>
        </is>
      </c>
      <c r="H70" s="4" t="inlineStr">
        <is>
          <t xml:space="preserve"> </t>
        </is>
      </c>
      <c r="I70" s="6" t="n">
        <v>1769000</v>
      </c>
      <c r="J70" s="4" t="inlineStr">
        <is>
          <t xml:space="preserve"> </t>
        </is>
      </c>
      <c r="K70" s="4" t="inlineStr">
        <is>
          <t xml:space="preserve"> </t>
        </is>
      </c>
      <c r="L70" s="6" t="n">
        <v>1769000</v>
      </c>
    </row>
    <row r="71">
      <c r="A71" s="4" t="inlineStr">
        <is>
          <t>Warrants exercised (shares)</t>
        </is>
      </c>
      <c r="B71" s="4" t="inlineStr">
        <is>
          <t xml:space="preserve"> </t>
        </is>
      </c>
      <c r="C71" s="6" t="n">
        <v>38444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SUs released, net of withholding taxes</t>
        </is>
      </c>
      <c r="B72" s="4" t="inlineStr">
        <is>
          <t xml:space="preserve"> </t>
        </is>
      </c>
      <c r="C72" s="5" t="n">
        <v>2325681</v>
      </c>
      <c r="D72" s="4" t="inlineStr">
        <is>
          <t xml:space="preserve"> </t>
        </is>
      </c>
      <c r="E72" s="6" t="n">
        <v>-1509727</v>
      </c>
      <c r="F72" s="4" t="inlineStr">
        <is>
          <t xml:space="preserve"> </t>
        </is>
      </c>
      <c r="G72" s="4" t="inlineStr">
        <is>
          <t xml:space="preserve"> </t>
        </is>
      </c>
      <c r="H72" s="4" t="inlineStr">
        <is>
          <t xml:space="preserve"> </t>
        </is>
      </c>
      <c r="I72" s="6" t="n">
        <v>815954</v>
      </c>
      <c r="J72" s="4" t="inlineStr">
        <is>
          <t xml:space="preserve"> </t>
        </is>
      </c>
      <c r="K72" s="4" t="inlineStr">
        <is>
          <t xml:space="preserve"> </t>
        </is>
      </c>
      <c r="L72" s="6" t="n">
        <v>815954</v>
      </c>
    </row>
    <row r="73">
      <c r="A73" s="4" t="inlineStr">
        <is>
          <t>RSUs released, net of withholding taxes, shares</t>
        </is>
      </c>
      <c r="B73" s="4" t="inlineStr">
        <is>
          <t xml:space="preserve"> </t>
        </is>
      </c>
      <c r="C73" s="6" t="n">
        <v>26959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hares issued during period, shares</t>
        </is>
      </c>
      <c r="B74" s="6" t="n">
        <v>515408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otal contributions by and distribution to equity holders</t>
        </is>
      </c>
      <c r="B75" s="4" t="inlineStr">
        <is>
          <t xml:space="preserve"> </t>
        </is>
      </c>
      <c r="C75" s="5" t="n">
        <v>4740602</v>
      </c>
      <c r="D75" s="6" t="n">
        <v>37710</v>
      </c>
      <c r="E75" s="6" t="n">
        <v>1322711</v>
      </c>
      <c r="F75" s="4" t="inlineStr">
        <is>
          <t xml:space="preserve"> </t>
        </is>
      </c>
      <c r="G75" s="4" t="inlineStr">
        <is>
          <t xml:space="preserve"> </t>
        </is>
      </c>
      <c r="H75" s="4" t="inlineStr">
        <is>
          <t xml:space="preserve"> </t>
        </is>
      </c>
      <c r="I75" s="6" t="n">
        <v>6101023</v>
      </c>
      <c r="J75" s="4" t="inlineStr">
        <is>
          <t xml:space="preserve"> </t>
        </is>
      </c>
      <c r="K75" s="4" t="inlineStr">
        <is>
          <t xml:space="preserve"> </t>
        </is>
      </c>
      <c r="L75" s="6" t="n">
        <v>6101023</v>
      </c>
    </row>
    <row r="76">
      <c r="A76" s="4" t="inlineStr">
        <is>
          <t>Total contributions by and distribution to equity holders, shares</t>
        </is>
      </c>
      <c r="B76" s="4" t="inlineStr">
        <is>
          <t xml:space="preserve"> </t>
        </is>
      </c>
      <c r="C76" s="6" t="n">
        <v>621756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Ending balance at Dec. 31, 2022</t>
        </is>
      </c>
      <c r="B77" s="4" t="inlineStr">
        <is>
          <t xml:space="preserve"> </t>
        </is>
      </c>
      <c r="C77" s="5" t="n">
        <v>321791727</v>
      </c>
      <c r="D77" s="6" t="n">
        <v>6117600</v>
      </c>
      <c r="E77" s="6" t="n">
        <v>57303078</v>
      </c>
      <c r="F77" s="6" t="n">
        <v>-14539294</v>
      </c>
      <c r="G77" s="6" t="n">
        <v>-357075395</v>
      </c>
      <c r="H77" s="4" t="inlineStr">
        <is>
          <t xml:space="preserve"> </t>
        </is>
      </c>
      <c r="I77" s="6" t="n">
        <v>13597716</v>
      </c>
      <c r="J77" s="6" t="n">
        <v>2326137</v>
      </c>
      <c r="K77" s="4" t="inlineStr">
        <is>
          <t xml:space="preserve"> </t>
        </is>
      </c>
      <c r="L77" s="6" t="n">
        <v>15923853</v>
      </c>
    </row>
    <row r="78">
      <c r="A78" s="4" t="inlineStr">
        <is>
          <t>Ending balance, shares at Dec. 31, 2022</t>
        </is>
      </c>
      <c r="B78" s="4" t="inlineStr">
        <is>
          <t xml:space="preserve"> </t>
        </is>
      </c>
      <c r="C78" s="6" t="n">
        <v>1177839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Beginning balance at Sep. 30, 2022</t>
        </is>
      </c>
      <c r="B79" s="4" t="inlineStr">
        <is>
          <t xml:space="preserve"> </t>
        </is>
      </c>
      <c r="C79" s="5" t="n">
        <v>321769905</v>
      </c>
      <c r="D79" s="6" t="n">
        <v>6079890</v>
      </c>
      <c r="E79" s="6" t="n">
        <v>56306211</v>
      </c>
      <c r="F79" s="6" t="n">
        <v>-14307804</v>
      </c>
      <c r="G79" s="6" t="n">
        <v>-358363505</v>
      </c>
      <c r="H79" s="4" t="inlineStr">
        <is>
          <t xml:space="preserve"> </t>
        </is>
      </c>
      <c r="I79" s="6" t="n">
        <v>11484697</v>
      </c>
      <c r="J79" s="6" t="n">
        <v>4111698</v>
      </c>
      <c r="K79" s="4" t="inlineStr">
        <is>
          <t xml:space="preserve"> </t>
        </is>
      </c>
      <c r="L79" s="6" t="n">
        <v>15596395</v>
      </c>
    </row>
    <row r="80">
      <c r="A80" s="4" t="inlineStr">
        <is>
          <t>Beginning balance, shares at Sep. 30, 2022</t>
        </is>
      </c>
      <c r="B80" s="4" t="inlineStr">
        <is>
          <t xml:space="preserve"> </t>
        </is>
      </c>
      <c r="C80" s="6" t="n">
        <v>851689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et loss for the period</t>
        </is>
      </c>
      <c r="B81" s="4" t="inlineStr">
        <is>
          <t xml:space="preserve"> </t>
        </is>
      </c>
      <c r="C81" s="4" t="inlineStr">
        <is>
          <t xml:space="preserve"> </t>
        </is>
      </c>
      <c r="D81" s="4" t="inlineStr">
        <is>
          <t xml:space="preserve"> </t>
        </is>
      </c>
      <c r="E81" s="4" t="inlineStr">
        <is>
          <t xml:space="preserve"> </t>
        </is>
      </c>
      <c r="F81" s="4" t="inlineStr">
        <is>
          <t xml:space="preserve"> </t>
        </is>
      </c>
      <c r="G81" s="6" t="n">
        <v>1288110</v>
      </c>
      <c r="H81" s="4" t="inlineStr">
        <is>
          <t xml:space="preserve"> </t>
        </is>
      </c>
      <c r="I81" s="6" t="n">
        <v>1288110</v>
      </c>
      <c r="J81" s="6" t="n">
        <v>-1785561</v>
      </c>
      <c r="K81" s="4" t="inlineStr">
        <is>
          <t xml:space="preserve"> </t>
        </is>
      </c>
      <c r="L81" s="6" t="n">
        <v>-497451</v>
      </c>
    </row>
    <row r="82">
      <c r="A82" s="4" t="inlineStr">
        <is>
          <t>Other comprehensive income (loss) for the period</t>
        </is>
      </c>
      <c r="B82" s="4" t="inlineStr">
        <is>
          <t xml:space="preserve"> </t>
        </is>
      </c>
      <c r="C82" s="4" t="inlineStr">
        <is>
          <t xml:space="preserve"> </t>
        </is>
      </c>
      <c r="D82" s="4" t="inlineStr">
        <is>
          <t xml:space="preserve"> </t>
        </is>
      </c>
      <c r="E82" s="4" t="inlineStr">
        <is>
          <t xml:space="preserve"> </t>
        </is>
      </c>
      <c r="F82" s="6" t="n">
        <v>-231490</v>
      </c>
      <c r="G82" s="4" t="inlineStr">
        <is>
          <t xml:space="preserve"> </t>
        </is>
      </c>
      <c r="H82" s="4" t="inlineStr">
        <is>
          <t xml:space="preserve"> </t>
        </is>
      </c>
      <c r="I82" s="6" t="n">
        <v>-231490</v>
      </c>
      <c r="J82" s="4" t="inlineStr">
        <is>
          <t xml:space="preserve"> </t>
        </is>
      </c>
      <c r="K82" s="4" t="inlineStr">
        <is>
          <t xml:space="preserve"> </t>
        </is>
      </c>
      <c r="L82" s="6" t="n">
        <v>-231490</v>
      </c>
    </row>
    <row r="83">
      <c r="A83" s="4" t="inlineStr">
        <is>
          <t>Total comprehensive loss</t>
        </is>
      </c>
      <c r="B83" s="4" t="inlineStr">
        <is>
          <t xml:space="preserve"> </t>
        </is>
      </c>
      <c r="C83" s="4" t="inlineStr">
        <is>
          <t xml:space="preserve"> </t>
        </is>
      </c>
      <c r="D83" s="4" t="inlineStr">
        <is>
          <t xml:space="preserve"> </t>
        </is>
      </c>
      <c r="E83" s="4" t="inlineStr">
        <is>
          <t xml:space="preserve"> </t>
        </is>
      </c>
      <c r="F83" s="6" t="n">
        <v>-231490</v>
      </c>
      <c r="G83" s="6" t="n">
        <v>1288110</v>
      </c>
      <c r="H83" s="4" t="inlineStr">
        <is>
          <t xml:space="preserve"> </t>
        </is>
      </c>
      <c r="I83" s="6" t="n">
        <v>1056620</v>
      </c>
      <c r="J83" s="6" t="n">
        <v>-1785561</v>
      </c>
      <c r="K83" s="4" t="inlineStr">
        <is>
          <t xml:space="preserve"> </t>
        </is>
      </c>
      <c r="L83" s="6" t="n">
        <v>-728941</v>
      </c>
    </row>
    <row r="84">
      <c r="A84" s="3" t="inlineStr">
        <is>
          <t>Contributions by and distribution to equity holde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hare-based payment</t>
        </is>
      </c>
      <c r="B85" s="4" t="inlineStr">
        <is>
          <t xml:space="preserve"> </t>
        </is>
      </c>
      <c r="C85" s="4" t="inlineStr">
        <is>
          <t xml:space="preserve"> </t>
        </is>
      </c>
      <c r="D85" s="4" t="inlineStr">
        <is>
          <t xml:space="preserve"> </t>
        </is>
      </c>
      <c r="E85" s="6" t="n">
        <v>1005455</v>
      </c>
      <c r="F85" s="4" t="inlineStr">
        <is>
          <t xml:space="preserve"> </t>
        </is>
      </c>
      <c r="G85" s="4" t="inlineStr">
        <is>
          <t xml:space="preserve"> </t>
        </is>
      </c>
      <c r="H85" s="4" t="inlineStr">
        <is>
          <t xml:space="preserve"> </t>
        </is>
      </c>
      <c r="I85" s="6" t="n">
        <v>1005455</v>
      </c>
      <c r="J85" s="4" t="inlineStr">
        <is>
          <t xml:space="preserve"> </t>
        </is>
      </c>
      <c r="K85" s="4" t="inlineStr">
        <is>
          <t xml:space="preserve"> </t>
        </is>
      </c>
      <c r="L85" s="6" t="n">
        <v>1005455</v>
      </c>
    </row>
    <row r="86">
      <c r="A86" s="4" t="inlineStr">
        <is>
          <t>Warrants reclassified from liability</t>
        </is>
      </c>
      <c r="B86" s="4" t="inlineStr">
        <is>
          <t xml:space="preserve"> </t>
        </is>
      </c>
      <c r="C86" s="4" t="inlineStr">
        <is>
          <t xml:space="preserve"> </t>
        </is>
      </c>
      <c r="D86" s="6" t="n">
        <v>37710</v>
      </c>
      <c r="E86" s="4" t="inlineStr">
        <is>
          <t xml:space="preserve"> </t>
        </is>
      </c>
      <c r="F86" s="4" t="inlineStr">
        <is>
          <t xml:space="preserve"> </t>
        </is>
      </c>
      <c r="G86" s="4" t="inlineStr">
        <is>
          <t xml:space="preserve"> </t>
        </is>
      </c>
      <c r="H86" s="4" t="inlineStr">
        <is>
          <t xml:space="preserve"> </t>
        </is>
      </c>
      <c r="I86" s="6" t="n">
        <v>37710</v>
      </c>
      <c r="J86" s="4" t="inlineStr">
        <is>
          <t xml:space="preserve"> </t>
        </is>
      </c>
      <c r="K86" s="4" t="inlineStr">
        <is>
          <t xml:space="preserve"> </t>
        </is>
      </c>
      <c r="L86" s="6" t="n">
        <v>37710</v>
      </c>
    </row>
    <row r="87">
      <c r="A87" s="4" t="inlineStr">
        <is>
          <t>RSUs released, net of withholding taxes</t>
        </is>
      </c>
      <c r="B87" s="4" t="inlineStr">
        <is>
          <t xml:space="preserve"> </t>
        </is>
      </c>
      <c r="C87" s="5" t="n">
        <v>21822</v>
      </c>
      <c r="D87" s="4" t="inlineStr">
        <is>
          <t xml:space="preserve"> </t>
        </is>
      </c>
      <c r="E87" s="6" t="n">
        <v>-8588</v>
      </c>
      <c r="F87" s="4" t="inlineStr">
        <is>
          <t xml:space="preserve"> </t>
        </is>
      </c>
      <c r="G87" s="4" t="inlineStr">
        <is>
          <t xml:space="preserve"> </t>
        </is>
      </c>
      <c r="H87" s="4" t="inlineStr">
        <is>
          <t xml:space="preserve"> </t>
        </is>
      </c>
      <c r="I87" s="6" t="n">
        <v>13234</v>
      </c>
      <c r="J87" s="4" t="inlineStr">
        <is>
          <t xml:space="preserve"> </t>
        </is>
      </c>
      <c r="K87" s="4" t="inlineStr">
        <is>
          <t xml:space="preserve"> </t>
        </is>
      </c>
      <c r="L87" s="6" t="n">
        <v>13234</v>
      </c>
    </row>
    <row r="88">
      <c r="A88" s="4" t="inlineStr">
        <is>
          <t>RSUs released, net of withholding taxes, shares</t>
        </is>
      </c>
      <c r="B88" s="4" t="inlineStr">
        <is>
          <t xml:space="preserve"> </t>
        </is>
      </c>
      <c r="C88" s="6" t="n">
        <v>5294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hares issued during period, shares</t>
        </is>
      </c>
      <c r="B89" s="6" t="n">
        <v>320855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Total contributions by and distribution to equity holders</t>
        </is>
      </c>
      <c r="B90" s="4" t="inlineStr">
        <is>
          <t xml:space="preserve"> </t>
        </is>
      </c>
      <c r="C90" s="5" t="n">
        <v>21822</v>
      </c>
      <c r="D90" s="6" t="n">
        <v>37710</v>
      </c>
      <c r="E90" s="6" t="n">
        <v>996867</v>
      </c>
      <c r="F90" s="4" t="inlineStr">
        <is>
          <t xml:space="preserve"> </t>
        </is>
      </c>
      <c r="G90" s="4" t="inlineStr">
        <is>
          <t xml:space="preserve"> </t>
        </is>
      </c>
      <c r="H90" s="4" t="inlineStr">
        <is>
          <t xml:space="preserve"> </t>
        </is>
      </c>
      <c r="I90" s="6" t="n">
        <v>1056399</v>
      </c>
      <c r="J90" s="4" t="inlineStr">
        <is>
          <t xml:space="preserve"> </t>
        </is>
      </c>
      <c r="K90" s="4" t="inlineStr">
        <is>
          <t xml:space="preserve"> </t>
        </is>
      </c>
      <c r="L90" s="6" t="n">
        <v>1056399</v>
      </c>
    </row>
    <row r="91">
      <c r="A91" s="4" t="inlineStr">
        <is>
          <t>Total contributions by and distribution to equity holders, shares</t>
        </is>
      </c>
      <c r="B91" s="4" t="inlineStr">
        <is>
          <t xml:space="preserve"> </t>
        </is>
      </c>
      <c r="C91" s="6" t="n">
        <v>3261498</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Ending balance at Dec. 31, 2022</t>
        </is>
      </c>
      <c r="B92" s="4" t="inlineStr">
        <is>
          <t xml:space="preserve"> </t>
        </is>
      </c>
      <c r="C92" s="5" t="n">
        <v>321791727</v>
      </c>
      <c r="D92" s="5" t="n">
        <v>6117600</v>
      </c>
      <c r="E92" s="5" t="n">
        <v>57303078</v>
      </c>
      <c r="F92" s="5" t="n">
        <v>-14539294</v>
      </c>
      <c r="G92" s="5" t="n">
        <v>-357075395</v>
      </c>
      <c r="H92" s="4" t="inlineStr">
        <is>
          <t xml:space="preserve"> </t>
        </is>
      </c>
      <c r="I92" s="5" t="n">
        <v>13597716</v>
      </c>
      <c r="J92" s="5" t="n">
        <v>2326137</v>
      </c>
      <c r="K92" s="4" t="inlineStr">
        <is>
          <t xml:space="preserve"> </t>
        </is>
      </c>
      <c r="L92" s="5" t="n">
        <v>15923853</v>
      </c>
    </row>
    <row r="93">
      <c r="A93" s="4" t="inlineStr">
        <is>
          <t>Ending balance, shares at Dec. 31, 2022</t>
        </is>
      </c>
      <c r="B93" s="4" t="inlineStr">
        <is>
          <t xml:space="preserve"> </t>
        </is>
      </c>
      <c r="C93" s="6" t="n">
        <v>1177839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densed Consolidated Interim Statements of Cash Flows (Unaudited) - USD ($)</t>
        </is>
      </c>
      <c r="B1" s="2" t="inlineStr">
        <is>
          <t>3 Months Ended</t>
        </is>
      </c>
      <c r="C1" s="2" t="inlineStr">
        <is>
          <t>9 Months Ended</t>
        </is>
      </c>
      <c r="E1" s="2" t="inlineStr">
        <is>
          <t>12 Months Ended</t>
        </is>
      </c>
    </row>
    <row r="2">
      <c r="B2" s="2" t="inlineStr">
        <is>
          <t>Dec. 31, 2022</t>
        </is>
      </c>
      <c r="C2" s="2" t="inlineStr">
        <is>
          <t>Dec. 31, 2022</t>
        </is>
      </c>
      <c r="D2" s="2" t="inlineStr">
        <is>
          <t>Dec. 31, 2021</t>
        </is>
      </c>
      <c r="E2" s="2" t="inlineStr">
        <is>
          <t>Mar. 31, 2022</t>
        </is>
      </c>
      <c r="F2" s="2" t="inlineStr">
        <is>
          <t>Mar.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497451</v>
      </c>
      <c r="C4" s="5" t="n">
        <v>-44289638</v>
      </c>
      <c r="D4" s="5" t="n">
        <v>-47762688</v>
      </c>
      <c r="E4" s="5" t="n">
        <v>-84424529</v>
      </c>
      <c r="F4" s="5" t="n">
        <v>-124264230</v>
      </c>
    </row>
    <row r="5">
      <c r="A5" s="3" t="inlineStr">
        <is>
          <t>Adjust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of property, plant and equipment</t>
        </is>
      </c>
      <c r="B6" s="4" t="inlineStr">
        <is>
          <t xml:space="preserve"> </t>
        </is>
      </c>
      <c r="C6" s="6" t="n">
        <v>652196</v>
      </c>
      <c r="D6" s="6" t="n">
        <v>2135961</v>
      </c>
      <c r="E6" s="6" t="n">
        <v>2723751</v>
      </c>
      <c r="F6" s="6" t="n">
        <v>3961317</v>
      </c>
    </row>
    <row r="7">
      <c r="A7" s="4" t="inlineStr">
        <is>
          <t>Non-cash lease expense</t>
        </is>
      </c>
      <c r="B7" s="4" t="inlineStr">
        <is>
          <t xml:space="preserve"> </t>
        </is>
      </c>
      <c r="C7" s="6" t="n">
        <v>385800</v>
      </c>
      <c r="D7" s="6" t="n">
        <v>563428</v>
      </c>
      <c r="E7" s="6" t="n">
        <v>710984</v>
      </c>
      <c r="F7" s="6" t="n">
        <v>320669</v>
      </c>
    </row>
    <row r="8">
      <c r="A8" s="4" t="inlineStr">
        <is>
          <t>Amortization of intangible assets</t>
        </is>
      </c>
      <c r="B8" s="4" t="inlineStr">
        <is>
          <t xml:space="preserve"> </t>
        </is>
      </c>
      <c r="C8" s="6" t="n">
        <v>1352787</v>
      </c>
      <c r="D8" s="6" t="n">
        <v>2436219</v>
      </c>
      <c r="E8" s="6" t="n">
        <v>3356728</v>
      </c>
      <c r="F8" s="6" t="n">
        <v>15100717</v>
      </c>
    </row>
    <row r="9">
      <c r="A9" s="4" t="inlineStr">
        <is>
          <t>Impairment loss on goodwill</t>
        </is>
      </c>
      <c r="B9" s="4" t="inlineStr">
        <is>
          <t xml:space="preserve"> </t>
        </is>
      </c>
      <c r="C9" s="6" t="n">
        <v>7570471</v>
      </c>
      <c r="D9" s="4" t="inlineStr">
        <is>
          <t xml:space="preserve"> </t>
        </is>
      </c>
      <c r="E9" s="6" t="n">
        <v>3288847</v>
      </c>
      <c r="F9" s="6" t="n">
        <v>26898016</v>
      </c>
    </row>
    <row r="10">
      <c r="A10" s="4" t="inlineStr">
        <is>
          <t>Share-based payment</t>
        </is>
      </c>
      <c r="B10" s="4" t="inlineStr">
        <is>
          <t xml:space="preserve"> </t>
        </is>
      </c>
      <c r="C10" s="6" t="n">
        <v>2832438</v>
      </c>
      <c r="D10" s="6" t="n">
        <v>6251713</v>
      </c>
      <c r="E10" s="6" t="n">
        <v>7816845</v>
      </c>
      <c r="F10" s="6" t="n">
        <v>9885138</v>
      </c>
    </row>
    <row r="11">
      <c r="A11" s="4" t="inlineStr">
        <is>
          <t>Impairment loss on inventories</t>
        </is>
      </c>
      <c r="B11" s="6" t="n">
        <v>0</v>
      </c>
      <c r="C11" s="6" t="n">
        <v>3079997</v>
      </c>
      <c r="D11" s="6" t="n">
        <v>2996333</v>
      </c>
      <c r="E11" s="6" t="n">
        <v>3772066</v>
      </c>
      <c r="F11" s="6" t="n">
        <v>18962254</v>
      </c>
    </row>
    <row r="12">
      <c r="A12" s="4" t="inlineStr">
        <is>
          <t>Expected credit losses</t>
        </is>
      </c>
      <c r="B12" s="4" t="inlineStr">
        <is>
          <t xml:space="preserve"> </t>
        </is>
      </c>
      <c r="C12" s="6" t="n">
        <v>496846</v>
      </c>
      <c r="D12" s="6" t="n">
        <v>1978705</v>
      </c>
      <c r="E12" s="6" t="n">
        <v>1675390</v>
      </c>
      <c r="F12" s="6" t="n">
        <v>6995747</v>
      </c>
    </row>
    <row r="13">
      <c r="A13" s="4" t="inlineStr">
        <is>
          <t>Non-employee compensation related to warrants</t>
        </is>
      </c>
      <c r="B13" s="4" t="inlineStr">
        <is>
          <t xml:space="preserve"> </t>
        </is>
      </c>
      <c r="C13" s="4" t="inlineStr">
        <is>
          <t xml:space="preserve"> </t>
        </is>
      </c>
      <c r="D13" s="6" t="n">
        <v>178917</v>
      </c>
      <c r="E13" s="6" t="n">
        <v>178917</v>
      </c>
      <c r="F13" s="6" t="n">
        <v>1903571</v>
      </c>
    </row>
    <row r="14">
      <c r="A14" s="4" t="inlineStr">
        <is>
          <t>Loss on issuance of derivatives</t>
        </is>
      </c>
      <c r="B14" s="6" t="n">
        <v>1029614</v>
      </c>
      <c r="C14" s="6" t="n">
        <v>3156569</v>
      </c>
      <c r="D14" s="4" t="inlineStr">
        <is>
          <t xml:space="preserve"> </t>
        </is>
      </c>
      <c r="E14" s="4" t="inlineStr">
        <is>
          <t xml:space="preserve"> </t>
        </is>
      </c>
      <c r="F14" s="4" t="inlineStr">
        <is>
          <t xml:space="preserve"> </t>
        </is>
      </c>
    </row>
    <row r="15">
      <c r="A15" s="4" t="inlineStr">
        <is>
          <t>Net finance expense</t>
        </is>
      </c>
      <c r="B15" s="4" t="inlineStr">
        <is>
          <t xml:space="preserve"> </t>
        </is>
      </c>
      <c r="C15" s="6" t="n">
        <v>2656865</v>
      </c>
      <c r="D15" s="6" t="n">
        <v>1170069</v>
      </c>
      <c r="E15" s="6" t="n">
        <v>2136855</v>
      </c>
      <c r="F15" s="6" t="n">
        <v>961036</v>
      </c>
    </row>
    <row r="16">
      <c r="A16" s="4" t="inlineStr">
        <is>
          <t>Unrealized foreign exchange (gain) loss</t>
        </is>
      </c>
      <c r="B16" s="4" t="inlineStr">
        <is>
          <t xml:space="preserve"> </t>
        </is>
      </c>
      <c r="C16" s="6" t="n">
        <v>-6545401</v>
      </c>
      <c r="D16" s="6" t="n">
        <v>10568</v>
      </c>
      <c r="E16" s="6" t="n">
        <v>-117297</v>
      </c>
      <c r="F16" s="6" t="n">
        <v>-1794737</v>
      </c>
    </row>
    <row r="17">
      <c r="A17" s="4" t="inlineStr">
        <is>
          <t>Change in revaluation of marketable securities</t>
        </is>
      </c>
      <c r="B17" s="4" t="inlineStr">
        <is>
          <t xml:space="preserve"> </t>
        </is>
      </c>
      <c r="C17" s="4" t="inlineStr">
        <is>
          <t xml:space="preserve"> </t>
        </is>
      </c>
      <c r="D17" s="6" t="n">
        <v>107564</v>
      </c>
      <c r="E17" s="6" t="n">
        <v>107203</v>
      </c>
      <c r="F17" s="6" t="n">
        <v>-169216</v>
      </c>
    </row>
    <row r="18">
      <c r="A18" s="4" t="inlineStr">
        <is>
          <t>Interest received</t>
        </is>
      </c>
      <c r="B18" s="4" t="inlineStr">
        <is>
          <t xml:space="preserve"> </t>
        </is>
      </c>
      <c r="C18" s="6" t="n">
        <v>1440</v>
      </c>
      <c r="D18" s="6" t="n">
        <v>7796</v>
      </c>
      <c r="E18" s="6" t="n">
        <v>8649</v>
      </c>
      <c r="F18" s="6" t="n">
        <v>37911</v>
      </c>
    </row>
    <row r="19">
      <c r="A19" s="4" t="inlineStr">
        <is>
          <t>Interest paid</t>
        </is>
      </c>
      <c r="B19" s="4" t="inlineStr">
        <is>
          <t xml:space="preserve"> </t>
        </is>
      </c>
      <c r="C19" s="6" t="n">
        <v>-215019</v>
      </c>
      <c r="D19" s="6" t="n">
        <v>-961463</v>
      </c>
      <c r="E19" s="6" t="n">
        <v>-970900</v>
      </c>
      <c r="F19" s="6" t="n">
        <v>-689574</v>
      </c>
    </row>
    <row r="20">
      <c r="A20" s="4" t="inlineStr">
        <is>
          <t>Gain on settlement of liability</t>
        </is>
      </c>
      <c r="B20" s="6" t="n">
        <v>-66169</v>
      </c>
      <c r="C20" s="6" t="n">
        <v>-66169</v>
      </c>
      <c r="D20" s="4" t="inlineStr">
        <is>
          <t xml:space="preserve"> </t>
        </is>
      </c>
      <c r="E20" s="4" t="inlineStr">
        <is>
          <t xml:space="preserve"> </t>
        </is>
      </c>
      <c r="F20" s="4" t="inlineStr">
        <is>
          <t xml:space="preserve"> </t>
        </is>
      </c>
    </row>
    <row r="21">
      <c r="A21" s="4" t="inlineStr">
        <is>
          <t>Revaluation of derivatives</t>
        </is>
      </c>
      <c r="B21" s="4" t="inlineStr">
        <is>
          <t xml:space="preserve"> </t>
        </is>
      </c>
      <c r="C21" s="6" t="n">
        <v>-16083681</v>
      </c>
      <c r="D21" s="6" t="n">
        <v>-8706973</v>
      </c>
      <c r="E21" s="6" t="n">
        <v>-7035118</v>
      </c>
      <c r="F21" s="6" t="n">
        <v>-7974549</v>
      </c>
    </row>
    <row r="22">
      <c r="A22" s="4" t="inlineStr">
        <is>
          <t>Impairment loss on property, plant and equipment</t>
        </is>
      </c>
      <c r="B22" s="4" t="inlineStr">
        <is>
          <t xml:space="preserve"> </t>
        </is>
      </c>
      <c r="C22" s="4" t="inlineStr">
        <is>
          <t xml:space="preserve"> </t>
        </is>
      </c>
      <c r="D22" s="6" t="n">
        <v>2404459</v>
      </c>
      <c r="E22" s="6" t="n">
        <v>14765582</v>
      </c>
      <c r="F22" s="6" t="n">
        <v>10747692</v>
      </c>
    </row>
    <row r="23">
      <c r="A23" s="4" t="inlineStr">
        <is>
          <t>Impairment loss on assets held for sale</t>
        </is>
      </c>
      <c r="B23" s="6" t="n">
        <v>0</v>
      </c>
      <c r="C23" s="6" t="n">
        <v>15346119</v>
      </c>
      <c r="D23" s="4" t="inlineStr">
        <is>
          <t xml:space="preserve"> </t>
        </is>
      </c>
      <c r="E23" s="4" t="inlineStr">
        <is>
          <t xml:space="preserve"> </t>
        </is>
      </c>
      <c r="F23" s="4" t="inlineStr">
        <is>
          <t xml:space="preserve"> </t>
        </is>
      </c>
    </row>
    <row r="24">
      <c r="A24" s="4" t="inlineStr">
        <is>
          <t>Impairment loss on right-of-use assets</t>
        </is>
      </c>
      <c r="B24" s="6" t="n">
        <v>271057</v>
      </c>
      <c r="C24" s="6" t="n">
        <v>271057</v>
      </c>
      <c r="D24" s="4" t="inlineStr">
        <is>
          <t xml:space="preserve"> </t>
        </is>
      </c>
      <c r="E24" s="4" t="inlineStr">
        <is>
          <t xml:space="preserve"> </t>
        </is>
      </c>
      <c r="F24" s="6" t="n">
        <v>107650</v>
      </c>
    </row>
    <row r="25">
      <c r="A25" s="4" t="inlineStr">
        <is>
          <t>Impairment loss on intangibles</t>
        </is>
      </c>
      <c r="B25" s="4" t="inlineStr">
        <is>
          <t xml:space="preserve"> </t>
        </is>
      </c>
      <c r="C25" s="6" t="n">
        <v>2593529</v>
      </c>
      <c r="D25" s="4" t="inlineStr">
        <is>
          <t xml:space="preserve"> </t>
        </is>
      </c>
      <c r="E25" s="6" t="n">
        <v>1527000</v>
      </c>
      <c r="F25" s="4" t="inlineStr">
        <is>
          <t xml:space="preserve"> </t>
        </is>
      </c>
    </row>
    <row r="26">
      <c r="A26" s="4" t="inlineStr">
        <is>
          <t>Payment of lease liabilities</t>
        </is>
      </c>
      <c r="B26" s="4" t="inlineStr">
        <is>
          <t xml:space="preserve"> </t>
        </is>
      </c>
      <c r="C26" s="6" t="n">
        <v>-253795</v>
      </c>
      <c r="D26" s="6" t="n">
        <v>-236802</v>
      </c>
      <c r="E26" s="6" t="n">
        <v>-703686</v>
      </c>
      <c r="F26" s="6" t="n">
        <v>-343064</v>
      </c>
    </row>
    <row r="27">
      <c r="A27" s="4" t="inlineStr">
        <is>
          <t>Income tax expense</t>
        </is>
      </c>
      <c r="B27" s="6" t="n">
        <v>2013</v>
      </c>
      <c r="C27" s="6" t="n">
        <v>14543</v>
      </c>
      <c r="D27" s="6" t="n">
        <v>11894</v>
      </c>
      <c r="E27" s="4" t="inlineStr">
        <is>
          <t xml:space="preserve"> </t>
        </is>
      </c>
      <c r="F27" s="6" t="n">
        <v>-3477711</v>
      </c>
    </row>
    <row r="28">
      <c r="A28" s="4" t="inlineStr">
        <is>
          <t>Net gains from sale of property, plant and equipment</t>
        </is>
      </c>
      <c r="B28" s="6" t="n">
        <v>-84998</v>
      </c>
      <c r="C28" s="6" t="n">
        <v>-170000</v>
      </c>
      <c r="D28" s="6" t="n">
        <v>-6490</v>
      </c>
      <c r="E28" s="4" t="inlineStr">
        <is>
          <t xml:space="preserve"> </t>
        </is>
      </c>
      <c r="F28" s="6" t="n">
        <v>-2635</v>
      </c>
    </row>
    <row r="29">
      <c r="A29" s="4" t="inlineStr">
        <is>
          <t>Changes in operating assets and liabilities</t>
        </is>
      </c>
      <c r="B29" s="4" t="inlineStr">
        <is>
          <t xml:space="preserve"> </t>
        </is>
      </c>
      <c r="C29" s="6" t="n">
        <v>6543514</v>
      </c>
      <c r="D29" s="6" t="n">
        <v>-6394409</v>
      </c>
      <c r="E29" s="6" t="n">
        <v>-3163414</v>
      </c>
      <c r="F29" s="6" t="n">
        <v>-13811460</v>
      </c>
    </row>
    <row r="30">
      <c r="A30" s="4" t="inlineStr">
        <is>
          <t>Income taxes paid</t>
        </is>
      </c>
      <c r="B30" s="4" t="inlineStr">
        <is>
          <t xml:space="preserve"> </t>
        </is>
      </c>
      <c r="C30" s="6" t="n">
        <v>-360</v>
      </c>
      <c r="D30" s="6" t="n">
        <v>-11894</v>
      </c>
      <c r="E30" s="4" t="inlineStr">
        <is>
          <t xml:space="preserve"> </t>
        </is>
      </c>
      <c r="F30" s="4" t="inlineStr">
        <is>
          <t xml:space="preserve"> </t>
        </is>
      </c>
    </row>
    <row r="31">
      <c r="A31" s="4" t="inlineStr">
        <is>
          <t>Net cash used in operating activities</t>
        </is>
      </c>
      <c r="B31" s="4" t="inlineStr">
        <is>
          <t xml:space="preserve"> </t>
        </is>
      </c>
      <c r="C31" s="6" t="n">
        <v>-20669892</v>
      </c>
      <c r="D31" s="6" t="n">
        <v>-43820603</v>
      </c>
      <c r="E31" s="6" t="n">
        <v>-54346127</v>
      </c>
      <c r="F31" s="6" t="n">
        <v>-56645458</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on sale of assets</t>
        </is>
      </c>
      <c r="B33" s="4" t="inlineStr">
        <is>
          <t xml:space="preserve"> </t>
        </is>
      </c>
      <c r="C33" s="6" t="n">
        <v>170000</v>
      </c>
      <c r="D33" s="4" t="inlineStr">
        <is>
          <t xml:space="preserve"> </t>
        </is>
      </c>
      <c r="E33" s="4" t="inlineStr">
        <is>
          <t xml:space="preserve"> </t>
        </is>
      </c>
      <c r="F33" s="4" t="inlineStr">
        <is>
          <t xml:space="preserve"> </t>
        </is>
      </c>
    </row>
    <row r="34">
      <c r="A34" s="4" t="inlineStr">
        <is>
          <t>Proceeds from the sale of Cannabis assets</t>
        </is>
      </c>
      <c r="B34" s="4" t="inlineStr">
        <is>
          <t xml:space="preserve"> </t>
        </is>
      </c>
      <c r="C34" s="6" t="n">
        <v>3121778</v>
      </c>
      <c r="D34" s="4" t="inlineStr">
        <is>
          <t xml:space="preserve"> </t>
        </is>
      </c>
      <c r="E34" s="4" t="inlineStr">
        <is>
          <t xml:space="preserve"> </t>
        </is>
      </c>
      <c r="F34" s="4" t="inlineStr">
        <is>
          <t xml:space="preserve"> </t>
        </is>
      </c>
    </row>
    <row r="35">
      <c r="A35" s="4" t="inlineStr">
        <is>
          <t>Acquisition of property, plant and equipment</t>
        </is>
      </c>
      <c r="B35" s="4" t="inlineStr">
        <is>
          <t xml:space="preserve"> </t>
        </is>
      </c>
      <c r="C35" s="6" t="n">
        <v>-601743</v>
      </c>
      <c r="D35" s="6" t="n">
        <v>-1034982</v>
      </c>
      <c r="E35" s="6" t="n">
        <v>-1938870</v>
      </c>
      <c r="F35" s="6" t="n">
        <v>-6618016</v>
      </c>
    </row>
    <row r="36">
      <c r="A36" s="4" t="inlineStr">
        <is>
          <t>Acquisition of intangible assets</t>
        </is>
      </c>
      <c r="B36" s="4" t="inlineStr">
        <is>
          <t xml:space="preserve"> </t>
        </is>
      </c>
      <c r="C36" s="4" t="inlineStr">
        <is>
          <t xml:space="preserve"> </t>
        </is>
      </c>
      <c r="D36" s="6" t="n">
        <v>-434168</v>
      </c>
      <c r="E36" s="6" t="n">
        <v>-432714</v>
      </c>
      <c r="F36" s="6" t="n">
        <v>-389784</v>
      </c>
    </row>
    <row r="37">
      <c r="A37" s="4" t="inlineStr">
        <is>
          <t>Sales of Acasti shares</t>
        </is>
      </c>
      <c r="B37" s="4" t="inlineStr">
        <is>
          <t xml:space="preserve"> </t>
        </is>
      </c>
      <c r="C37" s="4" t="inlineStr">
        <is>
          <t xml:space="preserve"> </t>
        </is>
      </c>
      <c r="D37" s="6" t="n">
        <v>44509</v>
      </c>
      <c r="E37" s="6" t="n">
        <v>44360</v>
      </c>
      <c r="F37" s="4" t="inlineStr">
        <is>
          <t xml:space="preserve"> </t>
        </is>
      </c>
    </row>
    <row r="38">
      <c r="A38" s="4" t="inlineStr">
        <is>
          <t>Net cash provided by (used in) investing activities:</t>
        </is>
      </c>
      <c r="B38" s="4" t="inlineStr">
        <is>
          <t xml:space="preserve"> </t>
        </is>
      </c>
      <c r="C38" s="6" t="n">
        <v>2690035</v>
      </c>
      <c r="D38" s="6" t="n">
        <v>-1424641</v>
      </c>
      <c r="E38" s="6" t="n">
        <v>-2327224</v>
      </c>
      <c r="F38" s="6" t="n">
        <v>-10121502</v>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payment of loans and borrowings</t>
        </is>
      </c>
      <c r="B40" s="4" t="inlineStr">
        <is>
          <t xml:space="preserve"> </t>
        </is>
      </c>
      <c r="C40" s="4" t="inlineStr">
        <is>
          <t xml:space="preserve"> </t>
        </is>
      </c>
      <c r="D40" s="4" t="inlineStr">
        <is>
          <t xml:space="preserve"> </t>
        </is>
      </c>
      <c r="E40" s="4" t="inlineStr">
        <is>
          <t xml:space="preserve"> </t>
        </is>
      </c>
      <c r="F40" s="6" t="n">
        <v>-2457839</v>
      </c>
    </row>
    <row r="41">
      <c r="A41" s="4" t="inlineStr">
        <is>
          <t>Increase in loans and borrowings, net of financing fees</t>
        </is>
      </c>
      <c r="B41" s="4" t="inlineStr">
        <is>
          <t xml:space="preserve"> </t>
        </is>
      </c>
      <c r="C41" s="6" t="n">
        <v>3800000</v>
      </c>
      <c r="D41" s="4" t="inlineStr">
        <is>
          <t xml:space="preserve"> </t>
        </is>
      </c>
      <c r="E41" s="4" t="inlineStr">
        <is>
          <t xml:space="preserve"> </t>
        </is>
      </c>
      <c r="F41" s="4" t="inlineStr">
        <is>
          <t xml:space="preserve"> </t>
        </is>
      </c>
    </row>
    <row r="42">
      <c r="A42" s="4" t="inlineStr">
        <is>
          <t>Withholding taxes paid pursuant to the settlement of non-treasury RSUs</t>
        </is>
      </c>
      <c r="B42" s="4" t="inlineStr">
        <is>
          <t xml:space="preserve"> </t>
        </is>
      </c>
      <c r="C42" s="6" t="n">
        <v>-574153</v>
      </c>
      <c r="D42" s="6" t="n">
        <v>-978699</v>
      </c>
      <c r="E42" s="6" t="n">
        <v>-1411515</v>
      </c>
      <c r="F42" s="6" t="n">
        <v>-717135</v>
      </c>
    </row>
    <row r="43">
      <c r="A43" s="4" t="inlineStr">
        <is>
          <t>Warrants issuance costs</t>
        </is>
      </c>
      <c r="B43" s="4" t="inlineStr">
        <is>
          <t xml:space="preserve"> </t>
        </is>
      </c>
      <c r="C43" s="6" t="n">
        <v>-1330211</v>
      </c>
      <c r="D43" s="4" t="inlineStr">
        <is>
          <t xml:space="preserve"> </t>
        </is>
      </c>
      <c r="E43" s="6" t="n">
        <v>-636847</v>
      </c>
      <c r="F43" s="6" t="n">
        <v>-6174452</v>
      </c>
    </row>
    <row r="44">
      <c r="A44" s="4" t="inlineStr">
        <is>
          <t>Proceeds from exercise of options and pre-funded warrants</t>
        </is>
      </c>
      <c r="B44" s="4" t="inlineStr">
        <is>
          <t xml:space="preserve"> </t>
        </is>
      </c>
      <c r="C44" s="6" t="n">
        <v>65</v>
      </c>
      <c r="D44" s="4" t="inlineStr">
        <is>
          <t xml:space="preserve"> </t>
        </is>
      </c>
      <c r="E44" s="6" t="n">
        <v>650</v>
      </c>
      <c r="F44" s="6" t="n">
        <v>7478960</v>
      </c>
    </row>
    <row r="45">
      <c r="A45" s="4" t="inlineStr">
        <is>
          <t>Net cash provided by (used in) financing activities:</t>
        </is>
      </c>
      <c r="B45" s="4" t="inlineStr">
        <is>
          <t xml:space="preserve"> </t>
        </is>
      </c>
      <c r="C45" s="6" t="n">
        <v>12895705</v>
      </c>
      <c r="D45" s="6" t="n">
        <v>-978699</v>
      </c>
      <c r="E45" s="6" t="n">
        <v>5952288</v>
      </c>
      <c r="F45" s="6" t="n">
        <v>115000959</v>
      </c>
    </row>
    <row r="46">
      <c r="A46" s="4" t="inlineStr">
        <is>
          <t>Foreign exchange loss on cash and cash equivalents</t>
        </is>
      </c>
      <c r="B46" s="4" t="inlineStr">
        <is>
          <t xml:space="preserve"> </t>
        </is>
      </c>
      <c r="C46" s="6" t="n">
        <v>-238166</v>
      </c>
      <c r="D46" s="6" t="n">
        <v>-454341</v>
      </c>
      <c r="E46" s="6" t="n">
        <v>-389485</v>
      </c>
      <c r="F46" s="6" t="n">
        <v>-185672</v>
      </c>
    </row>
    <row r="47">
      <c r="A47" s="4" t="inlineStr">
        <is>
          <t>Net increase (decrease) in cash and cash equivalents</t>
        </is>
      </c>
      <c r="B47" s="4" t="inlineStr">
        <is>
          <t xml:space="preserve"> </t>
        </is>
      </c>
      <c r="C47" s="6" t="n">
        <v>-5322318</v>
      </c>
      <c r="D47" s="6" t="n">
        <v>-46678284</v>
      </c>
      <c r="E47" s="6" t="n">
        <v>-51110548</v>
      </c>
      <c r="F47" s="6" t="n">
        <v>48048327</v>
      </c>
    </row>
    <row r="48">
      <c r="A48" s="4" t="inlineStr">
        <is>
          <t>Cash and cash equivalents, beginning of period</t>
        </is>
      </c>
      <c r="B48" s="4" t="inlineStr">
        <is>
          <t xml:space="preserve"> </t>
        </is>
      </c>
      <c r="C48" s="6" t="n">
        <v>8726341</v>
      </c>
      <c r="D48" s="6" t="n">
        <v>59836889</v>
      </c>
      <c r="E48" s="6" t="n">
        <v>59836889</v>
      </c>
      <c r="F48" s="6" t="n">
        <v>11788562</v>
      </c>
    </row>
    <row r="49">
      <c r="A49" s="4" t="inlineStr">
        <is>
          <t>Cash and cash equivalents as at December 31, 2022 and 2021</t>
        </is>
      </c>
      <c r="B49" s="6" t="n">
        <v>3404023</v>
      </c>
      <c r="C49" s="6" t="n">
        <v>3404023</v>
      </c>
      <c r="D49" s="6" t="n">
        <v>13158605</v>
      </c>
      <c r="E49" s="6" t="n">
        <v>8726341</v>
      </c>
      <c r="F49" s="6" t="n">
        <v>59836889</v>
      </c>
    </row>
    <row r="50">
      <c r="A50" s="3" t="inlineStr">
        <is>
          <t>Cash and cash equivalents are comprised of:</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t>
        </is>
      </c>
      <c r="B51" s="5" t="n">
        <v>3404023</v>
      </c>
      <c r="C51" s="6" t="n">
        <v>3404023</v>
      </c>
      <c r="D51" s="6" t="n">
        <v>13158605</v>
      </c>
      <c r="E51" s="6" t="n">
        <v>8700000</v>
      </c>
      <c r="F51" s="4" t="inlineStr">
        <is>
          <t xml:space="preserve"> </t>
        </is>
      </c>
    </row>
    <row r="52">
      <c r="A52" s="3" t="inlineStr">
        <is>
          <t>Changes in operating assets and liabil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rade and other receivables</t>
        </is>
      </c>
      <c r="B53" s="4" t="inlineStr">
        <is>
          <t xml:space="preserve"> </t>
        </is>
      </c>
      <c r="C53" s="6" t="n">
        <v>2489793</v>
      </c>
      <c r="D53" s="6" t="n">
        <v>-2541426</v>
      </c>
      <c r="E53" s="6" t="n">
        <v>163066</v>
      </c>
      <c r="F53" s="6" t="n">
        <v>8518941</v>
      </c>
    </row>
    <row r="54">
      <c r="A54" s="4" t="inlineStr">
        <is>
          <t>Prepaid expenses</t>
        </is>
      </c>
      <c r="B54" s="4" t="inlineStr">
        <is>
          <t xml:space="preserve"> </t>
        </is>
      </c>
      <c r="C54" s="6" t="n">
        <v>798493</v>
      </c>
      <c r="D54" s="6" t="n">
        <v>-2162076</v>
      </c>
      <c r="E54" s="6" t="n">
        <v>279770</v>
      </c>
      <c r="F54" s="6" t="n">
        <v>994471</v>
      </c>
    </row>
    <row r="55">
      <c r="A55" s="4" t="inlineStr">
        <is>
          <t>Inventories</t>
        </is>
      </c>
      <c r="B55" s="4" t="inlineStr">
        <is>
          <t xml:space="preserve"> </t>
        </is>
      </c>
      <c r="C55" s="6" t="n">
        <v>-2544635</v>
      </c>
      <c r="D55" s="6" t="n">
        <v>-2720569</v>
      </c>
      <c r="E55" s="6" t="n">
        <v>2674208</v>
      </c>
      <c r="F55" s="6" t="n">
        <v>17631474</v>
      </c>
    </row>
    <row r="56">
      <c r="A56" s="4" t="inlineStr">
        <is>
          <t>Trade and other payables</t>
        </is>
      </c>
      <c r="B56" s="4" t="inlineStr">
        <is>
          <t xml:space="preserve"> </t>
        </is>
      </c>
      <c r="C56" s="6" t="n">
        <v>1599623</v>
      </c>
      <c r="D56" s="6" t="n">
        <v>2684869</v>
      </c>
      <c r="E56" s="6" t="n">
        <v>2654024</v>
      </c>
      <c r="F56" s="6" t="n">
        <v>11965278</v>
      </c>
    </row>
    <row r="57">
      <c r="A57" s="4" t="inlineStr">
        <is>
          <t>Deferred revenues</t>
        </is>
      </c>
      <c r="B57" s="4" t="inlineStr">
        <is>
          <t xml:space="preserve"> </t>
        </is>
      </c>
      <c r="C57" s="6" t="n">
        <v>-285006</v>
      </c>
      <c r="D57" s="6" t="n">
        <v>-303765</v>
      </c>
      <c r="E57" s="6" t="n">
        <v>-1563113</v>
      </c>
      <c r="F57" s="6" t="n">
        <v>634393</v>
      </c>
    </row>
    <row r="58">
      <c r="A58" s="4" t="inlineStr">
        <is>
          <t>Provisions</t>
        </is>
      </c>
      <c r="B58" s="4" t="inlineStr">
        <is>
          <t xml:space="preserve"> </t>
        </is>
      </c>
      <c r="C58" s="6" t="n">
        <v>4550934</v>
      </c>
      <c r="D58" s="6" t="n">
        <v>-1112762</v>
      </c>
      <c r="E58" s="6" t="n">
        <v>-1137281</v>
      </c>
      <c r="F58" s="6" t="n">
        <v>733755</v>
      </c>
    </row>
    <row r="59">
      <c r="A59" s="4" t="inlineStr">
        <is>
          <t>Other liabilities</t>
        </is>
      </c>
      <c r="B59" s="4" t="inlineStr">
        <is>
          <t xml:space="preserve"> </t>
        </is>
      </c>
      <c r="C59" s="6" t="n">
        <v>-65688</v>
      </c>
      <c r="D59" s="6" t="n">
        <v>-238680</v>
      </c>
      <c r="E59" s="4" t="inlineStr">
        <is>
          <t xml:space="preserve"> </t>
        </is>
      </c>
      <c r="F59" s="4" t="inlineStr">
        <is>
          <t xml:space="preserve"> </t>
        </is>
      </c>
    </row>
    <row r="60">
      <c r="A60" s="4" t="inlineStr">
        <is>
          <t>Changes in operating assets and liabilities</t>
        </is>
      </c>
      <c r="B60" s="4" t="inlineStr">
        <is>
          <t xml:space="preserve"> </t>
        </is>
      </c>
      <c r="C60" s="6" t="n">
        <v>6543514</v>
      </c>
      <c r="D60" s="5" t="n">
        <v>-6394409</v>
      </c>
      <c r="E60" s="6" t="n">
        <v>3163414</v>
      </c>
      <c r="F60" s="6" t="n">
        <v>13811460</v>
      </c>
    </row>
    <row r="61">
      <c r="A61" s="3" t="inlineStr">
        <is>
          <t>Non-cash transac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cquired property, plant and equipment included in trade and other payables</t>
        </is>
      </c>
      <c r="B62" s="4" t="inlineStr">
        <is>
          <t xml:space="preserve"> </t>
        </is>
      </c>
      <c r="C62" s="4" t="inlineStr">
        <is>
          <t xml:space="preserve"> </t>
        </is>
      </c>
      <c r="D62" s="4" t="inlineStr">
        <is>
          <t xml:space="preserve"> </t>
        </is>
      </c>
      <c r="E62" s="6" t="n">
        <v>155352</v>
      </c>
      <c r="F62" s="6" t="n">
        <v>158309</v>
      </c>
    </row>
    <row r="63">
      <c r="A63" s="4" t="inlineStr">
        <is>
          <t>Direct Offering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ash flows from financing activ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oceeds from the issuance of shares and warrants</t>
        </is>
      </c>
      <c r="B65" s="4" t="inlineStr">
        <is>
          <t xml:space="preserve"> </t>
        </is>
      </c>
      <c r="C65" s="6" t="n">
        <v>5000002</v>
      </c>
      <c r="D65" s="4" t="inlineStr">
        <is>
          <t xml:space="preserve"> </t>
        </is>
      </c>
      <c r="E65" s="5" t="n">
        <v>8000000</v>
      </c>
      <c r="F65" s="6" t="n">
        <v>12833713</v>
      </c>
    </row>
    <row r="66">
      <c r="A66" s="4" t="inlineStr">
        <is>
          <t>Registered Direct Offering Priced At The Market And Concurrent Private Placemen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ash flows from financing activ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oceeds from the issuance of shares and warrants</t>
        </is>
      </c>
      <c r="B68" s="4" t="inlineStr">
        <is>
          <t xml:space="preserve"> </t>
        </is>
      </c>
      <c r="C68" s="5" t="n">
        <v>6000002</v>
      </c>
      <c r="D68" s="4" t="inlineStr">
        <is>
          <t xml:space="preserve"> </t>
        </is>
      </c>
      <c r="E68" s="4" t="inlineStr">
        <is>
          <t xml:space="preserve"> </t>
        </is>
      </c>
      <c r="F68" s="5" t="n">
        <v>55000000</v>
      </c>
    </row>
  </sheetData>
  <mergeCells count="3">
    <mergeCell ref="A1:A2"/>
    <mergeCell ref="C1:D1"/>
    <mergeCell ref="E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9 Months Ended</t>
        </is>
      </c>
    </row>
    <row r="2">
      <c r="B2" s="2" t="inlineStr">
        <is>
          <t>Dec. 31, 2022</t>
        </is>
      </c>
    </row>
    <row r="3">
      <c r="A3" s="3" t="inlineStr">
        <is>
          <t>Reporting Entity [Abstract]</t>
        </is>
      </c>
      <c r="B3" s="4" t="inlineStr">
        <is>
          <t xml:space="preserve"> </t>
        </is>
      </c>
    </row>
    <row r="4">
      <c r="A4" s="4" t="inlineStr">
        <is>
          <t>Reporting entity</t>
        </is>
      </c>
      <c r="B4" s="4" t="inlineStr">
        <is>
          <t>1. Neptune Wellness Solutions Inc. (the “Company” or “Neptune”) is incorporated under the Business Corporations Act (Québec) (formerly Part 1A of the Companies Act (Québec)). The Company is domiciled in Canada and its registered office is located at 100-545 Promenade du Centropolis, Laval, Québec. The condensed consolidated interim financial statements of the Company comprise the Company and its subsidiaries, Biodroga Nutraceuticals Inc. (“Biodroga”), SugarLeaf Labs, Inc. (“SugarLeaf”), 9354-7537 Québec Inc., Neptune Holding USA, Inc., Neptune Health &amp; Wellness Innovation, Inc., Neptune Forest, Inc., Neptune Care, Inc. (formerly known as Neptune Ocean, Inc.), Neptune Growth Ventures, Inc., 9418-1252 Québec Inc., Neptune Wellness Brands Canada, Inc. and Sprout Foods, Inc. (“Sprout”). All subsidiaries are wholly-owned, except for Sprout for which the Company has a 50.1% interest. Neptune is a diversified and fully integrated health and wellness company. Through its flagship consumer-facing brands, Neptune Wellness, Forest Remedies™, Biodroga, MaxSimil®, Sprout®, Nosh® and NurturMe®, Neptune is redefining health and wellness by building a broad portfolio of natural, plant-based, sustainable and purpose-driven lifestyle brands and consumer packaged goods products in key health and wellness markets, including nutraceuticals, organic baby food, personal care and home care. On June 8, 2022, Neptune announced the launch of a new Consumer Packaged Goods (“CPG”) focused strategic plan to reduce costs, improve the Company’s path to profitability and enhance current shareholder value. This plan builds on the Company’s initial strategic review that took place in fall of 2021 and focuses on two primary actions: (1) the divestiture of the Company’s Canadian cannabis business and (2) a realignment of focus and operational resources toward increasing the value of Neptune’s CPG business. Sale of Cannabis Assets On October 17, 2022, Neptune announced an agreement to sell substantially all of its Cannabis assets (including, but not limited to, the production facility located in Sherbrooke, Québec and certain legal entities including various related brand names and trademarks, including MoodRing and PanHash) to PurCann Pharma Inc. These assets were reported as Assets Held For Sale (“AHFS”) as of September 30, 2022. On November 9, 2022 the sale to PurCann Pharma Inc. was completed. Share consolidation and delisting from TSX On June 9, 2022, Neptune announced the completion of the Company’s proposed consolidation of its common shares (the “Common Shares”) on the basis of one (1) post-consolidation Common Share for every thirty-five (35) pre-consolidation Common Shares (the “Share Consolidation”). The post-consolidation Common Shares commenced trading on the Nasdaq and the TSX at the market open on June 13, 2022. The Share Consolidation reduced the number of Common Shares issued and outstanding from approximately 198 million Common Shares to approximately 5.7 million Common Shares as at June 13, 2022. These consolidated financial statements have been retroactively adjusted to reflect the Share Consolidation. As a result, the number of common shares, options, deferred share units (“DSUs”), restricted share units (“RSUs”), restricted shares and warrants, issuance and exercise prices of options, DSUs, RSUs, restricted shares and warrants, loss per share reflect the Share Consolidation. On July 29, 2022, Neptune announced that it has applied and received approval for a voluntary delisting of its common shares from the Toronto Stock Exchange (“TSX”). The delisting from the TSX will not affect the Company’s listing on the Nasdaq Capital Market (“Nasdaq”). Neptune’s common shares were delisted from the TSX at the close of trading on August 15, 2022. Going concern These condensed consolidated interim financial statements have been prepared on a going concern basis, which presumes that the Company will continue realizing its assets and discharging its liabilities in the normal course of business for the foreseeable future. The Company has incurred significant operating losses and negative cash flows from operations since inception. To date, the Company has financed its operations primarily through the public offering and private placement of Common Share units, consisting of Common Shares and warrants, and convertible debt, the proceeds from research grants and research tax credits, and the exercises of warrants, rights and options. For the nine-month period ended December 31, 2022, the Company incurred a net loss of $44.3 million and negative cash flows from operations of $20.7 million, and had an accumulated deficit of $357.1 million as of December 31, 2022. For the year ended March 31, 2022, the Company incurred a net loss of $84.4 million and negative cash flows from operations of $54.3 million. Furthermore, as at December 31, 2022, the Company’s current liabilities and expected level of expenses for the next twelve months exceed cash on hand of $3.4 million and its total current liabilities exceed its total current assets. Accordingly, the Company is required to actively manage its liquidity and expenses and payments of payables are not being made as the amounts become due for certain suppliers. The Company currently has no committed sources of financing available other than from the transactions completed after period-end from the debt financing and the accounts receivable factoring facility (see note 18). As of the date these financial statements are authorized for issuance, the cash balance is expected to be sufficient to operate the business for the next one to two months under the current business plan. The Company requires funding in the very near term in order to continue its operations. If the Company is unable to obtain funding in the near-term, it may have to cease operations and liquidate its assets. These conditions cast substantial doubt about the Company’s ability to continue as a going concern. Going forward, the Company will seek additional financing in various forms. To achieve the objectives of its business plan, Neptune plans to raise the necessary funds through additional securities offerings and the establishment of strategic alliances. The ability of the Company to complete the needed financing and ultimately achieve profitable operations is dependent on a number of factors outside of the Company’s control. The Company’s business plan is dependent upon, among other things, its ability to achieve and maintain profitability, continue to obtain adequate ongoing debt and/or equity financing to finance operations within and beyond the next twelve months. See note 18 regarding a new debt issuance in January 2023 and related waiver. While the Company has been successful in obtaining financing from public issuances and private placements, there is no certainty as to future financings. These consolidated financial statements do not include any adjustments to the recoverability and classification of recorded asset amounts and classification of liabilities that might be necessary should the going concern basis not be valid. These adjustments could be material.</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Basis of Preparation</t>
        </is>
      </c>
      <c r="B1" s="2" t="inlineStr">
        <is>
          <t>9 Months Ended</t>
        </is>
      </c>
      <c r="C1" s="2" t="inlineStr">
        <is>
          <t>12 Months Ended</t>
        </is>
      </c>
    </row>
    <row r="2">
      <c r="B2" s="2" t="inlineStr">
        <is>
          <t>Dec. 31, 2022</t>
        </is>
      </c>
      <c r="C2" s="2" t="inlineStr">
        <is>
          <t>Mar. 31, 2022</t>
        </is>
      </c>
    </row>
    <row r="3">
      <c r="A3" s="3" t="inlineStr">
        <is>
          <t>Disclosure Of Basis Of Preparation [Abstract]</t>
        </is>
      </c>
      <c r="B3" s="4" t="inlineStr">
        <is>
          <t xml:space="preserve"> </t>
        </is>
      </c>
      <c r="C3" s="4" t="inlineStr">
        <is>
          <t xml:space="preserve"> </t>
        </is>
      </c>
    </row>
    <row r="4">
      <c r="A4" s="4" t="inlineStr">
        <is>
          <t>Basis of preparation</t>
        </is>
      </c>
      <c r="B4" s="4" t="inlineStr">
        <is>
          <t>2. (a) Adoption of U.S. GAAP: As at March 31, 2022, the Company retroactively adopted United States generally accepted accounting principles (“US GAAP”). The consolidated financial statements of the Company have been prepared in accordance with US GAAP for all periods presented. Comparative figures, which were previously prepared in accordance with International Financial Reporting Standards (“IFRS”) as issued by the International Accounting Standards Board, have been adjusted as required to be compliant with the Company’s accounting policies under US GAAP. (b) Functional and reporting currency: Effective March 31, 2022, the Company changed its reporting currency from Canadian dollars (“CAD”) to U.S. dollars (“USD”). This change in reporting currency has been applied retroactively such that all amounts in the consolidated financial statements of the Company and the accompanying notes thereto are expressed in U.S. dollars. References to “$” and “USD” are U.S. dollars and references to “CAD $” and “CAD” are to Canadian dollars. For comparative purposes, historical consolidated financial statements were recast in U.S. dollars by translating (i) assets and liabilities at the closing exchange rate in effect at the end of the respective period, (ii) revenues, expenses and cash flows at the average exchange rate in effect for the respective period and (iii) equity transactions at historical exchange rates. Translation gains and losses are included as part of the cumulative foreign currency translation adjustment, which is reported as a component of shareholders’ equity under accumulated other comprehensive loss. The assets and liabilities of foreign operations with a functional currency other than the U.S. dollar are translated into U.S. dollars at the exchange rate in effect at the balance sheet date. Revenue and expenses are translated at the monthly average exchange rates for the period. Differences arising from the exchange rate changes are recorded within foreign currency translation adjustments, a component of other comprehensive income (loss). Transactions in foreign currencies are translated to the respective functional currencies of the Company’s subsidiaries at the average exchange rates for the period. The monetary items denominated in currencies other than the functional currency of a subsidiary are translated at the exchange rates prevailing at the balance sheet date. Non-monetary items denominated in currencies other than the functional currency are translated at historical rates. Gains and losses resulting from re-measurement are recorded in the Company’s consolidated statement of loss as foreign exchange gain (loss). As a result of the divesture of its Canadian cannabis business, a significant portion of its remaining revenues, expenses, assets and liabilities are denominated in US dollars. In addition, and as a result of the increasing operations in the U.S., Neptune changed its functional currency from Canadian dollars (“CAD”) to U.S. dollars (“USD”), effective October 1, 2022. This change in functional currency has been applied prospectively from the date of the change. All assets and liabilities were reported using the same USD values as previously reported under the USD reporting currency described above. The cumulative translation account in Neptune was effectively frozen and the accumulated balance as at September 30, 2022 is carried forward. Changes in the cumulative translation account after October 1, 2022 relate to conversion of subsidiary financial statements whose functional currency is not USD. As of October 1, 2022, the 2020 Warrants and 2021 Warrants no longer met the criteria for liability classification and therefore were reclassified to equity on this date (see note 10(f)). (c) Use of estimates: The preparation of the condensed consolidated interim financial statements in accordance with U.S. GAAP requires management to make judgments, estimates and assumptions that affect the reported amounts of assets, liabilities at the date of the consolidated financial statements and the reported amounts of revenues and expenses during the reporting period. Actual results may differ from the estimates made by management.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s are revised and in any future periods affected. Estimates include the following: ● Estimating the write down of inventory. ● Estimating expected credit losses for receivables. ● Estimating the recoverable amount of non-financial assets, to determine and measure impairment losses on goodwill, intangibles, and property, plant and equipment. ● Estimating the lease term of contracts with extension options and termination options. ● Estimating the revenue from contracts with customers subject to variable consideration. ● Estimating the fair value of bonus, options and warrants that are based on market and non-market conditions (note 12). ● Estimating the fair value of the identifiable assets acquired, liabilities assumed, and consideration transferred of the acquired business, including the related contingent consideration and call option. ● Estimating the litigation provision as it depends upon the outcome of proceedings (note 7). (d) Assets held for sale: On June 8, 2022, the Company announced a planned divestiture of the Canadian cannabis business and that the Company would focus on winding up its cannabis operations pending one or more sales transactions. Following this announcement, the Canadian cannabis disposal group assets met the criteria to be classified as held for sale. At September 30, 2022, the disposal group had been measured at fair value less cost to sell and impaired to reflect the asset sale and purchase agreement (the “ASPA”) signed with a third-party on October 16, 2022 for $3,790,340 ($5,150,000 CAD), with cost to sell the Canadian cannabis disposal group asset in the amount of $586,783, for net assets held for sale of $3,203,557, resulting in impairment losses of nil and $15,346,119 respectively for the three and nine-month periods ended December 31, 2022. The transaction closed on November 9, 2022.</t>
        </is>
      </c>
      <c r="C4" s="4" t="inlineStr">
        <is>
          <t>2. Basis of preparation: (a) Adoption of U.S. GAAP: In the year ended March 31, 2022, the Corporation has retrospectively adopted United States generally accepted accounting principles (“ US GAAP IFRS (b) Functional and reporting currency: Effective March 31, 2022, the Corporation has changed its reporting currency from Canadian dollars (“CAD”) to U.S. dollars (“ USD The assets and liabilities of foreign operations with a functional currency other than the U.S. dollar are translated into U.S. dollars at the exchange rate in effect at the balance sheet date. Revenue and expenses are translated at the monthly average exchange rates for the period. Differences arising from the exchange rate changes are recorded within foreign currency translation adjustments, a component of other comprehensive income (loss). Transactions in foreign currencies are translated to the respective functional currencies of the Corporation’s subsidiaries at the average exchange rates for the period. The monetary items denominated in currencies other than the functional currency of a subsidiary are translated at the exchange rates prevailing at the balance sheet date. Non-monetary items denominated in currencies other than the functional currency are translated at historical rates. Gains and losses resulting from re-measurement are recorded in the Corporation’s consolidated statement of loss as foreign exchange gain (loss). (c) Use of estimates: The preparation of the consolidated financial statements in accordance with U.S. GAAP requires management to make judgments, estimates and assumptions that affect the reported amounts of assets, liabilities at the date of the consolidated financial statements and the reported amounts of revenues and expenses during the reporting period. Actual results may differ from the estimates made by management. Estimates are based on management’s best knowledge of current events and actions that the Corporation may undertake in the future. Estimates and underlying assumptions are reviewed on an ongoing basis. Revisions to accounting estimates are recognized in the period in which the estimates are revised and in any future periods affected. Estimates include the following: ● Estimating the write down of inventory; ● Estimating expected credit losses for receivables; ● Estimating the recoverable amount of non-financial assets, to determine and measure impairment losses on goodwill, intangibles, and property, plant and equipment; ● Estimating the lease term of contracts with extension options and termination options; ● Estimating the revenue from contracts with customers subject to variable consideration. For the year ended March 31, 2022, the Corporation revised its estimated provision for returns of the cannabis sales as a result of new information and experience with sales returns. The impact of the revised estimate for year ended March 31, 2022 is a reduction of the provision of $1.1 million and an increase in revenue from sales and services; ● Estimating the fair value of bonus, options and warrants that are based on market and non-market conditions (note 16); ● Estimating the fair value of the identifiable assets acquired, liabilities assumed, and consideration transferred of the acquired business, including the related contingent consideration and call option (note 4); and ● Estimating the litigation provision as it depends upon the outcome of proceedings (note 22).</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Dec. 31, 2022</t>
        </is>
      </c>
      <c r="C2" s="2" t="inlineStr">
        <is>
          <t>Mar. 31, 2022</t>
        </is>
      </c>
    </row>
    <row r="3">
      <c r="A3" s="3" t="inlineStr">
        <is>
          <t>Accounting Policies [Abstract]</t>
        </is>
      </c>
      <c r="B3" s="4" t="inlineStr">
        <is>
          <t xml:space="preserve"> </t>
        </is>
      </c>
      <c r="C3" s="4" t="inlineStr">
        <is>
          <t xml:space="preserve"> </t>
        </is>
      </c>
    </row>
    <row r="4">
      <c r="A4" s="4" t="inlineStr">
        <is>
          <t>Significant accounting policies</t>
        </is>
      </c>
      <c r="B4" s="4" t="inlineStr">
        <is>
          <t>3. These unaudited Consolidated Interim Financial Statements have been prepared in accordance U.S. GAAP and on a basis consistent with those accounting principles followed by the Company and disclosed in note 2 of its Annual Consolidated Financial Statements for the year ended March 31, 2022, (except as disclosed in note 3(c) to these financial statements) and should be read in conjunction with and Notes thereto. (a) Basis of consolidation: These consolidated financial statements include the accounts of the Company and its subsidiaries in which the Company has a controlling financial interest. All intercompany balances and transactions have been eliminated from the Company’s consolidated financial statements. On February 10, 2021, Neptune acquired a 50.1% interest in Sprout Foods, Inc. (“Sprout” or “Sprout Foods”). The accounts of the subsidiary are included in the consolidated financial statements from that date. (b) New standards and interpretations not yet adopted: Accounting pronouncements not yet adopted In October 2021, the FASB issued ASU 2021-08, Accounting for Contract Assets and Contract Liabilities from Contracts with Customers In June 2016, the FASB issued ASU 2016-13, Financial instruments — Credit Losses (Topic 326): Measurement of Credit Losses on Financial Instruments (“ASU 2016-13”), which amends the guidance on the impairment of financial instruments by requiring measurement and recognition of expected credit losses for financial assets held. ASU 2016-13 is effective for fiscal years, and for interim periods within those fiscal years, beginning after December 15, 2019, and earlier adoption is permitted beginning in the first quarter of fiscal 2019. In November 2019, the FASB issued ASU No. 2019-10, Financial Instruments - Credit Losses (Topic 326), Derivatives and Hedging (Topic 815), and Leases (Topic 842): Effective Dates (“ASU 2019-10”).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still have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The Company will adopt ASU 2016-13 for its fiscal year beginning April 1, 2023, and the Company’s evaluation of the potential impact of adoption is in process. (c) Assets held for sale: The Company classifies long-lived assets or disposal groups to be sold as assets held for sale in the period in which all of the following conditions are met: management, having the authority to approve the action, commits to a plan to sell the asset or disposal group; the asset or disposal group is available for immediate sale in its present condition subject only to terms that are usual and customary for sales of such assets or disposal groups; an active program to locate a buyer and other actions required to complete the plan to sell the asset or disposal group have been initiated; the sale of the asset or disposal group is probable, and transfer of the asset or disposal group is expected to qualify for recognition of a completed sale within one year; the assets of disposal group are subject to an asset sale and purchase agreement (see notes 2(d)); and actions required to complete the plan indicate that it is unlikely that significant changes to the plan will be made or that the plan will be withdrawn. Assets and liabilities directly associated with assets held for sale are measured at the lower of carrying amount and fair value less costs to sell immediately prior to their classification. Any loss resulting from this measurement is recognized in the period in which the held-for sale criteria are met. Conversely, gains are not recognized on the sale of a long-lived asset or disposal group until the date of the sale. Assets classified as held for sale, and the assets and liabilities included within the disposal group classified as held for sale are presented separately on the face of the balance sheet. Non-current assets that are classified as held for sale are not depreciated.</t>
        </is>
      </c>
      <c r="C4" s="4" t="inlineStr">
        <is>
          <t>3. Significant accounting policies: (a) Basis of consolidation: These consolidated financial statements include the accounts of the Corporation and its subsidiaries in which the Corporation has a controlling financial interest. All intercompany balances and transactions have been eliminated from the Corporation’s consolidated financial statements. On February 10, 2021, Neptune acquired a 50.1% interest in Sprout Foods, Inc. (“ Sprout Sprout Foods (b) Business combinations and related goodwill: Business combinations are accounted for using the acquisition method as at the acquisition date when control is transferred. The consideration transferred for the acquisition of a business is the fair value of the assets transferred, and any liability and equity interests issued by the Corporation to the former owners of the acquired business on the date control of the acquired company is obtained. Identifiable assets acquired and liabilities and contingent liabilities assumed in a business combination are generally measured initially at their fair values at the acquisition date. Restructuring, transaction costs other than those associated with the issue of debt or equity securities, and other direct costs of a business combination are not considered part of the business acquisition transaction and are expensed as incurred. The Corporation measures goodwill as the fair value for the consideration transferred less the net recognized amount of the identifiable assets acquired and liabilities assumed, including the recognized amount of any non-controlling interest in the acquiree, all measured at the acquisition date. (c) Derivative over its own equity: The Corporation has issued liability-classified derivatives over its own equity and has a call option on the non-controlling interest of a subsidiary. An embedded derivative is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profit or loss. Derivatives and separable embedded derivatives are recognized initially at fair value and attributable transaction costs are expensed as incurred. Subsequent to the initial recognition, derivatives and separable embedded derivatives are measured at fair value and all changes in the fair value are recognized in profit or loss, in the line item “Gain on revaluation of derivatives”. (d) Cash and cash equivalents: The Corporation considers all highly liquid, short-term investments with original maturities of three months or less at the time of purchase to be cash equivalents. Cash equivalents consist of time deposits with a number of U.S. and non-U.S. commercial banks and money market fund investments. (e) Investments: Investments in equity investments in publicly traded companies in which the Corporation does not exercise significant influence are classified as available-for-sale securities. These securities are reported at fair values; based upon quoted market prices, and subsequent changes in the fair value are recognized in profit or loss, in the line item “Change in revaluation of marketable securities”. (f) Trade accounts receivable: Trade accounts receivable consist of amounts due from normal business activities. An allowance for current expected credit losses is maintained to reflect credit risk for trade accounts receivable based on a current expected credit loss model which factors in changes in credit quality since the initial recognition of trade accounts receivable based on customer risk categories. Current expected credit losses also consider collection history and specific risks identified on a customer-by-customer basis. Trade accounts receivable are presented net of allowances for current expected credit losses. (g) Inventories: Inventories are measured at the lower of cost and net realizable value. The cost of finished goods, raw materials, supplies and spare parts is based on the weighted-average cost method. The cost of finished goods and work in progress includes expenditures incurred in acquiring the inventories, production or conversion costs, sub-contractor costs and other costs incurred in bringing them to their existing location and condition, as well as any appropriate share of production overheads based on normal operating capacity. Net realizable value is the estimated selling price in the ordinary course of business, less the estimated costs of completion and selling expenses. As necessary, the Corporation records write-downs for excess, slow moving and obsolete inventory. To determine these amounts, the Corporation regularly reviews inventory quantities on hand and compares them to estimates of historical utilization, future product demand, and production requirements. Write-downs of inventories to net realizable value are recorded in cost of sales in the consolidated financial statements. (h) Property, plant and equipment, net: Property, plant and equipment are measured at historical cost less accumulated depreciation and accumulated impairment losses, if any. Historical cost includes expenditures that are directly attributable to the acquisition of the asset, including all costs incurred in bringing the asset to its present location and condition. Purchased software that is integral to the functionality of the related equipment is capitalized as part of that equipment. Depreciation is calculated on the cost of an asset using either a straight-line basis or a declining basis over the estimated useful lives of each item of property, plant and equipment. The estimated useful lives are as follows: ​ ​ ​ ​ ​ ​ Asset Method Period/Rate Building and building components Straight-line 20 40 ​ Laboratory, and plant equipment Straight-line 10 20 ​ Furniture and office equipment Declining balance 20% to 30 % Computer equipment Straight-line 2 5 ​ ​ (i) Goodwill and other Intangible assets: (i) Initial recognition: Goodwill represents the excess purchase price over the estimated fair value of net assets acquired in a business combination. Following initial recognition, goodwill is measured at cost less any accumulated impairment losses. Intangible assets with finite lives are carried at cost less accumulated amortization and impairment losses, if any, and are amortized on a straight-line basis over the estimated useful life of the intangible asset. The estimated useful lives are as follows: ​ ​ ​ ​ ​ Asset Method Period/Rate Customer relationships (1) Straight-line 10 years Farmer relationships (1) Straight-line 3 years License agreements Straight-line 31 months to 12 years Website and trademarks Straight-line 4 years Tradenames Straight-line 15 years Computer software Straight-line 3 (1) During the year ended March 31, 2021, the amortization of customer relationships and farmer relationships, both related to SugarLeaf, was accelerated and those assets were then fully amortized. (ii) Subsequent expenditure: Subsequent expenditure is capitalized only when it increases the future economic benefits embodied in the specific asset to which it relates. All other expenditures, including expenditure on internally generated goodwill and brands, are recognized in profit or loss as incurred. (j) Research and development: Research and development expenditures are expensed as incurred. These costs primarily consist of employees’ salaries and benefits related to research and development activities, consultants that conduct the Corporation’s clinical trials, independent auditors and consultants to perform investigation activities on behalf of the Corporation, clinical trial materials, stock-based compensation expense, and other non-clinical costs and regulatory approvals. Advance payments for goods and services that will be used in future research and development are recognized in prepaids or other assets and are expensed when the services are performed, or the goods are used. (k) Impairment: (i) Long-lived assets: Long-lived assets, such as property, plant, and equipment, and finite-lived intangible assets, are reviewed for impairment whenever events or changes in circumstances indicate that the carrying amount of an asset may not be recoverable. If circumstances require a long-lived asset or asset group be tested for possible impairment, the Corporation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loss recognized is not reversed in future periods. (ii) Goodwill: Goodwill is assessed for impairment annually in the fourth quarter or more frequently if events or changes in circumstances indicate that the carrying value of a reporting unit more likely than not exceeds its fair value. Goodwill is tested for impairment at the reporting unit level, which is the operating segment, or a component, which is one level below that operating segment. Components are aggregated as a single reporting unit if they have similar economic characteristics. Goodwill is tested for impairment when there is a triggering event indicating that the carrying amount may be impaired. When impairment indicators are identified, the Corporation compares the reporting unit’s fair value to its carrying amount, including goodwill. An impairment loss is recognized as the difference, if any, between the reporting unit’s carrying amount and its fair value, to the extent the difference does not exceed the total amount of goodwill allocated to the reporting unit. Any impairment loss recognized is not reversed in future periods. For the purposes of annual impairment testing, the carrying amounts of goodwill are allocated to the reporting units. In conducting its annual impairment test, the Corporation first reviews qualitative factors to determine whether it is more likely than not that the fair value of the reporting unit is less than its carrying amount. Factors considered in a qualitative assessment include, among other things, macroeconomic conditions, industry and market considerations, financial performance of the respective reporting unit and other relevant entity and reporting-unit specific considerations. If factors indicate that the fair value of the reporting unit is less than its carrying amount, the Corporation performs a quantitative assessment. The fair value of the reporting unit is determined by analyzing scenarios of business projections and sensitivities attempting to model various assumptions as to how the revenues and cash flows of the business may evolve depending on factors including macroeconomic conditions, industry and market considerations, cost factors and overall financial performance specific to the reporting unit. The Corporation estimates the fair values of its reporting units based on discounted cash flow (“ DCF (l) Revenue: The Corporation’s revenue is comprised of sales of (i) nutraceutical products, (ii) cannabis and hemp products, (iii) food and beverages products, (iv) innovation products and (v) processing services. Payment terms are short-term in nature and are generally less than one year. In addition, if the good is transferred and payment is received within one year, the Company does not determine significant financing components. Sale of products: The Corporation’s revenue-generating activities from the sale of products in the course of ordinary activities are recognized at a point in time when control of the products is transferred to the customer and the Corporation’s obligations have been fulfilled. The Corporation transfers control generally on shipment of the goods or in some cases, upon reception by the customer. Revenue is measured as the amount of consideration the Corporation expects to receive in exchange for the Corporation’s product as specified in the customer contract. Certain of the Corporation’s customer contracts, most notably those with the Canadian provincial and territorial agencies, may provide the customer with a right of return. In certain circumstances, the Corporation may also provide a retrospective price adjustment to a customer. These items give rise to variable consideration, which is recognized as a reduction of the transaction price based upon the expected amounts of the product returns and price adjustments at the time revenue for the corresponding product sale is recognized. The determination of the reduction of the transaction price for variable consideration requires that the Corporation make certain estimates and assumptions that affect the timing and amounts of revenue recognized. The Corporation estimates this variable consideration by taking into account factors such as historical information, current trends, forecasts, provincial and territorial inventory levels, availability of actual results and expectations of demand. The Corporation recognizes a liability for sales refunds within other current liabilities with a corresponding decrease in revenues. Furthermore, the Corporation recognizes an asset for the value of inventory which is expected to be returned within prepaid expenses and other assets on the consolidated balance sheets with a corresponding reduction of cost of sale. Processing services: The Corporation is involved in the extraction, purification and formulation of health and wellness products. Revenue earned on processing services is recognized as the services are rendered in accordance with contractual terms, recovery of the consideration is probable and the amount of revenue can be measured reliably. The Corporation recognizes revenue from processing services in proportion to the stage of completion of the service at the reporting date. The stage of completion is assessed based on surveys of work performed. All related production costs are expensed as incurred. Royalty revenues: Royalties are earned under the terms of the applicable agreement and are recognized when it is probable that the economic benefits associated with the transaction will be received and the amount can be measured reliably. Principal versus agent arrangements: The Corporation may be involved with other parties, including suppliers of products, in providing goods or services to a customer when it enters into revenue transactions for the sale of products that it does not manufacture. In these instances, the Corporation must determine whether it is a principal in these transactions by evaluating the nature of its promise to the customer. The Corporation is a principal and records revenue on a gross basis if it controls a promised good before transferring that good to the customer. On the other hand, the Corporation records revenue as the net amount when it does not meet the criteria to be considered a principal. (m) Cost of revenue: Cost of revenue includes all costs directly related to the manufacturing of products, including the cost of raw materials, direct labor, packaging, direct production costs, plant overhead, depreciation expense related to manufacturing and corresponding right-of-use assets. For manufacturing outsourced to third-party contractors, cost of revenue represents the amount invoiced by the contractors. Cost of revenue also includes the costs relating to warehousing, maintenance, inspection activities, freight and inventory write-downs. (n) Selling, general and administrative expenses: Selling, general and administrative (“ SG&amp;A (o) Government grants: Government grants, consisting of grants, subsidies and Quebec provincial investment tax credits, are recorded as a reduction of the related expense or cost of the asset acquired. Government grants are recognized when there is reasonable assurance that the Corporation has met or will meet the requirements of the approved grant program and there is reasonable assurance that the grant will be received. Grants that compensate the Corporation for expenses incurred are recognized in profit or loss in reduction thereof on a systematic basis in the same years in which the expenses are recognized. Grants that compensate the Corporation for the cost of an asset are recognized in profit or loss on a systematic basis over the useful life of the asset. (p) Leases: The Corporation determines if an arrangement is or contains a lease at contract inception and classifies it as either an operating or finance lease. In addition to lease agreements, the Corporation reviews all material contracts that could contain an embedded lease for potential embedded lease obligations. The Corporation recognizes a right-of-use (ROU) asset and a lease liability at the lease commencement date. The lease liability is recognized based on the present value of the remaining fixed or in-substance fixed lease payments discounted using the Corporation’s incremental borrowing rates unless the lessor’s rate implicit in the lease is readily determinable, in which case it is used. The Corporation uses a specific incremental borrowing rate for leases, which is determined based on the geography and term of the lease. These rates are determined based on inputs provided by external banks and updated periodically. The lease liability includes the exercise of a purchase option only if the Corporation is reasonably certain to exercise as of the commencement date of the lease. The residual value guarantee amount is only included in the lease liability calculation to the extent payment is probable to the lessor as of the commencement of the lease. The right-of-use (“ ROU Variable lease payments that do not depend on an index or a specified rate are not included in the measurement of lease liabilities but instead are recognized as expenses in the period in which the event or condition that triggers the payment occurs. The lease term for purposes of lease accounting may include options to extend or terminate the lease when it is reasonably certain that the Corporation will exercise that option as of the commencement date of the lease. For operating leases, the lease expense is recognized on a straight-line basis over the lease term as rent expense. For finance leases, the Corporation amortizes the ROU asset on a straight-line basis and records interest expense on the lease liability created at lease commencement over the lease term. After the commencement date, the carrying amount of lease liabilities is increased to reflect the accretion of interest and reduced to reflect lease payments made. In addition, the carrying amount of lease liabilities is remeasured when there is a change in future lease payments arising from a change in an index or specified rate, if there is a modification to the lease terms and conditions, a change in the estimate of the amount expected to be payable under residual value guarantee, or if the Corporation changes its assessment of whether it will exercise a termination, extension or purchase option. The re-measurement amount of the lease liabilities is recognized as an adjustment to the right-of-use asset, or in the consolidated statement of loss when the carrying amount of the right-of-use asset is reduced to zero. Leases with an initial term of twelve months or less are not recorded on the consolidated balance sheets; the Corporation recognizes lease expense for these leases over their lease term. (q) Share-based payment: The Corporation offers a stock option plan, which is further described in Note 16, Share-based payments. For equity-settled awards, the grant date fair value of share-based payment awards is recognized as an expense, with a corresponding increase in equity, over the applicable vesting period of the awards. The grant date fair value takes into consideration market performance conditions when applicable. The Corporation has elected to record awards that vest on multiple instalments as multiple awards, otherwise referred to as graded vesting. For performance-based options issued, the fair value of the instrument is measured at the grant date and expensed over the vesting term when the performance targets are considered probable of being achieved. The Corporation also elected to adjust the amount recognized as an expense to reflect the number of awards for which the related service and non-market performance vesting conditions are expected to be met, such that the amount ultimately recognized as an expense is based on the number of awards that meet the related service and non-market performance conditions at the vesting date. Equity based awards, consisting of RSUs, DSUs and cash bonus based on the price of the Corporation common share price, are initially measured based on the fair value of the share-based payment awards at grant date. The cash bonus is remeasured at the end of each reporting period, until settlement. The fair value of the share-based payment transactions is measured using the Black-Scholes model. Measurement inputs include share price on measurement date, exercise price of the instrument, expected volatility (based on the historical volatility), weighted average expected life of the instruments (based on contractual life, tranche vesting term and general option holder behavior), expected dividends, and the risk-free interest rate (based on government bonds). Service and non-market performance conditions attached to the transactions, if any, are not taken into account in determining fair value. Certain instruments have a market condition considered in the determination of the fair value of the award. The fair value of those awards considers the market condition and is determined generally using a Monte Carlo simulation model. (r) Income tax: 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for tax purposes arose. Deferred tax is recognized on the difference between the carrying amount of an asset or a liability, as reflected in the financial statements, and the corresponding tax base, used in the computation of income for tax purposes (temporary differences) and measured using the enacted tax rates and laws as at the balance sheet date that are expected to apply to the income that the Corporation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rporation’s interpretation of the relevant tax rules and judge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 of loss, except when they relate to an item that is recognized in other comprehensive income (loss) or directly in equity, in which case, the taxes are also recognized in other comprehensive income (loss) or directly in equity respectively. Where income taxes arise from the initial accounting for a business combination, these are included in the accounting for the business combination. Interest and penalties in respect of income taxes are not recognized in the consolidated statement of loss as a component of income taxes but as a component of interest expense. (s) Net earnings or loss per share: Basic net earnings or loss per share is calculated by dividing the profit or loss attributable to common shareholders of the Corporation by the weighted average number of common shares outstanding during the period. Diluted net earnings or loss per share is determined by adjusting the profit or loss attributable to common shareholders and the weighted average number of common shares outstanding, adjusted for own shares held, for the effects of all dilutive potential common shares, which comprise warrants, share options, deferred share units, restricted share units and restricted shares granted to employees and directors. (t) New standards and interpretations not yet adopted: Accounting pronouncements not yet adopted In March 2020, the FASB issued ASU 2020-04, Facilitation of the Effects of Reference Rate Reform on Financial Reporting, which amends ASC Topic 848, Reference Rate Reform. This ASU provides optional expedients and exceptions for applying GAAP to contracts, hedging relationships, and other transactions affected by reference rate reform if certain criteria are met. This new guidance is optional and may be elected over time through December 31, 2022 as reference rate reform activities occur. This new guidance is not expected to have a material impact on the Corporation’s consolidated financial statements. In August 2020, the FASB issued ASU 2020-06, Accounting for Convertible Instruments and Contracts in an Entity’s Own Equity Debt with Conversion and Other Options In October 2021, the FASB issued ASU 2021-08, Accounting for Contract Assets and Contract Liabilities from Contracts with Customers The Corporation does not intend to early adopt any of the above amendment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Dec. 31, 2022</t>
        </is>
      </c>
      <c r="C2" s="2" t="inlineStr">
        <is>
          <t>Mar. 31, 2022</t>
        </is>
      </c>
    </row>
    <row r="3">
      <c r="A3" s="3" t="inlineStr">
        <is>
          <t>Inventory Disclosure [Abstract]</t>
        </is>
      </c>
      <c r="B3" s="4" t="inlineStr">
        <is>
          <t xml:space="preserve"> </t>
        </is>
      </c>
      <c r="C3" s="4" t="inlineStr">
        <is>
          <t xml:space="preserve"> </t>
        </is>
      </c>
    </row>
    <row r="4">
      <c r="A4" s="4" t="inlineStr">
        <is>
          <t>Inventories</t>
        </is>
      </c>
      <c r="B4" s="4" t="inlineStr">
        <is>
          <t>4. ​ ​ ​ ​ ​ ​ ​ ​ ​ December 31, March 31, ​ ​ 2022 ​ 2022 ​ ​ ​ ​ ​ ​ ​ Raw materials ​ $ 5,154,170 ​ $ 7,920,190 Work in progress ​ — ​ 1,016,916 Finished goods ​ 11,433,593 ​ 7,974,690 Supplies and spare parts ​ 355,045 ​ 147,610 ​ ​ $ 16,942,808 ​ $ 17,059,406 ​ During the three and nine-month periods ended December 31, 2022, the Company recorded impairment losses of nil and $3,079,997 respectively (2021 – impairment losses of $2,996,333 and $2,996,333, respectively) as a result of inventory measurements to their net realizable value. The impairment loss during the nine-month period ended December 31, 2022 is related to cannabis inventories that were impaired because they were subsequently sold or expected to be sold at prices lower than costs.</t>
        </is>
      </c>
      <c r="C4" s="4" t="inlineStr">
        <is>
          <t>6. ​ ​ ​ ​ ​ ​ ​ ​ ​ March 31, March 31, ​ ​ 2022 ​ 2021 Raw materials ​ $ 7,920,190 ​ $ 6,917,716 Work in progress ​ 1,016,916 ​ 5,912,935 Finished goods ​ 7,974,690 ​ 3,455,365 Supplies and spare parts ​ 147,610 ​ 1,031,407 ​ ​ $ 17,059,406 ​ $ 17,317,423 ​ During the years ended March 31, 2022 and 2021, inventories have been reduced by $3,772,066 and $18,962,254 respectively, as a result of a write-down to their net realizable value, which is included in cost of sale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Plant and Equipment</t>
        </is>
      </c>
      <c r="B1" s="2" t="inlineStr">
        <is>
          <t>9 Months Ended</t>
        </is>
      </c>
      <c r="C1" s="2" t="inlineStr">
        <is>
          <t>12 Months Ended</t>
        </is>
      </c>
    </row>
    <row r="2">
      <c r="B2" s="2" t="inlineStr">
        <is>
          <t>Dec. 31, 2022</t>
        </is>
      </c>
      <c r="C2" s="2" t="inlineStr">
        <is>
          <t>Mar. 31, 2022</t>
        </is>
      </c>
    </row>
    <row r="3">
      <c r="A3" s="3" t="inlineStr">
        <is>
          <t>Property Plant And Equipment [Abstract]</t>
        </is>
      </c>
      <c r="B3" s="4" t="inlineStr">
        <is>
          <t xml:space="preserve"> </t>
        </is>
      </c>
      <c r="C3" s="4" t="inlineStr">
        <is>
          <t xml:space="preserve"> </t>
        </is>
      </c>
    </row>
    <row r="4">
      <c r="A4" s="4" t="inlineStr">
        <is>
          <t>Property, Plant and Equipment</t>
        </is>
      </c>
      <c r="B4" s="4" t="inlineStr">
        <is>
          <t>5. As at September 30, 2022, property, plant and equipment related to the Canadian cannabis asset group were classified as assets held for sale on the balance sheet (refer to note 2(d)). As indicated in note 2(d), the Cannabis related assets were written down, resulting in impairment losses of nil and $15,346,119 respectively for the three and nine-month periods ended December 31, 2022. During the three-month and nine-month period ended December 31, 2021 the Company recognized impairment losses of nil and $2,404,459, respectively. The Company impaired certain equipment of the Canadian cannabis long-lived assets to nil resulting in an impairment charge of $1,424,517 for the nine-month period ended December 31, 2021 and an impairment reversal gain of $10,243 for the three-month period ended December 31, 2021. In addition, the Company impaired the long-lived assets of the SugarLeaf reporting unit as they were no longer generating economic benefits. The fair value of these long-lived assets was established to be nil and as such an impairment charge of $979,942 was recorded during the nine-month period ended December 31, 2021.</t>
        </is>
      </c>
      <c r="C4" s="4" t="inlineStr">
        <is>
          <t>7. The Corporation’s property, plant and equipment balances consisted of the following: ​ ​ ​ ​ ​ ​ ​ ​ ​ ​ Years ended ​ March 31, March 31, ​ ​ 2022 ​ 2021 Land ​ $ 182,831 ​ $ 182,001 Building and building components ​ 27,226,065 ​ 26,499,100 Laboratory and plant equipment ​ 37,372,148 ​ 36,583,756 Furniture and office equipment ​ 597,075 ​ 539,648 Computer equipment ​ 878,101 ​ 692,855 Total ​ $ 66,256,220 ​ $ 64,497,360 Less: Accumulated depreciation and impairment loss ​ (44,808,097) ​ (27,151,644) ​ ​ $ 21,448,123 ​ $ 37,345,716 ​ Depreciation expense has been recorded in the following accounts in the consolidated statements of loss: ​ ​ ​ ​ ​ ​ ​ ​ ​ ​ Years ended ​ March 31, March 31, ​ ​ 2022 ​ 2021 Cost of sales ​ $ 1,902,214 ​ $ 2,442,208 Selling, general and administrative expenses ​ 821,537 ​ 1,519,109 ​ ​ $ 2,723,751 ​ $ 3,961,317 ​ As of March 31, 2022, the Corporation identified a trigger of impairment related to its Canadian cannabis asset group and recorded an impairment charge of $12,361,123. Impairment indicators such as increased operating losses, decline in the share price and negative industry and economic trends were identified in the fourth quarter. The fair value of the asset group was determined to be less than the carrying value, resulting in an impairment loss of $3,150,663 of the building and components and $9,210,460 to the laboratory and plant equipment. After impairment, the carrying value of the Canadian cannabis asset group as of March 31, 2022 was $20,290,929 which included the production facility land and building of $17,101,160 and equipment of $3,189,769. The fair value of the asset group was determined using the market multiple valuation approach with the significant assumption of market revenue multiple. The fair value of the individual assets of land, building and equipment was determined using market prices for comparable asset (level 3). During the quarter ended September 30, 2021, the Corporation impaired the equipment of the Canadian cannabis long-lived assets that were subject to impairment write downs as of March 31, 2021. As at September 30, 2021, the fair value of these long-lived assets was established to be nil and as such an impairment charge of $1,424,517 was recorded. During the quarter ended September 30, 2021, the Corporation impaired the long-lived assets of the SugarLeaf reporting unit as they were no longer generating economic benefits. The fair value of these long-lived assets was established to be nil and as such an impairment charge of $979,942 was recorded. As of March 31, 2021, as result of Neptune’s transition into the Consumer Packaged Good (“ CPG During the year ended March 31, 2021, the Corporation also impaired $1,533,766 of property, plant, and equipment related to the SugarLeaf reporting unit (refer to note 9). Subsequent to the impairment, the Corporation revised the useful life of certain plant equipment and as a result, an amount of $951,540 of accelerated amortization for these property, plant and equipment was recorded.</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Dec. 31, 2022</t>
        </is>
      </c>
      <c r="C2" s="2" t="inlineStr">
        <is>
          <t>Mar. 31, 2022</t>
        </is>
      </c>
    </row>
    <row r="3">
      <c r="A3" s="3" t="inlineStr">
        <is>
          <t>Goodwill And Intangible Assets Disclosure [Abstract]</t>
        </is>
      </c>
      <c r="B3" s="4" t="inlineStr">
        <is>
          <t xml:space="preserve"> </t>
        </is>
      </c>
      <c r="C3" s="4" t="inlineStr">
        <is>
          <t xml:space="preserve"> </t>
        </is>
      </c>
    </row>
    <row r="4">
      <c r="A4" s="4" t="inlineStr">
        <is>
          <t>Goodwill and Intangible Assets</t>
        </is>
      </c>
      <c r="B4" s="4" t="inlineStr">
        <is>
          <t>6. The Company assesses at each reporting date whether there is an indication that an asset group or a reporting unit may be impaired. In the third quarter of 2022 due to the Company’s sustained decrease in share price, the Company concluded a triggering event occurred and performed a quantitative impairment test for the Sprout reporting unit. As part of the impairment testing process, the Company considered a number of factors including, but not limited to, current macroeconomic conditions such as inflation, economic growth, and interest rate movements, industry and market considerations, stock price performance (including performance relative to peers) and overall financial performance of the Sprout reporting unit. Although management used its best estimate to assess the potential impact of the changes in the general economic conditions on the Company’s business, management exercised significant judgment to estimate forecasted cash flows and discount rate, using assumptions which are subject to significant uncertainties. Based on the results of the Company’s third quarter 2022 impairment analysis, the estimated fair value of the Sprout reporting unit exceeded its carrying value, and no impairment was recognized. During the second quarter of 2022, there were changes in the general economic and financial conditions of the markets the Company serves. The Company’s Sprout reporting unit was adversely impacted during the second quarter of 2022 by these conditions, which impacted the operating results. Accordingly, management concluded that these factors were indicators of impairment. As a result, management performed an impairment test for the Sprout reporting unit, for which it revised its assumptions on projected earnings and cash flows growth, as well as its assumptions on discount rates used to apply to the forecasted cash flows, using its best estimate of the conditions existing at September 30, 2022. Although management used its best estimate to assess the potential impact of the changes in the general economic conditions on the Company’s business, management exercised significant judgment to estimate forecasted cash flows and discount rate, using assumptions which are subject to significant uncertainties. Accordingly, differences in estimates could affect whether a reporting unit is impaired and the dollar amount of that impairment, which could be material. The Company compared the carrying amount of the reporting unit to the fair value. The fair value of the Sprout reporting unit was determined to be lower than the carrying value and a $7,570,471 goodwill impairment expense was recorded in the quarter ended September 30, 2022. The fair value of the reporting unit was estimated using a discounted cash flow model with a WACC post-tax discount rate of 11.0% and a market multiples valuation approach. The discount rate represents the risk adjusted WACC of the reporting unit, based on publicly available information and that of comparable companies operating in similar industries. Determination of the WACC requires separate analysis of the cost of equity and debt, and considers a risk premium based on an assessment of risks related to the projected cash flows of the reporting unit. Cash flows were projected based on past experience, actual operating results and the three-year business plan including a terminal growth rate of 3.5%. The most significant assumptions used to estimate the fair values using a discounted cash flow model included the forecasted revenue, gross margins, net working capital investment, terminal value as well as the discount rate. These significant assumptions are classified as Level 3 in the fair value hierarchy, signifying that they are not based on observable market data. A decrease in the projected cash flow or an increase in discount rate could have resulted in a higher impairment charge. Should these projections not be realized, or the discount rate needs to be increased, an impairment loss may be needed in future periods. Due to the impairment losses recorded during the second quarter of 2023, there is no headroom between the fair value of the reporting unit and its carrying value and therefore, changes in assumptions in future periods may result in additional impairment charges. The aggregate amount of goodwill is allocated to each reporting unit as follows: ​ ​ ​ ​ ​ ​ ​ ​ ​ December 31, ​ March 31, ​ 2022 2022 ​ ​ ​ ​ ​ ​ ​ Biodroga ​ $ 2,424,414 ​ $ 2,625,851 Sprout ​ 11,971,966 ​ 19,542,437 ​ ​ $ 14,396,380 ​ $ 22,168,288 ​ The Company also identified a trigger of impairment related to its intangible assets and recorded impairment charges of nil and $2,593,529 respectively for Sprout trademarks during the three and six-month periods ended September 30, 2022. The fair value was determined using a relief from royalty discounted cash flow model.</t>
        </is>
      </c>
      <c r="C4" s="4" t="inlineStr">
        <is>
          <t>9. ​ ​ ​ ​ ​ ​ ​ ​ ​ ​ ​ ​ ​ ​ ​ ​ ​ ​ ​ ​ ​ ​ ​ ​ ​ Weighted ​ ​ ​ ​ ​ ​ ​ ​ Accumulated ​ ​ ​ ​ remaining ​ ​ ​ ​ ​ Accumulated ​ impairment ​ ​ ​ ​ average useful As at March 31, 2022 ​ Cost ​ amortization ​ losses ​ Net ​ life (in years) Customer relationships ​ ​ 11,127,771 ​ ​ (9,896,889) ​ ​ — ​ ​ 1,230,882 ​ 4.75 Farmer relationships ​ ​ 10,446,700 ​ ​ (10,446,700) ​ ​ — ​ ​ — ​ — Patents ​ ​ 288,541 ​ ​ (288,541) ​ ​ — ​ ​ — ​ — License agreements ​ 4,088,843 ​ (3,050,053) ​ — ​ 1,038,790 3.79 Website and trademarks ​ 529,441 ​ (457,836) ​ — ​ 71,605 1.00 Computer software ​ 710,525 ​ (669,341) ​ — ​ 41,184 0.25 Tradenames ​ 22,504,329 ​ (1,704,755) ​ (1,527,000) ​ 19,272,574 14.00 Intangible assets ​ $ 49,696,150 ​ $ (26,514,115) ​ $ (1,527,000) ​ $ 21,655,035 7.73 Goodwill ​ $ 127,442,658 ​ $ — ​ $ (105,274,370) ​ $ 22,168,288 N/A ​ ​ ​ ​ ​ ​ ​ ​ ​ ​ ​ ​ ​ ​ ​ ​ ​ ​ ​ ​ ​ ​ ​ ​ ​ Weighted ​ ​ ​ ​ ​ ​ ​ ​ Accumulated ​ ​ ​ ​ remaining ​ ​ ​ ​ ​ Accumulated ​ impairment ​ ​ ​ ​ average useful As at March 31, 2021 ​ Cost ​ amortization ​ losses ​ Net ​ life (in years) Customer relationships ​ ​ 11,077,278 ​ ​ (9,525,598) ​ ​ — ​ ​ 1,551,680 ​ 5.75 Farmer relationships ​ ​ 10,399,298 ​ ​ (10,399,298) ​ ​ — ​ ​ — ​ — Patents ​ ​ 287,231 ​ ​ (287,231) ​ ​ — ​ ​ — ​ — License agreements ​ 4,070,290 ​ (2,309,950) ​ — ​ 1,760,340 4.79 Website and trademarks ​ 95,221 ​ (24,554) ​ — ​ 70,667 2.00 Computer software ​ 707,301 ​ (297,006) ​ — ​ 410,295 1.25 Tradenames ​ 22,364,201 ​ (200,353) ​ — ​ 22,163,848 15.00 Intangible assets ​ $ 49,000,820 ​ $ (23,043,990) ​ $ — ​ $ 25,956,830 8.57 Goodwill ​ $ 126,864,388 ​ $ — ​ $ (101,411,016) ​ $ 25,453,372 N/A ​ Amortization expense has been recorded in the following accounts in the consolidated statement of loss: ​ ​ ​ ​ ​ ​ ​ ​ ​ Years ended ​ ​ March 31, ​ March 31, ​ ​ 2022 2021 Cost of sales ​ $ 582,096 ​ $ 901,856 Selling, general and administrative expenses ​ 2,774,632 ​ 14,198,861 ​ ​ $ 3,356,728 ​ $ 15,100,717 ​ The estimated aggregate amortization expense related to intangible assets with finite useful life for each of the next five fiscal years is as follows: ​ ​ ​ ​ ​ ​ ​ ​ ​ ​ ​ ​ ​ ​ ​ ​ ​ 2023 2024 2025 2026 2027 Estimated aggregate amortization expense ​ $ 2,514,571 ​ $ 2,442,943 ​ $ 2,442,943 ​ $ 2,342,144 ​ $ 2,032,939 ​ Goodwill as of March 31, 2022 and March 31, 2021 was as follows: ​ ​ ​ ​ ​ ​ ​ ​ ​ Notes Goodwill Balance as at March 31, 2020 ​ ​ ​ $ 30,104,661 Business acquisition ​ 4 ​ 22,839,437 Impairment loss ​ ​ ​ (26,898,016) Effect of movements in exchange rates ​ ​ ​ (592,710) Balance as at March 31, 2021 ​ ​ ​ 25,453,372 Impairment loss ​ ​ ​ (3,288,847) Effect of movements in exchange rates ​ ​ ​ 3,763 Balance as at March 31, 2022 ​ ​ ​ $ 22,168,288 ​ An impairment test of goodwill is performed on an annual basis, or more frequently if an impairment indicator is triggered. Impairment is determined by assessing the recoverable amount of the reporting unit to which goodwill is allocated and comparing it to the reporting units’ carrying amount. For the purpose of impairment testing, this represents the lowest level within the Corporation at which the goodwill is monitored for internal management purposes. The aggregate amount of goodwill is allocated to each reporting unit as follows: ​ ​ ​ ​ ​ ​ ​ ​ ​ March 31, March 31, ​ ​ 2022 ​ 2021 Biodroga ​ $ 2,617,698 ​ $ 2,613,935 Sprout ​ 19,550,590 ​ 22,839,437 ​ ​ $ 22,168,288 ​ $ 25,453,372 ​ (a) Annual impairment testing of Biodroga: The Corporation performed its annual impairment testing of the Biodroga goodwill as at March 31, 2022 and 2021. The fair value of the Biodroga reporting unit’s operations was determined to be higher than the carrying value and resulted in no impairment of goodwill recorded in the year ended March 31, 2022 and March 31, 2021. The fair value of the reporting unit was estimated using discounted cash flow model with a WACC pre-tax discount rate of 15.175% (2021 – 12.13%) and also used the market multiples valuation approach. The discount rate represents the WACC for comparable companies operating in similar industries as the reporting unit, based on publicly available information. Determination of the WACC requires separate analysis of the cost of equity and debt, and considers a risk premium based on an assessment of risks related to the projected cash flows of the reporting unit. We believe these assumptions are consistent with the assumptions that a hypothetical marketplace participant would use. Cash flows were projected based on past experience, actual operating results and the three-year business plan including a terminal growth rate of 2.5% (2021 – 2.5%). The most significant assumptions used to estimate the fair values using discounted cash flow model included the forecasted revenue, gross margins, net working capital investment, terminal value as well as the discount rate. These significant assumptions are classified as Level 3 in the fair value hierarchy, signifying that they are not based on observable market data. A decrease in the projected cash flow or an increase in discount rate could have resulted in an impairment charge. Should these projections not be realized, an impairment loss may be needed in future periods. As at March 31, 2022, the assumptions used in determining the fair value were not subject to a degree of uncertainty that would have caused impairment to be recorded as there was sufficient headroom between the fair value of the reporting unit and its carrying value. These significant assumptions are classified as Level 3 in the fair value hierarchy, signifying that they are not based on observable market data. The model is particularly sensitive to the future expected cash flows in the upcoming periods, should these not be realized, an impairment loss may be needed in future periods. (b) Accelerated amortization and impairment of SugarLeaf Labs: During the year ended March 31, 2021, the downturn in oil prices for cannabis persisted (as was the case for the previous year), and the commercial viability of the SugarLeaf reporting unit was reviewed. Management noted that the customers for which a customer relationship intangible asset was acquired with the SugarLeaf reporting unit had ceased placing orders and there were minimal active business relationships with these customers. As the reporting unit was no longer viable given declining pricing and demand, the Corporation would not benefit from these relationships and thus decided to take accelerated amortization for this intangible asset, in the amount of $5,803,135 during the year ended March 31, 2021. Also, Neptune was not producing or selling any products resulting from the farmer relationships acquired with the SugarLeaf reporting unit. Furthermore, SugarLeaf did not have any contracts with customers and there was no commercial viability to these supplier relationships with the farmers. Neptune will not realize future economic benefits from these relationships and thus, management decided to take accelerated amortization for this intangible asset, in the amount of $4,749,174 during the year ended March 31, 2021. Amortization charges are recorded in selling, general and administrative expenses. As a result of the above events, management determined there were impairment indicators during the quarter ended December 31, 2020 and performed an impairment test of the SugarLeaf reporting unit, for which the fair value of goodwill of the SugarLeaf reporting unit was estimated at $6.0 million, which resulted in an impairment of goodwill of $26,898,016. Management also tested other long-lived assets for impairment and consequently, Neptune recorded an impairment loss on property, plant and equipment and right-of-use assets in the amount of $1,533,766 and $107,650 respectively, during the year ended March 31, 2021. Fair value was determined using the market approach using Level 3 inputs. Significant assumptions used in determining the fair value were the revenue of the SugarLeaf reporting unit and revenue multiples derived from comparable company transactions. During the year ended March 31, 2022, negative industry and economic trends were identified in the second quarter. The fair value of the asset group was determined to be less than the carrying value, resulting in an impairment loss of $2,323,062 to other long-lived assets. The fair value of the asset group was determined using market multiple valuation approach with the significant assumption of market revenue multiple. The fair value of the individual assets of land, building and equipment was determined using market prices for comparable asset. (c) Impairment testing of Sprout: The Corporation performed an annual impairment testing of the Sprout goodwill in the fourth quarter. The Corporation compared the carrying amount of the reporting unit to the fair value. The fair value of the Sprout reporting unit was determined to be lower than the carrying value and $3,288,847 goodwill impairment expense was recorded in the year ended March 31, 2022. The fair value of the reporting unit was estimated using a discounted cash flow model with a WACC pre-tax discount rate of 9.4% and also used the market multiples valuation approach. The discount rate represents the WACC for comparable companies operating in similar industries as the reporting unit, based on publicly available information. Determination of the WACC requires separate analysis of the cost of equity and debt, and considers a risk premium based on an assessment of risks related to the projected cash flows of the reporting unit. Cash flows were projected based on past experience, actual operating results and the three-year business plan including a terminal growth rate of 3%. The Corporation also identified a trigger of impairment related to its long-lived assets and recorded an impairment charge of $1,527,000 for trademarks. The fair value was determined using a discounted cash flow model. The most significant assumptions used to estimate the fair values using discounted cash flow model included the forecasted revenue, gross margins, net working capital investment, terminal value as well as the discount rate. These significant assumptions are classified as Level 3 in the fair value hierarchy, signifying that they are not based on observable market data. A decrease in the projected cash flow or an increase in discount rate could have resulted in an impairment charge. Should these projections not be realized, an impairment loss may be needed in future periods. Due to the impairment losses recorded in the fourth quarter of fiscal 2022, there is no headroom between the fair value of the reporting unit and its carrying value and therefore, changes in assumptions in future periods may result in additional impairment charges. The assumptions used by the Corporation in the cash flow forecast discounting model are classified as Level 3 in the fair value hierarchy, signifying that they are not based on observable market data. The model is particularly sensitive to the future expected cash flows in the upcoming periods, should these not be realized, an impairment loss may be needed in future period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Provisions</t>
        </is>
      </c>
      <c r="B1" s="2" t="inlineStr">
        <is>
          <t>9 Months Ended</t>
        </is>
      </c>
      <c r="C1" s="2" t="inlineStr">
        <is>
          <t>12 Months Ended</t>
        </is>
      </c>
    </row>
    <row r="2">
      <c r="B2" s="2" t="inlineStr">
        <is>
          <t>Dec. 31, 2022</t>
        </is>
      </c>
      <c r="C2" s="2" t="inlineStr">
        <is>
          <t>Mar. 31, 2022</t>
        </is>
      </c>
    </row>
    <row r="3">
      <c r="A3" s="3" t="inlineStr">
        <is>
          <t>Disclosure Of Provisions [Abstract]</t>
        </is>
      </c>
      <c r="B3" s="4" t="inlineStr">
        <is>
          <t xml:space="preserve"> </t>
        </is>
      </c>
      <c r="C3" s="4" t="inlineStr">
        <is>
          <t xml:space="preserve"> </t>
        </is>
      </c>
    </row>
    <row r="4">
      <c r="A4" s="4" t="inlineStr">
        <is>
          <t>Provisions</t>
        </is>
      </c>
      <c r="B4" s="4" t="inlineStr">
        <is>
          <t>7. (a) During the year ended March 31, 2019, the Company received a judgment from the Superior Court of Québec (the “Court”) in respect of certain royalty payments alleged to be owed and owing to a former chief executive officer of the Company (the “Former CEO”) pursuant to the terms of an agreement entered into on February 23, 2001 between Neptune and the Former CEO (the “Royalty Agreement”). The Company appealed the judgment which was dismissed by the Court of Appeal of Québec in February 2021. Under the terms of the Royalty Agreement and as maintained by the court, annual royalties of 1% of the sales and other revenue made by the Company on a consolidated basis are payable by the Company to the Former CEO biannually, but only to the extent that the cost of the royalty would not cause the Company to have a loss before interest, taxes and amortization (in which case, the payments would be deferred to the following fiscal year). As of December 31, 2022, a provision of $606,346 (March 31, 2022 - $362,809) has been recorded by the Company. During the three and nine-month periods ended December 31, 2022, the Company increased the provision by $64,415 and $281,244 respectively, recorded foreign currency translation adjustments of $9,317 and $(37,707) respectively, and made no payments to the Former CEO in relation to this provision. During the three and nine-month periods ended December 31, 2021, the Company increased the provision by $135,757 and $651,229 respectively, recorded foreign currency translation adjustments of $(6,061) and $3,750 respectively, and made payments totaling $7,515 and $1,763,991 respectively to the Former CEO in relation to this provision. Effective as of September 20, 2022, the Company notified the Former CEO that it was exercising its legal rights to terminate the Royalty Agreement. In response to such termination, the Former CEO is seeking a declaratory judgment that the Company did not have the legal right to terminate the Royalty Agreement. (b) In September 2020, Neptune submitted a claim and demand for arbitration against Peter M. Galloway and PMGSL Holdings, LLC (collectively “PMGSL”) in accordance with the SugarLeaf Asset Purchase Agreement (“APA”) dated May 9, 2019 between Neptune, PMGSL, Peter M. Galloway and Neptune Holding USA, Inc. Separately, PMGSL submitted a claim and demand for arbitration against Neptune. The Neptune claims and PMGSL claims have been consolidated into a single arbitration and each are related to the purchase by Neptune of substantially all of the assets of the predecessor entities of PMGSL Holdings, LLC. Neptune is claiming, among other things, breach of contract and negligent misrepresentation by PMGSL in connection with the APA and is seeking, among other things, equitable restitution and any and all damages recoverable under law. PMGSL is claiming, among other things, breach of contract by Neptune and is seeking, among other things, payment of certain compensation contemplated by the APA. A merit hearing in the arbitration took place in April 2022 and August 1, 2022. While Neptune believes there is no merit to the claims brought by PMGSL, a judgment in favor of PMGSL may have a material adverse effect on our business and Neptune intends to continue vigorously defending itself. Based on currently available information, a provision of $600,000 has been recognized for this case as at December 31, 2022 ( $600,000 as at March 31, 2022). (c) A supplier of cannabis initiated a lawsuit against the Company’s subsidiary, 9354-7537 Quebec Inc., (“9354”) for breach of a Wholesale Cannabis Supply Agreement (the “Supply Agreement”) for the purchase of cannabis trim. The purchased trim was rejected by 9354 due to quality concerns. The supplier refused to refund the purchase price and ultimately sued 9354 for breach of the Supply Agreement. The matter proceeded to trial in November 2021, and on March 23, 2022, an arbitrator entered an arbitration award against 9354 for the full purchase price of the trim. With fees and costs, the final arbitrator’s award entered against 9354 was $1,127,024 , plus applicable interest. During the quarter ended June 30, 2022, the parties engaged into settlement negotiations which resulted in the execution of a settlement agreement dated July 13, 2022 . As at June 30, 2022, the payable was revised to the settlement amount of $543,774 which resulted in the recognition of a settlement gain of $583,430 under Selling, general and administrative expenses for the three-month period ended June 30, 2022. During the three-month period ended September 30, 2022, the Company made a payment of $187,025 to the supplier, and recorded foreign currency translation adjustments of $( 12,496 ). This provision was included in trade and other payables. The Company made the final payment on October 12, 2022. As at December 31, 2022, the balance of this payable was nil . (d) On March 16, 2021, a purported shareholder class action was filed in United States District Court for the Eastern District of New York against the Company and certain of its current and former officers alleging violations of Section 10(b) and 20(a) of the Securities Exchange Act of 1934, with respect to the Company’s acquisition of SugarLeaf Labs, Inc. On October 21, 2022, the Company announced that it had agreed to settle and resolve the purported shareholder class action for a gross payment to the class of between $4 and $4.25 million, with the exact amount being within the Company’s control and dependent on the type of consideration used. The settlement was subject to court approval and certification by the court of the class. On March 16, 2023 the settlement offer was accepted and the first payment in the amount of $500,000 was paid on March 22, 2023. Two additional payments of $500,000 each are due 30 days and 60 days after the first payment. The rest is payable either in cash ( $2,500,000 ) or in shares ( $2,750,000 ) at Neptune’s election, within 31 days after the Final Approval Order is entered . As of December 31, 2022, a provision and an expense within selling, general administration of $4,000,000 (March 31, 2022 - nil ) has been recorded by the Company. (e) As at December 31, 2022, the Company has various additional other provisions for legal fees obligations for an aggregate amount of $730,587 (March 31, 2022 – $155,804 ).</t>
        </is>
      </c>
      <c r="C4" s="4" t="inlineStr">
        <is>
          <t>11. (a) During the year ended March 31, 2019, the Corporation received a judgment from the Superior Court of Québec (the “ Court Former CEO Royalty Agreement As of March 31, 2022, a provision of $362,809 (March 31, 2021 - $1,489,854) has been recorded by the Corporation. During the current fiscal year, the Corporation increased the provision by $626,914, recorded foreign currency translation adjustments of $4,122 and made payments totaling $1,758,081 to the Former CEO in relation to this provision. During the prior fiscal year, the Corporation increased the provision by $571,619, recorded foreign currency translation adjustments of $124,818 and made no payments to the Former CEO in relation to this provision. (b) In September 2020, Neptune submitted a claim and demand for arbitration against Peter M. Galloway and PMGSL Holdings, LLC (collectively “ PMGSL APA is scheduled for July 7, 2022, after which the arbitrator will issue a decision on whether the settlement is enforceable. While Neptune believes there is no merit to the claims brought by PMGSL, a judgment in favor of PMGSL may have a material adverse effect on our business and Neptune intends to continue vigorously defending itself. Based on currently available information, a provision of $600,000 has been recognized for this case as at March 31, 2022 ($600,000 as at March 31, 2021). (c) A supplier of cannabis initiated a lawsuit against 9354-7537 Quebec Inc. (operating as Neptune Wellness Solutions, Inc.) (“ Neptune Supply Agreement (d) On November 15, 2021, the Corporation announced restructuring initiatives. These initiatives resulted in immediate reductions in personnel and a severance charge of $850,799 and was paid before year-end. (e) As at March 31, 2022, the Corporation has various additional other provisions for legal obligations for an aggregate amount of $155,804 (March 31, 2021 – $155,804).</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Liability Related to Warrants</t>
        </is>
      </c>
      <c r="B1" s="2" t="inlineStr">
        <is>
          <t>9 Months Ended</t>
        </is>
      </c>
      <c r="C1" s="2" t="inlineStr">
        <is>
          <t>12 Months Ended</t>
        </is>
      </c>
    </row>
    <row r="2">
      <c r="B2" s="2" t="inlineStr">
        <is>
          <t>Dec. 31, 2022</t>
        </is>
      </c>
      <c r="C2" s="2" t="inlineStr">
        <is>
          <t>Mar. 31, 2022</t>
        </is>
      </c>
    </row>
    <row r="3">
      <c r="A3" s="3" t="inlineStr">
        <is>
          <t>Warrants And Rights Note Disclosure [Abstract]</t>
        </is>
      </c>
      <c r="B3" s="4" t="inlineStr">
        <is>
          <t xml:space="preserve"> </t>
        </is>
      </c>
      <c r="C3" s="4" t="inlineStr">
        <is>
          <t xml:space="preserve"> </t>
        </is>
      </c>
    </row>
    <row r="4">
      <c r="A4" s="4" t="inlineStr">
        <is>
          <t>Liability Related to Warrants</t>
        </is>
      </c>
      <c r="B4" s="4" t="inlineStr">
        <is>
          <t>8. Liability related to warrants: The Company has issued common shares, pre-funded warrants and warrants as part of its financing arrangements which are exercisable for a variable number of shares. Common shares and pre-funded warrants are classified as equity. Warrants are classified as liabilities rather than equity. As of October 1, 2022, as a result of the change in functional currency of Neptune, the 2020 Warrants and 2021 Warrants no longer met the criteria for liability classification and therefore were reclassified as equity prospectively (see note10(f)). On October 11, 2022, the Company closed a registered direct offering (“October 2022 Direct Offering”) of 3,208,557 of its Common Shares and warrants (“Series E Warrants”) to purchase up to 6,417,114 Common Shares in the concurrent Private Placement. The combined purchase price for one Common Share and one warrant was $1.87. The Series E Warrants have an exercise price of $1.62 per Common Share, are exercisable immediately following the date of issuance and will expire five years from the date of issuance. The Company received gross proceeds of $6,000,002 and net proceeds of $5,135,002 after deducting the placement agent fees and expenses, and the Company’s offering expenses. Based on the fair value of the warrants as at the date of closing, which was determined using a Black-Scholes model, the Company recorded the full proceeds to liabilities, with an initial liability of $7,029,614 and a loss on initial recognition of $1,029,614. Because the fair value of the liability classified warrant exceeded the total proceeds, no consideration was allocated to the Common Shares. Total issue costs related to this offering of $865,000 were recorded under finance costs. On June 23, 2022, Neptune issued a total of 645,526 pre-funded warrants (“Pre-Funded Warrants”), along with 1,300,000 common shares of the Company, as part of a registered direct offering (“June 2022 Direct Offering”). Each Pre-Funded Warrant was exercisable for one Common Share. The common shares and the Pre-Funded Warrants were sold together with 1,945,526 Series C Warrants (the “Series C Warrants”), and 1,945,526 Series D Warrants (the “Series D Warrants”) and collectively, the “June 2022 Common Warrants”. Each of the June 2022 Common Warrant is exercisable for one common share. Each of the common share and Pre-Funded Warrants and the accompanying June 2022 Common Warrants were sold together at a combined offering price of $2.57, for aggregate gross proceeds of $5,000,002 before deducting fees and other estimated offering expenses. The Pre-Funded Warrants are funded in full at closing except for a nominal exercise price of $0.0001 and are exercisable commencing on the Closing Date and will terminate when such Pre-Funded Warrants are exercised in full. The Series C Warrants and the Series D Warrants have an exercise price of $2.32 per share and can be exercised for a period of 5 2 Proceeds of the June 2022 Direct Offering were allocated between common shares and warrants first by allocating proceeds to the warrants classified as a liability based on their fair value and then allocating the residual to the equity instruments, which includes the Pre-Funded Warrants. The fair value of the liability-classified warrants was determined using the Black-Scholes model, resulting in an initial warrant liability of $4,046,836 for the Series C Warrants and $3,080,121 for the Series D Warrants. Because the fair value of the liability classified warrant exceeded the total proceeds, no consideration was allocated to the Common Shares and Pre-Funded Warrants and a loss $2,126,955 was immediately recognized in the net loss of the period as there were no additional rights or privileges identified. The Company is in need of financing to be able to continue its activities as described in note 1. The Pre-Funded Warrants were exercised in full on June 24, 2022 for gross proceeds of $65. Total issue costs related to this private placement of $465,211, were recorded under finance costs. During the month of August 2022, a total of 201,207 Series C Warrants and 972,763 Series D Warrants were exercised at $2.32 each in cashless transactions, which resulted in an aggregate total of 384,446 shares being issued for an aggregate value of $1,769,000. The fair value of the Series C Warrants and Series D Warrants liability was determined using the Black-Scholes model. Warrants are revalued each period-end at fair value and accounted for in the Company’s profit and loss statement under “gain on revaluation of derivatives”. Changes in the value of the liability related to the warrants for the nine-month period ended December 31, 2022 and 2021 were as follows: ​ ​ ​ ​ ​ ​ ​ Warrants Amount ​ ​ ​ ​ ​ ​ Outstanding as at March 31, 2021 497,355 ​ $ 10,462,137 Revaluation (8,853,111) ​ Movements in exchange rates 32,916 ​ Outstanding as at December 31, 2021 497,355 ​ 1,641,942 ​ ​ ​ ​ ​ ​ Outstanding as at March 31, 2022 1,925,929 ​ $ 5,570,530 Warrants issued during the period 10,308,166 ​ 14,156,571 Warrants exercised during the period (1,173,970) ​ (1,769,000) Warrants reclassified to equity during the period (497,355) ​ (37,710) Revaluation gain (16,083,681) ​ Movements in exchange rates (392,652) ​ Outstanding as at December 31, 2022 10,562,770 ​ 1,444,058 ​ The following table provides the relevant information on the outstanding warrants as at December 31, 2022: ​ ​ ​ ​ ​ ​ ​ ​ ​ ​ ​ ​ ​ ​ Number of Number of ​ ​ ​ ​ ​ ​ ​ warrants ​ warrants ​ ​ ​ ​ ​ Reference ​ Date of issuance ​ outstanding ​ exercisable ​ Exercise price ​ Expiry date ​ ​ ​ ​ ​ ​ ​ ​ ​ ​ ​ ​ Series A Warrants ​ March 14, 2022 714,287 714,287 ​ $ 11.20 ​ September 14, 2027 Series B Warrants ​ March 14, 2022 714,287 714,287 ​ $ 11.20 ​ March 14, 2028 Series C Warrants ​ June 23, 2022 771,556 771,556 ​ $ 2.32 ​ June 23, 2027 Series C Warrants ​ June 23, 2022 972,763 972,763 ​ $ 2.32 ​ June 23, 2029 Series D Warrants ​ June 23, 2022 972,763 972,763 ​ $ 2.32 ​ June 24, 2024 Series E Warrants ​ October 11, 2022 6,417,114 6,417,114 ​ $ 1.62 ​ October 11, 2027 ​ ​ ​ ​ ​ ​ ​ ​ ​ ​ ​ ​ ​ ​ ​ 10,562,770 10,562,770 ​ $ 3.10 ​ ​ ​ The holders of warrants listed above will be entitled to participate in dividends and other distributions of assets by the Company to its holders of common shares as though the holder then held common shares. The derivative warrant liabilities are measured at fair value at each reporting period and the reconciliation of changes in fair value for the respective nine-month periods is presented in the following tables: ​ ​ ​ ​ ​ ​ ​ ​ ​ ​ ​ ​ ​ ​ 2020 Warrants 2021 Warrants ​ ​ December 31, 2022 December 31, 2021 ​ December 31, 2022 December 31, 2021 ​ ​ ​ ​ ​ ​ ​ ​ ​ ​ ​ ​ ​ Balance - beginning of period ​ $ 309,769 ​ $ 6,174,137 ​ $ 306,704 ​ $ 4,288,000 ​ ​ ​ ​ ​ ​ ​ ​ ​ ​ ​ ​ ​ Warrants reclassified to equity during the period ​ (19,058) ​ — ​ (18,652) ​ — Change in fair value to date of transfer to equity ​ (279,056) ​ (5,300,014) ​ (276,527) ​ (3,553,097) Translation effect ​ (11,655) ​ 20,701 ​ (11,525) ​ 12,215 ​ ​ ​ ​ ​ ​ ​ ​ ​ ​ ​ ​ ​ Balance - end of period ​ $ — ​ $ 894,824 ​ $ — ​ $ 747,118 ​ ​ ​ ​ ​ ​ ​ ​ ​ ​ ​ ​ ​ ​ ​ ​ Series A Warrants ​ Series B Warrants ​ ​ December 31, 2022 December 31, 2021 December 31, 2022 December 31, 2021 ​ ​ ​ ​ ​ ​ ​ ​ ​ ​ ​ ​ ​ Balance - beginning of period ​ $ 3,270,816 ​ $ — ​ $ 1,683,241 ​ $ — ​ ​ ​ ​ ​ ​ ​ ​ ​ ​ ​ ​ ​ Change in fair value ​ (3,099,783) ​ — ​ (1,622,926) ​ — Translation effect ​ (136,418) ​ — ​ (59,975) ​ — ​ ​ ​ ​ ​ ​ ​ ​ ​ ​ ​ ​ ​ Balance - end of period ​ $ 34,615 ​ $ — ​ $ 340 ​ $ — ​ ​ ​ ​ ​ ​ ​ ​ ​ ​ ​ ​ ​ ​ ​ ​ Series C Warrants ​ Series D Warrants ​ ​ December 31, 2022 December 31, 2021 December 31, 2022 December 31, 2021 ​ ​ ​ ​ ​ ​ ​ ​ ​ ​ ​ ​ ​ Balance - beginning of period ​ $ — ​ $ — ​ $ — ​ $ — ​ ​ ​ ​ ​ ​ ​ ​ ​ ​ ​ ​ ​ Warrants issued during the period ​ 4,046,836 ​ — ​ 3,080,121 ​ — Warrants exercised during the period ​ (365,224) ​ — ​ (1,403,776) ​ — Change in fair value ​ (3,339,370) ​ — ​ (1,337,675) ​ — Translation effect ​ (121,760) ​ — ​ (51,319) ​ — ​ ​ ​ ​ ​ ​ ​ ​ ​ ​ ​ ​ ​ Balance - end of period ​ $ 220,482 ​ $ — ​ $ 287,351 ​ $ — ​ ​ ​ ​ ​ ​ ​ ​ ​ ​ ​ Series E Warrants ​ December 31, 2022 December 31, 2021 ​ ​ ​ ​ ​ ​ ​ Balance - beginning of period ​ $ — ​ $ — ​ ​ ​ ​ ​ ​ ​ Warrants issued during the period ​ 7,029,614 ​ — Change in fair value ​ (6,128,344) ​ — ​ ​ ​ ​ ​ ​ ​ Balance - end of period ​ $ 901,270 ​ $ — ​ The fair value of the derivative warrant liabilities was estimated using the Black-Scholes option pricing model and based on the following assumptions: ​ ​ ​ ​ ​ ​ ​ ​ ​ ​ ​ ​ ​ ​ 2020 Warrants ​ 2021 Warrants ​ ​ December 31, 2022 ​ December 31, 2021 ​ December 31, 2022 ​ December 31, 2021 ​ ​ ​ ​ ​ ​ ​ ​ ​ ​ ​ Share price N/A $ 14.35 N/A $ 14.35 ​ Exercise price N/A ​ $ 78.75 N/A ​ $ 78.75 ​ Dividend yield N/A ​ — N/A ​ — ​ Risk-free interest N/A ​ 1.10 % N/A ​ 1.22 % Remaining contractual life (years) N/A ​ 3.81 N/A ​ 4.64 ​ Expected volatility N/A ​ 80.4 % N/A ​ 79.2 % ​ ​ ​ ​ ​ ​ ​ ​ ​ ​ ​ ​ ​ ​ ​ ​ ​ Series A Warrants ​ Series B Warrants ​ ​ December 31, 2022 ​ December 31, 2021 ​ December 31, 2022 ​ December 31, 2021 ​ ​ ​ ​ ​ ​ ​ ​ ​ ​ ​ ​ ​ Share price $ 0.32 $ — $ 0.32 $ — Exercise price ​ $ 11.20 ​ $ — ​ $ 11.20 ​ $ — Dividend yield ​ — ​ — ​ — ​ — Risk-free interest ​ 4.02 % — ​ 4.75 % — Remaining contractual life (years) ​ 4.71 ​ — ​ 0.71 ​ — Expected volatility ​ 94.2 % — ​ 135.7 % — ​ ​ ​ ​ ​ ​ ​ ​ ​ ​ ​ ​ ​ ​ ​ ​ ​ ​ Series C Warrants ​ Series D Warrants ​ ​ ​ ​ ​ June 23, 2022 ​ ​ ​ ​ June 23, 2022 ​ ​ ​ December 31, 2022 ​ (Grant date) ​ December 31, 2022 ​ (Grant date) ​ ​ ​ ​ ​ ​ ​ ​ ​ ​ ​ ​ ​ Share price $ 0.32 $ 2.90 $ 0.32 $ 2.90 ​ Exercise price ​ $ 2.32 ​ $ 2.32 ​ $ 2.32 ​ $ 2.32 ​ Dividend yield ​ — ​ — ​ — ​ — ​ Risk-free interest ​ 4.05 % 3.38 % 4.58 % 3.21 % Remaining contractual life (years) ​ 4.48 ​ 5.00 ​ 1.48 ​ 2.00 ​ Expected volatility ​ 94.1 % 84.0 % 112.4 % 88.7 % ​ ​ ​ ​ ​ ​ ​ ​ ​ ​ ​ ​ Series E Warrants ​ ​ ​ ​ ​ October 11, 2022 ​ ​ ​ December 31, 2022 ​ (Grant date) ​ ​ ​ ​ ​ ​ ​ Share price $ 0.32 $ 1.54 ​ Exercise price ​ $ 1.62 ​ $ 1.62 ​ Dividend yield ​ — ​ — ​ Risk-free interest ​ 4.02 % 4.14 % Remaining contractual life (years) ​ 4.78 ​ 5.00 ​ Expected volatility ​ 93.6 % 90.4 % ​ The Company measured its derivative warrant liabilities at fair value on a recurring basis. These financial liabilities were measured using level 3 inputs. The Company uses the historical volatility of the underlying share to establish the expected volatility of the warrants. An increase or decrease in this assumption to estimate the fair values using the Black-Scholes option pricing model would result in an increase or a decrease in the fair value of the instruments, respectively.</t>
        </is>
      </c>
      <c r="C4" s="4" t="inlineStr">
        <is>
          <t>12. During the years ended March 31, 2022 and 2021, the Corporation issued common share, pre-funded warrants and warrants as part of its financing arrangements which are exercisable for a variable number of shares. Common shares and pre-funded warrants are classified as equity. Warrants are classified as liabilities rather than equity. On March 14, 2022, Neptune issued a total of 185,715 pre-funded warrants (“ Pre-Funded Warrants Direct Offering Series A Warrants Series B Warrants Common Warrants Proceeds of the Direct Offering were allocated between common shares and warrants first by allocating proceeds to the warrants classified as a liability and measured at fair value each period with changes in fair value recorded in the income statement based on their fair value and then allocating the residual to the equity instruments, which includes the Pre-Funded Warrants. The fair value of the liability-classified warrants was determined using the Black-Scholes model, resulting in an initial warrant liability of $4,757,559 for the Series A Warrants and $2,857,755 for the Series B Warrants. The residual amount of $306,868 and $107,818 was then allocated to the Common Share and Pre-Funded Warrants on a relative fair value basis. The Pre-Funded Warrants were exercised in full on March 30, 2022 for gross proceeds of $650. The Series A Warrants and Series B Warrants liability was determined using the Black-Scholes model. Series A Warrants and Series B Warrants are revalued each period-end at fair value through profit and loss in “gain on revaluation of derivatives”. The change in fair value of the warrant liability between the issuance date and the end of the fiscal year was a decrease of $1,572,299. During the previous fiscal year, on October 22, 2020, Neptune issued a total of 300,926 warrants (“ 2020 Warrants are revalued each period-end at fair value through profit and loss. The change in fair value of this warrant liability for the twelve-month period ended March 31, 2022 was a decrease of $5,877,802 (2021—a decrease of $5,893,160). On February 19, 2021, the Corporation issued 196,429 warrants (“ 2021 Warrants The fair value of the warrants was determined using the Black-Scholes model, resulting in an initial warrant liability of $6,288,998. The residual amount of $48,711,002 was then allocated to the Common Shares. Warrants are revalued each period-end at fair value through profit and loss. The change in fair value of this warrant liability for the twelve-month period ended March 31, 2022 was a decrease of $3,990,948 (2021 -1,976,093). Changes in the value of the liability related to the warrants for the years ended March 31, 2022 and 2021 were as follows: ​ ​ ​ ​ ​ ​ ​ ​ Warrants Amount Outstanding as at March 31, 2020 — ​ $ — Warrants issued during the year 497,355 ​ 18,119,998 Revaluation ​ ​ (7,869,253) Movements in exchange rates ​ ​ 211,392 Outstanding as at March 31, 2021 497,355 ​ 10,462,137 Warrants issued during the year 1,428,574 ​ 7,585,314 Revaluation ​ ​ (12,633,316) Movements in exchange rates ​ ​ 156,395 Outstanding as at March 31, 2022 1,925,929 ​ 5,570,530 ​ The following table provides the relevant information on the outstanding warrants as at March 31, 2022: ​ ​ ​ ​ ​ ​ ​ ​ ​ ​ ​ ​ ​ ​ Number of Number of ​ ​ ​ ​ ​ ​ ​ warrants ​ warrants ​ Exercise ​ ​ Reference ​ Date of issuance ​ outstanding ​ exercisable ​ price ​ Expiry date 2020 Warrants ​ October 22, 2020 300,926 300,926 ​ $ 78.75 ​ October 22, 2025 2021 Warrants ​ February 19, 2021 196,429 196,429 ​ $ 78.75 ​ August 19, 2026 Series A Warrants ​ March 14, 2022 714,287 — ​ $ 11.20 ​ September 14, 2027 Series B Warrants ​ March 14, 2022 714,287 — ​ $ 11.20 ​ March 14, 2028 ​ ​ ​ 1,925,929 497,355 ​ $ 28.64 ​ ​ ​ The derivative warrant liabilities are measured at fair value at each reporting period and the reconciliation of changes in fair value is presented in the following tables: ​ ​ ​ ​ ​ ​ ​ ​ ​ ​ ​ ​ ​ ​ ​ 2020 Warrants 2021 Warrants ​ ​ March 31, ​ March 31, ​ March 31, March 31, ​ ​ 2022 2021 ​ 2022 ​ 2021 Balance - beginning of year ​ $ 6,174,137 ​ $ — ​ $ 4,288,000 ​ $ — Warrants issued during the year ​ — ​ 11,831,000 ​ — ​ 6,288,998 Change in fair value ​ (5,877,802) ​ (5,893,160) ​ (3,990,948) ​ (1,976,093) Translation effect ​ 13,434 ​ 236,297 ​ 9,652 ​ (24,905) Balance - end of year ​ $ 309,769 ​ $ 6,174,137 ​ $ 306,704 ​ $ 4,288,000 ​ ​ ​ ​ ​ ​ ​ ​ ​ ​ ​ ​ ​ ​ ​ Series A Warrants Series B Warrants ​ ​ March 31, March 31, ​ March 31, March 31, ​ ​ 2022 ​ 2021 ​ 2022 ​ 2021 Balance - beginning of year ​ $ — ​ $ — ​ $ — ​ $ — Warrants issued during the year ​ 4,757,559 ​ — ​ 2,827,755 ​ — Change in fair value ​ (1,572,299) ​ — ​ (1,192,267) ​ — Translation effect ​ 85,556 ​ — ​ 47,753 ​ — Balance - end of year ​ $ 3,270,816 ​ $ — ​ $ 1,683,241 ​ $ — ​ The fair value of the derivative warrant liabilities was estimated using the Black-Scholes option pricing model and based on the following assumptions: ​ ​ ​ ​ ​ ​ ​ ​ ​ ​ ​ ​ ​ ​ ​ ​ 2020 Warrants 2021 Warrants ​ ​ March 31, March 31, ​ March 31, March 31, ​ ​ 2022 ​ 2021 ​ 2022 ​ 2021 ​ Share price ​ $ 7.70 ​ $ 45.85 ​ $ 7.70 ​ $ 45.85 ​ Exercise price ​ $ 78.75 ​ $ 78.75 ​ $ 78.75 ​ $ 78.75 ​ Dividend yield ​ 0.00 % 0.00 % 0.00 % 0.00 % Risk-free interest ​ 2.44 % 0.80 % 2.49 % 1.01 % Remaining contractual life (years) ​ 3.57 ​ 4.57 ​ 4.39 ​ 5.39 ​ Expected volatility ​ 83.2 % 76.1 % 83.5 % 72.0 % ​ ​ ​ ​ ​ ​ ​ ​ ​ ​ ​ ​ ​ ​ ​ ​ Series A Warrants Series B Warrants ​ ​ March 31, March 14, 2022 ​ March 31, March 14, 2022 ​ ​ 2022 ​ (Issue date) ​ 2022 ​ (Issue date) ​ Share price ​ $ 7.70 ​ $ 45.85 ​ $ 7.70 ​ $ 45.85 ​ Exercise price ​ $ 11.20 ​ $ 11.20 ​ $ 11.20 ​ $ 11.20 ​ Dividend yield ​ 0.00 % 0.00 % 0.00 % 0.00 % Risk-free interest ​ 1.94 % 2.12 % 1.46 % 1.58 % Remaining contractual life (years) ​ 5.46 ​ 5.50 ​ 1.46 ​ 1.50 ​ Expected volatility ​ 77.5 % 76.1 % 87.0 % 83.3 % ​ The Corporation measured its derivative warrant liabilities at fair value on a recurring basis. These financial liabilities were measured using level 3 inputs. The Corporation uses the historical volatility of the underlying share to establish the expected volatility of the warrants. An increase or decrease in this assumption to estimate the fair values using the Black-Scholes option pricing model would result in a decrease or an increase in the fair value of the instrument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Plant and Equipment</t>
        </is>
      </c>
      <c r="B1" s="2" t="inlineStr">
        <is>
          <t>9 Months Ended</t>
        </is>
      </c>
      <c r="C1" s="2" t="inlineStr">
        <is>
          <t>12 Months Ended</t>
        </is>
      </c>
    </row>
    <row r="2">
      <c r="B2" s="2" t="inlineStr">
        <is>
          <t>Dec. 31, 2022</t>
        </is>
      </c>
      <c r="C2" s="2" t="inlineStr">
        <is>
          <t>Mar. 31, 2022</t>
        </is>
      </c>
    </row>
    <row r="3">
      <c r="A3" s="3" t="inlineStr">
        <is>
          <t>Property Plant And Equipment [Abstract]</t>
        </is>
      </c>
      <c r="B3" s="4" t="inlineStr">
        <is>
          <t xml:space="preserve"> </t>
        </is>
      </c>
      <c r="C3" s="4" t="inlineStr">
        <is>
          <t xml:space="preserve"> </t>
        </is>
      </c>
    </row>
    <row r="4">
      <c r="A4" s="4" t="inlineStr">
        <is>
          <t>Property, Plant and Equipment</t>
        </is>
      </c>
      <c r="B4" s="4" t="inlineStr">
        <is>
          <t>5. As at September 30, 2022, property, plant and equipment related to the Canadian cannabis asset group were classified as assets held for sale on the balance sheet (refer to note 2(d)). As indicated in note 2(d), the Cannabis related assets were written down, resulting in impairment losses of nil and $15,346,119 respectively for the three and nine-month periods ended December 31, 2022. During the three-month and nine-month period ended December 31, 2021 the Company recognized impairment losses of nil and $2,404,459, respectively. The Company impaired certain equipment of the Canadian cannabis long-lived assets to nil resulting in an impairment charge of $1,424,517 for the nine-month period ended December 31, 2021 and an impairment reversal gain of $10,243 for the three-month period ended December 31, 2021. In addition, the Company impaired the long-lived assets of the SugarLeaf reporting unit as they were no longer generating economic benefits. The fair value of these long-lived assets was established to be nil and as such an impairment charge of $979,942 was recorded during the nine-month period ended December 31, 2021.</t>
        </is>
      </c>
      <c r="C4" s="4" t="inlineStr">
        <is>
          <t>7. The Corporation’s property, plant and equipment balances consisted of the following: ​ ​ ​ ​ ​ ​ ​ ​ ​ ​ Years ended ​ March 31, March 31, ​ ​ 2022 ​ 2021 Land ​ $ 182,831 ​ $ 182,001 Building and building components ​ 27,226,065 ​ 26,499,100 Laboratory and plant equipment ​ 37,372,148 ​ 36,583,756 Furniture and office equipment ​ 597,075 ​ 539,648 Computer equipment ​ 878,101 ​ 692,855 Total ​ $ 66,256,220 ​ $ 64,497,360 Less: Accumulated depreciation and impairment loss ​ (44,808,097) ​ (27,151,644) ​ ​ $ 21,448,123 ​ $ 37,345,716 ​ Depreciation expense has been recorded in the following accounts in the consolidated statements of loss: ​ ​ ​ ​ ​ ​ ​ ​ ​ ​ Years ended ​ March 31, March 31, ​ ​ 2022 ​ 2021 Cost of sales ​ $ 1,902,214 ​ $ 2,442,208 Selling, general and administrative expenses ​ 821,537 ​ 1,519,109 ​ ​ $ 2,723,751 ​ $ 3,961,317 ​ As of March 31, 2022, the Corporation identified a trigger of impairment related to its Canadian cannabis asset group and recorded an impairment charge of $12,361,123. Impairment indicators such as increased operating losses, decline in the share price and negative industry and economic trends were identified in the fourth quarter. The fair value of the asset group was determined to be less than the carrying value, resulting in an impairment loss of $3,150,663 of the building and components and $9,210,460 to the laboratory and plant equipment. After impairment, the carrying value of the Canadian cannabis asset group as of March 31, 2022 was $20,290,929 which included the production facility land and building of $17,101,160 and equipment of $3,189,769. The fair value of the asset group was determined using the market multiple valuation approach with the significant assumption of market revenue multiple. The fair value of the individual assets of land, building and equipment was determined using market prices for comparable asset (level 3). During the quarter ended September 30, 2021, the Corporation impaired the equipment of the Canadian cannabis long-lived assets that were subject to impairment write downs as of March 31, 2021. As at September 30, 2021, the fair value of these long-lived assets was established to be nil and as such an impairment charge of $1,424,517 was recorded. During the quarter ended September 30, 2021, the Corporation impaired the long-lived assets of the SugarLeaf reporting unit as they were no longer generating economic benefits. The fair value of these long-lived assets was established to be nil and as such an impairment charge of $979,942 was recorded. As of March 31, 2021, as result of Neptune’s transition into the Consumer Packaged Good (“ CPG During the year ended March 31, 2021, the Corporation also impaired $1,533,766 of property, plant, and equipment related to the SugarLeaf reporting unit (refer to note 9). Subsequent to the impairment, the Corporation revised the useful life of certain plant equipment and as a result, an amount of $951,540 of accelerated amortization for these property, plant and equipment was record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s and Borrowings</t>
        </is>
      </c>
      <c r="B1" s="2" t="inlineStr">
        <is>
          <t>9 Months Ended</t>
        </is>
      </c>
      <c r="C1" s="2" t="inlineStr">
        <is>
          <t>12 Months Ended</t>
        </is>
      </c>
    </row>
    <row r="2">
      <c r="B2" s="2" t="inlineStr">
        <is>
          <t>Dec. 31, 2022</t>
        </is>
      </c>
      <c r="C2" s="2" t="inlineStr">
        <is>
          <t>Mar. 31, 2022</t>
        </is>
      </c>
    </row>
    <row r="3">
      <c r="A3" s="3" t="inlineStr">
        <is>
          <t>Debt Disclosure [Abstract]</t>
        </is>
      </c>
      <c r="B3" s="4" t="inlineStr">
        <is>
          <t xml:space="preserve"> </t>
        </is>
      </c>
      <c r="C3" s="4" t="inlineStr">
        <is>
          <t xml:space="preserve"> </t>
        </is>
      </c>
    </row>
    <row r="4">
      <c r="A4" s="4" t="inlineStr">
        <is>
          <t>Loans and borrowings</t>
        </is>
      </c>
      <c r="B4" s="4" t="inlineStr">
        <is>
          <t>9. ​ ​ ​ ​ ​ ​ ​ ​ ​ December 31, 2022 March 31, 2022 ​ ​ ​ ​ ​ ​ ​ Loans and borrowings: ​ ​ Promissory note originally of $10,000,000 and increased to $13,000,000 on July 13, 2022, issued by Sprout, guaranteed by the Company and secured through a first-ranking mortgage on all movable current and future, corporeal and incorporeal, and tangible and intangible assets of Sprout. The outstanding principal balance bears interest at the rate of 10.0% per annum, increasing by 1.00% every three months commencing September 30, 2022. Interest is accrued and added to the principal amount of the loan and is presented net of borrowing costs . The principal and accrued interest may also be converted, in whole or in part, at any time before February 1, 2024, upon the mutual consent of Sprout, the Company and MSEC, into common shares of the Company. ​ $ 15,261,355 ​ $ 11,648,320 ​ ​ ​ ​ ​ ​ ​ Promissory note of $250,000 issued by Sprout on August 26, 2022, guaranteed by the Company and secured by the issued and outstanding capital stock of Sprout. The outstanding principal balance bears interest at the rate of 10.0% per annum, increasing by 1.00% every three months commencing September 30, 2022. Interest is accrued and added to the principal amount of the loan and is presented net of borrowing costs . The principal is payable on February 1, 2024 in cash, or, upon the prior consent of the holder, fully or partially in common shares of Neptune at the Company's discretion. ​ 201,428 ​ — ​ ​ ​ ​ ​ ​ ​ Promissory notes totaling $550,000 issued by Sprout on November 8, 2022, guaranteed by the Company and secured by the issued and outstanding capital stock of Sprout. The outstanding principal balance bears interest at the rate of 10.0% per annum, increasing by 1.00% every three months commencing December 31, 2022. Interest is accrued and added to the principal amount of the loan and is presented net of borrowing costs. The principal is payable on February 1, 2024 in cash, or, upon the prior consent of the holder, fully or partially in common shares of Neptune at the Company's discretion. ​ 473,875 ​ — ​ ​ ​ ​ ​ ​ ​ ​ ​ 15,936,658 ​ 11,648,320 Less current portion of loans and borrowings ​ — ​ — Loans and borrowings ​ $ 15,936,658 ​ $ 11,648,320 ​ On July 13, 2022, Sprout entered into an amendment of each of its existing Secured Promissory Notes. In connection with this amendment, investment funds managed by Morgan Stanley Expansion Capital (“Morgan Stanley” or “MSEC”) agreed to immediately commit an additional $3 million in Secured Promissory Notes to Sprout. The maturity date of the note facility of February 1, 2024 is consistent with the maturity date of the existing Secured Promissory Notes with MSEC and Neptune. The $13.0 million of amended Secured Promissory Notes have a 10% interest rate per annum, increasing by 1% per annum every three months during the term of the Secured Promissory Notes. The interest will be compounded and added to the principal amount on a quarterly basis. MSEC was issued 372,670 common shares of Neptune, of a value of $570,185, in connection with this commitment. On August 26, 2022, Sprout entered into an additional $250,000 Secured Promissory Note, which is on the same terms as the Secured Promissory Note entered into with MSEC discussed above. Neptune issued 36,765 common shares for a value of $75,736 in connection with this Secured Promissory Note in connection with this commitment. On November 8, 2022, Sprout entered into three agreements to issue an additional aggregate $550,000 of Secured Promissory Notes, on the same terms as the Secured Promissory Note entered into with MSEC discussed above. In connection with these financings, Neptune issued 146,330 common shares for a value of $96,578 to the holders of these Secured Promissory Notes on February 15, 2023. During the three and nine-month periods ended December 31, 2022, interest expense of $311,679 and $786,311 respectively were recognized on loans and borrowings (2021 - $252,055 and $756,888). All covenants for the loans and borrowings outstanding as at December 31, 2022 and March 31, 2022 were respected.</t>
        </is>
      </c>
      <c r="C4" s="4" t="inlineStr">
        <is>
          <t>13. ​ ​ ​ ​ ​ ​ ​ ​ ​ ​ March 31, ​ March 31, ​ ​ 2022 ​ 2021 Loans and borrowings: ​ ​ ​ ​ ​ ​ Promissory note of $10,000,000 issued by Sprout, guaranteed by the Corporation and secured through a first-ranking mortgage on all movable assets of Sprout current and future, corporeal and incorporeal, and tangible and intangible. The outstanding principal balance bears interest at the rate of 10.0% per annum, payable quarterly in arrears on the last day of each fiscal quarter during the term, commencing March 31, 2021. The principal is payable on February 1, 2024. ​ $ 11,648,320 ​ $ 11,312,959 ​ ​ 11,648,320 ​ 11,312,959 Less current portion of loans and borrowings ​ — ​ — Loans and borrowings ​ $ 11,648,320 ​ $ 11,312,959 ​ During the years ended March 31, 2022 and 2021, interest expense of $1,000,000 and $293,250 respectively were recognized on loans and borrowings. There are no covenants to be met for the loans and borrowings outstanding as at March 31, 2022 and 2021.</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apital and other components of equity</t>
        </is>
      </c>
      <c r="B1" s="2" t="inlineStr">
        <is>
          <t>9 Months Ended</t>
        </is>
      </c>
      <c r="C1" s="2" t="inlineStr">
        <is>
          <t>12 Months Ended</t>
        </is>
      </c>
    </row>
    <row r="2">
      <c r="B2" s="2" t="inlineStr">
        <is>
          <t>Dec. 31, 2022</t>
        </is>
      </c>
      <c r="C2" s="2" t="inlineStr">
        <is>
          <t>Mar. 31, 2022</t>
        </is>
      </c>
    </row>
    <row r="3">
      <c r="A3" s="3" t="inlineStr">
        <is>
          <t>Equity [Abstract]</t>
        </is>
      </c>
      <c r="B3" s="4" t="inlineStr">
        <is>
          <t xml:space="preserve"> </t>
        </is>
      </c>
      <c r="C3" s="4" t="inlineStr">
        <is>
          <t xml:space="preserve"> </t>
        </is>
      </c>
    </row>
    <row r="4">
      <c r="A4" s="4" t="inlineStr">
        <is>
          <t>Capital and other components of equity</t>
        </is>
      </c>
      <c r="B4" s="4" t="inlineStr">
        <is>
          <t>10. (a) Share capital: Authorized capital stock: Unlimited number of shares without par value: ● Common shares Preferred shares, issuable in series, rights, privileges and restrictions determined at time of issuance: ● Series A preferred shares, non-voting, non-participating, fixed, preferential, and non-cumulative dividend of 5% of paid-up capital, exchangeable at the holder’s option under certain conditions into common shares ( no ne issued and outstanding). All issued shares are fully paid. (b) Share options exercised: During the three and nine-month periods ended December 31, 2022 and 2021, Neptune issued no common shares of the Company upon exercise of stock options. (c) DSUs released: During the three and nine-month periods ended December 31, 2022 and 2021 , Neptune issued no common shares of the Company for the release of DSUs to former and current members of the Board of Directors. (d) RSUs released: During the nine-month period ended December 31, 2022, Neptune issued 269,599 common shares of the Company for RSUs released to the CEO as part of his employment agreement at a weighted average price of $5.60 per common share. The Company, with the consent of the CEO delayed issuance of an additional 173,493 RSUs. Withholding taxes of $815,953 were paid by the Company pursuant to the issuance of these RSUs. During the nine-month period ended December 31, 2021, Neptune issued 51,095 common shares of the Company to the CEO as part of his employment agreement at a weighted average price of $155.05 per common share. Withholding taxes of $978,699 were paid by the Company pursuant to the issuance of these RSUs, resulting in the Company not issuing an additional 27,133 RSUs. (e) Restricted shares: During the three and nine-month periods ended December 31, 2022 and 2021, Neptune issued no restricted common shares of the Company to employees. (f) Warrants: As of October 1, 2022, as a result of the change in functional currency of Neptune, the 2020 Warrants and 2021 Warrants no longer met the criteria for liability classification and therefore were reclassified as equity prospectively. The reclassification did not impact the net earnings for the period. On June 23, 2022, as part of the June 2022 Direct Offering described under note 8, Neptune issued a total of 645,526 pre-funded warrants (“Pre-Funded Warrants”), with each Pre-Funded Warrant exercisable for one Common Share. The Pre-Funded Warrants were funded in full at closing except for a nominal exercise price of $0.001 and were exercisable commencing on the Closing Date, and were to terminate when such Pre-Funded Warrants would be exercised in full. The Pre-funded warrants were fully exercised on June 24, 2022 for $65. Changes in the value of equity related to the warrants were as follows: ​ ​ ​ ​ ​ ​ ​ ​ ​ ​ ​ ​ ​ December 31, 2022 ​ December 31, 2021 ​ ​ Weighted ​ ​ ​ Weighted ​ ​ ​ ​ average ​ Number of ​ average ​ Number of ​ exercise price warrants exercise price warrants ​ ​ ​ ​ ​ ​ ​ ​ ​ ​ ​ Warrants outstanding at April 1, 2022 and 2021 $ 325.34 176,429 $ 325.34 176,429 Issued ​ 0.0001 645,526 ​ — — Reclassification from liability related to warrants ​ 78.75 497,355 ​ — — Exercised ​ 0.0001 (645,526) ​ — — Warrants outstanding at December 31, 2022 and December 31, 2021 ​ $ 120.36 673,784 ​ $ 325.34 176,429 ​ ​ ​ ​ ​ ​ ​ ​ ​ ​ ​ Warrants exercisable at December 31, 2022 and December 31, 2021 ​ $ 143.32 673,784 ​ $ 325.34 176,429 ​ Warrants of the Company classified as equity are composed of the following as at December 31, 2022 and March 31, 2022: ​ ​ ​ ​ ​ ​ ​ ​ ​ ​ ​ ​ ​ ​ ​ ​ ​ December 31, 2022 ​ March 31, 2022 ​ ​ Number ​ Number ​ Number ​ Number ​ ​ ​ ​ ​ ​ ​ outstanding ​ exercisable ​ Amount ​ outstanding ​ exercisable ​ Amount ​ ​ ​ ​ ​ ​ ​ ​ ​ ​ ​ ​ ​ ​ ​ Warrants IFF (i) 57,143 57,143 ​ 1,630,210 57,143 57,143 ​ 1,630,210 Warrants AMI (ii) 119,286 119,286 ​ 4,449,680 119,286 119,286 ​ 4,449,680 2020 Warrants (iii) 300,926 300,926 ​ 19,058 — — ​ — 2021 Warrants (iv) 196,429 196,429 ​ 18,652 — — ​ — ​ 673,784 673,784 ​ $ 6,117,600 176,429 176,429 ​ $ 6,079,890 (i) During the year ended March 31, 2020, Neptune granted 57,143 warrants (“Warrants IFF”) with an exercise price of $420.00 expiring on November 7, 2024 . The warrants, granted in exchange for services to be rendered by non-employees, vest proportionally to the services rendered. No expense was recognized during the three and nine-month periods ended December 31, 2022 (2021 - $25,267 and $178,917 respectively) under the research and development expenses. (ii) During the year ended March 31, 2020, Neptune granted 119,286 warrants (“Warrants AMI”) with an exercise price of $280.00 with 85,715 expiring on October 3, 2024 and 33,572 expiring on February 5, 2025 . The warrants, granted in exchange for services to be rendered by non-employees, vest proportionally to the services rendered. The warrants fully vested in fiscal year ended March 31, 2021 and as such no expense was recognized in relation to those instruments since then. (iii) During the year ended March 31, 2021, Neptune issued a total of 300,926 warrants (“2020 Warrants”) with an exercise price of $78.75 expiring on October 22, 2025 . The warrants, issued as part of the Private Placement entered into on October 20, 2020, are exercisable beginning anytime on or after April 22, 2021 until October 22, 2025. Initially classified as liability, the 2020 Warrants which had a fair value of $19,058 were reclassified as equity on October 1, 2022 as a result of the change in functional currency. The holders of these warrants will be entitled to participate in dividends and other distributions of assets by the Company to its holders of common shares as though the holder then held common shares. (iv) On February 19, 2021, the Corporation issued 196,429 warrants (“2021 Warrants”) with an exercise price of $78.75 expiring on August 19, 2026 . The warrants, issued as part of a Registered Direct Offering entered into on February 17, 2021, are exercisable beginning anytime on or after August 19, 2021 until August 19, 2026. Initially classified as liability, the 2021 Warrants which had a fair value of $18,652 were reclassified as equity on October 1, 2022 as a result of the change in functional currency. The holders of these warrants will be entitled to participate in dividends and other distributions of assets by the Company to its holders of common shares as though the holder then held common shares. (g) Common shares issued in connection with debt financing: On July 13, 2022, Neptune issued 372,670 common shares for a value of $570,185 in connection with the amendment of the Secured Promissory Notes that were issued by Sprout for the payment of borrowing costs. In connection with this amendment, investment funds managed by MSEC have provided an additional $3 million in Secured Promissory Notes to Sprout. On September 9, 2022, Neptune issued 36,765 common shares for a value of $75,736 in connection with a new $250,000 Secured Promissory Notes that were issued by Sprout, for the payment of borrowing costs.</t>
        </is>
      </c>
      <c r="C4" s="4" t="inlineStr">
        <is>
          <t>14. Capital and other components of equity: (a) Share capital: Authorized capital stock: Unlimited number of shares without par value: ● Common shares Preferred shares, issuable in series, rights, privileges and restrictions determined at time of issuance: ● Series A preferred shares, non-voting, non-participating, fixed, preferential, and non-cumulative dividend of 5% of paid-up capital, exchangeable at the holder’s option under certain conditions into common shares ( no ne issued and outstanding). All issued shares are fully paid. (b) Share options exercised: During the twelve-month period ended March 31, 2022, Neptune issued no common shares of the Corporation upon exercise of stock options. During the twelve-month period ended March 31, 2021, Neptune issued 142,909 common shares of the Corporation upon exercise of stock options at a weighted average exercise price of $54.61 per common; including, 714 common shares were issued upon exercise of market performance options at a weighted average exercise price of $43.19 per common share, for a total cash consideration of $7,478,960. (c) DSUs released: During the twelve-month period ended March 31, 2022, Neptune issued no common shares of the Corporation to former and current members of the Board of Directors. During the twelve-month period ended March 31, 2021, Neptune issued 1,381 common shares of the Corporation to a former member of the Board of Directors at a weighted average price of $72.44 per common share for past services. (d) RSUs released: During the twelve-month period ended March 31, 2022, Neptune issued 108,079 common shares of the Corporation to the CEO as part of his employment agreement at a weighted average price of $39.74 per common share. Withholding taxes of $1,411,515 were paid by the Corporation pursuant to the issuance of these RSUs resulting in the Corporation not issuing an additional 64,105 RSUs. During the twelve-month period ended March 31, 2021, Neptune issued 16,414 common shares of the Corporation to the CEO as part of his employment agreement at a weighted average price of $155.05 per common share. Withholding taxes of $717,135 were paid by the Corporation pursuant to the issuance of these RSUs resulting in the Corporation not issuing an additional 10,254 RSUs. (e) Restricted shares: During the twelve-month period ended March 31, 2022, Neptune issued no restricted common shares of the Corporation to employees. During the twelve-month period ended March 31, 2021, Neptune issued 850 common shares of the Corporation to employees at a weighted average price of $116.74 per common share for past services. Although issued as restricted shares under the equity incentive plan, there was no actual restriction nor restricted period on the shares, and they immediately converted into registered shares upon acceptance by the employees. (f) Warrants: On March 14, 2022, as part of the Direct Offering described under note 14(h), Neptune issued a total of 185,715 pre-funded warrants (“ Pre-Funded Warrants in full at closing except for a nominal exercise price of $0.0035 and are exercisable commencing on the Closing Date, and will terminate when such Pre-Funded Warrants are exercised in full. The Pre-Funded Warrants were exercised in full on March 30, 2022 for gross proceeds of $650. Changes in the value of equity related to the warrants for the years ended March 31, 2022 and 2021 were as follows: ​ ​ ​ ​ ​ ​ ​ ​ ​ ​ ​ ​ ​ ​ March 31, 2022 March 31, 2021 ​ ​ Weighted average ​ Number of ​ Weighted average ​ Number of ​ exercise price warrants exercise price warrants Warrants outstanding at April 1, 2021 and 2020 ​ $ 325.34 ​ 176,429 ​ $ 325.34 ​ 176,429 Issued ​ 0.0035 ​ 185,715 ​ — ​ — Exercised ​ 0.0035 ​ (185,715) ​ — ​ — Warrants outstanding at March 31, 2022 and 2021 ​ $ 325.34 ​ 176,429 ​ $ 325.34 ​ 176,429 Warrants exercisable at March 31, 2022 and 2021 ​ $ 325.34 ​ 176,429 ​ $ 325.34 ​ 147,858 ​ Warrants of the Corporation classified as equity are composed of the following as at March 31, 2022 and March 31, 2021: ​ ​ ​ ​ ​ ​ ​ ​ ​ ​ ​ ​ ​ ​ ​ ​ ​ ​ ​ ​ ​ ​ March 31, 2022 ​ ​ ​ ​ ​ ​ March 31, 2021 ​ Number Number ​ ​ Number Number ​ ​ ​ ​ outstanding ​ exercisable ​ ​ Amount ​ outstanding ​ exercisable ​ ​ Amount Warrants IFF (i) ​ 57,143 ​ 57,143 ​ $ 1,630,210 ​ 57,143 ​ 28,572 ​ $ 1,451,293 Warrants AMI (ii) 119,286 119,286 ​ 4,449,680 119,286 119,286 ​ 4,449,680 ​ 176,429 176,429 ​ $ 6,079,890 176,429 147,858 ​ $ 5,900,973 (i) During the year ended March 31, 2020, Neptune granted 57,143 warrants (“ Warrants IFF (ii) During the year ended March 31, 2020, Neptune granted 119,286 warrants (“ Warrants AMI (g) At-The-Market Offering: On March 11, 2020, Neptune entered into an Open Market Sale Agreement with Jefferies LLC pursuant to which the Corporation may from time to time sell, through at-the-market (ATM) offerings with Jefferies LLC acting as sales agent, such common shares as would have an aggregate offer price of up to $50 million. During the twelve-month period ended March 31, 2021, the Corporation sold a total of 154,619 shares through the ATM program over the Nasdaq stock market, for gross proceeds of $13,736,868 and net proceeds of $13,069,149. The 3% commissions paid and other transaction costs amounted to $667,719. The shares were sold at the prevailing market prices which resulted in an average of approximately $88.55 per share. The ATM Offering was terminated as of February 16, 2021. (h) Direct Offerings: On March 14, 2022, Neptune issued a total of 528,572 common shares of the Corporation , along with 185,715 pre-funded warrants (“ Pre-Funded Warrants Direct Offering Series A Warrants Series B Warrants Common Warrants Warrants are exercised in full. The Series A Warrants have an exercise price of $11.20 per share and are exercisable six months after the closing date, and will expire five and one half years from the date of issuance. The Series B Warrants have an exercise price of $11.20 per share and are exercisable six months after the closing date, and expire 18 months from the date of issuance. Common Warrants are recognized as liabilities, as the exercise price of the warrants is in USD, whereas the Corporation’s functional currency is the Canadian dollar. The proceeds were allocated amongst common shares and Pre-Funded Warrants using the relative fair value approach after allocating proceeds to the Common Warrants corresponding to their fair value. The residual amount of $306,868 and $107,818 was then allocated to the Common Share and Pre-Funded Warrants. Total issue costs related to this private placement amounted to $636,847, of which $33,012 were recorded against share capital and the portion related to the warrants, in the amount of $603,835, was recorded under finance costs. On July 13, 2020, the Corporation issued 136,389 common shares at an offering price of $92.75 per share for gross proceeds of $12,649,998 and net proceeds of $12,017,902. The transaction costs amounted to $801,462. (i) Private placement: During the year ended March 31, 2021, Neptune completed a private placement with certain US healthcare focused institutional investors for a private placement of 462,963 common shares and 300,926 warrants. Each warrant is exercisable for one common share at an exercise price of $78.75. The gross proceeds of this offering were $35,000,000 before deducting fees and other offering expenses. Proceeds were allocated first to the warrants based on their fair value and then the residual to the common shares, resulting in an initial warrant liability of $11,831,000 (note 12) and $23,169,000 recorded in the equity of the Corporation. Purchase warrants are recognized as liabilities, as the exercise price of the warrants is in USD, whereas the Corporation’s functional currency is the Canadian dollar. Total issue costs related to this private placement amounted to $2,081,879, of which $1,560,552 were recorded against share capital and the portion related to the warrants, in the amount of $521,327, was recorded under finance costs. (j) Business combination: On February 10, 2021, as part of the consideration paid for the acquisition of a 50.1% interest in Sprout Foods, Inc., Neptune issued 192,617 common shares of the Corporation, for a total consideration of $17,595,505 representing the fair value of the common shares at the date of acquisition (note 4). (k) Registered Direct Offering Priced At-The-Market and Concurrent Private Placement: On February 17, 2021, Neptune entered into definitive agreements with institutional investors for the purchase of 785,715 common shares. The Corporation has also agreed to issue to the investors, in a concurrent private placement, unregistered common share purchase warrants to purchase an aggregate of 196,429 common shares. Each common share and accompanying quarter of a warrant are being sold together at a combined offering price of $70.00, pursuant to a registered direct offering, priced at-the-market under Nasdaq rules, for aggregate gross proceeds of approximately $55.0 million before deducting fees and other estimated offering expenses. The warrants will have an exercise price of $78.75 per share, will be exercisable commencing on the six-month anniversary of the date of issuance, and will expire 5.5 years from the date of issuance. The offering closed on February 19, 2021. Proceeds were allocated first to the warrants based on their fair value and then the residual to the common shares, resulting in an initial warrant liability of $6,288,998 (note 12) and $48,711,002 recorded in the equity of the Corporation. Purchase warrants are recognized as liabilities, as the exercise price of the warrants is in USD, whereas the Corporation’s functional currency is the Canadian dollar. Total issue costs related to this private placement amounted to $2,958,406, of which $2,609,043 were recorded against share capital and the portion related to the warrants, in the amount of $349,363, was recorded under finance costs.</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n-controlling Interest</t>
        </is>
      </c>
      <c r="B1" s="2" t="inlineStr">
        <is>
          <t>9 Months Ended</t>
        </is>
      </c>
      <c r="C1" s="2" t="inlineStr">
        <is>
          <t>12 Months Ended</t>
        </is>
      </c>
    </row>
    <row r="2">
      <c r="B2" s="2" t="inlineStr">
        <is>
          <t>Dec. 31, 2022</t>
        </is>
      </c>
      <c r="C2" s="2" t="inlineStr">
        <is>
          <t>Mar. 31, 2022</t>
        </is>
      </c>
    </row>
    <row r="3">
      <c r="A3" s="3" t="inlineStr">
        <is>
          <t>Noncontrolling Interest [Abstract]</t>
        </is>
      </c>
      <c r="B3" s="4" t="inlineStr">
        <is>
          <t xml:space="preserve"> </t>
        </is>
      </c>
      <c r="C3" s="4" t="inlineStr">
        <is>
          <t xml:space="preserve"> </t>
        </is>
      </c>
    </row>
    <row r="4">
      <c r="A4" s="4" t="inlineStr">
        <is>
          <t>Non-controlling Interest</t>
        </is>
      </c>
      <c r="B4" s="4" t="inlineStr">
        <is>
          <t>11. The summarized financial information of Sprout is provided below. This information is based on amounts before inter-company eliminations and include the effects of the Company’s purchase price adjustments. Summarized statement of loss and comprehensive loss: ​ ​ ​ ​ ​ ​ ​ ​ ​ ​ ​ ​ ​ ​ ​ Three-month period ended ​ Nine-month period ended ​ December 31, December 31, December 31, December 31, ​ ​ 2022 ​ 2021 ​ 2022 ​ 2021 Revenue from contracts with customers ​ $ 8,380,966 ​ $ 6,791,703 ​ $ 24,903,038 ​ $ 19,456,048 Cost of sales ​ (7,825,211) ​ (7,020,841) ​ (23,748,469) ​ (19,914,902) Selling, general and administrative expenses ​ (3,184,805) ​ (2,185,582) ​ (9,412,606) ​ (7,157,115) Impairment loss on goodwill and intangible assets ​ — ​ — ​ (10,164,000) ​ — Finance costs ​ (934,685) ​ (1,184,310) ​ (2,396,967) ​ (1,857,471) Loss before tax ​ (3,563,735) ​ (3,599,030) ​ (20,819,004) ​ (9,473,440) Income tax (expense) recovery ​ (14,543) ​ 50 ​ (14,543) ​ (11,894) Net loss ​ (3,578,278) ​ (3,598,980) ​ (20,833,547) ​ (9,485,334) Total comprehensive loss ​ (3,578,278) ​ (3,598,980) ​ (20,833,547) ​ (9,485,334) Loss attributable to the subsidiary's non-controlling interest ​ (1,785,561) ​ (1,803,089) ​ (10,395,940) ​ (4,752,152) Comprehensive loss attributable to the subsidiary's non-controlling interest ​ $ (1,785,561) ​ $ (1,795,891) ​ $ (10,395,940) ​ $ (4,733,182) ​ Summarized statement of balance sheets: ​ ​ ​ ​ ​ ​ ​ ​ December 31, March 31, ​ ​ 2022 ​ 2022 Current assets ​ $ 13,911,380 ​ 12,260,375 Non-current assets ​ 28,184,381 ​ 39,000,367 Current liabilities ​ 8,010,791 ​ 5,991,483 Non-current liabilities ​ 34,454,862 ​ 25,362,259 Total equity ​ (369,892) ​ 19,907,000 Attributable to: ​ ​ Equity holders of the Company ​ $ (2,696,029) ​ $ 7,184,923 Non-controlling interest ​ 2,326,137 ​ 12,722,077 ​ Summarized statement of cash flow: ​ ​ ​ ​ ​ ​ ​ ​ ​ ​ ​ ​ ​ ​ ​ Three-month period ended ​ Nine-month period ended ​ December 31, December 31, December 31, December 31, ​ ​ 2022 ​ 2021 ​ 2022 ​ 2021 Cash flow used in operating activities ​ $ (1,873,210) ​ $ (531,533) ​ $ (5,798,310) ​ $ (8,605,043) Cash flow used in investment activities ​ — ​ (55,519) ​ — ​ (56,765) Cash flow from financing activities (1) ​ 1,999,408 ​ 859,130 ​ 5,249,408 ​ 8,831,765 Net increase (decrease) in cash and cash equivalents ​ $ 126,198 ​ $ 272,078 ​ $ (548,902) ​ $ 169,957 (1) Cash flow from financing activities is partially provided through intercompany advances.</t>
        </is>
      </c>
      <c r="C4" s="4" t="inlineStr">
        <is>
          <t>15. The summarized financial information of Sprout Foods, Inc. subsidiary is provided below, based on their financial statements prepared in accordance with US GAAP. This information is based on amounts before inter-company eliminations and include the effects of the Corporation’s purchase price adjustments. Summarized statement of loss and comprehensive loss: ​ ​ ​ ​ ​ ​ ​ ​ Year ended February 10, 2021 ​ ​ March 31, 2022 ​ to March 31, 2021 Revenue from contracts with customers ​ $ 25,971,480 ​ $ 2,403,074 Cost of sales ​ (28,200,621) ​ (3,192,259) Selling, general and administrative expenses ​ (9,459,448) ​ (1,253,251) Impairment loss on intangible assets ​ (1,527,000) ​ — Impairment loss on goodwill ​ (3,288,847) ​ — Finance costs ​ (2,427,165) ​ (140,218) Loss before tax ​ (18,931,601) ​ (2,182,654) Income tax ​ (11,854) ​ (1,398) Net loss ​ (18,943,455) ​ (2,184,052) Total comprehensive loss ​ (18,948,855) ​ (2,635,006) Loss attributable to the subsidiary’s non-controlling interest ​ (9,452,784) ​ (1,094,210) Comprehensive loss attributable to the subsidiary’s non-controlling interest ​ $ (9,455,479) ​ $ (1,320,138) ​ Summarized statement of balance sheets: ​ ​ ​ ​ ​ ​ ​ ​ March 31, March 31, ​ ​ 2022 ​ 2021 Current assets ​ $ 12,260,375 ​ 11,338,209 Non-current assets ​ 39,000,367 ​ 51,263,341 Current liabilities ​ 5,991,483 ​ 6,125,690 Non-current liabilities ​ 25,362,259 ​ 12,031,860 Total equity ​ 19,907,000 ​ 44,444,000 Attributable to: ​ ​ Equity holders to parent ​ $ 7,184,923 ​ $ 22,266,444 Non-controlling interest ​ 12,722,077 ​ 22,177,556 ​ Summarized statement of cash flow: ​ ​ ​ ​ ​ ​ ​ ​ Year ended February 10, 2021 ​ ​ March 31, 2022 ​ to March 31, 2021 Cash flow used in operating activities ​ $ (10,214,243) ​ $ (2,225,032) Cash flow used in investment activities ​ (122,136) ​ — Cash flow from (used in) financing activities(1) ​ 11,280,528 ​ (26,286) Net increase (decrease) in cash and cash equivalents ​ $ 944,149 ​ $ (2,251,318) (1) Cash flow from financing activities is provided through intercompany advances.</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hare-based Payment</t>
        </is>
      </c>
      <c r="B1" s="2" t="inlineStr">
        <is>
          <t>9 Months Ended</t>
        </is>
      </c>
      <c r="C1" s="2" t="inlineStr">
        <is>
          <t>12 Months Ended</t>
        </is>
      </c>
    </row>
    <row r="2">
      <c r="B2" s="2" t="inlineStr">
        <is>
          <t>Dec. 31, 2022</t>
        </is>
      </c>
      <c r="C2" s="2" t="inlineStr">
        <is>
          <t>Mar. 31, 2022</t>
        </is>
      </c>
    </row>
    <row r="3">
      <c r="A3" s="3" t="inlineStr">
        <is>
          <t>Disclosure Of Compensation Related Costs Sharebased Payments [Abstract]</t>
        </is>
      </c>
      <c r="B3" s="4" t="inlineStr">
        <is>
          <t xml:space="preserve"> </t>
        </is>
      </c>
      <c r="C3" s="4" t="inlineStr">
        <is>
          <t xml:space="preserve"> </t>
        </is>
      </c>
    </row>
    <row r="4">
      <c r="A4" s="4" t="inlineStr">
        <is>
          <t>Share-based Payment</t>
        </is>
      </c>
      <c r="B4" s="4" t="inlineStr">
        <is>
          <t>12. Under the Company’s share-based payment arrangements, stock-based compensation expenses of $1,005,455 and $2,832,438 were recognized on equity share based awards and expenses of $110,859 and $3,263,437 on liability based awards in the consolidated statement of loss and comprehensive loss for the three and nine-month periods ended December 31, 2022 respectively (2021 - equity expenses of $1,013,795 and $6,251,713 respectively) and nil for liability based awards for the three and nine-month periods ended December 31, 2021. As at December 31, 2022, the Company had the following share-based payment arrangements: (a) Company stock option plan: (i) Stock option plan: The Company has established a stock option plan for directors, officers, employees and consultants. The exercise price of the stock options granted under the plan is not lower than the closing price of the common shares listed on the Nasdaq on the eve of the grant. The terms and conditions for acquiring and exercising options are set by the Board of Directors, subject to, among others, the following limitations: the term of the options cannot exceed ten years and every stock option granted under the stock option plan will be subject to conditions no less restrictive than a minimum vesting period of 18 months and a gradual and equal acquisition of vesting rights at least on a quarterly basis. The Company’s stock-option plan allows the Company to issue a number of stock options not exceeding 15% of the number of common shares issued and outstanding at the time of any grant. The total number of stock options issuable to a single holder cannot exceed 5% of the Company’s total issued and outstanding common shares at the time of the grant, provided that the maximum number of stock options issuable to a single consultant cannot exceed 2% of the Company’s total issued and outstanding common shares at the time of the grant. The number and weighted average exercise prices of stock options are as follows: ​ ​ ​ ​ ​ ​ ​ ​ ​ ​ ​ ​ ​ ​ ​ ​ ​ 2022 ​ 2021 ​ ​ Weighted ​ Weighted ​ ​ ​ ​ ​ average ​ ​ ​ average ​ ​ ​ ​ ​ ​ exercise ​ Number of ​ exercise ​ Number of ​ ​ Notes ​ price ​ options ​ price ​ options Options outstanding at April 1st, 2022 and 2021 ​ ​ $ 37.41 ​ 306,321 $ 65.91 121,208 Granted ​ ​ 1.60 ​ 229,715 29.97 220,125 Forfeited/Cancelled ​ ​ 16.00 ​ (65,361) 37.82 (86,815) Expired ​ ​ 50.71 ​ (47,033) 90.20 (7,143) Options outstanding at December 31, 2022 and 2021 ​ ​ $ 18.55 ​ 423,642 $ 45.10 247,375 ​ ​ ​ ​ ​ ​ ​ ​ ​ ​ ​ ​ ​ Options exercisable at December 31, 2022 and 2021 ​ ​ $ 39.25 ​ 131,119 $ 56.59 98,387 ​ ​ ​ ​ ​ ​ ​ ​ ​ ​ ​ ​ ​ December 31, 2022 ​ ​ Options outstanding ​ Exercisable options ​ ​ Weighted ​ ​ ​ ​ ​ ​ ​ ​ remaining ​ ​ ​ Weighted ​ Weighted ​ ​ contractual ​ Number of ​ Number of ​ average ​ life options options exercise Exercise price outstanding outstanding exercisable price ​ ​ ​ ​ ​ ​ ​ ​ ​ $1.55 - $1.59 ​ 4.63 115,715 19,048 1.55 $1.60 - $6.07 4.74 114,000 — — $6.08 - $27.90 3.71 106,431 57,621 25.51 $27.91 - $42.96 3.55 28,669 10,804 30.23 $42.97 - $157.38 7.21 58,827 43,646 76.08 ​ ​ 423,642 ​ 131,119 ​ ​ ​ The fair value of options granted has been estimated using the Black-Scholes option pricing model and based on the weighted average of certain assumptions. The Company granted respectively no options and 114,000 options to non-employees during the three and nine- month periods ended December 31, 2022 (none for the three and nine-month periods ended December 31, 2021) resulting in a $128,680 and a nil stock-based compensation expense, respectively for the nine-month periods ended December 31, 2022 and 2021. ​ ​ ​ ​ ​ ​ ​ ​ ​ ​ Nine-month periods ended ​ ​ ​ December 31, December 31, ​ Black-Scholes assumptions used ​ 2022 ​ 2021 ​ ​ ​ ​ ​ ​ ​ ​ ​ Share price ​ $ 10.50-$155.05 ​ $ 18.20-$155.05 ​ Exercise price ​ $ 10.50-$155.05 ​ $ 19.25-$155.05 ​ Dividend yield ​ ​ nil ​ ​ nil ​ Risk-free interest ​ ​ 0.13% - 2.04 % ​ 0.13% - 2.04 % Expected life (years) ​ ​ 3.54 ​ ​ 3.47 ​ Expected volatility ​ ​ 53.52% - 91.94 % ​ 53.52% - 86.04 % ​ Stock-based compensation recognized under this plan amounted to $299,406 and $774,679 respectively for the three and nine-month periods ended December 31, 2022 (2021 - $162,735 and $1,598,378). Unrecognized compensation cost at December 31, 2022 is $399,386 with a weighted average period remaining of 1.03 years (2021 - $1,584,133 with a weighted average period remaining of 1.29 years). (ii) Non-market performance options: On July 8, 2019, the Company granted 100,000 non-market performance options under the Company stock option plan at an exercise price of $4.43 per share to the CEO, expiring on July 8, 2029. These options vest after the attainment of non-market performance conditions within the following ten years. These non-market performance options required the approval of amendments to the stock option plan and therefore the fair value of these options was revalued up to the date of the approval of the amendments (grant date). None of these non-market performance options have vested as at December 31, 2022. These options were not exercisable as at December 31, 2022 and 2021. No stock-based compensation expense was recognized during the three and nine-month periods ended December 31, 2022 (three and nine-month periods ended December 31, 2021- $99,849 and $301,013 respectively). (iii) Market performance options: On July 8, 2019, the Company granted 157,142 market performance options under the Company stock option plan at an exercise price of $4.43 per share to the CEO, expiring on July 8, 2029. These options vest after the attainment of market performance conditions within the following ten years. Some of these market performance options required the approval of amendments to the stock option plan and therefore the fair value of these options was revaluated up to the date of the approval of the amendments (grant date). The number and weighted average exercise prices of market performance options are as follows: ​ ​ ​ ​ ​ ​ ​ ​ ​ ​ ​ ​ ​ ​ ​ ​ ​ 2022 ​ 2021 ​ ​ ​ ​ Weighted ​ ​ ​ Weighted ​ ​ ​ ​ ​ ​ average ​ ​ ​ average ​ ​ ​ ​ ​ ​ exercise ​ Number of ​ exercise ​ Number of ​ ​ Notes ​ price ​ options ​ price ​ options ​ ​ ​ ​ ​ ​ ​ ​ ​ ​ ​ ​ ​ Options outstanding at April 1, 2022 and 2021 $ 155.05 157,142 $ 155.05 157,142 Options outstanding at December 31, 2022 and 2021 ​ $ 155.05 157,142 ​ $ 155.05 157,142 ​ ​ ​ ​ ​ ​ ​ ​ ​ ​ ​ ​ ​ Options exercisable at December 31, 2022 and 2021 ​ $ 155.05 21,429 ​ $ 155.05 21,429 ​ Stock-based compensation recognized under this plan amounted to $573,588 and $1,776,579 respectively for the three and nine-month periods ended December 31, 2022. Stock-based compensation expenses of $618,162 and $1,863,558 were recognized for three and nine-month periods ended December 31, 2021 respectively. Unrecognized compensation cost at December 31, 2022 is $9,484,197 with a weighted average period remaining of 6.76 years (2021 - $12,610,370 with a weighted average period remaining of 7.76 years). (b) Deferred Share Units and Restricted Share Units: The Company has established an equity incentive plan for employees, directors and consultants of the Company. The plan provides for the issuance of restricted share units, performance share units, restricted shares, deferred share units and other share-based awards, subject to restricted conditions as may be determined by the Board of Directors. Upon fulfillment of the restricted conditions, as the case may be, the plan provides for settlement of the awards outstanding through shares. (i) Deferred Share Units (“DSUs”) The number and weighted average share prices of DSUs are as follows: ​ ​ ​ ​ ​ ​ ​ ​ ​ ​ ​ ​ ​ ​ ​ ​ ​ ​ 2022 ​ 2021 ​ ​ ​ ​ Weighted ​ ​ ​ Weighted ​ ​ ​ ​ ​ ​ average ​ ​ ​ average ​ ​ ​ ​ ​ ​ share ​ Number of ​ share ​ Number of ​ Notes price DSUs price DSUs ​ ​ ​ ​ ​ ​ ​ ​ ​ ​ ​ ​ ​ DSUs outstanding at April 1, 2022 and 2021 ​ ​ $ 66.45 ​ 4,308 $ 63.00 1,202 DSUs outstanding at December 31, 2022 and 2021 ​ ​ $ 66.45 ​ 4,308 $ 19.00 4,308 ​ ​ ​ ​ ​ ​ ​ ​ ​ ​ ​ ​ ​ DSUs exercisable at December 31, 2022 and 2021 ​ ​ $ 66.45 ​ 4,308 $ 48.18 1,976 ​ Of the 4,308 DSUs outstanding as at December 31, 2022 (2021 – 4,308), 1,555 DSUs vested during the nine-month period ended December 31, 2021 upon services to be rendered during a period of twelve months from date of grant (2021 – 1,108). The fair value of the DSUs is determined to be the share price at the date of grant and is recognized as stock-based compensation, through additional paid-in capital, over the vesting period. Stock-based compensation recognized under this plan amounted to $— and $13,025 respectively for the three and nine-month periods ended December 31, 2022. Stock-based compensation expenses of $23,928 and $29,235 were recognized for three and nine-month periods ended December 31, 2021 respectively. (ii) Restricted Share Units (‘‘RSUs’’) During the year ended March 31, 2020, as part of the employment agreement of the CEO, the Company granted RSUs which vest over three years in 36 equal instalments. During the year ended March 31, 2021, Neptune granted additional RSUs to the CEO and to executives of the Company, which vest over periods ranging from 6 months to 3 years. The fair value of the RSUs is determined to be the share price at the date of grant and is recognized as stock-based compensation, through additional paid-in capital, over the vesting period. The fair value of the RSUs granted during the nine-month period ended December 31, 2022 was $3.31 per unit. ​ ​ ​ ​ ​ ​ ​ ​ ​ ​ ​ ​ ​ ​ ​ ​ ​ ​ 2022 ​ 2021 ​ ​ ​ ​ Weighted ​ ​ ​ Weighted ​ ​ ​ ​ ​ ​ average ​ ​ ​ average ​ ​ ​ ​ ​ ​ share ​ Number of ​ share ​ Number of ​ Notes price RSUs price RSUs ​ ​ ​ ​ ​ ​ ​ ​ ​ ​ ​ ​ ​ RSUs outstanding at April 1st, 2022 and 2021 ​ $ 59.75 25,038 ​ $ 92.08 95,845 Granted ​ 3.31 436,449 ​ — 11,751 Forfeited ​ 19.25 (15,606) ​ — (2,858) Released through the issuance of common shares 10(d) ​ 5.60 (269,599) ​ 155.05 (51,095) Withheld as payment of withholding taxes 10(d) ​ 5.60 (173,493) ​ 155.05 (27,133) RSUs outstanding at December 31, 2022 and 2021 ​ $ 60.04 2,789 ​ $ 148.49 26,510 ​ Stock-based compensation recognized under this plan amounted to $132,461 and $268,155 respectively for the three and nine-month periods ended December 31, 2022. Stock-based compensation expenses of $109,121 and $2,459,529 were recognized for three and nine-month periods ended December 31, 2021 respectively. There is no unrecognized compensation cost at December 31, 2022 (2021 - $501,720 unrecognized compensation cost with a weighted average remaining life of 0.76 years). On November 14, 2021, the Company and its CEO entered into an agreement pursuant to which the CEO’s existing employment agreement was amended to waive the Company’s obligation to procure directors and officers insurance coverage of up to $15 million for the period covering July 1, 2021 to July 31, 2022. The parties agreed that if the Company had successfully completed a strategic partnership prior to December 31, 2021, the CEO would have been entitled to approximately $6.9 million in cash and would have been granted fully vested options to purchase 8.5 million shares of the Company’s common stock. As the strategic partnership was not consummated by December 31, 2021, the CEO was entitled to monthly cash payments for an aggregate value of approximately $6.9 million or the issuance over time of a fixed amount of fully vested RSUs, at the option of the Company. The balance of the liability accrual to the CEO is $8,587 (including withholding taxes) as at December 31, 2022, in trade and other payables. The revaluation of the liability amounted to a loss $ respectively for the and were recorded into selling, general and administrative expenses (2021 – nil for both periods). (c) Long term cash bonus: According to the employment agreement with the CEO, a long-term incentive of $15 million is payable if the Company’s US market capitalization is at least $1 billion. The Company uses a risk-neutral Monte Carlo simulation to estimate the fair-value of this instrument and recognizes the incentive over the estimated period to reach the market capitalization. As at December 31, 2022, the liability related to this long-term incentive of $23,000 ($88,688 as at March 31, 2022) is presented in Other liability in the consolidated balance sheets. During the nine-month period ended December 31, 2022, a recovery of $65,688 (2021 – a recovery of $238,155) was recorded in connection with the long-term incentive under selling, general and administrative expenses in the consolidated statement of loss. During the three-month period ended December 31, 2022, the Company recorded a recovery of $1,000 (2021 – a recovery of $85,468).</t>
        </is>
      </c>
      <c r="C4" s="4" t="inlineStr">
        <is>
          <t>16. Under the Corporation’s share-based payment arrangements, a total stock-based compensation of $7,816,845 was recognized in the consolidated statement of loss and comprehensive loss for the twelve-month period ended March 31, 2022 (2021 - $9,885,138). As at March 31, 2022, the Corporation had the following share-based payment arrangements: (a) Corporation stock option plan: (i) Stock option plan: The Corporation has established a stock option plan for directors, officers, employees and consultants. The exercise price of the stock options granted under the plan is not lower than the closing price of the common shares listed on the TSX on the eve of the grant. The terms and conditions for acquiring and exercising options are set by the Board of Directors, subject, among others, to the following limitations: the term of the options cannot exceed ten years and every stock option granted under the stock option plan will be subject to conditions no less restrictive than a minimum vesting period of 18 months and a gradual and equal acquisition of vesting rights at least on a quarterly basis. The Corporation’s stock-option plan allows the Corporation to issue a number of stock options not exceeding 15% of the number of common shares issued and outstanding at the time of any grant. The total number of stock options issuable to a single holder cannot exceed 5% of the Corporation’s total issued and outstanding common shares at the time of the grant, with the maximum of 2% for any one consultant. The number and weighted average exercise prices of stock options are as follows: ​ ​ ​ ​ ​ ​ ​ ​ ​ ​ ​ ​ ​ ​ ​ ​ 2022 2021 ​ ​ ​ ​ ​ Weighted ​ ​ ​ Weighted ​ ​ ​ ​ ​ ​ average ​ ​ ​ ​ average ​ ​ ​ ​ ​ ​ ​ exercise ​ Number of ​ ​ exercise ​ Number of ​ ​ Notes ​ ​ price ​ options ​ ​ price ​ options Options outstanding at April 1st, 2022 and 2021 ​ ​ ​ $ 65.91 121,208 $ 65.76 229,784 Granted ​ ​ ​ ​ 25.41 286,554 ​ 56.91 57,839 Exercised 14 (b) ​ — — ​ 51.88 (142,193) Forfeited ​ ​ ​ ​ 37.41 (94,298) ​ 127.32 (24,222) Expired ​ ​ ​ ​ 89.90 (7,143) ​ — — Options outstanding at March 31, 2022 and 2021 ​ ​ ​ $ 37.41 306,321 $ 65.91 121,208 Options exercisable at March 31, 2022 and 2021 ​ ​ ​ $ 56.68 102,883 $ 67.23 61,526 ​ ​ ​ ​ ​ ​ ​ ​ ​ ​ ​ ​ 2022 ​ ​ Options outstanding ​ Exercisable options ​ ​ Weighted ​ ​ ​ ​ ​ remaining ​ ​ ​ Weighted ​ Weighted ​ ​ contractual ​ Number of ​ number of ​ average Exercise ​ life ​ options ​ options ​ exercise price ​ outstanding ​ outstanding ​ exercisable ​ price $43.40 - $66.85 4.87 67,858 — — ​ $66.86 - $71.75 4.35 135,071 29,665 69.30 ​ $71.76 - $82.60 5.18 86,294 60,131 74.55 ​ $82.61 - $181.65 2.61 10,350 7,102 149.45 ​ $181.66 - $232.75 6.50 6,748 5,985 210.00 ​ ​ ​ 306,321 ​ 102,883 ​ ​ ​ ​ The fair value of options granted has been estimated using the Black-Scholes option pricing model and based on the weighted average of the following assumptions for options granted to employees during the twelve-month period ended March 31, 2022 and 2021 as at the date of grant: ​ ​ ​ ​ ​ ​ ​ ​ ​ ​ Year ended Year ended ​ ​ March 31, 2022 ​ March 31, 2021 Exercise price and share price ​ $ 25.41 ​ $ 56.91 ​ Dividend yield ​ — ​ — ​ Risk-free interest ​ 0.94 % 0.46 % Estimated life (years) ​ 4.29 ​ 3.74 ​ Expected volatility ​ 82.73 % 98.65 % ​ The weighted average fair value of the options granted to employees during the twelve-month period ended March 31, 2022 was $13.68 (2021 - $54.00). Stock-based compensation recognized under this plan amounted to $2,101,474 for the twelve-month period ended March 31, 2022 (2021 - $1,363,318). Unrecognized compensation cost of $1,408,530 as at March 31, 2022 with a weighted average period remaining of 1.16 years. Unrecognized compensation cost of $1,662,751 as at March 31, 2021 with a weighted average period remaining of 1.55 years. (ii) Non-market performance options: On July 8, 2019, the Corporation granted 100,000 non-market performance options under the Corporation stock option plan at an exercise price of $155.05 per share to the CEO, expiring on July 8, 2029. These options vest after the attainment of non-market performance conditions within the following ten years. These non-market performance options required the approval of amendments to the stock option plan and therefore the fair value of these options was revalued up to the date of approval of the amendments (grant date). None of these non-market performance options have vested as at March 31, 2022. These options were not exercisable as at March 31, 2022 and 2021. During the twelve-month period ended March 31, 2022, changes in estimated probability of achievement of the non-market performance conditions or the expected number of years to achieve the performance conditions resulted in a recovery of stock-based compensation recognized under this plan amounted to $(689,464). Stock-based compensation expense of $88,621 was recognized for the year ended March 31, 2021. (iii) Market performance options: On July 8, 2019, the Corporation granted 157,142 market performance options under the Corporation stock option plan at an exercise price of $ 155.05 The number and weighted average exercise prices of market performance options are as follows: ​ ​ ​ ​ ​ ​ ​ ​ ​ ​ ​ ​ ​ ​ ​ ​ ​ 2022 ​ 2021 ​ ​ ​ ​ Weighted ​ ​ ​ Weighted ​ ​ ​ ​ ​ ​ average ​ ​ ​ average ​ ​ ​ ​ ​ ​ exercise ​ Number of ​ exercise ​ Number of ​ ​ Notes ​ price ​ options ​ price ​ options Options outstanding at April 1, 2021 and 2020 ​ ​ $ 155.05 157,142 $ 154.12 157,857 Exercised 14 (b) ​ — — ​ 40.64 (715) Options outstanding at March 31, 2022 and 2021 ​ ​ $ 155.05 157,142 $ 155.05 157,142 Options exercisable at March 31, 2022 and 2021 ​ ​ $ 155.05 21,429 $ 155.05 21,429 ​ Stock-based compensation recognized under this plan amounted to $2,465,163 and $2,337,085 respectively for the years ended March 31, 2022 and 2021. Unrecognized compensation cost at March 31, 2022 is $12,134,126 with a weighted average period remaining of 1.16 years (2021 - $14,539,128 with a weighted average period remaining of 2.16 years). (b) Deferred Share Units, Restricted Share Units and Restricted Shares: The Corporation has established an equity incentive plan for employees, directors and consultants of the Corporation. The plan provides for the issuance of restricted share units, performance share units, restricted shares, deferred share units and other share-based awards, subject to restricted conditions as may be determined by the Board of Directors. Upon fulfillment of the restricted conditions, as the case may be, the plan provides for settlement of the awards outstanding through shares. (i) Deferred Share Units (“ DSUs The number and weighted average share prices of DSUs are as follows: ​ ​ ​ ​ ​ ​ ​ ​ ​ ​ ​ ​ ​ ​ ​ ​ ​ 2022 ​ 2021 ​ ​ Weighted ​ Weighted ​ ​ ​ ​ ​ average ​ ​ ​ average ​ ​ ​ ​ ​ ​ share ​ Number of ​ share ​ Number of ​ ​ Notes ​ price ​ DSUs ​ price ​ DSUs DSUs outstanding at April 1, 2022 and 2021 $ 63.00 3,362 ​ $ 68.39 3,544 Granted 19.26 3,106 ​ 63.00 1,199 Released through the issuance of common shares 14 (c) — — ​ 68.82 (1,381) DSUs outstanding at March 31, 2022 and 2021 $ 66.45 6,468 ​ $ 63.00 3,362 DSUs exercisable at March 31, 2022 and 2021 $ 39.93 2,753 ​ $ 58.50 809 ​ Of the 6,468 DSUs outstanding as at March 31, 2022 (2021 – 3,362), 1,944 DSUs vested upon services to be rendered during a period of twelve months from date of grant (2021 – 809 Stock-based compensation recognized under this plan amounted to $49,826 and $63,407 respectively for the years ended March 31, 2022 and 2021.Unrecognized compensation cost of $11,873 as at March 31, 2022 with a weighted average period remaining of 0.31 years. ($4,992 unrecognized compensation cost as at March 31, 2021 with a weighted average period remaining of 0.11 years). (ii) Restricted Share Units (“RSUs”) During the year ended March 31, 2020, as part of the employment agreement of the CEO, the Corporation granted RSUs which vest over three years in 36 equal instalments. During the year ended March 31, 2021, Neptune granted additional RSUs to the CEO and to executives of the Corporation, which vest over periods ranging from 6 months to 3 years. The fair value of the RSUs is determined to be the share price at the date of grant and is recognized as stock-based compensation, through additional paid-in capital, over the vesting period. The fair value of the RSUs granted during the twelve-month period ended March 31, 2022 was $16.19 per unit (2021 - $58.50). ​ ​ ​ ​ ​ ​ ​ ​ ​ ​ ​ ​ ​ ​ ​ ​ ​ ​ 2022 ​ 2021 ​ ​ Weighted ​ Weighted ​ ​ ​ ​ ​ average ​ ​ ​ average ​ ​ ​ ​ ​ ​ share ​ Number of ​ share ​ Number of ​ Notes price RSUs price RSUs RSUs outstanding at April 1st, 2022 and 2021 $ 92.08 95,845 ​ $ 155.05 59,999 Granted 16.19 111,915 ​ 58.50 62,514 Forfeited 51.65 (10,538) ​ — — Released through the issuance of common shares 14 (d) 50.53 (108,079) ​ 155.05 (16,414) Withheld as payment of withholding taxes 14 (d) 10.61 (64,105) ​ 155.05 (10,254) RSUs outstanding at March 31, 2022 and 2021 $ 59.75 25,038 ​ $ 92.08 95,845 ​ Stock-based compensation recognized under this plan amounted to $3,889,846 and $5,931,983 respectively for the years ended March 31, 2022 and 2021. Unrecognized compensation cost at March 31, 2022 is $235,075 with a weighted average remaining life of 1.30 years (2021 - $5,081,038 unrecognized compensation cost with a weighted average remaining life of 0.6 years). On November 14, 2021, the Corporation and its CEO entered into an agreement pursuant to which the CEO’s existing employment agreement was amended to waive the Corporation’s obligation to procure directors and officers insurance coverage of up to $15 million for the period covering July 1, 2021 to July 31, 2022. The parties agreed that if the Corporation had successfully completed a strategic partnership prior to December 31, 2021, the CEO would have been entitled to approximately $6.9 million in cash and would have been granted fully vested options to purchase 8.5 million shares of the Corporation’s common stock. As the strategic partnership was not consummated by December 31, 2021, the CEO will be entitled to a grant of vested RSUs with a value of approximately $4.7 million. The Corporation has accrued the liability to the CEO $4,708,063 as at March 31, 2022 in trade and other payables, with a charge to selling general and administrative expenses. The compensation to be settled in RSUs or if the Corporation is unable to grant such RSUs, then a combination of cash and vested RSUs with equivalent value, is not reflected in the number of RSUs outstanding above. (iii) Restricted Shares During the year ended March 31, 2021, the Corporation granted restricted shares to employees for past services. The fair value of the restricted shares is determined to be the higher of the 10-day VWAP on TSX and Nasdaq prior to the date of grant and is recognized as stock-based compensation, through additional paid-in capital on date of release. The number and weighted average share prices of restricted shares are as follows: ​ ​ ​ ​ ​ ​ ​ ​ ​ ​ ​ ​ ​ ​ ​ ​ ​ 2022 ​ 2021 ​ ​ Weighted ​ Weighted ​ ​ ​ ​ ​ average ​ ​ ​ average ​ ​ ​ ​ ​ ​ share ​ Number of ​ share ​ Number of ​ ​ Notes ​ price ​ RSUs ​ price ​ RSUs Restricted shares outstanding at April 1st, 2022 and 2021 ​ ​ ​ $ — — ​ $ — — Granted ​ ​ ​ — — ​ 146.65 1,004 Forfeited ​ ​ ​ — — ​ 146.65 (154) Released through the issuance of common shares 14 (e) — — ​ 146.65 (850) Restricted shares outstanding at March 31, 2022 and 2021 ​ ​ ​ $ — — ​ $ — — Restricted shares exercisable at March 31, 2022 and 2021 ​ ​ ​ $ — — ​ $ — — ​ Stock-based compensation recognized under this plan amounted to nil and $100,724 for the years ended March 31, 2022 and 2021. (c) Long term cash bonus: According to the employment agreement with the CEO, a long-term incentive of $15 million is payable if the Corporation’s US market capitalization is at least $1 billion. Based on the risk-neutral Monte Carlo simulation, the Corporation could reach this market capitalization in 6.51 years (2021 – 5.56 years). The incentive is recognized over the estimated period to reach the market capitalization. The assumptions used in the simulation include a risk free-rate of 2.32% and a volatility of 67.35% (respectively 1.74% and 66.46% for the previous year). As at March 31, 2022, the liability related to this long-term incentive of $88,688 ($393,155 as at March 31, 2021) is presented in Other liability in the consolidated balance sheets. During the year ended March 31, 2022, a recovery of $304,467 (2021- a recovery of $471,341) was recorded in connection with the long-term incentive under selling, general and administrative expenses in the consolidated statement of loss.</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Income (Loss) per Share</t>
        </is>
      </c>
      <c r="B1" s="2" t="inlineStr">
        <is>
          <t>9 Months Ended</t>
        </is>
      </c>
      <c r="C1" s="2" t="inlineStr">
        <is>
          <t>12 Months Ended</t>
        </is>
      </c>
    </row>
    <row r="2">
      <c r="B2" s="2" t="inlineStr">
        <is>
          <t>Dec. 31, 2022</t>
        </is>
      </c>
      <c r="C2" s="2" t="inlineStr">
        <is>
          <t>Mar. 31, 2022</t>
        </is>
      </c>
    </row>
    <row r="3">
      <c r="A3" s="3" t="inlineStr">
        <is>
          <t>Earnings Per Share [Abstract]</t>
        </is>
      </c>
      <c r="B3" s="4" t="inlineStr">
        <is>
          <t xml:space="preserve"> </t>
        </is>
      </c>
      <c r="C3" s="4" t="inlineStr">
        <is>
          <t xml:space="preserve"> </t>
        </is>
      </c>
    </row>
    <row r="4">
      <c r="A4" s="4" t="inlineStr">
        <is>
          <t>Income (Loss) per Share</t>
        </is>
      </c>
      <c r="B4" s="4" t="inlineStr">
        <is>
          <t>13. ( The Company presents basic net income per share using the two-class method. The two-class method is an earnings allocation formula that treats a participating security as having rights to earnings that otherwise would have been available to equity holders and that determines basic net income per share for each class of stock and participating security according to dividends declared (or accumulated) and participation rights in undistributed earnings that would have been available to equity holders. A participating security is defined as a security that may participate in undistributed earnings with shares. The Company’s capital structure includes securities that participate with shares on a one-for-one basis for distribution of dividends. The following classes of warrants are considered participating securities as they are entitled to participate in dividend distributions alongside equity holders for which the two-class method is applied in computing earnings per share: Series A Warrants, Series B Warrants, Series C Warrants, Series D Warrants, Series E Warrants, 2020 Warrants and 2021 Warrants. The Company determines the diluted net income per share by using the more dilutive of the two class-method or the treasury stock method. The issued and unexercised liability and equity classified warrants do not participate in losses of the Company, thus an allocation of losses is not performed when the Company is in a loss position. The effects of options, DSUs, RSUs and warrants are excluded from the calculation of diluted loss per share for periods in which a company sustains a loss. Accordingly, diluted loss per share was the same as basic loss per share, except for the three-month period ended December 31, 2022, because the Company has incurred losses in each of the other periods presented. All outstanding options, DSUs, RSUs and warrants could potentially be dilutive in the future. ​ ​ ​ ​ ​ ​ ​ ​ ​ ​ ​ ​ ​ ​ ​ ​ Three-month periods ended ​ Nine-month periods ended ​ December 31, December 31, December 31, December 31, ​ ​ 2022 ​ 2021 ​ 2022 ​ 2021 Net income (loss) attributed to equity holders ​ $ 1,288,110 ​ $ (15,009,015) ​ $ (33,893,698) ​ $ (43,029,506) Less: Undistributed earnings attributed to warrant holders ​ (631,070) ​ — ​ — ​ — Basic net income (loss) attributed to common shareholders ​ $ 657,040 ​ $ (15,009,015) ​ $ (33,893,698) ​ $ (43,029,506) Dilutive net income (loss) attributed to common shareholders ​ $ 657,040 ​ $ (15,009,015) ​ $ (33,893,698) ​ $ (43,029,506) Basic weighted-average number of common shares outstanding ​ 11,030,838 ​ 4,781,190 ​ 8,462,761 ​ 4,765,762 Effect of dilutive securities ​ ​ ​ ​ Options, RSUs, DSUs ​ 64,129 ​ — ​ — ​ — Dilutive weighted-average number of common shares outstanding ​ 11,094,967 ​ 4,781,190 ​ 8,462,761 ​ 4,765,762 Net income (loss) per share attributable to common shareholders of the Company ​ ​ ​ ​ ​ ​ ​ ​ ​ ​ ​ ​ Basic earnings (loss) per share ​ $ 0.06 ​ $ (3.14) ​ $ (4.01) ​ $ (9.03) Dilutive earnings (loss) per share ​ $ 0.06 ​ $ (3.14) ​ $ (4.01) ​ $ (9.03) ​ The following table summarizes outstanding securities not included in the computation of diluted net income (loss) per share as the effect would have been anti-dilutive for each respective period. ​ ​ ​ ​ ​ ​ ​ ​ ​ ​ ​ ​ Three-month periods ended ​ Nine-month periods ended ​ December 31, December 31, December 31, December 31, Securities ​ 2022 ​ 2021 ​ 2022 ​ 2021 Options, RSUs, DSUs 523,752 435,335 587,881 435,335 Warrants 11,236,554 673,784 11,236,554 673,784 ​</t>
        </is>
      </c>
      <c r="C4" s="4" t="inlineStr">
        <is>
          <t>19. Diluted loss per share was the same amount as basic loss per share, as the effect of options, DSUs, RSUs and warrants would have been anti-dilutive, as the Corporation has incurred losses in each of the periods presented. All outstanding options, DSUs, RSUs and warrants could potentially be dilutive in the future.</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t>
        </is>
      </c>
      <c r="B1" s="2" t="inlineStr">
        <is>
          <t>9 Months Ended</t>
        </is>
      </c>
      <c r="C1" s="2" t="inlineStr">
        <is>
          <t>12 Months Ended</t>
        </is>
      </c>
    </row>
    <row r="2">
      <c r="B2" s="2" t="inlineStr">
        <is>
          <t>Dec. 31, 2022</t>
        </is>
      </c>
      <c r="C2" s="2" t="inlineStr">
        <is>
          <t>Mar. 31, 2022</t>
        </is>
      </c>
    </row>
    <row r="3">
      <c r="A3" s="3" t="inlineStr">
        <is>
          <t>Fair Value Disclosures [Abstract]</t>
        </is>
      </c>
      <c r="B3" s="4" t="inlineStr">
        <is>
          <t xml:space="preserve"> </t>
        </is>
      </c>
      <c r="C3" s="4" t="inlineStr">
        <is>
          <t xml:space="preserve"> </t>
        </is>
      </c>
    </row>
    <row r="4">
      <c r="A4" s="4" t="inlineStr">
        <is>
          <t>Fair Value</t>
        </is>
      </c>
      <c r="B4" s="4" t="inlineStr">
        <is>
          <t>14. The Company uses various methods to estimate the fair value recognized in the consolidated financial statements. The fair value hierarchy reflects the significance of inputs used in determining the fair values: ● Level 1 ‒ Unadjusted quoted prices in active markets for identical assets or liabilities that the entity can access at the measurement date; ● Level 2 ‒ Inputs other than quoted prices included within Level 1 that are observable for the asset or liability, either directly (i.e., as prices) or indirectly (i.e., derived from prices); ● Level 3 ‒ Fair value based on valuation techniques which includes inputs related to the asset or liability that are not based on observable market data (unobservable inputs). Financial assets and liabilities measured at fair value on a recurring basis are the assets held for sale, the call option granted to Neptune by Sprout’s non-controlling interest owners of equity (the “Call Option”) and the liability related to warrants. The following table presents the Company’s hierarchy for its financial assets and liabilities measured at fair value on a recurring basis as of December 31, 2022 and March 31, 2022: ​ ​ ​ ​ ​ ​ ​ ​ ​ ​ ​ ​ ​ ​ ​ ​ ​ ​ ​ ​ December 31, 2022 ​ Notes Level 1 Level 2 Level 3 Total Liabilities ​ ​ ​ ​ Liability related to warrants 8 ​ $ — ​ $ — ​ $ 1,444,058 ​ $ 1,444,058 Total ​ $ — ​ $ — ​ $ 1,444,058 ​ $ 1,444,058 ​ ​ ​ ​ ​ ​ ​ ​ ​ ​ ​ ​ ​ ​ ​ ​ ​ ​ ​ ​ March 31, 2022 ​ Notes Level 1 Level 2 Level 3 Total Liabilities ​ ​ ​ ​ Liability related to warrants 8 ​ $ — ​ $ — ​ $ 5,570,530 ​ $ 5,570,530 Total ​ $ — ​ $ — ​ $ 5,570,530 ​ $ 5,570,530 ​ On June 8, 2022, the Company announced a planned divestiture of the Canadian cannabis business and the Company will focus on winding up its cannabis operations pending one or more sales transactions. Following this announcement, the disposal group was first measured based on level 3 inputs, at fair value less cost to sell using market prices for comparative assets, and then based on level 1 inputs during the quarter ended September 30, 2022, as per the ASPA (note 2(d)). On February 10, 2021, Sprout’s other equity interest owners granted Neptune a call option (the “Call Option”) to purchase the remaining 49.9% outstanding equity interests of Sprout, at any time beginning on January 1, 2023 and ending on December 31, 2023. On December 31, 2022 and March 31, 2022, the Call Option was measured based on level 3 inputs to nil. For the three and nine-month periods ended December 31, 2022, the Company recorded gains on re-measurement of nil (2021 – losses of $(376,753) and $(146,138) respectively). The liabilities related to warrants were recorded at their fair value using a Black-Scholes pricing model. Warrants are revalued each period end at fair value through profit and loss using level 3 inputs (note 8). The Company has determined that the carrying values of its short-term financial assets and liabilities approximate their fair values given the short-term nature of these instruments. The carrying value of the short-term investment also approximates its fair value given the short-term maturity of the reinvested funds. For variable rate loans and borrowings, the fair value is considered to approximate the carrying amount. The fair value of the fixed rate loans and borrowings and long-term payable is determined by discounting future cash flows using a rate that the Company could obtain for loans with similar terms, conditions and maturity dates. The fair value of these instruments approximates the carrying amounts and was measured using level 3 inputs.</t>
        </is>
      </c>
      <c r="C4" s="4" t="inlineStr">
        <is>
          <t>21. The Corporation uses various methods to estimate the fair value recognized in the consolidated financial statements. The fair value, hierarchy reflects the significance of inputs used in determining the fair values: ● Level 1 – Unadjusted quoted prices in active markets for identical assets or liabilities that the entity can access at the measurement date; ● Level 2 – Inputs other than quoted prices included within Level 1 that are observable for the asset or liability, either directly (i.e., as prices) or indirectly (i.e., derived from prices); ● Level 3 – Fair value based on valuation techniques which includes inputs related to the asset or liability that are not based on observable market data (unobservable inputs). Financial assets and liabilities measured at fair value on a recurring basis are the investment in Acasti Pharma Inc. (“ Acasti Call Option The following table presents the Corporation’s hierarchy for its financial assets and liabilities measured at fair value on a recurring basis as of March 31, 2022 and 2021: ​ ​ ​ ​ ​ ​ ​ ​ ​ ​ ​ ​ ​ ​ ​ ​ ​ ​ ​ ​ March 31, 2022 ​ Notes Level 1 Level 2 Level 3 Total Assets ​ ​ ​ ​ Other financial assets - Sprout Call Option 4 ​ $ — ​ $ — ​ $ — ​ $ — Total ​ $ — ​ $ — ​ $ — ​ $ — Liabilities ​ ​ ​ ​ Liability related to warrants 12 ​ $ — ​ $ — ​ $ 5,570,530 ​ $ 5,570,530 Total ​ $ — ​ $ — ​ $ 5,570,530 ​ $ 5,570,530 ​ ​ ​ ​ ​ ​ ​ ​ ​ ​ ​ ​ ​ ​ ​ ​ ​ ​ ​ ​ March 31, 2021 ​ Notes Level 1 Level 2 Level 3 Total Assets ​ ​ ​ ​ ​ ​ Marketable securities - Acasti Shares ​ ​ ​ $ 150,000 ​ $ — ​ $ — ​ $ 150,000 Other financial assets - Sprout Call Option 4 ​ — ​ — ​ 5,615,167 ​ 5,615,167 Total ​ ​ ​ $ 150,000 ​ $ — ​ $ 5,615,167 ​ $ 5,765,167 Liabilities ​ ​ ​ ​ ​ ​ Liability related to warrants 12 ​ $ — ​ $ — ​ $ 10,462,137 ​ $ 10,462,137 Total ​ $ — ​ $ — ​ $ 10,462,137 ​ $ 10,462,137 ​ As at March 31, 2022, the Corporation has no common shares of Acasti (31,250 as at March 31, 2021, considering the 8 to 1 reverse stock split). The investment was measured using Acasti’s stock market price. The fair value of the investment in Acasti was $150,000 or $4.80 per share as at March 31, 2021. During the year ended March 31, 2021, 750,000 Acasti pre-consolidation shares were sold on the market for net proceeds of $420,219. During the year ended March 31, 2022, the remaining 31,250 shares, were sold on the market for net proceeds of $55,610. The net change in fair value of the investment including any gain or loss on the sale of the shares amounted to a $101,634 loss and a $151,799 gain respectively for the years ended March 31, 2022 and 2021 and were recognized in the profit and loss statement. As at the close of the acquisition of Sprout, 2021, the fair value of the asset related to the Call Option was determined to be $5,523,255, representing the excess of the market price over the contract value of the Call Option, discounted at a rate of 8.9% and assuming the exercise of the Call Option to acquire the remaining interest in Sprout would take place on January 1, 2023. To establish the market price, the multiples selected were 2.3x for revenues and 12.0x for EBITDA, based on analysis of average and median industry multiples, and were adjusted for a 20% discount; the multiples to be used as per the contract are 3.0x for revenues and 15.0x for EBITDA, weighted at 50%. Changes in the underlying assumptions of budgeted revenues as well as lower revenue market multiples resulted in a revaluation of the Call Option to nil during the year ended March 31, 2022. The measurement is based on level 3 inputs. The following table presents a reconciliation of the beginning and ending balance of the Call Option: ​ ​ ​ ​ ​ ​ ​ ​ ​ ​ ​ ​ ​ ​ Years ended ​ ​ March 31, March 31, ​ ​ Notes ​ 2022 ​ 2021 Balance as at April 1st 2021 and 2020 ​ $ 5,615,167 ​ $ — Increase arising from business combination 4 ​ — ​ 5,523,255 Change in fair value ​ (5,606,683) ​ 83,428 Effect of movements in exchange rate ​ (8,484) ​ 8,484 Balance as at March 31, 2022 and 2021 ​ $ — ​ $ 5,615,167 ​ The liabilities related to warrants were recorded at their fair value using a Black-Scholes pricing model. Warrants are revalued each period-end at fair value through profit and loss using level 3 inputs (note 12). The Corporation has determined that the carrying values of its short-term financial assets and liabilities approximate their fair values given the short-term nature of these instruments. The carrying value of the short-term investment also approximates its fair value given the short-term maturity of the reinvested funds. For variable rate loans and borrowings, the fair value is considered to approximate the carrying amount. The fair value of the fixed rate loans and borrowings and long-term payable is determined by discounting future cash flows using a rate that the Corporation could obtain for loans with similar terms, conditions and maturity dates. The fair value of these instruments approximates the carrying amounts and was measured using level 3 inputs.</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Dec. 31, 2022</t>
        </is>
      </c>
      <c r="C2" s="2" t="inlineStr">
        <is>
          <t>Mar.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15. (a) Commitments: (i) On January 31, 2020, Neptune entered into an exclusive license agreement for a specialty ingredient in combination with fish oil products in nutraceutical products for a period of 8 years. Neptune is required to pay royalties on sales for these products. To maintain exclusivity, Neptune must reach annual minimum volumes of sales for the duration of the agreement or make corresponding minimum royalty payments. The total remaining amount of minimum royalties under the license agreement is $1,148,564 . Failure to make the minimum royalty payments will solely result in the license granted thereunder becoming non-exclusive. (ii) On March 21, 2019, the Company received a judgment from the Court regarding certain previously disclosed claims made by a corporation controlled by the former CEO against the Company in respect to certain royalty payments alleged to be owed and owing to the former CEO pursuant to the terms of an agreement entered into on February 23, 2001 between Neptune and the former CEO (the “Agreement”). The Court declared that under the terms of the agreement, the Company is required to pay royalties of 1% of its revenues in semi-annual instalments, for an unlimited period. Based on currently available information, a provision of $606,346 for royalty payments has been recognized as of December 31, 2022 ( $362,809 as at March 31, 2022). Refer to note 7. (iii) On May 28, 2021, Sprout entered into a license agreement with Moonbug Entertainment Limited (“Moonbug”), pursuant to which it would license certain intellectual property, relating to characters from the children’s entertainment property CoComelon, for use on certain Sprout products through December 31, 2023 in exchange for a royalty on net sales. Sprout is required to make minimum guaranteed annual payments to Moonbug of $200,000 over the term of the agreement. The agreement may be extended for an additional three years in exchange for an additional minimum guaranteed annual payment to Moonbug of $200,000 over the extended term of the agreement. Royalties payable under the agreement are set off against minimum guaranteed payments made. (b) Contingencies: In the normal course of business, the Company is involved in various claims and legal proceedings, for which the outcomes, inflow or outflow of economic benefits, are uncertain. The most significant of which are ongoing are as follows: (i) In September 2020, Neptune submitted a claim and demand for arbitration against Peter M. Galloway and PMGSL Holdings, LLC (collectively “PMGSL”) in accordance with the SugarLeaf Asset Purchase Agreement (“APA”) dated May 9, 2019 between Neptune, PMGSL, Peter M. Galloway and Neptune Holding USA, Inc. Separately, PMGSL submitted a claim and demand for arbitration against Neptune. The Neptune claims and PMGSL claims have been consolidated into a single arbitration and each are related to the purchase by Neptune of substantially all of the assets of the predecessor entities of PMGSL Holdings, LLC. Neptune is claiming, among other things, breach of contract and negligent misrepresentation by PMGSL in connection with the APA and is seeking, among other things, equitable restitution and any and all damages recoverable under law. PMGSL is claiming, among other things, breach of contract by Neptune and is seeking, among other things, payment of certain compensation contemplated by the APA. A merit hearing in the arbitration started in April 2022 with a further week of testimony from August 1-5, 2022. On June 15, 2022, a one-day hearing took place on Neptune’s motion to enforce a settlement agreement reached on April 2021 (which was repudiated by PMGSL in June 2021). Following oral argument on July 7, 2022, that motion was denied. While Neptune believes there is no merit to the claims brought by PMGSL, a judgment in favor of PMGSL may have a material adverse effect on our business and Neptune intends to continue vigorously defending itself. Based on currently available information, a provision of $600,000 has been recognized for this case as at December 31, 2022 ( $600,000 as at March 31, 2022). (ii) On February 4, 2021, the United States House of Representatives Subcommittee on Economic and Consumer Policy, Committee on Oversight and Reform (the “Subcommittee”), published a report, “Baby Foods Are Tainted with Dangerous Levels of Arsenic, Lead, Cadmium, and Mercury” (the “Report”), which stated that, with respect to Sprout, “independent testing of Sprout Organic Foods has confirmed that their baby foods contain concerning levels of toxic heavy metals.” The Report further stated that after receiving reports alleging high levels of toxic metals in baby foods, the Subcommittee requested information from Sprout but did not receive a response. On February 11, 2021, following the acquisition of a 50.1% stake in Sprout by Neptune, the Subcommittee contacted Sprout, reiterating its requests for documents and information about toxic heavy metals in Sprout’s baby foods. Sprout provided an initial response to the Subcommittee on February 25, 2021 and is cooperating with the Subcommittee requests. Further, on February 24, 2021, the Office of the Attorney General of the State of New Mexico (“NMAG”) delivered to Sprout a civil investigative demand requesting similar documents and information with regards to the Report and the NMAG’s investigation into possible violations of the False Advertising Act of New Mexico. Sprout is responding to the requests of the NMAG. Since February 2021, several putative consumer class action lawsuits have been brought against Sprout alleging that its products (the “Products”) contain unsafe and undisclosed levels of various naturally occurring heavy metals, namely lead, arsenic, cadmium and mercury. Sprout has denied the allegations in these lawsuits and contends that its baby foods are safe and properly labeled. The claims raised in these lawsuits were brought in the wake of the highly publicized Report. All such putative class actions have since been dismissed. No provision has been recorded in the financial statements for these cases. In addition to the consumer class actions discussed above, Sprout is currently named in three lawsuits (filed in California State Court on June 16, 2021, filed in Hawaii State Court on January 9, 2023 and filed in Nevada Federal Court on March 3, 2023, respectively) alleging some form of personal injury from the ingestion of Sprout’s Products, purportedly due to unsafe and undisclosed levels of various naturally occurring heavy metals. These lawsuits generally allege injuries related to neurological development disorders such as autism spectrum disorder and attention deficit hyperactivity disorder. Sprout denies that its Products contributed to any of these injuries. In addition, the Office of the Attorney General for the District of Columbia (“OAG”) sent a letter to Sprout dated October 1, 2021, similar to letters sent to other baby food manufacturers, alleging potential labeling and marketing misrepresentations and omissions regarding the health and safety of its baby food products, constituting an unlawful trade practice. Sprout has agreed to meet with the OAG and will vigorously defend against the allegations. No provision has been recorded in the financial statements for this matter. These matters may have a material adverse effect on Sprout’s financial condition, or results of operations. The outcome of these claims and legal proceedings against the Company cannot be determined with certainty and is subject to future resolution, including the uncertainties of litigation.</t>
        </is>
      </c>
      <c r="C4" s="4" t="inlineStr">
        <is>
          <t>22. (a) Commitments: (i) On November 2, 2017, Neptune entered into an exclusive commercial agreement for a specialty ingredient in combination with cannabinoids coming from cannabis or hemp for a period of 11 years with minimum annual volumes of sales starting in 2019. On January 31, 2020, Neptune entered into other commercial agreements for the same specialty ingredient in combination with fish oil products for a period of 8 years in replacement of a previous terminated agreement. According to these agreements signed with the same third-party’s beneficial owner, Neptune will pay royalties on sales. To maintain the exclusivity, Neptune must reach minimum annual volumes of sales for the duration of the agreements for which minimum volumes are being reached. The corresponding total remaining amount of minimum royalties is $3,878,449 . (ii) On April 14, 2020, the Corporation signed a two-year agreement with the Jane Goodall Institute (“ JGI ”) in which Neptune agreed to donate 5% of the net sales of products branded as Forest Remedies with the JGI identification to support continued research, conservation and education efforts. For the year ended March 31, 2022 and 2021, the donations on sales were negligeable. (iii) On March 21, 2019, the Corporation received a judgment from the Court regarding certain previously disclosed claims made by a corporation controlled by the former CEO against the Corporation in respect to certain royalty payments alleged to be owed and owing to the former CEO pursuant to the terms of an agreement entered into on February 23, 2001 between Neptune and the former CEO (the “ Agreement ”). The Court declared that under the terms of the agreement, the Corporation is required to pay royalties of 1% of its revenues in semi-annual instalments, for an unlimited period. Based on currently available information, a provision of $362,809 for royalty payments has been recognized as of March 31, 2022 ( $1,489,854 as at March 31, 2021). Refer to note 11. (iv) On May 28, 2021, Sprout entered into a license agreement with Moonbug Entertainment Limited (“ Moonbug ”), pursuant to which it would license certain intellectual property, relating to characters from the children’s entertainment property CoComelon, for use on certain Sprout products through December 31, 2023 in exchange for a royalty on net sales. Sprout is required to make minimum guaranteed annual payments to Moonbug of $200,000 over the term of the agreement. The agreement may be extended for an additional three years in exchange for an additional minimum guaranteed annual payment to Moonbug of $200,000 over the extended term of the agreement. Royalties payable under the agreement are set off against minimum guaranteed payments made. (b) Contingencies: In the normal course of business, the Corporation is involved in various claims and legal proceedings, for which the outcomes, inflow or outflow of economic benefits, are uncertain. The most significant of which are ongoing are as follows: (i) In September 2020, Neptune submitted a claim and demand for arbitration against Peter M. Galloway and PMGSL Holdings, LLC (collectively “ PMGSL ”) in accordance with the SugarLeaf Asset Purchase Agreement (“ APA ”) dated May 9, 2019 between Neptune, PMGSL, Peter M. Galloway and Neptune Holding USA, Inc. Separately, PMGSL submitted a claim and demand for arbitration against Neptune. The Neptune claims and PMGSL claims have been consolidated into a single arbitration and each are related to the purchase by Neptune of substantially all of the assets of the predecessor entities of PMGSL Holdings, LLC. Neptune is claiming, among other things, breach of contract and negligent misrepresentation by PMGSL in connection with the APA and is seeking, among other things, equitable restitution and any and all damages recoverable under law. PMGSL is claiming, among other things, breach of contract by Neptune and is seeking, among other things, payment of certain compensation contemplated by the APA. A merit hearing in the arbitration started in April 2022 with a further week of testimony starting August 1, 2022. On June 15, 2022, a one-day hearing took place on Neptune’s motion to enforce a settlement agreement reached on April 2021 (which was repudiated by PMGSL in June 2021). Final oral argument is scheduled for July 7, 2022, after which the arbitrator will issue a decision on whether the settlement is enforceable. While Neptune believes there is no merit to the claims brought by PMGSL, a judgment in favor of PMGSL may have a material adverse effect on our business and Neptune intends to continue vigorously defending itself. Based on currently available information, a provision of $600,000 has been recognized for this case as at March 31, 2022 ( $600,000 as at March 31, 2021). (ii) On February 4, 2021, the United States House of Representatives Subcommittee on Economic and Consumer Policy, Committee on Oversight and Reform (the “ Subcommittee ”), published a report, “Baby Foods Are Tainted with Dangerous Levels of Arsenic, Lead, Cadmium, and Mercury” (the “ Report ”), which stated that, with respect to Sprout, “independent testing of Sprout Organic Foods has confirmed that their baby foods contain concerning levels of toxic heavy metals.” The Report further stated that after receiving reports alleging high levels of toxic metals in baby foods, the Subcommittee requested information from Sprout but did not receive a response. On February 11, 2021, following the acquisition of a 50.1% stake in Sprout by Neptune, the Subcommittee contacted Sprout, reiterating its requests for documents and information about toxic heavy metals in Sprout’s baby foods. Sprout provided an initial response to the Subcommittee on February 25, 2021 and is cooperating with the Subcommittee requests. Further, on February 24, 2021, the Office of the Attorney General of the State of New Mexico (“ NMAG Since February 2021, several putative consumer class action lawsuits have been brought against Sprout alleging that its products (the “ Products JPML In addition to the consumer class actions discussed above, Sprout is currently named in a lawsuit filed on June 16, 2021 in the state court of California alleging some form of personal injury from the ingestion of Sprout’s Products, purportedly due to unsafe and undisclosed levels of various naturally occurring heavy metals. This lawsuit alleges injuries related to neurological development disorders, such as autism spectrum disorder and attention deficit hyperactivity disorder. Sprout denies that its Products contributed to any of these injuries and will defend the case vigorously. No provision has been recorded in the financial statements for this matter. In addition, the Office of the Attorney General for the District of Columbia (“ OAG These matters may have a material adverse effect on Sprout’s, financial condition, or results of operations. (iii) On March 16, 2021, a purported shareholder class action was filed in United States District Court for the Eastern District of New York against the Corporation and certain of its current and former officers alleging violations of Section 10(b) and 20(a) of the Securities Exchange Act of 1934 with respect to the Corporation’s acquisition of SugarLeaf Labs, Inc. The Corporation believes these claims are without merit and intends to vigorously defend itself. No provision has been recorded in the financial statements for this matter. (iv) A supplier of cannabis initiated a lawsuit against 9354-7537 Quebec Inc. (operating as Neptune Wellness Solutions, Inc.) (“ Neptune ”) for breach of a Wholesale Cannabis Supply Agreement (the “ Supply Agreement ”) for the purchase of cannabis trim. The purchased trim was rejected by Neptune due to quality concerns. The supplier refused to refund the purchase price and ultimately sued Neptune for breach of the Supply Agreement. The matter proceeded to trial in November 2021, and on March 23, 2022, an arbitrator entered an arbitration award against Neptune for the full purchase price of the trim. With fees and costs, the final arbitrator’s award entered against Neptune is of $1,127,024 , plus applicable interest. A provision of $1,127,024 has been recognized in trade and other payables. The outcome of these claims and legal proceedings against the Corporation cannot be determined with certainty and is subject to future resolution, including the uncertainties of litigation.</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Operating Segments</t>
        </is>
      </c>
      <c r="B1" s="2" t="inlineStr">
        <is>
          <t>9 Months Ended</t>
        </is>
      </c>
      <c r="C1" s="2" t="inlineStr">
        <is>
          <t>12 Months Ended</t>
        </is>
      </c>
    </row>
    <row r="2">
      <c r="B2" s="2" t="inlineStr">
        <is>
          <t>Dec. 31, 2022</t>
        </is>
      </c>
      <c r="C2" s="2" t="inlineStr">
        <is>
          <t>Mar. 31, 2022</t>
        </is>
      </c>
    </row>
    <row r="3">
      <c r="A3" s="3" t="inlineStr">
        <is>
          <t>Segment Reporting [Abstract]</t>
        </is>
      </c>
      <c r="B3" s="4" t="inlineStr">
        <is>
          <t xml:space="preserve"> </t>
        </is>
      </c>
      <c r="C3" s="4" t="inlineStr">
        <is>
          <t xml:space="preserve"> </t>
        </is>
      </c>
    </row>
    <row r="4">
      <c r="A4" s="4" t="inlineStr">
        <is>
          <t>Operating Segments</t>
        </is>
      </c>
      <c r="B4" s="4" t="inlineStr">
        <is>
          <t>16. The Company measures its performance based on a single a) Geographical information: Revenue is attributed to geographical locations based on the origin of customers’ location: ​ ​ ​ ​ ​ ​ ​ ​ ​ ​ ​ ​ ​ ​ ​ ​ Three-month periods ended ​ Nine-month periods ended ​ December 31, December 31, December 31, December 31, ​ ​ 2022 ​ 2021 ​ 2022 ​ 2021 Canada ​ $ 1,347,700 ​ $ 4,560,116 ​ $ 7,074,759 ​ $ 8,920,392 United States ​ 10,597,392 ​ 9,831,143 ​ 32,626,483 ​ 27,643,347 Other countries ​ 263,816 ​ 276,670 ​ 766,736 ​ 701,330 ​ ​ $ 12,208,908 ​ $ 14,667,929 ​ $ 40,467,978 ​ $ 37,265,069 ​ Long-lived assets of the Company are located in the following geographical location: ​ ​ ​ ​ ​ ​ ​ ​ ​ December 31, March 31, ​ ​ 2022 ​ 2022 Canada ​ $ 536,905 ​ $ 20,724,674 United States ​ 1,325,762 ​ 723,449 Total property, plant and equipment ​ $ 1,862,667 ​ $ 21,448,123 ​ ​ ​ ​ ​ ​ ​ ​ ​ December 31, March 31, ​ ​ 2022 ​ 2022 Canada ​ $ 1,688,339 ​ $ 2,353,054 United States ​ 15,654,839 ​ 19,301,981 Total intangible assets ​ $ 17,343,178 ​ $ 21,655,035 ​ ​ ​ ​ ​ ​ ​ ​ ​ December 31, March 31, ​ ​ 2022 ​ 2022 Canada ​ $ 2,424,414 ​ $ 2,625,851 United States ​ 11,971,966 ​ 19,542,437 Total goodwill ​ $ 14,396,380 ​ $ 22,168,288 ​ b) Revenues The Company derives revenue from the sales of goods which are recognized at a point in time as follows: ​ ​ ​ ​ ​ ​ ​ ​ ​ ​ ​ ​ ​ ​ ​ ​ Three-month periods ended ​ Nine-month periods ended ​ December 31, December 31, December 31, December 31, ​ ​ 2022 ​ 2021 ​ 2022 ​ 2021 Nutraceutical products ​ $ 3,541,002 ​ $ 3,927,334 ​ $ 11,844,529 ​ $ 11,168,555 Cannabis and hemp products ​ 23,337 ​ 3,516,488 ​ 2,740,664 ​ 5,659,039 Food and beverages products ​ 8,380,753 ​ 6,927,617 ​ 25,083,053 ​ 19,606,381 Innovation products ​ — ​ (344) ​ — ​ 68,515 ​ ​ $ 11,945,092 ​ $ 14,371,095 ​ $ 39,668,246 ​ $ 36,502,490 ​</t>
        </is>
      </c>
      <c r="C4" s="4" t="inlineStr">
        <is>
          <t>23. The Corporation measures its performance based on a single segment, which is the consolidated level, as the previous segment income (loss) before corporate expenses is not used in internal management reports that are reviewed by the Corporation’s Chief Operating Decision Maker, management believing that such information is no longer relevant in evaluating the results of the Corporation. a) Geographical information: Revenue is attributed to geographical locations based on the origin of customers’ location: ​ ​ ​ ​ ​ ​ ​ ​ ​ ​ Years ended ​ March 31, March 31, ​ ​ 2022 ​ 2021 Canada ​ $ 12,447,125 ​ $ 13,433,549 United States ​ 35,330,138 ​ 20,857,092 Other countries ​ 1,019,861 ​ 1,109,678 ​ ​ $ 48,797,124 ​ $ 35,400,319 ​ b) Information about major customers: During the year ended March 31, 2022, the Corporation realized revenues amounting to $5,005,000 from one customer accounting for 10.26% of consolidated revenues. During the year ended March 31, 2021, the Corporation realized revenues amounting to $5,261,979 from one customer accounting for 14.86% of consolidated revenues. c) Revenues The Corporation derives revenue from the sales of goods which are recognized at a point in time and the processing services which are recognized over time as follows: ​ ​ ​ ​ ​ ​ ​ ​ ​ ​ Years ended ​ March 31, March 31, ​ ​ 2022 ​ 2021 Recognized at a point in time ​ ​ Nutraceutical products ​ $ 13,622,744 ​ $ 12,183,362 Cannabis and hemp products ​ 7,779,092 ​ 314,827 Food and beverages products ​ 26,220,519 ​ 2,403,075 Innovation products ​ 73,473 ​ 10,960,359 Recognized over time ​ ​ Processing services ​ — ​ 8,400,024 ​ ​ $ 47,695,828 ​ $ 34,261,647 ​ d) Geographical information on long-lived assets: Long-lived assets of the Corporation are located in the following geographical location: ​ ​ ​ ​ ​ ​ ​ ​ ​ March 31, March 31, ​ ​ 2022 ​ 2021 Canada ​ $ 20,724,674 ​ $ 35,644,781 United States ​ 723,449 ​ 1,700,935 Total property, plant and equipment ​ $ 21,448,123 ​ $ 37,345,716 ​ ​ ​ ​ ​ ​ ​ ​ ​ March 31, March 31, ​ ​ 2022 ​ 2021 Canada ​ $ 2,353,054 ​ $ 3,792,982 United States ​ 19,301,981 ​ 22,163,848 Total intangible assets ​ $ 21,655,035 ​ $ 25,956,830 ​ ​ ​ ​ ​ ​ ​ ​ ​ March 31, March 31, ​ ​ 2022 ​ 2021 Canada ​ $ 2,625,851 ​ $ 2,613,935 United States ​ 19,542,437 ​ 22,839,437 Total goodwill ​ $ 22,168,288 ​ $ 25,453,372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Dec. 31, 2022</t>
        </is>
      </c>
      <c r="C2" s="2" t="inlineStr">
        <is>
          <t>Mar. 31, 2022</t>
        </is>
      </c>
    </row>
    <row r="3">
      <c r="A3" s="3" t="inlineStr">
        <is>
          <t>Related Party Transactions [Abstract]</t>
        </is>
      </c>
      <c r="B3" s="4" t="inlineStr">
        <is>
          <t xml:space="preserve"> </t>
        </is>
      </c>
      <c r="C3" s="4" t="inlineStr">
        <is>
          <t xml:space="preserve"> </t>
        </is>
      </c>
    </row>
    <row r="4">
      <c r="A4" s="4" t="inlineStr">
        <is>
          <t>Related parties</t>
        </is>
      </c>
      <c r="B4" s="4" t="inlineStr">
        <is>
          <t>17. Related party transactions and balances not disclosed elsewhere in these notes of the financial statements are as follows: On November 11, 2019, Neptune announced that the Company entered into a collaboration agreement with International Flavors &amp; Fragrances Inc. (“IFF”) to co-develop hemp-derived products for the mass retail and health and wellness markets. App Connect Service, Inc. (“App Connect”), a company indirectly controlled by Michael Cammarata, CEO and Director of Neptune, is also a party to the agreement to provide related branding strategies and promotional activities. Neptune will be responsible for the marketing and the sales of the products and will receive the amounts from the product sales. Neptune will in turn pay a royalty to IFF and App Connect associated with the sales of the co-developed products. The payment of royalties to App Connect, subject to certain conditions, has been approved by the TSX. During the three and nine-month periods ended December 31, 2022 and 2021, the Company recorded a negligible amount of royalty expense pursuant to the co-development contract and no royalties were paid to date.</t>
        </is>
      </c>
      <c r="C4" s="4" t="inlineStr">
        <is>
          <t>24. Related party transactions and balances not disclosed elsewhere in these notes of the financial statements are as follows: On November 11, 2019, Neptune announced that the Corporation entered into a collaboration agreement with International Flavors &amp; Fragrances Inc. (“ IFF App Connect Neptune will be responsible for the marketing and the sales of the products and will receive the amounts from the product sales. Neptune will in turn pay a royalty to IFF and App Connect associated with the sales of the co-developed products. The payment of royalties to App Connect, subject to certain conditions, has been approved by the TSX. During the years ended March 31, 2022 and 2021, the Corporation recorded a negligeable amount of royalty expense pursuant to the co-development contract and no royalties were paid to date.</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Dec. 31, 2022</t>
        </is>
      </c>
      <c r="C2" s="2" t="inlineStr">
        <is>
          <t>Mar. 31, 2022</t>
        </is>
      </c>
    </row>
    <row r="3">
      <c r="A3" s="3" t="inlineStr">
        <is>
          <t>Subsequent Events [Abstract]</t>
        </is>
      </c>
      <c r="B3" s="4" t="inlineStr">
        <is>
          <t xml:space="preserve"> </t>
        </is>
      </c>
      <c r="C3" s="4" t="inlineStr">
        <is>
          <t xml:space="preserve"> </t>
        </is>
      </c>
    </row>
    <row r="4">
      <c r="A4" s="4" t="inlineStr">
        <is>
          <t>Subsequent event</t>
        </is>
      </c>
      <c r="B4" s="4" t="inlineStr">
        <is>
          <t>18. On January 13, 2023, Neptune announced that it has closed on a senior secured notes financing (such notes, the “Notes”) for gross proceeds of $4,000,000 with CCUR Holdings, Inc. and Symbolic Logic, Inc. (collectively, the “Noteholders”). The Notes will mature 12 months from the initial closing and bear interest at a rate of 16.5% per annum. The notes are secured by the assets of Neptune excluding the assets of Sprout. Interest will be payable in kind on the first 6 monthly payment dates after the initial closing date and thereafter will be payable in cash. Pursuant to the terms of the Notes, the Company also issued to the Noteholders warrants to purchase an aggregate of 850,000 shares of Neptune common stock, with each warrant exercisable for 5 On January 25, 2023, Neptune announced that its organic baby food brand subsidiary, Sprout Organics, has entered into an accounts receivable factoring facility with Alterna Capital Solutions, LLC (“Alterna”). The maximum available is $5 million. The terms of the agreement include a Funds Usage Fee of prime plus 1% with a minimum interest rate of 8% per annum. Alterna was granted a security interest in Sprout’s accounts receivable. The agreement will remain in effect for a 12-month period, effective January 23, 2023, and will be automatically renewed. Neptune provided a commercial guaranty in connection with this agreement. On March 10, 2023, Sprout entered into an additional $300,000 secured promissory note, on the same terms as the secured promissory notes issued to MSEC described in these notes of the financial statements. In connection with the Secured Promissory Note, Neptune issued a warrant to purchase up to 111,111 common shares at an exercise price of $0.54. The warrant expires March 10, 2028. On April 17, 2023, the Company entered into an agreement with the representative of the minority stockholders of Sprout that provides that the purchase price for the Call Option to purchase the remaining 49.9% of outstanding equity interests of Sprout, if the option is exercised prior to June 15, 2023, would be $13.0 million, consisting of at least $10.5 million in cash with the remainder payable in Common Shares. Effective April 18, 2023, Sprout and MSEC amended the MSEC promissory note, providing that the maturity date was extended to December 31, 2024, and that the note will bear interest at the rate of 15.0% per annum through and including December 31, 2023, payable in kind, and 10.0% per annum, payable in kind, and 5.0% per annum payable in cash, from and after January 1, 2024. The foregoing amendment did not amend the terms of the other notes payable by Sprout.</t>
        </is>
      </c>
      <c r="C4" s="4" t="inlineStr">
        <is>
          <t>25. On June 8, 2022, Neptune announced that the launch of a new Consumer Packaged Goods (“ CPG On June 9, 2022, Neptune announced the completion of the Corporation’s proposed consolidation of its common shares (the “ Common Shares Share Consolidation On June 23, 2022, Neptune closed agreements with several institutional investors for the purchase and sale of an aggregate of 1,300,000 common shares of the Corporation, 645,526 pre-funded warrants and accompanying series of warrants to purchase up to an aggregate of 2,591,052 common shares warrants, at an offering price of $2.57 per share and accompanying warrants in a registered direct offering priced at-the-market under Nasdaq rules. Each series of warrants have an exercise price of $2.32 per share and are immediately exercisable upon issuance. One series of warrants will expire two years following the date of issuance and one series of warrants will expire five years following the date of issuance. The gross proceeds from the offering are $5 million, prior to deducting placement agent’s fees and other offering expenses payable by Neptune. The Pre-funded warrants were fully exercised on June 24, 2022 for $64.55. (b) (Unaudited) On July 13, 2022, Neptune announced that Sprout has entered into an amendment of each of its existing Promissory notes. In connection with this amendment, investment funds managed by MSEC have financed an additional $3 million in Promissory notes to Sprout. The maturity date of the note facility of February 1, 2024 is consistent with the maturity date of the existing Promissory notes with MSEC and Neptune. The $13.0 million of amended Promissory notes are secured, have a 10% interest rate per annum, increasing by 1% per annum every three months during the term of the Promissory notes. The interest will be compounded and added to the principal amount on a quarterly basis. The amended Promissory notes may be converted, in whole or in part, at any time upon the mutual consent of Sprout, the Corporation and MSEC, into common shares of the Corporation. MSEC was issued 372,670 common shares of Neptune, of an approximate value of $570,000, in connection with this financing. On October 11, 2022, the Corporation closed a registered direct offering of 3,208,557 common shares and 6,417,114 warrants in a concurrent private placement. The Corporation received gross proceeds of approximately $6.0 million in connection with the offering, before deducting placement agent fees and related offering expenses. The net proceeds to the Corporation from the offering, after deducting the placement agent fees and expenses, and the Corporation’s offering expenses were approximately $5.15 million. On October 17, 2022, the Corporation announced that it had entered into a binding agreement for the sale of its Canadian cannabis business, including the Sherbrooke building, for $3.8 million (C$5.15 million) to be paid to the Corporation in cash. The transaction closed on November 9, 2022. The Corporation recorded a loss on remeasurement of the assets to fair value less cost of sale in the in the amount of $15.3 million in the six-months ended September 30, 2022. On October 21, 2022, the Corporation announced that it had agreed to settle and resolve a putative shareholder class action lawsuit filed against Neptune and certain of its current and former officers and directors (refer to note 22(b)iii), captioned Gong v. Neptune Wellness Solutions, Inc. pending in the United States District Court for the Eastern District of New York, for a gross payment to the class of between $4 and $4.25 million, with the exact amount being within the Corporation’s control and dependent on the type of consideration used. The settlement is subject to court approval and certification by the court of the class. The Corporation recorded a litigation settlement expense of $4.0 million in the six-months ended September 30, 2022. On August 26, 2022, Sprout entered into an additional $250,000 Secured Promissory Note, which is on the same terms as the Secured Promissory Note entered into with MSEC discussed above. Neptune issued 36,765 common shares for a value of $75,736 in connection with this Secured Promissory Note in connection with this commitment. On November 8, 2022, Sprout entered into an agreement to issue an additional $525,000 Notes for a value of $105,000. On March 10, 2023, Sprout entered into an additional $300,000 Secured Promissory Note, on the same terms as the Secured Promissory Note entered into with MSEC discussed above. Neptune issued a warrant to purchase up to 111,111 common shares at an exercise price of $0.54. The warrant expires March 10, 2028. On January 13, 2023, Neptune announced that it has closed on a senior secured notes financing (such notes, the “Notes”) for gross proceeds of $4,000,000 with CCUR Holdings, Inc. and Symbolic Logic, Inc. (collectively, the “Noteholders”). The Notes will mature 12 months from the initial closing and bear interest at a rate of 16.5% per annum. The notes are secured by the assets of Neptune excluding the assets of Sprout. Interest will be payable in kind on the first 6 monthly payment dates after the initial closing date and thereafter will be payable in cash. Pursuant to the terms of the Notes, the Company also issued to the Noteholders warrants to purchase an aggregate of 850,000 shares of Neptune common stock, with each warrant exercisable for 5 years following the initial issuance at a price of $0.53 per common share. Subject to certain conditions, a prepayment of up to $2,000,000 was required no later than March 31, 2023. On March 9, 2023, the Company entered into a Waiver and First Amendment to the Notes (the “Waiver Agreement”). The Waiver Agreement waives certain administrative, regulatory and financial statement related covenants as further described in the Waiver Agreement as required by the terms of the Notes. The lender has the right to demand immediate repayment in the event of default. Furthermore, in connection with the Waiver Agreement, the Notes were amended to provide that the Purchasers shall be paid an exit fee in the aggregate amount of $200,000, payable as follows: (i) on or prior to May 15, 2023, $100,000 and (ii) on the Maturity Date (as defined in the Note Purchase Agreement), $100,000 and the interest rate was increased to 24% for a period extending until the Company meets specified criteria in the Waiver Agreement. In addition, the mandatory prepayment of $2,000,000 previously due March 31, 2023 was extended to be due no later than May 15, 2023. On January 25, 2023, Neptune announced that its organic baby food brand subsidiary, Sprout Organics, has entered into an accounts receivable factoring facility with Alterna Capital Solutions, LLC (“Alterna”). The maximum available is $5 million. The terms of the agreement include a Funds Usage Fee of prime plus 1% with a minimum interest rate of 8% per annum. Alterna was granted a security interest in Sprout’s accounts receivable. The agreement will remain in effect for a 12-month period, effective January 23, 2023, and will be automatically renewed. Neptune provided a commercial guaranty in connection with this agreement. ​ On April 17, 2023, the Company entered into an agreement with the representative of the minority stockholders of Sprout that provides that the purchase price for the Call Option to purchase the remaining 49.9% of outstanding equity interests of Sprout, if the option is exercised prior to June 15, 2023, would be $13.0 million, consisting of at least $10.5 million in cash with the remainder payable in Common Shares. ​ Effective April 18, 2023, Sprout and MSEC amended the MSEC promissory note, providing that the maturity date was extended to December 31, 2024, and that the note will bear interest at the rate of 15.0% per annum through and including December 31, 2023, payable in kind, and 10.0% per annum, payable in kind, and 5.0% per annum payable in cash, from and after January 1, 2024. The foregoing amendment did not amend the terms of the other notes payable by Sprou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c r="B3" s="4" t="inlineStr">
        <is>
          <t xml:space="preserve"> </t>
        </is>
      </c>
    </row>
    <row r="4">
      <c r="A4" s="4" t="inlineStr">
        <is>
          <t>Leases</t>
        </is>
      </c>
      <c r="B4" s="4" t="inlineStr">
        <is>
          <t>8. The Corporation has operating leases for a variety of different assets, which include land, and buildings and certain manufacturing and office equipment. The operating lease costs, included within cost of sales and general and administrative expenses amounted to $710,984 (2021 – $320,669). During the year ended March 31, 2021, the Corporation entered into the following significant operating leases: In January 2021, the Corporation entered into a new building lease and recorded a right-of-use asset and a lease liability of $1,350,240. Annual payments start at $168,267 and end at $219,540. The lease term is 10 years, which includes the initial lease term of 5 years and a renewal option of 5 years that is reasonably certain to be exercised. In February 2021, the Corporation entered into a new building lease and recorded a right-of-use asset and a lease liability of $892,472. Annual payments start at $192,772 and end at $225,153. The initial lease term expires in November 2025. There is one renewal option of 5 years that is not reasonably certain to be exercised. Additional information related to operating leases was as follows: The following table summarizes the lease liabilities amounts recognized in the consolidated balance sheets: ​ ​ ​ ​ ​ ​ ​ ​ ​ March 31, March 31, ​ ​ 2022 ​ 2021 Current ​ $ 641,698 ​ $ 230,016 Non-current ​ 2,063,421 ​ 2,886,940 Total ​ $ 2,705,119 ​ $ 3,116,956 ​ The following table summarizes the movements in cash and non-cash flows from operating leases: ​ ​ ​ ​ ​ ​ ​ ​ ​ ​ Years ended ​ March 31, March 31, ​ ​ 2022 ​ 2021 Operating cash flow payments for operating lease liabilities ​ $ (25,201) ​ $ (36,445) Operating cash inflow payments for sublease classified as operating lease ​ 61,166 ​ 21,320 Operating leases from business combination ​ — ​ 892,472 Operating lease right-of-use assets obtained in exchange for operating lease liabilities ​ 275,840 ​ 1,282,743 ​ The Corporation has calculated the weighted-average remaining lease term, presented in years below, and the weighted-average discount rate for the operating lease population. The Corporation uses the incremental borrowing rate as the lease discount rate, unless the lessor’s rate implicit in the lease is readily determinable, in which case it is used. ​ ​ ​ ​ ​ ​ ​ ​ March 31, March 31, ​ ​ 2022 ​ 2021 ​ Weighted-average remaining operating lease term (in years) 6.34 5.38 ​ Weighted-average operating lease discount rate 5.69 % 6.12 % ​ (a) Maturity analysis – contractual undiscounted cash flows: ​ ​ ​ ​ ​ ​ March 31, ​ ​ 2022 2023 ​ $ 753,444 2024 ​ 575,223 2025 ​ 457,263 2026 ​ 340,263 2027 ​ 194,593 2028 and thereafter ​ 878,569 Total lease liabilities payments ​ $ 3,199,355 Less: Imputed interest ​ (494,236) Total operating lease liabilities ​ $ 2,705,11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Mar. 31, 2022</t>
        </is>
      </c>
    </row>
    <row r="3">
      <c r="A3" s="3" t="inlineStr">
        <is>
          <t>Payables [Abstract]</t>
        </is>
      </c>
      <c r="B3" s="4" t="inlineStr">
        <is>
          <t xml:space="preserve"> </t>
        </is>
      </c>
    </row>
    <row r="4">
      <c r="A4" s="4" t="inlineStr">
        <is>
          <t>Trade and other payables</t>
        </is>
      </c>
      <c r="B4" s="4" t="inlineStr">
        <is>
          <t>10. ​ ​ ​ ​ ​ ​ ​ ​ ​ March 31, March 31, ​ ​ 2022 ​ 2021 Trade payables ​ $ 10,667,780 ​ $ 12,154,734 Accrued liabilities and other payables ​ 11,211,335 ​ 5,841,675 Employee salaries and benefits payable ​ 576,826 ​ 1,750,375 Short-term portion of long-term payables ​ 244,908 ​ 135,211 ​ ​ $ 22,700,849 ​ $ 19,881,995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t>
        </is>
      </c>
      <c r="B1" s="2" t="inlineStr">
        <is>
          <t>12 Months Ended</t>
        </is>
      </c>
    </row>
    <row r="2">
      <c r="B2" s="2" t="inlineStr">
        <is>
          <t>Mar. 31, 2022</t>
        </is>
      </c>
    </row>
    <row r="3">
      <c r="A3" s="3" t="inlineStr">
        <is>
          <t>Supplemental Cash Flow Elements [Abstract]</t>
        </is>
      </c>
      <c r="B3" s="4" t="inlineStr">
        <is>
          <t xml:space="preserve"> </t>
        </is>
      </c>
    </row>
    <row r="4">
      <c r="A4" s="4" t="inlineStr">
        <is>
          <t>Supplemental Cash Flow Disclosure</t>
        </is>
      </c>
      <c r="B4" s="4" t="inlineStr">
        <is>
          <t>20. (a) Changes in operating assets and liabilities: ​ ​ ​ ​ ​ ​ ​ ​ ​ March 31, March 31, ​ ​ 2022 ​ 2021 Trade and other receivables ​ $ (163,066) ​ $ (8,518,941) Prepaid expenses ​ (279,770) ​ (994,471) Inventories ​ (2,674,208) ​ (17,631,474) Trade and other payables ​ 2,654,024 ​ 11,965,278 Deferred revenues ​ (1,563,113) ​ 634,393 Provisions ​ (1,137,281) ​ 733,755 Changes in operating assets and liabilities ​ $ (3,163,414) ​ $ (13,811,460) ​ (b) Non-cash transactions: ​ ​ ​ ​ ​ ​ ​ ​ ​ March 31, March 31, ​ ​ 2022 ​ 2021 Acquired property, plant and equipment included in trade and other payables ​ $ 155,352 ​ $ 158,309 Intangible assets included in trade and other payables ​ 109,971 ​ 72,043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Dec. 31, 2022</t>
        </is>
      </c>
      <c r="C2" s="2" t="inlineStr">
        <is>
          <t>Mar. 31, 2022</t>
        </is>
      </c>
    </row>
    <row r="3">
      <c r="A3" s="3" t="inlineStr">
        <is>
          <t>Accounting Policies [Abstract]</t>
        </is>
      </c>
      <c r="B3" s="4" t="inlineStr">
        <is>
          <t xml:space="preserve"> </t>
        </is>
      </c>
      <c r="C3" s="4" t="inlineStr">
        <is>
          <t xml:space="preserve"> </t>
        </is>
      </c>
    </row>
    <row r="4">
      <c r="A4" s="4" t="inlineStr">
        <is>
          <t>Basis of consolidation</t>
        </is>
      </c>
      <c r="B4" s="4" t="inlineStr">
        <is>
          <t>(a) Basis of consolidation: These consolidated financial statements include the accounts of the Company and its subsidiaries in which the Company has a controlling financial interest. All intercompany balances and transactions have been eliminated from the Company’s consolidated financial statements. On February 10, 2021, Neptune acquired a 50.1% interest in Sprout Foods, Inc. (“Sprout” or “Sprout Foods”). The accounts of the subsidiary are included in the consolidated financial statements from that date.</t>
        </is>
      </c>
      <c r="C4" s="4" t="inlineStr">
        <is>
          <t>(a) Basis of consolidation: These consolidated financial statements include the accounts of the Corporation and its subsidiaries in which the Corporation has a controlling financial interest. All intercompany balances and transactions have been eliminated from the Corporation’s consolidated financial statements. On February 10, 2021, Neptune acquired a 50.1% interest in Sprout Foods, Inc. (“ Sprout Sprout Foods</t>
        </is>
      </c>
    </row>
    <row r="5">
      <c r="A5" s="4" t="inlineStr">
        <is>
          <t>New standards and interpretations not yet adopted</t>
        </is>
      </c>
      <c r="B5" s="4" t="inlineStr">
        <is>
          <t>(b) New standards and interpretations not yet adopted: Accounting pronouncements not yet adopted In October 2021, the FASB issued ASU 2021-08, Accounting for Contract Assets and Contract Liabilities from Contracts with Customers In June 2016, the FASB issued ASU 2016-13, Financial instruments — Credit Losses (Topic 326): Measurement of Credit Losses on Financial Instruments (“ASU 2016-13”), which amends the guidance on the impairment of financial instruments by requiring measurement and recognition of expected credit losses for financial assets held. ASU 2016-13 is effective for fiscal years, and for interim periods within those fiscal years, beginning after December 15, 2019, and earlier adoption is permitted beginning in the first quarter of fiscal 2019. In November 2019, the FASB issued ASU No. 2019-10, Financial Instruments - Credit Losses (Topic 326), Derivatives and Hedging (Topic 815), and Leases (Topic 842): Effective Dates (“ASU 2019-10”).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still have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The Company will adopt ASU 2016-13 for its fiscal year beginning April 1, 2023, and the Company’s evaluation of the potential impact of adoption is in process.</t>
        </is>
      </c>
      <c r="C5" s="4" t="inlineStr">
        <is>
          <t>(t) New standards and interpretations not yet adopted: Accounting pronouncements not yet adopted In March 2020, the FASB issued ASU 2020-04, Facilitation of the Effects of Reference Rate Reform on Financial Reporting, which amends ASC Topic 848, Reference Rate Reform. This ASU provides optional expedients and exceptions for applying GAAP to contracts, hedging relationships, and other transactions affected by reference rate reform if certain criteria are met. This new guidance is optional and may be elected over time through December 31, 2022 as reference rate reform activities occur. This new guidance is not expected to have a material impact on the Corporation’s consolidated financial statements. In August 2020, the FASB issued ASU 2020-06, Accounting for Convertible Instruments and Contracts in an Entity’s Own Equity Debt with Conversion and Other Options In October 2021, the FASB issued ASU 2021-08, Accounting for Contract Assets and Contract Liabilities from Contracts with Customers The Corporation does not intend to early adopt any of the above amendments.</t>
        </is>
      </c>
    </row>
    <row r="6">
      <c r="A6" s="4" t="inlineStr">
        <is>
          <t>Assets held for sale</t>
        </is>
      </c>
      <c r="B6" s="4" t="inlineStr">
        <is>
          <t>The Company classifies long-lived assets or disposal groups to be sold as assets held for sale in the period in which all of the following conditions are met: management, having the authority to approve the action, commits to a plan to sell the asset or disposal group; the asset or disposal group is available for immediate sale in its present condition subject only to terms that are usual and customary for sales of such assets or disposal groups; an active program to locate a buyer and other actions required to complete the plan to sell the asset or disposal group have been initiated; the sale of the asset or disposal group is probable, and transfer of the asset or disposal group is expected to qualify for recognition of a completed sale within one year; the assets of disposal group are subject to an asset sale and purchase agreement (see notes 2(d)); and actions required to complete the plan indicate that it is unlikely that significant changes to the plan will be made or that the plan will be withdrawn. Assets and liabilities directly associated with assets held for sale are measured at the lower of carrying amount and fair value less costs to sell immediately prior to their classification. Any loss resulting from this measurement is recognized in the period in which the held-for sale criteria are met. Conversely, gains are not recognized on the sale of a long-lived asset or disposal group until the date of the sale. Assets classified as held for sale, and the assets and liabilities included within the disposal group classified as held for sale are presented separately on the face of the balance sheet. Non-current assets that are classified as held for sale are not depreciated.</t>
        </is>
      </c>
      <c r="C6"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Dec. 31, 2022</t>
        </is>
      </c>
      <c r="C2" s="2" t="inlineStr">
        <is>
          <t>Mar. 31, 2022</t>
        </is>
      </c>
    </row>
    <row r="3">
      <c r="A3" s="3" t="inlineStr">
        <is>
          <t>Inventory Disclosure [Abstract]</t>
        </is>
      </c>
      <c r="B3" s="4" t="inlineStr">
        <is>
          <t xml:space="preserve"> </t>
        </is>
      </c>
      <c r="C3" s="4" t="inlineStr">
        <is>
          <t xml:space="preserve"> </t>
        </is>
      </c>
    </row>
    <row r="4">
      <c r="A4" s="4" t="inlineStr">
        <is>
          <t>Summary of Inventories</t>
        </is>
      </c>
      <c r="B4" s="4" t="inlineStr">
        <is>
          <t>​ ​ ​ ​ ​ ​ ​ ​ ​ December 31, March 31, ​ ​ 2022 ​ 2022 ​ ​ ​ ​ ​ ​ ​ Raw materials ​ $ 5,154,170 ​ $ 7,920,190 Work in progress ​ — ​ 1,016,916 Finished goods ​ 11,433,593 ​ 7,974,690 Supplies and spare parts ​ 355,045 ​ 147,610 ​ ​ $ 16,942,808 ​ $ 17,059,406 ​</t>
        </is>
      </c>
      <c r="C4" s="4" t="inlineStr">
        <is>
          <t>​ ​ ​ ​ ​ ​ ​ ​ ​ March 31, March 31, ​ ​ 2022 ​ 2021 Raw materials ​ $ 7,920,190 ​ $ 6,917,716 Work in progress ​ 1,016,916 ​ 5,912,935 Finished goods ​ 7,974,690 ​ 3,455,365 Supplies and spare parts ​ 147,610 ​ 1,031,407 ​ ​ $ 17,059,406 ​ $ 17,317,423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Dec. 31, 2022</t>
        </is>
      </c>
      <c r="C2" s="2" t="inlineStr">
        <is>
          <t>Mar. 31, 2022</t>
        </is>
      </c>
    </row>
    <row r="3">
      <c r="A3" s="3" t="inlineStr">
        <is>
          <t>Goodwill And Intangible Assets Disclosure [Abstract]</t>
        </is>
      </c>
      <c r="B3" s="4" t="inlineStr">
        <is>
          <t xml:space="preserve"> </t>
        </is>
      </c>
      <c r="C3" s="4" t="inlineStr">
        <is>
          <t xml:space="preserve"> </t>
        </is>
      </c>
    </row>
    <row r="4">
      <c r="A4" s="4" t="inlineStr">
        <is>
          <t>Summary of Aggregate Amount of Goodwill is Allocated to Each Reporting Unit</t>
        </is>
      </c>
      <c r="B4" s="4" t="inlineStr">
        <is>
          <t>The aggregate amount of goodwill is allocated to each reporting unit as follows: ​ ​ ​ ​ ​ ​ ​ ​ ​ December 31, ​ March 31, ​ 2022 2022 ​ ​ ​ ​ ​ ​ ​ Biodroga ​ $ 2,424,414 ​ $ 2,625,851 Sprout ​ 11,971,966 ​ 19,542,437 ​ ​ $ 14,396,380 ​ $ 22,168,288 ​</t>
        </is>
      </c>
      <c r="C4" s="4" t="inlineStr">
        <is>
          <t>​ ​ ​ ​ ​ ​ ​ ​ ​ March 31, March 31, ​ ​ 2022 ​ 2021 Biodroga ​ $ 2,617,698 ​ $ 2,613,935 Sprout ​ 19,550,590 ​ 22,839,437 ​ ​ $ 22,168,288 ​ $ 25,453,372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ability Related to Warrants (Tables)</t>
        </is>
      </c>
      <c r="B1" s="2" t="inlineStr">
        <is>
          <t>9 Months Ended</t>
        </is>
      </c>
      <c r="C1" s="2" t="inlineStr">
        <is>
          <t>12 Months Ended</t>
        </is>
      </c>
    </row>
    <row r="2">
      <c r="B2" s="2" t="inlineStr">
        <is>
          <t>Dec. 31, 2022</t>
        </is>
      </c>
      <c r="C2" s="2" t="inlineStr">
        <is>
          <t>Mar. 31, 2022</t>
        </is>
      </c>
    </row>
    <row r="3">
      <c r="A3" s="3" t="inlineStr">
        <is>
          <t>Warrants And Rights Note Disclosure [Abstract]</t>
        </is>
      </c>
      <c r="B3" s="4" t="inlineStr">
        <is>
          <t xml:space="preserve"> </t>
        </is>
      </c>
      <c r="C3" s="4" t="inlineStr">
        <is>
          <t xml:space="preserve"> </t>
        </is>
      </c>
    </row>
    <row r="4">
      <c r="A4" s="4" t="inlineStr">
        <is>
          <t>Summary of Changes in Value of Liability Related to Warrants</t>
        </is>
      </c>
      <c r="B4" s="4" t="inlineStr">
        <is>
          <t>Changes in the value of the liability related to the warrants for the nine-month period ended December 31, 2022 and 2021 were as follows: ​ ​ ​ ​ ​ ​ ​ Warrants Amount ​ ​ ​ ​ ​ ​ Outstanding as at March 31, 2021 497,355 ​ $ 10,462,137 Revaluation (8,853,111) ​ Movements in exchange rates 32,916 ​ Outstanding as at December 31, 2021 497,355 ​ 1,641,942 ​ ​ ​ ​ ​ ​ Outstanding as at March 31, 2022 1,925,929 ​ $ 5,570,530 Warrants issued during the period 10,308,166 ​ 14,156,571 Warrants exercised during the period (1,173,970) ​ (1,769,000) Warrants reclassified to equity during the period (497,355) ​ (37,710) Revaluation gain (16,083,681) ​ Movements in exchange rates (392,652) ​ Outstanding as at December 31, 2022 10,562,770 ​ 1,444,058 ​</t>
        </is>
      </c>
      <c r="C4" s="4" t="inlineStr">
        <is>
          <t>​ ​ ​ ​ ​ ​ ​ ​ Warrants Amount Outstanding as at March 31, 2020 — ​ $ — Warrants issued during the year 497,355 ​ 18,119,998 Revaluation ​ ​ (7,869,253) Movements in exchange rates ​ ​ 211,392 Outstanding as at March 31, 2021 497,355 ​ 10,462,137 Warrants issued during the year 1,428,574 ​ 7,585,314 Revaluation ​ ​ (12,633,316) Movements in exchange rates ​ ​ 156,395 Outstanding as at March 31, 2022 1,925,929 ​ 5,570,530 ​</t>
        </is>
      </c>
    </row>
    <row r="5">
      <c r="A5" s="4" t="inlineStr">
        <is>
          <t>Summary of Outstanding Warrants</t>
        </is>
      </c>
      <c r="B5" s="4" t="inlineStr">
        <is>
          <t>The following table provides the relevant information on the outstanding warrants as at December 31, 2022: ​ ​ ​ ​ ​ ​ ​ ​ ​ ​ ​ ​ ​ ​ Number of Number of ​ ​ ​ ​ ​ ​ ​ warrants ​ warrants ​ ​ ​ ​ ​ Reference ​ Date of issuance ​ outstanding ​ exercisable ​ Exercise price ​ Expiry date ​ ​ ​ ​ ​ ​ ​ ​ ​ ​ ​ ​ Series A Warrants ​ March 14, 2022 714,287 714,287 ​ $ 11.20 ​ September 14, 2027 Series B Warrants ​ March 14, 2022 714,287 714,287 ​ $ 11.20 ​ March 14, 2028 Series C Warrants ​ June 23, 2022 771,556 771,556 ​ $ 2.32 ​ June 23, 2027 Series C Warrants ​ June 23, 2022 972,763 972,763 ​ $ 2.32 ​ June 23, 2029 Series D Warrants ​ June 23, 2022 972,763 972,763 ​ $ 2.32 ​ June 24, 2024 Series E Warrants ​ October 11, 2022 6,417,114 6,417,114 ​ $ 1.62 ​ October 11, 2027 ​ ​ ​ ​ ​ ​ ​ ​ ​ ​ ​ ​ ​ ​ ​ 10,562,770 10,562,770 ​ $ 3.10 ​ ​ ​</t>
        </is>
      </c>
      <c r="C5" s="4" t="inlineStr">
        <is>
          <t>The following table provides the relevant information on the outstanding warrants as at March 31, 2022: ​ ​ ​ ​ ​ ​ ​ ​ ​ ​ ​ ​ ​ ​ Number of Number of ​ ​ ​ ​ ​ ​ ​ warrants ​ warrants ​ Exercise ​ ​ Reference ​ Date of issuance ​ outstanding ​ exercisable ​ price ​ Expiry date 2020 Warrants ​ October 22, 2020 300,926 300,926 ​ $ 78.75 ​ October 22, 2025 2021 Warrants ​ February 19, 2021 196,429 196,429 ​ $ 78.75 ​ August 19, 2026 Series A Warrants ​ March 14, 2022 714,287 — ​ $ 11.20 ​ September 14, 2027 Series B Warrants ​ March 14, 2022 714,287 — ​ $ 11.20 ​ March 14, 2028 ​ ​ ​ 1,925,929 497,355 ​ $ 28.64 ​ ​ ​</t>
        </is>
      </c>
    </row>
    <row r="6">
      <c r="A6" s="4" t="inlineStr">
        <is>
          <t>Summary of Reconciliation of Changes in Fair Value of Warrants</t>
        </is>
      </c>
      <c r="B6" s="4" t="inlineStr">
        <is>
          <t>The derivative warrant liabilities are measured at fair value at each reporting period and the reconciliation of changes in fair value for the respective nine-month periods is presented in the following tables: ​ ​ ​ ​ ​ ​ ​ ​ ​ ​ ​ ​ ​ ​ 2020 Warrants 2021 Warrants ​ ​ December 31, 2022 December 31, 2021 ​ December 31, 2022 December 31, 2021 ​ ​ ​ ​ ​ ​ ​ ​ ​ ​ ​ ​ ​ Balance - beginning of period ​ $ 309,769 ​ $ 6,174,137 ​ $ 306,704 ​ $ 4,288,000 ​ ​ ​ ​ ​ ​ ​ ​ ​ ​ ​ ​ ​ Warrants reclassified to equity during the period ​ (19,058) ​ — ​ (18,652) ​ — Change in fair value to date of transfer to equity ​ (279,056) ​ (5,300,014) ​ (276,527) ​ (3,553,097) Translation effect ​ (11,655) ​ 20,701 ​ (11,525) ​ 12,215 ​ ​ ​ ​ ​ ​ ​ ​ ​ ​ ​ ​ ​ Balance - end of period ​ $ — ​ $ 894,824 ​ $ — ​ $ 747,118 ​ ​ ​ ​ ​ ​ ​ ​ ​ ​ ​ ​ ​ ​ ​ ​ Series A Warrants ​ Series B Warrants ​ ​ December 31, 2022 December 31, 2021 December 31, 2022 December 31, 2021 ​ ​ ​ ​ ​ ​ ​ ​ ​ ​ ​ ​ ​ Balance - beginning of period ​ $ 3,270,816 ​ $ — ​ $ 1,683,241 ​ $ — ​ ​ ​ ​ ​ ​ ​ ​ ​ ​ ​ ​ ​ Change in fair value ​ (3,099,783) ​ — ​ (1,622,926) ​ — Translation effect ​ (136,418) ​ — ​ (59,975) ​ — ​ ​ ​ ​ ​ ​ ​ ​ ​ ​ ​ ​ ​ Balance - end of period ​ $ 34,615 ​ $ — ​ $ 340 ​ $ — ​ ​ ​ ​ ​ ​ ​ ​ ​ ​ ​ ​ ​ ​ ​ ​ Series C Warrants ​ Series D Warrants ​ ​ December 31, 2022 December 31, 2021 December 31, 2022 December 31, 2021 ​ ​ ​ ​ ​ ​ ​ ​ ​ ​ ​ ​ ​ Balance - beginning of period ​ $ — ​ $ — ​ $ — ​ $ — ​ ​ ​ ​ ​ ​ ​ ​ ​ ​ ​ ​ ​ Warrants issued during the period ​ 4,046,836 ​ — ​ 3,080,121 ​ — Warrants exercised during the period ​ (365,224) ​ — ​ (1,403,776) ​ — Change in fair value ​ (3,339,370) ​ — ​ (1,337,675) ​ — Translation effect ​ (121,760) ​ — ​ (51,319) ​ — ​ ​ ​ ​ ​ ​ ​ ​ ​ ​ ​ ​ ​ Balance - end of period ​ $ 220,482 ​ $ — ​ $ 287,351 ​ $ — ​ ​ ​ ​ ​ ​ ​ ​ ​ ​ ​ Series E Warrants ​ December 31, 2022 December 31, 2021 ​ ​ ​ ​ ​ ​ ​ Balance - beginning of period ​ $ — ​ $ — ​ ​ ​ ​ ​ ​ ​ Warrants issued during the period ​ 7,029,614 ​ — Change in fair value ​ (6,128,344) ​ — ​ ​ ​ ​ ​ ​ ​ Balance - end of period ​ $ 901,270 ​ $ — ​</t>
        </is>
      </c>
      <c r="C6" s="4" t="inlineStr">
        <is>
          <t>​ ​ ​ ​ ​ ​ ​ ​ ​ ​ ​ ​ ​ ​ ​ 2020 Warrants 2021 Warrants ​ ​ March 31, ​ March 31, ​ March 31, March 31, ​ ​ 2022 2021 ​ 2022 ​ 2021 Balance - beginning of year ​ $ 6,174,137 ​ $ — ​ $ 4,288,000 ​ $ — Warrants issued during the year ​ — ​ 11,831,000 ​ — ​ 6,288,998 Change in fair value ​ (5,877,802) ​ (5,893,160) ​ (3,990,948) ​ (1,976,093) Translation effect ​ 13,434 ​ 236,297 ​ 9,652 ​ (24,905) Balance - end of year ​ $ 309,769 ​ $ 6,174,137 ​ $ 306,704 ​ $ 4,288,000 ​ ​ ​ ​ ​ ​ ​ ​ ​ ​ ​ ​ ​ ​ ​ Series A Warrants Series B Warrants ​ ​ March 31, March 31, ​ March 31, March 31, ​ ​ 2022 ​ 2021 ​ 2022 ​ 2021 Balance - beginning of year ​ $ — ​ $ — ​ $ — ​ $ — Warrants issued during the year ​ 4,757,559 ​ — ​ 2,827,755 ​ — Change in fair value ​ (1,572,299) ​ — ​ (1,192,267) ​ — Translation effect ​ 85,556 ​ — ​ 47,753 ​ — Balance - end of year ​ $ 3,270,816 ​ $ — ​ $ 1,683,241 ​ $ — ​</t>
        </is>
      </c>
    </row>
    <row r="7">
      <c r="A7" s="4" t="inlineStr">
        <is>
          <t>Summary of Fair Value of Derivative Warrant Liabilities Estimated Using Black-Scholes Option Pricing Model</t>
        </is>
      </c>
      <c r="B7" s="4" t="inlineStr">
        <is>
          <t>The fair value of the derivative warrant liabilities was estimated using the Black-Scholes option pricing model and based on the following assumptions: ​ ​ ​ ​ ​ ​ ​ ​ ​ ​ ​ ​ ​ ​ 2020 Warrants ​ 2021 Warrants ​ ​ December 31, 2022 ​ December 31, 2021 ​ December 31, 2022 ​ December 31, 2021 ​ ​ ​ ​ ​ ​ ​ ​ ​ ​ ​ Share price N/A $ 14.35 N/A $ 14.35 ​ Exercise price N/A ​ $ 78.75 N/A ​ $ 78.75 ​ Dividend yield N/A ​ — N/A ​ — ​ Risk-free interest N/A ​ 1.10 % N/A ​ 1.22 % Remaining contractual life (years) N/A ​ 3.81 N/A ​ 4.64 ​ Expected volatility N/A ​ 80.4 % N/A ​ 79.2 % ​ ​ ​ ​ ​ ​ ​ ​ ​ ​ ​ ​ ​ ​ ​ ​ ​ Series A Warrants ​ Series B Warrants ​ ​ December 31, 2022 ​ December 31, 2021 ​ December 31, 2022 ​ December 31, 2021 ​ ​ ​ ​ ​ ​ ​ ​ ​ ​ ​ ​ ​ Share price $ 0.32 $ — $ 0.32 $ — Exercise price ​ $ 11.20 ​ $ — ​ $ 11.20 ​ $ — Dividend yield ​ — ​ — ​ — ​ — Risk-free interest ​ 4.02 % — ​ 4.75 % — Remaining contractual life (years) ​ 4.71 ​ — ​ 0.71 ​ — Expected volatility ​ 94.2 % — ​ 135.7 % — ​ ​ ​ ​ ​ ​ ​ ​ ​ ​ ​ ​ ​ ​ ​ ​ ​ ​ Series C Warrants ​ Series D Warrants ​ ​ ​ ​ ​ June 23, 2022 ​ ​ ​ ​ June 23, 2022 ​ ​ ​ December 31, 2022 ​ (Grant date) ​ December 31, 2022 ​ (Grant date) ​ ​ ​ ​ ​ ​ ​ ​ ​ ​ ​ ​ ​ Share price $ 0.32 $ 2.90 $ 0.32 $ 2.90 ​ Exercise price ​ $ 2.32 ​ $ 2.32 ​ $ 2.32 ​ $ 2.32 ​ Dividend yield ​ — ​ — ​ — ​ — ​ Risk-free interest ​ 4.05 % 3.38 % 4.58 % 3.21 % Remaining contractual life (years) ​ 4.48 ​ 5.00 ​ 1.48 ​ 2.00 ​ Expected volatility ​ 94.1 % 84.0 % 112.4 % 88.7 % ​ ​ ​ ​ ​ ​ ​ ​ ​ ​ ​ ​ Series E Warrants ​ ​ ​ ​ ​ October 11, 2022 ​ ​ ​ December 31, 2022 ​ (Grant date) ​ ​ ​ ​ ​ ​ ​ Share price $ 0.32 $ 1.54 ​ Exercise price ​ $ 1.62 ​ $ 1.62 ​ Dividend yield ​ — ​ — ​ Risk-free interest ​ 4.02 % 4.14 % Remaining contractual life (years) ​ 4.78 ​ 5.00 ​ Expected volatility ​ 93.6 % 90.4 % ​</t>
        </is>
      </c>
      <c r="C7" s="4" t="inlineStr">
        <is>
          <t>​ ​ ​ ​ ​ ​ ​ ​ ​ ​ ​ ​ ​ ​ ​ ​ 2020 Warrants 2021 Warrants ​ ​ March 31, March 31, ​ March 31, March 31, ​ ​ 2022 ​ 2021 ​ 2022 ​ 2021 ​ Share price ​ $ 7.70 ​ $ 45.85 ​ $ 7.70 ​ $ 45.85 ​ Exercise price ​ $ 78.75 ​ $ 78.75 ​ $ 78.75 ​ $ 78.75 ​ Dividend yield ​ 0.00 % 0.00 % 0.00 % 0.00 % Risk-free interest ​ 2.44 % 0.80 % 2.49 % 1.01 % Remaining contractual life (years) ​ 3.57 ​ 4.57 ​ 4.39 ​ 5.39 ​ Expected volatility ​ 83.2 % 76.1 % 83.5 % 72.0 % ​ ​ ​ ​ ​ ​ ​ ​ ​ ​ ​ ​ ​ ​ ​ ​ Series A Warrants Series B Warrants ​ ​ March 31, March 14, 2022 ​ March 31, March 14, 2022 ​ ​ 2022 ​ (Issue date) ​ 2022 ​ (Issue date) ​ Share price ​ $ 7.70 ​ $ 45.85 ​ $ 7.70 ​ $ 45.85 ​ Exercise price ​ $ 11.20 ​ $ 11.20 ​ $ 11.20 ​ $ 11.20 ​ Dividend yield ​ 0.00 % 0.00 % 0.00 % 0.00 % Risk-free interest ​ 1.94 % 2.12 % 1.46 % 1.58 % Remaining contractual life (years) ​ 5.46 ​ 5.50 ​ 1.46 ​ 1.50 ​ Expected volatility ​ 77.5 % 76.1 % 87.0 % 83.3 %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Loans and Borrowings (Tables)</t>
        </is>
      </c>
      <c r="B1" s="2" t="inlineStr">
        <is>
          <t>9 Months Ended</t>
        </is>
      </c>
      <c r="C1" s="2" t="inlineStr">
        <is>
          <t>12 Months Ended</t>
        </is>
      </c>
    </row>
    <row r="2">
      <c r="B2" s="2" t="inlineStr">
        <is>
          <t>Dec. 31, 2022</t>
        </is>
      </c>
      <c r="C2" s="2" t="inlineStr">
        <is>
          <t>Mar. 31, 2022</t>
        </is>
      </c>
    </row>
    <row r="3">
      <c r="A3" s="3" t="inlineStr">
        <is>
          <t>Debt Disclosure [Abstract]</t>
        </is>
      </c>
      <c r="B3" s="4" t="inlineStr">
        <is>
          <t xml:space="preserve"> </t>
        </is>
      </c>
      <c r="C3" s="4" t="inlineStr">
        <is>
          <t xml:space="preserve"> </t>
        </is>
      </c>
    </row>
    <row r="4">
      <c r="A4" s="4" t="inlineStr">
        <is>
          <t>Summary of Loans and Borrowings</t>
        </is>
      </c>
      <c r="B4" s="4" t="inlineStr">
        <is>
          <t>​ ​ ​ ​ ​ ​ ​ ​ ​ December 31, 2022 March 31, 2022 ​ ​ ​ ​ ​ ​ ​ Loans and borrowings: ​ ​ Promissory note originally of $10,000,000 and increased to $13,000,000 on July 13, 2022, issued by Sprout, guaranteed by the Company and secured through a first-ranking mortgage on all movable current and future, corporeal and incorporeal, and tangible and intangible assets of Sprout. The outstanding principal balance bears interest at the rate of 10.0% per annum, increasing by 1.00% every three months commencing September 30, 2022. Interest is accrued and added to the principal amount of the loan and is presented net of borrowing costs . The principal and accrued interest may also be converted, in whole or in part, at any time before February 1, 2024, upon the mutual consent of Sprout, the Company and MSEC, into common shares of the Company. ​ $ 15,261,355 ​ $ 11,648,320 ​ ​ ​ ​ ​ ​ ​ Promissory note of $250,000 issued by Sprout on August 26, 2022, guaranteed by the Company and secured by the issued and outstanding capital stock of Sprout. The outstanding principal balance bears interest at the rate of 10.0% per annum, increasing by 1.00% every three months commencing September 30, 2022. Interest is accrued and added to the principal amount of the loan and is presented net of borrowing costs . The principal is payable on February 1, 2024 in cash, or, upon the prior consent of the holder, fully or partially in common shares of Neptune at the Company's discretion. ​ 201,428 ​ — ​ ​ ​ ​ ​ ​ ​ Promissory notes totaling $550,000 issued by Sprout on November 8, 2022, guaranteed by the Company and secured by the issued and outstanding capital stock of Sprout. The outstanding principal balance bears interest at the rate of 10.0% per annum, increasing by 1.00% every three months commencing December 31, 2022. Interest is accrued and added to the principal amount of the loan and is presented net of borrowing costs. The principal is payable on February 1, 2024 in cash, or, upon the prior consent of the holder, fully or partially in common shares of Neptune at the Company's discretion. ​ 473,875 ​ — ​ ​ ​ ​ ​ ​ ​ ​ ​ 15,936,658 ​ 11,648,320 Less current portion of loans and borrowings ​ — ​ — Loans and borrowings ​ $ 15,936,658 ​ $ 11,648,320 ​</t>
        </is>
      </c>
      <c r="C4" s="4" t="inlineStr">
        <is>
          <t>​ ​ ​ ​ ​ ​ ​ ​ ​ ​ March 31, ​ March 31, ​ ​ 2022 ​ 2021 Loans and borrowings: ​ ​ ​ ​ ​ ​ Promissory note of $10,000,000 issued by Sprout, guaranteed by the Corporation and secured through a first-ranking mortgage on all movable assets of Sprout current and future, corporeal and incorporeal, and tangible and intangible. The outstanding principal balance bears interest at the rate of 10.0% per annum, payable quarterly in arrears on the last day of each fiscal quarter during the term, commencing March 31, 2021. The principal is payable on February 1, 2024. ​ $ 11,648,320 ​ $ 11,312,959 ​ ​ 11,648,320 ​ 11,312,959 Less current portion of loans and borrowings ​ — ​ — Loans and borrowings ​ $ 11,648,320 ​ $ 11,312,959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apital and other components of equity (Tables)</t>
        </is>
      </c>
      <c r="B1" s="2" t="inlineStr">
        <is>
          <t>9 Months Ended</t>
        </is>
      </c>
      <c r="C1" s="2" t="inlineStr">
        <is>
          <t>12 Months Ended</t>
        </is>
      </c>
    </row>
    <row r="2">
      <c r="B2" s="2" t="inlineStr">
        <is>
          <t>Dec. 31, 2022</t>
        </is>
      </c>
      <c r="C2" s="2" t="inlineStr">
        <is>
          <t>Mar. 31, 2022</t>
        </is>
      </c>
    </row>
    <row r="3">
      <c r="A3" s="3" t="inlineStr">
        <is>
          <t>Equity [Abstract]</t>
        </is>
      </c>
      <c r="B3" s="4" t="inlineStr">
        <is>
          <t xml:space="preserve"> </t>
        </is>
      </c>
      <c r="C3" s="4" t="inlineStr">
        <is>
          <t xml:space="preserve"> </t>
        </is>
      </c>
    </row>
    <row r="4">
      <c r="A4" s="4" t="inlineStr">
        <is>
          <t>Summary of Warrants</t>
        </is>
      </c>
      <c r="B4" s="4" t="inlineStr">
        <is>
          <t>Changes in the value of equity related to the warrants were as follows: ​ ​ ​ ​ ​ ​ ​ ​ ​ ​ ​ ​ ​ December 31, 2022 ​ December 31, 2021 ​ ​ Weighted ​ ​ ​ Weighted ​ ​ ​ ​ average ​ Number of ​ average ​ Number of ​ exercise price warrants exercise price warrants ​ ​ ​ ​ ​ ​ ​ ​ ​ ​ ​ Warrants outstanding at April 1, 2022 and 2021 $ 325.34 176,429 $ 325.34 176,429 Issued ​ 0.0001 645,526 ​ — — Reclassification from liability related to warrants ​ 78.75 497,355 ​ — — Exercised ​ 0.0001 (645,526) ​ — — Warrants outstanding at December 31, 2022 and December 31, 2021 ​ $ 120.36 673,784 ​ $ 325.34 176,429 ​ ​ ​ ​ ​ ​ ​ ​ ​ ​ ​ Warrants exercisable at December 31, 2022 and December 31, 2021 ​ $ 143.32 673,784 ​ $ 325.34 176,429 ​ Warrants of the Company classified as equity are composed of the following as at December 31, 2022 and March 31, 2022: ​ ​ ​ ​ ​ ​ ​ ​ ​ ​ ​ ​ ​ ​ ​ ​ ​ December 31, 2022 ​ March 31, 2022 ​ ​ Number ​ Number ​ Number ​ Number ​ ​ ​ ​ ​ ​ ​ outstanding ​ exercisable ​ Amount ​ outstanding ​ exercisable ​ Amount ​ ​ ​ ​ ​ ​ ​ ​ ​ ​ ​ ​ ​ ​ ​ Warrants IFF (i) 57,143 57,143 ​ 1,630,210 57,143 57,143 ​ 1,630,210 Warrants AMI (ii) 119,286 119,286 ​ 4,449,680 119,286 119,286 ​ 4,449,680 2020 Warrants (iii) 300,926 300,926 ​ 19,058 — — ​ — 2021 Warrants (iv) 196,429 196,429 ​ 18,652 — — ​ — ​ 673,784 673,784 ​ $ 6,117,600 176,429 176,429 ​ $ 6,079,890 (i) During the year ended March 31, 2020, Neptune granted 57,143 warrants (“Warrants IFF”) with an exercise price of $420.00 expiring on November 7, 2024 . The warrants, granted in exchange for services to be rendered by non-employees, vest proportionally to the services rendered. No expense was recognized during the three and nine-month periods ended December 31, 2022 (2021 - $25,267 and $178,917 respectively) under the research and development expenses. (ii) During the year ended March 31, 2020, Neptune granted 119,286 warrants (“Warrants AMI”) with an exercise price of $280.00 with 85,715 expiring on October 3, 2024 and 33,572 expiring on February 5, 2025 . The warrants, granted in exchange for services to be rendered by non-employees, vest proportionally to the services rendered. The warrants fully vested in fiscal year ended March 31, 2021 and as such no expense was recognized in relation to those instruments since then. (iii) During the year ended March 31, 2021, Neptune issued a total of 300,926 warrants (“2020 Warrants”) with an exercise price of $78.75 expiring on October 22, 2025 . The warrants, issued as part of the Private Placement entered into on October 20, 2020, are exercisable beginning anytime on or after April 22, 2021 until October 22, 2025. Initially classified as liability, the 2020 Warrants which had a fair value of $19,058 were reclassified as equity on October 1, 2022 as a result of the change in functional currency. The holders of these warrants will be entitled to participate in dividends and other distributions of assets by the Company to its holders of common shares as though the holder then held common shares. (iv) On February 19, 2021, the Corporation issued 196,429 warrants (“2021 Warrants”) with an exercise price of $78.75 expiring on August 19, 2026 . The warrants, issued as part of a Registered Direct Offering entered into on February 17, 2021, are exercisable beginning anytime on or after August 19, 2021 until August 19, 2026. Initially classified as liability, the 2021 Warrants which had a fair value of $18,652 were reclassified as equity on October 1, 2022 as a result of the change in functional currency. The holders of these warrants will be entitled to participate in dividends and other distributions of assets by the Company to its holders of common shares as though the holder then held common shares. (g) Common shares issued in connection with debt financing: On July 13, 2022, Neptune issued 372,670 common shares for a value of $570,185 in connection with the amendment of the Secured Promissory Notes that were issued by Sprout for the payment of borrowing costs. In connection with this amendment, investment funds managed by MSEC have provided an additional $3 million in Secured Promissory Notes to Sprout. On September 9, 2022, Neptune issued 36,765 common shares for a value of $75,736 in connection with a new $250,000 Secured Promissory Notes that were issued by Sprout, for the payment of borrowing costs.</t>
        </is>
      </c>
      <c r="C4" s="4" t="inlineStr">
        <is>
          <t>Changes in the value of equity related to the warrants for the years ended March 31, 2022 and 2021 were as follows: ​ ​ ​ ​ ​ ​ ​ ​ ​ ​ ​ ​ ​ ​ March 31, 2022 March 31, 2021 ​ ​ Weighted average ​ Number of ​ Weighted average ​ Number of ​ exercise price warrants exercise price warrants Warrants outstanding at April 1, 2021 and 2020 ​ $ 325.34 ​ 176,429 ​ $ 325.34 ​ 176,429 Issued ​ 0.0035 ​ 185,715 ​ — ​ — Exercised ​ 0.0035 ​ (185,715) ​ — ​ — Warrants outstanding at March 31, 2022 and 2021 ​ $ 325.34 ​ 176,429 ​ $ 325.34 ​ 176,429 Warrants exercisable at March 31, 2022 and 2021 ​ $ 325.34 ​ 176,429 ​ $ 325.34 ​ 147,858 ​ Warrants of the Corporation classified as equity are composed of the following as at March 31, 2022 and March 31, 2021: ​ ​ ​ ​ ​ ​ ​ ​ ​ ​ ​ ​ ​ ​ ​ ​ ​ ​ ​ ​ ​ ​ March 31, 2022 ​ ​ ​ ​ ​ ​ March 31, 2021 ​ Number Number ​ ​ Number Number ​ ​ ​ ​ outstanding ​ exercisable ​ ​ Amount ​ outstanding ​ exercisable ​ ​ Amount Warrants IFF (i) ​ 57,143 ​ 57,143 ​ $ 1,630,210 ​ 57,143 ​ 28,572 ​ $ 1,451,293 Warrants AMI (ii) 119,286 119,286 ​ 4,449,680 119,286 119,286 ​ 4,449,680 ​ 176,429 176,429 ​ $ 6,079,890 176,429 147,858 ​ $ 5,900,973 (i) During the year ended March 31, 2020, Neptune granted 57,143 warrants (“ Warrants IFF (ii) During the year ended March 31, 2020, Neptune granted 119,286 warrants (“ Warrants AMI</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Non-controlling Interest (Tables)</t>
        </is>
      </c>
      <c r="B1" s="2" t="inlineStr">
        <is>
          <t>9 Months Ended</t>
        </is>
      </c>
      <c r="C1" s="2" t="inlineStr">
        <is>
          <t>12 Months Ended</t>
        </is>
      </c>
    </row>
    <row r="2">
      <c r="B2" s="2" t="inlineStr">
        <is>
          <t>Dec. 31, 2022</t>
        </is>
      </c>
      <c r="C2" s="2" t="inlineStr">
        <is>
          <t>Mar. 31, 2022</t>
        </is>
      </c>
    </row>
    <row r="3">
      <c r="A3" s="3" t="inlineStr">
        <is>
          <t>Noncontrolling Interest [Abstract]</t>
        </is>
      </c>
      <c r="B3" s="4" t="inlineStr">
        <is>
          <t xml:space="preserve"> </t>
        </is>
      </c>
      <c r="C3" s="4" t="inlineStr">
        <is>
          <t xml:space="preserve"> </t>
        </is>
      </c>
    </row>
    <row r="4">
      <c r="A4" s="4" t="inlineStr">
        <is>
          <t>Summarized Financial Information of Non-controlling Interest</t>
        </is>
      </c>
      <c r="B4" s="4" t="inlineStr">
        <is>
          <t>Summarized statement of loss and comprehensive loss: ​ ​ ​ ​ ​ ​ ​ ​ ​ ​ ​ ​ ​ ​ ​ Three-month period ended ​ Nine-month period ended ​ December 31, December 31, December 31, December 31, ​ ​ 2022 ​ 2021 ​ 2022 ​ 2021 Revenue from contracts with customers ​ $ 8,380,966 ​ $ 6,791,703 ​ $ 24,903,038 ​ $ 19,456,048 Cost of sales ​ (7,825,211) ​ (7,020,841) ​ (23,748,469) ​ (19,914,902) Selling, general and administrative expenses ​ (3,184,805) ​ (2,185,582) ​ (9,412,606) ​ (7,157,115) Impairment loss on goodwill and intangible assets ​ — ​ — ​ (10,164,000) ​ — Finance costs ​ (934,685) ​ (1,184,310) ​ (2,396,967) ​ (1,857,471) Loss before tax ​ (3,563,735) ​ (3,599,030) ​ (20,819,004) ​ (9,473,440) Income tax (expense) recovery ​ (14,543) ​ 50 ​ (14,543) ​ (11,894) Net loss ​ (3,578,278) ​ (3,598,980) ​ (20,833,547) ​ (9,485,334) Total comprehensive loss ​ (3,578,278) ​ (3,598,980) ​ (20,833,547) ​ (9,485,334) Loss attributable to the subsidiary's non-controlling interest ​ (1,785,561) ​ (1,803,089) ​ (10,395,940) ​ (4,752,152) Comprehensive loss attributable to the subsidiary's non-controlling interest ​ $ (1,785,561) ​ $ (1,795,891) ​ $ (10,395,940) ​ $ (4,733,182) ​ Summarized statement of balance sheets: ​ ​ ​ ​ ​ ​ ​ ​ December 31, March 31, ​ ​ 2022 ​ 2022 Current assets ​ $ 13,911,380 ​ 12,260,375 Non-current assets ​ 28,184,381 ​ 39,000,367 Current liabilities ​ 8,010,791 ​ 5,991,483 Non-current liabilities ​ 34,454,862 ​ 25,362,259 Total equity ​ (369,892) ​ 19,907,000 Attributable to: ​ ​ Equity holders of the Company ​ $ (2,696,029) ​ $ 7,184,923 Non-controlling interest ​ 2,326,137 ​ 12,722,077 ​ Summarized statement of cash flow: ​ ​ ​ ​ ​ ​ ​ ​ ​ ​ ​ ​ ​ ​ ​ Three-month period ended ​ Nine-month period ended ​ December 31, December 31, December 31, December 31, ​ ​ 2022 ​ 2021 ​ 2022 ​ 2021 Cash flow used in operating activities ​ $ (1,873,210) ​ $ (531,533) ​ $ (5,798,310) ​ $ (8,605,043) Cash flow used in investment activities ​ — ​ (55,519) ​ — ​ (56,765) Cash flow from financing activities (1) ​ 1,999,408 ​ 859,130 ​ 5,249,408 ​ 8,831,765 Net increase (decrease) in cash and cash equivalents ​ $ 126,198 ​ $ 272,078 ​ $ (548,902) ​ $ 169,957 (1) Cash flow from financing activities is partially provided through intercompany advances.</t>
        </is>
      </c>
      <c r="C4" s="4" t="inlineStr">
        <is>
          <t>Summarized statement of loss and comprehensive loss: ​ ​ ​ ​ ​ ​ ​ ​ Year ended February 10, 2021 ​ ​ March 31, 2022 ​ to March 31, 2021 Revenue from contracts with customers ​ $ 25,971,480 ​ $ 2,403,074 Cost of sales ​ (28,200,621) ​ (3,192,259) Selling, general and administrative expenses ​ (9,459,448) ​ (1,253,251) Impairment loss on intangible assets ​ (1,527,000) ​ — Impairment loss on goodwill ​ (3,288,847) ​ — Finance costs ​ (2,427,165) ​ (140,218) Loss before tax ​ (18,931,601) ​ (2,182,654) Income tax ​ (11,854) ​ (1,398) Net loss ​ (18,943,455) ​ (2,184,052) Total comprehensive loss ​ (18,948,855) ​ (2,635,006) Loss attributable to the subsidiary’s non-controlling interest ​ (9,452,784) ​ (1,094,210) Comprehensive loss attributable to the subsidiary’s non-controlling interest ​ $ (9,455,479) ​ $ (1,320,138) ​ Summarized statement of balance sheets: ​ ​ ​ ​ ​ ​ ​ ​ March 31, March 31, ​ ​ 2022 ​ 2021 Current assets ​ $ 12,260,375 ​ 11,338,209 Non-current assets ​ 39,000,367 ​ 51,263,341 Current liabilities ​ 5,991,483 ​ 6,125,690 Non-current liabilities ​ 25,362,259 ​ 12,031,860 Total equity ​ 19,907,000 ​ 44,444,000 Attributable to: ​ ​ Equity holders to parent ​ $ 7,184,923 ​ $ 22,266,444 Non-controlling interest ​ 12,722,077 ​ 22,177,556 ​ Summarized statement of cash flow: ​ ​ ​ ​ ​ ​ ​ ​ Year ended February 10, 2021 ​ ​ March 31, 2022 ​ to March 31, 2021 Cash flow used in operating activities ​ $ (10,214,243) ​ $ (2,225,032) Cash flow used in investment activities ​ (122,136) ​ — Cash flow from (used in) financing activities(1) ​ 11,280,528 ​ (26,286) Net increase (decrease) in cash and cash equivalents ​ $ 944,149 ​ $ (2,251,318) (1) Cash flow from financing activities is provided through intercompany advances.</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Payment (Tables)</t>
        </is>
      </c>
      <c r="B1" s="2" t="inlineStr">
        <is>
          <t>9 Months Ended</t>
        </is>
      </c>
      <c r="C1" s="2" t="inlineStr">
        <is>
          <t>12 Months Ended</t>
        </is>
      </c>
    </row>
    <row r="2">
      <c r="B2" s="2" t="inlineStr">
        <is>
          <t>Dec. 31, 2022</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Summary of Number and Weighted Average Exercise Prices of Market Performance Options</t>
        </is>
      </c>
      <c r="B4" s="4" t="inlineStr">
        <is>
          <t>​ ​ ​ ​ ​ ​ ​ ​ ​ ​ ​ ​ December 31, 2022 ​ ​ Options outstanding ​ Exercisable options ​ ​ Weighted ​ ​ ​ ​ ​ ​ ​ ​ remaining ​ ​ ​ Weighted ​ Weighted ​ ​ contractual ​ Number of ​ Number of ​ average ​ life options options exercise Exercise price outstanding outstanding exercisable price ​ ​ ​ ​ ​ ​ ​ ​ ​ $1.55 - $1.59 ​ 4.63 115,715 19,048 1.55 $1.60 - $6.07 4.74 114,000 — — $6.08 - $27.90 3.71 106,431 57,621 25.51 $27.91 - $42.96 3.55 28,669 10,804 30.23 $42.97 - $157.38 7.21 58,827 43,646 76.08 ​ ​ 423,642 ​ 131,119 ​ ​ ​</t>
        </is>
      </c>
      <c r="C4" s="4" t="inlineStr">
        <is>
          <t>​ ​ ​ ​ ​ ​ ​ ​ ​ ​ ​ ​ 2022 ​ ​ Options outstanding ​ Exercisable options ​ ​ Weighted ​ ​ ​ ​ ​ remaining ​ ​ ​ Weighted ​ Weighted ​ ​ contractual ​ Number of ​ number of ​ average Exercise ​ life ​ options ​ options ​ exercise price ​ outstanding ​ outstanding ​ exercisable ​ price $43.40 - $66.85 4.87 67,858 — — ​ $66.86 - $71.75 4.35 135,071 29,665 69.30 ​ $71.76 - $82.60 5.18 86,294 60,131 74.55 ​ $82.61 - $181.65 2.61 10,350 7,102 149.45 ​ $181.66 - $232.75 6.50 6,748 5,985 210.00 ​ ​ ​ 306,321 ​ 102,883 ​ ​ ​ ​</t>
        </is>
      </c>
    </row>
    <row r="5">
      <c r="A5" s="4" t="inlineStr">
        <is>
          <t>Summary of Assumptions Used to Determine Fair Value of Options Granted</t>
        </is>
      </c>
      <c r="B5" s="4" t="inlineStr">
        <is>
          <t>​ ​ ​ ​ ​ ​ ​ ​ ​ ​ Nine-month periods ended ​ ​ ​ December 31, December 31, ​ Black-Scholes assumptions used ​ 2022 ​ 2021 ​ ​ ​ ​ ​ ​ ​ ​ ​ Share price ​ $ 10.50-$155.05 ​ $ 18.20-$155.05 ​ Exercise price ​ $ 10.50-$155.05 ​ $ 19.25-$155.05 ​ Dividend yield ​ ​ nil ​ ​ nil ​ Risk-free interest ​ ​ 0.13% - 2.04 % ​ 0.13% - 2.04 % Expected life (years) ​ ​ 3.54 ​ ​ 3.47 ​ Expected volatility ​ ​ 53.52% - 91.94 % ​ 53.52% - 86.04 % ​</t>
        </is>
      </c>
      <c r="C5" s="4" t="inlineStr">
        <is>
          <t xml:space="preserve"> </t>
        </is>
      </c>
    </row>
    <row r="6">
      <c r="A6" s="4" t="inlineStr">
        <is>
          <t>Summary of Number and Weighted Average Share Prices of DSUs</t>
        </is>
      </c>
      <c r="B6" s="4" t="inlineStr">
        <is>
          <t>​ ​ ​ ​ ​ ​ ​ ​ ​ ​ ​ ​ ​ ​ ​ ​ ​ ​ 2022 ​ 2021 ​ ​ ​ ​ Weighted ​ ​ ​ Weighted ​ ​ ​ ​ ​ ​ average ​ ​ ​ average ​ ​ ​ ​ ​ ​ share ​ Number of ​ share ​ Number of ​ Notes price DSUs price DSUs ​ ​ ​ ​ ​ ​ ​ ​ ​ ​ ​ ​ ​ DSUs outstanding at April 1, 2022 and 2021 ​ ​ $ 66.45 ​ 4,308 $ 63.00 1,202 DSUs outstanding at December 31, 2022 and 2021 ​ ​ $ 66.45 ​ 4,308 $ 19.00 4,308 ​ ​ ​ ​ ​ ​ ​ ​ ​ ​ ​ ​ ​ DSUs exercisable at December 31, 2022 and 2021 ​ ​ $ 66.45 ​ 4,308 $ 48.18 1,976 ​</t>
        </is>
      </c>
      <c r="C6" s="4" t="inlineStr">
        <is>
          <t>The number and weighted average share prices of DSUs are as follows: ​ ​ ​ ​ ​ ​ ​ ​ ​ ​ ​ ​ ​ ​ ​ ​ ​ 2022 ​ 2021 ​ ​ Weighted ​ Weighted ​ ​ ​ ​ ​ average ​ ​ ​ average ​ ​ ​ ​ ​ ​ share ​ Number of ​ share ​ Number of ​ ​ Notes ​ price ​ DSUs ​ price ​ DSUs DSUs outstanding at April 1, 2022 and 2021 $ 63.00 3,362 ​ $ 68.39 3,544 Granted 19.26 3,106 ​ 63.00 1,199 Released through the issuance of common shares 14 (c) — — ​ 68.82 (1,381) DSUs outstanding at March 31, 2022 and 2021 $ 66.45 6,468 ​ $ 63.00 3,362 DSUs exercisable at March 31, 2022 and 2021 $ 39.93 2,753 ​ $ 58.50 809 ​</t>
        </is>
      </c>
    </row>
    <row r="7">
      <c r="A7" s="4" t="inlineStr">
        <is>
          <t>Summary of Number and Weighted Average Share Prices of RSUs</t>
        </is>
      </c>
      <c r="B7" s="4" t="inlineStr">
        <is>
          <t>​ ​ ​ ​ ​ ​ ​ ​ ​ ​ ​ ​ ​ ​ ​ ​ ​ ​ 2022 ​ 2021 ​ ​ ​ ​ Weighted ​ ​ ​ Weighted ​ ​ ​ ​ ​ ​ average ​ ​ ​ average ​ ​ ​ ​ ​ ​ share ​ Number of ​ share ​ Number of ​ Notes price RSUs price RSUs ​ ​ ​ ​ ​ ​ ​ ​ ​ ​ ​ ​ ​ RSUs outstanding at April 1st, 2022 and 2021 ​ $ 59.75 25,038 ​ $ 92.08 95,845 Granted ​ 3.31 436,449 ​ — 11,751 Forfeited ​ 19.25 (15,606) ​ — (2,858) Released through the issuance of common shares 10(d) ​ 5.60 (269,599) ​ 155.05 (51,095) Withheld as payment of withholding taxes 10(d) ​ 5.60 (173,493) ​ 155.05 (27,133) RSUs outstanding at December 31, 2022 and 2021 ​ $ 60.04 2,789 ​ $ 148.49 26,510 ​</t>
        </is>
      </c>
      <c r="C7" s="4" t="inlineStr">
        <is>
          <t>​ ​ ​ ​ ​ ​ ​ ​ ​ ​ ​ ​ ​ ​ ​ ​ ​ ​ 2022 ​ 2021 ​ ​ Weighted ​ Weighted ​ ​ ​ ​ ​ average ​ ​ ​ average ​ ​ ​ ​ ​ ​ share ​ Number of ​ share ​ Number of ​ Notes price RSUs price RSUs RSUs outstanding at April 1st, 2022 and 2021 $ 92.08 95,845 ​ $ 155.05 59,999 Granted 16.19 111,915 ​ 58.50 62,514 Forfeited 51.65 (10,538) ​ — — Released through the issuance of common shares 14 (d) 50.53 (108,079) ​ 155.05 (16,414) Withheld as payment of withholding taxes 14 (d) 10.61 (64,105) ​ 155.05 (10,254) RSUs outstanding at March 31, 2022 and 2021 $ 59.75 25,038 ​ $ 92.08 95,845 ​</t>
        </is>
      </c>
    </row>
    <row r="8">
      <c r="A8" s="4" t="inlineStr">
        <is>
          <t>Stock Option Plan</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ummary of Stock Option Plan</t>
        </is>
      </c>
      <c r="B10" s="4" t="inlineStr">
        <is>
          <t>The number and weighted average exercise prices of stock options are as follows: ​ ​ ​ ​ ​ ​ ​ ​ ​ ​ ​ ​ ​ ​ ​ ​ ​ 2022 ​ 2021 ​ ​ Weighted ​ Weighted ​ ​ ​ ​ ​ average ​ ​ ​ average ​ ​ ​ ​ ​ ​ exercise ​ Number of ​ exercise ​ Number of ​ ​ Notes ​ price ​ options ​ price ​ options Options outstanding at April 1st, 2022 and 2021 ​ ​ $ 37.41 ​ 306,321 $ 65.91 121,208 Granted ​ ​ 1.60 ​ 229,715 29.97 220,125 Forfeited/Cancelled ​ ​ 16.00 ​ (65,361) 37.82 (86,815) Expired ​ ​ 50.71 ​ (47,033) 90.20 (7,143) Options outstanding at December 31, 2022 and 2021 ​ ​ $ 18.55 ​ 423,642 $ 45.10 247,375 ​ ​ ​ ​ ​ ​ ​ ​ ​ ​ ​ ​ ​ Options exercisable at December 31, 2022 and 2021 ​ ​ $ 39.25 ​ 131,119 $ 56.59 98,387 ​</t>
        </is>
      </c>
      <c r="C10" s="4" t="inlineStr">
        <is>
          <t>​ ​ ​ ​ ​ ​ ​ ​ ​ ​ ​ ​ ​ ​ ​ ​ 2022 2021 ​ ​ ​ ​ ​ Weighted ​ ​ ​ Weighted ​ ​ ​ ​ ​ ​ average ​ ​ ​ ​ average ​ ​ ​ ​ ​ ​ ​ exercise ​ Number of ​ ​ exercise ​ Number of ​ ​ Notes ​ ​ price ​ options ​ ​ price ​ options Options outstanding at April 1st, 2022 and 2021 ​ ​ ​ $ 65.91 121,208 $ 65.76 229,784 Granted ​ ​ ​ ​ 25.41 286,554 ​ 56.91 57,839 Exercised 14 (b) ​ — — ​ 51.88 (142,193) Forfeited ​ ​ ​ ​ 37.41 (94,298) ​ 127.32 (24,222) Expired ​ ​ ​ ​ 89.90 (7,143) ​ — — Options outstanding at March 31, 2022 and 2021 ​ ​ ​ $ 37.41 306,321 $ 65.91 121,208 Options exercisable at March 31, 2022 and 2021 ​ ​ ​ $ 56.68 102,883 $ 67.23 61,526</t>
        </is>
      </c>
    </row>
    <row r="11">
      <c r="A11" s="4" t="inlineStr">
        <is>
          <t>Summary of Assumptions Used to Determine Fair Value of Options Granted</t>
        </is>
      </c>
      <c r="B11" s="4" t="inlineStr">
        <is>
          <t xml:space="preserve"> </t>
        </is>
      </c>
      <c r="C11" s="4" t="inlineStr">
        <is>
          <t>​ ​ ​ ​ ​ ​ ​ ​ ​ ​ Year ended Year ended ​ ​ March 31, 2022 ​ March 31, 2021 Exercise price and share price ​ $ 25.41 ​ $ 56.91 ​ Dividend yield ​ — ​ — ​ Risk-free interest ​ 0.94 % 0.46 % Estimated life (years) ​ 4.29 ​ 3.74 ​ Expected volatility ​ 82.73 % 98.65 % ​</t>
        </is>
      </c>
    </row>
    <row r="12">
      <c r="A12" s="4" t="inlineStr">
        <is>
          <t>Summary of Number and Weighted Average Share Prices of Restricted Shares</t>
        </is>
      </c>
      <c r="B12" s="4" t="inlineStr">
        <is>
          <t xml:space="preserve"> </t>
        </is>
      </c>
      <c r="C12" s="4" t="inlineStr">
        <is>
          <t>The number and weighted average share prices of restricted shares are as follows: ​ ​ ​ ​ ​ ​ ​ ​ ​ ​ ​ ​ ​ ​ ​ ​ ​ 2022 ​ 2021 ​ ​ Weighted ​ Weighted ​ ​ ​ ​ ​ average ​ ​ ​ average ​ ​ ​ ​ ​ ​ share ​ Number of ​ share ​ Number of ​ ​ Notes ​ price ​ RSUs ​ price ​ RSUs Restricted shares outstanding at April 1st, 2022 and 2021 ​ ​ ​ $ — — ​ $ — — Granted ​ ​ ​ — — ​ 146.65 1,004 Forfeited ​ ​ ​ — — ​ 146.65 (154) Released through the issuance of common shares 14 (e) — — ​ 146.65 (850) Restricted shares outstanding at March 31, 2022 and 2021 ​ ​ ​ $ — — ​ $ — — Restricted shares exercisable at March 31, 2022 and 2021 ​ ​ ​ $ — — ​ $ — — ​</t>
        </is>
      </c>
    </row>
    <row r="13">
      <c r="A13" s="4" t="inlineStr">
        <is>
          <t>Market Performance Option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Summary of Stock Option Plan</t>
        </is>
      </c>
      <c r="B15" s="4" t="inlineStr">
        <is>
          <t>The number and weighted average exercise prices of market performance options are as follows: ​ ​ ​ ​ ​ ​ ​ ​ ​ ​ ​ ​ ​ ​ ​ ​ ​ 2022 ​ 2021 ​ ​ ​ ​ Weighted ​ ​ ​ Weighted ​ ​ ​ ​ ​ ​ average ​ ​ ​ average ​ ​ ​ ​ ​ ​ exercise ​ Number of ​ exercise ​ Number of ​ ​ Notes ​ price ​ options ​ price ​ options ​ ​ ​ ​ ​ ​ ​ ​ ​ ​ ​ ​ ​ Options outstanding at April 1, 2022 and 2021 $ 155.05 157,142 $ 155.05 157,142 Options outstanding at December 31, 2022 and 2021 ​ $ 155.05 157,142 ​ $ 155.05 157,142 ​ ​ ​ ​ ​ ​ ​ ​ ​ ​ ​ ​ ​ Options exercisable at December 31, 2022 and 2021 ​ $ 155.05 21,429 ​ $ 155.05 21,429 ​</t>
        </is>
      </c>
      <c r="C15" s="4" t="inlineStr">
        <is>
          <t>The number and weighted average exercise prices of market performance options are as follows: ​ ​ ​ ​ ​ ​ ​ ​ ​ ​ ​ ​ ​ ​ ​ ​ ​ 2022 ​ 2021 ​ ​ ​ ​ Weighted ​ ​ ​ Weighted ​ ​ ​ ​ ​ ​ average ​ ​ ​ average ​ ​ ​ ​ ​ ​ exercise ​ Number of ​ exercise ​ Number of ​ ​ Notes ​ price ​ options ​ price ​ options Options outstanding at April 1, 2021 and 2020 ​ ​ $ 155.05 157,142 $ 154.12 157,857 Exercised 14 (b) ​ — — ​ 40.64 (715) Options outstanding at March 31, 2022 and 2021 ​ ​ $ 155.05 157,142 $ 155.05 157,142 Options exercisable at March 31, 2022 and 2021 ​ ​ $ 155.05 21,429 $ 155.05 21,4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and Goodwill</t>
        </is>
      </c>
      <c r="B1" s="2" t="inlineStr">
        <is>
          <t>9 Months Ended</t>
        </is>
      </c>
      <c r="C1" s="2" t="inlineStr">
        <is>
          <t>12 Months Ended</t>
        </is>
      </c>
    </row>
    <row r="2">
      <c r="B2" s="2" t="inlineStr">
        <is>
          <t>Dec. 31, 2022</t>
        </is>
      </c>
      <c r="C2" s="2" t="inlineStr">
        <is>
          <t>Mar. 31, 2022</t>
        </is>
      </c>
    </row>
    <row r="3">
      <c r="A3" s="3" t="inlineStr">
        <is>
          <t>Goodwill And Intangible Assets Disclosure [Abstract]</t>
        </is>
      </c>
      <c r="B3" s="4" t="inlineStr">
        <is>
          <t xml:space="preserve"> </t>
        </is>
      </c>
      <c r="C3" s="4" t="inlineStr">
        <is>
          <t xml:space="preserve"> </t>
        </is>
      </c>
    </row>
    <row r="4">
      <c r="A4" s="4" t="inlineStr">
        <is>
          <t>Intangible Assets and Goodwill</t>
        </is>
      </c>
      <c r="B4" s="4" t="inlineStr">
        <is>
          <t>6. The Company assesses at each reporting date whether there is an indication that an asset group or a reporting unit may be impaired. In the third quarter of 2022 due to the Company’s sustained decrease in share price, the Company concluded a triggering event occurred and performed a quantitative impairment test for the Sprout reporting unit. As part of the impairment testing process, the Company considered a number of factors including, but not limited to, current macroeconomic conditions such as inflation, economic growth, and interest rate movements, industry and market considerations, stock price performance (including performance relative to peers) and overall financial performance of the Sprout reporting unit. Although management used its best estimate to assess the potential impact of the changes in the general economic conditions on the Company’s business, management exercised significant judgment to estimate forecasted cash flows and discount rate, using assumptions which are subject to significant uncertainties. Based on the results of the Company’s third quarter 2022 impairment analysis, the estimated fair value of the Sprout reporting unit exceeded its carrying value, and no impairment was recognized. During the second quarter of 2022, there were changes in the general economic and financial conditions of the markets the Company serves. The Company’s Sprout reporting unit was adversely impacted during the second quarter of 2022 by these conditions, which impacted the operating results. Accordingly, management concluded that these factors were indicators of impairment. As a result, management performed an impairment test for the Sprout reporting unit, for which it revised its assumptions on projected earnings and cash flows growth, as well as its assumptions on discount rates used to apply to the forecasted cash flows, using its best estimate of the conditions existing at September 30, 2022. Although management used its best estimate to assess the potential impact of the changes in the general economic conditions on the Company’s business, management exercised significant judgment to estimate forecasted cash flows and discount rate, using assumptions which are subject to significant uncertainties. Accordingly, differences in estimates could affect whether a reporting unit is impaired and the dollar amount of that impairment, which could be material. The Company compared the carrying amount of the reporting unit to the fair value. The fair value of the Sprout reporting unit was determined to be lower than the carrying value and a $7,570,471 goodwill impairment expense was recorded in the quarter ended September 30, 2022. The fair value of the reporting unit was estimated using a discounted cash flow model with a WACC post-tax discount rate of 11.0% and a market multiples valuation approach. The discount rate represents the risk adjusted WACC of the reporting unit, based on publicly available information and that of comparable companies operating in similar industries. Determination of the WACC requires separate analysis of the cost of equity and debt, and considers a risk premium based on an assessment of risks related to the projected cash flows of the reporting unit. Cash flows were projected based on past experience, actual operating results and the three-year business plan including a terminal growth rate of 3.5%. The most significant assumptions used to estimate the fair values using a discounted cash flow model included the forecasted revenue, gross margins, net working capital investment, terminal value as well as the discount rate. These significant assumptions are classified as Level 3 in the fair value hierarchy, signifying that they are not based on observable market data. A decrease in the projected cash flow or an increase in discount rate could have resulted in a higher impairment charge. Should these projections not be realized, or the discount rate needs to be increased, an impairment loss may be needed in future periods. Due to the impairment losses recorded during the second quarter of 2023, there is no headroom between the fair value of the reporting unit and its carrying value and therefore, changes in assumptions in future periods may result in additional impairment charges. The aggregate amount of goodwill is allocated to each reporting unit as follows: ​ ​ ​ ​ ​ ​ ​ ​ ​ December 31, ​ March 31, ​ 2022 2022 ​ ​ ​ ​ ​ ​ ​ Biodroga ​ $ 2,424,414 ​ $ 2,625,851 Sprout ​ 11,971,966 ​ 19,542,437 ​ ​ $ 14,396,380 ​ $ 22,168,288 ​ The Company also identified a trigger of impairment related to its intangible assets and recorded impairment charges of nil and $2,593,529 respectively for Sprout trademarks during the three and six-month periods ended September 30, 2022. The fair value was determined using a relief from royalty discounted cash flow model.</t>
        </is>
      </c>
      <c r="C4" s="4" t="inlineStr">
        <is>
          <t>9. ​ ​ ​ ​ ​ ​ ​ ​ ​ ​ ​ ​ ​ ​ ​ ​ ​ ​ ​ ​ ​ ​ ​ ​ ​ Weighted ​ ​ ​ ​ ​ ​ ​ ​ Accumulated ​ ​ ​ ​ remaining ​ ​ ​ ​ ​ Accumulated ​ impairment ​ ​ ​ ​ average useful As at March 31, 2022 ​ Cost ​ amortization ​ losses ​ Net ​ life (in years) Customer relationships ​ ​ 11,127,771 ​ ​ (9,896,889) ​ ​ — ​ ​ 1,230,882 ​ 4.75 Farmer relationships ​ ​ 10,446,700 ​ ​ (10,446,700) ​ ​ — ​ ​ — ​ — Patents ​ ​ 288,541 ​ ​ (288,541) ​ ​ — ​ ​ — ​ — License agreements ​ 4,088,843 ​ (3,050,053) ​ — ​ 1,038,790 3.79 Website and trademarks ​ 529,441 ​ (457,836) ​ — ​ 71,605 1.00 Computer software ​ 710,525 ​ (669,341) ​ — ​ 41,184 0.25 Tradenames ​ 22,504,329 ​ (1,704,755) ​ (1,527,000) ​ 19,272,574 14.00 Intangible assets ​ $ 49,696,150 ​ $ (26,514,115) ​ $ (1,527,000) ​ $ 21,655,035 7.73 Goodwill ​ $ 127,442,658 ​ $ — ​ $ (105,274,370) ​ $ 22,168,288 N/A ​ ​ ​ ​ ​ ​ ​ ​ ​ ​ ​ ​ ​ ​ ​ ​ ​ ​ ​ ​ ​ ​ ​ ​ ​ Weighted ​ ​ ​ ​ ​ ​ ​ ​ Accumulated ​ ​ ​ ​ remaining ​ ​ ​ ​ ​ Accumulated ​ impairment ​ ​ ​ ​ average useful As at March 31, 2021 ​ Cost ​ amortization ​ losses ​ Net ​ life (in years) Customer relationships ​ ​ 11,077,278 ​ ​ (9,525,598) ​ ​ — ​ ​ 1,551,680 ​ 5.75 Farmer relationships ​ ​ 10,399,298 ​ ​ (10,399,298) ​ ​ — ​ ​ — ​ — Patents ​ ​ 287,231 ​ ​ (287,231) ​ ​ — ​ ​ — ​ — License agreements ​ 4,070,290 ​ (2,309,950) ​ — ​ 1,760,340 4.79 Website and trademarks ​ 95,221 ​ (24,554) ​ — ​ 70,667 2.00 Computer software ​ 707,301 ​ (297,006) ​ — ​ 410,295 1.25 Tradenames ​ 22,364,201 ​ (200,353) ​ — ​ 22,163,848 15.00 Intangible assets ​ $ 49,000,820 ​ $ (23,043,990) ​ $ — ​ $ 25,956,830 8.57 Goodwill ​ $ 126,864,388 ​ $ — ​ $ (101,411,016) ​ $ 25,453,372 N/A ​ Amortization expense has been recorded in the following accounts in the consolidated statement of loss: ​ ​ ​ ​ ​ ​ ​ ​ ​ Years ended ​ ​ March 31, ​ March 31, ​ ​ 2022 2021 Cost of sales ​ $ 582,096 ​ $ 901,856 Selling, general and administrative expenses ​ 2,774,632 ​ 14,198,861 ​ ​ $ 3,356,728 ​ $ 15,100,717 ​ The estimated aggregate amortization expense related to intangible assets with finite useful life for each of the next five fiscal years is as follows: ​ ​ ​ ​ ​ ​ ​ ​ ​ ​ ​ ​ ​ ​ ​ ​ ​ 2023 2024 2025 2026 2027 Estimated aggregate amortization expense ​ $ 2,514,571 ​ $ 2,442,943 ​ $ 2,442,943 ​ $ 2,342,144 ​ $ 2,032,939 ​ Goodwill as of March 31, 2022 and March 31, 2021 was as follows: ​ ​ ​ ​ ​ ​ ​ ​ ​ Notes Goodwill Balance as at March 31, 2020 ​ ​ ​ $ 30,104,661 Business acquisition ​ 4 ​ 22,839,437 Impairment loss ​ ​ ​ (26,898,016) Effect of movements in exchange rates ​ ​ ​ (592,710) Balance as at March 31, 2021 ​ ​ ​ 25,453,372 Impairment loss ​ ​ ​ (3,288,847) Effect of movements in exchange rates ​ ​ ​ 3,763 Balance as at March 31, 2022 ​ ​ ​ $ 22,168,288 ​ An impairment test of goodwill is performed on an annual basis, or more frequently if an impairment indicator is triggered. Impairment is determined by assessing the recoverable amount of the reporting unit to which goodwill is allocated and comparing it to the reporting units’ carrying amount. For the purpose of impairment testing, this represents the lowest level within the Corporation at which the goodwill is monitored for internal management purposes. The aggregate amount of goodwill is allocated to each reporting unit as follows: ​ ​ ​ ​ ​ ​ ​ ​ ​ March 31, March 31, ​ ​ 2022 ​ 2021 Biodroga ​ $ 2,617,698 ​ $ 2,613,935 Sprout ​ 19,550,590 ​ 22,839,437 ​ ​ $ 22,168,288 ​ $ 25,453,372 ​ (a) Annual impairment testing of Biodroga: The Corporation performed its annual impairment testing of the Biodroga goodwill as at March 31, 2022 and 2021. The fair value of the Biodroga reporting unit’s operations was determined to be higher than the carrying value and resulted in no impairment of goodwill recorded in the year ended March 31, 2022 and March 31, 2021. The fair value of the reporting unit was estimated using discounted cash flow model with a WACC pre-tax discount rate of 15.175% (2021 – 12.13%) and also used the market multiples valuation approach. The discount rate represents the WACC for comparable companies operating in similar industries as the reporting unit, based on publicly available information. Determination of the WACC requires separate analysis of the cost of equity and debt, and considers a risk premium based on an assessment of risks related to the projected cash flows of the reporting unit. We believe these assumptions are consistent with the assumptions that a hypothetical marketplace participant would use. Cash flows were projected based on past experience, actual operating results and the three-year business plan including a terminal growth rate of 2.5% (2021 – 2.5%). The most significant assumptions used to estimate the fair values using discounted cash flow model included the forecasted revenue, gross margins, net working capital investment, terminal value as well as the discount rate. These significant assumptions are classified as Level 3 in the fair value hierarchy, signifying that they are not based on observable market data. A decrease in the projected cash flow or an increase in discount rate could have resulted in an impairment charge. Should these projections not be realized, an impairment loss may be needed in future periods. As at March 31, 2022, the assumptions used in determining the fair value were not subject to a degree of uncertainty that would have caused impairment to be recorded as there was sufficient headroom between the fair value of the reporting unit and its carrying value. These significant assumptions are classified as Level 3 in the fair value hierarchy, signifying that they are not based on observable market data. The model is particularly sensitive to the future expected cash flows in the upcoming periods, should these not be realized, an impairment loss may be needed in future periods. (b) Accelerated amortization and impairment of SugarLeaf Labs: During the year ended March 31, 2021, the downturn in oil prices for cannabis persisted (as was the case for the previous year), and the commercial viability of the SugarLeaf reporting unit was reviewed. Management noted that the customers for which a customer relationship intangible asset was acquired with the SugarLeaf reporting unit had ceased placing orders and there were minimal active business relationships with these customers. As the reporting unit was no longer viable given declining pricing and demand, the Corporation would not benefit from these relationships and thus decided to take accelerated amortization for this intangible asset, in the amount of $5,803,135 during the year ended March 31, 2021. Also, Neptune was not producing or selling any products resulting from the farmer relationships acquired with the SugarLeaf reporting unit. Furthermore, SugarLeaf did not have any contracts with customers and there was no commercial viability to these supplier relationships with the farmers. Neptune will not realize future economic benefits from these relationships and thus, management decided to take accelerated amortization for this intangible asset, in the amount of $4,749,174 during the year ended March 31, 2021. Amortization charges are recorded in selling, general and administrative expenses. As a result of the above events, management determined there were impairment indicators during the quarter ended December 31, 2020 and performed an impairment test of the SugarLeaf reporting unit, for which the fair value of goodwill of the SugarLeaf reporting unit was estimated at $6.0 million, which resulted in an impairment of goodwill of $26,898,016. Management also tested other long-lived assets for impairment and consequently, Neptune recorded an impairment loss on property, plant and equipment and right-of-use assets in the amount of $1,533,766 and $107,650 respectively, during the year ended March 31, 2021. Fair value was determined using the market approach using Level 3 inputs. Significant assumptions used in determining the fair value were the revenue of the SugarLeaf reporting unit and revenue multiples derived from comparable company transactions. During the year ended March 31, 2022, negative industry and economic trends were identified in the second quarter. The fair value of the asset group was determined to be less than the carrying value, resulting in an impairment loss of $2,323,062 to other long-lived assets. The fair value of the asset group was determined using market multiple valuation approach with the significant assumption of market revenue multiple. The fair value of the individual assets of land, building and equipment was determined using market prices for comparable asset. (c) Impairment testing of Sprout: The Corporation performed an annual impairment testing of the Sprout goodwill in the fourth quarter. The Corporation compared the carrying amount of the reporting unit to the fair value. The fair value of the Sprout reporting unit was determined to be lower than the carrying value and $3,288,847 goodwill impairment expense was recorded in the year ended March 31, 2022. The fair value of the reporting unit was estimated using a discounted cash flow model with a WACC pre-tax discount rate of 9.4% and also used the market multiples valuation approach. The discount rate represents the WACC for comparable companies operating in similar industries as the reporting unit, based on publicly available information. Determination of the WACC requires separate analysis of the cost of equity and debt, and considers a risk premium based on an assessment of risks related to the projected cash flows of the reporting unit. Cash flows were projected based on past experience, actual operating results and the three-year business plan including a terminal growth rate of 3%. The Corporation also identified a trigger of impairment related to its long-lived assets and recorded an impairment charge of $1,527,000 for trademarks. The fair value was determined using a discounted cash flow model. The most significant assumptions used to estimate the fair values using discounted cash flow model included the forecasted revenue, gross margins, net working capital investment, terminal value as well as the discount rate. These significant assumptions are classified as Level 3 in the fair value hierarchy, signifying that they are not based on observable market data. A decrease in the projected cash flow or an increase in discount rate could have resulted in an impairment charge. Should these projections not be realized, an impairment loss may be needed in future periods. Due to the impairment losses recorded in the fourth quarter of fiscal 2022, there is no headroom between the fair value of the reporting unit and its carrying value and therefore, changes in assumptions in future periods may result in additional impairment charges. The assumptions used by the Corporation in the cash flow forecast discounting model are classified as Level 3 in the fair value hierarchy, signifying that they are not based on observable market data. The model is particularly sensitive to the future expected cash flows in the upcoming periods, should these not be realized, an impairment loss may be needed in future period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Dec. 31, 2022</t>
        </is>
      </c>
    </row>
    <row r="3">
      <c r="A3" s="3" t="inlineStr">
        <is>
          <t>Earnings Per Share [Abstract]</t>
        </is>
      </c>
      <c r="B3" s="4" t="inlineStr">
        <is>
          <t xml:space="preserve"> </t>
        </is>
      </c>
    </row>
    <row r="4">
      <c r="A4" s="4" t="inlineStr">
        <is>
          <t>Summary of Earnings Per Share Basic and Diluted</t>
        </is>
      </c>
      <c r="B4" s="4" t="inlineStr">
        <is>
          <t>​ ​ ​ ​ ​ ​ ​ ​ ​ ​ ​ ​ ​ ​ ​ ​ Three-month periods ended ​ Nine-month periods ended ​ December 31, December 31, December 31, December 31, ​ ​ 2022 ​ 2021 ​ 2022 ​ 2021 Net income (loss) attributed to equity holders ​ $ 1,288,110 ​ $ (15,009,015) ​ $ (33,893,698) ​ $ (43,029,506) Less: Undistributed earnings attributed to warrant holders ​ (631,070) ​ — ​ — ​ — Basic net income (loss) attributed to common shareholders ​ $ 657,040 ​ $ (15,009,015) ​ $ (33,893,698) ​ $ (43,029,506) Dilutive net income (loss) attributed to common shareholders ​ $ 657,040 ​ $ (15,009,015) ​ $ (33,893,698) ​ $ (43,029,506) Basic weighted-average number of common shares outstanding ​ 11,030,838 ​ 4,781,190 ​ 8,462,761 ​ 4,765,762 Effect of dilutive securities ​ ​ ​ ​ Options, RSUs, DSUs ​ 64,129 ​ — ​ — ​ — Dilutive weighted-average number of common shares outstanding ​ 11,094,967 ​ 4,781,190 ​ 8,462,761 ​ 4,765,762 Net income (loss) per share attributable to common shareholders of the Company ​ ​ ​ ​ ​ ​ ​ ​ ​ ​ ​ ​ Basic earnings (loss) per share ​ $ 0.06 ​ $ (3.14) ​ $ (4.01) ​ $ (9.03) Dilutive earnings (loss) per share ​ $ 0.06 ​ $ (3.14) ​ $ (4.01) ​ $ (9.03) ​</t>
        </is>
      </c>
    </row>
    <row r="5">
      <c r="A5" s="4" t="inlineStr">
        <is>
          <t>Summary of Outstanding Securities not Included in Computation of Diluted Net Income (Loss) Per Share</t>
        </is>
      </c>
      <c r="B5" s="4" t="inlineStr">
        <is>
          <t>​ ​ ​ ​ ​ ​ ​ ​ ​ ​ ​ ​ Three-month periods ended ​ Nine-month periods ended ​ December 31, December 31, December 31, December 31, Securities ​ 2022 ​ 2021 ​ 2022 ​ 2021 Options, RSUs, DSUs 523,752 435,335 587,881 435,335 Warrants 11,236,554 673,784 11,236,554 673,784</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Tables)</t>
        </is>
      </c>
      <c r="B1" s="2" t="inlineStr">
        <is>
          <t>9 Months Ended</t>
        </is>
      </c>
      <c r="C1" s="2" t="inlineStr">
        <is>
          <t>12 Months Ended</t>
        </is>
      </c>
    </row>
    <row r="2">
      <c r="B2" s="2" t="inlineStr">
        <is>
          <t>Dec. 31, 2022</t>
        </is>
      </c>
      <c r="C2" s="2" t="inlineStr">
        <is>
          <t>Mar. 31, 2022</t>
        </is>
      </c>
    </row>
    <row r="3">
      <c r="A3" s="3" t="inlineStr">
        <is>
          <t>Fair Value Disclosures [Abstract]</t>
        </is>
      </c>
      <c r="B3" s="4" t="inlineStr">
        <is>
          <t xml:space="preserve"> </t>
        </is>
      </c>
      <c r="C3" s="4" t="inlineStr">
        <is>
          <t xml:space="preserve"> </t>
        </is>
      </c>
    </row>
    <row r="4">
      <c r="A4" s="4" t="inlineStr">
        <is>
          <t>Summary of Financial Assets and Liabilities Measured at Fair Value on a Recurring Basis</t>
        </is>
      </c>
      <c r="B4" s="4" t="inlineStr">
        <is>
          <t>​ ​ ​ ​ ​ ​ ​ ​ ​ ​ ​ ​ ​ ​ ​ ​ ​ ​ ​ ​ December 31, 2022 ​ Notes Level 1 Level 2 Level 3 Total Liabilities ​ ​ ​ ​ Liability related to warrants 8 ​ $ — ​ $ — ​ $ 1,444,058 ​ $ 1,444,058 Total ​ $ — ​ $ — ​ $ 1,444,058 ​ $ 1,444,058 ​ ​ ​ ​ ​ ​ ​ ​ ​ ​ ​ ​ ​ ​ ​ ​ ​ ​ ​ ​ March 31, 2022 ​ Notes Level 1 Level 2 Level 3 Total Liabilities ​ ​ ​ ​ Liability related to warrants 8 ​ $ — ​ $ — ​ $ 5,570,530 ​ $ 5,570,530 Total ​ $ — ​ $ — ​ $ 5,570,530 ​ $ 5,570,530 ​</t>
        </is>
      </c>
      <c r="C4" s="4" t="inlineStr">
        <is>
          <t>​ ​ ​ ​ ​ ​ ​ ​ ​ ​ ​ ​ ​ ​ ​ ​ ​ ​ ​ ​ March 31, 2022 ​ Notes Level 1 Level 2 Level 3 Total Assets ​ ​ ​ ​ Other financial assets - Sprout Call Option 4 ​ $ — ​ $ — ​ $ — ​ $ — Total ​ $ — ​ $ — ​ $ — ​ $ — Liabilities ​ ​ ​ ​ Liability related to warrants 12 ​ $ — ​ $ — ​ $ 5,570,530 ​ $ 5,570,530 Total ​ $ — ​ $ — ​ $ 5,570,530 ​ $ 5,570,530 ​ ​ ​ ​ ​ ​ ​ ​ ​ ​ ​ ​ ​ ​ ​ ​ ​ ​ ​ ​ March 31, 2021 ​ Notes Level 1 Level 2 Level 3 Total Assets ​ ​ ​ ​ ​ ​ Marketable securities - Acasti Shares ​ ​ ​ $ 150,000 ​ $ — ​ $ — ​ $ 150,000 Other financial assets - Sprout Call Option 4 ​ — ​ — ​ 5,615,167 ​ 5,615,167 Total ​ ​ ​ $ 150,000 ​ $ — ​ $ 5,615,167 ​ $ 5,765,167 Liabilities ​ ​ ​ ​ ​ ​ Liability related to warrants 12 ​ $ — ​ $ — ​ $ 10,462,137 ​ $ 10,462,137 Total ​ $ — ​ $ — ​ $ 10,462,137 ​ $ 10,462,137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Operating Segments (Tables)</t>
        </is>
      </c>
      <c r="B1" s="2" t="inlineStr">
        <is>
          <t>9 Months Ended</t>
        </is>
      </c>
      <c r="C1" s="2" t="inlineStr">
        <is>
          <t>12 Months Ended</t>
        </is>
      </c>
    </row>
    <row r="2">
      <c r="B2" s="2" t="inlineStr">
        <is>
          <t>Dec. 31, 2022</t>
        </is>
      </c>
      <c r="C2" s="2" t="inlineStr">
        <is>
          <t>Mar. 31, 2022</t>
        </is>
      </c>
    </row>
    <row r="3">
      <c r="A3" s="3" t="inlineStr">
        <is>
          <t>Segment Reporting [Abstract]</t>
        </is>
      </c>
      <c r="B3" s="4" t="inlineStr">
        <is>
          <t xml:space="preserve"> </t>
        </is>
      </c>
      <c r="C3" s="4" t="inlineStr">
        <is>
          <t xml:space="preserve"> </t>
        </is>
      </c>
    </row>
    <row r="4">
      <c r="A4" s="4" t="inlineStr">
        <is>
          <t>Summary of Revenue Attributed to Geographical Locations</t>
        </is>
      </c>
      <c r="B4" s="4" t="inlineStr">
        <is>
          <t>​ ​ ​ ​ ​ ​ ​ ​ ​ ​ ​ ​ ​ ​ ​ ​ Three-month periods ended ​ Nine-month periods ended ​ December 31, December 31, December 31, December 31, ​ ​ 2022 ​ 2021 ​ 2022 ​ 2021 Canada ​ $ 1,347,700 ​ $ 4,560,116 ​ $ 7,074,759 ​ $ 8,920,392 United States ​ 10,597,392 ​ 9,831,143 ​ 32,626,483 ​ 27,643,347 Other countries ​ 263,816 ​ 276,670 ​ 766,736 ​ 701,330 ​ ​ $ 12,208,908 ​ $ 14,667,929 ​ $ 40,467,978 ​ $ 37,265,069 ​</t>
        </is>
      </c>
      <c r="C4" s="4" t="inlineStr">
        <is>
          <t>​ ​ ​ ​ ​ ​ ​ ​ ​ ​ Years ended ​ March 31, March 31, ​ ​ 2022 ​ 2021 Canada ​ $ 12,447,125 ​ $ 13,433,549 United States ​ 35,330,138 ​ 20,857,092 Other countries ​ 1,019,861 ​ 1,109,678 ​ ​ $ 48,797,124 ​ $ 35,400,319 ​</t>
        </is>
      </c>
    </row>
    <row r="5">
      <c r="A5" s="4" t="inlineStr">
        <is>
          <t>Summary of Long-Lived Assets by Geographical Location</t>
        </is>
      </c>
      <c r="B5" s="4" t="inlineStr">
        <is>
          <t>​ ​ ​ ​ ​ ​ ​ ​ ​ December 31, March 31, ​ ​ 2022 ​ 2022 Canada ​ $ 536,905 ​ $ 20,724,674 United States ​ 1,325,762 ​ 723,449 Total property, plant and equipment ​ $ 1,862,667 ​ $ 21,448,123 ​ ​ ​ ​ ​ ​ ​ ​ ​ December 31, March 31, ​ ​ 2022 ​ 2022 Canada ​ $ 1,688,339 ​ $ 2,353,054 United States ​ 15,654,839 ​ 19,301,981 Total intangible assets ​ $ 17,343,178 ​ $ 21,655,035 ​ ​ ​ ​ ​ ​ ​ ​ ​ December 31, March 31, ​ ​ 2022 ​ 2022 Canada ​ $ 2,424,414 ​ $ 2,625,851 United States ​ 11,971,966 ​ 19,542,437 Total goodwill ​ $ 14,396,380 ​ $ 22,168,288 ​</t>
        </is>
      </c>
      <c r="C5" s="4" t="inlineStr">
        <is>
          <t>​ ​ ​ ​ ​ ​ ​ ​ ​ March 31, March 31, ​ ​ 2022 ​ 2021 Canada ​ $ 20,724,674 ​ $ 35,644,781 United States ​ 723,449 ​ 1,700,935 Total property, plant and equipment ​ $ 21,448,123 ​ $ 37,345,716 ​ ​ ​ ​ ​ ​ ​ ​ ​ March 31, March 31, ​ ​ 2022 ​ 2021 Canada ​ $ 2,353,054 ​ $ 3,792,982 United States ​ 19,301,981 ​ 22,163,848 Total intangible assets ​ $ 21,655,035 ​ $ 25,956,830 ​ ​ ​ ​ ​ ​ ​ ​ ​ March 31, March 31, ​ ​ 2022 ​ 2021 Canada ​ $ 2,625,851 ​ $ 2,613,935 United States ​ 19,542,437 ​ 22,839,437 Total goodwill ​ $ 22,168,288 ​ $ 25,453,372</t>
        </is>
      </c>
    </row>
    <row r="6">
      <c r="A6" s="4" t="inlineStr">
        <is>
          <t>Summary of Revenue Derived from Sale of Goods</t>
        </is>
      </c>
      <c r="B6" s="4" t="inlineStr">
        <is>
          <t>​ ​ ​ ​ ​ ​ ​ ​ ​ ​ ​ ​ ​ ​ ​ ​ Three-month periods ended ​ Nine-month periods ended ​ December 31, December 31, December 31, December 31, ​ ​ 2022 ​ 2021 ​ 2022 ​ 2021 Nutraceutical products ​ $ 3,541,002 ​ $ 3,927,334 ​ $ 11,844,529 ​ $ 11,168,555 Cannabis and hemp products ​ 23,337 ​ 3,516,488 ​ 2,740,664 ​ 5,659,039 Food and beverages products ​ 8,380,753 ​ 6,927,617 ​ 25,083,053 ​ 19,606,381 Innovation products ​ — ​ (344) ​ — ​ 68,515 ​ ​ $ 11,945,092 ​ $ 14,371,095 ​ $ 39,668,246 ​ $ 36,502,490</t>
        </is>
      </c>
      <c r="C6" s="4" t="inlineStr">
        <is>
          <t>​ ​ ​ ​ ​ ​ ​ ​ ​ ​ Years ended ​ March 31, March 31, ​ ​ 2022 ​ 2021 Recognized at a point in time ​ ​ Nutraceutical products ​ $ 13,622,744 ​ $ 12,183,362 Cannabis and hemp products ​ 7,779,092 ​ 314,827 Food and beverages products ​ 26,220,519 ​ 2,403,075 Innovation products ​ 73,473 ​ 10,960,359 Recognized over time ​ ​ Processing services ​ — ​ 8,400,024 ​ ​ $ 47,695,828 ​ $ 34,261,647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Mar. 31, 2022</t>
        </is>
      </c>
    </row>
    <row r="3">
      <c r="A3" s="3" t="inlineStr">
        <is>
          <t>Payables [Abstract]</t>
        </is>
      </c>
      <c r="B3" s="4" t="inlineStr">
        <is>
          <t xml:space="preserve"> </t>
        </is>
      </c>
    </row>
    <row r="4">
      <c r="A4" s="4" t="inlineStr">
        <is>
          <t>Summary of Trade and Other Payables</t>
        </is>
      </c>
      <c r="B4" s="4" t="inlineStr">
        <is>
          <t>​ ​ ​ ​ ​ ​ ​ ​ ​ March 31, March 31, ​ ​ 2022 ​ 2021 Trade payables ​ $ 10,667,780 ​ $ 12,154,734 Accrued liabilities and other payables ​ 11,211,335 ​ 5,841,675 Employee salaries and benefits payable ​ 576,826 ​ 1,750,375 Short-term portion of long-term payables ​ 244,908 ​ 135,211 ​ ​ $ 22,700,849 ​ $ 19,881,995</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Disclosure (Tables)</t>
        </is>
      </c>
      <c r="B1" s="2" t="inlineStr">
        <is>
          <t>12 Months Ended</t>
        </is>
      </c>
    </row>
    <row r="2">
      <c r="B2" s="2" t="inlineStr">
        <is>
          <t>Mar. 31, 2022</t>
        </is>
      </c>
    </row>
    <row r="3">
      <c r="A3" s="3" t="inlineStr">
        <is>
          <t>Supplemental Cash Flow Elements [Abstract]</t>
        </is>
      </c>
      <c r="B3" s="4" t="inlineStr">
        <is>
          <t xml:space="preserve"> </t>
        </is>
      </c>
    </row>
    <row r="4">
      <c r="A4" s="4" t="inlineStr">
        <is>
          <t>Summary of Supplemental Cash Flow Disclosure</t>
        </is>
      </c>
      <c r="B4" s="4" t="inlineStr">
        <is>
          <t>​ ​ ​ ​ ​ ​ ​ ​ ​ March 31, March 31, ​ ​ 2022 ​ 2021 Trade and other receivables ​ $ (163,066) ​ $ (8,518,941) Prepaid expenses ​ (279,770) ​ (994,471) Inventories ​ (2,674,208) ​ (17,631,474) Trade and other payables ​ 2,654,024 ​ 11,965,278 Deferred revenues ​ (1,563,113) ​ 634,393 Provisions ​ (1,137,281) ​ 733,755 Changes in operating assets and liabilities ​ $ (3,163,414) ​ $ (13,811,460) ​ ​ ​ ​ ​ ​ ​ ​ ​ ​ March 31, March 31, ​ ​ 2022 ​ 2021 Acquired property, plant and equipment included in trade and other payables ​ $ 155,352 ​ $ 158,309 Intangible assets included in trade and other payables ​ 109,971 ​ 72,043</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52" customWidth="1" min="1" max="1"/>
    <col width="29" customWidth="1" min="2" max="2"/>
    <col width="22" customWidth="1" min="3" max="3"/>
    <col width="29" customWidth="1" min="4" max="4"/>
    <col width="22" customWidth="1" min="5" max="5"/>
    <col width="33" customWidth="1" min="6" max="6"/>
    <col width="29" customWidth="1" min="7" max="7"/>
    <col width="21" customWidth="1" min="8" max="8"/>
    <col width="21" customWidth="1" min="9" max="9"/>
    <col width="21" customWidth="1" min="10" max="10"/>
    <col width="14" customWidth="1" min="11" max="11"/>
  </cols>
  <sheetData>
    <row r="1">
      <c r="A1" s="1" t="inlineStr">
        <is>
          <t>Reporting Entity - Additional Information (Details)</t>
        </is>
      </c>
      <c r="B1" s="2" t="inlineStr">
        <is>
          <t>3 Months Ended</t>
        </is>
      </c>
      <c r="D1" s="2" t="inlineStr">
        <is>
          <t>9 Months Ended</t>
        </is>
      </c>
      <c r="F1" s="2" t="inlineStr">
        <is>
          <t>12 Months Ended</t>
        </is>
      </c>
    </row>
    <row r="2">
      <c r="B2" s="2" t="inlineStr">
        <is>
          <t>Dec. 31, 2022 USD ($) shares</t>
        </is>
      </c>
      <c r="C2" s="2" t="inlineStr">
        <is>
          <t>Dec. 31, 2021 USD ($)</t>
        </is>
      </c>
      <c r="D2" s="2" t="inlineStr">
        <is>
          <t>Dec. 31, 2022 USD ($) shares</t>
        </is>
      </c>
      <c r="E2" s="2" t="inlineStr">
        <is>
          <t>Dec. 31, 2021 USD ($)</t>
        </is>
      </c>
      <c r="F2" s="2" t="inlineStr">
        <is>
          <t>Mar. 31, 2022 USD ($) ft² shares</t>
        </is>
      </c>
      <c r="G2" s="2" t="inlineStr">
        <is>
          <t>Mar. 31, 2021 USD ($) shares</t>
        </is>
      </c>
      <c r="H2" s="2" t="inlineStr">
        <is>
          <t>Mar. 31, 2023 shares</t>
        </is>
      </c>
      <c r="I2" s="2" t="inlineStr">
        <is>
          <t>Jun. 13, 2022 shares</t>
        </is>
      </c>
      <c r="J2" s="2" t="inlineStr">
        <is>
          <t>Jun. 09, 2022 shares</t>
        </is>
      </c>
      <c r="K2" s="2" t="inlineStr">
        <is>
          <t>Feb. 10, 2021</t>
        </is>
      </c>
    </row>
    <row r="3">
      <c r="A3" s="3" t="inlineStr">
        <is>
          <t>Reporting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s issued</t>
        </is>
      </c>
      <c r="B4" s="6" t="n">
        <v>11778392</v>
      </c>
      <c r="C4" s="4" t="inlineStr">
        <is>
          <t xml:space="preserve"> </t>
        </is>
      </c>
      <c r="D4" s="6" t="n">
        <v>11778392</v>
      </c>
      <c r="E4" s="4" t="inlineStr">
        <is>
          <t xml:space="preserve"> </t>
        </is>
      </c>
      <c r="F4" s="6" t="n">
        <v>5560829</v>
      </c>
      <c r="G4" s="6" t="n">
        <v>4732090</v>
      </c>
      <c r="H4" s="6" t="n">
        <v>11778392</v>
      </c>
      <c r="I4" s="4" t="inlineStr">
        <is>
          <t xml:space="preserve"> </t>
        </is>
      </c>
      <c r="J4" s="4" t="inlineStr">
        <is>
          <t xml:space="preserve"> </t>
        </is>
      </c>
      <c r="K4" s="4" t="inlineStr">
        <is>
          <t xml:space="preserve"> </t>
        </is>
      </c>
    </row>
    <row r="5">
      <c r="A5" s="4" t="inlineStr">
        <is>
          <t>Common stock outstanding</t>
        </is>
      </c>
      <c r="B5" s="6" t="n">
        <v>11778392</v>
      </c>
      <c r="C5" s="4" t="inlineStr">
        <is>
          <t xml:space="preserve"> </t>
        </is>
      </c>
      <c r="D5" s="6" t="n">
        <v>11778392</v>
      </c>
      <c r="E5" s="4" t="inlineStr">
        <is>
          <t xml:space="preserve"> </t>
        </is>
      </c>
      <c r="F5" s="6" t="n">
        <v>5560829</v>
      </c>
      <c r="G5" s="6" t="n">
        <v>4732090</v>
      </c>
      <c r="H5" s="4" t="inlineStr">
        <is>
          <t xml:space="preserve"> </t>
        </is>
      </c>
      <c r="I5" s="4" t="inlineStr">
        <is>
          <t xml:space="preserve"> </t>
        </is>
      </c>
      <c r="J5" s="4" t="inlineStr">
        <is>
          <t xml:space="preserve"> </t>
        </is>
      </c>
      <c r="K5" s="4" t="inlineStr">
        <is>
          <t xml:space="preserve"> </t>
        </is>
      </c>
    </row>
    <row r="6">
      <c r="A6" s="4" t="inlineStr">
        <is>
          <t>Net loss | $</t>
        </is>
      </c>
      <c r="B6" s="5" t="n">
        <v>497451</v>
      </c>
      <c r="C6" s="5" t="n">
        <v>16804906</v>
      </c>
      <c r="D6" s="5" t="n">
        <v>44289638</v>
      </c>
      <c r="E6" s="5" t="n">
        <v>47762688</v>
      </c>
      <c r="F6" s="5" t="n">
        <v>84424529</v>
      </c>
      <c r="G6" s="5" t="n">
        <v>124264230</v>
      </c>
      <c r="H6" s="4" t="inlineStr">
        <is>
          <t xml:space="preserve"> </t>
        </is>
      </c>
      <c r="I6" s="4" t="inlineStr">
        <is>
          <t xml:space="preserve"> </t>
        </is>
      </c>
      <c r="J6" s="4" t="inlineStr">
        <is>
          <t xml:space="preserve"> </t>
        </is>
      </c>
      <c r="K6" s="4" t="inlineStr">
        <is>
          <t xml:space="preserve"> </t>
        </is>
      </c>
    </row>
    <row r="7">
      <c r="A7" s="4" t="inlineStr">
        <is>
          <t>Cash flow from operations | $</t>
        </is>
      </c>
      <c r="B7" s="4" t="inlineStr">
        <is>
          <t xml:space="preserve"> </t>
        </is>
      </c>
      <c r="C7" s="4" t="inlineStr">
        <is>
          <t xml:space="preserve"> </t>
        </is>
      </c>
      <c r="D7" s="6" t="n">
        <v>20669892</v>
      </c>
      <c r="E7" s="6" t="n">
        <v>43820603</v>
      </c>
      <c r="F7" s="6" t="n">
        <v>54346127</v>
      </c>
      <c r="G7" s="6" t="n">
        <v>56645458</v>
      </c>
      <c r="H7" s="4" t="inlineStr">
        <is>
          <t xml:space="preserve"> </t>
        </is>
      </c>
      <c r="I7" s="4" t="inlineStr">
        <is>
          <t xml:space="preserve"> </t>
        </is>
      </c>
      <c r="J7" s="4" t="inlineStr">
        <is>
          <t xml:space="preserve"> </t>
        </is>
      </c>
      <c r="K7" s="4" t="inlineStr">
        <is>
          <t xml:space="preserve"> </t>
        </is>
      </c>
    </row>
    <row r="8">
      <c r="A8" s="4" t="inlineStr">
        <is>
          <t>Accumulated deficit | $</t>
        </is>
      </c>
      <c r="B8" s="6" t="n">
        <v>357075395</v>
      </c>
      <c r="C8" s="4" t="inlineStr">
        <is>
          <t xml:space="preserve"> </t>
        </is>
      </c>
      <c r="D8" s="6" t="n">
        <v>357075395</v>
      </c>
      <c r="E8" s="4" t="inlineStr">
        <is>
          <t xml:space="preserve"> </t>
        </is>
      </c>
      <c r="F8" s="6" t="n">
        <v>323181697</v>
      </c>
      <c r="G8" s="5" t="n">
        <v>248209952</v>
      </c>
      <c r="H8" s="4" t="inlineStr">
        <is>
          <t xml:space="preserve"> </t>
        </is>
      </c>
      <c r="I8" s="4" t="inlineStr">
        <is>
          <t xml:space="preserve"> </t>
        </is>
      </c>
      <c r="J8" s="4" t="inlineStr">
        <is>
          <t xml:space="preserve"> </t>
        </is>
      </c>
      <c r="K8" s="4" t="inlineStr">
        <is>
          <t xml:space="preserve"> </t>
        </is>
      </c>
    </row>
    <row r="9">
      <c r="A9" s="4" t="inlineStr">
        <is>
          <t>Cash on hand | $</t>
        </is>
      </c>
      <c r="B9" s="5" t="n">
        <v>3404023</v>
      </c>
      <c r="C9" s="5" t="n">
        <v>13158605</v>
      </c>
      <c r="D9" s="5" t="n">
        <v>3404023</v>
      </c>
      <c r="E9" s="5" t="n">
        <v>13158605</v>
      </c>
      <c r="F9" s="5" t="n">
        <v>87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porting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98000000</v>
      </c>
      <c r="K12" s="4" t="inlineStr">
        <is>
          <t xml:space="preserve"> </t>
        </is>
      </c>
    </row>
    <row r="13">
      <c r="A13" s="4" t="inlineStr">
        <is>
          <t>Common stock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700000</v>
      </c>
      <c r="J13" s="6" t="n">
        <v>198000000</v>
      </c>
      <c r="K13" s="4" t="inlineStr">
        <is>
          <t xml:space="preserve"> </t>
        </is>
      </c>
    </row>
    <row r="14">
      <c r="A14" s="4" t="inlineStr">
        <is>
          <t>Pre-Consolidati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porting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98000000</v>
      </c>
      <c r="K16" s="4" t="inlineStr">
        <is>
          <t xml:space="preserve"> </t>
        </is>
      </c>
    </row>
    <row r="17">
      <c r="A17" s="4" t="inlineStr">
        <is>
          <t>Post-Consolidati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porting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700000</v>
      </c>
      <c r="J19" s="4" t="inlineStr">
        <is>
          <t xml:space="preserve"> </t>
        </is>
      </c>
      <c r="K19" s="4" t="inlineStr">
        <is>
          <t xml:space="preserve"> </t>
        </is>
      </c>
    </row>
    <row r="20">
      <c r="A20" s="4" t="inlineStr">
        <is>
          <t>Sprou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porting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quired interest</t>
        </is>
      </c>
      <c r="B22" s="10" t="n">
        <v>0.501</v>
      </c>
      <c r="C22" s="4" t="inlineStr">
        <is>
          <t xml:space="preserve"> </t>
        </is>
      </c>
      <c r="D22" s="10" t="n">
        <v>0.5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501</v>
      </c>
    </row>
    <row r="23">
      <c r="A23" s="4" t="inlineStr">
        <is>
          <t>Quebe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porting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rea of facility located | ft²</t>
        </is>
      </c>
      <c r="B25" s="4" t="inlineStr">
        <is>
          <t xml:space="preserve"> </t>
        </is>
      </c>
      <c r="C25" s="4" t="inlineStr">
        <is>
          <t xml:space="preserve"> </t>
        </is>
      </c>
      <c r="D25" s="4" t="inlineStr">
        <is>
          <t xml:space="preserve"> </t>
        </is>
      </c>
      <c r="E25" s="4" t="inlineStr">
        <is>
          <t xml:space="preserve"> </t>
        </is>
      </c>
      <c r="F25" s="6" t="n">
        <v>5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rth Carolin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porting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rea of facility located | ft²</t>
        </is>
      </c>
      <c r="B28" s="4" t="inlineStr">
        <is>
          <t xml:space="preserve"> </t>
        </is>
      </c>
      <c r="C28" s="4" t="inlineStr">
        <is>
          <t xml:space="preserve"> </t>
        </is>
      </c>
      <c r="D28" s="4" t="inlineStr">
        <is>
          <t xml:space="preserve"> </t>
        </is>
      </c>
      <c r="E28" s="4" t="inlineStr">
        <is>
          <t xml:space="preserve"> </t>
        </is>
      </c>
      <c r="F28" s="6" t="n">
        <v>24000</v>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4">
    <mergeCell ref="A1:A2"/>
    <mergeCell ref="B1:C1"/>
    <mergeCell ref="D1:E1"/>
    <mergeCell ref="F1:G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sis of Preparation - Additional Information (Details)</t>
        </is>
      </c>
      <c r="D1" s="2" t="inlineStr">
        <is>
          <t>3 Months Ended</t>
        </is>
      </c>
      <c r="E1" s="2" t="inlineStr">
        <is>
          <t>9 Months Ended</t>
        </is>
      </c>
    </row>
    <row r="2">
      <c r="B2" s="2" t="inlineStr">
        <is>
          <t>Oct. 16, 2022 USD ($)</t>
        </is>
      </c>
      <c r="C2" s="2" t="inlineStr">
        <is>
          <t>Oct. 16, 2022 CAD ($)</t>
        </is>
      </c>
      <c r="D2" s="2" t="inlineStr">
        <is>
          <t>Dec. 31, 2022 USD ($)</t>
        </is>
      </c>
      <c r="E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mpairment of asset sale and purchase agreement</t>
        </is>
      </c>
      <c r="B4" s="5" t="n">
        <v>3790340</v>
      </c>
      <c r="C4" s="5" t="n">
        <v>5150000</v>
      </c>
      <c r="D4" s="4" t="inlineStr">
        <is>
          <t xml:space="preserve"> </t>
        </is>
      </c>
      <c r="E4" s="4" t="inlineStr">
        <is>
          <t xml:space="preserve"> </t>
        </is>
      </c>
    </row>
    <row r="5">
      <c r="A5" s="4" t="inlineStr">
        <is>
          <t>Assets held for sale</t>
        </is>
      </c>
      <c r="B5" s="6" t="n">
        <v>3203557</v>
      </c>
      <c r="C5" s="4" t="inlineStr">
        <is>
          <t xml:space="preserve"> </t>
        </is>
      </c>
      <c r="D5" s="4" t="inlineStr">
        <is>
          <t xml:space="preserve"> </t>
        </is>
      </c>
      <c r="E5" s="4" t="inlineStr">
        <is>
          <t xml:space="preserve"> </t>
        </is>
      </c>
    </row>
    <row r="6">
      <c r="A6" s="4" t="inlineStr">
        <is>
          <t>Impairment loss</t>
        </is>
      </c>
      <c r="B6" s="4" t="inlineStr">
        <is>
          <t xml:space="preserve"> </t>
        </is>
      </c>
      <c r="C6" s="4" t="inlineStr">
        <is>
          <t xml:space="preserve"> </t>
        </is>
      </c>
      <c r="D6" s="5" t="n">
        <v>0</v>
      </c>
      <c r="E6" s="5" t="n">
        <v>-15346119</v>
      </c>
    </row>
    <row r="7">
      <c r="A7" s="4" t="inlineStr">
        <is>
          <t>Canadian Cannabi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Expected cost to sell Canadian cannabis disposal group asset</t>
        </is>
      </c>
      <c r="B9" s="5" t="n">
        <v>586783</v>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 Additional Information (Details)</t>
        </is>
      </c>
      <c r="B1" s="2" t="inlineStr">
        <is>
          <t>Dec. 31, 2022</t>
        </is>
      </c>
      <c r="C1" s="2" t="inlineStr">
        <is>
          <t>Feb. 10, 2021</t>
        </is>
      </c>
    </row>
    <row r="2">
      <c r="A2" s="4" t="inlineStr">
        <is>
          <t>Sprout</t>
        </is>
      </c>
      <c r="B2" s="4" t="inlineStr">
        <is>
          <t xml:space="preserve"> </t>
        </is>
      </c>
      <c r="C2" s="4" t="inlineStr">
        <is>
          <t xml:space="preserve"> </t>
        </is>
      </c>
    </row>
    <row r="3">
      <c r="A3" s="3" t="inlineStr">
        <is>
          <t>Significant Accounting Policies [Line Items]</t>
        </is>
      </c>
      <c r="B3" s="4" t="inlineStr">
        <is>
          <t xml:space="preserve"> </t>
        </is>
      </c>
      <c r="C3" s="4" t="inlineStr">
        <is>
          <t xml:space="preserve"> </t>
        </is>
      </c>
    </row>
    <row r="4">
      <c r="A4" s="4" t="inlineStr">
        <is>
          <t>Acquired interest</t>
        </is>
      </c>
      <c r="B4" s="10" t="n">
        <v>0.501</v>
      </c>
      <c r="C4" s="10" t="n">
        <v>0.501</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ventories - Summary of Inventories (Details) - USD ($)</t>
        </is>
      </c>
      <c r="B1" s="2" t="inlineStr">
        <is>
          <t>Dec. 31, 2022</t>
        </is>
      </c>
      <c r="C1" s="2" t="inlineStr">
        <is>
          <t>Mar. 31, 2022</t>
        </is>
      </c>
      <c r="D1" s="2" t="inlineStr">
        <is>
          <t>Mar. 31, 2021</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5154170</v>
      </c>
      <c r="C3" s="5" t="n">
        <v>7920190</v>
      </c>
      <c r="D3" s="5" t="n">
        <v>6917716</v>
      </c>
    </row>
    <row r="4">
      <c r="A4" s="4" t="inlineStr">
        <is>
          <t>Work in progress</t>
        </is>
      </c>
      <c r="B4" s="4" t="inlineStr">
        <is>
          <t xml:space="preserve"> </t>
        </is>
      </c>
      <c r="C4" s="6" t="n">
        <v>1016916</v>
      </c>
      <c r="D4" s="6" t="n">
        <v>5912935</v>
      </c>
    </row>
    <row r="5">
      <c r="A5" s="4" t="inlineStr">
        <is>
          <t>Finished goods</t>
        </is>
      </c>
      <c r="B5" s="6" t="n">
        <v>11433593</v>
      </c>
      <c r="C5" s="6" t="n">
        <v>7974690</v>
      </c>
      <c r="D5" s="6" t="n">
        <v>3455365</v>
      </c>
    </row>
    <row r="6">
      <c r="A6" s="4" t="inlineStr">
        <is>
          <t>Supplies and spare parts</t>
        </is>
      </c>
      <c r="B6" s="6" t="n">
        <v>355045</v>
      </c>
      <c r="C6" s="6" t="n">
        <v>147610</v>
      </c>
      <c r="D6" s="6" t="n">
        <v>1031407</v>
      </c>
    </row>
    <row r="7">
      <c r="A7" s="4" t="inlineStr">
        <is>
          <t>Inventory</t>
        </is>
      </c>
      <c r="B7" s="5" t="n">
        <v>16942808</v>
      </c>
      <c r="C7" s="5" t="n">
        <v>17059406</v>
      </c>
      <c r="D7" s="5" t="n">
        <v>17317423</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ntories - Additional Information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es of inventories</t>
        </is>
      </c>
      <c r="B4" s="5" t="n">
        <v>0</v>
      </c>
      <c r="C4" s="5" t="n">
        <v>2996333</v>
      </c>
      <c r="D4" s="5" t="n">
        <v>3079997</v>
      </c>
      <c r="E4" s="5" t="n">
        <v>2996333</v>
      </c>
      <c r="F4" s="5" t="n">
        <v>3772066</v>
      </c>
      <c r="G4" s="5" t="n">
        <v>18962254</v>
      </c>
    </row>
  </sheetData>
  <mergeCells count="4">
    <mergeCell ref="A1:A2"/>
    <mergeCell ref="B1:C1"/>
    <mergeCell ref="D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Mar. 31, 2022</t>
        </is>
      </c>
    </row>
    <row r="3">
      <c r="A3" s="3" t="inlineStr">
        <is>
          <t>Payables [Abstract]</t>
        </is>
      </c>
      <c r="B3" s="4" t="inlineStr">
        <is>
          <t xml:space="preserve"> </t>
        </is>
      </c>
    </row>
    <row r="4">
      <c r="A4" s="4" t="inlineStr">
        <is>
          <t>Trade and other payables</t>
        </is>
      </c>
      <c r="B4" s="4" t="inlineStr">
        <is>
          <t>10. ​ ​ ​ ​ ​ ​ ​ ​ ​ March 31, March 31, ​ ​ 2022 ​ 2021 Trade payables ​ $ 10,667,780 ​ $ 12,154,734 Accrued liabilities and other payables ​ 11,211,335 ​ 5,841,675 Employee salaries and benefits payable ​ 576,826 ​ 1,750,375 Short-term portion of long-term payables ​ 244,908 ​ 135,211 ​ ​ $ 22,700,849 ​ $ 19,881,995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Property, Plant and Equipment - Additional Information (Details) - USD ($)</t>
        </is>
      </c>
      <c r="B1" s="2" t="inlineStr">
        <is>
          <t>3 Months Ended</t>
        </is>
      </c>
      <c r="D1" s="2" t="inlineStr">
        <is>
          <t>6 Months Ended</t>
        </is>
      </c>
      <c r="E1" s="2" t="inlineStr">
        <is>
          <t>9 Months Ended</t>
        </is>
      </c>
      <c r="G1" s="2" t="inlineStr">
        <is>
          <t>12 Months Ended</t>
        </is>
      </c>
    </row>
    <row r="2">
      <c r="B2" s="2" t="inlineStr">
        <is>
          <t>Dec. 31, 2022</t>
        </is>
      </c>
      <c r="C2" s="2" t="inlineStr">
        <is>
          <t>Dec. 31, 2021</t>
        </is>
      </c>
      <c r="D2" s="2" t="inlineStr">
        <is>
          <t>Sep. 30, 2021</t>
        </is>
      </c>
      <c r="E2" s="2" t="inlineStr">
        <is>
          <t>Dec. 31, 2022</t>
        </is>
      </c>
      <c r="F2" s="2" t="inlineStr">
        <is>
          <t>Dec. 31, 2021</t>
        </is>
      </c>
      <c r="G2" s="2" t="inlineStr">
        <is>
          <t>Mar. 31, 2022</t>
        </is>
      </c>
      <c r="H2" s="2" t="inlineStr">
        <is>
          <t>Mar.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loss</t>
        </is>
      </c>
      <c r="B4" s="5" t="n">
        <v>0</v>
      </c>
      <c r="C4" s="4" t="inlineStr">
        <is>
          <t xml:space="preserve"> </t>
        </is>
      </c>
      <c r="D4" s="4" t="inlineStr">
        <is>
          <t xml:space="preserve"> </t>
        </is>
      </c>
      <c r="E4" s="5" t="n">
        <v>-15346119</v>
      </c>
      <c r="F4" s="4" t="inlineStr">
        <is>
          <t xml:space="preserve"> </t>
        </is>
      </c>
      <c r="G4" s="4" t="inlineStr">
        <is>
          <t xml:space="preserve"> </t>
        </is>
      </c>
      <c r="H4" s="4" t="inlineStr">
        <is>
          <t xml:space="preserve"> </t>
        </is>
      </c>
    </row>
    <row r="5">
      <c r="A5" s="4" t="inlineStr">
        <is>
          <t>Canadian Cannab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charge</t>
        </is>
      </c>
      <c r="B7" s="4" t="inlineStr">
        <is>
          <t xml:space="preserve"> </t>
        </is>
      </c>
      <c r="C7" s="4" t="inlineStr">
        <is>
          <t xml:space="preserve"> </t>
        </is>
      </c>
      <c r="D7" s="5" t="n">
        <v>1424517</v>
      </c>
      <c r="E7" s="4" t="inlineStr">
        <is>
          <t xml:space="preserve"> </t>
        </is>
      </c>
      <c r="F7" s="5" t="n">
        <v>1424517</v>
      </c>
      <c r="G7" s="5" t="n">
        <v>12361123</v>
      </c>
      <c r="H7" s="4" t="inlineStr">
        <is>
          <t xml:space="preserve"> </t>
        </is>
      </c>
    </row>
    <row r="8">
      <c r="A8" s="4" t="inlineStr">
        <is>
          <t>Cannab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erty, plant and equipment impaired</t>
        </is>
      </c>
      <c r="B10" s="5" t="n">
        <v>0</v>
      </c>
      <c r="C10" s="5" t="n">
        <v>0</v>
      </c>
      <c r="D10" s="4" t="inlineStr">
        <is>
          <t xml:space="preserve"> </t>
        </is>
      </c>
      <c r="E10" s="5" t="n">
        <v>15346119</v>
      </c>
      <c r="F10" s="6" t="n">
        <v>2404459</v>
      </c>
      <c r="G10" s="4" t="inlineStr">
        <is>
          <t xml:space="preserve"> </t>
        </is>
      </c>
      <c r="H10" s="4" t="inlineStr">
        <is>
          <t xml:space="preserve"> </t>
        </is>
      </c>
    </row>
    <row r="11">
      <c r="A11" s="4" t="inlineStr">
        <is>
          <t>Impairment loss</t>
        </is>
      </c>
      <c r="B11" s="4" t="inlineStr">
        <is>
          <t xml:space="preserve"> </t>
        </is>
      </c>
      <c r="C11" s="5" t="n">
        <v>1024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garLea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mpairment charge</t>
        </is>
      </c>
      <c r="B14" s="4" t="inlineStr">
        <is>
          <t xml:space="preserve"> </t>
        </is>
      </c>
      <c r="C14" s="4" t="inlineStr">
        <is>
          <t xml:space="preserve"> </t>
        </is>
      </c>
      <c r="D14" s="5" t="n">
        <v>979942</v>
      </c>
      <c r="E14" s="4" t="inlineStr">
        <is>
          <t xml:space="preserve"> </t>
        </is>
      </c>
      <c r="F14" s="5" t="n">
        <v>979942</v>
      </c>
      <c r="G14" s="4" t="inlineStr">
        <is>
          <t xml:space="preserve"> </t>
        </is>
      </c>
      <c r="H14" s="4" t="inlineStr">
        <is>
          <t xml:space="preserve"> </t>
        </is>
      </c>
    </row>
    <row r="15">
      <c r="A15" s="4" t="inlineStr">
        <is>
          <t>Property, plant and equipment impa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33766</v>
      </c>
    </row>
  </sheetData>
  <mergeCells count="4">
    <mergeCell ref="A1:A2"/>
    <mergeCell ref="B1:C1"/>
    <mergeCell ref="E1:F1"/>
    <mergeCell ref="G1:H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6" customWidth="1" min="5" max="5"/>
    <col width="14" customWidth="1" min="6" max="6"/>
  </cols>
  <sheetData>
    <row r="1">
      <c r="A1" s="1" t="inlineStr">
        <is>
          <t>Goodwill and Intangible Assets - Additional Information (Details) - USD ($)</t>
        </is>
      </c>
      <c r="B1" s="2" t="inlineStr">
        <is>
          <t>3 Months Ended</t>
        </is>
      </c>
      <c r="C1" s="2" t="inlineStr">
        <is>
          <t>6 Months Ended</t>
        </is>
      </c>
      <c r="D1" s="2" t="inlineStr">
        <is>
          <t>9 Months Ended</t>
        </is>
      </c>
      <c r="E1" s="2" t="inlineStr">
        <is>
          <t>12 Months Ended</t>
        </is>
      </c>
    </row>
    <row r="2">
      <c r="B2" s="2" t="inlineStr">
        <is>
          <t>Sep. 30, 2022</t>
        </is>
      </c>
      <c r="C2" s="2" t="inlineStr">
        <is>
          <t>Sep. 30, 2022</t>
        </is>
      </c>
      <c r="D2" s="2" t="inlineStr">
        <is>
          <t>Dec. 31, 2022</t>
        </is>
      </c>
      <c r="E2" s="2" t="inlineStr">
        <is>
          <t>Mar. 31, 2022</t>
        </is>
      </c>
      <c r="F2" s="2" t="inlineStr">
        <is>
          <t>Mar.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 on goodwill</t>
        </is>
      </c>
      <c r="B4" s="4" t="inlineStr">
        <is>
          <t xml:space="preserve"> </t>
        </is>
      </c>
      <c r="C4" s="4" t="inlineStr">
        <is>
          <t xml:space="preserve"> </t>
        </is>
      </c>
      <c r="D4" s="5" t="n">
        <v>7570471</v>
      </c>
      <c r="E4" s="5" t="n">
        <v>3288847</v>
      </c>
      <c r="F4" s="5" t="n">
        <v>26898016</v>
      </c>
    </row>
    <row r="5">
      <c r="A5" s="4" t="inlineStr">
        <is>
          <t>Post tax discount rate</t>
        </is>
      </c>
      <c r="B5" s="11" t="n">
        <v>0.11</v>
      </c>
      <c r="C5" s="4" t="inlineStr">
        <is>
          <t xml:space="preserve"> </t>
        </is>
      </c>
      <c r="D5" s="4" t="inlineStr">
        <is>
          <t xml:space="preserve"> </t>
        </is>
      </c>
      <c r="E5" s="4" t="inlineStr">
        <is>
          <t xml:space="preserve"> </t>
        </is>
      </c>
      <c r="F5" s="4" t="inlineStr">
        <is>
          <t xml:space="preserve"> </t>
        </is>
      </c>
    </row>
    <row r="6">
      <c r="A6" s="4" t="inlineStr">
        <is>
          <t>Pre tax discount rate</t>
        </is>
      </c>
      <c r="B6" s="4" t="inlineStr">
        <is>
          <t xml:space="preserve"> </t>
        </is>
      </c>
      <c r="C6" s="4" t="inlineStr">
        <is>
          <t xml:space="preserve"> </t>
        </is>
      </c>
      <c r="D6" s="4" t="inlineStr">
        <is>
          <t xml:space="preserve"> </t>
        </is>
      </c>
      <c r="E6" s="10" t="n">
        <v>0.094</v>
      </c>
      <c r="F6" s="4" t="inlineStr">
        <is>
          <t xml:space="preserve"> </t>
        </is>
      </c>
    </row>
    <row r="7">
      <c r="A7" s="4" t="inlineStr">
        <is>
          <t>Business plan duration</t>
        </is>
      </c>
      <c r="B7" s="4" t="inlineStr">
        <is>
          <t>3 years</t>
        </is>
      </c>
      <c r="C7" s="4" t="inlineStr">
        <is>
          <t xml:space="preserve"> </t>
        </is>
      </c>
      <c r="D7" s="4" t="inlineStr">
        <is>
          <t xml:space="preserve"> </t>
        </is>
      </c>
      <c r="E7" s="4" t="inlineStr">
        <is>
          <t>3 years</t>
        </is>
      </c>
      <c r="F7" s="4" t="inlineStr">
        <is>
          <t xml:space="preserve"> </t>
        </is>
      </c>
    </row>
    <row r="8">
      <c r="A8" s="4" t="inlineStr">
        <is>
          <t>Operating result growth rate</t>
        </is>
      </c>
      <c r="B8" s="10" t="n">
        <v>0.035</v>
      </c>
      <c r="C8" s="4" t="inlineStr">
        <is>
          <t xml:space="preserve"> </t>
        </is>
      </c>
      <c r="D8" s="4" t="inlineStr">
        <is>
          <t xml:space="preserve"> </t>
        </is>
      </c>
      <c r="E8" s="11" t="n">
        <v>0.03</v>
      </c>
      <c r="F8" s="4" t="inlineStr">
        <is>
          <t xml:space="preserve"> </t>
        </is>
      </c>
    </row>
    <row r="9">
      <c r="A9" s="4" t="inlineStr">
        <is>
          <t>Impairment charge</t>
        </is>
      </c>
      <c r="B9" s="4" t="inlineStr">
        <is>
          <t xml:space="preserve"> </t>
        </is>
      </c>
      <c r="C9" s="4" t="inlineStr">
        <is>
          <t xml:space="preserve"> </t>
        </is>
      </c>
      <c r="D9" s="4" t="inlineStr">
        <is>
          <t xml:space="preserve"> </t>
        </is>
      </c>
      <c r="E9" s="5" t="n">
        <v>1527000</v>
      </c>
      <c r="F9" s="4" t="inlineStr">
        <is>
          <t xml:space="preserve"> </t>
        </is>
      </c>
    </row>
    <row r="10">
      <c r="A10" s="4" t="inlineStr">
        <is>
          <t>Sprou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loss on goodwill</t>
        </is>
      </c>
      <c r="B12" s="5" t="n">
        <v>7570471</v>
      </c>
      <c r="C12" s="4" t="inlineStr">
        <is>
          <t xml:space="preserve"> </t>
        </is>
      </c>
      <c r="D12" s="4" t="inlineStr">
        <is>
          <t xml:space="preserve"> </t>
        </is>
      </c>
      <c r="E12" s="4" t="inlineStr">
        <is>
          <t xml:space="preserve"> </t>
        </is>
      </c>
      <c r="F12" s="4" t="inlineStr">
        <is>
          <t xml:space="preserve"> </t>
        </is>
      </c>
    </row>
    <row r="13">
      <c r="A13" s="4" t="inlineStr">
        <is>
          <t>Impairment charge</t>
        </is>
      </c>
      <c r="B13" s="5" t="n">
        <v>0</v>
      </c>
      <c r="C13" s="5" t="n">
        <v>2593529</v>
      </c>
      <c r="D13" s="4" t="inlineStr">
        <is>
          <t xml:space="preserve"> </t>
        </is>
      </c>
      <c r="E13" s="4" t="inlineStr">
        <is>
          <t xml:space="preserve"> </t>
        </is>
      </c>
      <c r="F13" s="4" t="inlineStr">
        <is>
          <t xml:space="preserve"> </t>
        </is>
      </c>
    </row>
  </sheetData>
  <mergeCells count="2">
    <mergeCell ref="A1:A2"/>
    <mergeCell ref="E1:F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ummary of Aggregate Amount of Goodwill is Allocated to Each Reporting Unit (Details) - USD ($)</t>
        </is>
      </c>
      <c r="B1" s="2" t="inlineStr">
        <is>
          <t>Dec. 31, 2022</t>
        </is>
      </c>
      <c r="C1" s="2" t="inlineStr">
        <is>
          <t>Mar. 31, 2022</t>
        </is>
      </c>
      <c r="D1" s="2" t="inlineStr">
        <is>
          <t>Mar. 31, 2021</t>
        </is>
      </c>
      <c r="E1" s="2" t="inlineStr">
        <is>
          <t>Mar. 31, 2020</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Goodwill</t>
        </is>
      </c>
      <c r="B3" s="5" t="n">
        <v>14396380</v>
      </c>
      <c r="C3" s="5" t="n">
        <v>22168288</v>
      </c>
      <c r="D3" s="5" t="n">
        <v>25453372</v>
      </c>
      <c r="E3" s="5" t="n">
        <v>30104661</v>
      </c>
    </row>
    <row r="4">
      <c r="A4" s="4" t="inlineStr">
        <is>
          <t>Biodroga</t>
        </is>
      </c>
      <c r="B4" s="4" t="inlineStr">
        <is>
          <t xml:space="preserve"> </t>
        </is>
      </c>
      <c r="C4" s="4" t="inlineStr">
        <is>
          <t xml:space="preserve"> </t>
        </is>
      </c>
      <c r="D4" s="4" t="inlineStr">
        <is>
          <t xml:space="preserve"> </t>
        </is>
      </c>
      <c r="E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row>
    <row r="6">
      <c r="A6" s="4" t="inlineStr">
        <is>
          <t>Goodwill</t>
        </is>
      </c>
      <c r="B6" s="6" t="n">
        <v>2424414</v>
      </c>
      <c r="C6" s="6" t="n">
        <v>2625851</v>
      </c>
      <c r="D6" s="6" t="n">
        <v>2613935</v>
      </c>
      <c r="E6" s="4" t="inlineStr">
        <is>
          <t xml:space="preserve"> </t>
        </is>
      </c>
    </row>
    <row r="7">
      <c r="A7" s="4" t="inlineStr">
        <is>
          <t>Sprout</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t>
        </is>
      </c>
      <c r="B9" s="5" t="n">
        <v>11971966</v>
      </c>
      <c r="C9" s="5" t="n">
        <v>19542437</v>
      </c>
      <c r="D9" s="5" t="n">
        <v>22839437</v>
      </c>
      <c r="E9"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80" customWidth="1" min="10" max="10"/>
    <col width="22" customWidth="1" min="11" max="11"/>
    <col width="22" customWidth="1" min="12" max="12"/>
    <col width="22" customWidth="1" min="13" max="13"/>
    <col width="22" customWidth="1" min="14" max="14"/>
  </cols>
  <sheetData>
    <row r="1">
      <c r="A1" s="1" t="inlineStr">
        <is>
          <t>Provisions - Additional Information (Details)</t>
        </is>
      </c>
      <c r="E1" s="2" t="inlineStr">
        <is>
          <t>3 Months Ended</t>
        </is>
      </c>
      <c r="I1" s="2" t="inlineStr">
        <is>
          <t>6 Months Ended</t>
        </is>
      </c>
      <c r="J1" s="2" t="inlineStr">
        <is>
          <t>9 Months Ended</t>
        </is>
      </c>
      <c r="L1" s="2" t="inlineStr">
        <is>
          <t>12 Months Ended</t>
        </is>
      </c>
    </row>
    <row r="2">
      <c r="B2" s="2" t="inlineStr">
        <is>
          <t>Mar. 22, 2023 USD ($)</t>
        </is>
      </c>
      <c r="C2" s="2" t="inlineStr">
        <is>
          <t>Oct. 21, 2022 USD ($)</t>
        </is>
      </c>
      <c r="D2" s="2" t="inlineStr">
        <is>
          <t>Mar. 31, 2019</t>
        </is>
      </c>
      <c r="E2" s="2" t="inlineStr">
        <is>
          <t>Dec. 31, 2022 USD ($)</t>
        </is>
      </c>
      <c r="F2" s="2" t="inlineStr">
        <is>
          <t>Sep. 30, 2022 USD ($)</t>
        </is>
      </c>
      <c r="G2" s="2" t="inlineStr">
        <is>
          <t>Jun. 30, 2022 USD ($)</t>
        </is>
      </c>
      <c r="H2" s="2" t="inlineStr">
        <is>
          <t>Dec. 31, 2021 USD ($)</t>
        </is>
      </c>
      <c r="I2" s="2" t="inlineStr">
        <is>
          <t>Sep. 30, 2022 USD ($)</t>
        </is>
      </c>
      <c r="J2" s="2" t="inlineStr">
        <is>
          <t>Dec. 31, 2022 USD ($) installment</t>
        </is>
      </c>
      <c r="K2" s="2" t="inlineStr">
        <is>
          <t>Dec. 31, 2021 USD ($)</t>
        </is>
      </c>
      <c r="L2" s="2" t="inlineStr">
        <is>
          <t>Mar. 31, 2022 USD ($)</t>
        </is>
      </c>
      <c r="M2" s="2" t="inlineStr">
        <is>
          <t>Mar. 31, 2021 USD ($)</t>
        </is>
      </c>
      <c r="N2" s="2" t="inlineStr">
        <is>
          <t>Mar. 23,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nnual royalties percentage of sales and other revenue</t>
        </is>
      </c>
      <c r="B4" s="4" t="inlineStr">
        <is>
          <t xml:space="preserve"> </t>
        </is>
      </c>
      <c r="C4" s="4" t="inlineStr">
        <is>
          <t xml:space="preserve"> </t>
        </is>
      </c>
      <c r="D4" s="11" t="n">
        <v>0.01</v>
      </c>
      <c r="E4" s="4" t="inlineStr">
        <is>
          <t xml:space="preserve"> </t>
        </is>
      </c>
      <c r="F4" s="4" t="inlineStr">
        <is>
          <t xml:space="preserve"> </t>
        </is>
      </c>
      <c r="G4" s="4" t="inlineStr">
        <is>
          <t xml:space="preserve"> </t>
        </is>
      </c>
      <c r="H4" s="4" t="inlineStr">
        <is>
          <t xml:space="preserve"> </t>
        </is>
      </c>
      <c r="I4" s="4" t="inlineStr">
        <is>
          <t xml:space="preserve"> </t>
        </is>
      </c>
      <c r="J4" s="10" t="n">
        <v>0.0001</v>
      </c>
      <c r="K4" s="4" t="inlineStr">
        <is>
          <t xml:space="preserve"> </t>
        </is>
      </c>
      <c r="L4" s="4" t="inlineStr">
        <is>
          <t xml:space="preserve"> </t>
        </is>
      </c>
      <c r="M4" s="4" t="inlineStr">
        <is>
          <t xml:space="preserve"> </t>
        </is>
      </c>
      <c r="N4" s="4" t="inlineStr">
        <is>
          <t xml:space="preserve"> </t>
        </is>
      </c>
    </row>
    <row r="5">
      <c r="A5" s="4" t="inlineStr">
        <is>
          <t>Litigation related to provision for royalty payments</t>
        </is>
      </c>
      <c r="B5" s="4" t="inlineStr">
        <is>
          <t xml:space="preserve"> </t>
        </is>
      </c>
      <c r="C5" s="4" t="inlineStr">
        <is>
          <t xml:space="preserve"> </t>
        </is>
      </c>
      <c r="D5" s="4" t="inlineStr">
        <is>
          <t xml:space="preserve"> </t>
        </is>
      </c>
      <c r="E5" s="5" t="n">
        <v>606346</v>
      </c>
      <c r="F5" s="4" t="inlineStr">
        <is>
          <t xml:space="preserve"> </t>
        </is>
      </c>
      <c r="G5" s="4" t="inlineStr">
        <is>
          <t xml:space="preserve"> </t>
        </is>
      </c>
      <c r="H5" s="4" t="inlineStr">
        <is>
          <t xml:space="preserve"> </t>
        </is>
      </c>
      <c r="I5" s="4" t="inlineStr">
        <is>
          <t xml:space="preserve"> </t>
        </is>
      </c>
      <c r="J5" s="5" t="n">
        <v>606346</v>
      </c>
      <c r="K5" s="4" t="inlineStr">
        <is>
          <t xml:space="preserve"> </t>
        </is>
      </c>
      <c r="L5" s="5" t="n">
        <v>362809</v>
      </c>
      <c r="M5" s="5" t="n">
        <v>1489854</v>
      </c>
      <c r="N5" s="4" t="inlineStr">
        <is>
          <t xml:space="preserve"> </t>
        </is>
      </c>
    </row>
    <row r="6">
      <c r="A6" s="4" t="inlineStr">
        <is>
          <t>Litigation related to provision for royalty payments increased amount</t>
        </is>
      </c>
      <c r="B6" s="4" t="inlineStr">
        <is>
          <t xml:space="preserve"> </t>
        </is>
      </c>
      <c r="C6" s="4" t="inlineStr">
        <is>
          <t xml:space="preserve"> </t>
        </is>
      </c>
      <c r="D6" s="4" t="inlineStr">
        <is>
          <t xml:space="preserve"> </t>
        </is>
      </c>
      <c r="E6" s="6" t="n">
        <v>64415</v>
      </c>
      <c r="F6" s="4" t="inlineStr">
        <is>
          <t xml:space="preserve"> </t>
        </is>
      </c>
      <c r="G6" s="4" t="inlineStr">
        <is>
          <t xml:space="preserve"> </t>
        </is>
      </c>
      <c r="H6" s="5" t="n">
        <v>135757</v>
      </c>
      <c r="I6" s="4" t="inlineStr">
        <is>
          <t xml:space="preserve"> </t>
        </is>
      </c>
      <c r="J6" s="6" t="n">
        <v>281244</v>
      </c>
      <c r="K6" s="5" t="n">
        <v>651229</v>
      </c>
      <c r="L6" s="4" t="inlineStr">
        <is>
          <t xml:space="preserve"> </t>
        </is>
      </c>
      <c r="M6" s="4" t="inlineStr">
        <is>
          <t xml:space="preserve"> </t>
        </is>
      </c>
      <c r="N6" s="4" t="inlineStr">
        <is>
          <t xml:space="preserve"> </t>
        </is>
      </c>
    </row>
    <row r="7">
      <c r="A7" s="4" t="inlineStr">
        <is>
          <t>Litigation related to provision for currency translation adjustments</t>
        </is>
      </c>
      <c r="B7" s="4" t="inlineStr">
        <is>
          <t xml:space="preserve"> </t>
        </is>
      </c>
      <c r="C7" s="4" t="inlineStr">
        <is>
          <t xml:space="preserve"> </t>
        </is>
      </c>
      <c r="D7" s="4" t="inlineStr">
        <is>
          <t xml:space="preserve"> </t>
        </is>
      </c>
      <c r="E7" s="6" t="n">
        <v>9317</v>
      </c>
      <c r="F7" s="4" t="inlineStr">
        <is>
          <t xml:space="preserve"> </t>
        </is>
      </c>
      <c r="G7" s="4" t="inlineStr">
        <is>
          <t xml:space="preserve"> </t>
        </is>
      </c>
      <c r="H7" s="6" t="n">
        <v>6061</v>
      </c>
      <c r="I7" s="4" t="inlineStr">
        <is>
          <t xml:space="preserve"> </t>
        </is>
      </c>
      <c r="J7" s="6" t="n">
        <v>37707</v>
      </c>
      <c r="K7" s="6" t="n">
        <v>3750</v>
      </c>
      <c r="L7" s="6" t="n">
        <v>4122</v>
      </c>
      <c r="M7" s="6" t="n">
        <v>124818</v>
      </c>
      <c r="N7" s="4" t="inlineStr">
        <is>
          <t xml:space="preserve"> </t>
        </is>
      </c>
    </row>
    <row r="8">
      <c r="A8" s="4" t="inlineStr">
        <is>
          <t>Payments related to litigation provi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515</v>
      </c>
      <c r="I8" s="4" t="inlineStr">
        <is>
          <t xml:space="preserve"> </t>
        </is>
      </c>
      <c r="J8" s="5" t="n">
        <v>0</v>
      </c>
      <c r="K8" s="6" t="n">
        <v>1763991</v>
      </c>
      <c r="L8" s="6" t="n">
        <v>1758081</v>
      </c>
      <c r="M8" s="6" t="n">
        <v>0</v>
      </c>
      <c r="N8" s="4" t="inlineStr">
        <is>
          <t xml:space="preserve"> </t>
        </is>
      </c>
    </row>
    <row r="9">
      <c r="A9" s="4" t="inlineStr">
        <is>
          <t>Arbitrator's award with fees and cost including applicable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127024</v>
      </c>
    </row>
    <row r="10">
      <c r="A10" s="4" t="inlineStr">
        <is>
          <t>Settlement agreement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July 13, 2022</t>
        </is>
      </c>
      <c r="K10" s="4" t="inlineStr">
        <is>
          <t xml:space="preserve"> </t>
        </is>
      </c>
      <c r="L10" s="4" t="inlineStr">
        <is>
          <t xml:space="preserve"> </t>
        </is>
      </c>
      <c r="M10" s="4" t="inlineStr">
        <is>
          <t xml:space="preserve"> </t>
        </is>
      </c>
      <c r="N10" s="4" t="inlineStr">
        <is>
          <t xml:space="preserve"> </t>
        </is>
      </c>
    </row>
    <row r="11">
      <c r="A11" s="4" t="inlineStr">
        <is>
          <t>Settlement amount</t>
        </is>
      </c>
      <c r="B11" s="4" t="inlineStr">
        <is>
          <t xml:space="preserve"> </t>
        </is>
      </c>
      <c r="C11" s="4" t="inlineStr">
        <is>
          <t xml:space="preserve"> </t>
        </is>
      </c>
      <c r="D11" s="4" t="inlineStr">
        <is>
          <t xml:space="preserve"> </t>
        </is>
      </c>
      <c r="E11" s="6" t="n">
        <v>543774</v>
      </c>
      <c r="F11" s="4" t="inlineStr">
        <is>
          <t xml:space="preserve"> </t>
        </is>
      </c>
      <c r="G11" s="4" t="inlineStr">
        <is>
          <t xml:space="preserve"> </t>
        </is>
      </c>
      <c r="H11" s="4" t="inlineStr">
        <is>
          <t xml:space="preserve"> </t>
        </is>
      </c>
      <c r="I11" s="4" t="inlineStr">
        <is>
          <t xml:space="preserve"> </t>
        </is>
      </c>
      <c r="J11" s="5" t="n">
        <v>543774</v>
      </c>
      <c r="K11" s="4" t="inlineStr">
        <is>
          <t xml:space="preserve"> </t>
        </is>
      </c>
      <c r="L11" s="4" t="inlineStr">
        <is>
          <t xml:space="preserve"> </t>
        </is>
      </c>
      <c r="M11" s="4" t="inlineStr">
        <is>
          <t xml:space="preserve"> </t>
        </is>
      </c>
      <c r="N11" s="4" t="inlineStr">
        <is>
          <t xml:space="preserve"> </t>
        </is>
      </c>
    </row>
    <row r="12">
      <c r="A12" s="4" t="inlineStr">
        <is>
          <t>Settlement gain under selling, 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c r="G12" s="5" t="n">
        <v>58343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tigation settle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4" t="inlineStr">
        <is>
          <t xml:space="preserve"> </t>
        </is>
      </c>
      <c r="L13" s="4" t="inlineStr">
        <is>
          <t xml:space="preserve"> </t>
        </is>
      </c>
      <c r="M13" s="4" t="inlineStr">
        <is>
          <t xml:space="preserve"> </t>
        </is>
      </c>
      <c r="N13" s="4" t="inlineStr">
        <is>
          <t xml:space="preserve"> </t>
        </is>
      </c>
    </row>
    <row r="14">
      <c r="A14" s="4" t="inlineStr">
        <is>
          <t>Litigation settlemen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The settlement was subject to court approval and certification by the court of the class. On March 16, 2023 the settlement offer was accepted and the first payment in the amount of $500,000 was paid on March 22, 2023. Two additional payments of $500,000 each are due 30 days and 60 days after the first payment. The rest is payable either in cash ($2,500,000) or in shares ($2,750,000) at Neptune’s election, within 31 days after the Final Approval Order is entered</t>
        </is>
      </c>
      <c r="K14" s="4" t="inlineStr">
        <is>
          <t xml:space="preserve"> </t>
        </is>
      </c>
      <c r="L14" s="4" t="inlineStr">
        <is>
          <t xml:space="preserve"> </t>
        </is>
      </c>
      <c r="M14" s="4" t="inlineStr">
        <is>
          <t xml:space="preserve"> </t>
        </is>
      </c>
      <c r="N14" s="4" t="inlineStr">
        <is>
          <t xml:space="preserve"> </t>
        </is>
      </c>
    </row>
    <row r="15">
      <c r="A15" s="4" t="inlineStr">
        <is>
          <t>Number of instalments for litigation settlement expense payable | install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v>
      </c>
      <c r="K15" s="4" t="inlineStr">
        <is>
          <t xml:space="preserve"> </t>
        </is>
      </c>
      <c r="L15" s="4" t="inlineStr">
        <is>
          <t xml:space="preserve"> </t>
        </is>
      </c>
      <c r="M15" s="4" t="inlineStr">
        <is>
          <t xml:space="preserve"> </t>
        </is>
      </c>
      <c r="N15" s="4" t="inlineStr">
        <is>
          <t xml:space="preserve"> </t>
        </is>
      </c>
    </row>
    <row r="16">
      <c r="A16" s="4" t="inlineStr">
        <is>
          <t>Litigation settlement expense payable in cash</t>
        </is>
      </c>
      <c r="B16" s="4" t="inlineStr">
        <is>
          <t xml:space="preserve"> </t>
        </is>
      </c>
      <c r="C16" s="4" t="inlineStr">
        <is>
          <t xml:space="preserve"> </t>
        </is>
      </c>
      <c r="D16" s="4" t="inlineStr">
        <is>
          <t xml:space="preserve"> </t>
        </is>
      </c>
      <c r="E16" s="6" t="n">
        <v>2500000</v>
      </c>
      <c r="F16" s="4" t="inlineStr">
        <is>
          <t xml:space="preserve"> </t>
        </is>
      </c>
      <c r="G16" s="4" t="inlineStr">
        <is>
          <t xml:space="preserve"> </t>
        </is>
      </c>
      <c r="H16" s="4" t="inlineStr">
        <is>
          <t xml:space="preserve"> </t>
        </is>
      </c>
      <c r="I16" s="4" t="inlineStr">
        <is>
          <t xml:space="preserve"> </t>
        </is>
      </c>
      <c r="J16" s="5" t="n">
        <v>2500000</v>
      </c>
      <c r="K16" s="4" t="inlineStr">
        <is>
          <t xml:space="preserve"> </t>
        </is>
      </c>
      <c r="L16" s="4" t="inlineStr">
        <is>
          <t xml:space="preserve"> </t>
        </is>
      </c>
      <c r="M16" s="4" t="inlineStr">
        <is>
          <t xml:space="preserve"> </t>
        </is>
      </c>
      <c r="N16" s="4" t="inlineStr">
        <is>
          <t xml:space="preserve"> </t>
        </is>
      </c>
    </row>
    <row r="17">
      <c r="A17" s="4" t="inlineStr">
        <is>
          <t>Litigation settlement expense payable in shares</t>
        </is>
      </c>
      <c r="B17" s="4" t="inlineStr">
        <is>
          <t xml:space="preserve"> </t>
        </is>
      </c>
      <c r="C17" s="4" t="inlineStr">
        <is>
          <t xml:space="preserve"> </t>
        </is>
      </c>
      <c r="D17" s="4" t="inlineStr">
        <is>
          <t xml:space="preserve"> </t>
        </is>
      </c>
      <c r="E17" s="6" t="n">
        <v>2750000</v>
      </c>
      <c r="F17" s="4" t="inlineStr">
        <is>
          <t xml:space="preserve"> </t>
        </is>
      </c>
      <c r="G17" s="4" t="inlineStr">
        <is>
          <t xml:space="preserve"> </t>
        </is>
      </c>
      <c r="H17" s="4" t="inlineStr">
        <is>
          <t xml:space="preserve"> </t>
        </is>
      </c>
      <c r="I17" s="4" t="inlineStr">
        <is>
          <t xml:space="preserve"> </t>
        </is>
      </c>
      <c r="J17" s="6" t="n">
        <v>2750000</v>
      </c>
      <c r="K17" s="4" t="inlineStr">
        <is>
          <t xml:space="preserve"> </t>
        </is>
      </c>
      <c r="L17" s="4" t="inlineStr">
        <is>
          <t xml:space="preserve"> </t>
        </is>
      </c>
      <c r="M17" s="4" t="inlineStr">
        <is>
          <t xml:space="preserve"> </t>
        </is>
      </c>
      <c r="N17" s="4" t="inlineStr">
        <is>
          <t xml:space="preserve"> </t>
        </is>
      </c>
    </row>
    <row r="18">
      <c r="A18" s="4" t="inlineStr">
        <is>
          <t>Other provisions for legal fees obligations</t>
        </is>
      </c>
      <c r="B18" s="4" t="inlineStr">
        <is>
          <t xml:space="preserve"> </t>
        </is>
      </c>
      <c r="C18" s="4" t="inlineStr">
        <is>
          <t xml:space="preserve"> </t>
        </is>
      </c>
      <c r="D18" s="4" t="inlineStr">
        <is>
          <t xml:space="preserve"> </t>
        </is>
      </c>
      <c r="E18" s="6" t="n">
        <v>730587</v>
      </c>
      <c r="F18" s="4" t="inlineStr">
        <is>
          <t xml:space="preserve"> </t>
        </is>
      </c>
      <c r="G18" s="4" t="inlineStr">
        <is>
          <t xml:space="preserve"> </t>
        </is>
      </c>
      <c r="H18" s="4" t="inlineStr">
        <is>
          <t xml:space="preserve"> </t>
        </is>
      </c>
      <c r="I18" s="4" t="inlineStr">
        <is>
          <t xml:space="preserve"> </t>
        </is>
      </c>
      <c r="J18" s="6" t="n">
        <v>730587</v>
      </c>
      <c r="K18" s="4" t="inlineStr">
        <is>
          <t xml:space="preserve"> </t>
        </is>
      </c>
      <c r="L18" s="6" t="n">
        <v>155804</v>
      </c>
      <c r="M18" s="4" t="inlineStr">
        <is>
          <t xml:space="preserve"> </t>
        </is>
      </c>
      <c r="N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tigation settlement amount</t>
        </is>
      </c>
      <c r="B21" s="5" t="n">
        <v>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MGS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vision for litigation</t>
        </is>
      </c>
      <c r="B24" s="4" t="inlineStr">
        <is>
          <t xml:space="preserve"> </t>
        </is>
      </c>
      <c r="C24" s="4" t="inlineStr">
        <is>
          <t xml:space="preserve"> </t>
        </is>
      </c>
      <c r="D24" s="4" t="inlineStr">
        <is>
          <t xml:space="preserve"> </t>
        </is>
      </c>
      <c r="E24" s="5" t="n">
        <v>600000</v>
      </c>
      <c r="F24" s="4" t="inlineStr">
        <is>
          <t xml:space="preserve"> </t>
        </is>
      </c>
      <c r="G24" s="4" t="inlineStr">
        <is>
          <t xml:space="preserve"> </t>
        </is>
      </c>
      <c r="H24" s="4" t="inlineStr">
        <is>
          <t xml:space="preserve"> </t>
        </is>
      </c>
      <c r="I24" s="4" t="inlineStr">
        <is>
          <t xml:space="preserve"> </t>
        </is>
      </c>
      <c r="J24" s="5" t="n">
        <v>600000</v>
      </c>
      <c r="K24" s="4" t="inlineStr">
        <is>
          <t xml:space="preserve"> </t>
        </is>
      </c>
      <c r="L24" s="5" t="n">
        <v>600000</v>
      </c>
      <c r="M24" s="6" t="n">
        <v>600000</v>
      </c>
      <c r="N24" s="4" t="inlineStr">
        <is>
          <t xml:space="preserve"> </t>
        </is>
      </c>
    </row>
    <row r="25">
      <c r="A25" s="4" t="inlineStr">
        <is>
          <t>Suppli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itigation related to provision for currency translation adjustments</t>
        </is>
      </c>
      <c r="B27" s="4" t="inlineStr">
        <is>
          <t xml:space="preserve"> </t>
        </is>
      </c>
      <c r="C27" s="4" t="inlineStr">
        <is>
          <t xml:space="preserve"> </t>
        </is>
      </c>
      <c r="D27" s="4" t="inlineStr">
        <is>
          <t xml:space="preserve"> </t>
        </is>
      </c>
      <c r="E27" s="4" t="inlineStr">
        <is>
          <t xml:space="preserve"> </t>
        </is>
      </c>
      <c r="F27" s="5" t="n">
        <v>1249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ayments related to litigation provision</t>
        </is>
      </c>
      <c r="B28" s="4" t="inlineStr">
        <is>
          <t xml:space="preserve"> </t>
        </is>
      </c>
      <c r="C28" s="4" t="inlineStr">
        <is>
          <t xml:space="preserve"> </t>
        </is>
      </c>
      <c r="D28" s="4" t="inlineStr">
        <is>
          <t xml:space="preserve"> </t>
        </is>
      </c>
      <c r="E28" s="4" t="inlineStr">
        <is>
          <t xml:space="preserve"> </t>
        </is>
      </c>
      <c r="F28" s="5" t="n">
        <v>18702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rporation and Certain of Current and Former Offic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itigation related to provision and expense within selling general administration for royalty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000000</v>
      </c>
      <c r="I31" s="4" t="inlineStr">
        <is>
          <t xml:space="preserve"> </t>
        </is>
      </c>
      <c r="J31" s="4" t="inlineStr">
        <is>
          <t xml:space="preserve"> </t>
        </is>
      </c>
      <c r="K31" s="5" t="n">
        <v>4000000</v>
      </c>
      <c r="L31" s="4" t="inlineStr">
        <is>
          <t xml:space="preserve"> </t>
        </is>
      </c>
      <c r="M31" s="5" t="n">
        <v>0</v>
      </c>
      <c r="N31" s="4" t="inlineStr">
        <is>
          <t xml:space="preserve"> </t>
        </is>
      </c>
    </row>
    <row r="32">
      <c r="A32" s="4" t="inlineStr">
        <is>
          <t>Corporation and Certain of Current and Former Officer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tigation settlement amount</t>
        </is>
      </c>
      <c r="B34" s="4" t="inlineStr">
        <is>
          <t xml:space="preserve"> </t>
        </is>
      </c>
      <c r="C34" s="5" t="n">
        <v>42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rporation and Certain of Current and Former Officer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tigation settlement amount</t>
        </is>
      </c>
      <c r="B37" s="4" t="inlineStr">
        <is>
          <t xml:space="preserve"> </t>
        </is>
      </c>
      <c r="C37" s="6" t="n">
        <v>4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rporation and Certain of Current and Former Officers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tigation settlemen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0000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rporation and Certain of Current and Former Officers | Subsequent Even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tigation settlement amount</t>
        </is>
      </c>
      <c r="B43" s="4" t="inlineStr">
        <is>
          <t xml:space="preserve"> </t>
        </is>
      </c>
      <c r="C43" s="6" t="n">
        <v>42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rporation and Certain of Current and Former Officers | Subsequent Event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itigation settlement amount</t>
        </is>
      </c>
      <c r="B46" s="4" t="inlineStr">
        <is>
          <t xml:space="preserve"> </t>
        </is>
      </c>
      <c r="C46" s="5" t="n">
        <v>4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sheetData>
  <mergeCells count="4">
    <mergeCell ref="A1:A2"/>
    <mergeCell ref="E1:H1"/>
    <mergeCell ref="J1:K1"/>
    <mergeCell ref="L1:M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s>
  <sheetData>
    <row r="1">
      <c r="A1" s="1" t="inlineStr">
        <is>
          <t>Liability Related to Warrants - Additional Information (Details) - USD ($)</t>
        </is>
      </c>
      <c r="I1" s="2" t="inlineStr">
        <is>
          <t>1 Months Ended</t>
        </is>
      </c>
      <c r="J1" s="2" t="inlineStr">
        <is>
          <t>9 Months Ended</t>
        </is>
      </c>
      <c r="K1" s="2" t="inlineStr">
        <is>
          <t>12 Months Ended</t>
        </is>
      </c>
    </row>
    <row r="2">
      <c r="B2" s="2" t="inlineStr">
        <is>
          <t>Oct. 11, 2022</t>
        </is>
      </c>
      <c r="C2" s="2" t="inlineStr">
        <is>
          <t>Oct. 06, 2022</t>
        </is>
      </c>
      <c r="D2" s="2" t="inlineStr">
        <is>
          <t>Jun. 24, 2022</t>
        </is>
      </c>
      <c r="E2" s="2" t="inlineStr">
        <is>
          <t>Jun. 23, 2022</t>
        </is>
      </c>
      <c r="F2" s="2" t="inlineStr">
        <is>
          <t>Mar. 30, 2022</t>
        </is>
      </c>
      <c r="G2" s="2" t="inlineStr">
        <is>
          <t>Mar. 14, 2022</t>
        </is>
      </c>
      <c r="H2" s="2" t="inlineStr">
        <is>
          <t>Jan. 13, 2022</t>
        </is>
      </c>
      <c r="I2" s="2" t="inlineStr">
        <is>
          <t>Aug. 31, 2022</t>
        </is>
      </c>
      <c r="J2" s="2" t="inlineStr">
        <is>
          <t>Dec. 31, 2022</t>
        </is>
      </c>
      <c r="K2" s="2" t="inlineStr">
        <is>
          <t>Mar. 31, 2022</t>
        </is>
      </c>
      <c r="L2" s="2" t="inlineStr">
        <is>
          <t>Mar.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warrants issued</t>
        </is>
      </c>
      <c r="B4" s="6" t="n">
        <v>320855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308166</v>
      </c>
      <c r="K4" s="6" t="n">
        <v>1428574</v>
      </c>
      <c r="L4" s="6" t="n">
        <v>497355</v>
      </c>
    </row>
    <row r="5">
      <c r="A5" s="4" t="inlineStr">
        <is>
          <t>Class of warrant or right, number of securities called by warrants or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72763</v>
      </c>
      <c r="J5" s="4" t="inlineStr">
        <is>
          <t xml:space="preserve"> </t>
        </is>
      </c>
      <c r="K5" s="4" t="inlineStr">
        <is>
          <t xml:space="preserve"> </t>
        </is>
      </c>
      <c r="L5" s="4" t="inlineStr">
        <is>
          <t xml:space="preserve"> </t>
        </is>
      </c>
    </row>
    <row r="6">
      <c r="A6" s="4" t="inlineStr">
        <is>
          <t>Combined purchase price for one common share and one warrant</t>
        </is>
      </c>
      <c r="B6" s="7" t="n">
        <v>1.8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proceeds from share issuance</t>
        </is>
      </c>
      <c r="B7" s="5" t="n">
        <v>60000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to liabilities, initial liability</t>
        </is>
      </c>
      <c r="B8" s="6" t="n">
        <v>70296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proceeds from issuance of common stock</t>
        </is>
      </c>
      <c r="B9" s="6" t="n">
        <v>51350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 on warrants</t>
        </is>
      </c>
      <c r="B10" s="5" t="n">
        <v>102961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the issuance of shares and warrants through a Direct Offering</t>
        </is>
      </c>
      <c r="B11" s="4" t="inlineStr">
        <is>
          <t xml:space="preserve"> </t>
        </is>
      </c>
      <c r="C11" s="4" t="inlineStr">
        <is>
          <t xml:space="preserve"> </t>
        </is>
      </c>
      <c r="D11" s="4" t="inlineStr">
        <is>
          <t xml:space="preserve"> </t>
        </is>
      </c>
      <c r="E11" s="4" t="inlineStr">
        <is>
          <t xml:space="preserve"> </t>
        </is>
      </c>
      <c r="F11" s="4" t="inlineStr">
        <is>
          <t xml:space="preserve"> </t>
        </is>
      </c>
      <c r="G11" s="5" t="n">
        <v>80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ercise price of warrants</t>
        </is>
      </c>
      <c r="B12" s="7" t="n">
        <v>1.6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32</v>
      </c>
      <c r="J12" s="7" t="n">
        <v>3.1</v>
      </c>
      <c r="K12" s="7" t="n">
        <v>28.64</v>
      </c>
      <c r="L12" s="4" t="inlineStr">
        <is>
          <t xml:space="preserve"> </t>
        </is>
      </c>
    </row>
    <row r="13">
      <c r="A13" s="4" t="inlineStr">
        <is>
          <t>Warrant exercisabl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5 years</t>
        </is>
      </c>
      <c r="I13" s="4" t="inlineStr">
        <is>
          <t xml:space="preserve"> </t>
        </is>
      </c>
      <c r="J13" s="4" t="inlineStr">
        <is>
          <t xml:space="preserve"> </t>
        </is>
      </c>
      <c r="K13" s="4" t="inlineStr">
        <is>
          <t xml:space="preserve"> </t>
        </is>
      </c>
      <c r="L13" s="4" t="inlineStr">
        <is>
          <t xml:space="preserve"> </t>
        </is>
      </c>
    </row>
    <row r="14">
      <c r="A14" s="4" t="inlineStr">
        <is>
          <t>Residual amount alloc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126955</v>
      </c>
      <c r="K14" s="4" t="inlineStr">
        <is>
          <t xml:space="preserve"> </t>
        </is>
      </c>
      <c r="L14" s="4" t="inlineStr">
        <is>
          <t xml:space="preserve"> </t>
        </is>
      </c>
    </row>
    <row r="15">
      <c r="A15" s="4" t="inlineStr">
        <is>
          <t>Proceeds from exercise of warrants</t>
        </is>
      </c>
      <c r="B15" s="4" t="inlineStr">
        <is>
          <t xml:space="preserve"> </t>
        </is>
      </c>
      <c r="C15" s="4" t="inlineStr">
        <is>
          <t xml:space="preserve"> </t>
        </is>
      </c>
      <c r="D15" s="4" t="inlineStr">
        <is>
          <t xml:space="preserve"> </t>
        </is>
      </c>
      <c r="E15" s="5" t="n">
        <v>500000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issue costs</t>
        </is>
      </c>
      <c r="B16" s="5" t="n">
        <v>86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ercise price</t>
        </is>
      </c>
      <c r="B17" s="7" t="n">
        <v>1.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2.32</v>
      </c>
      <c r="J17" s="7" t="n">
        <v>3.1</v>
      </c>
      <c r="K17" s="7" t="n">
        <v>28.64</v>
      </c>
      <c r="L17" s="4" t="inlineStr">
        <is>
          <t xml:space="preserve"> </t>
        </is>
      </c>
    </row>
    <row r="18">
      <c r="A18" s="4" t="inlineStr">
        <is>
          <t>Warrants exercis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84446</v>
      </c>
      <c r="J18" s="4" t="inlineStr">
        <is>
          <t xml:space="preserve"> </t>
        </is>
      </c>
      <c r="K18" s="4" t="inlineStr">
        <is>
          <t xml:space="preserve"> </t>
        </is>
      </c>
      <c r="L18" s="4" t="inlineStr">
        <is>
          <t xml:space="preserve"> </t>
        </is>
      </c>
    </row>
    <row r="19">
      <c r="A19" s="4" t="inlineStr">
        <is>
          <t>Warrants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769000</v>
      </c>
      <c r="J19" s="5" t="n">
        <v>1769000</v>
      </c>
      <c r="K19" s="4" t="inlineStr">
        <is>
          <t xml:space="preserve"> </t>
        </is>
      </c>
      <c r="L19" s="4" t="inlineStr">
        <is>
          <t xml:space="preserve"> </t>
        </is>
      </c>
    </row>
    <row r="20">
      <c r="A20" s="4" t="inlineStr">
        <is>
          <t>Change in fair value of warrant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572299</v>
      </c>
      <c r="L20" s="4" t="inlineStr">
        <is>
          <t xml:space="preserve"> </t>
        </is>
      </c>
    </row>
    <row r="21">
      <c r="A21" s="4" t="inlineStr">
        <is>
          <t>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exercisable for common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v>
      </c>
    </row>
    <row r="24">
      <c r="A24" s="4" t="inlineStr">
        <is>
          <t>Proceeds from the issuance of shares and warrants through a Direct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5300844</v>
      </c>
    </row>
    <row r="25">
      <c r="A25" s="4" t="inlineStr">
        <is>
          <t>Exercise pric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78.75</v>
      </c>
    </row>
    <row r="26">
      <c r="A26" s="4" t="inlineStr">
        <is>
          <t>Proceeds from exercis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5000000</v>
      </c>
    </row>
    <row r="27">
      <c r="A27" s="4" t="inlineStr">
        <is>
          <t>Total issue costs</t>
        </is>
      </c>
      <c r="B27" s="4" t="inlineStr">
        <is>
          <t xml:space="preserve"> </t>
        </is>
      </c>
      <c r="C27" s="4" t="inlineStr">
        <is>
          <t xml:space="preserve"> </t>
        </is>
      </c>
      <c r="D27" s="4" t="inlineStr">
        <is>
          <t xml:space="preserve"> </t>
        </is>
      </c>
      <c r="E27" s="4" t="inlineStr">
        <is>
          <t xml:space="preserve"> </t>
        </is>
      </c>
      <c r="F27" s="4" t="inlineStr">
        <is>
          <t xml:space="preserve"> </t>
        </is>
      </c>
      <c r="G27" s="5" t="n">
        <v>636847</v>
      </c>
      <c r="H27" s="4" t="inlineStr">
        <is>
          <t xml:space="preserve"> </t>
        </is>
      </c>
      <c r="I27" s="4" t="inlineStr">
        <is>
          <t xml:space="preserve"> </t>
        </is>
      </c>
      <c r="J27" s="5" t="n">
        <v>465211</v>
      </c>
      <c r="K27" s="4" t="inlineStr">
        <is>
          <t xml:space="preserve"> </t>
        </is>
      </c>
      <c r="L27" s="5" t="n">
        <v>2081879</v>
      </c>
    </row>
    <row r="28">
      <c r="A28" s="4" t="inlineStr">
        <is>
          <t>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78.75</v>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warrants issued</t>
        </is>
      </c>
      <c r="B31" s="6" t="n">
        <v>64171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warrants issued</t>
        </is>
      </c>
      <c r="B34" s="4" t="inlineStr">
        <is>
          <t xml:space="preserve"> </t>
        </is>
      </c>
      <c r="C34" s="4" t="inlineStr">
        <is>
          <t xml:space="preserve"> </t>
        </is>
      </c>
      <c r="D34" s="4" t="inlineStr">
        <is>
          <t xml:space="preserve"> </t>
        </is>
      </c>
      <c r="E34" s="6" t="n">
        <v>13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issued during period, shares</t>
        </is>
      </c>
      <c r="B35" s="4" t="inlineStr">
        <is>
          <t xml:space="preserve"> </t>
        </is>
      </c>
      <c r="C35" s="4" t="inlineStr">
        <is>
          <t xml:space="preserve"> </t>
        </is>
      </c>
      <c r="D35" s="4" t="inlineStr">
        <is>
          <t xml:space="preserve"> </t>
        </is>
      </c>
      <c r="E35" s="4" t="inlineStr">
        <is>
          <t xml:space="preserve"> </t>
        </is>
      </c>
      <c r="F35" s="4" t="inlineStr">
        <is>
          <t xml:space="preserve"> </t>
        </is>
      </c>
      <c r="G35" s="6" t="n">
        <v>528572</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exercisable for common share</t>
        </is>
      </c>
      <c r="B36" s="4" t="inlineStr">
        <is>
          <t xml:space="preserve"> </t>
        </is>
      </c>
      <c r="C36" s="4" t="inlineStr">
        <is>
          <t xml:space="preserve"> </t>
        </is>
      </c>
      <c r="D36" s="4" t="inlineStr">
        <is>
          <t xml:space="preserve"> </t>
        </is>
      </c>
      <c r="E36" s="6" t="n">
        <v>1</v>
      </c>
      <c r="F36" s="4" t="inlineStr">
        <is>
          <t xml:space="preserve"> </t>
        </is>
      </c>
      <c r="G36" s="6" t="n">
        <v>1</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idual amount alloca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06868</v>
      </c>
      <c r="L37" s="4" t="inlineStr">
        <is>
          <t xml:space="preserve"> </t>
        </is>
      </c>
    </row>
    <row r="38">
      <c r="A38" s="4" t="inlineStr">
        <is>
          <t>Prefunded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warrants issued</t>
        </is>
      </c>
      <c r="B40" s="4" t="inlineStr">
        <is>
          <t xml:space="preserve"> </t>
        </is>
      </c>
      <c r="C40" s="4" t="inlineStr">
        <is>
          <t xml:space="preserve"> </t>
        </is>
      </c>
      <c r="D40" s="4" t="inlineStr">
        <is>
          <t xml:space="preserve"> </t>
        </is>
      </c>
      <c r="E40" s="6" t="n">
        <v>645526</v>
      </c>
      <c r="F40" s="4" t="inlineStr">
        <is>
          <t xml:space="preserve"> </t>
        </is>
      </c>
      <c r="G40" s="6" t="n">
        <v>185715</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ercise price of warrants</t>
        </is>
      </c>
      <c r="B41" s="4" t="inlineStr">
        <is>
          <t xml:space="preserve"> </t>
        </is>
      </c>
      <c r="C41" s="4" t="inlineStr">
        <is>
          <t xml:space="preserve"> </t>
        </is>
      </c>
      <c r="D41" s="4" t="inlineStr">
        <is>
          <t xml:space="preserve"> </t>
        </is>
      </c>
      <c r="E41" s="13" t="n">
        <v>0.0001</v>
      </c>
      <c r="F41" s="4" t="inlineStr">
        <is>
          <t xml:space="preserve"> </t>
        </is>
      </c>
      <c r="G41" s="13" t="n">
        <v>0.0035</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exercise of warrants</t>
        </is>
      </c>
      <c r="B42" s="4" t="inlineStr">
        <is>
          <t xml:space="preserve"> </t>
        </is>
      </c>
      <c r="C42" s="4" t="inlineStr">
        <is>
          <t xml:space="preserve"> </t>
        </is>
      </c>
      <c r="D42" s="5" t="n">
        <v>65</v>
      </c>
      <c r="E42" s="4" t="inlineStr">
        <is>
          <t xml:space="preserve"> </t>
        </is>
      </c>
      <c r="F42" s="5" t="n">
        <v>65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ercise price</t>
        </is>
      </c>
      <c r="B43" s="4" t="inlineStr">
        <is>
          <t xml:space="preserve"> </t>
        </is>
      </c>
      <c r="C43" s="4" t="inlineStr">
        <is>
          <t xml:space="preserve"> </t>
        </is>
      </c>
      <c r="D43" s="4" t="inlineStr">
        <is>
          <t xml:space="preserve"> </t>
        </is>
      </c>
      <c r="E43" s="13" t="n">
        <v>0.0001</v>
      </c>
      <c r="F43" s="4" t="inlineStr">
        <is>
          <t xml:space="preserve"> </t>
        </is>
      </c>
      <c r="G43" s="13" t="n">
        <v>0.0035</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unded Warrants | Commo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sidual amount alloca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07818</v>
      </c>
      <c r="L46" s="4" t="inlineStr">
        <is>
          <t xml:space="preserve"> </t>
        </is>
      </c>
    </row>
    <row r="47">
      <c r="A47" s="4" t="inlineStr">
        <is>
          <t>Series C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lass of warrant or right, number of securities called by warrants or rights</t>
        </is>
      </c>
      <c r="B49" s="4" t="inlineStr">
        <is>
          <t xml:space="preserve"> </t>
        </is>
      </c>
      <c r="C49" s="4" t="inlineStr">
        <is>
          <t xml:space="preserve"> </t>
        </is>
      </c>
      <c r="D49" s="4" t="inlineStr">
        <is>
          <t xml:space="preserve"> </t>
        </is>
      </c>
      <c r="E49" s="6" t="n">
        <v>1945526</v>
      </c>
      <c r="F49" s="4" t="inlineStr">
        <is>
          <t xml:space="preserve"> </t>
        </is>
      </c>
      <c r="G49" s="4" t="inlineStr">
        <is>
          <t xml:space="preserve"> </t>
        </is>
      </c>
      <c r="H49" s="4" t="inlineStr">
        <is>
          <t xml:space="preserve"> </t>
        </is>
      </c>
      <c r="I49" s="6" t="n">
        <v>201207</v>
      </c>
      <c r="J49" s="4" t="inlineStr">
        <is>
          <t xml:space="preserve"> </t>
        </is>
      </c>
      <c r="K49" s="4" t="inlineStr">
        <is>
          <t xml:space="preserve"> </t>
        </is>
      </c>
      <c r="L49" s="4" t="inlineStr">
        <is>
          <t xml:space="preserve"> </t>
        </is>
      </c>
    </row>
    <row r="50">
      <c r="A50" s="4" t="inlineStr">
        <is>
          <t>Exercise price of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2.32</v>
      </c>
      <c r="K50" s="4" t="inlineStr">
        <is>
          <t xml:space="preserve"> </t>
        </is>
      </c>
      <c r="L50" s="4" t="inlineStr">
        <is>
          <t xml:space="preserve"> </t>
        </is>
      </c>
    </row>
    <row r="51">
      <c r="A51" s="4" t="inlineStr">
        <is>
          <t>Warrant exercisable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5 years</t>
        </is>
      </c>
      <c r="K51" s="4" t="inlineStr">
        <is>
          <t xml:space="preserve"> </t>
        </is>
      </c>
      <c r="L51" s="4" t="inlineStr">
        <is>
          <t xml:space="preserve"> </t>
        </is>
      </c>
    </row>
    <row r="52">
      <c r="A52" s="4" t="inlineStr">
        <is>
          <t>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2.32</v>
      </c>
      <c r="K52" s="4" t="inlineStr">
        <is>
          <t xml:space="preserve"> </t>
        </is>
      </c>
      <c r="L52" s="4" t="inlineStr">
        <is>
          <t xml:space="preserve"> </t>
        </is>
      </c>
    </row>
    <row r="53">
      <c r="A53" s="4" t="inlineStr">
        <is>
          <t>Change in fair value of warrant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339370</v>
      </c>
      <c r="K53" s="4" t="inlineStr">
        <is>
          <t xml:space="preserve"> </t>
        </is>
      </c>
      <c r="L53" s="4" t="inlineStr">
        <is>
          <t xml:space="preserve"> </t>
        </is>
      </c>
    </row>
    <row r="54">
      <c r="A54" s="4" t="inlineStr">
        <is>
          <t>Class of warrants or rights for which termination date has been extended</t>
        </is>
      </c>
      <c r="B54" s="4" t="inlineStr">
        <is>
          <t xml:space="preserve"> </t>
        </is>
      </c>
      <c r="C54" s="6" t="n">
        <v>97276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tended termination date</t>
        </is>
      </c>
      <c r="B55" s="4" t="inlineStr">
        <is>
          <t xml:space="preserve"> </t>
        </is>
      </c>
      <c r="C55" s="4" t="inlineStr">
        <is>
          <t>2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ries C Warrants | Black-Scholes Mode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itial warrant liab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4046836</v>
      </c>
      <c r="K58" s="4" t="inlineStr">
        <is>
          <t xml:space="preserve"> </t>
        </is>
      </c>
      <c r="L58" s="4" t="inlineStr">
        <is>
          <t xml:space="preserve"> </t>
        </is>
      </c>
    </row>
    <row r="59">
      <c r="A59" s="4" t="inlineStr">
        <is>
          <t>Series D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lass of warrant or right, number of securities called by warrants or rights</t>
        </is>
      </c>
      <c r="B61" s="4" t="inlineStr">
        <is>
          <t xml:space="preserve"> </t>
        </is>
      </c>
      <c r="C61" s="4" t="inlineStr">
        <is>
          <t xml:space="preserve"> </t>
        </is>
      </c>
      <c r="D61" s="4" t="inlineStr">
        <is>
          <t xml:space="preserve"> </t>
        </is>
      </c>
      <c r="E61" s="6" t="n">
        <v>194552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xercise price of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2.32</v>
      </c>
      <c r="K62" s="4" t="inlineStr">
        <is>
          <t xml:space="preserve"> </t>
        </is>
      </c>
      <c r="L62" s="4" t="inlineStr">
        <is>
          <t xml:space="preserve"> </t>
        </is>
      </c>
    </row>
    <row r="63">
      <c r="A63" s="4" t="inlineStr">
        <is>
          <t>Warrant exercisable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2 years</t>
        </is>
      </c>
      <c r="K63" s="4" t="inlineStr">
        <is>
          <t xml:space="preserve"> </t>
        </is>
      </c>
      <c r="L63" s="4" t="inlineStr">
        <is>
          <t xml:space="preserve"> </t>
        </is>
      </c>
    </row>
    <row r="64">
      <c r="A64" s="4" t="inlineStr">
        <is>
          <t>Combined offering price of warrants</t>
        </is>
      </c>
      <c r="B64" s="4" t="inlineStr">
        <is>
          <t xml:space="preserve"> </t>
        </is>
      </c>
      <c r="C64" s="4" t="inlineStr">
        <is>
          <t xml:space="preserve"> </t>
        </is>
      </c>
      <c r="D64" s="4" t="inlineStr">
        <is>
          <t xml:space="preserve"> </t>
        </is>
      </c>
      <c r="E64" s="7" t="n">
        <v>2.57</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xerci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2.32</v>
      </c>
      <c r="K65" s="4" t="inlineStr">
        <is>
          <t xml:space="preserve"> </t>
        </is>
      </c>
      <c r="L65" s="4" t="inlineStr">
        <is>
          <t xml:space="preserve"> </t>
        </is>
      </c>
    </row>
    <row r="66">
      <c r="A66" s="4" t="inlineStr">
        <is>
          <t>Change in fair value of warrant liab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337675</v>
      </c>
      <c r="K66" s="4" t="inlineStr">
        <is>
          <t xml:space="preserve"> </t>
        </is>
      </c>
      <c r="L66" s="4" t="inlineStr">
        <is>
          <t xml:space="preserve"> </t>
        </is>
      </c>
    </row>
    <row r="67">
      <c r="A67" s="4" t="inlineStr">
        <is>
          <t>Series D warrants | Black-Scholes Mode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nitial warrant liab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3080121</v>
      </c>
      <c r="K69" s="4" t="inlineStr">
        <is>
          <t xml:space="preserve"> </t>
        </is>
      </c>
      <c r="L69" s="4" t="inlineStr">
        <is>
          <t xml:space="preserve"> </t>
        </is>
      </c>
    </row>
  </sheetData>
  <mergeCells count="2">
    <mergeCell ref="A1:A2"/>
    <mergeCell ref="K1:L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Liability Related to Warrants - Summary of Changes in Value of Liability Related to Warrants (Details) - USD ($)</t>
        </is>
      </c>
      <c r="C1" s="2" t="inlineStr">
        <is>
          <t>9 Months Ended</t>
        </is>
      </c>
      <c r="E1" s="2" t="inlineStr">
        <is>
          <t>12 Months Ended</t>
        </is>
      </c>
    </row>
    <row r="2">
      <c r="B2" s="2" t="inlineStr">
        <is>
          <t>Oct. 11, 2022</t>
        </is>
      </c>
      <c r="C2" s="2" t="inlineStr">
        <is>
          <t>Dec. 31, 2022</t>
        </is>
      </c>
      <c r="D2" s="2" t="inlineStr">
        <is>
          <t>Dec. 31, 2021</t>
        </is>
      </c>
      <c r="E2" s="2" t="inlineStr">
        <is>
          <t>Mar. 31, 2022</t>
        </is>
      </c>
      <c r="F2" s="2" t="inlineStr">
        <is>
          <t>Mar. 31, 2021</t>
        </is>
      </c>
    </row>
    <row r="3">
      <c r="A3" s="3" t="inlineStr">
        <is>
          <t>Warrants And Rights Note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outstanding, beginning balance</t>
        </is>
      </c>
      <c r="B4" s="4" t="inlineStr">
        <is>
          <t xml:space="preserve"> </t>
        </is>
      </c>
      <c r="C4" s="6" t="n">
        <v>1925929</v>
      </c>
      <c r="D4" s="6" t="n">
        <v>497355</v>
      </c>
      <c r="E4" s="6" t="n">
        <v>497355</v>
      </c>
      <c r="F4" s="4" t="inlineStr">
        <is>
          <t xml:space="preserve"> </t>
        </is>
      </c>
    </row>
    <row r="5">
      <c r="A5" s="4" t="inlineStr">
        <is>
          <t>Warrants issued during the period</t>
        </is>
      </c>
      <c r="B5" s="6" t="n">
        <v>3208557</v>
      </c>
      <c r="C5" s="6" t="n">
        <v>10308166</v>
      </c>
      <c r="D5" s="4" t="inlineStr">
        <is>
          <t xml:space="preserve"> </t>
        </is>
      </c>
      <c r="E5" s="6" t="n">
        <v>1428574</v>
      </c>
      <c r="F5" s="6" t="n">
        <v>497355</v>
      </c>
    </row>
    <row r="6">
      <c r="A6" s="4" t="inlineStr">
        <is>
          <t>Warrants exercised during the period</t>
        </is>
      </c>
      <c r="B6" s="4" t="inlineStr">
        <is>
          <t xml:space="preserve"> </t>
        </is>
      </c>
      <c r="C6" s="6" t="n">
        <v>-1173970</v>
      </c>
      <c r="D6" s="4" t="inlineStr">
        <is>
          <t xml:space="preserve"> </t>
        </is>
      </c>
      <c r="E6" s="4" t="inlineStr">
        <is>
          <t xml:space="preserve"> </t>
        </is>
      </c>
      <c r="F6" s="4" t="inlineStr">
        <is>
          <t xml:space="preserve"> </t>
        </is>
      </c>
    </row>
    <row r="7">
      <c r="A7" s="4" t="inlineStr">
        <is>
          <t>Warrants reclassified to equity during the period</t>
        </is>
      </c>
      <c r="B7" s="4" t="inlineStr">
        <is>
          <t xml:space="preserve"> </t>
        </is>
      </c>
      <c r="C7" s="6" t="n">
        <v>-497355</v>
      </c>
      <c r="D7" s="4" t="inlineStr">
        <is>
          <t xml:space="preserve"> </t>
        </is>
      </c>
      <c r="E7" s="4" t="inlineStr">
        <is>
          <t xml:space="preserve"> </t>
        </is>
      </c>
      <c r="F7" s="4" t="inlineStr">
        <is>
          <t xml:space="preserve"> </t>
        </is>
      </c>
    </row>
    <row r="8">
      <c r="A8" s="4" t="inlineStr">
        <is>
          <t>Number of warrants outstanding, ending balance</t>
        </is>
      </c>
      <c r="B8" s="4" t="inlineStr">
        <is>
          <t xml:space="preserve"> </t>
        </is>
      </c>
      <c r="C8" s="6" t="n">
        <v>10562770</v>
      </c>
      <c r="D8" s="6" t="n">
        <v>497355</v>
      </c>
      <c r="E8" s="6" t="n">
        <v>1925929</v>
      </c>
      <c r="F8" s="6" t="n">
        <v>497355</v>
      </c>
    </row>
    <row r="9">
      <c r="A9" s="4" t="inlineStr">
        <is>
          <t>Warrants outstanding, beginning balance</t>
        </is>
      </c>
      <c r="B9" s="4" t="inlineStr">
        <is>
          <t xml:space="preserve"> </t>
        </is>
      </c>
      <c r="C9" s="5" t="n">
        <v>5570530</v>
      </c>
      <c r="D9" s="5" t="n">
        <v>10462137</v>
      </c>
      <c r="E9" s="5" t="n">
        <v>10462137</v>
      </c>
      <c r="F9" s="4" t="inlineStr">
        <is>
          <t xml:space="preserve"> </t>
        </is>
      </c>
    </row>
    <row r="10">
      <c r="A10" s="4" t="inlineStr">
        <is>
          <t>Warrants issued during the period</t>
        </is>
      </c>
      <c r="B10" s="4" t="inlineStr">
        <is>
          <t xml:space="preserve"> </t>
        </is>
      </c>
      <c r="C10" s="6" t="n">
        <v>14156571</v>
      </c>
      <c r="D10" s="4" t="inlineStr">
        <is>
          <t xml:space="preserve"> </t>
        </is>
      </c>
      <c r="E10" s="6" t="n">
        <v>7585314</v>
      </c>
      <c r="F10" s="5" t="n">
        <v>18119998</v>
      </c>
    </row>
    <row r="11">
      <c r="A11" s="4" t="inlineStr">
        <is>
          <t>Warrants exercised during the period</t>
        </is>
      </c>
      <c r="B11" s="4" t="inlineStr">
        <is>
          <t xml:space="preserve"> </t>
        </is>
      </c>
      <c r="C11" s="6" t="n">
        <v>-1769000</v>
      </c>
      <c r="D11" s="4" t="inlineStr">
        <is>
          <t xml:space="preserve"> </t>
        </is>
      </c>
      <c r="E11" s="4" t="inlineStr">
        <is>
          <t xml:space="preserve"> </t>
        </is>
      </c>
      <c r="F11" s="4" t="inlineStr">
        <is>
          <t xml:space="preserve"> </t>
        </is>
      </c>
    </row>
    <row r="12">
      <c r="A12" s="4" t="inlineStr">
        <is>
          <t>Warrants reclassified to equity during the period</t>
        </is>
      </c>
      <c r="B12" s="4" t="inlineStr">
        <is>
          <t xml:space="preserve"> </t>
        </is>
      </c>
      <c r="C12" s="6" t="n">
        <v>-37710</v>
      </c>
      <c r="D12" s="4" t="inlineStr">
        <is>
          <t xml:space="preserve"> </t>
        </is>
      </c>
      <c r="E12" s="4" t="inlineStr">
        <is>
          <t xml:space="preserve"> </t>
        </is>
      </c>
      <c r="F12" s="4" t="inlineStr">
        <is>
          <t xml:space="preserve"> </t>
        </is>
      </c>
    </row>
    <row r="13">
      <c r="A13" s="4" t="inlineStr">
        <is>
          <t>Revaluation gain</t>
        </is>
      </c>
      <c r="B13" s="4" t="inlineStr">
        <is>
          <t xml:space="preserve"> </t>
        </is>
      </c>
      <c r="C13" s="6" t="n">
        <v>-16083681</v>
      </c>
      <c r="D13" s="6" t="n">
        <v>-8853111</v>
      </c>
      <c r="E13" s="6" t="n">
        <v>-12633316</v>
      </c>
      <c r="F13" s="6" t="n">
        <v>-7869253</v>
      </c>
    </row>
    <row r="14">
      <c r="A14" s="4" t="inlineStr">
        <is>
          <t>Movements in exchange rates</t>
        </is>
      </c>
      <c r="B14" s="4" t="inlineStr">
        <is>
          <t xml:space="preserve"> </t>
        </is>
      </c>
      <c r="C14" s="6" t="n">
        <v>-392652</v>
      </c>
      <c r="D14" s="6" t="n">
        <v>32916</v>
      </c>
      <c r="E14" s="6" t="n">
        <v>156395</v>
      </c>
      <c r="F14" s="6" t="n">
        <v>211392</v>
      </c>
    </row>
    <row r="15">
      <c r="A15" s="4" t="inlineStr">
        <is>
          <t>Warrants outstanding, ending balance</t>
        </is>
      </c>
      <c r="B15" s="4" t="inlineStr">
        <is>
          <t xml:space="preserve"> </t>
        </is>
      </c>
      <c r="C15" s="5" t="n">
        <v>1444058</v>
      </c>
      <c r="D15" s="5" t="n">
        <v>1641942</v>
      </c>
      <c r="E15" s="5" t="n">
        <v>5570530</v>
      </c>
      <c r="F15" s="5" t="n">
        <v>10462137</v>
      </c>
    </row>
  </sheetData>
  <mergeCells count="3">
    <mergeCell ref="A1:A2"/>
    <mergeCell ref="C1:D1"/>
    <mergeCell ref="E1:F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5" customWidth="1" min="9" max="9"/>
    <col width="15" customWidth="1" min="10" max="10"/>
  </cols>
  <sheetData>
    <row r="1">
      <c r="A1" s="1" t="inlineStr">
        <is>
          <t>Liability Related to Warrants - Summary of Outstanding Warrants (Details) - $ / shares</t>
        </is>
      </c>
      <c r="B1" s="2" t="inlineStr">
        <is>
          <t>9 Months Ended</t>
        </is>
      </c>
      <c r="C1" s="2" t="inlineStr">
        <is>
          <t>12 Months Ended</t>
        </is>
      </c>
    </row>
    <row r="2">
      <c r="B2" s="2" t="inlineStr">
        <is>
          <t>Dec. 31, 2022</t>
        </is>
      </c>
      <c r="C2" s="2" t="inlineStr">
        <is>
          <t>Mar. 31, 2022</t>
        </is>
      </c>
      <c r="D2" s="2" t="inlineStr">
        <is>
          <t>Oct. 11, 2022</t>
        </is>
      </c>
      <c r="E2" s="2" t="inlineStr">
        <is>
          <t>Aug. 31, 2022</t>
        </is>
      </c>
      <c r="F2" s="2" t="inlineStr">
        <is>
          <t>Mar. 14, 2022</t>
        </is>
      </c>
      <c r="G2" s="2" t="inlineStr">
        <is>
          <t>Dec. 31, 2021</t>
        </is>
      </c>
      <c r="H2" s="2" t="inlineStr">
        <is>
          <t>Mar. 31, 2021</t>
        </is>
      </c>
      <c r="I2" s="2" t="inlineStr">
        <is>
          <t>Feb. 19, 2021</t>
        </is>
      </c>
      <c r="J2" s="2" t="inlineStr">
        <is>
          <t>Oct. 22,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warrants outstanding</t>
        </is>
      </c>
      <c r="B4" s="6" t="n">
        <v>10562770</v>
      </c>
      <c r="C4" s="6" t="n">
        <v>1925929</v>
      </c>
      <c r="D4" s="4" t="inlineStr">
        <is>
          <t xml:space="preserve"> </t>
        </is>
      </c>
      <c r="E4" s="4" t="inlineStr">
        <is>
          <t xml:space="preserve"> </t>
        </is>
      </c>
      <c r="F4" s="4" t="inlineStr">
        <is>
          <t xml:space="preserve"> </t>
        </is>
      </c>
      <c r="G4" s="6" t="n">
        <v>497355</v>
      </c>
      <c r="H4" s="6" t="n">
        <v>497355</v>
      </c>
      <c r="I4" s="4" t="inlineStr">
        <is>
          <t xml:space="preserve"> </t>
        </is>
      </c>
      <c r="J4" s="4" t="inlineStr">
        <is>
          <t xml:space="preserve"> </t>
        </is>
      </c>
    </row>
    <row r="5">
      <c r="A5" s="4" t="inlineStr">
        <is>
          <t>Number of warrants exercisable</t>
        </is>
      </c>
      <c r="B5" s="6" t="n">
        <v>10562770</v>
      </c>
      <c r="C5" s="6" t="n">
        <v>49735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price</t>
        </is>
      </c>
      <c r="B6" s="7" t="n">
        <v>3.1</v>
      </c>
      <c r="C6" s="7" t="n">
        <v>28.64</v>
      </c>
      <c r="D6" s="7" t="n">
        <v>1.62</v>
      </c>
      <c r="E6" s="7" t="n">
        <v>2.3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2020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ate of issuance</t>
        </is>
      </c>
      <c r="B9" s="4" t="inlineStr">
        <is>
          <t xml:space="preserve"> </t>
        </is>
      </c>
      <c r="C9" s="4" t="inlineStr">
        <is>
          <t>Oct. 22,  2020</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warrants outstanding</t>
        </is>
      </c>
      <c r="B10" s="4" t="inlineStr">
        <is>
          <t xml:space="preserve"> </t>
        </is>
      </c>
      <c r="C10" s="6" t="n">
        <v>30092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warrants exercisable</t>
        </is>
      </c>
      <c r="B11" s="4" t="inlineStr">
        <is>
          <t xml:space="preserve"> </t>
        </is>
      </c>
      <c r="C11" s="6" t="n">
        <v>30092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price</t>
        </is>
      </c>
      <c r="B12" s="4" t="inlineStr">
        <is>
          <t xml:space="preserve"> </t>
        </is>
      </c>
      <c r="C12" s="7" t="n">
        <v>78.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78.75</v>
      </c>
    </row>
    <row r="13">
      <c r="A13" s="4" t="inlineStr">
        <is>
          <t>Expiry date</t>
        </is>
      </c>
      <c r="B13" s="4" t="inlineStr">
        <is>
          <t xml:space="preserve"> </t>
        </is>
      </c>
      <c r="C13" s="4" t="inlineStr">
        <is>
          <t>Oct. 22,  2025</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Oct. 22,  2025</t>
        </is>
      </c>
    </row>
    <row r="14">
      <c r="A14" s="4" t="inlineStr">
        <is>
          <t>2021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ate of issuance</t>
        </is>
      </c>
      <c r="B16" s="4" t="inlineStr">
        <is>
          <t xml:space="preserve"> </t>
        </is>
      </c>
      <c r="C16" s="4" t="inlineStr">
        <is>
          <t>Feb. 19,  2021</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warrants outstanding</t>
        </is>
      </c>
      <c r="B17" s="4" t="inlineStr">
        <is>
          <t xml:space="preserve"> </t>
        </is>
      </c>
      <c r="C17" s="6" t="n">
        <v>19642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warrants exercisable</t>
        </is>
      </c>
      <c r="B18" s="4" t="inlineStr">
        <is>
          <t xml:space="preserve"> </t>
        </is>
      </c>
      <c r="C18" s="6" t="n">
        <v>19642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t>
        </is>
      </c>
      <c r="B19" s="4" t="inlineStr">
        <is>
          <t xml:space="preserve"> </t>
        </is>
      </c>
      <c r="C19" s="7" t="n">
        <v>78.75</v>
      </c>
      <c r="D19" s="4" t="inlineStr">
        <is>
          <t xml:space="preserve"> </t>
        </is>
      </c>
      <c r="E19" s="4" t="inlineStr">
        <is>
          <t xml:space="preserve"> </t>
        </is>
      </c>
      <c r="F19" s="4" t="inlineStr">
        <is>
          <t xml:space="preserve"> </t>
        </is>
      </c>
      <c r="G19" s="4" t="inlineStr">
        <is>
          <t xml:space="preserve"> </t>
        </is>
      </c>
      <c r="H19" s="4" t="inlineStr">
        <is>
          <t xml:space="preserve"> </t>
        </is>
      </c>
      <c r="I19" s="7" t="n">
        <v>78.75</v>
      </c>
      <c r="J19" s="4" t="inlineStr">
        <is>
          <t xml:space="preserve"> </t>
        </is>
      </c>
    </row>
    <row r="20">
      <c r="A20" s="4" t="inlineStr">
        <is>
          <t>Expiry date</t>
        </is>
      </c>
      <c r="B20" s="4" t="inlineStr">
        <is>
          <t xml:space="preserve"> </t>
        </is>
      </c>
      <c r="C20" s="4" t="inlineStr">
        <is>
          <t>Aug. 19,  2026</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Aug. 19,  2026</t>
        </is>
      </c>
      <c r="J20" s="4" t="inlineStr">
        <is>
          <t xml:space="preserve"> </t>
        </is>
      </c>
    </row>
    <row r="21">
      <c r="A21" s="4" t="inlineStr">
        <is>
          <t>Series A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ate of issuance</t>
        </is>
      </c>
      <c r="B23" s="4" t="inlineStr">
        <is>
          <t>Mar. 14,  2022</t>
        </is>
      </c>
      <c r="C23" s="4" t="inlineStr">
        <is>
          <t>Mar. 14,  2022</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warrants outstanding</t>
        </is>
      </c>
      <c r="B24" s="6" t="n">
        <v>714287</v>
      </c>
      <c r="C24" s="6" t="n">
        <v>71428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warrants exercisable</t>
        </is>
      </c>
      <c r="B25" s="6" t="n">
        <v>71428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price</t>
        </is>
      </c>
      <c r="B26" s="7" t="n">
        <v>11.2</v>
      </c>
      <c r="C26" s="7" t="n">
        <v>11.2</v>
      </c>
      <c r="D26" s="4" t="inlineStr">
        <is>
          <t xml:space="preserve"> </t>
        </is>
      </c>
      <c r="E26" s="4" t="inlineStr">
        <is>
          <t xml:space="preserve"> </t>
        </is>
      </c>
      <c r="F26" s="7" t="n">
        <v>11.2</v>
      </c>
      <c r="G26" s="4" t="inlineStr">
        <is>
          <t xml:space="preserve"> </t>
        </is>
      </c>
      <c r="H26" s="4" t="inlineStr">
        <is>
          <t xml:space="preserve"> </t>
        </is>
      </c>
      <c r="I26" s="4" t="inlineStr">
        <is>
          <t xml:space="preserve"> </t>
        </is>
      </c>
      <c r="J26" s="4" t="inlineStr">
        <is>
          <t xml:space="preserve"> </t>
        </is>
      </c>
    </row>
    <row r="27">
      <c r="A27" s="4" t="inlineStr">
        <is>
          <t>Expiry date</t>
        </is>
      </c>
      <c r="B27" s="4" t="inlineStr">
        <is>
          <t>Sep. 14,  2027</t>
        </is>
      </c>
      <c r="C27" s="4" t="inlineStr">
        <is>
          <t>Sep. 14,  2027</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ries B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ate of issuance</t>
        </is>
      </c>
      <c r="B30" s="4" t="inlineStr">
        <is>
          <t>Mar. 14,  2022</t>
        </is>
      </c>
      <c r="C30" s="4" t="inlineStr">
        <is>
          <t>Mar. 14,  2022</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warrants outstanding</t>
        </is>
      </c>
      <c r="B31" s="6" t="n">
        <v>714287</v>
      </c>
      <c r="C31" s="6" t="n">
        <v>71428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warrants exercisable</t>
        </is>
      </c>
      <c r="B32" s="6" t="n">
        <v>71428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price</t>
        </is>
      </c>
      <c r="B33" s="7" t="n">
        <v>11.2</v>
      </c>
      <c r="C33" s="7" t="n">
        <v>11.2</v>
      </c>
      <c r="D33" s="4" t="inlineStr">
        <is>
          <t xml:space="preserve"> </t>
        </is>
      </c>
      <c r="E33" s="4" t="inlineStr">
        <is>
          <t xml:space="preserve"> </t>
        </is>
      </c>
      <c r="F33" s="7" t="n">
        <v>11.2</v>
      </c>
      <c r="G33" s="4" t="inlineStr">
        <is>
          <t xml:space="preserve"> </t>
        </is>
      </c>
      <c r="H33" s="4" t="inlineStr">
        <is>
          <t xml:space="preserve"> </t>
        </is>
      </c>
      <c r="I33" s="4" t="inlineStr">
        <is>
          <t xml:space="preserve"> </t>
        </is>
      </c>
      <c r="J33" s="4" t="inlineStr">
        <is>
          <t xml:space="preserve"> </t>
        </is>
      </c>
    </row>
    <row r="34">
      <c r="A34" s="4" t="inlineStr">
        <is>
          <t>Expiry date</t>
        </is>
      </c>
      <c r="B34" s="4" t="inlineStr">
        <is>
          <t>Mar. 14,  2028</t>
        </is>
      </c>
      <c r="C34" s="4" t="inlineStr">
        <is>
          <t>Mar. 14,  2028</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ries C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ate of issuance</t>
        </is>
      </c>
      <c r="B37" s="4" t="inlineStr">
        <is>
          <t>Jun. 23,  202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warrants outstanding</t>
        </is>
      </c>
      <c r="B38" s="6" t="n">
        <v>77155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warrants exercisable</t>
        </is>
      </c>
      <c r="B39" s="6" t="n">
        <v>77155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price</t>
        </is>
      </c>
      <c r="B40" s="7" t="n">
        <v>2.3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piry date</t>
        </is>
      </c>
      <c r="B41" s="4" t="inlineStr">
        <is>
          <t>Jun. 23,  2027</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ries C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ate of issuance</t>
        </is>
      </c>
      <c r="B44" s="4" t="inlineStr">
        <is>
          <t>Jun. 23,  2022</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warrants outstanding</t>
        </is>
      </c>
      <c r="B45" s="6" t="n">
        <v>97276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warrants exercisable</t>
        </is>
      </c>
      <c r="B46" s="6" t="n">
        <v>97276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ercise price</t>
        </is>
      </c>
      <c r="B47" s="7" t="n">
        <v>2.3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piry date</t>
        </is>
      </c>
      <c r="B48" s="4" t="inlineStr">
        <is>
          <t>Jun. 23,  2029</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ries D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ate of issuance</t>
        </is>
      </c>
      <c r="B51" s="4" t="inlineStr">
        <is>
          <t>Jun. 23,  2022</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warrants outstanding</t>
        </is>
      </c>
      <c r="B52" s="6" t="n">
        <v>97276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warrants exercisable</t>
        </is>
      </c>
      <c r="B53" s="6" t="n">
        <v>97276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ercise price</t>
        </is>
      </c>
      <c r="B54" s="7" t="n">
        <v>2.3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piry date</t>
        </is>
      </c>
      <c r="B55" s="4" t="inlineStr">
        <is>
          <t>Jun. 24,  2024</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ries E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ate of issuance</t>
        </is>
      </c>
      <c r="B58" s="4" t="inlineStr">
        <is>
          <t>Oct. 11,  2022</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warrants outstanding</t>
        </is>
      </c>
      <c r="B59" s="6" t="n">
        <v>641711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warrants exercisable</t>
        </is>
      </c>
      <c r="B60" s="6" t="n">
        <v>641711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xercise price</t>
        </is>
      </c>
      <c r="B61" s="7" t="n">
        <v>1.6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xpiry date</t>
        </is>
      </c>
      <c r="B62" s="4" t="inlineStr">
        <is>
          <t>Oct. 11,  2027</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ability Related to Warrants - Summary of Reconciliation of Changes in Fair Value of Warrants (Details) - USD ($)</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outstanding, beginning balance</t>
        </is>
      </c>
      <c r="B4" s="5" t="n">
        <v>5570530</v>
      </c>
      <c r="C4" s="5" t="n">
        <v>10462137</v>
      </c>
      <c r="D4" s="5" t="n">
        <v>10462137</v>
      </c>
      <c r="E4" s="4" t="inlineStr">
        <is>
          <t xml:space="preserve"> </t>
        </is>
      </c>
    </row>
    <row r="5">
      <c r="A5" s="4" t="inlineStr">
        <is>
          <t>Warrants issued during the period</t>
        </is>
      </c>
      <c r="B5" s="6" t="n">
        <v>14156571</v>
      </c>
      <c r="C5" s="4" t="inlineStr">
        <is>
          <t xml:space="preserve"> </t>
        </is>
      </c>
      <c r="D5" s="6" t="n">
        <v>7585314</v>
      </c>
      <c r="E5" s="5" t="n">
        <v>18119998</v>
      </c>
    </row>
    <row r="6">
      <c r="A6" s="4" t="inlineStr">
        <is>
          <t>Warrants exercised during the period</t>
        </is>
      </c>
      <c r="B6" s="6" t="n">
        <v>-1769000</v>
      </c>
      <c r="C6" s="4" t="inlineStr">
        <is>
          <t xml:space="preserve"> </t>
        </is>
      </c>
      <c r="D6" s="4" t="inlineStr">
        <is>
          <t xml:space="preserve"> </t>
        </is>
      </c>
      <c r="E6" s="4" t="inlineStr">
        <is>
          <t xml:space="preserve"> </t>
        </is>
      </c>
    </row>
    <row r="7">
      <c r="A7" s="4" t="inlineStr">
        <is>
          <t>Warrants reclassified to equity during the period</t>
        </is>
      </c>
      <c r="B7" s="6" t="n">
        <v>37710</v>
      </c>
      <c r="C7" s="4" t="inlineStr">
        <is>
          <t xml:space="preserve"> </t>
        </is>
      </c>
      <c r="D7" s="4" t="inlineStr">
        <is>
          <t xml:space="preserve"> </t>
        </is>
      </c>
      <c r="E7" s="4" t="inlineStr">
        <is>
          <t xml:space="preserve"> </t>
        </is>
      </c>
    </row>
    <row r="8">
      <c r="A8" s="4" t="inlineStr">
        <is>
          <t>Change in fair value</t>
        </is>
      </c>
      <c r="B8" s="4" t="inlineStr">
        <is>
          <t xml:space="preserve"> </t>
        </is>
      </c>
      <c r="C8" s="4" t="inlineStr">
        <is>
          <t xml:space="preserve"> </t>
        </is>
      </c>
      <c r="D8" s="6" t="n">
        <v>-1572299</v>
      </c>
      <c r="E8" s="4" t="inlineStr">
        <is>
          <t xml:space="preserve"> </t>
        </is>
      </c>
    </row>
    <row r="9">
      <c r="A9" s="4" t="inlineStr">
        <is>
          <t>Warrants outstanding, ending balance</t>
        </is>
      </c>
      <c r="B9" s="6" t="n">
        <v>1444058</v>
      </c>
      <c r="C9" s="6" t="n">
        <v>1641942</v>
      </c>
      <c r="D9" s="6" t="n">
        <v>5570530</v>
      </c>
      <c r="E9" s="6" t="n">
        <v>10462137</v>
      </c>
    </row>
    <row r="10">
      <c r="A10" s="4" t="inlineStr">
        <is>
          <t>2020 Warrants</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s outstanding, beginning balance</t>
        </is>
      </c>
      <c r="B12" s="6" t="n">
        <v>309769</v>
      </c>
      <c r="C12" s="6" t="n">
        <v>6174137</v>
      </c>
      <c r="D12" s="6" t="n">
        <v>6174137</v>
      </c>
      <c r="E12" s="4" t="inlineStr">
        <is>
          <t xml:space="preserve"> </t>
        </is>
      </c>
    </row>
    <row r="13">
      <c r="A13" s="4" t="inlineStr">
        <is>
          <t>Warrants issued during the period</t>
        </is>
      </c>
      <c r="B13" s="4" t="inlineStr">
        <is>
          <t xml:space="preserve"> </t>
        </is>
      </c>
      <c r="C13" s="4" t="inlineStr">
        <is>
          <t xml:space="preserve"> </t>
        </is>
      </c>
      <c r="D13" s="4" t="inlineStr">
        <is>
          <t xml:space="preserve"> </t>
        </is>
      </c>
      <c r="E13" s="6" t="n">
        <v>11831000</v>
      </c>
    </row>
    <row r="14">
      <c r="A14" s="4" t="inlineStr">
        <is>
          <t>Warrants reclassified to equity during the period</t>
        </is>
      </c>
      <c r="B14" s="6" t="n">
        <v>-19058</v>
      </c>
      <c r="C14" s="4" t="inlineStr">
        <is>
          <t xml:space="preserve"> </t>
        </is>
      </c>
      <c r="D14" s="4" t="inlineStr">
        <is>
          <t xml:space="preserve"> </t>
        </is>
      </c>
      <c r="E14" s="4" t="inlineStr">
        <is>
          <t xml:space="preserve"> </t>
        </is>
      </c>
    </row>
    <row r="15">
      <c r="A15" s="4" t="inlineStr">
        <is>
          <t>Change in fair value to date of transfer to equity</t>
        </is>
      </c>
      <c r="B15" s="6" t="n">
        <v>-279056</v>
      </c>
      <c r="C15" s="6" t="n">
        <v>-5300014</v>
      </c>
      <c r="D15" s="4" t="inlineStr">
        <is>
          <t xml:space="preserve"> </t>
        </is>
      </c>
      <c r="E15" s="4" t="inlineStr">
        <is>
          <t xml:space="preserve"> </t>
        </is>
      </c>
    </row>
    <row r="16">
      <c r="A16" s="4" t="inlineStr">
        <is>
          <t>Change in fair value</t>
        </is>
      </c>
      <c r="B16" s="4" t="inlineStr">
        <is>
          <t xml:space="preserve"> </t>
        </is>
      </c>
      <c r="C16" s="4" t="inlineStr">
        <is>
          <t xml:space="preserve"> </t>
        </is>
      </c>
      <c r="D16" s="6" t="n">
        <v>-5877802</v>
      </c>
      <c r="E16" s="6" t="n">
        <v>-5893160</v>
      </c>
    </row>
    <row r="17">
      <c r="A17" s="4" t="inlineStr">
        <is>
          <t>Translation effect</t>
        </is>
      </c>
      <c r="B17" s="6" t="n">
        <v>-11655</v>
      </c>
      <c r="C17" s="6" t="n">
        <v>20701</v>
      </c>
      <c r="D17" s="6" t="n">
        <v>13434</v>
      </c>
      <c r="E17" s="6" t="n">
        <v>236297</v>
      </c>
    </row>
    <row r="18">
      <c r="A18" s="4" t="inlineStr">
        <is>
          <t>Warrants outstanding, ending balance</t>
        </is>
      </c>
      <c r="B18" s="4" t="inlineStr">
        <is>
          <t xml:space="preserve"> </t>
        </is>
      </c>
      <c r="C18" s="6" t="n">
        <v>894824</v>
      </c>
      <c r="D18" s="6" t="n">
        <v>309769</v>
      </c>
      <c r="E18" s="6" t="n">
        <v>6174137</v>
      </c>
    </row>
    <row r="19">
      <c r="A19" s="4" t="inlineStr">
        <is>
          <t>2021 Warrants</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Warrants outstanding, beginning balance</t>
        </is>
      </c>
      <c r="B21" s="6" t="n">
        <v>306704</v>
      </c>
      <c r="C21" s="6" t="n">
        <v>4288000</v>
      </c>
      <c r="D21" s="6" t="n">
        <v>4288000</v>
      </c>
      <c r="E21" s="4" t="inlineStr">
        <is>
          <t xml:space="preserve"> </t>
        </is>
      </c>
    </row>
    <row r="22">
      <c r="A22" s="4" t="inlineStr">
        <is>
          <t>Warrants issued during the period</t>
        </is>
      </c>
      <c r="B22" s="4" t="inlineStr">
        <is>
          <t xml:space="preserve"> </t>
        </is>
      </c>
      <c r="C22" s="4" t="inlineStr">
        <is>
          <t xml:space="preserve"> </t>
        </is>
      </c>
      <c r="D22" s="4" t="inlineStr">
        <is>
          <t xml:space="preserve"> </t>
        </is>
      </c>
      <c r="E22" s="6" t="n">
        <v>6288998</v>
      </c>
    </row>
    <row r="23">
      <c r="A23" s="4" t="inlineStr">
        <is>
          <t>Warrants reclassified to equity during the period</t>
        </is>
      </c>
      <c r="B23" s="6" t="n">
        <v>-18652</v>
      </c>
      <c r="C23" s="4" t="inlineStr">
        <is>
          <t xml:space="preserve"> </t>
        </is>
      </c>
      <c r="D23" s="4" t="inlineStr">
        <is>
          <t xml:space="preserve"> </t>
        </is>
      </c>
      <c r="E23" s="4" t="inlineStr">
        <is>
          <t xml:space="preserve"> </t>
        </is>
      </c>
    </row>
    <row r="24">
      <c r="A24" s="4" t="inlineStr">
        <is>
          <t>Change in fair value to date of transfer to equity</t>
        </is>
      </c>
      <c r="B24" s="6" t="n">
        <v>-276527</v>
      </c>
      <c r="C24" s="6" t="n">
        <v>-3553097</v>
      </c>
      <c r="D24" s="4" t="inlineStr">
        <is>
          <t xml:space="preserve"> </t>
        </is>
      </c>
      <c r="E24" s="4" t="inlineStr">
        <is>
          <t xml:space="preserve"> </t>
        </is>
      </c>
    </row>
    <row r="25">
      <c r="A25" s="4" t="inlineStr">
        <is>
          <t>Change in fair value</t>
        </is>
      </c>
      <c r="B25" s="4" t="inlineStr">
        <is>
          <t xml:space="preserve"> </t>
        </is>
      </c>
      <c r="C25" s="4" t="inlineStr">
        <is>
          <t xml:space="preserve"> </t>
        </is>
      </c>
      <c r="D25" s="6" t="n">
        <v>-3990948</v>
      </c>
      <c r="E25" s="6" t="n">
        <v>-1976093</v>
      </c>
    </row>
    <row r="26">
      <c r="A26" s="4" t="inlineStr">
        <is>
          <t>Translation effect</t>
        </is>
      </c>
      <c r="B26" s="6" t="n">
        <v>-11525</v>
      </c>
      <c r="C26" s="6" t="n">
        <v>12215</v>
      </c>
      <c r="D26" s="6" t="n">
        <v>9652</v>
      </c>
      <c r="E26" s="6" t="n">
        <v>-24905</v>
      </c>
    </row>
    <row r="27">
      <c r="A27" s="4" t="inlineStr">
        <is>
          <t>Warrants outstanding, ending balance</t>
        </is>
      </c>
      <c r="B27" s="4" t="inlineStr">
        <is>
          <t xml:space="preserve"> </t>
        </is>
      </c>
      <c r="C27" s="5" t="n">
        <v>747118</v>
      </c>
      <c r="D27" s="6" t="n">
        <v>306704</v>
      </c>
      <c r="E27" s="5" t="n">
        <v>4288000</v>
      </c>
    </row>
    <row r="28">
      <c r="A28" s="4" t="inlineStr">
        <is>
          <t>Series A Warrants</t>
        </is>
      </c>
      <c r="B28" s="4" t="inlineStr">
        <is>
          <t xml:space="preserve"> </t>
        </is>
      </c>
      <c r="C28" s="4" t="inlineStr">
        <is>
          <t xml:space="preserve"> </t>
        </is>
      </c>
      <c r="D28" s="4" t="inlineStr">
        <is>
          <t xml:space="preserve"> </t>
        </is>
      </c>
      <c r="E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row>
    <row r="30">
      <c r="A30" s="4" t="inlineStr">
        <is>
          <t>Warrants outstanding, beginning balance</t>
        </is>
      </c>
      <c r="B30" s="6" t="n">
        <v>3270816</v>
      </c>
      <c r="C30" s="4" t="inlineStr">
        <is>
          <t xml:space="preserve"> </t>
        </is>
      </c>
      <c r="D30" s="4" t="inlineStr">
        <is>
          <t xml:space="preserve"> </t>
        </is>
      </c>
      <c r="E30" s="4" t="inlineStr">
        <is>
          <t xml:space="preserve"> </t>
        </is>
      </c>
    </row>
    <row r="31">
      <c r="A31" s="4" t="inlineStr">
        <is>
          <t>Warrants issued during the period</t>
        </is>
      </c>
      <c r="B31" s="4" t="inlineStr">
        <is>
          <t xml:space="preserve"> </t>
        </is>
      </c>
      <c r="C31" s="4" t="inlineStr">
        <is>
          <t xml:space="preserve"> </t>
        </is>
      </c>
      <c r="D31" s="6" t="n">
        <v>4757559</v>
      </c>
      <c r="E31" s="4" t="inlineStr">
        <is>
          <t xml:space="preserve"> </t>
        </is>
      </c>
    </row>
    <row r="32">
      <c r="A32" s="4" t="inlineStr">
        <is>
          <t>Change in fair value</t>
        </is>
      </c>
      <c r="B32" s="6" t="n">
        <v>-3099783</v>
      </c>
      <c r="C32" s="4" t="inlineStr">
        <is>
          <t xml:space="preserve"> </t>
        </is>
      </c>
      <c r="D32" s="6" t="n">
        <v>-1572299</v>
      </c>
      <c r="E32" s="4" t="inlineStr">
        <is>
          <t xml:space="preserve"> </t>
        </is>
      </c>
    </row>
    <row r="33">
      <c r="A33" s="4" t="inlineStr">
        <is>
          <t>Translation effect</t>
        </is>
      </c>
      <c r="B33" s="6" t="n">
        <v>-136418</v>
      </c>
      <c r="C33" s="4" t="inlineStr">
        <is>
          <t xml:space="preserve"> </t>
        </is>
      </c>
      <c r="D33" s="6" t="n">
        <v>85556</v>
      </c>
      <c r="E33" s="4" t="inlineStr">
        <is>
          <t xml:space="preserve"> </t>
        </is>
      </c>
    </row>
    <row r="34">
      <c r="A34" s="4" t="inlineStr">
        <is>
          <t>Warrants outstanding, ending balance</t>
        </is>
      </c>
      <c r="B34" s="6" t="n">
        <v>34615</v>
      </c>
      <c r="C34" s="4" t="inlineStr">
        <is>
          <t xml:space="preserve"> </t>
        </is>
      </c>
      <c r="D34" s="6" t="n">
        <v>3270816</v>
      </c>
      <c r="E34" s="4" t="inlineStr">
        <is>
          <t xml:space="preserve"> </t>
        </is>
      </c>
    </row>
    <row r="35">
      <c r="A35" s="4" t="inlineStr">
        <is>
          <t>Series B Warrants</t>
        </is>
      </c>
      <c r="B35" s="4" t="inlineStr">
        <is>
          <t xml:space="preserve"> </t>
        </is>
      </c>
      <c r="C35" s="4" t="inlineStr">
        <is>
          <t xml:space="preserve"> </t>
        </is>
      </c>
      <c r="D35" s="4" t="inlineStr">
        <is>
          <t xml:space="preserve"> </t>
        </is>
      </c>
      <c r="E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row>
    <row r="37">
      <c r="A37" s="4" t="inlineStr">
        <is>
          <t>Warrants outstanding, beginning balance</t>
        </is>
      </c>
      <c r="B37" s="6" t="n">
        <v>1683241</v>
      </c>
      <c r="C37" s="4" t="inlineStr">
        <is>
          <t xml:space="preserve"> </t>
        </is>
      </c>
      <c r="D37" s="4" t="inlineStr">
        <is>
          <t xml:space="preserve"> </t>
        </is>
      </c>
      <c r="E37" s="4" t="inlineStr">
        <is>
          <t xml:space="preserve"> </t>
        </is>
      </c>
    </row>
    <row r="38">
      <c r="A38" s="4" t="inlineStr">
        <is>
          <t>Warrants issued during the period</t>
        </is>
      </c>
      <c r="B38" s="4" t="inlineStr">
        <is>
          <t xml:space="preserve"> </t>
        </is>
      </c>
      <c r="C38" s="4" t="inlineStr">
        <is>
          <t xml:space="preserve"> </t>
        </is>
      </c>
      <c r="D38" s="6" t="n">
        <v>2827755</v>
      </c>
      <c r="E38" s="4" t="inlineStr">
        <is>
          <t xml:space="preserve"> </t>
        </is>
      </c>
    </row>
    <row r="39">
      <c r="A39" s="4" t="inlineStr">
        <is>
          <t>Change in fair value</t>
        </is>
      </c>
      <c r="B39" s="6" t="n">
        <v>-1622926</v>
      </c>
      <c r="C39" s="4" t="inlineStr">
        <is>
          <t xml:space="preserve"> </t>
        </is>
      </c>
      <c r="D39" s="6" t="n">
        <v>-1192267</v>
      </c>
      <c r="E39" s="4" t="inlineStr">
        <is>
          <t xml:space="preserve"> </t>
        </is>
      </c>
    </row>
    <row r="40">
      <c r="A40" s="4" t="inlineStr">
        <is>
          <t>Translation effect</t>
        </is>
      </c>
      <c r="B40" s="6" t="n">
        <v>-59975</v>
      </c>
      <c r="C40" s="4" t="inlineStr">
        <is>
          <t xml:space="preserve"> </t>
        </is>
      </c>
      <c r="D40" s="6" t="n">
        <v>47753</v>
      </c>
      <c r="E40" s="4" t="inlineStr">
        <is>
          <t xml:space="preserve"> </t>
        </is>
      </c>
    </row>
    <row r="41">
      <c r="A41" s="4" t="inlineStr">
        <is>
          <t>Warrants outstanding, ending balance</t>
        </is>
      </c>
      <c r="B41" s="6" t="n">
        <v>340</v>
      </c>
      <c r="C41" s="4" t="inlineStr">
        <is>
          <t xml:space="preserve"> </t>
        </is>
      </c>
      <c r="D41" s="5" t="n">
        <v>1683241</v>
      </c>
      <c r="E41" s="4" t="inlineStr">
        <is>
          <t xml:space="preserve"> </t>
        </is>
      </c>
    </row>
    <row r="42">
      <c r="A42" s="4" t="inlineStr">
        <is>
          <t>Series C Warrants</t>
        </is>
      </c>
      <c r="B42" s="4" t="inlineStr">
        <is>
          <t xml:space="preserve"> </t>
        </is>
      </c>
      <c r="C42" s="4" t="inlineStr">
        <is>
          <t xml:space="preserve"> </t>
        </is>
      </c>
      <c r="D42" s="4" t="inlineStr">
        <is>
          <t xml:space="preserve"> </t>
        </is>
      </c>
      <c r="E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row>
    <row r="44">
      <c r="A44" s="4" t="inlineStr">
        <is>
          <t>Warrants issued during the period</t>
        </is>
      </c>
      <c r="B44" s="6" t="n">
        <v>4046836</v>
      </c>
      <c r="C44" s="4" t="inlineStr">
        <is>
          <t xml:space="preserve"> </t>
        </is>
      </c>
      <c r="D44" s="4" t="inlineStr">
        <is>
          <t xml:space="preserve"> </t>
        </is>
      </c>
      <c r="E44" s="4" t="inlineStr">
        <is>
          <t xml:space="preserve"> </t>
        </is>
      </c>
    </row>
    <row r="45">
      <c r="A45" s="4" t="inlineStr">
        <is>
          <t>Warrants exercised during the period</t>
        </is>
      </c>
      <c r="B45" s="6" t="n">
        <v>-365224</v>
      </c>
      <c r="C45" s="4" t="inlineStr">
        <is>
          <t xml:space="preserve"> </t>
        </is>
      </c>
      <c r="D45" s="4" t="inlineStr">
        <is>
          <t xml:space="preserve"> </t>
        </is>
      </c>
      <c r="E45" s="4" t="inlineStr">
        <is>
          <t xml:space="preserve"> </t>
        </is>
      </c>
    </row>
    <row r="46">
      <c r="A46" s="4" t="inlineStr">
        <is>
          <t>Change in fair value</t>
        </is>
      </c>
      <c r="B46" s="6" t="n">
        <v>-3339370</v>
      </c>
      <c r="C46" s="4" t="inlineStr">
        <is>
          <t xml:space="preserve"> </t>
        </is>
      </c>
      <c r="D46" s="4" t="inlineStr">
        <is>
          <t xml:space="preserve"> </t>
        </is>
      </c>
      <c r="E46" s="4" t="inlineStr">
        <is>
          <t xml:space="preserve"> </t>
        </is>
      </c>
    </row>
    <row r="47">
      <c r="A47" s="4" t="inlineStr">
        <is>
          <t>Translation effect</t>
        </is>
      </c>
      <c r="B47" s="6" t="n">
        <v>-121760</v>
      </c>
      <c r="C47" s="4" t="inlineStr">
        <is>
          <t xml:space="preserve"> </t>
        </is>
      </c>
      <c r="D47" s="4" t="inlineStr">
        <is>
          <t xml:space="preserve"> </t>
        </is>
      </c>
      <c r="E47" s="4" t="inlineStr">
        <is>
          <t xml:space="preserve"> </t>
        </is>
      </c>
    </row>
    <row r="48">
      <c r="A48" s="4" t="inlineStr">
        <is>
          <t>Warrants outstanding, ending balance</t>
        </is>
      </c>
      <c r="B48" s="6" t="n">
        <v>220482</v>
      </c>
      <c r="C48" s="4" t="inlineStr">
        <is>
          <t xml:space="preserve"> </t>
        </is>
      </c>
      <c r="D48" s="4" t="inlineStr">
        <is>
          <t xml:space="preserve"> </t>
        </is>
      </c>
      <c r="E48" s="4" t="inlineStr">
        <is>
          <t xml:space="preserve"> </t>
        </is>
      </c>
    </row>
    <row r="49">
      <c r="A49" s="4" t="inlineStr">
        <is>
          <t>Series D warrants</t>
        </is>
      </c>
      <c r="B49" s="4" t="inlineStr">
        <is>
          <t xml:space="preserve"> </t>
        </is>
      </c>
      <c r="C49" s="4" t="inlineStr">
        <is>
          <t xml:space="preserve"> </t>
        </is>
      </c>
      <c r="D49" s="4" t="inlineStr">
        <is>
          <t xml:space="preserve"> </t>
        </is>
      </c>
      <c r="E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row>
    <row r="51">
      <c r="A51" s="4" t="inlineStr">
        <is>
          <t>Warrants issued during the period</t>
        </is>
      </c>
      <c r="B51" s="6" t="n">
        <v>3080121</v>
      </c>
      <c r="C51" s="4" t="inlineStr">
        <is>
          <t xml:space="preserve"> </t>
        </is>
      </c>
      <c r="D51" s="4" t="inlineStr">
        <is>
          <t xml:space="preserve"> </t>
        </is>
      </c>
      <c r="E51" s="4" t="inlineStr">
        <is>
          <t xml:space="preserve"> </t>
        </is>
      </c>
    </row>
    <row r="52">
      <c r="A52" s="4" t="inlineStr">
        <is>
          <t>Warrants exercised during the period</t>
        </is>
      </c>
      <c r="B52" s="6" t="n">
        <v>-1403776</v>
      </c>
      <c r="C52" s="4" t="inlineStr">
        <is>
          <t xml:space="preserve"> </t>
        </is>
      </c>
      <c r="D52" s="4" t="inlineStr">
        <is>
          <t xml:space="preserve"> </t>
        </is>
      </c>
      <c r="E52" s="4" t="inlineStr">
        <is>
          <t xml:space="preserve"> </t>
        </is>
      </c>
    </row>
    <row r="53">
      <c r="A53" s="4" t="inlineStr">
        <is>
          <t>Change in fair value</t>
        </is>
      </c>
      <c r="B53" s="6" t="n">
        <v>-1337675</v>
      </c>
      <c r="C53" s="4" t="inlineStr">
        <is>
          <t xml:space="preserve"> </t>
        </is>
      </c>
      <c r="D53" s="4" t="inlineStr">
        <is>
          <t xml:space="preserve"> </t>
        </is>
      </c>
      <c r="E53" s="4" t="inlineStr">
        <is>
          <t xml:space="preserve"> </t>
        </is>
      </c>
    </row>
    <row r="54">
      <c r="A54" s="4" t="inlineStr">
        <is>
          <t>Translation effect</t>
        </is>
      </c>
      <c r="B54" s="6" t="n">
        <v>-51319</v>
      </c>
      <c r="C54" s="4" t="inlineStr">
        <is>
          <t xml:space="preserve"> </t>
        </is>
      </c>
      <c r="D54" s="4" t="inlineStr">
        <is>
          <t xml:space="preserve"> </t>
        </is>
      </c>
      <c r="E54" s="4" t="inlineStr">
        <is>
          <t xml:space="preserve"> </t>
        </is>
      </c>
    </row>
    <row r="55">
      <c r="A55" s="4" t="inlineStr">
        <is>
          <t>Warrants outstanding, ending balance</t>
        </is>
      </c>
      <c r="B55" s="6" t="n">
        <v>287351</v>
      </c>
      <c r="C55" s="4" t="inlineStr">
        <is>
          <t xml:space="preserve"> </t>
        </is>
      </c>
      <c r="D55" s="4" t="inlineStr">
        <is>
          <t xml:space="preserve"> </t>
        </is>
      </c>
      <c r="E55" s="4" t="inlineStr">
        <is>
          <t xml:space="preserve"> </t>
        </is>
      </c>
    </row>
    <row r="56">
      <c r="A56" s="4" t="inlineStr">
        <is>
          <t>Series E Warrants</t>
        </is>
      </c>
      <c r="B56" s="4" t="inlineStr">
        <is>
          <t xml:space="preserve"> </t>
        </is>
      </c>
      <c r="C56" s="4" t="inlineStr">
        <is>
          <t xml:space="preserve"> </t>
        </is>
      </c>
      <c r="D56" s="4" t="inlineStr">
        <is>
          <t xml:space="preserve"> </t>
        </is>
      </c>
      <c r="E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row>
    <row r="58">
      <c r="A58" s="4" t="inlineStr">
        <is>
          <t>Warrants issued during the period</t>
        </is>
      </c>
      <c r="B58" s="6" t="n">
        <v>7029614</v>
      </c>
      <c r="C58" s="4" t="inlineStr">
        <is>
          <t xml:space="preserve"> </t>
        </is>
      </c>
      <c r="D58" s="4" t="inlineStr">
        <is>
          <t xml:space="preserve"> </t>
        </is>
      </c>
      <c r="E58" s="4" t="inlineStr">
        <is>
          <t xml:space="preserve"> </t>
        </is>
      </c>
    </row>
    <row r="59">
      <c r="A59" s="4" t="inlineStr">
        <is>
          <t>Change in fair value</t>
        </is>
      </c>
      <c r="B59" s="6" t="n">
        <v>-6128344</v>
      </c>
      <c r="C59" s="4" t="inlineStr">
        <is>
          <t xml:space="preserve"> </t>
        </is>
      </c>
      <c r="D59" s="4" t="inlineStr">
        <is>
          <t xml:space="preserve"> </t>
        </is>
      </c>
      <c r="E59" s="4" t="inlineStr">
        <is>
          <t xml:space="preserve"> </t>
        </is>
      </c>
    </row>
    <row r="60">
      <c r="A60" s="4" t="inlineStr">
        <is>
          <t>Warrants outstanding, ending balance</t>
        </is>
      </c>
      <c r="B60" s="5" t="n">
        <v>901270</v>
      </c>
      <c r="C60" s="4" t="inlineStr">
        <is>
          <t xml:space="preserve"> </t>
        </is>
      </c>
      <c r="D60" s="4" t="inlineStr">
        <is>
          <t xml:space="preserve"> </t>
        </is>
      </c>
      <c r="E60" s="4" t="inlineStr">
        <is>
          <t xml:space="preserve"> </t>
        </is>
      </c>
    </row>
  </sheetData>
  <mergeCells count="3">
    <mergeCell ref="A1:A2"/>
    <mergeCell ref="B1:C1"/>
    <mergeCell ref="D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25" customWidth="1" min="6" max="6"/>
    <col width="25" customWidth="1" min="7" max="7"/>
    <col width="27" customWidth="1" min="8" max="8"/>
    <col width="25" customWidth="1" min="9" max="9"/>
  </cols>
  <sheetData>
    <row r="1">
      <c r="A1" s="1" t="inlineStr">
        <is>
          <t>Liability Related to Warrants - Summary of Fair Value of Derivative Warrant Liabilities Estimated Using Black-Scholes Option Pricing Model (Details) - Black-Scholes Option Pricing Model</t>
        </is>
      </c>
      <c r="B1" s="2" t="inlineStr">
        <is>
          <t>Dec. 31, 2022 $ / shares</t>
        </is>
      </c>
      <c r="C1" s="2" t="inlineStr">
        <is>
          <t>Dec. 31, 2022</t>
        </is>
      </c>
      <c r="D1" s="2" t="inlineStr">
        <is>
          <t>Oct. 11, 2022</t>
        </is>
      </c>
      <c r="E1" s="2" t="inlineStr">
        <is>
          <t>Jun. 23, 2022</t>
        </is>
      </c>
      <c r="F1" s="2" t="inlineStr">
        <is>
          <t>Mar. 31, 2022 $ / shares</t>
        </is>
      </c>
      <c r="G1" s="2" t="inlineStr">
        <is>
          <t>Mar. 14, 2022 $ / shares</t>
        </is>
      </c>
      <c r="H1" s="2" t="inlineStr">
        <is>
          <t>Dec. 31, 2021 $ / shares Y</t>
        </is>
      </c>
      <c r="I1" s="2" t="inlineStr">
        <is>
          <t>Mar. 31, 2021 $ / shares</t>
        </is>
      </c>
    </row>
    <row r="2">
      <c r="A2" s="4" t="inlineStr">
        <is>
          <t>2020 Warrants | Share Pri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measurement input</t>
        </is>
      </c>
      <c r="B4" s="4" t="inlineStr">
        <is>
          <t xml:space="preserve"> </t>
        </is>
      </c>
      <c r="C4" s="4" t="inlineStr">
        <is>
          <t xml:space="preserve"> </t>
        </is>
      </c>
      <c r="D4" s="4" t="inlineStr">
        <is>
          <t xml:space="preserve"> </t>
        </is>
      </c>
      <c r="E4" s="4" t="inlineStr">
        <is>
          <t xml:space="preserve"> </t>
        </is>
      </c>
      <c r="F4" s="8" t="n">
        <v>7.7</v>
      </c>
      <c r="G4" s="4" t="inlineStr">
        <is>
          <t xml:space="preserve"> </t>
        </is>
      </c>
      <c r="H4" s="4" t="inlineStr">
        <is>
          <t xml:space="preserve"> </t>
        </is>
      </c>
      <c r="I4" s="8" t="n">
        <v>45.85</v>
      </c>
    </row>
    <row r="5">
      <c r="A5" s="4" t="inlineStr">
        <is>
          <t>2020 Warrants |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measurement input</t>
        </is>
      </c>
      <c r="B7" s="4" t="inlineStr">
        <is>
          <t xml:space="preserve"> </t>
        </is>
      </c>
      <c r="C7" s="4" t="inlineStr">
        <is>
          <t xml:space="preserve"> </t>
        </is>
      </c>
      <c r="D7" s="4" t="inlineStr">
        <is>
          <t xml:space="preserve"> </t>
        </is>
      </c>
      <c r="E7" s="4" t="inlineStr">
        <is>
          <t xml:space="preserve"> </t>
        </is>
      </c>
      <c r="F7" s="8" t="n">
        <v>78.75</v>
      </c>
      <c r="G7" s="4" t="inlineStr">
        <is>
          <t xml:space="preserve"> </t>
        </is>
      </c>
      <c r="H7" s="8" t="n">
        <v>78.75</v>
      </c>
      <c r="I7" s="8" t="n">
        <v>78.75</v>
      </c>
    </row>
    <row r="8">
      <c r="A8" s="4" t="inlineStr">
        <is>
          <t>2020 Warrants | Dividend Yi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measurement input</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6" t="n">
        <v>0</v>
      </c>
    </row>
    <row r="11">
      <c r="A11" s="4" t="inlineStr">
        <is>
          <t>2020 Warrants | Risk Free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measurement input</t>
        </is>
      </c>
      <c r="B13" s="4" t="inlineStr">
        <is>
          <t xml:space="preserve"> </t>
        </is>
      </c>
      <c r="C13" s="4" t="inlineStr">
        <is>
          <t xml:space="preserve"> </t>
        </is>
      </c>
      <c r="D13" s="4" t="inlineStr">
        <is>
          <t xml:space="preserve"> </t>
        </is>
      </c>
      <c r="E13" s="4" t="inlineStr">
        <is>
          <t xml:space="preserve"> </t>
        </is>
      </c>
      <c r="F13" s="8" t="n">
        <v>2.44</v>
      </c>
      <c r="G13" s="4" t="inlineStr">
        <is>
          <t xml:space="preserve"> </t>
        </is>
      </c>
      <c r="H13" s="8" t="n">
        <v>1.1</v>
      </c>
      <c r="I13" s="8" t="n">
        <v>0.8</v>
      </c>
    </row>
    <row r="14">
      <c r="A14" s="4" t="inlineStr">
        <is>
          <t>2020 Warrants | Remaining Contractual Life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measurement input</t>
        </is>
      </c>
      <c r="B16" s="4" t="inlineStr">
        <is>
          <t xml:space="preserve"> </t>
        </is>
      </c>
      <c r="C16" s="4" t="inlineStr">
        <is>
          <t xml:space="preserve"> </t>
        </is>
      </c>
      <c r="D16" s="4" t="inlineStr">
        <is>
          <t xml:space="preserve"> </t>
        </is>
      </c>
      <c r="E16" s="4" t="inlineStr">
        <is>
          <t xml:space="preserve"> </t>
        </is>
      </c>
      <c r="F16" s="8" t="n">
        <v>3.57</v>
      </c>
      <c r="G16" s="4" t="inlineStr">
        <is>
          <t xml:space="preserve"> </t>
        </is>
      </c>
      <c r="H16" s="8" t="n">
        <v>3.81</v>
      </c>
      <c r="I16" s="8" t="n">
        <v>4.57</v>
      </c>
    </row>
    <row r="17">
      <c r="A17" s="4" t="inlineStr">
        <is>
          <t>2020 Warrants | Expected Volat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measurement input</t>
        </is>
      </c>
      <c r="B19" s="4" t="inlineStr">
        <is>
          <t xml:space="preserve"> </t>
        </is>
      </c>
      <c r="C19" s="4" t="inlineStr">
        <is>
          <t xml:space="preserve"> </t>
        </is>
      </c>
      <c r="D19" s="4" t="inlineStr">
        <is>
          <t xml:space="preserve"> </t>
        </is>
      </c>
      <c r="E19" s="4" t="inlineStr">
        <is>
          <t xml:space="preserve"> </t>
        </is>
      </c>
      <c r="F19" s="14" t="n">
        <v>83.2</v>
      </c>
      <c r="G19" s="4" t="inlineStr">
        <is>
          <t xml:space="preserve"> </t>
        </is>
      </c>
      <c r="H19" s="14" t="n">
        <v>80.40000000000001</v>
      </c>
      <c r="I19" s="14" t="n">
        <v>76.09999999999999</v>
      </c>
    </row>
    <row r="20">
      <c r="A20" s="4" t="inlineStr">
        <is>
          <t>2021 Warrants | Shar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measurement input</t>
        </is>
      </c>
      <c r="B22" s="4" t="inlineStr">
        <is>
          <t xml:space="preserve"> </t>
        </is>
      </c>
      <c r="C22" s="4" t="inlineStr">
        <is>
          <t xml:space="preserve"> </t>
        </is>
      </c>
      <c r="D22" s="4" t="inlineStr">
        <is>
          <t xml:space="preserve"> </t>
        </is>
      </c>
      <c r="E22" s="4" t="inlineStr">
        <is>
          <t xml:space="preserve"> </t>
        </is>
      </c>
      <c r="F22" s="8" t="n">
        <v>7.7</v>
      </c>
      <c r="G22" s="4" t="inlineStr">
        <is>
          <t xml:space="preserve"> </t>
        </is>
      </c>
      <c r="H22" s="4" t="inlineStr">
        <is>
          <t xml:space="preserve"> </t>
        </is>
      </c>
      <c r="I22" s="8" t="n">
        <v>45.85</v>
      </c>
    </row>
    <row r="23">
      <c r="A23" s="4" t="inlineStr">
        <is>
          <t>2021 Warrants |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measurement input</t>
        </is>
      </c>
      <c r="B25" s="4" t="inlineStr">
        <is>
          <t xml:space="preserve"> </t>
        </is>
      </c>
      <c r="C25" s="4" t="inlineStr">
        <is>
          <t xml:space="preserve"> </t>
        </is>
      </c>
      <c r="D25" s="4" t="inlineStr">
        <is>
          <t xml:space="preserve"> </t>
        </is>
      </c>
      <c r="E25" s="4" t="inlineStr">
        <is>
          <t xml:space="preserve"> </t>
        </is>
      </c>
      <c r="F25" s="8" t="n">
        <v>78.75</v>
      </c>
      <c r="G25" s="4" t="inlineStr">
        <is>
          <t xml:space="preserve"> </t>
        </is>
      </c>
      <c r="H25" s="8" t="n">
        <v>78.75</v>
      </c>
      <c r="I25" s="8" t="n">
        <v>78.75</v>
      </c>
    </row>
    <row r="26">
      <c r="A26" s="4" t="inlineStr">
        <is>
          <t>2021 Warrants | Dividend Yie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measurement input</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6" t="n">
        <v>0</v>
      </c>
    </row>
    <row r="29">
      <c r="A29" s="4" t="inlineStr">
        <is>
          <t>2021 Warrants | Risk Free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measurement input</t>
        </is>
      </c>
      <c r="B31" s="4" t="inlineStr">
        <is>
          <t xml:space="preserve"> </t>
        </is>
      </c>
      <c r="C31" s="4" t="inlineStr">
        <is>
          <t xml:space="preserve"> </t>
        </is>
      </c>
      <c r="D31" s="4" t="inlineStr">
        <is>
          <t xml:space="preserve"> </t>
        </is>
      </c>
      <c r="E31" s="4" t="inlineStr">
        <is>
          <t xml:space="preserve"> </t>
        </is>
      </c>
      <c r="F31" s="8" t="n">
        <v>2.49</v>
      </c>
      <c r="G31" s="4" t="inlineStr">
        <is>
          <t xml:space="preserve"> </t>
        </is>
      </c>
      <c r="H31" s="8" t="n">
        <v>1.22</v>
      </c>
      <c r="I31" s="8" t="n">
        <v>1.01</v>
      </c>
    </row>
    <row r="32">
      <c r="A32" s="4" t="inlineStr">
        <is>
          <t>2021 Warrants | Remaining Contractual Life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measurement input</t>
        </is>
      </c>
      <c r="B34" s="4" t="inlineStr">
        <is>
          <t xml:space="preserve"> </t>
        </is>
      </c>
      <c r="C34" s="4" t="inlineStr">
        <is>
          <t xml:space="preserve"> </t>
        </is>
      </c>
      <c r="D34" s="4" t="inlineStr">
        <is>
          <t xml:space="preserve"> </t>
        </is>
      </c>
      <c r="E34" s="4" t="inlineStr">
        <is>
          <t xml:space="preserve"> </t>
        </is>
      </c>
      <c r="F34" s="8" t="n">
        <v>4.39</v>
      </c>
      <c r="G34" s="4" t="inlineStr">
        <is>
          <t xml:space="preserve"> </t>
        </is>
      </c>
      <c r="H34" s="8" t="n">
        <v>4.64</v>
      </c>
      <c r="I34" s="8" t="n">
        <v>5.39</v>
      </c>
    </row>
    <row r="35">
      <c r="A35" s="4" t="inlineStr">
        <is>
          <t>2021 Warrants | Expected 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measurement input</t>
        </is>
      </c>
      <c r="B37" s="4" t="inlineStr">
        <is>
          <t xml:space="preserve"> </t>
        </is>
      </c>
      <c r="C37" s="4" t="inlineStr">
        <is>
          <t xml:space="preserve"> </t>
        </is>
      </c>
      <c r="D37" s="4" t="inlineStr">
        <is>
          <t xml:space="preserve"> </t>
        </is>
      </c>
      <c r="E37" s="4" t="inlineStr">
        <is>
          <t xml:space="preserve"> </t>
        </is>
      </c>
      <c r="F37" s="14" t="n">
        <v>83.5</v>
      </c>
      <c r="G37" s="4" t="inlineStr">
        <is>
          <t xml:space="preserve"> </t>
        </is>
      </c>
      <c r="H37" s="14" t="n">
        <v>79.2</v>
      </c>
      <c r="I37" s="6" t="n">
        <v>72</v>
      </c>
    </row>
    <row r="38">
      <c r="A38" s="4" t="inlineStr">
        <is>
          <t>Series A Warrants | Shar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measurement input</t>
        </is>
      </c>
      <c r="B40" s="8" t="n">
        <v>0.32</v>
      </c>
      <c r="C40" s="4" t="inlineStr">
        <is>
          <t xml:space="preserve"> </t>
        </is>
      </c>
      <c r="D40" s="4" t="inlineStr">
        <is>
          <t xml:space="preserve"> </t>
        </is>
      </c>
      <c r="E40" s="4" t="inlineStr">
        <is>
          <t xml:space="preserve"> </t>
        </is>
      </c>
      <c r="F40" s="8" t="n">
        <v>7.7</v>
      </c>
      <c r="G40" s="8" t="n">
        <v>45.85</v>
      </c>
      <c r="H40" s="4" t="inlineStr">
        <is>
          <t xml:space="preserve"> </t>
        </is>
      </c>
      <c r="I40" s="4" t="inlineStr">
        <is>
          <t xml:space="preserve"> </t>
        </is>
      </c>
    </row>
    <row r="41">
      <c r="A41" s="4" t="inlineStr">
        <is>
          <t>Series A Warrants | 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measurement input</t>
        </is>
      </c>
      <c r="B43" s="8" t="n">
        <v>11.2</v>
      </c>
      <c r="C43" s="8" t="n">
        <v>4.71</v>
      </c>
      <c r="D43" s="4" t="inlineStr">
        <is>
          <t xml:space="preserve"> </t>
        </is>
      </c>
      <c r="E43" s="4" t="inlineStr">
        <is>
          <t xml:space="preserve"> </t>
        </is>
      </c>
      <c r="F43" s="8" t="n">
        <v>11.2</v>
      </c>
      <c r="G43" s="8" t="n">
        <v>11.2</v>
      </c>
      <c r="H43" s="4" t="inlineStr">
        <is>
          <t xml:space="preserve"> </t>
        </is>
      </c>
      <c r="I43" s="4" t="inlineStr">
        <is>
          <t xml:space="preserve"> </t>
        </is>
      </c>
    </row>
    <row r="44">
      <c r="A44" s="4" t="inlineStr">
        <is>
          <t>Series A Warrants | Dividend Yie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arrants, measurement input</t>
        </is>
      </c>
      <c r="B46" s="4" t="inlineStr">
        <is>
          <t xml:space="preserve"> </t>
        </is>
      </c>
      <c r="C46" s="4" t="inlineStr">
        <is>
          <t xml:space="preserve"> </t>
        </is>
      </c>
      <c r="D46" s="4" t="inlineStr">
        <is>
          <t xml:space="preserve"> </t>
        </is>
      </c>
      <c r="E46" s="4" t="inlineStr">
        <is>
          <t xml:space="preserve"> </t>
        </is>
      </c>
      <c r="F46" s="6" t="n">
        <v>0</v>
      </c>
      <c r="G46" s="6" t="n">
        <v>0</v>
      </c>
      <c r="H46" s="4" t="inlineStr">
        <is>
          <t xml:space="preserve"> </t>
        </is>
      </c>
      <c r="I46" s="4" t="inlineStr">
        <is>
          <t xml:space="preserve"> </t>
        </is>
      </c>
    </row>
    <row r="47">
      <c r="A47" s="4" t="inlineStr">
        <is>
          <t>Series A Warrants | Risk Free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s, measurement input</t>
        </is>
      </c>
      <c r="B49" s="4" t="inlineStr">
        <is>
          <t xml:space="preserve"> </t>
        </is>
      </c>
      <c r="C49" s="8" t="n">
        <v>4.02</v>
      </c>
      <c r="D49" s="4" t="inlineStr">
        <is>
          <t xml:space="preserve"> </t>
        </is>
      </c>
      <c r="E49" s="4" t="inlineStr">
        <is>
          <t xml:space="preserve"> </t>
        </is>
      </c>
      <c r="F49" s="8" t="n">
        <v>1.94</v>
      </c>
      <c r="G49" s="8" t="n">
        <v>2.12</v>
      </c>
      <c r="H49" s="4" t="inlineStr">
        <is>
          <t xml:space="preserve"> </t>
        </is>
      </c>
      <c r="I49" s="4" t="inlineStr">
        <is>
          <t xml:space="preserve"> </t>
        </is>
      </c>
    </row>
    <row r="50">
      <c r="A50" s="4" t="inlineStr">
        <is>
          <t>Series A Warrants | Remaining Contractual Life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arrants, measurement input</t>
        </is>
      </c>
      <c r="B52" s="4" t="inlineStr">
        <is>
          <t xml:space="preserve"> </t>
        </is>
      </c>
      <c r="C52" s="4" t="inlineStr">
        <is>
          <t xml:space="preserve"> </t>
        </is>
      </c>
      <c r="D52" s="4" t="inlineStr">
        <is>
          <t xml:space="preserve"> </t>
        </is>
      </c>
      <c r="E52" s="4" t="inlineStr">
        <is>
          <t xml:space="preserve"> </t>
        </is>
      </c>
      <c r="F52" s="8" t="n">
        <v>5.46</v>
      </c>
      <c r="G52" s="8" t="n">
        <v>5.5</v>
      </c>
      <c r="H52" s="4" t="inlineStr">
        <is>
          <t xml:space="preserve"> </t>
        </is>
      </c>
      <c r="I52" s="4" t="inlineStr">
        <is>
          <t xml:space="preserve"> </t>
        </is>
      </c>
    </row>
    <row r="53">
      <c r="A53" s="4" t="inlineStr">
        <is>
          <t>Series A Warrants | Expected Volat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arrants, measurement input</t>
        </is>
      </c>
      <c r="B55" s="14" t="n">
        <v>94.2</v>
      </c>
      <c r="C55" s="4" t="inlineStr">
        <is>
          <t xml:space="preserve"> </t>
        </is>
      </c>
      <c r="D55" s="4" t="inlineStr">
        <is>
          <t xml:space="preserve"> </t>
        </is>
      </c>
      <c r="E55" s="4" t="inlineStr">
        <is>
          <t xml:space="preserve"> </t>
        </is>
      </c>
      <c r="F55" s="14" t="n">
        <v>77.5</v>
      </c>
      <c r="G55" s="14" t="n">
        <v>76.09999999999999</v>
      </c>
      <c r="H55" s="4" t="inlineStr">
        <is>
          <t xml:space="preserve"> </t>
        </is>
      </c>
      <c r="I55" s="4" t="inlineStr">
        <is>
          <t xml:space="preserve"> </t>
        </is>
      </c>
    </row>
    <row r="56">
      <c r="A56" s="4" t="inlineStr">
        <is>
          <t>Series B Warrants | Shar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arrants, measurement input</t>
        </is>
      </c>
      <c r="B58" s="8" t="n">
        <v>0.32</v>
      </c>
      <c r="C58" s="4" t="inlineStr">
        <is>
          <t xml:space="preserve"> </t>
        </is>
      </c>
      <c r="D58" s="4" t="inlineStr">
        <is>
          <t xml:space="preserve"> </t>
        </is>
      </c>
      <c r="E58" s="4" t="inlineStr">
        <is>
          <t xml:space="preserve"> </t>
        </is>
      </c>
      <c r="F58" s="8" t="n">
        <v>7.7</v>
      </c>
      <c r="G58" s="8" t="n">
        <v>45.85</v>
      </c>
      <c r="H58" s="4" t="inlineStr">
        <is>
          <t xml:space="preserve"> </t>
        </is>
      </c>
      <c r="I58" s="4" t="inlineStr">
        <is>
          <t xml:space="preserve"> </t>
        </is>
      </c>
    </row>
    <row r="59">
      <c r="A59" s="4" t="inlineStr">
        <is>
          <t>Series B Warrants | Exerci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Warrants, measurement input</t>
        </is>
      </c>
      <c r="B61" s="8" t="n">
        <v>11.2</v>
      </c>
      <c r="C61" s="8" t="n">
        <v>0.71</v>
      </c>
      <c r="D61" s="4" t="inlineStr">
        <is>
          <t xml:space="preserve"> </t>
        </is>
      </c>
      <c r="E61" s="4" t="inlineStr">
        <is>
          <t xml:space="preserve"> </t>
        </is>
      </c>
      <c r="F61" s="8" t="n">
        <v>11.2</v>
      </c>
      <c r="G61" s="8" t="n">
        <v>11.2</v>
      </c>
      <c r="H61" s="4" t="inlineStr">
        <is>
          <t xml:space="preserve"> </t>
        </is>
      </c>
      <c r="I61" s="4" t="inlineStr">
        <is>
          <t xml:space="preserve"> </t>
        </is>
      </c>
    </row>
    <row r="62">
      <c r="A62" s="4" t="inlineStr">
        <is>
          <t>Series B Warrants | Dividend Yie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Warrants, measurement input</t>
        </is>
      </c>
      <c r="B64" s="4" t="inlineStr">
        <is>
          <t xml:space="preserve"> </t>
        </is>
      </c>
      <c r="C64" s="4" t="inlineStr">
        <is>
          <t xml:space="preserve"> </t>
        </is>
      </c>
      <c r="D64" s="4" t="inlineStr">
        <is>
          <t xml:space="preserve"> </t>
        </is>
      </c>
      <c r="E64" s="4" t="inlineStr">
        <is>
          <t xml:space="preserve"> </t>
        </is>
      </c>
      <c r="F64" s="6" t="n">
        <v>0</v>
      </c>
      <c r="G64" s="6" t="n">
        <v>0</v>
      </c>
      <c r="H64" s="4" t="inlineStr">
        <is>
          <t xml:space="preserve"> </t>
        </is>
      </c>
      <c r="I64" s="4" t="inlineStr">
        <is>
          <t xml:space="preserve"> </t>
        </is>
      </c>
    </row>
    <row r="65">
      <c r="A65" s="4" t="inlineStr">
        <is>
          <t>Series B Warrants | Risk Free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Warrants, measurement input</t>
        </is>
      </c>
      <c r="B67" s="4" t="inlineStr">
        <is>
          <t xml:space="preserve"> </t>
        </is>
      </c>
      <c r="C67" s="8" t="n">
        <v>4.75</v>
      </c>
      <c r="D67" s="4" t="inlineStr">
        <is>
          <t xml:space="preserve"> </t>
        </is>
      </c>
      <c r="E67" s="4" t="inlineStr">
        <is>
          <t xml:space="preserve"> </t>
        </is>
      </c>
      <c r="F67" s="8" t="n">
        <v>1.46</v>
      </c>
      <c r="G67" s="8" t="n">
        <v>1.58</v>
      </c>
      <c r="H67" s="4" t="inlineStr">
        <is>
          <t xml:space="preserve"> </t>
        </is>
      </c>
      <c r="I67" s="4" t="inlineStr">
        <is>
          <t xml:space="preserve"> </t>
        </is>
      </c>
    </row>
    <row r="68">
      <c r="A68" s="4" t="inlineStr">
        <is>
          <t>Series B Warrants | Remaining Contractual Life (Ye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Warrants, measurement input</t>
        </is>
      </c>
      <c r="B70" s="4" t="inlineStr">
        <is>
          <t xml:space="preserve"> </t>
        </is>
      </c>
      <c r="C70" s="4" t="inlineStr">
        <is>
          <t xml:space="preserve"> </t>
        </is>
      </c>
      <c r="D70" s="4" t="inlineStr">
        <is>
          <t xml:space="preserve"> </t>
        </is>
      </c>
      <c r="E70" s="4" t="inlineStr">
        <is>
          <t xml:space="preserve"> </t>
        </is>
      </c>
      <c r="F70" s="8" t="n">
        <v>1.46</v>
      </c>
      <c r="G70" s="8" t="n">
        <v>1.5</v>
      </c>
      <c r="H70" s="4" t="inlineStr">
        <is>
          <t xml:space="preserve"> </t>
        </is>
      </c>
      <c r="I70" s="4" t="inlineStr">
        <is>
          <t xml:space="preserve"> </t>
        </is>
      </c>
    </row>
    <row r="71">
      <c r="A71" s="4" t="inlineStr">
        <is>
          <t>Series B Warrants | Expected Volat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Warrants, measurement input</t>
        </is>
      </c>
      <c r="B73" s="14" t="n">
        <v>135.7</v>
      </c>
      <c r="C73" s="4" t="inlineStr">
        <is>
          <t xml:space="preserve"> </t>
        </is>
      </c>
      <c r="D73" s="4" t="inlineStr">
        <is>
          <t xml:space="preserve"> </t>
        </is>
      </c>
      <c r="E73" s="4" t="inlineStr">
        <is>
          <t xml:space="preserve"> </t>
        </is>
      </c>
      <c r="F73" s="6" t="n">
        <v>87</v>
      </c>
      <c r="G73" s="14" t="n">
        <v>83.3</v>
      </c>
      <c r="H73" s="4" t="inlineStr">
        <is>
          <t xml:space="preserve"> </t>
        </is>
      </c>
      <c r="I73" s="4" t="inlineStr">
        <is>
          <t xml:space="preserve"> </t>
        </is>
      </c>
    </row>
    <row r="74">
      <c r="A74" s="4" t="inlineStr">
        <is>
          <t>Series C Warrants | Shar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Warrants, measurement input</t>
        </is>
      </c>
      <c r="B76" s="4" t="inlineStr">
        <is>
          <t xml:space="preserve"> </t>
        </is>
      </c>
      <c r="C76" s="8" t="n">
        <v>0.32</v>
      </c>
      <c r="D76" s="4" t="inlineStr">
        <is>
          <t xml:space="preserve"> </t>
        </is>
      </c>
      <c r="E76" s="8" t="n">
        <v>2.9</v>
      </c>
      <c r="F76" s="4" t="inlineStr">
        <is>
          <t xml:space="preserve"> </t>
        </is>
      </c>
      <c r="G76" s="4" t="inlineStr">
        <is>
          <t xml:space="preserve"> </t>
        </is>
      </c>
      <c r="H76" s="4" t="inlineStr">
        <is>
          <t xml:space="preserve"> </t>
        </is>
      </c>
      <c r="I76" s="4" t="inlineStr">
        <is>
          <t xml:space="preserve"> </t>
        </is>
      </c>
    </row>
    <row r="77">
      <c r="A77" s="4" t="inlineStr">
        <is>
          <t>Series C Warrants | Exercis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Warrants, measurement input</t>
        </is>
      </c>
      <c r="B79" s="4" t="inlineStr">
        <is>
          <t xml:space="preserve"> </t>
        </is>
      </c>
      <c r="C79" s="8" t="n">
        <v>2.32</v>
      </c>
      <c r="D79" s="4" t="inlineStr">
        <is>
          <t xml:space="preserve"> </t>
        </is>
      </c>
      <c r="E79" s="8" t="n">
        <v>2.32</v>
      </c>
      <c r="F79" s="4" t="inlineStr">
        <is>
          <t xml:space="preserve"> </t>
        </is>
      </c>
      <c r="G79" s="4" t="inlineStr">
        <is>
          <t xml:space="preserve"> </t>
        </is>
      </c>
      <c r="H79" s="4" t="inlineStr">
        <is>
          <t xml:space="preserve"> </t>
        </is>
      </c>
      <c r="I79" s="4" t="inlineStr">
        <is>
          <t xml:space="preserve"> </t>
        </is>
      </c>
    </row>
    <row r="80">
      <c r="A80" s="4" t="inlineStr">
        <is>
          <t>Series C Warrants | Risk Free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Warrants, measurement input</t>
        </is>
      </c>
      <c r="B82" s="4" t="inlineStr">
        <is>
          <t xml:space="preserve"> </t>
        </is>
      </c>
      <c r="C82" s="8" t="n">
        <v>4.05</v>
      </c>
      <c r="D82" s="4" t="inlineStr">
        <is>
          <t xml:space="preserve"> </t>
        </is>
      </c>
      <c r="E82" s="8" t="n">
        <v>3.38</v>
      </c>
      <c r="F82" s="4" t="inlineStr">
        <is>
          <t xml:space="preserve"> </t>
        </is>
      </c>
      <c r="G82" s="4" t="inlineStr">
        <is>
          <t xml:space="preserve"> </t>
        </is>
      </c>
      <c r="H82" s="4" t="inlineStr">
        <is>
          <t xml:space="preserve"> </t>
        </is>
      </c>
      <c r="I82" s="4" t="inlineStr">
        <is>
          <t xml:space="preserve"> </t>
        </is>
      </c>
    </row>
    <row r="83">
      <c r="A83" s="4" t="inlineStr">
        <is>
          <t>Series C Warrants | Remaining Contractual Life (Ye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Warrants, measurement input</t>
        </is>
      </c>
      <c r="B85" s="4" t="inlineStr">
        <is>
          <t xml:space="preserve"> </t>
        </is>
      </c>
      <c r="C85" s="8" t="n">
        <v>4.48</v>
      </c>
      <c r="D85" s="4" t="inlineStr">
        <is>
          <t xml:space="preserve"> </t>
        </is>
      </c>
      <c r="E85" s="6" t="n">
        <v>5</v>
      </c>
      <c r="F85" s="4" t="inlineStr">
        <is>
          <t xml:space="preserve"> </t>
        </is>
      </c>
      <c r="G85" s="4" t="inlineStr">
        <is>
          <t xml:space="preserve"> </t>
        </is>
      </c>
      <c r="H85" s="4" t="inlineStr">
        <is>
          <t xml:space="preserve"> </t>
        </is>
      </c>
      <c r="I85" s="4" t="inlineStr">
        <is>
          <t xml:space="preserve"> </t>
        </is>
      </c>
    </row>
    <row r="86">
      <c r="A86" s="4" t="inlineStr">
        <is>
          <t>Series C Warrants | Expected Volat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Warrants, measurement input</t>
        </is>
      </c>
      <c r="B88" s="4" t="inlineStr">
        <is>
          <t xml:space="preserve"> </t>
        </is>
      </c>
      <c r="C88" s="14" t="n">
        <v>94.09999999999999</v>
      </c>
      <c r="D88" s="4" t="inlineStr">
        <is>
          <t xml:space="preserve"> </t>
        </is>
      </c>
      <c r="E88" s="6" t="n">
        <v>84</v>
      </c>
      <c r="F88" s="4" t="inlineStr">
        <is>
          <t xml:space="preserve"> </t>
        </is>
      </c>
      <c r="G88" s="4" t="inlineStr">
        <is>
          <t xml:space="preserve"> </t>
        </is>
      </c>
      <c r="H88" s="4" t="inlineStr">
        <is>
          <t xml:space="preserve"> </t>
        </is>
      </c>
      <c r="I88" s="4" t="inlineStr">
        <is>
          <t xml:space="preserve"> </t>
        </is>
      </c>
    </row>
    <row r="89">
      <c r="A89" s="4" t="inlineStr">
        <is>
          <t>Series D warrants | Shar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Warrants, measurement input</t>
        </is>
      </c>
      <c r="B91" s="4" t="inlineStr">
        <is>
          <t xml:space="preserve"> </t>
        </is>
      </c>
      <c r="C91" s="8" t="n">
        <v>0.32</v>
      </c>
      <c r="D91" s="4" t="inlineStr">
        <is>
          <t xml:space="preserve"> </t>
        </is>
      </c>
      <c r="E91" s="8" t="n">
        <v>2.9</v>
      </c>
      <c r="F91" s="4" t="inlineStr">
        <is>
          <t xml:space="preserve"> </t>
        </is>
      </c>
      <c r="G91" s="4" t="inlineStr">
        <is>
          <t xml:space="preserve"> </t>
        </is>
      </c>
      <c r="H91" s="4" t="inlineStr">
        <is>
          <t xml:space="preserve"> </t>
        </is>
      </c>
      <c r="I91" s="4" t="inlineStr">
        <is>
          <t xml:space="preserve"> </t>
        </is>
      </c>
    </row>
    <row r="92">
      <c r="A92" s="4" t="inlineStr">
        <is>
          <t>Series D warrants | Exercis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Warrants, measurement input</t>
        </is>
      </c>
      <c r="B94" s="4" t="inlineStr">
        <is>
          <t xml:space="preserve"> </t>
        </is>
      </c>
      <c r="C94" s="8" t="n">
        <v>2.32</v>
      </c>
      <c r="D94" s="4" t="inlineStr">
        <is>
          <t xml:space="preserve"> </t>
        </is>
      </c>
      <c r="E94" s="8" t="n">
        <v>2.32</v>
      </c>
      <c r="F94" s="4" t="inlineStr">
        <is>
          <t xml:space="preserve"> </t>
        </is>
      </c>
      <c r="G94" s="4" t="inlineStr">
        <is>
          <t xml:space="preserve"> </t>
        </is>
      </c>
      <c r="H94" s="4" t="inlineStr">
        <is>
          <t xml:space="preserve"> </t>
        </is>
      </c>
      <c r="I94" s="4" t="inlineStr">
        <is>
          <t xml:space="preserve"> </t>
        </is>
      </c>
    </row>
    <row r="95">
      <c r="A95" s="4" t="inlineStr">
        <is>
          <t>Series D warrants | Risk Free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Warrants, measurement input</t>
        </is>
      </c>
      <c r="B97" s="4" t="inlineStr">
        <is>
          <t xml:space="preserve"> </t>
        </is>
      </c>
      <c r="C97" s="8" t="n">
        <v>4.58</v>
      </c>
      <c r="D97" s="4" t="inlineStr">
        <is>
          <t xml:space="preserve"> </t>
        </is>
      </c>
      <c r="E97" s="8" t="n">
        <v>3.21</v>
      </c>
      <c r="F97" s="4" t="inlineStr">
        <is>
          <t xml:space="preserve"> </t>
        </is>
      </c>
      <c r="G97" s="4" t="inlineStr">
        <is>
          <t xml:space="preserve"> </t>
        </is>
      </c>
      <c r="H97" s="4" t="inlineStr">
        <is>
          <t xml:space="preserve"> </t>
        </is>
      </c>
      <c r="I97" s="4" t="inlineStr">
        <is>
          <t xml:space="preserve"> </t>
        </is>
      </c>
    </row>
    <row r="98">
      <c r="A98" s="4" t="inlineStr">
        <is>
          <t>Series D warrants | Remaining Contractual Life (Ye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Class Of Warrant Or Righ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Warrants, measurement input</t>
        </is>
      </c>
      <c r="B100" s="4" t="inlineStr">
        <is>
          <t xml:space="preserve"> </t>
        </is>
      </c>
      <c r="C100" s="8" t="n">
        <v>1.48</v>
      </c>
      <c r="D100" s="4" t="inlineStr">
        <is>
          <t xml:space="preserve"> </t>
        </is>
      </c>
      <c r="E100" s="6" t="n">
        <v>2</v>
      </c>
      <c r="F100" s="4" t="inlineStr">
        <is>
          <t xml:space="preserve"> </t>
        </is>
      </c>
      <c r="G100" s="4" t="inlineStr">
        <is>
          <t xml:space="preserve"> </t>
        </is>
      </c>
      <c r="H100" s="4" t="inlineStr">
        <is>
          <t xml:space="preserve"> </t>
        </is>
      </c>
      <c r="I100" s="4" t="inlineStr">
        <is>
          <t xml:space="preserve"> </t>
        </is>
      </c>
    </row>
    <row r="101">
      <c r="A101" s="4" t="inlineStr">
        <is>
          <t>Series D warrants | Expected Volat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Class Of Warrant Or Righ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Warrants, measurement input</t>
        </is>
      </c>
      <c r="B103" s="4" t="inlineStr">
        <is>
          <t xml:space="preserve"> </t>
        </is>
      </c>
      <c r="C103" s="14" t="n">
        <v>112.4</v>
      </c>
      <c r="D103" s="4" t="inlineStr">
        <is>
          <t xml:space="preserve"> </t>
        </is>
      </c>
      <c r="E103" s="14" t="n">
        <v>88.7</v>
      </c>
      <c r="F103" s="4" t="inlineStr">
        <is>
          <t xml:space="preserve"> </t>
        </is>
      </c>
      <c r="G103" s="4" t="inlineStr">
        <is>
          <t xml:space="preserve"> </t>
        </is>
      </c>
      <c r="H103" s="4" t="inlineStr">
        <is>
          <t xml:space="preserve"> </t>
        </is>
      </c>
      <c r="I103" s="4" t="inlineStr">
        <is>
          <t xml:space="preserve"> </t>
        </is>
      </c>
    </row>
    <row r="104">
      <c r="A104" s="4" t="inlineStr">
        <is>
          <t>Series E Warrants | Share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Class Of Warrant Or Righ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Warrants, measurement input</t>
        </is>
      </c>
      <c r="B106" s="4" t="inlineStr">
        <is>
          <t xml:space="preserve"> </t>
        </is>
      </c>
      <c r="C106" s="8" t="n">
        <v>0.32</v>
      </c>
      <c r="D106" s="8" t="n">
        <v>1.54</v>
      </c>
      <c r="E106" s="4" t="inlineStr">
        <is>
          <t xml:space="preserve"> </t>
        </is>
      </c>
      <c r="F106" s="4" t="inlineStr">
        <is>
          <t xml:space="preserve"> </t>
        </is>
      </c>
      <c r="G106" s="4" t="inlineStr">
        <is>
          <t xml:space="preserve"> </t>
        </is>
      </c>
      <c r="H106" s="8" t="n">
        <v>14.35</v>
      </c>
      <c r="I106" s="4" t="inlineStr">
        <is>
          <t xml:space="preserve"> </t>
        </is>
      </c>
    </row>
    <row r="107">
      <c r="A107" s="4" t="inlineStr">
        <is>
          <t>Series E Warrants | Exercise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Class Of Warrant Or Righ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Warrants, measurement input</t>
        </is>
      </c>
      <c r="B109" s="4" t="inlineStr">
        <is>
          <t xml:space="preserve"> </t>
        </is>
      </c>
      <c r="C109" s="8" t="n">
        <v>1.62</v>
      </c>
      <c r="D109" s="8" t="n">
        <v>1.62</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Series E Warrants | Risk Free Intere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Class Of Warrant Or Righ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Warrants, measurement input</t>
        </is>
      </c>
      <c r="B112" s="4" t="inlineStr">
        <is>
          <t xml:space="preserve"> </t>
        </is>
      </c>
      <c r="C112" s="8" t="n">
        <v>4.02</v>
      </c>
      <c r="D112" s="8" t="n">
        <v>4.14</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Series E Warrants | Remaining Contractual Life (Yea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Class Of Warrant Or Righ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Warrants, measurement input</t>
        </is>
      </c>
      <c r="B115" s="4" t="inlineStr">
        <is>
          <t xml:space="preserve"> </t>
        </is>
      </c>
      <c r="C115" s="8" t="n">
        <v>4.78</v>
      </c>
      <c r="D115" s="6" t="n">
        <v>5</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Series E Warrants | Expected Volat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Class Of Warrant Or Righ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Warrants, measurement input</t>
        </is>
      </c>
      <c r="B118" s="4" t="inlineStr">
        <is>
          <t xml:space="preserve"> </t>
        </is>
      </c>
      <c r="C118" s="14" t="n">
        <v>93.59999999999999</v>
      </c>
      <c r="D118" s="14" t="n">
        <v>90.40000000000001</v>
      </c>
      <c r="E118" s="4" t="inlineStr">
        <is>
          <t xml:space="preserve"> </t>
        </is>
      </c>
      <c r="F118" s="4" t="inlineStr">
        <is>
          <t xml:space="preserve"> </t>
        </is>
      </c>
      <c r="G118" s="4" t="inlineStr">
        <is>
          <t xml:space="preserve"> </t>
        </is>
      </c>
      <c r="H118" s="4" t="inlineStr">
        <is>
          <t xml:space="preserve"> </t>
        </is>
      </c>
      <c r="I118"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ans and Borrowings - Summary of Loans and Borrowings (Details) - USD ($)</t>
        </is>
      </c>
      <c r="B1" s="2" t="inlineStr">
        <is>
          <t>Dec. 31, 2022</t>
        </is>
      </c>
      <c r="C1" s="2" t="inlineStr">
        <is>
          <t>Mar. 31, 2022</t>
        </is>
      </c>
      <c r="D1" s="2" t="inlineStr">
        <is>
          <t>Mar. 31, 2021</t>
        </is>
      </c>
    </row>
    <row r="2">
      <c r="A2" s="3" t="inlineStr">
        <is>
          <t>Loans and borrowings:</t>
        </is>
      </c>
      <c r="B2" s="4" t="inlineStr">
        <is>
          <t xml:space="preserve"> </t>
        </is>
      </c>
      <c r="C2" s="4" t="inlineStr">
        <is>
          <t xml:space="preserve"> </t>
        </is>
      </c>
      <c r="D2" s="4" t="inlineStr">
        <is>
          <t xml:space="preserve"> </t>
        </is>
      </c>
    </row>
    <row r="3">
      <c r="A3" s="4" t="inlineStr">
        <is>
          <t>Total loans and borrowings</t>
        </is>
      </c>
      <c r="B3" s="5" t="n">
        <v>15936658</v>
      </c>
      <c r="C3" s="5" t="n">
        <v>11648320</v>
      </c>
      <c r="D3" s="5" t="n">
        <v>11312959</v>
      </c>
    </row>
    <row r="4">
      <c r="A4" s="4" t="inlineStr">
        <is>
          <t>Loans and borrowings</t>
        </is>
      </c>
      <c r="B4" s="6" t="n">
        <v>15936658</v>
      </c>
      <c r="C4" s="6" t="n">
        <v>11648320</v>
      </c>
      <c r="D4" s="6" t="n">
        <v>11312959</v>
      </c>
    </row>
    <row r="5">
      <c r="A5" s="4" t="inlineStr">
        <is>
          <t>Promissory Note</t>
        </is>
      </c>
      <c r="B5" s="4" t="inlineStr">
        <is>
          <t xml:space="preserve"> </t>
        </is>
      </c>
      <c r="C5" s="4" t="inlineStr">
        <is>
          <t xml:space="preserve"> </t>
        </is>
      </c>
      <c r="D5" s="4" t="inlineStr">
        <is>
          <t xml:space="preserve"> </t>
        </is>
      </c>
    </row>
    <row r="6">
      <c r="A6" s="3" t="inlineStr">
        <is>
          <t>Loans and borrowings:</t>
        </is>
      </c>
      <c r="B6" s="4" t="inlineStr">
        <is>
          <t xml:space="preserve"> </t>
        </is>
      </c>
      <c r="C6" s="4" t="inlineStr">
        <is>
          <t xml:space="preserve"> </t>
        </is>
      </c>
      <c r="D6" s="4" t="inlineStr">
        <is>
          <t xml:space="preserve"> </t>
        </is>
      </c>
    </row>
    <row r="7">
      <c r="A7" s="4" t="inlineStr">
        <is>
          <t>Total loans and borrowings</t>
        </is>
      </c>
      <c r="B7" s="6" t="n">
        <v>15261355</v>
      </c>
      <c r="C7" s="5" t="n">
        <v>11648320</v>
      </c>
      <c r="D7" s="5" t="n">
        <v>11312959</v>
      </c>
    </row>
    <row r="8">
      <c r="A8" s="4" t="inlineStr">
        <is>
          <t>Commercial Paper Two</t>
        </is>
      </c>
      <c r="B8" s="4" t="inlineStr">
        <is>
          <t xml:space="preserve"> </t>
        </is>
      </c>
      <c r="C8" s="4" t="inlineStr">
        <is>
          <t xml:space="preserve"> </t>
        </is>
      </c>
      <c r="D8" s="4" t="inlineStr">
        <is>
          <t xml:space="preserve"> </t>
        </is>
      </c>
    </row>
    <row r="9">
      <c r="A9" s="3" t="inlineStr">
        <is>
          <t>Loans and borrowings:</t>
        </is>
      </c>
      <c r="B9" s="4" t="inlineStr">
        <is>
          <t xml:space="preserve"> </t>
        </is>
      </c>
      <c r="C9" s="4" t="inlineStr">
        <is>
          <t xml:space="preserve"> </t>
        </is>
      </c>
      <c r="D9" s="4" t="inlineStr">
        <is>
          <t xml:space="preserve"> </t>
        </is>
      </c>
    </row>
    <row r="10">
      <c r="A10" s="4" t="inlineStr">
        <is>
          <t>Total loans and borrowings</t>
        </is>
      </c>
      <c r="B10" s="6" t="n">
        <v>201428</v>
      </c>
      <c r="C10" s="4" t="inlineStr">
        <is>
          <t xml:space="preserve"> </t>
        </is>
      </c>
      <c r="D10" s="4" t="inlineStr">
        <is>
          <t xml:space="preserve"> </t>
        </is>
      </c>
    </row>
    <row r="11">
      <c r="A11" s="4" t="inlineStr">
        <is>
          <t>Commercial Paper Three</t>
        </is>
      </c>
      <c r="B11" s="4" t="inlineStr">
        <is>
          <t xml:space="preserve"> </t>
        </is>
      </c>
      <c r="C11" s="4" t="inlineStr">
        <is>
          <t xml:space="preserve"> </t>
        </is>
      </c>
      <c r="D11" s="4" t="inlineStr">
        <is>
          <t xml:space="preserve"> </t>
        </is>
      </c>
    </row>
    <row r="12">
      <c r="A12" s="3" t="inlineStr">
        <is>
          <t>Loans and borrowings:</t>
        </is>
      </c>
      <c r="B12" s="4" t="inlineStr">
        <is>
          <t xml:space="preserve"> </t>
        </is>
      </c>
      <c r="C12" s="4" t="inlineStr">
        <is>
          <t xml:space="preserve"> </t>
        </is>
      </c>
      <c r="D12" s="4" t="inlineStr">
        <is>
          <t xml:space="preserve"> </t>
        </is>
      </c>
    </row>
    <row r="13">
      <c r="A13" s="4" t="inlineStr">
        <is>
          <t>Total loans and borrowings</t>
        </is>
      </c>
      <c r="B13" s="5" t="n">
        <v>473875</v>
      </c>
      <c r="C13" s="4" t="inlineStr">
        <is>
          <t xml:space="preserve"> </t>
        </is>
      </c>
      <c r="D13"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Provisions</t>
        </is>
      </c>
      <c r="B1" s="2" t="inlineStr">
        <is>
          <t>9 Months Ended</t>
        </is>
      </c>
      <c r="C1" s="2" t="inlineStr">
        <is>
          <t>12 Months Ended</t>
        </is>
      </c>
    </row>
    <row r="2">
      <c r="B2" s="2" t="inlineStr">
        <is>
          <t>Dec. 31, 2022</t>
        </is>
      </c>
      <c r="C2" s="2" t="inlineStr">
        <is>
          <t>Mar. 31, 2022</t>
        </is>
      </c>
    </row>
    <row r="3">
      <c r="A3" s="3" t="inlineStr">
        <is>
          <t>Disclosure Of Provisions [Abstract]</t>
        </is>
      </c>
      <c r="B3" s="4" t="inlineStr">
        <is>
          <t xml:space="preserve"> </t>
        </is>
      </c>
      <c r="C3" s="4" t="inlineStr">
        <is>
          <t xml:space="preserve"> </t>
        </is>
      </c>
    </row>
    <row r="4">
      <c r="A4" s="4" t="inlineStr">
        <is>
          <t>Provisions</t>
        </is>
      </c>
      <c r="B4" s="4" t="inlineStr">
        <is>
          <t>7. (a) During the year ended March 31, 2019, the Company received a judgment from the Superior Court of Québec (the “Court”) in respect of certain royalty payments alleged to be owed and owing to a former chief executive officer of the Company (the “Former CEO”) pursuant to the terms of an agreement entered into on February 23, 2001 between Neptune and the Former CEO (the “Royalty Agreement”). The Company appealed the judgment which was dismissed by the Court of Appeal of Québec in February 2021. Under the terms of the Royalty Agreement and as maintained by the court, annual royalties of 1% of the sales and other revenue made by the Company on a consolidated basis are payable by the Company to the Former CEO biannually, but only to the extent that the cost of the royalty would not cause the Company to have a loss before interest, taxes and amortization (in which case, the payments would be deferred to the following fiscal year). As of December 31, 2022, a provision of $606,346 (March 31, 2022 - $362,809) has been recorded by the Company. During the three and nine-month periods ended December 31, 2022, the Company increased the provision by $64,415 and $281,244 respectively, recorded foreign currency translation adjustments of $9,317 and $(37,707) respectively, and made no payments to the Former CEO in relation to this provision. During the three and nine-month periods ended December 31, 2021, the Company increased the provision by $135,757 and $651,229 respectively, recorded foreign currency translation adjustments of $(6,061) and $3,750 respectively, and made payments totaling $7,515 and $1,763,991 respectively to the Former CEO in relation to this provision. Effective as of September 20, 2022, the Company notified the Former CEO that it was exercising its legal rights to terminate the Royalty Agreement. In response to such termination, the Former CEO is seeking a declaratory judgment that the Company did not have the legal right to terminate the Royalty Agreement. (b) In September 2020, Neptune submitted a claim and demand for arbitration against Peter M. Galloway and PMGSL Holdings, LLC (collectively “PMGSL”) in accordance with the SugarLeaf Asset Purchase Agreement (“APA”) dated May 9, 2019 between Neptune, PMGSL, Peter M. Galloway and Neptune Holding USA, Inc. Separately, PMGSL submitted a claim and demand for arbitration against Neptune. The Neptune claims and PMGSL claims have been consolidated into a single arbitration and each are related to the purchase by Neptune of substantially all of the assets of the predecessor entities of PMGSL Holdings, LLC. Neptune is claiming, among other things, breach of contract and negligent misrepresentation by PMGSL in connection with the APA and is seeking, among other things, equitable restitution and any and all damages recoverable under law. PMGSL is claiming, among other things, breach of contract by Neptune and is seeking, among other things, payment of certain compensation contemplated by the APA. A merit hearing in the arbitration took place in April 2022 and August 1, 2022. While Neptune believes there is no merit to the claims brought by PMGSL, a judgment in favor of PMGSL may have a material adverse effect on our business and Neptune intends to continue vigorously defending itself. Based on currently available information, a provision of $600,000 has been recognized for this case as at December 31, 2022 ( $600,000 as at March 31, 2022). (c) A supplier of cannabis initiated a lawsuit against the Company’s subsidiary, 9354-7537 Quebec Inc., (“9354”) for breach of a Wholesale Cannabis Supply Agreement (the “Supply Agreement”) for the purchase of cannabis trim. The purchased trim was rejected by 9354 due to quality concerns. The supplier refused to refund the purchase price and ultimately sued 9354 for breach of the Supply Agreement. The matter proceeded to trial in November 2021, and on March 23, 2022, an arbitrator entered an arbitration award against 9354 for the full purchase price of the trim. With fees and costs, the final arbitrator’s award entered against 9354 was $1,127,024 , plus applicable interest. During the quarter ended June 30, 2022, the parties engaged into settlement negotiations which resulted in the execution of a settlement agreement dated July 13, 2022 . As at June 30, 2022, the payable was revised to the settlement amount of $543,774 which resulted in the recognition of a settlement gain of $583,430 under Selling, general and administrative expenses for the three-month period ended June 30, 2022. During the three-month period ended September 30, 2022, the Company made a payment of $187,025 to the supplier, and recorded foreign currency translation adjustments of $( 12,496 ). This provision was included in trade and other payables. The Company made the final payment on October 12, 2022. As at December 31, 2022, the balance of this payable was nil . (d) On March 16, 2021, a purported shareholder class action was filed in United States District Court for the Eastern District of New York against the Company and certain of its current and former officers alleging violations of Section 10(b) and 20(a) of the Securities Exchange Act of 1934, with respect to the Company’s acquisition of SugarLeaf Labs, Inc. On October 21, 2022, the Company announced that it had agreed to settle and resolve the purported shareholder class action for a gross payment to the class of between $4 and $4.25 million, with the exact amount being within the Company’s control and dependent on the type of consideration used. The settlement was subject to court approval and certification by the court of the class. On March 16, 2023 the settlement offer was accepted and the first payment in the amount of $500,000 was paid on March 22, 2023. Two additional payments of $500,000 each are due 30 days and 60 days after the first payment. The rest is payable either in cash ( $2,500,000 ) or in shares ( $2,750,000 ) at Neptune’s election, within 31 days after the Final Approval Order is entered . As of December 31, 2022, a provision and an expense within selling, general administration of $4,000,000 (March 31, 2022 - nil ) has been recorded by the Company. (e) As at December 31, 2022, the Company has various additional other provisions for legal fees obligations for an aggregate amount of $730,587 (March 31, 2022 – $155,804 ).</t>
        </is>
      </c>
      <c r="C4" s="4" t="inlineStr">
        <is>
          <t>11. (a) During the year ended March 31, 2019, the Corporation received a judgment from the Superior Court of Québec (the “ Court Former CEO Royalty Agreement As of March 31, 2022, a provision of $362,809 (March 31, 2021 - $1,489,854) has been recorded by the Corporation. During the current fiscal year, the Corporation increased the provision by $626,914, recorded foreign currency translation adjustments of $4,122 and made payments totaling $1,758,081 to the Former CEO in relation to this provision. During the prior fiscal year, the Corporation increased the provision by $571,619, recorded foreign currency translation adjustments of $124,818 and made no payments to the Former CEO in relation to this provision. (b) In September 2020, Neptune submitted a claim and demand for arbitration against Peter M. Galloway and PMGSL Holdings, LLC (collectively “ PMGSL APA is scheduled for July 7, 2022, after which the arbitrator will issue a decision on whether the settlement is enforceable. While Neptune believes there is no merit to the claims brought by PMGSL, a judgment in favor of PMGSL may have a material adverse effect on our business and Neptune intends to continue vigorously defending itself. Based on currently available information, a provision of $600,000 has been recognized for this case as at March 31, 2022 ($600,000 as at March 31, 2021). (c) A supplier of cannabis initiated a lawsuit against 9354-7537 Quebec Inc. (operating as Neptune Wellness Solutions, Inc.) (“ Neptune Supply Agreement (d) On November 15, 2021, the Corporation announced restructuring initiatives. These initiatives resulted in immediate reductions in personnel and a severance charge of $850,799 and was paid before year-end. (e) As at March 31, 2022, the Corporation has various additional other provisions for legal obligations for an aggregate amount of $155,804 (March 31, 2021 – $155,804).</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Loans and Borrowings - Summary of Loans and Borrowings (Parenthetical) (Details) - USD ($)</t>
        </is>
      </c>
      <c r="C1" s="2" t="inlineStr">
        <is>
          <t>9 Months Ended</t>
        </is>
      </c>
      <c r="D1" s="2" t="inlineStr">
        <is>
          <t>12 Months Ended</t>
        </is>
      </c>
    </row>
    <row r="2">
      <c r="B2" s="2" t="inlineStr">
        <is>
          <t>Mar. 09, 2023</t>
        </is>
      </c>
      <c r="C2" s="2" t="inlineStr">
        <is>
          <t>Dec. 31, 2022</t>
        </is>
      </c>
      <c r="D2" s="2" t="inlineStr">
        <is>
          <t>Mar. 31, 2022</t>
        </is>
      </c>
    </row>
    <row r="3">
      <c r="A3" s="3" t="inlineStr">
        <is>
          <t>Debt Instrument [Line Items]</t>
        </is>
      </c>
      <c r="B3" s="4" t="inlineStr">
        <is>
          <t xml:space="preserve"> </t>
        </is>
      </c>
      <c r="C3" s="4" t="inlineStr">
        <is>
          <t xml:space="preserve"> </t>
        </is>
      </c>
      <c r="D3" s="4" t="inlineStr">
        <is>
          <t xml:space="preserve"> </t>
        </is>
      </c>
    </row>
    <row r="4">
      <c r="A4" s="4" t="inlineStr">
        <is>
          <t>Loans and borrowings, interest rate during every three months</t>
        </is>
      </c>
      <c r="B4" s="10" t="n">
        <v>0.0024</v>
      </c>
      <c r="C4" s="4" t="inlineStr">
        <is>
          <t xml:space="preserve"> </t>
        </is>
      </c>
      <c r="D4" s="4" t="inlineStr">
        <is>
          <t xml:space="preserve"> </t>
        </is>
      </c>
    </row>
    <row r="5">
      <c r="A5" s="4" t="inlineStr">
        <is>
          <t>Loans and borrowings, interest payable description</t>
        </is>
      </c>
      <c r="B5" s="4" t="inlineStr">
        <is>
          <t xml:space="preserve"> </t>
        </is>
      </c>
      <c r="C5" s="4" t="inlineStr">
        <is>
          <t>The outstanding principal balance bears interest at the rate of 10.0% per annum, increasing by 1.00% every three months commencing September 30, 2022. Interest is accrued and added to the principal amount of the loan and is presented net of borrowing costs</t>
        </is>
      </c>
      <c r="D5" s="4" t="inlineStr">
        <is>
          <t>The $13.0 million of amended Promissory notes are secured, have a 10% interest rate per annum, increasing by 1% per annum every three months during the term of the Promissory notes. The interest will be compounded and added to the principal amount on a quarterly basis.</t>
        </is>
      </c>
    </row>
    <row r="6">
      <c r="A6" s="4" t="inlineStr">
        <is>
          <t>Promissory Not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ans and borrowings</t>
        </is>
      </c>
      <c r="B8" s="4" t="inlineStr">
        <is>
          <t xml:space="preserve"> </t>
        </is>
      </c>
      <c r="C8" s="4" t="inlineStr">
        <is>
          <t xml:space="preserve"> </t>
        </is>
      </c>
      <c r="D8" s="5" t="n">
        <v>10000000</v>
      </c>
    </row>
    <row r="9">
      <c r="A9" s="4" t="inlineStr">
        <is>
          <t>Loans and borrowings, interest rate</t>
        </is>
      </c>
      <c r="B9" s="4" t="inlineStr">
        <is>
          <t xml:space="preserve"> </t>
        </is>
      </c>
      <c r="C9" s="10" t="n">
        <v>0.001</v>
      </c>
      <c r="D9" s="11" t="n">
        <v>0.1</v>
      </c>
    </row>
    <row r="10">
      <c r="A10" s="4" t="inlineStr">
        <is>
          <t>Loans and borrowings, interest rate during every three months</t>
        </is>
      </c>
      <c r="B10" s="4" t="inlineStr">
        <is>
          <t xml:space="preserve"> </t>
        </is>
      </c>
      <c r="C10" s="10" t="n">
        <v>0.0001</v>
      </c>
      <c r="D10" s="4" t="inlineStr">
        <is>
          <t xml:space="preserve"> </t>
        </is>
      </c>
    </row>
    <row r="11">
      <c r="A11" s="4" t="inlineStr">
        <is>
          <t>Loans and borrowings, interest payable description</t>
        </is>
      </c>
      <c r="B11" s="4" t="inlineStr">
        <is>
          <t xml:space="preserve"> </t>
        </is>
      </c>
      <c r="C11" s="4" t="inlineStr">
        <is>
          <t xml:space="preserve"> </t>
        </is>
      </c>
      <c r="D11" s="4" t="inlineStr">
        <is>
          <t>The outstanding principal balance bears interest at the rate of 10.0% per annum, payable quarterly in arrears on the last day of each fiscal quarter during the term, commencing March 31, 2021</t>
        </is>
      </c>
    </row>
    <row r="12">
      <c r="A12" s="4" t="inlineStr">
        <is>
          <t>Loans and borrowings, payable date</t>
        </is>
      </c>
      <c r="B12" s="4" t="inlineStr">
        <is>
          <t xml:space="preserve"> </t>
        </is>
      </c>
      <c r="C12" s="4" t="inlineStr">
        <is>
          <t xml:space="preserve"> </t>
        </is>
      </c>
      <c r="D12" s="4" t="inlineStr">
        <is>
          <t>Feb.  01,  2024</t>
        </is>
      </c>
    </row>
    <row r="13">
      <c r="A13" s="4" t="inlineStr">
        <is>
          <t>Promissory Note | 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ans and borrowings</t>
        </is>
      </c>
      <c r="B15" s="4" t="inlineStr">
        <is>
          <t xml:space="preserve"> </t>
        </is>
      </c>
      <c r="C15" s="5" t="n">
        <v>10000000</v>
      </c>
      <c r="D15" s="4" t="inlineStr">
        <is>
          <t xml:space="preserve"> </t>
        </is>
      </c>
    </row>
    <row r="16">
      <c r="A16" s="4" t="inlineStr">
        <is>
          <t>Promissory Note | 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ans and borrowings</t>
        </is>
      </c>
      <c r="B18" s="4" t="inlineStr">
        <is>
          <t xml:space="preserve"> </t>
        </is>
      </c>
      <c r="C18" s="6" t="n">
        <v>13000000</v>
      </c>
      <c r="D18" s="4" t="inlineStr">
        <is>
          <t xml:space="preserve"> </t>
        </is>
      </c>
    </row>
    <row r="19">
      <c r="A19" s="4" t="inlineStr">
        <is>
          <t>Commercial Paper Two</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ans and borrowings</t>
        </is>
      </c>
      <c r="B21" s="4" t="inlineStr">
        <is>
          <t xml:space="preserve"> </t>
        </is>
      </c>
      <c r="C21" s="5" t="n">
        <v>250000</v>
      </c>
      <c r="D21" s="4" t="inlineStr">
        <is>
          <t xml:space="preserve"> </t>
        </is>
      </c>
    </row>
    <row r="22">
      <c r="A22" s="4" t="inlineStr">
        <is>
          <t>Loans and borrowings, interest rate</t>
        </is>
      </c>
      <c r="B22" s="4" t="inlineStr">
        <is>
          <t xml:space="preserve"> </t>
        </is>
      </c>
      <c r="C22" s="10" t="n">
        <v>0.001</v>
      </c>
      <c r="D22" s="4" t="inlineStr">
        <is>
          <t xml:space="preserve"> </t>
        </is>
      </c>
    </row>
    <row r="23">
      <c r="A23" s="4" t="inlineStr">
        <is>
          <t>Loans and borrowings, interest rate during every three months</t>
        </is>
      </c>
      <c r="B23" s="4" t="inlineStr">
        <is>
          <t xml:space="preserve"> </t>
        </is>
      </c>
      <c r="C23" s="10" t="n">
        <v>0.0001</v>
      </c>
      <c r="D23" s="4" t="inlineStr">
        <is>
          <t xml:space="preserve"> </t>
        </is>
      </c>
    </row>
    <row r="24">
      <c r="A24" s="4" t="inlineStr">
        <is>
          <t>Loans and borrowings, interest payable description</t>
        </is>
      </c>
      <c r="B24" s="4" t="inlineStr">
        <is>
          <t xml:space="preserve"> </t>
        </is>
      </c>
      <c r="C24" s="4" t="inlineStr">
        <is>
          <t>The outstanding principal balance bears interest at the rate of 10.0% per annum, increasing by 1.00% every three months commencing September 30, 2022. Interest is accrued and added to the principal amount of the loan and is presented net of borrowing costs</t>
        </is>
      </c>
      <c r="D24" s="4" t="inlineStr">
        <is>
          <t xml:space="preserve"> </t>
        </is>
      </c>
    </row>
    <row r="25">
      <c r="A25" s="4" t="inlineStr">
        <is>
          <t>Loans and borrowings, payable date</t>
        </is>
      </c>
      <c r="B25" s="4" t="inlineStr">
        <is>
          <t xml:space="preserve"> </t>
        </is>
      </c>
      <c r="C25" s="4" t="inlineStr">
        <is>
          <t>Feb.  01,  2024</t>
        </is>
      </c>
      <c r="D25" s="4" t="inlineStr">
        <is>
          <t xml:space="preserve"> </t>
        </is>
      </c>
    </row>
    <row r="26">
      <c r="A26" s="4" t="inlineStr">
        <is>
          <t>Commercial Paper Thre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ans and borrowings</t>
        </is>
      </c>
      <c r="B28" s="4" t="inlineStr">
        <is>
          <t xml:space="preserve"> </t>
        </is>
      </c>
      <c r="C28" s="5" t="n">
        <v>550000</v>
      </c>
      <c r="D28" s="4" t="inlineStr">
        <is>
          <t xml:space="preserve"> </t>
        </is>
      </c>
    </row>
    <row r="29">
      <c r="A29" s="4" t="inlineStr">
        <is>
          <t>Loans and borrowings, interest rate</t>
        </is>
      </c>
      <c r="B29" s="4" t="inlineStr">
        <is>
          <t xml:space="preserve"> </t>
        </is>
      </c>
      <c r="C29" s="10" t="n">
        <v>0.001</v>
      </c>
      <c r="D29" s="4" t="inlineStr">
        <is>
          <t xml:space="preserve"> </t>
        </is>
      </c>
    </row>
    <row r="30">
      <c r="A30" s="4" t="inlineStr">
        <is>
          <t>Loans and borrowings, interest rate during every three months</t>
        </is>
      </c>
      <c r="B30" s="4" t="inlineStr">
        <is>
          <t xml:space="preserve"> </t>
        </is>
      </c>
      <c r="C30" s="10" t="n">
        <v>0.0001</v>
      </c>
      <c r="D30" s="4" t="inlineStr">
        <is>
          <t xml:space="preserve"> </t>
        </is>
      </c>
    </row>
    <row r="31">
      <c r="A31" s="4" t="inlineStr">
        <is>
          <t>Loans and borrowings, payable date</t>
        </is>
      </c>
      <c r="B31" s="4" t="inlineStr">
        <is>
          <t xml:space="preserve"> </t>
        </is>
      </c>
      <c r="C31" s="4" t="inlineStr">
        <is>
          <t>Feb.  01,  2024</t>
        </is>
      </c>
      <c r="D31" s="4" t="inlineStr">
        <is>
          <t xml:space="preserve"> </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80" customWidth="1" min="5" max="5"/>
    <col width="22" customWidth="1" min="6" max="6"/>
    <col width="80" customWidth="1" min="7" max="7"/>
    <col width="34" customWidth="1" min="8" max="8"/>
    <col width="21" customWidth="1" min="9" max="9"/>
    <col width="29" customWidth="1" min="10" max="10"/>
    <col width="22" customWidth="1" min="11" max="11"/>
    <col width="29" customWidth="1" min="12" max="12"/>
    <col width="29" customWidth="1" min="13" max="13"/>
  </cols>
  <sheetData>
    <row r="1">
      <c r="A1" s="1" t="inlineStr">
        <is>
          <t>Loans and Borrowings - Summary of Loans and Borrowings - Additional Information (Details)</t>
        </is>
      </c>
      <c r="C1" s="2" t="inlineStr">
        <is>
          <t>3 Months Ended</t>
        </is>
      </c>
      <c r="E1" s="2" t="inlineStr">
        <is>
          <t>9 Months Ended</t>
        </is>
      </c>
      <c r="G1" s="2" t="inlineStr">
        <is>
          <t>12 Months Ended</t>
        </is>
      </c>
    </row>
    <row r="2">
      <c r="B2" s="2" t="inlineStr">
        <is>
          <t>Mar. 09, 2023</t>
        </is>
      </c>
      <c r="C2" s="2" t="inlineStr">
        <is>
          <t>Dec. 31, 2022 USD ($) shares</t>
        </is>
      </c>
      <c r="D2" s="2" t="inlineStr">
        <is>
          <t>Dec. 31, 2021 USD ($)</t>
        </is>
      </c>
      <c r="E2" s="2" t="inlineStr">
        <is>
          <t>Dec. 31, 2022 USD ($) shares</t>
        </is>
      </c>
      <c r="F2" s="2" t="inlineStr">
        <is>
          <t>Dec. 31, 2021 USD ($)</t>
        </is>
      </c>
      <c r="G2" s="2" t="inlineStr">
        <is>
          <t>Mar. 31, 2022 USD ($) item shares</t>
        </is>
      </c>
      <c r="H2" s="2" t="inlineStr">
        <is>
          <t>Mar. 31, 2021 USD ($) item shares</t>
        </is>
      </c>
      <c r="I2" s="2" t="inlineStr">
        <is>
          <t>Mar. 31, 2023 shares</t>
        </is>
      </c>
      <c r="J2" s="2" t="inlineStr">
        <is>
          <t>Nov. 08, 2022 USD ($) shares</t>
        </is>
      </c>
      <c r="K2" s="2" t="inlineStr">
        <is>
          <t>Sep. 09, 2022 USD ($)</t>
        </is>
      </c>
      <c r="L2" s="2" t="inlineStr">
        <is>
          <t>Aug. 26, 2022 USD ($) shares</t>
        </is>
      </c>
      <c r="M2" s="2" t="inlineStr">
        <is>
          <t>Jul. 13, 2022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expense</t>
        </is>
      </c>
      <c r="B4" s="4" t="inlineStr">
        <is>
          <t xml:space="preserve"> </t>
        </is>
      </c>
      <c r="C4" s="5" t="n">
        <v>311679</v>
      </c>
      <c r="D4" s="5" t="n">
        <v>252055</v>
      </c>
      <c r="E4" s="5" t="n">
        <v>786311</v>
      </c>
      <c r="F4" s="5" t="n">
        <v>756888</v>
      </c>
      <c r="G4" s="5" t="n">
        <v>1000000</v>
      </c>
      <c r="H4" s="5" t="n">
        <v>29325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covenants to be met for loans and borrowings outstanding | item</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enior secured notes financing, Interest rate</t>
        </is>
      </c>
      <c r="B6" s="10" t="n">
        <v>0.002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ecured Promissory Notes, interest payable description</t>
        </is>
      </c>
      <c r="B7" s="4" t="inlineStr">
        <is>
          <t xml:space="preserve"> </t>
        </is>
      </c>
      <c r="C7" s="4" t="inlineStr">
        <is>
          <t xml:space="preserve"> </t>
        </is>
      </c>
      <c r="D7" s="4" t="inlineStr">
        <is>
          <t xml:space="preserve"> </t>
        </is>
      </c>
      <c r="E7" s="4" t="inlineStr">
        <is>
          <t>The outstanding principal balance bears interest at the rate of 10.0% per annum, increasing by 1.00% every three months commencing September 30, 2022. Interest is accrued and added to the principal amount of the loan and is presented net of borrowing costs</t>
        </is>
      </c>
      <c r="F7" s="4" t="inlineStr">
        <is>
          <t xml:space="preserve"> </t>
        </is>
      </c>
      <c r="G7" s="4" t="inlineStr">
        <is>
          <t>The $13.0 million of amended Promissory notes are secured, have a 10% interest rate per annum, increasing by 1% per annum every three months during the term of the Promissory notes. The interest will be compounded and added to the principal amount on a quarterly basi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hares issued | shares</t>
        </is>
      </c>
      <c r="B8" s="4" t="inlineStr">
        <is>
          <t xml:space="preserve"> </t>
        </is>
      </c>
      <c r="C8" s="6" t="n">
        <v>11778392</v>
      </c>
      <c r="D8" s="4" t="inlineStr">
        <is>
          <t xml:space="preserve"> </t>
        </is>
      </c>
      <c r="E8" s="6" t="n">
        <v>11778392</v>
      </c>
      <c r="F8" s="4" t="inlineStr">
        <is>
          <t xml:space="preserve"> </t>
        </is>
      </c>
      <c r="G8" s="6" t="n">
        <v>5560829</v>
      </c>
      <c r="H8" s="6" t="n">
        <v>4732090</v>
      </c>
      <c r="I8" s="6" t="n">
        <v>11778392</v>
      </c>
      <c r="J8" s="4" t="inlineStr">
        <is>
          <t xml:space="preserve"> </t>
        </is>
      </c>
      <c r="K8" s="4" t="inlineStr">
        <is>
          <t xml:space="preserve"> </t>
        </is>
      </c>
      <c r="L8" s="4" t="inlineStr">
        <is>
          <t xml:space="preserve"> </t>
        </is>
      </c>
      <c r="M8" s="4" t="inlineStr">
        <is>
          <t xml:space="preserve"> </t>
        </is>
      </c>
    </row>
    <row r="9">
      <c r="A9" s="4" t="inlineStr">
        <is>
          <t>Common shares issued, value</t>
        </is>
      </c>
      <c r="B9" s="4" t="inlineStr">
        <is>
          <t xml:space="preserve"> </t>
        </is>
      </c>
      <c r="C9" s="5" t="n">
        <v>321791727</v>
      </c>
      <c r="D9" s="4" t="inlineStr">
        <is>
          <t xml:space="preserve"> </t>
        </is>
      </c>
      <c r="E9" s="5" t="n">
        <v>321791727</v>
      </c>
      <c r="F9" s="4" t="inlineStr">
        <is>
          <t xml:space="preserve"> </t>
        </is>
      </c>
      <c r="G9" s="5" t="n">
        <v>317051125</v>
      </c>
      <c r="H9" s="5" t="n">
        <v>306618482</v>
      </c>
      <c r="I9" s="4" t="inlineStr">
        <is>
          <t xml:space="preserve"> </t>
        </is>
      </c>
      <c r="J9" s="4" t="inlineStr">
        <is>
          <t xml:space="preserve"> </t>
        </is>
      </c>
      <c r="K9" s="4" t="inlineStr">
        <is>
          <t xml:space="preserve"> </t>
        </is>
      </c>
      <c r="L9" s="5" t="n">
        <v>75736</v>
      </c>
      <c r="M9" s="4" t="inlineStr">
        <is>
          <t xml:space="preserve"> </t>
        </is>
      </c>
    </row>
    <row r="10">
      <c r="A10" s="4" t="inlineStr">
        <is>
          <t>Neptu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hare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46330</v>
      </c>
      <c r="K12" s="4" t="inlineStr">
        <is>
          <t xml:space="preserve"> </t>
        </is>
      </c>
      <c r="L12" s="6" t="n">
        <v>36765</v>
      </c>
      <c r="M12" s="4" t="inlineStr">
        <is>
          <t xml:space="preserve"> </t>
        </is>
      </c>
    </row>
    <row r="13">
      <c r="A13" s="4" t="inlineStr">
        <is>
          <t>Common shares issu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6578</v>
      </c>
      <c r="K13" s="4" t="inlineStr">
        <is>
          <t xml:space="preserve"> </t>
        </is>
      </c>
      <c r="L13" s="5" t="n">
        <v>75736</v>
      </c>
      <c r="M13" s="4" t="inlineStr">
        <is>
          <t xml:space="preserve"> </t>
        </is>
      </c>
    </row>
    <row r="14">
      <c r="A14" s="4" t="inlineStr">
        <is>
          <t>Sprou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72670</v>
      </c>
    </row>
    <row r="17">
      <c r="A17" s="4" t="inlineStr">
        <is>
          <t>Common shares issue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70185</v>
      </c>
    </row>
    <row r="18">
      <c r="A18" s="4" t="inlineStr">
        <is>
          <t>Amended Promissory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cured Promissory Notes</t>
        </is>
      </c>
      <c r="B20" s="4" t="inlineStr">
        <is>
          <t xml:space="preserve"> </t>
        </is>
      </c>
      <c r="C20" s="5" t="n">
        <v>13000000</v>
      </c>
      <c r="D20" s="4" t="inlineStr">
        <is>
          <t xml:space="preserve"> </t>
        </is>
      </c>
      <c r="E20" s="5" t="n">
        <v>13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cured Promissory Notes, Interest rate</t>
        </is>
      </c>
      <c r="B21" s="4" t="inlineStr">
        <is>
          <t xml:space="preserve"> </t>
        </is>
      </c>
      <c r="C21" s="10" t="n">
        <v>0.001</v>
      </c>
      <c r="D21" s="4" t="inlineStr">
        <is>
          <t xml:space="preserve"> </t>
        </is>
      </c>
      <c r="E21" s="10" t="n">
        <v>0.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0" t="n">
        <v>0.001</v>
      </c>
    </row>
    <row r="22">
      <c r="A22" s="4" t="inlineStr">
        <is>
          <t>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turity date of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Feb.  01,  2024</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cured Promissory Notes</t>
        </is>
      </c>
      <c r="B25" s="4" t="inlineStr">
        <is>
          <t xml:space="preserve"> </t>
        </is>
      </c>
      <c r="C25" s="4" t="inlineStr">
        <is>
          <t xml:space="preserve"> </t>
        </is>
      </c>
      <c r="D25" s="4" t="inlineStr">
        <is>
          <t xml:space="preserve"> </t>
        </is>
      </c>
      <c r="E25" s="4" t="inlineStr">
        <is>
          <t xml:space="preserve"> </t>
        </is>
      </c>
      <c r="F25" s="4" t="inlineStr">
        <is>
          <t xml:space="preserve"> </t>
        </is>
      </c>
      <c r="G25" s="5" t="n">
        <v>10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nior secured notes financing, Interest rate</t>
        </is>
      </c>
      <c r="B26" s="4" t="inlineStr">
        <is>
          <t xml:space="preserve"> </t>
        </is>
      </c>
      <c r="C26" s="4" t="inlineStr">
        <is>
          <t xml:space="preserve"> </t>
        </is>
      </c>
      <c r="D26" s="4" t="inlineStr">
        <is>
          <t xml:space="preserve"> </t>
        </is>
      </c>
      <c r="E26" s="10" t="n">
        <v>0.00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cured Promissory Notes, Interest rate</t>
        </is>
      </c>
      <c r="B27" s="4" t="inlineStr">
        <is>
          <t xml:space="preserve"> </t>
        </is>
      </c>
      <c r="C27" s="10" t="n">
        <v>0.001</v>
      </c>
      <c r="D27" s="4" t="inlineStr">
        <is>
          <t xml:space="preserve"> </t>
        </is>
      </c>
      <c r="E27" s="10" t="n">
        <v>0.001</v>
      </c>
      <c r="F27" s="4" t="inlineStr">
        <is>
          <t xml:space="preserve"> </t>
        </is>
      </c>
      <c r="G27" s="11" t="n">
        <v>0.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cured Promissory Notes, interest payable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The outstanding principal balance bears interest at the rate of 10.0% per annum, payable quarterly in arrears on the last day of each fiscal quarter during the term, commencing March 31, 2021</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cured Promissory Note Agreement | Sprou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dditional amount commit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50000</v>
      </c>
      <c r="K31" s="4" t="inlineStr">
        <is>
          <t xml:space="preserve"> </t>
        </is>
      </c>
      <c r="L31" s="5" t="n">
        <v>250000</v>
      </c>
      <c r="M31" s="4" t="inlineStr">
        <is>
          <t xml:space="preserve"> </t>
        </is>
      </c>
    </row>
    <row r="32">
      <c r="A32" s="4" t="inlineStr">
        <is>
          <t>Commercial Paper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turity date of note</t>
        </is>
      </c>
      <c r="B34" s="4" t="inlineStr">
        <is>
          <t xml:space="preserve"> </t>
        </is>
      </c>
      <c r="C34" s="4" t="inlineStr">
        <is>
          <t xml:space="preserve"> </t>
        </is>
      </c>
      <c r="D34" s="4" t="inlineStr">
        <is>
          <t xml:space="preserve"> </t>
        </is>
      </c>
      <c r="E34" s="4" t="inlineStr">
        <is>
          <t>Feb.  01,  2024</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cured Promissory Notes</t>
        </is>
      </c>
      <c r="B35" s="4" t="inlineStr">
        <is>
          <t xml:space="preserve"> </t>
        </is>
      </c>
      <c r="C35" s="5" t="n">
        <v>250000</v>
      </c>
      <c r="D35" s="4" t="inlineStr">
        <is>
          <t xml:space="preserve"> </t>
        </is>
      </c>
      <c r="E35" s="5" t="n">
        <v>2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nior secured notes financing, Interest rate</t>
        </is>
      </c>
      <c r="B36" s="4" t="inlineStr">
        <is>
          <t xml:space="preserve"> </t>
        </is>
      </c>
      <c r="C36" s="4" t="inlineStr">
        <is>
          <t xml:space="preserve"> </t>
        </is>
      </c>
      <c r="D36" s="4" t="inlineStr">
        <is>
          <t xml:space="preserve"> </t>
        </is>
      </c>
      <c r="E36" s="10" t="n">
        <v>0.00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cured Promissory Notes, Interest rate</t>
        </is>
      </c>
      <c r="B37" s="4" t="inlineStr">
        <is>
          <t xml:space="preserve"> </t>
        </is>
      </c>
      <c r="C37" s="10" t="n">
        <v>0.001</v>
      </c>
      <c r="D37" s="4" t="inlineStr">
        <is>
          <t xml:space="preserve"> </t>
        </is>
      </c>
      <c r="E37" s="10" t="n">
        <v>0.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cured Promissory Notes, interest payable description</t>
        </is>
      </c>
      <c r="B38" s="4" t="inlineStr">
        <is>
          <t xml:space="preserve"> </t>
        </is>
      </c>
      <c r="C38" s="4" t="inlineStr">
        <is>
          <t xml:space="preserve"> </t>
        </is>
      </c>
      <c r="D38" s="4" t="inlineStr">
        <is>
          <t xml:space="preserve"> </t>
        </is>
      </c>
      <c r="E38" s="4" t="inlineStr">
        <is>
          <t>The outstanding principal balance bears interest at the rate of 10.0% per annum, increasing by 1.00% every three months commencing September 30, 2022. Interest is accrued and added to the principal amount of the loan and is presented net of borrowing cost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ercial Paper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turity date of note</t>
        </is>
      </c>
      <c r="B41" s="4" t="inlineStr">
        <is>
          <t xml:space="preserve"> </t>
        </is>
      </c>
      <c r="C41" s="4" t="inlineStr">
        <is>
          <t xml:space="preserve"> </t>
        </is>
      </c>
      <c r="D41" s="4" t="inlineStr">
        <is>
          <t xml:space="preserve"> </t>
        </is>
      </c>
      <c r="E41" s="4" t="inlineStr">
        <is>
          <t>Feb.  01,  2024</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cured Promissory Notes</t>
        </is>
      </c>
      <c r="B42" s="4" t="inlineStr">
        <is>
          <t xml:space="preserve"> </t>
        </is>
      </c>
      <c r="C42" s="5" t="n">
        <v>550000</v>
      </c>
      <c r="D42" s="4" t="inlineStr">
        <is>
          <t xml:space="preserve"> </t>
        </is>
      </c>
      <c r="E42" s="5" t="n">
        <v>55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nior secured notes financing, Interest rate</t>
        </is>
      </c>
      <c r="B43" s="4" t="inlineStr">
        <is>
          <t xml:space="preserve"> </t>
        </is>
      </c>
      <c r="C43" s="4" t="inlineStr">
        <is>
          <t xml:space="preserve"> </t>
        </is>
      </c>
      <c r="D43" s="4" t="inlineStr">
        <is>
          <t xml:space="preserve"> </t>
        </is>
      </c>
      <c r="E43" s="10" t="n">
        <v>0.00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cured Promissory Notes, Interest rate</t>
        </is>
      </c>
      <c r="B44" s="4" t="inlineStr">
        <is>
          <t xml:space="preserve"> </t>
        </is>
      </c>
      <c r="C44" s="10" t="n">
        <v>0.001</v>
      </c>
      <c r="D44" s="4" t="inlineStr">
        <is>
          <t xml:space="preserve"> </t>
        </is>
      </c>
      <c r="E44" s="10" t="n">
        <v>0.00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inimum | Promissory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cured Promissory Notes</t>
        </is>
      </c>
      <c r="B47" s="4" t="inlineStr">
        <is>
          <t xml:space="preserve"> </t>
        </is>
      </c>
      <c r="C47" s="5" t="n">
        <v>10000000</v>
      </c>
      <c r="D47" s="4" t="inlineStr">
        <is>
          <t xml:space="preserve"> </t>
        </is>
      </c>
      <c r="E47" s="5" t="n">
        <v>1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aximum | Promissory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cured Promissory Notes</t>
        </is>
      </c>
      <c r="B50" s="4" t="inlineStr">
        <is>
          <t xml:space="preserve"> </t>
        </is>
      </c>
      <c r="C50" s="5" t="n">
        <v>13000000</v>
      </c>
      <c r="D50" s="4" t="inlineStr">
        <is>
          <t xml:space="preserve"> </t>
        </is>
      </c>
      <c r="E50" s="5" t="n">
        <v>13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prou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shares issued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372670</v>
      </c>
    </row>
    <row r="54">
      <c r="A54" s="4" t="inlineStr">
        <is>
          <t>Common shares issued,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75736</v>
      </c>
      <c r="L54" s="4" t="inlineStr">
        <is>
          <t xml:space="preserve"> </t>
        </is>
      </c>
      <c r="M54" s="5" t="n">
        <v>570185</v>
      </c>
    </row>
    <row r="55">
      <c r="A55" s="4" t="inlineStr">
        <is>
          <t>Sprout | Amended Promissory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dditional amount commit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50000</v>
      </c>
      <c r="L57" s="4" t="inlineStr">
        <is>
          <t xml:space="preserve"> </t>
        </is>
      </c>
      <c r="M57" s="5" t="n">
        <v>3000000</v>
      </c>
    </row>
    <row r="58">
      <c r="A58" s="4" t="inlineStr">
        <is>
          <t>Sprout | Promissory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aturity date of note</t>
        </is>
      </c>
      <c r="B60" s="4" t="inlineStr">
        <is>
          <t xml:space="preserve"> </t>
        </is>
      </c>
      <c r="C60" s="4" t="inlineStr">
        <is>
          <t xml:space="preserve"> </t>
        </is>
      </c>
      <c r="D60" s="4" t="inlineStr">
        <is>
          <t xml:space="preserve"> </t>
        </is>
      </c>
      <c r="E60" s="4" t="inlineStr">
        <is>
          <t>Feb.  01,  2024</t>
        </is>
      </c>
      <c r="F60" s="4" t="inlineStr">
        <is>
          <t xml:space="preserve"> </t>
        </is>
      </c>
      <c r="G60" s="4" t="inlineStr">
        <is>
          <t>Feb.  01,  2024</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4">
    <mergeCell ref="A1:A2"/>
    <mergeCell ref="C1:D1"/>
    <mergeCell ref="E1:F1"/>
    <mergeCell ref="G1:H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14" customWidth="1" min="2" max="2"/>
    <col width="52" customWidth="1" min="3" max="3"/>
    <col width="53"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apital and Other Components of Equity - Additional Information (Details) - USD ($)</t>
        </is>
      </c>
      <c r="F1" s="2" t="inlineStr">
        <is>
          <t>3 Months Ended</t>
        </is>
      </c>
      <c r="H1" s="2" t="inlineStr">
        <is>
          <t>9 Months Ended</t>
        </is>
      </c>
      <c r="J1" s="2" t="inlineStr">
        <is>
          <t>12 Months Ended</t>
        </is>
      </c>
    </row>
    <row r="2">
      <c r="B2" s="2" t="inlineStr">
        <is>
          <t>Oct. 11, 2022</t>
        </is>
      </c>
      <c r="C2" s="2" t="inlineStr">
        <is>
          <t>Jun. 23, 2022</t>
        </is>
      </c>
      <c r="D2" s="2" t="inlineStr">
        <is>
          <t>Mar. 14, 2022</t>
        </is>
      </c>
      <c r="E2" s="2" t="inlineStr">
        <is>
          <t>Feb. 17, 2021</t>
        </is>
      </c>
      <c r="F2" s="2" t="inlineStr">
        <is>
          <t>Dec. 31, 2022</t>
        </is>
      </c>
      <c r="G2" s="2" t="inlineStr">
        <is>
          <t>Dec. 31, 2021</t>
        </is>
      </c>
      <c r="H2" s="2" t="inlineStr">
        <is>
          <t>Dec. 31, 2022</t>
        </is>
      </c>
      <c r="I2" s="2" t="inlineStr">
        <is>
          <t>Dec. 31, 2021</t>
        </is>
      </c>
      <c r="J2" s="2" t="inlineStr">
        <is>
          <t>Mar. 31, 2022</t>
        </is>
      </c>
      <c r="K2" s="2" t="inlineStr">
        <is>
          <t>Mar. 31, 2021</t>
        </is>
      </c>
      <c r="L2" s="2" t="inlineStr">
        <is>
          <t>Mar. 31, 2023</t>
        </is>
      </c>
      <c r="M2" s="2" t="inlineStr">
        <is>
          <t>Sep. 09, 2022</t>
        </is>
      </c>
      <c r="N2" s="2" t="inlineStr">
        <is>
          <t>Aug. 31, 2022</t>
        </is>
      </c>
      <c r="O2" s="2" t="inlineStr">
        <is>
          <t>Aug. 26, 2022</t>
        </is>
      </c>
      <c r="P2" s="2" t="inlineStr">
        <is>
          <t>Jul. 13, 2022</t>
        </is>
      </c>
      <c r="Q2" s="2" t="inlineStr">
        <is>
          <t>Jul. 13,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ercentage of dividend issued on paid up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05</v>
      </c>
      <c r="I4" s="4" t="inlineStr">
        <is>
          <t xml:space="preserve"> </t>
        </is>
      </c>
      <c r="J4" s="11" t="n">
        <v>0.0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6" t="n">
        <v>11778392</v>
      </c>
      <c r="G5" s="4" t="inlineStr">
        <is>
          <t xml:space="preserve"> </t>
        </is>
      </c>
      <c r="H5" s="6" t="n">
        <v>11778392</v>
      </c>
      <c r="I5" s="4" t="inlineStr">
        <is>
          <t xml:space="preserve"> </t>
        </is>
      </c>
      <c r="J5" s="6" t="n">
        <v>5560829</v>
      </c>
      <c r="K5" s="6" t="n">
        <v>4732090</v>
      </c>
      <c r="L5" s="6" t="n">
        <v>11778392</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xercise price of warrants</t>
        </is>
      </c>
      <c r="B6" s="7" t="n">
        <v>1.62</v>
      </c>
      <c r="C6" s="4" t="inlineStr">
        <is>
          <t xml:space="preserve"> </t>
        </is>
      </c>
      <c r="D6" s="4" t="inlineStr">
        <is>
          <t xml:space="preserve"> </t>
        </is>
      </c>
      <c r="E6" s="4" t="inlineStr">
        <is>
          <t xml:space="preserve"> </t>
        </is>
      </c>
      <c r="F6" s="7" t="n">
        <v>3.1</v>
      </c>
      <c r="G6" s="4" t="inlineStr">
        <is>
          <t xml:space="preserve"> </t>
        </is>
      </c>
      <c r="H6" s="7" t="n">
        <v>3.1</v>
      </c>
      <c r="I6" s="4" t="inlineStr">
        <is>
          <t xml:space="preserve"> </t>
        </is>
      </c>
      <c r="J6" s="7" t="n">
        <v>28.64</v>
      </c>
      <c r="K6" s="4" t="inlineStr">
        <is>
          <t xml:space="preserve"> </t>
        </is>
      </c>
      <c r="L6" s="4" t="inlineStr">
        <is>
          <t xml:space="preserve"> </t>
        </is>
      </c>
      <c r="M6" s="4" t="inlineStr">
        <is>
          <t xml:space="preserve"> </t>
        </is>
      </c>
      <c r="N6" s="7" t="n">
        <v>2.32</v>
      </c>
      <c r="O6" s="4" t="inlineStr">
        <is>
          <t xml:space="preserve"> </t>
        </is>
      </c>
      <c r="P6" s="4" t="inlineStr">
        <is>
          <t xml:space="preserve"> </t>
        </is>
      </c>
      <c r="Q6" s="4" t="inlineStr">
        <is>
          <t xml:space="preserve"> </t>
        </is>
      </c>
    </row>
    <row r="7">
      <c r="A7" s="4" t="inlineStr">
        <is>
          <t>Number of warrants issued</t>
        </is>
      </c>
      <c r="B7" s="6" t="n">
        <v>3208557</v>
      </c>
      <c r="C7" s="4" t="inlineStr">
        <is>
          <t xml:space="preserve"> </t>
        </is>
      </c>
      <c r="D7" s="4" t="inlineStr">
        <is>
          <t xml:space="preserve"> </t>
        </is>
      </c>
      <c r="E7" s="4" t="inlineStr">
        <is>
          <t xml:space="preserve"> </t>
        </is>
      </c>
      <c r="F7" s="4" t="inlineStr">
        <is>
          <t xml:space="preserve"> </t>
        </is>
      </c>
      <c r="G7" s="4" t="inlineStr">
        <is>
          <t xml:space="preserve"> </t>
        </is>
      </c>
      <c r="H7" s="6" t="n">
        <v>10308166</v>
      </c>
      <c r="I7" s="4" t="inlineStr">
        <is>
          <t xml:space="preserve"> </t>
        </is>
      </c>
      <c r="J7" s="6" t="n">
        <v>1428574</v>
      </c>
      <c r="K7" s="6" t="n">
        <v>49735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oceeds from exercise of warrants</t>
        </is>
      </c>
      <c r="B8" s="4" t="inlineStr">
        <is>
          <t xml:space="preserve"> </t>
        </is>
      </c>
      <c r="C8" s="4" t="inlineStr">
        <is>
          <t xml:space="preserve"> </t>
        </is>
      </c>
      <c r="D8" s="5" t="n">
        <v>8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hares issued, value</t>
        </is>
      </c>
      <c r="B9" s="4" t="inlineStr">
        <is>
          <t xml:space="preserve"> </t>
        </is>
      </c>
      <c r="C9" s="4" t="inlineStr">
        <is>
          <t xml:space="preserve"> </t>
        </is>
      </c>
      <c r="D9" s="4" t="inlineStr">
        <is>
          <t xml:space="preserve"> </t>
        </is>
      </c>
      <c r="E9" s="4" t="inlineStr">
        <is>
          <t xml:space="preserve"> </t>
        </is>
      </c>
      <c r="F9" s="5" t="n">
        <v>321791727</v>
      </c>
      <c r="G9" s="4" t="inlineStr">
        <is>
          <t xml:space="preserve"> </t>
        </is>
      </c>
      <c r="H9" s="5" t="n">
        <v>321791727</v>
      </c>
      <c r="I9" s="4" t="inlineStr">
        <is>
          <t xml:space="preserve"> </t>
        </is>
      </c>
      <c r="J9" s="5" t="n">
        <v>317051125</v>
      </c>
      <c r="K9" s="5" t="n">
        <v>306618482</v>
      </c>
      <c r="L9" s="4" t="inlineStr">
        <is>
          <t xml:space="preserve"> </t>
        </is>
      </c>
      <c r="M9" s="4" t="inlineStr">
        <is>
          <t xml:space="preserve"> </t>
        </is>
      </c>
      <c r="N9" s="4" t="inlineStr">
        <is>
          <t xml:space="preserve"> </t>
        </is>
      </c>
      <c r="O9" s="5" t="n">
        <v>75736</v>
      </c>
      <c r="P9" s="4" t="inlineStr">
        <is>
          <t xml:space="preserve"> </t>
        </is>
      </c>
      <c r="Q9" s="4" t="inlineStr">
        <is>
          <t xml:space="preserve"> </t>
        </is>
      </c>
    </row>
    <row r="10">
      <c r="A10" s="4" t="inlineStr">
        <is>
          <t>Sprou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6765</v>
      </c>
      <c r="N12" s="4" t="inlineStr">
        <is>
          <t xml:space="preserve"> </t>
        </is>
      </c>
      <c r="O12" s="4" t="inlineStr">
        <is>
          <t xml:space="preserve"> </t>
        </is>
      </c>
      <c r="P12" s="6" t="n">
        <v>372670</v>
      </c>
      <c r="Q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372670</v>
      </c>
      <c r="Q13" s="4" t="inlineStr">
        <is>
          <t xml:space="preserve"> </t>
        </is>
      </c>
    </row>
    <row r="14">
      <c r="A14" s="4" t="inlineStr">
        <is>
          <t>Common shares issue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75736</v>
      </c>
      <c r="N14" s="4" t="inlineStr">
        <is>
          <t xml:space="preserve"> </t>
        </is>
      </c>
      <c r="O14" s="4" t="inlineStr">
        <is>
          <t xml:space="preserve"> </t>
        </is>
      </c>
      <c r="P14" s="5" t="n">
        <v>570185</v>
      </c>
      <c r="Q14" s="4" t="inlineStr">
        <is>
          <t xml:space="preserve"> </t>
        </is>
      </c>
    </row>
    <row r="15">
      <c r="A15" s="4" t="inlineStr">
        <is>
          <t>Sprout | Amended Promissory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dditional amount commit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50000</v>
      </c>
      <c r="N17" s="4" t="inlineStr">
        <is>
          <t xml:space="preserve"> </t>
        </is>
      </c>
      <c r="O17" s="4" t="inlineStr">
        <is>
          <t xml:space="preserve"> </t>
        </is>
      </c>
      <c r="P17" s="5" t="n">
        <v>3000000</v>
      </c>
      <c r="Q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36389</v>
      </c>
    </row>
    <row r="21">
      <c r="A21" s="4" t="inlineStr">
        <is>
          <t>At-The-Market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 issued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88.5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irect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efund warrant description</t>
        </is>
      </c>
      <c r="B26" s="4" t="inlineStr">
        <is>
          <t xml:space="preserve"> </t>
        </is>
      </c>
      <c r="C26" s="4" t="inlineStr">
        <is>
          <t>Pre-Funded Warrant exercisable for one Common Share</t>
        </is>
      </c>
      <c r="D26" s="4" t="inlineStr">
        <is>
          <t>Pre-Funded Warrant exercisable for one Common Share.</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ercise price of warrants</t>
        </is>
      </c>
      <c r="B27" s="4" t="inlineStr">
        <is>
          <t xml:space="preserve"> </t>
        </is>
      </c>
      <c r="C27" s="15" t="n">
        <v>0.001</v>
      </c>
      <c r="D27" s="13" t="n">
        <v>0.003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oceeds from exercis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000002</v>
      </c>
      <c r="I28" s="4" t="inlineStr">
        <is>
          <t xml:space="preserve"> </t>
        </is>
      </c>
      <c r="J28" s="5" t="n">
        <v>8000000</v>
      </c>
      <c r="K28" s="5" t="n">
        <v>12833713</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xercise pric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78.7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oceeds from exercis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5300844</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ivate Placement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462963</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gistered Direct Offering Priced At-the-market and Concurrent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xercise price of warrants</t>
        </is>
      </c>
      <c r="B38" s="4" t="inlineStr">
        <is>
          <t xml:space="preserve"> </t>
        </is>
      </c>
      <c r="C38" s="4" t="inlineStr">
        <is>
          <t xml:space="preserve"> </t>
        </is>
      </c>
      <c r="D38" s="4" t="inlineStr">
        <is>
          <t xml:space="preserve"> </t>
        </is>
      </c>
      <c r="E38" s="7" t="n">
        <v>78.7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umber of warrants issued</t>
        </is>
      </c>
      <c r="B39" s="4" t="inlineStr">
        <is>
          <t xml:space="preserve"> </t>
        </is>
      </c>
      <c r="C39" s="4" t="inlineStr">
        <is>
          <t xml:space="preserve"> </t>
        </is>
      </c>
      <c r="D39" s="4" t="inlineStr">
        <is>
          <t xml:space="preserve"> </t>
        </is>
      </c>
      <c r="E39" s="6" t="n">
        <v>19642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oceeds from exercise of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000002</v>
      </c>
      <c r="I40" s="4" t="inlineStr">
        <is>
          <t xml:space="preserve"> </t>
        </is>
      </c>
      <c r="J40" s="4" t="inlineStr">
        <is>
          <t xml:space="preserve"> </t>
        </is>
      </c>
      <c r="K40" s="5" t="n">
        <v>550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warrants issued</t>
        </is>
      </c>
      <c r="B43" s="6" t="n">
        <v>641711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Market Performance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 options exercis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715</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SUs | Board of Directo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umber of shares issued</t>
        </is>
      </c>
      <c r="B49" s="4" t="inlineStr">
        <is>
          <t xml:space="preserve"> </t>
        </is>
      </c>
      <c r="C49" s="4" t="inlineStr">
        <is>
          <t xml:space="preserve"> </t>
        </is>
      </c>
      <c r="D49" s="4" t="inlineStr">
        <is>
          <t xml:space="preserve"> </t>
        </is>
      </c>
      <c r="E49" s="4" t="inlineStr">
        <is>
          <t xml:space="preserve"> </t>
        </is>
      </c>
      <c r="F49" s="6" t="n">
        <v>0</v>
      </c>
      <c r="G49" s="6" t="n">
        <v>0</v>
      </c>
      <c r="H49" s="6" t="n">
        <v>0</v>
      </c>
      <c r="I49" s="6" t="n">
        <v>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6" t="n">
        <v>1381</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 issued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72.44</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SUs | CE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shares issued</t>
        </is>
      </c>
      <c r="B54" s="4" t="inlineStr">
        <is>
          <t xml:space="preserve"> </t>
        </is>
      </c>
      <c r="C54" s="4" t="inlineStr">
        <is>
          <t xml:space="preserve"> </t>
        </is>
      </c>
      <c r="D54" s="4" t="inlineStr">
        <is>
          <t xml:space="preserve"> </t>
        </is>
      </c>
      <c r="E54" s="4" t="inlineStr">
        <is>
          <t xml:space="preserve"> </t>
        </is>
      </c>
      <c r="F54" s="6" t="n">
        <v>269599</v>
      </c>
      <c r="G54" s="6" t="n">
        <v>51095</v>
      </c>
      <c r="H54" s="6" t="n">
        <v>269599</v>
      </c>
      <c r="I54" s="6" t="n">
        <v>5109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8079</v>
      </c>
      <c r="K55" s="6" t="n">
        <v>16414</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hare issued price per share</t>
        </is>
      </c>
      <c r="B56" s="4" t="inlineStr">
        <is>
          <t xml:space="preserve"> </t>
        </is>
      </c>
      <c r="C56" s="4" t="inlineStr">
        <is>
          <t xml:space="preserve"> </t>
        </is>
      </c>
      <c r="D56" s="4" t="inlineStr">
        <is>
          <t xml:space="preserve"> </t>
        </is>
      </c>
      <c r="E56" s="4" t="inlineStr">
        <is>
          <t xml:space="preserve"> </t>
        </is>
      </c>
      <c r="F56" s="7" t="n">
        <v>5.6</v>
      </c>
      <c r="G56" s="7" t="n">
        <v>155.05</v>
      </c>
      <c r="H56" s="7" t="n">
        <v>5.6</v>
      </c>
      <c r="I56" s="7" t="n">
        <v>155.05</v>
      </c>
      <c r="J56" s="7" t="n">
        <v>39.74</v>
      </c>
      <c r="K56" s="7" t="n">
        <v>155.0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Withholding taxes paid to issuance of R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815953</v>
      </c>
      <c r="I57" s="5" t="n">
        <v>978699</v>
      </c>
      <c r="J57" s="5" t="n">
        <v>1411515</v>
      </c>
      <c r="K57" s="5" t="n">
        <v>717135</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Withheld as payment of withholding taxes</t>
        </is>
      </c>
      <c r="B58" s="4" t="inlineStr">
        <is>
          <t xml:space="preserve"> </t>
        </is>
      </c>
      <c r="C58" s="4" t="inlineStr">
        <is>
          <t xml:space="preserve"> </t>
        </is>
      </c>
      <c r="D58" s="4" t="inlineStr">
        <is>
          <t xml:space="preserve"> </t>
        </is>
      </c>
      <c r="E58" s="4" t="inlineStr">
        <is>
          <t xml:space="preserve"> </t>
        </is>
      </c>
      <c r="F58" s="6" t="n">
        <v>173493</v>
      </c>
      <c r="G58" s="6" t="n">
        <v>27133</v>
      </c>
      <c r="H58" s="6" t="n">
        <v>173493</v>
      </c>
      <c r="I58" s="6" t="n">
        <v>27133</v>
      </c>
      <c r="J58" s="6" t="n">
        <v>64105</v>
      </c>
      <c r="K58" s="6" t="n">
        <v>10254</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stricted Common Shares | Employ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shares issued</t>
        </is>
      </c>
      <c r="B61" s="4" t="inlineStr">
        <is>
          <t xml:space="preserve"> </t>
        </is>
      </c>
      <c r="C61" s="4" t="inlineStr">
        <is>
          <t xml:space="preserve"> </t>
        </is>
      </c>
      <c r="D61" s="4" t="inlineStr">
        <is>
          <t xml:space="preserve"> </t>
        </is>
      </c>
      <c r="E61" s="4" t="inlineStr">
        <is>
          <t xml:space="preserve"> </t>
        </is>
      </c>
      <c r="F61" s="4" t="inlineStr">
        <is>
          <t xml:space="preserve"> </t>
        </is>
      </c>
      <c r="G61" s="6" t="n">
        <v>0</v>
      </c>
      <c r="H61" s="4" t="inlineStr">
        <is>
          <t xml:space="preserve"> </t>
        </is>
      </c>
      <c r="I61" s="6" t="n">
        <v>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umber of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0</v>
      </c>
      <c r="K62" s="6" t="n">
        <v>85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hare issued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116.74</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efunded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umber of warrants issued</t>
        </is>
      </c>
      <c r="B66" s="4" t="inlineStr">
        <is>
          <t xml:space="preserve"> </t>
        </is>
      </c>
      <c r="C66" s="6" t="n">
        <v>645526</v>
      </c>
      <c r="D66" s="6" t="n">
        <v>18571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efunded Warrants | Direct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Exercise price of warrants</t>
        </is>
      </c>
      <c r="B69" s="4" t="inlineStr">
        <is>
          <t xml:space="preserve"> </t>
        </is>
      </c>
      <c r="C69" s="4" t="inlineStr">
        <is>
          <t xml:space="preserve"> </t>
        </is>
      </c>
      <c r="D69" s="13" t="n">
        <v>0.003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oceeds from exercise of warrants</t>
        </is>
      </c>
      <c r="B70" s="4" t="inlineStr">
        <is>
          <t xml:space="preserve"> </t>
        </is>
      </c>
      <c r="C70" s="5" t="n">
        <v>65</v>
      </c>
      <c r="D70" s="5" t="n">
        <v>65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eries A Warrants | Direct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xercise price of warrants</t>
        </is>
      </c>
      <c r="B73" s="4" t="inlineStr">
        <is>
          <t xml:space="preserve"> </t>
        </is>
      </c>
      <c r="C73" s="4" t="inlineStr">
        <is>
          <t xml:space="preserve"> </t>
        </is>
      </c>
      <c r="D73" s="7" t="n">
        <v>11.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eries B Warrants | Direct Offer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Exercise price of warrants</t>
        </is>
      </c>
      <c r="B76" s="4" t="inlineStr">
        <is>
          <t xml:space="preserve"> </t>
        </is>
      </c>
      <c r="C76" s="4" t="inlineStr">
        <is>
          <t xml:space="preserve"> </t>
        </is>
      </c>
      <c r="D76" s="7" t="n">
        <v>11.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eries A Preferre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umber of shares outstanding</t>
        </is>
      </c>
      <c r="B79" s="4" t="inlineStr">
        <is>
          <t xml:space="preserve"> </t>
        </is>
      </c>
      <c r="C79" s="4" t="inlineStr">
        <is>
          <t xml:space="preserve"> </t>
        </is>
      </c>
      <c r="D79" s="4" t="inlineStr">
        <is>
          <t xml:space="preserve"> </t>
        </is>
      </c>
      <c r="E79" s="4" t="inlineStr">
        <is>
          <t xml:space="preserve"> </t>
        </is>
      </c>
      <c r="F79" s="6" t="n">
        <v>0</v>
      </c>
      <c r="G79" s="4" t="inlineStr">
        <is>
          <t xml:space="preserve"> </t>
        </is>
      </c>
      <c r="H79" s="6" t="n">
        <v>0</v>
      </c>
      <c r="I79" s="4" t="inlineStr">
        <is>
          <t xml:space="preserve"> </t>
        </is>
      </c>
      <c r="J79" s="6" t="n">
        <v>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tock Options Exercis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hare options exercised, shares</t>
        </is>
      </c>
      <c r="B82" s="4" t="inlineStr">
        <is>
          <t xml:space="preserve"> </t>
        </is>
      </c>
      <c r="C82" s="4" t="inlineStr">
        <is>
          <t xml:space="preserve"> </t>
        </is>
      </c>
      <c r="D82" s="4" t="inlineStr">
        <is>
          <t xml:space="preserve"> </t>
        </is>
      </c>
      <c r="E82" s="4" t="inlineStr">
        <is>
          <t xml:space="preserve"> </t>
        </is>
      </c>
      <c r="F82" s="6" t="n">
        <v>0</v>
      </c>
      <c r="G82" s="6" t="n">
        <v>0</v>
      </c>
      <c r="H82" s="6" t="n">
        <v>0</v>
      </c>
      <c r="I82" s="6" t="n">
        <v>0</v>
      </c>
      <c r="J82" s="6" t="n">
        <v>0</v>
      </c>
      <c r="K82" s="6" t="n">
        <v>142909</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tock Options Exercised | Market Performance Op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hare options exercised,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714</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sheetData>
  <mergeCells count="4">
    <mergeCell ref="A1:A2"/>
    <mergeCell ref="F1:G1"/>
    <mergeCell ref="H1:I1"/>
    <mergeCell ref="J1:K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Capital and Other Components of Equity - Summary of Changes in Value of Equity (Details) - $ / shares</t>
        </is>
      </c>
      <c r="C1" s="2" t="inlineStr">
        <is>
          <t>9 Months Ended</t>
        </is>
      </c>
      <c r="E1" s="2" t="inlineStr">
        <is>
          <t>12 Months Ended</t>
        </is>
      </c>
    </row>
    <row r="2">
      <c r="B2" s="2" t="inlineStr">
        <is>
          <t>Oct. 11, 2022</t>
        </is>
      </c>
      <c r="C2" s="2" t="inlineStr">
        <is>
          <t>Dec. 31, 2022</t>
        </is>
      </c>
      <c r="D2" s="2" t="inlineStr">
        <is>
          <t>Dec. 31, 2021</t>
        </is>
      </c>
      <c r="E2" s="2" t="inlineStr">
        <is>
          <t>Mar. 31, 2022</t>
        </is>
      </c>
      <c r="F2" s="2" t="inlineStr">
        <is>
          <t>Mar.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Weighted average exercise price</t>
        </is>
      </c>
      <c r="B4" s="4" t="inlineStr">
        <is>
          <t xml:space="preserve"> </t>
        </is>
      </c>
      <c r="C4" s="7" t="n">
        <v>28.64</v>
      </c>
      <c r="D4" s="4" t="inlineStr">
        <is>
          <t xml:space="preserve"> </t>
        </is>
      </c>
      <c r="E4" s="4" t="inlineStr">
        <is>
          <t xml:space="preserve"> </t>
        </is>
      </c>
      <c r="F4" s="4" t="inlineStr">
        <is>
          <t xml:space="preserve"> </t>
        </is>
      </c>
    </row>
    <row r="5">
      <c r="A5" s="4" t="inlineStr">
        <is>
          <t>Warrants outstanding, Weighted average exercise price</t>
        </is>
      </c>
      <c r="B5" s="7" t="n">
        <v>1.62</v>
      </c>
      <c r="C5" s="7" t="n">
        <v>3.1</v>
      </c>
      <c r="D5" s="4" t="inlineStr">
        <is>
          <t xml:space="preserve"> </t>
        </is>
      </c>
      <c r="E5" s="7" t="n">
        <v>28.64</v>
      </c>
      <c r="F5" s="4" t="inlineStr">
        <is>
          <t xml:space="preserve"> </t>
        </is>
      </c>
    </row>
    <row r="6">
      <c r="A6" s="4" t="inlineStr">
        <is>
          <t>Number of warrants outstanding, beginning balance</t>
        </is>
      </c>
      <c r="B6" s="4" t="inlineStr">
        <is>
          <t xml:space="preserve"> </t>
        </is>
      </c>
      <c r="C6" s="6" t="n">
        <v>1925929</v>
      </c>
      <c r="D6" s="6" t="n">
        <v>497355</v>
      </c>
      <c r="E6" s="6" t="n">
        <v>497355</v>
      </c>
      <c r="F6" s="4" t="inlineStr">
        <is>
          <t xml:space="preserve"> </t>
        </is>
      </c>
    </row>
    <row r="7">
      <c r="A7" s="4" t="inlineStr">
        <is>
          <t>Number of warrants issued</t>
        </is>
      </c>
      <c r="B7" s="6" t="n">
        <v>3208557</v>
      </c>
      <c r="C7" s="6" t="n">
        <v>10308166</v>
      </c>
      <c r="D7" s="4" t="inlineStr">
        <is>
          <t xml:space="preserve"> </t>
        </is>
      </c>
      <c r="E7" s="6" t="n">
        <v>1428574</v>
      </c>
      <c r="F7" s="6" t="n">
        <v>497355</v>
      </c>
    </row>
    <row r="8">
      <c r="A8" s="4" t="inlineStr">
        <is>
          <t>Number of warrants exercised</t>
        </is>
      </c>
      <c r="B8" s="4" t="inlineStr">
        <is>
          <t xml:space="preserve"> </t>
        </is>
      </c>
      <c r="C8" s="6" t="n">
        <v>1173970</v>
      </c>
      <c r="D8" s="4" t="inlineStr">
        <is>
          <t xml:space="preserve"> </t>
        </is>
      </c>
      <c r="E8" s="4" t="inlineStr">
        <is>
          <t xml:space="preserve"> </t>
        </is>
      </c>
      <c r="F8" s="4" t="inlineStr">
        <is>
          <t xml:space="preserve"> </t>
        </is>
      </c>
    </row>
    <row r="9">
      <c r="A9" s="4" t="inlineStr">
        <is>
          <t>Number of warrants outstanding, ending balance</t>
        </is>
      </c>
      <c r="B9" s="4" t="inlineStr">
        <is>
          <t xml:space="preserve"> </t>
        </is>
      </c>
      <c r="C9" s="6" t="n">
        <v>10562770</v>
      </c>
      <c r="D9" s="6" t="n">
        <v>497355</v>
      </c>
      <c r="E9" s="6" t="n">
        <v>1925929</v>
      </c>
      <c r="F9" s="6" t="n">
        <v>497355</v>
      </c>
    </row>
    <row r="10">
      <c r="A10" s="4"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outstanding, Weighted average exercise price</t>
        </is>
      </c>
      <c r="B12" s="4" t="inlineStr">
        <is>
          <t xml:space="preserve"> </t>
        </is>
      </c>
      <c r="C12" s="7" t="n">
        <v>325.34</v>
      </c>
      <c r="D12" s="7" t="n">
        <v>325.34</v>
      </c>
      <c r="E12" s="7" t="n">
        <v>325.34</v>
      </c>
      <c r="F12" s="7" t="n">
        <v>325.34</v>
      </c>
    </row>
    <row r="13">
      <c r="A13" s="4" t="inlineStr">
        <is>
          <t>Issued, Weighted average exercise price</t>
        </is>
      </c>
      <c r="B13" s="4" t="inlineStr">
        <is>
          <t xml:space="preserve"> </t>
        </is>
      </c>
      <c r="C13" s="16" t="n">
        <v>0.0001</v>
      </c>
      <c r="D13" s="4" t="inlineStr">
        <is>
          <t xml:space="preserve"> </t>
        </is>
      </c>
      <c r="E13" s="16" t="n">
        <v>0.0035</v>
      </c>
      <c r="F13" s="4" t="inlineStr">
        <is>
          <t xml:space="preserve"> </t>
        </is>
      </c>
    </row>
    <row r="14">
      <c r="A14" s="4" t="inlineStr">
        <is>
          <t>Reclassification from liability related to warrants, Weighted average exercise price</t>
        </is>
      </c>
      <c r="B14" s="4" t="inlineStr">
        <is>
          <t xml:space="preserve"> </t>
        </is>
      </c>
      <c r="C14" s="8" t="n">
        <v>78.75</v>
      </c>
      <c r="D14" s="6" t="n">
        <v>0</v>
      </c>
      <c r="E14" s="4" t="inlineStr">
        <is>
          <t xml:space="preserve"> </t>
        </is>
      </c>
      <c r="F14" s="4" t="inlineStr">
        <is>
          <t xml:space="preserve"> </t>
        </is>
      </c>
    </row>
    <row r="15">
      <c r="A15" s="4" t="inlineStr">
        <is>
          <t>Exercised, Weighted average exercise price</t>
        </is>
      </c>
      <c r="B15" s="4" t="inlineStr">
        <is>
          <t xml:space="preserve"> </t>
        </is>
      </c>
      <c r="C15" s="16" t="n">
        <v>0.0001</v>
      </c>
      <c r="D15" s="4" t="inlineStr">
        <is>
          <t xml:space="preserve"> </t>
        </is>
      </c>
      <c r="E15" s="16" t="n">
        <v>0.0035</v>
      </c>
      <c r="F15" s="4" t="inlineStr">
        <is>
          <t xml:space="preserve"> </t>
        </is>
      </c>
    </row>
    <row r="16">
      <c r="A16" s="4" t="inlineStr">
        <is>
          <t>Warrants outstanding, Weighted average exercise price</t>
        </is>
      </c>
      <c r="B16" s="4" t="inlineStr">
        <is>
          <t xml:space="preserve"> </t>
        </is>
      </c>
      <c r="C16" s="8" t="n">
        <v>120.36</v>
      </c>
      <c r="D16" s="8" t="n">
        <v>325.34</v>
      </c>
      <c r="E16" s="8" t="n">
        <v>325.34</v>
      </c>
      <c r="F16" s="8" t="n">
        <v>325.34</v>
      </c>
    </row>
    <row r="17">
      <c r="A17" s="4" t="inlineStr">
        <is>
          <t>Warrants exercisable, Weighted average exercise price</t>
        </is>
      </c>
      <c r="B17" s="4" t="inlineStr">
        <is>
          <t xml:space="preserve"> </t>
        </is>
      </c>
      <c r="C17" s="7" t="n">
        <v>143.32</v>
      </c>
      <c r="D17" s="7" t="n">
        <v>325.34</v>
      </c>
      <c r="E17" s="7" t="n">
        <v>325.34</v>
      </c>
      <c r="F17" s="7" t="n">
        <v>325.34</v>
      </c>
    </row>
    <row r="18">
      <c r="A18" s="4" t="inlineStr">
        <is>
          <t>Number of warrants outstanding, beginning balance</t>
        </is>
      </c>
      <c r="B18" s="4" t="inlineStr">
        <is>
          <t xml:space="preserve"> </t>
        </is>
      </c>
      <c r="C18" s="6" t="n">
        <v>176429</v>
      </c>
      <c r="D18" s="6" t="n">
        <v>176429</v>
      </c>
      <c r="E18" s="6" t="n">
        <v>176429</v>
      </c>
      <c r="F18" s="6" t="n">
        <v>176429</v>
      </c>
    </row>
    <row r="19">
      <c r="A19" s="4" t="inlineStr">
        <is>
          <t>Number of warrants issued</t>
        </is>
      </c>
      <c r="B19" s="4" t="inlineStr">
        <is>
          <t xml:space="preserve"> </t>
        </is>
      </c>
      <c r="C19" s="6" t="n">
        <v>645526</v>
      </c>
      <c r="D19" s="4" t="inlineStr">
        <is>
          <t xml:space="preserve"> </t>
        </is>
      </c>
      <c r="E19" s="6" t="n">
        <v>185715</v>
      </c>
      <c r="F19" s="4" t="inlineStr">
        <is>
          <t xml:space="preserve"> </t>
        </is>
      </c>
    </row>
    <row r="20">
      <c r="A20" s="4" t="inlineStr">
        <is>
          <t>Number of Warrants, Reclassification From Liability Related To Warrants</t>
        </is>
      </c>
      <c r="B20" s="4" t="inlineStr">
        <is>
          <t xml:space="preserve"> </t>
        </is>
      </c>
      <c r="C20" s="6" t="n">
        <v>497355</v>
      </c>
      <c r="D20" s="4" t="inlineStr">
        <is>
          <t xml:space="preserve"> </t>
        </is>
      </c>
      <c r="E20" s="4" t="inlineStr">
        <is>
          <t xml:space="preserve"> </t>
        </is>
      </c>
      <c r="F20" s="4" t="inlineStr">
        <is>
          <t xml:space="preserve"> </t>
        </is>
      </c>
    </row>
    <row r="21">
      <c r="A21" s="4" t="inlineStr">
        <is>
          <t>Number of warrants exercised</t>
        </is>
      </c>
      <c r="B21" s="4" t="inlineStr">
        <is>
          <t xml:space="preserve"> </t>
        </is>
      </c>
      <c r="C21" s="6" t="n">
        <v>-645526</v>
      </c>
      <c r="D21" s="4" t="inlineStr">
        <is>
          <t xml:space="preserve"> </t>
        </is>
      </c>
      <c r="E21" s="6" t="n">
        <v>-185715</v>
      </c>
      <c r="F21" s="4" t="inlineStr">
        <is>
          <t xml:space="preserve"> </t>
        </is>
      </c>
    </row>
    <row r="22">
      <c r="A22" s="4" t="inlineStr">
        <is>
          <t>Number of warrants outstanding, ending balance</t>
        </is>
      </c>
      <c r="B22" s="4" t="inlineStr">
        <is>
          <t xml:space="preserve"> </t>
        </is>
      </c>
      <c r="C22" s="6" t="n">
        <v>673784</v>
      </c>
      <c r="D22" s="6" t="n">
        <v>176429</v>
      </c>
      <c r="E22" s="6" t="n">
        <v>176429</v>
      </c>
      <c r="F22" s="6" t="n">
        <v>176429</v>
      </c>
    </row>
    <row r="23">
      <c r="A23" s="4" t="inlineStr">
        <is>
          <t>Number of warrants exercisable</t>
        </is>
      </c>
      <c r="B23" s="4" t="inlineStr">
        <is>
          <t xml:space="preserve"> </t>
        </is>
      </c>
      <c r="C23" s="6" t="n">
        <v>673784</v>
      </c>
      <c r="D23" s="6" t="n">
        <v>176429</v>
      </c>
      <c r="E23" s="6" t="n">
        <v>176429</v>
      </c>
      <c r="F23" s="6" t="n">
        <v>147858</v>
      </c>
    </row>
  </sheetData>
  <mergeCells count="3">
    <mergeCell ref="A1:A2"/>
    <mergeCell ref="C1:D1"/>
    <mergeCell ref="E1:F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and Other Components of Equity - Summary of Warrants (Details) - USD ($)</t>
        </is>
      </c>
      <c r="B1" s="2" t="inlineStr">
        <is>
          <t>Dec. 31, 2022</t>
        </is>
      </c>
      <c r="C1" s="2" t="inlineStr">
        <is>
          <t>Mar. 31, 2022</t>
        </is>
      </c>
      <c r="D1" s="2" t="inlineStr">
        <is>
          <t>Dec. 31, 2021</t>
        </is>
      </c>
      <c r="E1" s="2" t="inlineStr">
        <is>
          <t>Mar. 31, 2021</t>
        </is>
      </c>
      <c r="F1" s="2" t="inlineStr">
        <is>
          <t>Feb. 19, 2021</t>
        </is>
      </c>
      <c r="G1" s="2" t="inlineStr">
        <is>
          <t>Oct. 22, 2020</t>
        </is>
      </c>
      <c r="H1" s="2" t="inlineStr">
        <is>
          <t>Mar. 31, 2020</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warrants outstanding</t>
        </is>
      </c>
      <c r="B3" s="6" t="n">
        <v>10562770</v>
      </c>
      <c r="C3" s="6" t="n">
        <v>1925929</v>
      </c>
      <c r="D3" s="6" t="n">
        <v>497355</v>
      </c>
      <c r="E3" s="6" t="n">
        <v>497355</v>
      </c>
      <c r="F3" s="4" t="inlineStr">
        <is>
          <t xml:space="preserve"> </t>
        </is>
      </c>
      <c r="G3" s="4" t="inlineStr">
        <is>
          <t xml:space="preserve"> </t>
        </is>
      </c>
      <c r="H3" s="4" t="inlineStr">
        <is>
          <t xml:space="preserve"> </t>
        </is>
      </c>
    </row>
    <row r="4">
      <c r="A4" s="4" t="inlineStr">
        <is>
          <t>Warrants amount</t>
        </is>
      </c>
      <c r="B4" s="5" t="n">
        <v>1444058</v>
      </c>
      <c r="C4" s="5" t="n">
        <v>5570530</v>
      </c>
      <c r="D4" s="5" t="n">
        <v>1641942</v>
      </c>
      <c r="E4" s="5" t="n">
        <v>10462137</v>
      </c>
      <c r="F4" s="4" t="inlineStr">
        <is>
          <t xml:space="preserve"> </t>
        </is>
      </c>
      <c r="G4" s="4" t="inlineStr">
        <is>
          <t xml:space="preserve"> </t>
        </is>
      </c>
      <c r="H4" s="4" t="inlineStr">
        <is>
          <t xml:space="preserve"> </t>
        </is>
      </c>
    </row>
    <row r="5">
      <c r="A5" s="4" t="inlineStr">
        <is>
          <t>2020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warrants outstanding</t>
        </is>
      </c>
      <c r="B7" s="4" t="inlineStr">
        <is>
          <t xml:space="preserve"> </t>
        </is>
      </c>
      <c r="C7" s="6" t="n">
        <v>30092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amount</t>
        </is>
      </c>
      <c r="B8" s="4" t="inlineStr">
        <is>
          <t xml:space="preserve"> </t>
        </is>
      </c>
      <c r="C8" s="5" t="n">
        <v>309769</v>
      </c>
      <c r="D8" s="6" t="n">
        <v>894824</v>
      </c>
      <c r="E8" s="6" t="n">
        <v>6174137</v>
      </c>
      <c r="F8" s="4" t="inlineStr">
        <is>
          <t xml:space="preserve"> </t>
        </is>
      </c>
      <c r="G8" s="5" t="n">
        <v>11831000</v>
      </c>
      <c r="H8" s="4" t="inlineStr">
        <is>
          <t xml:space="preserve"> </t>
        </is>
      </c>
    </row>
    <row r="9">
      <c r="A9" s="4" t="inlineStr">
        <is>
          <t>2021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warrants outstanding</t>
        </is>
      </c>
      <c r="B11" s="4" t="inlineStr">
        <is>
          <t xml:space="preserve"> </t>
        </is>
      </c>
      <c r="C11" s="6" t="n">
        <v>19642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amount</t>
        </is>
      </c>
      <c r="B12" s="4" t="inlineStr">
        <is>
          <t xml:space="preserve"> </t>
        </is>
      </c>
      <c r="C12" s="5" t="n">
        <v>306704</v>
      </c>
      <c r="D12" s="5" t="n">
        <v>747118</v>
      </c>
      <c r="E12" s="5" t="n">
        <v>4288000</v>
      </c>
      <c r="F12" s="5" t="n">
        <v>6288998</v>
      </c>
      <c r="G12" s="4" t="inlineStr">
        <is>
          <t xml:space="preserve"> </t>
        </is>
      </c>
      <c r="H12" s="4" t="inlineStr">
        <is>
          <t xml:space="preserve"> </t>
        </is>
      </c>
    </row>
    <row r="13">
      <c r="A13" s="4"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warrants outstanding</t>
        </is>
      </c>
      <c r="B15" s="6" t="n">
        <v>673784</v>
      </c>
      <c r="C15" s="6" t="n">
        <v>176429</v>
      </c>
      <c r="D15" s="6" t="n">
        <v>176429</v>
      </c>
      <c r="E15" s="6" t="n">
        <v>176429</v>
      </c>
      <c r="F15" s="4" t="inlineStr">
        <is>
          <t xml:space="preserve"> </t>
        </is>
      </c>
      <c r="G15" s="4" t="inlineStr">
        <is>
          <t xml:space="preserve"> </t>
        </is>
      </c>
      <c r="H15" s="6" t="n">
        <v>176429</v>
      </c>
    </row>
    <row r="16">
      <c r="A16" s="4" t="inlineStr">
        <is>
          <t>Number of warrants exercisable</t>
        </is>
      </c>
      <c r="B16" s="6" t="n">
        <v>673784</v>
      </c>
      <c r="C16" s="6" t="n">
        <v>176429</v>
      </c>
      <c r="D16" s="6" t="n">
        <v>176429</v>
      </c>
      <c r="E16" s="6" t="n">
        <v>147858</v>
      </c>
      <c r="F16" s="4" t="inlineStr">
        <is>
          <t xml:space="preserve"> </t>
        </is>
      </c>
      <c r="G16" s="4" t="inlineStr">
        <is>
          <t xml:space="preserve"> </t>
        </is>
      </c>
      <c r="H16" s="4" t="inlineStr">
        <is>
          <t xml:space="preserve"> </t>
        </is>
      </c>
    </row>
    <row r="17">
      <c r="A17" s="4" t="inlineStr">
        <is>
          <t>Warrants amount</t>
        </is>
      </c>
      <c r="B17" s="5" t="n">
        <v>6117600</v>
      </c>
      <c r="C17" s="5" t="n">
        <v>6079890</v>
      </c>
      <c r="D17" s="4" t="inlineStr">
        <is>
          <t xml:space="preserve"> </t>
        </is>
      </c>
      <c r="E17" s="5" t="n">
        <v>5900973</v>
      </c>
      <c r="F17" s="4" t="inlineStr">
        <is>
          <t xml:space="preserve"> </t>
        </is>
      </c>
      <c r="G17" s="4" t="inlineStr">
        <is>
          <t xml:space="preserve"> </t>
        </is>
      </c>
      <c r="H17" s="4" t="inlineStr">
        <is>
          <t xml:space="preserve"> </t>
        </is>
      </c>
    </row>
    <row r="18">
      <c r="A18" s="4" t="inlineStr">
        <is>
          <t>Warrants | Warrants IF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warrants outstanding</t>
        </is>
      </c>
      <c r="B20" s="6" t="n">
        <v>57143</v>
      </c>
      <c r="C20" s="6" t="n">
        <v>57143</v>
      </c>
      <c r="D20" s="4" t="inlineStr">
        <is>
          <t xml:space="preserve"> </t>
        </is>
      </c>
      <c r="E20" s="6" t="n">
        <v>57143</v>
      </c>
      <c r="F20" s="4" t="inlineStr">
        <is>
          <t xml:space="preserve"> </t>
        </is>
      </c>
      <c r="G20" s="4" t="inlineStr">
        <is>
          <t xml:space="preserve"> </t>
        </is>
      </c>
      <c r="H20" s="4" t="inlineStr">
        <is>
          <t xml:space="preserve"> </t>
        </is>
      </c>
    </row>
    <row r="21">
      <c r="A21" s="4" t="inlineStr">
        <is>
          <t>Number of warrants exercisable</t>
        </is>
      </c>
      <c r="B21" s="6" t="n">
        <v>57143</v>
      </c>
      <c r="C21" s="6" t="n">
        <v>57143</v>
      </c>
      <c r="D21" s="4" t="inlineStr">
        <is>
          <t xml:space="preserve"> </t>
        </is>
      </c>
      <c r="E21" s="6" t="n">
        <v>28572</v>
      </c>
      <c r="F21" s="4" t="inlineStr">
        <is>
          <t xml:space="preserve"> </t>
        </is>
      </c>
      <c r="G21" s="4" t="inlineStr">
        <is>
          <t xml:space="preserve"> </t>
        </is>
      </c>
      <c r="H21" s="4" t="inlineStr">
        <is>
          <t xml:space="preserve"> </t>
        </is>
      </c>
    </row>
    <row r="22">
      <c r="A22" s="4" t="inlineStr">
        <is>
          <t>Warrants amount</t>
        </is>
      </c>
      <c r="B22" s="5" t="n">
        <v>1630210</v>
      </c>
      <c r="C22" s="5" t="n">
        <v>1630210</v>
      </c>
      <c r="D22" s="4" t="inlineStr">
        <is>
          <t xml:space="preserve"> </t>
        </is>
      </c>
      <c r="E22" s="5" t="n">
        <v>1451293</v>
      </c>
      <c r="F22" s="4" t="inlineStr">
        <is>
          <t xml:space="preserve"> </t>
        </is>
      </c>
      <c r="G22" s="4" t="inlineStr">
        <is>
          <t xml:space="preserve"> </t>
        </is>
      </c>
      <c r="H22" s="4" t="inlineStr">
        <is>
          <t xml:space="preserve"> </t>
        </is>
      </c>
    </row>
    <row r="23">
      <c r="A23" s="4" t="inlineStr">
        <is>
          <t>Warrants | Warrants AM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warrants outstanding</t>
        </is>
      </c>
      <c r="B25" s="6" t="n">
        <v>119286</v>
      </c>
      <c r="C25" s="6" t="n">
        <v>119286</v>
      </c>
      <c r="D25" s="4" t="inlineStr">
        <is>
          <t xml:space="preserve"> </t>
        </is>
      </c>
      <c r="E25" s="6" t="n">
        <v>119286</v>
      </c>
      <c r="F25" s="4" t="inlineStr">
        <is>
          <t xml:space="preserve"> </t>
        </is>
      </c>
      <c r="G25" s="4" t="inlineStr">
        <is>
          <t xml:space="preserve"> </t>
        </is>
      </c>
      <c r="H25" s="4" t="inlineStr">
        <is>
          <t xml:space="preserve"> </t>
        </is>
      </c>
    </row>
    <row r="26">
      <c r="A26" s="4" t="inlineStr">
        <is>
          <t>Number of warrants exercisable</t>
        </is>
      </c>
      <c r="B26" s="6" t="n">
        <v>119286</v>
      </c>
      <c r="C26" s="6" t="n">
        <v>119286</v>
      </c>
      <c r="D26" s="4" t="inlineStr">
        <is>
          <t xml:space="preserve"> </t>
        </is>
      </c>
      <c r="E26" s="6" t="n">
        <v>119286</v>
      </c>
      <c r="F26" s="4" t="inlineStr">
        <is>
          <t xml:space="preserve"> </t>
        </is>
      </c>
      <c r="G26" s="4" t="inlineStr">
        <is>
          <t xml:space="preserve"> </t>
        </is>
      </c>
      <c r="H26" s="4" t="inlineStr">
        <is>
          <t xml:space="preserve"> </t>
        </is>
      </c>
    </row>
    <row r="27">
      <c r="A27" s="4" t="inlineStr">
        <is>
          <t>Warrants amount</t>
        </is>
      </c>
      <c r="B27" s="5" t="n">
        <v>4449680</v>
      </c>
      <c r="C27" s="5" t="n">
        <v>4449680</v>
      </c>
      <c r="D27" s="4" t="inlineStr">
        <is>
          <t xml:space="preserve"> </t>
        </is>
      </c>
      <c r="E27" s="5" t="n">
        <v>4449680</v>
      </c>
      <c r="F27" s="4" t="inlineStr">
        <is>
          <t xml:space="preserve"> </t>
        </is>
      </c>
      <c r="G27" s="4" t="inlineStr">
        <is>
          <t xml:space="preserve"> </t>
        </is>
      </c>
      <c r="H27" s="4" t="inlineStr">
        <is>
          <t xml:space="preserve"> </t>
        </is>
      </c>
    </row>
    <row r="28">
      <c r="A28" s="4" t="inlineStr">
        <is>
          <t>Warrants | 2020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warrants outstanding</t>
        </is>
      </c>
      <c r="B30" s="6" t="n">
        <v>3009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warrants exercisable</t>
        </is>
      </c>
      <c r="B31" s="6" t="n">
        <v>3009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amount</t>
        </is>
      </c>
      <c r="B32" s="5" t="n">
        <v>1905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 2021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warrants outstanding</t>
        </is>
      </c>
      <c r="B35" s="6" t="n">
        <v>19642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warrants exercisable</t>
        </is>
      </c>
      <c r="B36" s="6" t="n">
        <v>19642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amount</t>
        </is>
      </c>
      <c r="B37" s="5" t="n">
        <v>1865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80" customWidth="1" min="6" max="6"/>
    <col width="15" customWidth="1" min="7" max="7"/>
    <col width="16" customWidth="1" min="8" max="8"/>
    <col width="15" customWidth="1" min="9" max="9"/>
  </cols>
  <sheetData>
    <row r="1">
      <c r="A1" s="1" t="inlineStr">
        <is>
          <t>Capital and Other Components of Equity - Summary of Warrants (Parenthetical) (Details) - USD ($)</t>
        </is>
      </c>
      <c r="C1" s="2" t="inlineStr">
        <is>
          <t>3 Months Ended</t>
        </is>
      </c>
      <c r="D1" s="2" t="inlineStr">
        <is>
          <t>9 Months Ended</t>
        </is>
      </c>
      <c r="F1" s="2" t="inlineStr">
        <is>
          <t>12 Months Ended</t>
        </is>
      </c>
    </row>
    <row r="2">
      <c r="B2" s="2" t="inlineStr">
        <is>
          <t>Feb. 19, 2021</t>
        </is>
      </c>
      <c r="C2" s="2" t="inlineStr">
        <is>
          <t>Dec. 31, 2021</t>
        </is>
      </c>
      <c r="D2" s="2" t="inlineStr">
        <is>
          <t>Dec. 31, 2022</t>
        </is>
      </c>
      <c r="E2" s="2" t="inlineStr">
        <is>
          <t>Dec. 31, 2021</t>
        </is>
      </c>
      <c r="F2" s="2" t="inlineStr">
        <is>
          <t>Mar. 31, 2022</t>
        </is>
      </c>
      <c r="G2" s="2" t="inlineStr">
        <is>
          <t>Mar. 31, 2021</t>
        </is>
      </c>
      <c r="H2" s="2" t="inlineStr">
        <is>
          <t>Mar. 31, 2020</t>
        </is>
      </c>
      <c r="I2" s="2" t="inlineStr">
        <is>
          <t>Oct. 22, 2020</t>
        </is>
      </c>
    </row>
    <row r="3">
      <c r="A3" s="4" t="inlineStr">
        <is>
          <t>Warrants IF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warrant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7143</v>
      </c>
      <c r="I5" s="4" t="inlineStr">
        <is>
          <t xml:space="preserve"> </t>
        </is>
      </c>
    </row>
    <row r="6">
      <c r="A6" s="4" t="inlineStr">
        <is>
          <t>Warrants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20</v>
      </c>
      <c r="I6" s="4" t="inlineStr">
        <is>
          <t xml:space="preserve"> </t>
        </is>
      </c>
    </row>
    <row r="7">
      <c r="A7" s="4" t="inlineStr">
        <is>
          <t>Warrants expiring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Nov.  07,  2024</t>
        </is>
      </c>
      <c r="I7" s="4" t="inlineStr">
        <is>
          <t xml:space="preserve"> </t>
        </is>
      </c>
    </row>
    <row r="8">
      <c r="A8" s="4" t="inlineStr">
        <is>
          <t>Description of vesting requirements for share-based payment arrangement</t>
        </is>
      </c>
      <c r="B8" s="4" t="inlineStr">
        <is>
          <t xml:space="preserve"> </t>
        </is>
      </c>
      <c r="C8" s="4" t="inlineStr">
        <is>
          <t xml:space="preserve"> </t>
        </is>
      </c>
      <c r="D8" s="4" t="inlineStr">
        <is>
          <t>The warrants, granted in exchange for services to be rendered by non-employees, vest proportionally to the services rendered.</t>
        </is>
      </c>
      <c r="E8" s="4" t="inlineStr">
        <is>
          <t xml:space="preserve"> </t>
        </is>
      </c>
      <c r="F8" s="4" t="inlineStr">
        <is>
          <t>The warrants, granted in exchange for services to be rendered by non-employees, vest proportionally to the services rendered.</t>
        </is>
      </c>
      <c r="G8" s="4" t="inlineStr">
        <is>
          <t xml:space="preserve"> </t>
        </is>
      </c>
      <c r="H8" s="4" t="inlineStr">
        <is>
          <t xml:space="preserve"> </t>
        </is>
      </c>
      <c r="I8" s="4" t="inlineStr">
        <is>
          <t xml:space="preserve"> </t>
        </is>
      </c>
    </row>
    <row r="9">
      <c r="A9" s="4" t="inlineStr">
        <is>
          <t>Value of warrants recognized as expense during period</t>
        </is>
      </c>
      <c r="B9" s="4" t="inlineStr">
        <is>
          <t xml:space="preserve"> </t>
        </is>
      </c>
      <c r="C9" s="5" t="n">
        <v>25267</v>
      </c>
      <c r="D9" s="5" t="n">
        <v>0</v>
      </c>
      <c r="E9" s="5" t="n">
        <v>178917</v>
      </c>
      <c r="F9" s="5" t="n">
        <v>178917</v>
      </c>
      <c r="G9" s="5" t="n">
        <v>822316</v>
      </c>
      <c r="H9" s="4" t="inlineStr">
        <is>
          <t xml:space="preserve"> </t>
        </is>
      </c>
      <c r="I9" s="4" t="inlineStr">
        <is>
          <t xml:space="preserve"> </t>
        </is>
      </c>
    </row>
    <row r="10">
      <c r="A10" s="4" t="inlineStr">
        <is>
          <t>Warrants AM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warrant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19286</v>
      </c>
      <c r="I12" s="4" t="inlineStr">
        <is>
          <t xml:space="preserve"> </t>
        </is>
      </c>
    </row>
    <row r="13">
      <c r="A13" s="4" t="inlineStr">
        <is>
          <t>Warrants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80</v>
      </c>
      <c r="I13" s="4" t="inlineStr">
        <is>
          <t xml:space="preserve"> </t>
        </is>
      </c>
    </row>
    <row r="14">
      <c r="A14" s="4" t="inlineStr">
        <is>
          <t>Warrants expiring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Oct.  03,  2024</t>
        </is>
      </c>
      <c r="I14" s="4" t="inlineStr">
        <is>
          <t xml:space="preserve"> </t>
        </is>
      </c>
    </row>
    <row r="15">
      <c r="A15" s="4" t="inlineStr">
        <is>
          <t>Description of vesting requirements for share-based payment arrangement</t>
        </is>
      </c>
      <c r="B15" s="4" t="inlineStr">
        <is>
          <t xml:space="preserve"> </t>
        </is>
      </c>
      <c r="C15" s="4" t="inlineStr">
        <is>
          <t xml:space="preserve"> </t>
        </is>
      </c>
      <c r="D15" s="4" t="inlineStr">
        <is>
          <t>The warrants, granted in exchange for services to be rendered by non-employees, vest proportionally to the services rendered.</t>
        </is>
      </c>
      <c r="E15" s="4" t="inlineStr">
        <is>
          <t xml:space="preserve"> </t>
        </is>
      </c>
      <c r="F15" s="4" t="inlineStr">
        <is>
          <t>The warrants, granted in exchange for services to be rendered by non-employees, vest proportionally to the services rendered.</t>
        </is>
      </c>
      <c r="G15" s="4" t="inlineStr">
        <is>
          <t xml:space="preserve"> </t>
        </is>
      </c>
      <c r="H15" s="4" t="inlineStr">
        <is>
          <t xml:space="preserve"> </t>
        </is>
      </c>
      <c r="I15" s="4" t="inlineStr">
        <is>
          <t xml:space="preserve"> </t>
        </is>
      </c>
    </row>
    <row r="16">
      <c r="A16" s="4" t="inlineStr">
        <is>
          <t>Value of warrants recognized as expense during period</t>
        </is>
      </c>
      <c r="B16" s="4" t="inlineStr">
        <is>
          <t xml:space="preserve"> </t>
        </is>
      </c>
      <c r="C16" s="4" t="inlineStr">
        <is>
          <t xml:space="preserve"> </t>
        </is>
      </c>
      <c r="D16" s="5" t="n">
        <v>0</v>
      </c>
      <c r="E16" s="4" t="inlineStr">
        <is>
          <t xml:space="preserve"> </t>
        </is>
      </c>
      <c r="F16" s="5" t="n">
        <v>0</v>
      </c>
      <c r="G16" s="5" t="n">
        <v>1113884</v>
      </c>
      <c r="H16" s="4" t="inlineStr">
        <is>
          <t xml:space="preserve"> </t>
        </is>
      </c>
      <c r="I16" s="4" t="inlineStr">
        <is>
          <t xml:space="preserve"> </t>
        </is>
      </c>
    </row>
    <row r="17">
      <c r="A17" s="4" t="inlineStr">
        <is>
          <t>Warrants AMI | Warrants Expiring on October 3,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warrant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5715</v>
      </c>
      <c r="I19" s="4" t="inlineStr">
        <is>
          <t xml:space="preserve"> </t>
        </is>
      </c>
    </row>
    <row r="20">
      <c r="A20" s="4" t="inlineStr">
        <is>
          <t>Warrants expiring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Oct.  03,  2024</t>
        </is>
      </c>
      <c r="I20" s="4" t="inlineStr">
        <is>
          <t xml:space="preserve"> </t>
        </is>
      </c>
    </row>
    <row r="21">
      <c r="A21" s="4" t="inlineStr">
        <is>
          <t>Warrants AMI | Warrants Expiring on February 5,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warrant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3572</v>
      </c>
      <c r="I23" s="4" t="inlineStr">
        <is>
          <t xml:space="preserve"> </t>
        </is>
      </c>
    </row>
    <row r="24">
      <c r="A24" s="4" t="inlineStr">
        <is>
          <t>Warrants expiring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Feb.  05,  2025</t>
        </is>
      </c>
      <c r="I24" s="4" t="inlineStr">
        <is>
          <t xml:space="preserve"> </t>
        </is>
      </c>
    </row>
    <row r="25">
      <c r="A25" s="4" t="inlineStr">
        <is>
          <t>2020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warrants granted</t>
        </is>
      </c>
      <c r="B27" s="4" t="inlineStr">
        <is>
          <t xml:space="preserve"> </t>
        </is>
      </c>
      <c r="C27" s="4" t="inlineStr">
        <is>
          <t xml:space="preserve"> </t>
        </is>
      </c>
      <c r="D27" s="4" t="inlineStr">
        <is>
          <t xml:space="preserve"> </t>
        </is>
      </c>
      <c r="E27" s="4" t="inlineStr">
        <is>
          <t xml:space="preserve"> </t>
        </is>
      </c>
      <c r="F27" s="4" t="inlineStr">
        <is>
          <t xml:space="preserve"> </t>
        </is>
      </c>
      <c r="G27" s="6" t="n">
        <v>300926</v>
      </c>
      <c r="H27" s="4" t="inlineStr">
        <is>
          <t xml:space="preserve"> </t>
        </is>
      </c>
      <c r="I27" s="4" t="inlineStr">
        <is>
          <t xml:space="preserve"> </t>
        </is>
      </c>
    </row>
    <row r="28">
      <c r="A28" s="4" t="inlineStr">
        <is>
          <t>Warrants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7" t="n">
        <v>78.75</v>
      </c>
      <c r="H28" s="4" t="inlineStr">
        <is>
          <t xml:space="preserve"> </t>
        </is>
      </c>
      <c r="I28" s="4" t="inlineStr">
        <is>
          <t xml:space="preserve"> </t>
        </is>
      </c>
    </row>
    <row r="29">
      <c r="A29" s="4" t="inlineStr">
        <is>
          <t>Warrants expiring date</t>
        </is>
      </c>
      <c r="B29" s="4" t="inlineStr">
        <is>
          <t xml:space="preserve"> </t>
        </is>
      </c>
      <c r="C29" s="4" t="inlineStr">
        <is>
          <t xml:space="preserve"> </t>
        </is>
      </c>
      <c r="D29" s="4" t="inlineStr">
        <is>
          <t xml:space="preserve"> </t>
        </is>
      </c>
      <c r="E29" s="4" t="inlineStr">
        <is>
          <t xml:space="preserve"> </t>
        </is>
      </c>
      <c r="F29" s="4" t="inlineStr">
        <is>
          <t>Oct. 22,  2025</t>
        </is>
      </c>
      <c r="G29" s="4" t="inlineStr">
        <is>
          <t xml:space="preserve"> </t>
        </is>
      </c>
      <c r="H29" s="4" t="inlineStr">
        <is>
          <t xml:space="preserve"> </t>
        </is>
      </c>
      <c r="I29" s="4" t="inlineStr">
        <is>
          <t>Oct. 22,  2025</t>
        </is>
      </c>
    </row>
    <row r="30">
      <c r="A30" s="4" t="inlineStr">
        <is>
          <t>Adjustment for warrants fair value</t>
        </is>
      </c>
      <c r="B30" s="4" t="inlineStr">
        <is>
          <t xml:space="preserve"> </t>
        </is>
      </c>
      <c r="C30" s="4" t="inlineStr">
        <is>
          <t xml:space="preserve"> </t>
        </is>
      </c>
      <c r="D30" s="4" t="inlineStr">
        <is>
          <t xml:space="preserve"> </t>
        </is>
      </c>
      <c r="E30" s="4" t="inlineStr">
        <is>
          <t xml:space="preserve"> </t>
        </is>
      </c>
      <c r="F30" s="4" t="inlineStr">
        <is>
          <t xml:space="preserve"> </t>
        </is>
      </c>
      <c r="G30" s="5" t="n">
        <v>19058</v>
      </c>
      <c r="H30" s="4" t="inlineStr">
        <is>
          <t xml:space="preserve"> </t>
        </is>
      </c>
      <c r="I30" s="4" t="inlineStr">
        <is>
          <t xml:space="preserve"> </t>
        </is>
      </c>
    </row>
    <row r="31">
      <c r="A31" s="4" t="inlineStr">
        <is>
          <t>2020 Warrants | Warrants Expiring on October 22, 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expiring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Oct. 22,  2025</t>
        </is>
      </c>
      <c r="H33" s="4" t="inlineStr">
        <is>
          <t xml:space="preserve"> </t>
        </is>
      </c>
      <c r="I33" s="4" t="inlineStr">
        <is>
          <t xml:space="preserve"> </t>
        </is>
      </c>
    </row>
    <row r="34">
      <c r="A34" s="4" t="inlineStr">
        <is>
          <t>2021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warrants granted</t>
        </is>
      </c>
      <c r="B36" s="6" t="n">
        <v>19642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exercise price</t>
        </is>
      </c>
      <c r="B37" s="7" t="n">
        <v>78.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expiring date</t>
        </is>
      </c>
      <c r="B38" s="4" t="inlineStr">
        <is>
          <t>Aug. 19,  2026</t>
        </is>
      </c>
      <c r="C38" s="4" t="inlineStr">
        <is>
          <t xml:space="preserve"> </t>
        </is>
      </c>
      <c r="D38" s="4" t="inlineStr">
        <is>
          <t xml:space="preserve"> </t>
        </is>
      </c>
      <c r="E38" s="4" t="inlineStr">
        <is>
          <t xml:space="preserve"> </t>
        </is>
      </c>
      <c r="F38" s="4" t="inlineStr">
        <is>
          <t>Aug. 19,  2026</t>
        </is>
      </c>
      <c r="G38" s="4" t="inlineStr">
        <is>
          <t xml:space="preserve"> </t>
        </is>
      </c>
      <c r="H38" s="4" t="inlineStr">
        <is>
          <t xml:space="preserve"> </t>
        </is>
      </c>
      <c r="I38" s="4" t="inlineStr">
        <is>
          <t xml:space="preserve"> </t>
        </is>
      </c>
    </row>
    <row r="39">
      <c r="A39" s="4" t="inlineStr">
        <is>
          <t>Adjustment for warrants fair value</t>
        </is>
      </c>
      <c r="B39" s="5" t="n">
        <v>1865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2021 Warrants | Warrants Expiring on August 19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expiring date</t>
        </is>
      </c>
      <c r="B42" s="4" t="inlineStr">
        <is>
          <t>Aug. 19,  2026</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3">
    <mergeCell ref="A1:A2"/>
    <mergeCell ref="D1:E1"/>
    <mergeCell ref="F1:H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on-controlling Interest - Summarized Statement of Loss and Comprehensive Loss (Details) - USD ($)</t>
        </is>
      </c>
      <c r="B1" s="2" t="inlineStr">
        <is>
          <t>2 Months Ended</t>
        </is>
      </c>
      <c r="C1" s="2" t="inlineStr">
        <is>
          <t>3 Months Ended</t>
        </is>
      </c>
      <c r="E1" s="2" t="inlineStr">
        <is>
          <t>9 Months Ended</t>
        </is>
      </c>
      <c r="G1" s="2" t="inlineStr">
        <is>
          <t>12 Months Ended</t>
        </is>
      </c>
    </row>
    <row r="2">
      <c r="B2" s="2" t="inlineStr">
        <is>
          <t>Mar. 31, 2021</t>
        </is>
      </c>
      <c r="C2" s="2" t="inlineStr">
        <is>
          <t>Dec. 31, 2022</t>
        </is>
      </c>
      <c r="D2" s="2" t="inlineStr">
        <is>
          <t>Dec. 31, 2021</t>
        </is>
      </c>
      <c r="E2" s="2" t="inlineStr">
        <is>
          <t>Dec. 31, 2022</t>
        </is>
      </c>
      <c r="F2" s="2" t="inlineStr">
        <is>
          <t>Dec. 31, 2021</t>
        </is>
      </c>
      <c r="G2" s="2" t="inlineStr">
        <is>
          <t>Mar. 31, 2022</t>
        </is>
      </c>
      <c r="H2" s="2" t="inlineStr">
        <is>
          <t>Mar. 31, 2021</t>
        </is>
      </c>
    </row>
    <row r="3">
      <c r="A3" s="3" t="inlineStr">
        <is>
          <t>Minority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contracts with customers</t>
        </is>
      </c>
      <c r="B4" s="4" t="inlineStr">
        <is>
          <t xml:space="preserve"> </t>
        </is>
      </c>
      <c r="C4" s="5" t="n">
        <v>11945092</v>
      </c>
      <c r="D4" s="5" t="n">
        <v>14371095</v>
      </c>
      <c r="E4" s="5" t="n">
        <v>39668246</v>
      </c>
      <c r="F4" s="5" t="n">
        <v>36502490</v>
      </c>
      <c r="G4" s="5" t="n">
        <v>47695828</v>
      </c>
      <c r="H4" s="5" t="n">
        <v>34261647</v>
      </c>
    </row>
    <row r="5">
      <c r="A5" s="4" t="inlineStr">
        <is>
          <t>Selling, general and administrative expenses</t>
        </is>
      </c>
      <c r="B5" s="4" t="inlineStr">
        <is>
          <t xml:space="preserve"> </t>
        </is>
      </c>
      <c r="C5" s="6" t="n">
        <v>-8727323</v>
      </c>
      <c r="D5" s="6" t="n">
        <v>-18429528</v>
      </c>
      <c r="E5" s="6" t="n">
        <v>-35188695</v>
      </c>
      <c r="F5" s="6" t="n">
        <v>-49902087</v>
      </c>
      <c r="G5" s="6" t="n">
        <v>-60538424</v>
      </c>
      <c r="H5" s="6" t="n">
        <v>-63824118</v>
      </c>
    </row>
    <row r="6">
      <c r="A6" s="4" t="inlineStr">
        <is>
          <t>Finance costs</t>
        </is>
      </c>
      <c r="B6" s="4" t="inlineStr">
        <is>
          <t xml:space="preserve"> </t>
        </is>
      </c>
      <c r="C6" s="6" t="n">
        <v>-1362776</v>
      </c>
      <c r="D6" s="6" t="n">
        <v>-363466</v>
      </c>
      <c r="E6" s="6" t="n">
        <v>-2658305</v>
      </c>
      <c r="F6" s="6" t="n">
        <v>-1180368</v>
      </c>
      <c r="G6" s="6" t="n">
        <v>-2143978</v>
      </c>
      <c r="H6" s="6" t="n">
        <v>-1786781</v>
      </c>
    </row>
    <row r="7">
      <c r="A7" s="4" t="inlineStr">
        <is>
          <t>Loss before income taxes</t>
        </is>
      </c>
      <c r="B7" s="4" t="inlineStr">
        <is>
          <t xml:space="preserve"> </t>
        </is>
      </c>
      <c r="C7" s="6" t="n">
        <v>-495438</v>
      </c>
      <c r="D7" s="6" t="n">
        <v>-16804956</v>
      </c>
      <c r="E7" s="6" t="n">
        <v>-44275095</v>
      </c>
      <c r="F7" s="6" t="n">
        <v>-47750794</v>
      </c>
      <c r="G7" s="6" t="n">
        <v>-84424529</v>
      </c>
      <c r="H7" s="6" t="n">
        <v>-127741941</v>
      </c>
    </row>
    <row r="8">
      <c r="A8" s="4" t="inlineStr">
        <is>
          <t>Income tax (expense) recovery</t>
        </is>
      </c>
      <c r="B8" s="4" t="inlineStr">
        <is>
          <t xml:space="preserve"> </t>
        </is>
      </c>
      <c r="C8" s="6" t="n">
        <v>-2013</v>
      </c>
      <c r="D8" s="6" t="n">
        <v>50</v>
      </c>
      <c r="E8" s="6" t="n">
        <v>-14543</v>
      </c>
      <c r="F8" s="6" t="n">
        <v>-11894</v>
      </c>
      <c r="G8" s="4" t="inlineStr">
        <is>
          <t xml:space="preserve"> </t>
        </is>
      </c>
      <c r="H8" s="6" t="n">
        <v>3477711</v>
      </c>
    </row>
    <row r="9">
      <c r="A9" s="4" t="inlineStr">
        <is>
          <t>Equity holders of the Company</t>
        </is>
      </c>
      <c r="B9" s="4" t="inlineStr">
        <is>
          <t xml:space="preserve"> </t>
        </is>
      </c>
      <c r="C9" s="6" t="n">
        <v>1288110</v>
      </c>
      <c r="D9" s="6" t="n">
        <v>-15009015</v>
      </c>
      <c r="E9" s="6" t="n">
        <v>-33893698</v>
      </c>
      <c r="F9" s="6" t="n">
        <v>-43029506</v>
      </c>
      <c r="G9" s="6" t="n">
        <v>-74971745</v>
      </c>
      <c r="H9" s="6" t="n">
        <v>-123170020</v>
      </c>
    </row>
    <row r="10">
      <c r="A10" s="4" t="inlineStr">
        <is>
          <t>Total comprehensive loss</t>
        </is>
      </c>
      <c r="B10" s="4" t="inlineStr">
        <is>
          <t xml:space="preserve"> </t>
        </is>
      </c>
      <c r="C10" s="6" t="n">
        <v>-728941</v>
      </c>
      <c r="D10" s="6" t="n">
        <v>-16472832</v>
      </c>
      <c r="E10" s="6" t="n">
        <v>-51014769</v>
      </c>
      <c r="F10" s="6" t="n">
        <v>-48147120</v>
      </c>
      <c r="G10" s="6" t="n">
        <v>-83674281</v>
      </c>
      <c r="H10" s="6" t="n">
        <v>-117526283</v>
      </c>
    </row>
    <row r="11">
      <c r="A11" s="4" t="inlineStr">
        <is>
          <t>Loss attributable to the subsidiary's non-controlling interest</t>
        </is>
      </c>
      <c r="B11" s="4" t="inlineStr">
        <is>
          <t xml:space="preserve"> </t>
        </is>
      </c>
      <c r="C11" s="6" t="n">
        <v>-1785561</v>
      </c>
      <c r="D11" s="6" t="n">
        <v>-1795891</v>
      </c>
      <c r="E11" s="6" t="n">
        <v>-10395940</v>
      </c>
      <c r="F11" s="6" t="n">
        <v>-4733182</v>
      </c>
      <c r="G11" s="6" t="n">
        <v>-9452784</v>
      </c>
      <c r="H11" s="6" t="n">
        <v>-1094210</v>
      </c>
    </row>
    <row r="12">
      <c r="A12" s="4" t="inlineStr">
        <is>
          <t>Comprehensive loss attributable to the subsidiary's non-controlling interest</t>
        </is>
      </c>
      <c r="B12" s="4" t="inlineStr">
        <is>
          <t xml:space="preserve"> </t>
        </is>
      </c>
      <c r="C12" s="6" t="n">
        <v>-1785561</v>
      </c>
      <c r="D12" s="6" t="n">
        <v>-1795891</v>
      </c>
      <c r="E12" s="6" t="n">
        <v>-10395940</v>
      </c>
      <c r="F12" s="6" t="n">
        <v>-4733182</v>
      </c>
      <c r="G12" s="6" t="n">
        <v>-9455479</v>
      </c>
      <c r="H12" s="5" t="n">
        <v>-1320138</v>
      </c>
    </row>
    <row r="13">
      <c r="A13" s="4" t="inlineStr">
        <is>
          <t>Sprou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Minority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 from contracts with customers</t>
        </is>
      </c>
      <c r="B15" s="5" t="n">
        <v>2403074</v>
      </c>
      <c r="C15" s="6" t="n">
        <v>8380966</v>
      </c>
      <c r="D15" s="6" t="n">
        <v>6791703</v>
      </c>
      <c r="E15" s="6" t="n">
        <v>24903038</v>
      </c>
      <c r="F15" s="6" t="n">
        <v>19456048</v>
      </c>
      <c r="G15" s="6" t="n">
        <v>25971480</v>
      </c>
      <c r="H15" s="4" t="inlineStr">
        <is>
          <t xml:space="preserve"> </t>
        </is>
      </c>
    </row>
    <row r="16">
      <c r="A16" s="4" t="inlineStr">
        <is>
          <t>Cost of sales</t>
        </is>
      </c>
      <c r="B16" s="6" t="n">
        <v>-3192259</v>
      </c>
      <c r="C16" s="6" t="n">
        <v>-7825211</v>
      </c>
      <c r="D16" s="6" t="n">
        <v>-7020841</v>
      </c>
      <c r="E16" s="6" t="n">
        <v>-23748469</v>
      </c>
      <c r="F16" s="6" t="n">
        <v>-19914902</v>
      </c>
      <c r="G16" s="6" t="n">
        <v>-28200621</v>
      </c>
      <c r="H16" s="4" t="inlineStr">
        <is>
          <t xml:space="preserve"> </t>
        </is>
      </c>
    </row>
    <row r="17">
      <c r="A17" s="4" t="inlineStr">
        <is>
          <t>Selling, general and administrative expenses</t>
        </is>
      </c>
      <c r="B17" s="6" t="n">
        <v>-1253251</v>
      </c>
      <c r="C17" s="6" t="n">
        <v>-3184805</v>
      </c>
      <c r="D17" s="6" t="n">
        <v>-2185582</v>
      </c>
      <c r="E17" s="6" t="n">
        <v>-9412606</v>
      </c>
      <c r="F17" s="6" t="n">
        <v>-7157115</v>
      </c>
      <c r="G17" s="6" t="n">
        <v>-9459448</v>
      </c>
      <c r="H17" s="4" t="inlineStr">
        <is>
          <t xml:space="preserve"> </t>
        </is>
      </c>
    </row>
    <row r="18">
      <c r="A18" s="4" t="inlineStr">
        <is>
          <t>Impairment loss on goodwill and intangible assets</t>
        </is>
      </c>
      <c r="B18" s="4" t="inlineStr">
        <is>
          <t xml:space="preserve"> </t>
        </is>
      </c>
      <c r="C18" s="4" t="inlineStr">
        <is>
          <t xml:space="preserve"> </t>
        </is>
      </c>
      <c r="D18" s="4" t="inlineStr">
        <is>
          <t xml:space="preserve"> </t>
        </is>
      </c>
      <c r="E18" s="6" t="n">
        <v>-10164000</v>
      </c>
      <c r="F18" s="4" t="inlineStr">
        <is>
          <t xml:space="preserve"> </t>
        </is>
      </c>
      <c r="G18" s="4" t="inlineStr">
        <is>
          <t xml:space="preserve"> </t>
        </is>
      </c>
      <c r="H18" s="4" t="inlineStr">
        <is>
          <t xml:space="preserve"> </t>
        </is>
      </c>
    </row>
    <row r="19">
      <c r="A19" s="4" t="inlineStr">
        <is>
          <t>Finance costs</t>
        </is>
      </c>
      <c r="B19" s="6" t="n">
        <v>-140218</v>
      </c>
      <c r="C19" s="6" t="n">
        <v>-934685</v>
      </c>
      <c r="D19" s="6" t="n">
        <v>-1184310</v>
      </c>
      <c r="E19" s="6" t="n">
        <v>-2396967</v>
      </c>
      <c r="F19" s="6" t="n">
        <v>-1857471</v>
      </c>
      <c r="G19" s="6" t="n">
        <v>-2427165</v>
      </c>
      <c r="H19" s="4" t="inlineStr">
        <is>
          <t xml:space="preserve"> </t>
        </is>
      </c>
    </row>
    <row r="20">
      <c r="A20" s="4" t="inlineStr">
        <is>
          <t>Loss before income taxes</t>
        </is>
      </c>
      <c r="B20" s="6" t="n">
        <v>-2182654</v>
      </c>
      <c r="C20" s="6" t="n">
        <v>-3563735</v>
      </c>
      <c r="D20" s="6" t="n">
        <v>-3599030</v>
      </c>
      <c r="E20" s="6" t="n">
        <v>-20819004</v>
      </c>
      <c r="F20" s="6" t="n">
        <v>-9473440</v>
      </c>
      <c r="G20" s="6" t="n">
        <v>-18931601</v>
      </c>
      <c r="H20" s="4" t="inlineStr">
        <is>
          <t xml:space="preserve"> </t>
        </is>
      </c>
    </row>
    <row r="21">
      <c r="A21" s="4" t="inlineStr">
        <is>
          <t>Income tax (expense) recovery</t>
        </is>
      </c>
      <c r="B21" s="6" t="n">
        <v>-1398</v>
      </c>
      <c r="C21" s="6" t="n">
        <v>-14543</v>
      </c>
      <c r="D21" s="6" t="n">
        <v>50</v>
      </c>
      <c r="E21" s="6" t="n">
        <v>-14543</v>
      </c>
      <c r="F21" s="6" t="n">
        <v>-11894</v>
      </c>
      <c r="G21" s="6" t="n">
        <v>-11854</v>
      </c>
      <c r="H21" s="4" t="inlineStr">
        <is>
          <t xml:space="preserve"> </t>
        </is>
      </c>
    </row>
    <row r="22">
      <c r="A22" s="4" t="inlineStr">
        <is>
          <t>Equity holders of the Company</t>
        </is>
      </c>
      <c r="B22" s="6" t="n">
        <v>-2184052</v>
      </c>
      <c r="C22" s="6" t="n">
        <v>-3578278</v>
      </c>
      <c r="D22" s="6" t="n">
        <v>-3598980</v>
      </c>
      <c r="E22" s="6" t="n">
        <v>-20833547</v>
      </c>
      <c r="F22" s="6" t="n">
        <v>-9485334</v>
      </c>
      <c r="G22" s="6" t="n">
        <v>-18943455</v>
      </c>
      <c r="H22" s="4" t="inlineStr">
        <is>
          <t xml:space="preserve"> </t>
        </is>
      </c>
    </row>
    <row r="23">
      <c r="A23" s="4" t="inlineStr">
        <is>
          <t>Total comprehensive loss</t>
        </is>
      </c>
      <c r="B23" s="6" t="n">
        <v>-2635006</v>
      </c>
      <c r="C23" s="6" t="n">
        <v>-3578278</v>
      </c>
      <c r="D23" s="6" t="n">
        <v>-3598980</v>
      </c>
      <c r="E23" s="6" t="n">
        <v>-20833547</v>
      </c>
      <c r="F23" s="6" t="n">
        <v>-9485334</v>
      </c>
      <c r="G23" s="6" t="n">
        <v>-18948855</v>
      </c>
      <c r="H23" s="4" t="inlineStr">
        <is>
          <t xml:space="preserve"> </t>
        </is>
      </c>
    </row>
    <row r="24">
      <c r="A24" s="4" t="inlineStr">
        <is>
          <t>Loss attributable to the subsidiary's non-controlling interest</t>
        </is>
      </c>
      <c r="B24" s="6" t="n">
        <v>-1094210</v>
      </c>
      <c r="C24" s="6" t="n">
        <v>-1785561</v>
      </c>
      <c r="D24" s="6" t="n">
        <v>-1803089</v>
      </c>
      <c r="E24" s="6" t="n">
        <v>-10395940</v>
      </c>
      <c r="F24" s="6" t="n">
        <v>-4752152</v>
      </c>
      <c r="G24" s="6" t="n">
        <v>-9452784</v>
      </c>
      <c r="H24" s="4" t="inlineStr">
        <is>
          <t xml:space="preserve"> </t>
        </is>
      </c>
    </row>
    <row r="25">
      <c r="A25" s="4" t="inlineStr">
        <is>
          <t>Comprehensive loss attributable to the subsidiary's non-controlling interest</t>
        </is>
      </c>
      <c r="B25" s="5" t="n">
        <v>-1320138</v>
      </c>
      <c r="C25" s="5" t="n">
        <v>-1785561</v>
      </c>
      <c r="D25" s="5" t="n">
        <v>-1795891</v>
      </c>
      <c r="E25" s="5" t="n">
        <v>-10395940</v>
      </c>
      <c r="F25" s="5" t="n">
        <v>-4733182</v>
      </c>
      <c r="G25" s="5" t="n">
        <v>-9455479</v>
      </c>
      <c r="H25" s="4" t="inlineStr">
        <is>
          <t xml:space="preserve"> </t>
        </is>
      </c>
    </row>
  </sheetData>
  <mergeCells count="4">
    <mergeCell ref="A1:A2"/>
    <mergeCell ref="C1:D1"/>
    <mergeCell ref="E1:F1"/>
    <mergeCell ref="G1:H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n-controlling Interest - Summarized Statement of Balance Sheets (Details) - USD ($)</t>
        </is>
      </c>
      <c r="B1" s="2" t="inlineStr">
        <is>
          <t>Dec. 31, 2022</t>
        </is>
      </c>
      <c r="C1" s="2" t="inlineStr">
        <is>
          <t>Sep. 30, 2022</t>
        </is>
      </c>
      <c r="D1" s="2" t="inlineStr">
        <is>
          <t>Mar. 31, 2022</t>
        </is>
      </c>
      <c r="E1" s="2" t="inlineStr">
        <is>
          <t>Dec. 31, 2021</t>
        </is>
      </c>
      <c r="F1" s="2" t="inlineStr">
        <is>
          <t>Sep. 30, 2021</t>
        </is>
      </c>
      <c r="G1" s="2" t="inlineStr">
        <is>
          <t>Mar. 31, 2021</t>
        </is>
      </c>
      <c r="H1" s="2" t="inlineStr">
        <is>
          <t>Mar. 31, 2020</t>
        </is>
      </c>
    </row>
    <row r="2">
      <c r="A2" s="3" t="inlineStr">
        <is>
          <t>Minority Intere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urrent assets</t>
        </is>
      </c>
      <c r="B3" s="5" t="n">
        <v>28221601</v>
      </c>
      <c r="C3" s="4" t="inlineStr">
        <is>
          <t xml:space="preserve"> </t>
        </is>
      </c>
      <c r="D3" s="5" t="n">
        <v>37388013</v>
      </c>
      <c r="E3" s="4" t="inlineStr">
        <is>
          <t xml:space="preserve"> </t>
        </is>
      </c>
      <c r="F3" s="4" t="inlineStr">
        <is>
          <t xml:space="preserve"> </t>
        </is>
      </c>
      <c r="G3" s="5" t="n">
        <v>89527517</v>
      </c>
      <c r="H3" s="4" t="inlineStr">
        <is>
          <t xml:space="preserve"> </t>
        </is>
      </c>
    </row>
    <row r="4">
      <c r="A4" s="4" t="inlineStr">
        <is>
          <t>Current liabilities</t>
        </is>
      </c>
      <c r="B4" s="6" t="n">
        <v>29855094</v>
      </c>
      <c r="C4" s="4" t="inlineStr">
        <is>
          <t xml:space="preserve"> </t>
        </is>
      </c>
      <c r="D4" s="6" t="n">
        <v>30316694</v>
      </c>
      <c r="E4" s="4" t="inlineStr">
        <is>
          <t xml:space="preserve"> </t>
        </is>
      </c>
      <c r="F4" s="4" t="inlineStr">
        <is>
          <t xml:space="preserve"> </t>
        </is>
      </c>
      <c r="G4" s="6" t="n">
        <v>34809438</v>
      </c>
      <c r="H4" s="4" t="inlineStr">
        <is>
          <t xml:space="preserve"> </t>
        </is>
      </c>
    </row>
    <row r="5">
      <c r="A5" s="4" t="inlineStr">
        <is>
          <t>Total equity</t>
        </is>
      </c>
      <c r="B5" s="6" t="n">
        <v>15923853</v>
      </c>
      <c r="C5" s="5" t="n">
        <v>15596395</v>
      </c>
      <c r="D5" s="6" t="n">
        <v>60837599</v>
      </c>
      <c r="E5" s="5" t="n">
        <v>94850120</v>
      </c>
      <c r="F5" s="5" t="n">
        <v>110284472</v>
      </c>
      <c r="G5" s="6" t="n">
        <v>137545309</v>
      </c>
      <c r="H5" s="5" t="n">
        <v>102962406</v>
      </c>
    </row>
    <row r="6">
      <c r="A6" s="4" t="inlineStr">
        <is>
          <t>Equity holders of the Company</t>
        </is>
      </c>
      <c r="B6" s="6" t="n">
        <v>13597716</v>
      </c>
      <c r="C6" s="4" t="inlineStr">
        <is>
          <t xml:space="preserve"> </t>
        </is>
      </c>
      <c r="D6" s="6" t="n">
        <v>48115522</v>
      </c>
      <c r="E6" s="4" t="inlineStr">
        <is>
          <t xml:space="preserve"> </t>
        </is>
      </c>
      <c r="F6" s="4" t="inlineStr">
        <is>
          <t xml:space="preserve"> </t>
        </is>
      </c>
      <c r="G6" s="6" t="n">
        <v>115367753</v>
      </c>
      <c r="H6" s="4" t="inlineStr">
        <is>
          <t xml:space="preserve"> </t>
        </is>
      </c>
    </row>
    <row r="7">
      <c r="A7" s="4" t="inlineStr">
        <is>
          <t>Non-controlling interest</t>
        </is>
      </c>
      <c r="B7" s="4" t="inlineStr">
        <is>
          <t xml:space="preserve"> </t>
        </is>
      </c>
      <c r="C7" s="4" t="inlineStr">
        <is>
          <t xml:space="preserve"> </t>
        </is>
      </c>
      <c r="D7" s="6" t="n">
        <v>12722077</v>
      </c>
      <c r="E7" s="4" t="inlineStr">
        <is>
          <t xml:space="preserve"> </t>
        </is>
      </c>
      <c r="F7" s="4" t="inlineStr">
        <is>
          <t xml:space="preserve"> </t>
        </is>
      </c>
      <c r="G7" s="6" t="n">
        <v>22177556</v>
      </c>
      <c r="H7" s="4" t="inlineStr">
        <is>
          <t xml:space="preserve"> </t>
        </is>
      </c>
    </row>
    <row r="8">
      <c r="A8" s="4" t="inlineStr">
        <is>
          <t>Sprou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Minority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rrent assets</t>
        </is>
      </c>
      <c r="B10" s="6" t="n">
        <v>13911380</v>
      </c>
      <c r="C10" s="4" t="inlineStr">
        <is>
          <t xml:space="preserve"> </t>
        </is>
      </c>
      <c r="D10" s="6" t="n">
        <v>12260375</v>
      </c>
      <c r="E10" s="4" t="inlineStr">
        <is>
          <t xml:space="preserve"> </t>
        </is>
      </c>
      <c r="F10" s="4" t="inlineStr">
        <is>
          <t xml:space="preserve"> </t>
        </is>
      </c>
      <c r="G10" s="6" t="n">
        <v>11338209</v>
      </c>
      <c r="H10" s="4" t="inlineStr">
        <is>
          <t xml:space="preserve"> </t>
        </is>
      </c>
    </row>
    <row r="11">
      <c r="A11" s="4" t="inlineStr">
        <is>
          <t>Non-current assets</t>
        </is>
      </c>
      <c r="B11" s="6" t="n">
        <v>28184381</v>
      </c>
      <c r="C11" s="4" t="inlineStr">
        <is>
          <t xml:space="preserve"> </t>
        </is>
      </c>
      <c r="D11" s="6" t="n">
        <v>39000367</v>
      </c>
      <c r="E11" s="4" t="inlineStr">
        <is>
          <t xml:space="preserve"> </t>
        </is>
      </c>
      <c r="F11" s="4" t="inlineStr">
        <is>
          <t xml:space="preserve"> </t>
        </is>
      </c>
      <c r="G11" s="6" t="n">
        <v>51263341</v>
      </c>
      <c r="H11" s="4" t="inlineStr">
        <is>
          <t xml:space="preserve"> </t>
        </is>
      </c>
    </row>
    <row r="12">
      <c r="A12" s="4" t="inlineStr">
        <is>
          <t>Current liabilities</t>
        </is>
      </c>
      <c r="B12" s="6" t="n">
        <v>8010791</v>
      </c>
      <c r="C12" s="4" t="inlineStr">
        <is>
          <t xml:space="preserve"> </t>
        </is>
      </c>
      <c r="D12" s="6" t="n">
        <v>5991483</v>
      </c>
      <c r="E12" s="4" t="inlineStr">
        <is>
          <t xml:space="preserve"> </t>
        </is>
      </c>
      <c r="F12" s="4" t="inlineStr">
        <is>
          <t xml:space="preserve"> </t>
        </is>
      </c>
      <c r="G12" s="6" t="n">
        <v>6125690</v>
      </c>
      <c r="H12" s="4" t="inlineStr">
        <is>
          <t xml:space="preserve"> </t>
        </is>
      </c>
    </row>
    <row r="13">
      <c r="A13" s="4" t="inlineStr">
        <is>
          <t>Non-current liabilities</t>
        </is>
      </c>
      <c r="B13" s="6" t="n">
        <v>34454862</v>
      </c>
      <c r="C13" s="4" t="inlineStr">
        <is>
          <t xml:space="preserve"> </t>
        </is>
      </c>
      <c r="D13" s="6" t="n">
        <v>25362259</v>
      </c>
      <c r="E13" s="4" t="inlineStr">
        <is>
          <t xml:space="preserve"> </t>
        </is>
      </c>
      <c r="F13" s="4" t="inlineStr">
        <is>
          <t xml:space="preserve"> </t>
        </is>
      </c>
      <c r="G13" s="6" t="n">
        <v>12031860</v>
      </c>
      <c r="H13" s="4" t="inlineStr">
        <is>
          <t xml:space="preserve"> </t>
        </is>
      </c>
    </row>
    <row r="14">
      <c r="A14" s="4" t="inlineStr">
        <is>
          <t>Total equity</t>
        </is>
      </c>
      <c r="B14" s="6" t="n">
        <v>-369892</v>
      </c>
      <c r="C14" s="4" t="inlineStr">
        <is>
          <t xml:space="preserve"> </t>
        </is>
      </c>
      <c r="D14" s="6" t="n">
        <v>19907000</v>
      </c>
      <c r="E14" s="4" t="inlineStr">
        <is>
          <t xml:space="preserve"> </t>
        </is>
      </c>
      <c r="F14" s="4" t="inlineStr">
        <is>
          <t xml:space="preserve"> </t>
        </is>
      </c>
      <c r="G14" s="6" t="n">
        <v>44444000</v>
      </c>
      <c r="H14" s="4" t="inlineStr">
        <is>
          <t xml:space="preserve"> </t>
        </is>
      </c>
    </row>
    <row r="15">
      <c r="A15" s="4" t="inlineStr">
        <is>
          <t>Equity holders of the Company</t>
        </is>
      </c>
      <c r="B15" s="6" t="n">
        <v>-2696029</v>
      </c>
      <c r="C15" s="4" t="inlineStr">
        <is>
          <t xml:space="preserve"> </t>
        </is>
      </c>
      <c r="D15" s="6" t="n">
        <v>7184923</v>
      </c>
      <c r="E15" s="4" t="inlineStr">
        <is>
          <t xml:space="preserve"> </t>
        </is>
      </c>
      <c r="F15" s="4" t="inlineStr">
        <is>
          <t xml:space="preserve"> </t>
        </is>
      </c>
      <c r="G15" s="6" t="n">
        <v>22266444</v>
      </c>
      <c r="H15" s="4" t="inlineStr">
        <is>
          <t xml:space="preserve"> </t>
        </is>
      </c>
    </row>
    <row r="16">
      <c r="A16" s="4" t="inlineStr">
        <is>
          <t>Non-controlling interest</t>
        </is>
      </c>
      <c r="B16" s="5" t="n">
        <v>2326137</v>
      </c>
      <c r="C16" s="4" t="inlineStr">
        <is>
          <t xml:space="preserve"> </t>
        </is>
      </c>
      <c r="D16" s="5" t="n">
        <v>12722077</v>
      </c>
      <c r="E16" s="4" t="inlineStr">
        <is>
          <t xml:space="preserve"> </t>
        </is>
      </c>
      <c r="F16" s="4" t="inlineStr">
        <is>
          <t xml:space="preserve"> </t>
        </is>
      </c>
      <c r="G16" s="5" t="n">
        <v>22177556</v>
      </c>
      <c r="H16" s="4" t="inlineStr">
        <is>
          <t xml:space="preserve"> </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on-controlling Interest - Summarized Statement of Cash Flow (Details) - USD ($)</t>
        </is>
      </c>
      <c r="B1" s="2" t="inlineStr">
        <is>
          <t>2 Months Ended</t>
        </is>
      </c>
      <c r="C1" s="2" t="inlineStr">
        <is>
          <t>3 Months Ended</t>
        </is>
      </c>
      <c r="E1" s="2" t="inlineStr">
        <is>
          <t>9 Months Ended</t>
        </is>
      </c>
      <c r="G1" s="2" t="inlineStr">
        <is>
          <t>12 Months Ended</t>
        </is>
      </c>
    </row>
    <row r="2">
      <c r="B2" s="2" t="inlineStr">
        <is>
          <t>Mar. 31, 2021</t>
        </is>
      </c>
      <c r="C2" s="2" t="inlineStr">
        <is>
          <t>Dec. 31, 2022</t>
        </is>
      </c>
      <c r="D2" s="2" t="inlineStr">
        <is>
          <t>Dec. 31, 2021</t>
        </is>
      </c>
      <c r="E2" s="2" t="inlineStr">
        <is>
          <t>Dec. 31, 2022</t>
        </is>
      </c>
      <c r="F2" s="2" t="inlineStr">
        <is>
          <t>Dec. 31, 2021</t>
        </is>
      </c>
      <c r="G2" s="2" t="inlineStr">
        <is>
          <t>Mar. 31, 2022</t>
        </is>
      </c>
      <c r="H2" s="2" t="inlineStr">
        <is>
          <t>Mar. 31, 2021</t>
        </is>
      </c>
    </row>
    <row r="3">
      <c r="A3" s="3" t="inlineStr">
        <is>
          <t>Minority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flow used in operating activities</t>
        </is>
      </c>
      <c r="B4" s="4" t="inlineStr">
        <is>
          <t xml:space="preserve"> </t>
        </is>
      </c>
      <c r="C4" s="4" t="inlineStr">
        <is>
          <t xml:space="preserve"> </t>
        </is>
      </c>
      <c r="D4" s="4" t="inlineStr">
        <is>
          <t xml:space="preserve"> </t>
        </is>
      </c>
      <c r="E4" s="5" t="n">
        <v>-20669892</v>
      </c>
      <c r="F4" s="5" t="n">
        <v>-43820603</v>
      </c>
      <c r="G4" s="5" t="n">
        <v>-54346127</v>
      </c>
      <c r="H4" s="5" t="n">
        <v>-56645458</v>
      </c>
    </row>
    <row r="5">
      <c r="A5" s="4" t="inlineStr">
        <is>
          <t>Cash flow used in investment activities</t>
        </is>
      </c>
      <c r="B5" s="4" t="inlineStr">
        <is>
          <t xml:space="preserve"> </t>
        </is>
      </c>
      <c r="C5" s="4" t="inlineStr">
        <is>
          <t xml:space="preserve"> </t>
        </is>
      </c>
      <c r="D5" s="4" t="inlineStr">
        <is>
          <t xml:space="preserve"> </t>
        </is>
      </c>
      <c r="E5" s="6" t="n">
        <v>2690035</v>
      </c>
      <c r="F5" s="6" t="n">
        <v>-1424641</v>
      </c>
      <c r="G5" s="6" t="n">
        <v>-2327224</v>
      </c>
      <c r="H5" s="6" t="n">
        <v>-10121502</v>
      </c>
    </row>
    <row r="6">
      <c r="A6" s="4" t="inlineStr">
        <is>
          <t>Cash flow from financing activities</t>
        </is>
      </c>
      <c r="B6" s="4" t="inlineStr">
        <is>
          <t xml:space="preserve"> </t>
        </is>
      </c>
      <c r="C6" s="4" t="inlineStr">
        <is>
          <t xml:space="preserve"> </t>
        </is>
      </c>
      <c r="D6" s="4" t="inlineStr">
        <is>
          <t xml:space="preserve"> </t>
        </is>
      </c>
      <c r="E6" s="6" t="n">
        <v>12895705</v>
      </c>
      <c r="F6" s="6" t="n">
        <v>-978699</v>
      </c>
      <c r="G6" s="6" t="n">
        <v>5952288</v>
      </c>
      <c r="H6" s="6" t="n">
        <v>115000959</v>
      </c>
    </row>
    <row r="7">
      <c r="A7" s="4" t="inlineStr">
        <is>
          <t>Foreign exchange loss on cash and cash equivalents held in foreign currencies</t>
        </is>
      </c>
      <c r="B7" s="4" t="inlineStr">
        <is>
          <t xml:space="preserve"> </t>
        </is>
      </c>
      <c r="C7" s="4" t="inlineStr">
        <is>
          <t xml:space="preserve"> </t>
        </is>
      </c>
      <c r="D7" s="4" t="inlineStr">
        <is>
          <t xml:space="preserve"> </t>
        </is>
      </c>
      <c r="E7" s="6" t="n">
        <v>-238166</v>
      </c>
      <c r="F7" s="6" t="n">
        <v>-454341</v>
      </c>
      <c r="G7" s="6" t="n">
        <v>-389485</v>
      </c>
      <c r="H7" s="6" t="n">
        <v>-185672</v>
      </c>
    </row>
    <row r="8">
      <c r="A8" s="4" t="inlineStr">
        <is>
          <t>Net increase (decrease) in cash and cash equivalents</t>
        </is>
      </c>
      <c r="B8" s="4" t="inlineStr">
        <is>
          <t xml:space="preserve"> </t>
        </is>
      </c>
      <c r="C8" s="4" t="inlineStr">
        <is>
          <t xml:space="preserve"> </t>
        </is>
      </c>
      <c r="D8" s="4" t="inlineStr">
        <is>
          <t xml:space="preserve"> </t>
        </is>
      </c>
      <c r="E8" s="6" t="n">
        <v>-5322318</v>
      </c>
      <c r="F8" s="6" t="n">
        <v>-46678284</v>
      </c>
      <c r="G8" s="6" t="n">
        <v>-51110548</v>
      </c>
      <c r="H8" s="5" t="n">
        <v>48048327</v>
      </c>
    </row>
    <row r="9">
      <c r="A9" s="4" t="inlineStr">
        <is>
          <t>Sprou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Minority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flow used in operating activities</t>
        </is>
      </c>
      <c r="B11" s="5" t="n">
        <v>-2225032</v>
      </c>
      <c r="C11" s="5" t="n">
        <v>-1873210</v>
      </c>
      <c r="D11" s="5" t="n">
        <v>-531533</v>
      </c>
      <c r="E11" s="6" t="n">
        <v>-5798310</v>
      </c>
      <c r="F11" s="6" t="n">
        <v>-8605043</v>
      </c>
      <c r="G11" s="6" t="n">
        <v>-10214243</v>
      </c>
      <c r="H11" s="4" t="inlineStr">
        <is>
          <t xml:space="preserve"> </t>
        </is>
      </c>
    </row>
    <row r="12">
      <c r="A12" s="4" t="inlineStr">
        <is>
          <t>Cash flow used in investment activities</t>
        </is>
      </c>
      <c r="B12" s="4" t="inlineStr">
        <is>
          <t xml:space="preserve"> </t>
        </is>
      </c>
      <c r="C12" s="4" t="inlineStr">
        <is>
          <t xml:space="preserve"> </t>
        </is>
      </c>
      <c r="D12" s="6" t="n">
        <v>-55519</v>
      </c>
      <c r="E12" s="4" t="inlineStr">
        <is>
          <t xml:space="preserve"> </t>
        </is>
      </c>
      <c r="F12" s="6" t="n">
        <v>-56765</v>
      </c>
      <c r="G12" s="6" t="n">
        <v>-122136</v>
      </c>
      <c r="H12" s="4" t="inlineStr">
        <is>
          <t xml:space="preserve"> </t>
        </is>
      </c>
    </row>
    <row r="13">
      <c r="A13" s="4" t="inlineStr">
        <is>
          <t>Cash flow from financing activities</t>
        </is>
      </c>
      <c r="B13" s="6" t="n">
        <v>-26286</v>
      </c>
      <c r="C13" s="6" t="n">
        <v>1999408</v>
      </c>
      <c r="D13" s="6" t="n">
        <v>859130</v>
      </c>
      <c r="E13" s="6" t="n">
        <v>5249408</v>
      </c>
      <c r="F13" s="6" t="n">
        <v>8831765</v>
      </c>
      <c r="G13" s="6" t="n">
        <v>11280528</v>
      </c>
      <c r="H13" s="4" t="inlineStr">
        <is>
          <t xml:space="preserve"> </t>
        </is>
      </c>
    </row>
    <row r="14">
      <c r="A14" s="4" t="inlineStr">
        <is>
          <t>Net increase (decrease) in cash and cash equivalents</t>
        </is>
      </c>
      <c r="B14" s="5" t="n">
        <v>-2251318</v>
      </c>
      <c r="C14" s="5" t="n">
        <v>126198</v>
      </c>
      <c r="D14" s="5" t="n">
        <v>272078</v>
      </c>
      <c r="E14" s="5" t="n">
        <v>-548902</v>
      </c>
      <c r="F14" s="5" t="n">
        <v>169957</v>
      </c>
      <c r="G14" s="5" t="n">
        <v>944149</v>
      </c>
      <c r="H14" s="4" t="inlineStr">
        <is>
          <t xml:space="preserve"> </t>
        </is>
      </c>
    </row>
  </sheetData>
  <mergeCells count="4">
    <mergeCell ref="A1:A2"/>
    <mergeCell ref="C1:D1"/>
    <mergeCell ref="E1:F1"/>
    <mergeCell ref="G1:H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9" customWidth="1" min="5" max="5"/>
    <col width="14" customWidth="1" min="6" max="6"/>
    <col width="80" customWidth="1" min="7" max="7"/>
    <col width="29" customWidth="1" min="8" max="8"/>
    <col width="26" customWidth="1" min="9" max="9"/>
    <col width="80" customWidth="1" min="10" max="10"/>
    <col width="40" customWidth="1" min="11" max="11"/>
    <col width="33" customWidth="1" min="12" max="12"/>
  </cols>
  <sheetData>
    <row r="1">
      <c r="A1" s="1" t="inlineStr">
        <is>
          <t>Share-based Payment - Additional Information (Details)</t>
        </is>
      </c>
      <c r="D1" s="2" t="inlineStr">
        <is>
          <t>3 Months Ended</t>
        </is>
      </c>
      <c r="G1" s="2" t="inlineStr">
        <is>
          <t>9 Months Ended</t>
        </is>
      </c>
      <c r="J1" s="2" t="inlineStr">
        <is>
          <t>12 Months Ended</t>
        </is>
      </c>
    </row>
    <row r="2">
      <c r="B2" s="2" t="inlineStr">
        <is>
          <t>Nov. 14, 2021 USD ($) shares</t>
        </is>
      </c>
      <c r="C2" s="2" t="inlineStr">
        <is>
          <t>Jul. 08, 2019 USD ($) $ / shares shares</t>
        </is>
      </c>
      <c r="D2" s="2" t="inlineStr">
        <is>
          <t>Dec. 31, 2022 USD ($) shares</t>
        </is>
      </c>
      <c r="E2" s="2" t="inlineStr">
        <is>
          <t>Dec. 31, 2021 USD ($) shares</t>
        </is>
      </c>
      <c r="F2" s="2" t="inlineStr">
        <is>
          <t>Dec. 31, 2020</t>
        </is>
      </c>
      <c r="G2" s="2" t="inlineStr">
        <is>
          <t>Dec. 31, 2022 USD ($) $ / shares shares</t>
        </is>
      </c>
      <c r="H2" s="2" t="inlineStr">
        <is>
          <t>Dec. 31, 2021 USD ($) shares</t>
        </is>
      </c>
      <c r="I2" s="2" t="inlineStr">
        <is>
          <t>Dec. 31, 2020 installment</t>
        </is>
      </c>
      <c r="J2" s="2" t="inlineStr">
        <is>
          <t>Mar. 31, 2022 USD ($) $ / shares shares</t>
        </is>
      </c>
      <c r="K2" s="2" t="inlineStr">
        <is>
          <t>Mar. 31, 2021 USD ($) $ / shares shares</t>
        </is>
      </c>
      <c r="L2" s="2" t="inlineStr">
        <is>
          <t>Mar. 31, 2020 installment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 recognized</t>
        </is>
      </c>
      <c r="B4" s="4" t="inlineStr">
        <is>
          <t xml:space="preserve"> </t>
        </is>
      </c>
      <c r="C4" s="4" t="inlineStr">
        <is>
          <t xml:space="preserve"> </t>
        </is>
      </c>
      <c r="D4" s="5" t="n">
        <v>1005455</v>
      </c>
      <c r="E4" s="5" t="n">
        <v>1013795</v>
      </c>
      <c r="F4" s="4" t="inlineStr">
        <is>
          <t xml:space="preserve"> </t>
        </is>
      </c>
      <c r="G4" s="5" t="n">
        <v>2832438</v>
      </c>
      <c r="H4" s="5" t="n">
        <v>6251713</v>
      </c>
      <c r="I4" s="4" t="inlineStr">
        <is>
          <t xml:space="preserve"> </t>
        </is>
      </c>
      <c r="J4" s="5" t="n">
        <v>7816845</v>
      </c>
      <c r="K4" s="5" t="n">
        <v>9885138</v>
      </c>
      <c r="L4" s="4" t="inlineStr">
        <is>
          <t xml:space="preserve"> </t>
        </is>
      </c>
    </row>
    <row r="5">
      <c r="A5" s="4" t="inlineStr">
        <is>
          <t>Recovery of stock-based compensation</t>
        </is>
      </c>
      <c r="B5" s="4" t="inlineStr">
        <is>
          <t xml:space="preserve"> </t>
        </is>
      </c>
      <c r="C5" s="4" t="inlineStr">
        <is>
          <t xml:space="preserve"> </t>
        </is>
      </c>
      <c r="D5" s="5" t="n">
        <v>110859</v>
      </c>
      <c r="E5" s="4" t="inlineStr">
        <is>
          <t xml:space="preserve"> </t>
        </is>
      </c>
      <c r="F5" s="4" t="inlineStr">
        <is>
          <t xml:space="preserve"> </t>
        </is>
      </c>
      <c r="G5" s="5" t="n">
        <v>3263437</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options granted | shares</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tions exercisable | shares</t>
        </is>
      </c>
      <c r="B7" s="4" t="inlineStr">
        <is>
          <t xml:space="preserve"> </t>
        </is>
      </c>
      <c r="C7" s="4" t="inlineStr">
        <is>
          <t xml:space="preserve"> </t>
        </is>
      </c>
      <c r="D7" s="6" t="n">
        <v>21429</v>
      </c>
      <c r="E7" s="4" t="inlineStr">
        <is>
          <t xml:space="preserve"> </t>
        </is>
      </c>
      <c r="F7" s="4" t="inlineStr">
        <is>
          <t xml:space="preserve"> </t>
        </is>
      </c>
      <c r="G7" s="6" t="n">
        <v>21429</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recognized compensation cost weighted average remaining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6 years 9 months 3 days</t>
        </is>
      </c>
      <c r="H8" s="4" t="inlineStr">
        <is>
          <t>7 years 9 months 3 days</t>
        </is>
      </c>
      <c r="I8" s="4" t="inlineStr">
        <is>
          <t xml:space="preserve"> </t>
        </is>
      </c>
      <c r="J8" s="4" t="inlineStr">
        <is>
          <t xml:space="preserve"> </t>
        </is>
      </c>
      <c r="K8" s="4" t="inlineStr">
        <is>
          <t xml:space="preserve"> </t>
        </is>
      </c>
      <c r="L8" s="4" t="inlineStr">
        <is>
          <t xml:space="preserve"> </t>
        </is>
      </c>
    </row>
    <row r="9">
      <c r="A9" s="4" t="inlineStr">
        <is>
          <t>Long Term Cash Bon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based compensation recognized</t>
        </is>
      </c>
      <c r="B11" s="4" t="inlineStr">
        <is>
          <t xml:space="preserve"> </t>
        </is>
      </c>
      <c r="C11" s="4" t="inlineStr">
        <is>
          <t xml:space="preserve"> </t>
        </is>
      </c>
      <c r="D11" s="5" t="n">
        <v>1000</v>
      </c>
      <c r="E11" s="6" t="n">
        <v>85468</v>
      </c>
      <c r="F11" s="4" t="inlineStr">
        <is>
          <t xml:space="preserve"> </t>
        </is>
      </c>
      <c r="G11" s="5" t="n">
        <v>65688</v>
      </c>
      <c r="H11" s="5" t="n">
        <v>238155</v>
      </c>
      <c r="I11" s="4" t="inlineStr">
        <is>
          <t xml:space="preserve"> </t>
        </is>
      </c>
      <c r="J11" s="6" t="n">
        <v>304467</v>
      </c>
      <c r="K11" s="6" t="n">
        <v>471341</v>
      </c>
      <c r="L11" s="4" t="inlineStr">
        <is>
          <t xml:space="preserve"> </t>
        </is>
      </c>
    </row>
    <row r="12">
      <c r="A12" s="4" t="inlineStr">
        <is>
          <t>Long-term incentive payable</t>
        </is>
      </c>
      <c r="B12" s="4" t="inlineStr">
        <is>
          <t xml:space="preserve"> </t>
        </is>
      </c>
      <c r="C12" s="4" t="inlineStr">
        <is>
          <t xml:space="preserve"> </t>
        </is>
      </c>
      <c r="D12" s="4" t="inlineStr">
        <is>
          <t xml:space="preserve"> </t>
        </is>
      </c>
      <c r="E12" s="4" t="inlineStr">
        <is>
          <t xml:space="preserve"> </t>
        </is>
      </c>
      <c r="F12" s="4" t="inlineStr">
        <is>
          <t xml:space="preserve"> </t>
        </is>
      </c>
      <c r="G12" s="6" t="n">
        <v>15000000</v>
      </c>
      <c r="H12" s="4" t="inlineStr">
        <is>
          <t xml:space="preserve"> </t>
        </is>
      </c>
      <c r="I12" s="4" t="inlineStr">
        <is>
          <t xml:space="preserve"> </t>
        </is>
      </c>
      <c r="J12" s="6" t="n">
        <v>15000000</v>
      </c>
      <c r="K12" s="4" t="inlineStr">
        <is>
          <t xml:space="preserve"> </t>
        </is>
      </c>
      <c r="L12" s="4" t="inlineStr">
        <is>
          <t xml:space="preserve"> </t>
        </is>
      </c>
    </row>
    <row r="13">
      <c r="A13" s="4" t="inlineStr">
        <is>
          <t>Minimum market capitalization</t>
        </is>
      </c>
      <c r="B13" s="4" t="inlineStr">
        <is>
          <t xml:space="preserve"> </t>
        </is>
      </c>
      <c r="C13" s="4" t="inlineStr">
        <is>
          <t xml:space="preserve"> </t>
        </is>
      </c>
      <c r="D13" s="4" t="inlineStr">
        <is>
          <t xml:space="preserve"> </t>
        </is>
      </c>
      <c r="E13" s="4" t="inlineStr">
        <is>
          <t xml:space="preserve"> </t>
        </is>
      </c>
      <c r="F13" s="4" t="inlineStr">
        <is>
          <t xml:space="preserve"> </t>
        </is>
      </c>
      <c r="G13" s="6" t="n">
        <v>1000000000</v>
      </c>
      <c r="H13" s="4" t="inlineStr">
        <is>
          <t xml:space="preserve"> </t>
        </is>
      </c>
      <c r="I13" s="4" t="inlineStr">
        <is>
          <t xml:space="preserve"> </t>
        </is>
      </c>
      <c r="J13" s="6" t="n">
        <v>1000000000</v>
      </c>
      <c r="K13" s="4" t="inlineStr">
        <is>
          <t xml:space="preserve"> </t>
        </is>
      </c>
      <c r="L13" s="4" t="inlineStr">
        <is>
          <t xml:space="preserve"> </t>
        </is>
      </c>
    </row>
    <row r="14">
      <c r="A14" s="4" t="inlineStr">
        <is>
          <t>Liability related to long-term incentive</t>
        </is>
      </c>
      <c r="B14" s="4" t="inlineStr">
        <is>
          <t xml:space="preserve"> </t>
        </is>
      </c>
      <c r="C14" s="4" t="inlineStr">
        <is>
          <t xml:space="preserve"> </t>
        </is>
      </c>
      <c r="D14" s="6" t="n">
        <v>23000</v>
      </c>
      <c r="E14" s="4" t="inlineStr">
        <is>
          <t xml:space="preserve"> </t>
        </is>
      </c>
      <c r="F14" s="4" t="inlineStr">
        <is>
          <t xml:space="preserve"> </t>
        </is>
      </c>
      <c r="G14" s="6" t="n">
        <v>23000</v>
      </c>
      <c r="H14" s="4" t="inlineStr">
        <is>
          <t xml:space="preserve"> </t>
        </is>
      </c>
      <c r="I14" s="4" t="inlineStr">
        <is>
          <t xml:space="preserve"> </t>
        </is>
      </c>
      <c r="J14" s="6" t="n">
        <v>88688</v>
      </c>
      <c r="K14" s="6" t="n">
        <v>393155</v>
      </c>
      <c r="L14" s="4" t="inlineStr">
        <is>
          <t xml:space="preserve"> </t>
        </is>
      </c>
    </row>
    <row r="15">
      <c r="A15" s="4" t="inlineStr">
        <is>
          <t>Non-employ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based compensation recognized</t>
        </is>
      </c>
      <c r="B17" s="4" t="inlineStr">
        <is>
          <t xml:space="preserve"> </t>
        </is>
      </c>
      <c r="C17" s="4" t="inlineStr">
        <is>
          <t xml:space="preserve"> </t>
        </is>
      </c>
      <c r="D17" s="4" t="inlineStr">
        <is>
          <t xml:space="preserve"> </t>
        </is>
      </c>
      <c r="E17" s="4" t="inlineStr">
        <is>
          <t xml:space="preserve"> </t>
        </is>
      </c>
      <c r="F17" s="4" t="inlineStr">
        <is>
          <t xml:space="preserve"> </t>
        </is>
      </c>
      <c r="G17" s="6" t="n">
        <v>128680</v>
      </c>
      <c r="H17" s="6" t="n">
        <v>0</v>
      </c>
      <c r="I17" s="4" t="inlineStr">
        <is>
          <t xml:space="preserve"> </t>
        </is>
      </c>
      <c r="J17" s="4" t="inlineStr">
        <is>
          <t xml:space="preserve"> </t>
        </is>
      </c>
      <c r="K17" s="4" t="inlineStr">
        <is>
          <t xml:space="preserve"> </t>
        </is>
      </c>
      <c r="L17" s="4" t="inlineStr">
        <is>
          <t xml:space="preserve"> </t>
        </is>
      </c>
    </row>
    <row r="18">
      <c r="A18" s="4" t="inlineStr">
        <is>
          <t>Stock Opt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based compensation recognized</t>
        </is>
      </c>
      <c r="B20" s="4" t="inlineStr">
        <is>
          <t xml:space="preserve"> </t>
        </is>
      </c>
      <c r="C20" s="4" t="inlineStr">
        <is>
          <t xml:space="preserve"> </t>
        </is>
      </c>
      <c r="D20" s="6" t="n">
        <v>299406</v>
      </c>
      <c r="E20" s="6" t="n">
        <v>162735</v>
      </c>
      <c r="F20" s="4" t="inlineStr">
        <is>
          <t xml:space="preserve"> </t>
        </is>
      </c>
      <c r="G20" s="5" t="n">
        <v>774679</v>
      </c>
      <c r="H20" s="6" t="n">
        <v>1598378</v>
      </c>
      <c r="I20" s="4" t="inlineStr">
        <is>
          <t xml:space="preserve"> </t>
        </is>
      </c>
      <c r="J20" s="5" t="n">
        <v>2101474</v>
      </c>
      <c r="K20" s="5" t="n">
        <v>1363318</v>
      </c>
      <c r="L20" s="4" t="inlineStr">
        <is>
          <t xml:space="preserve"> </t>
        </is>
      </c>
    </row>
    <row r="21">
      <c r="A21" s="4" t="inlineStr">
        <is>
          <t>Terms and conditions of share based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the term of the options cannot exceed ten years and every stock option granted under the stock option plan will be subject to conditions no less restrictive than a minimum vesting period of 18 months and a gradual and equal acquisition of vesting rights at least on a quarterly basis. The Company’s stock-option plan allows the Company to issue a number of stock options not exceeding 15% of the number of common shares issued and outstanding at the time of any grant. The total number of stock options issuable to a single holder cannot exceed 5% of the Company’s total issued and outstanding common shares at the time of the grant, provided that the maximum number of stock options issuable to a single consultant cannot exceed 2% of the Company’s total issued and outstanding common shares at the time of the grant.</t>
        </is>
      </c>
      <c r="H21" s="4" t="inlineStr">
        <is>
          <t xml:space="preserve"> </t>
        </is>
      </c>
      <c r="I21" s="4" t="inlineStr">
        <is>
          <t xml:space="preserve"> </t>
        </is>
      </c>
      <c r="J21" s="4" t="inlineStr">
        <is>
          <t>the term of the options cannot exceed ten years and every stock option granted under the stock option plan will be subject to conditions no less restrictive than a minimum vesting period of 18 months and a gradual and equal acquisition of vesting rights at least on a quarterly basis. The Corporation’s stock-option plan allows the Corporation to issue a number of stock options not exceeding 15% of the number of common shares issued and outstanding at the time of any grant. The total number of stock options issuable to a single holder cannot exceed 5% of the Corporation’s total issued and outstanding common shares at the time of the grant, with the maximum of 2% for any one consultant.</t>
        </is>
      </c>
      <c r="K21" s="4" t="inlineStr">
        <is>
          <t xml:space="preserve"> </t>
        </is>
      </c>
      <c r="L21" s="4" t="inlineStr">
        <is>
          <t xml:space="preserve"> </t>
        </is>
      </c>
    </row>
    <row r="22">
      <c r="A22" s="4" t="inlineStr">
        <is>
          <t>Unrecognized compensation cost</t>
        </is>
      </c>
      <c r="B22" s="4" t="inlineStr">
        <is>
          <t xml:space="preserve"> </t>
        </is>
      </c>
      <c r="C22" s="4" t="inlineStr">
        <is>
          <t xml:space="preserve"> </t>
        </is>
      </c>
      <c r="D22" s="6" t="n">
        <v>399386</v>
      </c>
      <c r="E22" s="6" t="n">
        <v>1584133</v>
      </c>
      <c r="F22" s="4" t="inlineStr">
        <is>
          <t xml:space="preserve"> </t>
        </is>
      </c>
      <c r="G22" s="5" t="n">
        <v>399386</v>
      </c>
      <c r="H22" s="5" t="n">
        <v>1584133</v>
      </c>
      <c r="I22" s="4" t="inlineStr">
        <is>
          <t xml:space="preserve"> </t>
        </is>
      </c>
      <c r="J22" s="4" t="inlineStr">
        <is>
          <t xml:space="preserve"> </t>
        </is>
      </c>
      <c r="K22" s="4" t="inlineStr">
        <is>
          <t xml:space="preserve"> </t>
        </is>
      </c>
      <c r="L22" s="4" t="inlineStr">
        <is>
          <t xml:space="preserve"> </t>
        </is>
      </c>
    </row>
    <row r="23">
      <c r="A23" s="4" t="inlineStr">
        <is>
          <t>Unrecognized compensation cost weighted average remaining li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year 10 days</t>
        </is>
      </c>
      <c r="H23" s="4" t="inlineStr">
        <is>
          <t>1 year 3 months 14 days</t>
        </is>
      </c>
      <c r="I23" s="4" t="inlineStr">
        <is>
          <t xml:space="preserve"> </t>
        </is>
      </c>
      <c r="J23" s="4" t="inlineStr">
        <is>
          <t>1 year 1 month 28 days</t>
        </is>
      </c>
      <c r="K23" s="4" t="inlineStr">
        <is>
          <t>1 year 6 months 18 days</t>
        </is>
      </c>
      <c r="L23" s="4" t="inlineStr">
        <is>
          <t xml:space="preserve"> </t>
        </is>
      </c>
    </row>
    <row r="24">
      <c r="A24" s="4" t="inlineStr">
        <is>
          <t>Non-market Performance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based compensation recognized</t>
        </is>
      </c>
      <c r="B26" s="4" t="inlineStr">
        <is>
          <t xml:space="preserve"> </t>
        </is>
      </c>
      <c r="C26" s="4" t="inlineStr">
        <is>
          <t xml:space="preserve"> </t>
        </is>
      </c>
      <c r="D26" s="4" t="inlineStr">
        <is>
          <t xml:space="preserve"> </t>
        </is>
      </c>
      <c r="E26" s="5" t="n">
        <v>99849</v>
      </c>
      <c r="F26" s="4" t="inlineStr">
        <is>
          <t xml:space="preserve"> </t>
        </is>
      </c>
      <c r="G26" s="5" t="n">
        <v>0</v>
      </c>
      <c r="H26" s="5" t="n">
        <v>301013</v>
      </c>
      <c r="I26" s="4" t="inlineStr">
        <is>
          <t xml:space="preserve"> </t>
        </is>
      </c>
      <c r="J26" s="4" t="inlineStr">
        <is>
          <t xml:space="preserve"> </t>
        </is>
      </c>
      <c r="K26" s="5" t="n">
        <v>88621</v>
      </c>
      <c r="L26" s="4" t="inlineStr">
        <is>
          <t xml:space="preserve"> </t>
        </is>
      </c>
    </row>
    <row r="27">
      <c r="A27" s="4" t="inlineStr">
        <is>
          <t>Recovery of 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689464</v>
      </c>
      <c r="L27" s="4" t="inlineStr">
        <is>
          <t xml:space="preserve"> </t>
        </is>
      </c>
    </row>
    <row r="28">
      <c r="A28" s="4" t="inlineStr">
        <is>
          <t>Weighted average exercise price | $ / shares</t>
        </is>
      </c>
      <c r="B28" s="4" t="inlineStr">
        <is>
          <t xml:space="preserve"> </t>
        </is>
      </c>
      <c r="C28" s="7" t="n">
        <v>4.4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piration date</t>
        </is>
      </c>
      <c r="B29" s="4" t="inlineStr">
        <is>
          <t xml:space="preserve"> </t>
        </is>
      </c>
      <c r="C29" s="4" t="inlineStr">
        <is>
          <t>Jul.  08,  2029</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scription of vesting requirements for share-based payment arran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These options vest after the attainment of non-market performance conditions within the following ten years</t>
        </is>
      </c>
      <c r="H30" s="4" t="inlineStr">
        <is>
          <t xml:space="preserve"> </t>
        </is>
      </c>
      <c r="I30" s="4" t="inlineStr">
        <is>
          <t xml:space="preserve"> </t>
        </is>
      </c>
      <c r="J30" s="4" t="inlineStr">
        <is>
          <t>These options vest after the attainment of non-market performance conditions within the following ten years</t>
        </is>
      </c>
      <c r="K30" s="4" t="inlineStr">
        <is>
          <t xml:space="preserve"> </t>
        </is>
      </c>
      <c r="L30" s="4" t="inlineStr">
        <is>
          <t xml:space="preserve"> </t>
        </is>
      </c>
    </row>
    <row r="31">
      <c r="A31" s="4" t="inlineStr">
        <is>
          <t>Vesting period</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options vested | shares</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4" t="inlineStr">
        <is>
          <t xml:space="preserve"> </t>
        </is>
      </c>
      <c r="I32" s="4" t="inlineStr">
        <is>
          <t xml:space="preserve"> </t>
        </is>
      </c>
      <c r="J32" s="6" t="n">
        <v>0</v>
      </c>
      <c r="K32" s="4" t="inlineStr">
        <is>
          <t xml:space="preserve"> </t>
        </is>
      </c>
      <c r="L32" s="4" t="inlineStr">
        <is>
          <t xml:space="preserve"> </t>
        </is>
      </c>
    </row>
    <row r="33">
      <c r="A33" s="4" t="inlineStr">
        <is>
          <t>Options exercisable | shares</t>
        </is>
      </c>
      <c r="B33" s="4" t="inlineStr">
        <is>
          <t xml:space="preserve"> </t>
        </is>
      </c>
      <c r="C33" s="4" t="inlineStr">
        <is>
          <t xml:space="preserve"> </t>
        </is>
      </c>
      <c r="D33" s="4" t="inlineStr">
        <is>
          <t xml:space="preserve"> </t>
        </is>
      </c>
      <c r="E33" s="6" t="n">
        <v>0</v>
      </c>
      <c r="F33" s="4" t="inlineStr">
        <is>
          <t xml:space="preserve"> </t>
        </is>
      </c>
      <c r="G33" s="4" t="inlineStr">
        <is>
          <t xml:space="preserve"> </t>
        </is>
      </c>
      <c r="H33" s="6" t="n">
        <v>0</v>
      </c>
      <c r="I33" s="4" t="inlineStr">
        <is>
          <t xml:space="preserve"> </t>
        </is>
      </c>
      <c r="J33" s="4" t="inlineStr">
        <is>
          <t xml:space="preserve"> </t>
        </is>
      </c>
      <c r="K33" s="6" t="n">
        <v>0</v>
      </c>
      <c r="L33" s="4" t="inlineStr">
        <is>
          <t xml:space="preserve"> </t>
        </is>
      </c>
    </row>
    <row r="34">
      <c r="A34" s="4" t="inlineStr">
        <is>
          <t>Non-market Performance Options | CE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options granted | shares</t>
        </is>
      </c>
      <c r="B36" s="4" t="inlineStr">
        <is>
          <t xml:space="preserve"> </t>
        </is>
      </c>
      <c r="C36" s="6" t="n">
        <v>1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eighted average exercise price | $ / shares</t>
        </is>
      </c>
      <c r="B37" s="4" t="inlineStr">
        <is>
          <t xml:space="preserve"> </t>
        </is>
      </c>
      <c r="C37" s="7" t="n">
        <v>155.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recognized compensation cost</t>
        </is>
      </c>
      <c r="B38" s="4" t="inlineStr">
        <is>
          <t xml:space="preserve"> </t>
        </is>
      </c>
      <c r="C38" s="5" t="n">
        <v>1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rket Performance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based compensation recognized</t>
        </is>
      </c>
      <c r="B41" s="4" t="inlineStr">
        <is>
          <t xml:space="preserve"> </t>
        </is>
      </c>
      <c r="C41" s="4" t="inlineStr">
        <is>
          <t xml:space="preserve"> </t>
        </is>
      </c>
      <c r="D41" s="6" t="n">
        <v>573588</v>
      </c>
      <c r="E41" s="5" t="n">
        <v>618162</v>
      </c>
      <c r="F41" s="4" t="inlineStr">
        <is>
          <t xml:space="preserve"> </t>
        </is>
      </c>
      <c r="G41" s="5" t="n">
        <v>1776579</v>
      </c>
      <c r="H41" s="5" t="n">
        <v>1863558</v>
      </c>
      <c r="I41" s="4" t="inlineStr">
        <is>
          <t xml:space="preserve"> </t>
        </is>
      </c>
      <c r="J41" s="5" t="n">
        <v>2465163</v>
      </c>
      <c r="K41" s="5" t="n">
        <v>2337085</v>
      </c>
      <c r="L41" s="4" t="inlineStr">
        <is>
          <t xml:space="preserve"> </t>
        </is>
      </c>
    </row>
    <row r="42">
      <c r="A42" s="4" t="inlineStr">
        <is>
          <t>Weighted average exercise pric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40.64</v>
      </c>
      <c r="L42" s="4" t="inlineStr">
        <is>
          <t xml:space="preserve"> </t>
        </is>
      </c>
    </row>
    <row r="43">
      <c r="A43" s="4" t="inlineStr">
        <is>
          <t>Expiration date</t>
        </is>
      </c>
      <c r="B43" s="4" t="inlineStr">
        <is>
          <t xml:space="preserve"> </t>
        </is>
      </c>
      <c r="C43" s="4" t="inlineStr">
        <is>
          <t>Jul.  08,  2029</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esting period</t>
        </is>
      </c>
      <c r="B44" s="4" t="inlineStr">
        <is>
          <t xml:space="preserve"> </t>
        </is>
      </c>
      <c r="C44" s="4" t="inlineStr">
        <is>
          <t>10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ptions exercisable | shares</t>
        </is>
      </c>
      <c r="B45" s="4" t="inlineStr">
        <is>
          <t xml:space="preserve"> </t>
        </is>
      </c>
      <c r="C45" s="4" t="inlineStr">
        <is>
          <t xml:space="preserve"> </t>
        </is>
      </c>
      <c r="D45" s="4" t="inlineStr">
        <is>
          <t xml:space="preserve"> </t>
        </is>
      </c>
      <c r="E45" s="6" t="n">
        <v>21429</v>
      </c>
      <c r="F45" s="4" t="inlineStr">
        <is>
          <t xml:space="preserve"> </t>
        </is>
      </c>
      <c r="G45" s="4" t="inlineStr">
        <is>
          <t xml:space="preserve"> </t>
        </is>
      </c>
      <c r="H45" s="6" t="n">
        <v>21429</v>
      </c>
      <c r="I45" s="4" t="inlineStr">
        <is>
          <t xml:space="preserve"> </t>
        </is>
      </c>
      <c r="J45" s="6" t="n">
        <v>21429</v>
      </c>
      <c r="K45" s="6" t="n">
        <v>21429</v>
      </c>
      <c r="L45" s="4" t="inlineStr">
        <is>
          <t xml:space="preserve"> </t>
        </is>
      </c>
    </row>
    <row r="46">
      <c r="A46" s="4" t="inlineStr">
        <is>
          <t>Unrecognized compensation cost</t>
        </is>
      </c>
      <c r="B46" s="4" t="inlineStr">
        <is>
          <t xml:space="preserve"> </t>
        </is>
      </c>
      <c r="C46" s="4" t="inlineStr">
        <is>
          <t xml:space="preserve"> </t>
        </is>
      </c>
      <c r="D46" s="5" t="n">
        <v>9484197</v>
      </c>
      <c r="E46" s="5" t="n">
        <v>12610370</v>
      </c>
      <c r="F46" s="4" t="inlineStr">
        <is>
          <t xml:space="preserve"> </t>
        </is>
      </c>
      <c r="G46" s="6" t="n">
        <v>9484197</v>
      </c>
      <c r="H46" s="5" t="n">
        <v>12610370</v>
      </c>
      <c r="I46" s="4" t="inlineStr">
        <is>
          <t xml:space="preserve"> </t>
        </is>
      </c>
      <c r="J46" s="4" t="inlineStr">
        <is>
          <t xml:space="preserve"> </t>
        </is>
      </c>
      <c r="K46" s="4" t="inlineStr">
        <is>
          <t xml:space="preserve"> </t>
        </is>
      </c>
      <c r="L46" s="4" t="inlineStr">
        <is>
          <t xml:space="preserve"> </t>
        </is>
      </c>
    </row>
    <row r="47">
      <c r="A47" s="4" t="inlineStr">
        <is>
          <t>Unrecognized compensation cost weighted average remaining lif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1 year 1 month 28 days</t>
        </is>
      </c>
      <c r="K47" s="4" t="inlineStr">
        <is>
          <t>2 years 1 month 28 days</t>
        </is>
      </c>
      <c r="L47" s="4" t="inlineStr">
        <is>
          <t xml:space="preserve"> </t>
        </is>
      </c>
    </row>
    <row r="48">
      <c r="A48" s="4" t="inlineStr">
        <is>
          <t>Market Performance Options | CE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options granted | shares</t>
        </is>
      </c>
      <c r="B50" s="4" t="inlineStr">
        <is>
          <t xml:space="preserve"> </t>
        </is>
      </c>
      <c r="C50" s="6" t="n">
        <v>15714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eighted average exercise price | $ / shares</t>
        </is>
      </c>
      <c r="B51" s="4" t="inlineStr">
        <is>
          <t xml:space="preserve"> </t>
        </is>
      </c>
      <c r="C51" s="7" t="n">
        <v>4.4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based compensation recognized</t>
        </is>
      </c>
      <c r="B54" s="4" t="inlineStr">
        <is>
          <t xml:space="preserve"> </t>
        </is>
      </c>
      <c r="C54" s="4" t="inlineStr">
        <is>
          <t xml:space="preserve"> </t>
        </is>
      </c>
      <c r="D54" s="4" t="inlineStr">
        <is>
          <t xml:space="preserve"> </t>
        </is>
      </c>
      <c r="E54" s="5" t="n">
        <v>23928</v>
      </c>
      <c r="F54" s="4" t="inlineStr">
        <is>
          <t xml:space="preserve"> </t>
        </is>
      </c>
      <c r="G54" s="5" t="n">
        <v>13025</v>
      </c>
      <c r="H54" s="5" t="n">
        <v>29235</v>
      </c>
      <c r="I54" s="4" t="inlineStr">
        <is>
          <t xml:space="preserve"> </t>
        </is>
      </c>
      <c r="J54" s="5" t="n">
        <v>49826</v>
      </c>
      <c r="K54" s="5" t="n">
        <v>63407</v>
      </c>
      <c r="L54" s="4" t="inlineStr">
        <is>
          <t xml:space="preserve"> </t>
        </is>
      </c>
    </row>
    <row r="55">
      <c r="A55" s="4" t="inlineStr">
        <is>
          <t>Unrecognized compensation cost weighted average remaining lif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3 months 21 days</t>
        </is>
      </c>
      <c r="K55" s="4" t="inlineStr">
        <is>
          <t>1 month 9 days</t>
        </is>
      </c>
      <c r="L55" s="4" t="inlineStr">
        <is>
          <t xml:space="preserve"> </t>
        </is>
      </c>
    </row>
    <row r="56">
      <c r="A56" s="4" t="inlineStr">
        <is>
          <t>Shares outstanding | shares</t>
        </is>
      </c>
      <c r="B56" s="4" t="inlineStr">
        <is>
          <t xml:space="preserve"> </t>
        </is>
      </c>
      <c r="C56" s="4" t="inlineStr">
        <is>
          <t xml:space="preserve"> </t>
        </is>
      </c>
      <c r="D56" s="6" t="n">
        <v>4308</v>
      </c>
      <c r="E56" s="6" t="n">
        <v>4308</v>
      </c>
      <c r="F56" s="4" t="inlineStr">
        <is>
          <t xml:space="preserve"> </t>
        </is>
      </c>
      <c r="G56" s="6" t="n">
        <v>4308</v>
      </c>
      <c r="H56" s="6" t="n">
        <v>4308</v>
      </c>
      <c r="I56" s="4" t="inlineStr">
        <is>
          <t xml:space="preserve"> </t>
        </is>
      </c>
      <c r="J56" s="6" t="n">
        <v>6468</v>
      </c>
      <c r="K56" s="6" t="n">
        <v>3362</v>
      </c>
      <c r="L56" s="6" t="n">
        <v>3544</v>
      </c>
    </row>
    <row r="57">
      <c r="A57" s="4" t="inlineStr">
        <is>
          <t>Number of other equity instruments exercised or vested in share based payment arrangement upon services to be render 12 months from date of grant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555</v>
      </c>
      <c r="I57" s="4" t="inlineStr">
        <is>
          <t xml:space="preserve"> </t>
        </is>
      </c>
      <c r="J57" s="6" t="n">
        <v>1944</v>
      </c>
      <c r="K57" s="6" t="n">
        <v>1108</v>
      </c>
      <c r="L57" s="4" t="inlineStr">
        <is>
          <t xml:space="preserve"> </t>
        </is>
      </c>
    </row>
    <row r="58">
      <c r="A58" s="4" t="inlineStr">
        <is>
          <t>Weighted average share price, Granted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19.26</v>
      </c>
      <c r="K58" s="5" t="n">
        <v>63</v>
      </c>
      <c r="L58" s="4" t="inlineStr">
        <is>
          <t xml:space="preserve"> </t>
        </is>
      </c>
    </row>
    <row r="59">
      <c r="A59" s="4" t="inlineStr">
        <is>
          <t>RS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based compensation recognized</t>
        </is>
      </c>
      <c r="B61" s="4" t="inlineStr">
        <is>
          <t xml:space="preserve"> </t>
        </is>
      </c>
      <c r="C61" s="4" t="inlineStr">
        <is>
          <t xml:space="preserve"> </t>
        </is>
      </c>
      <c r="D61" s="5" t="n">
        <v>132461</v>
      </c>
      <c r="E61" s="5" t="n">
        <v>109121</v>
      </c>
      <c r="F61" s="4" t="inlineStr">
        <is>
          <t xml:space="preserve"> </t>
        </is>
      </c>
      <c r="G61" s="5" t="n">
        <v>268155</v>
      </c>
      <c r="H61" s="5" t="n">
        <v>2459529</v>
      </c>
      <c r="I61" s="4" t="inlineStr">
        <is>
          <t xml:space="preserve"> </t>
        </is>
      </c>
      <c r="J61" s="5" t="n">
        <v>3889846</v>
      </c>
      <c r="K61" s="5" t="n">
        <v>5931983</v>
      </c>
      <c r="L61" s="4" t="inlineStr">
        <is>
          <t xml:space="preserve"> </t>
        </is>
      </c>
    </row>
    <row r="62">
      <c r="A62" s="4" t="inlineStr">
        <is>
          <t>Loss on equity based share awards liability</t>
        </is>
      </c>
      <c r="B62" s="4" t="inlineStr">
        <is>
          <t xml:space="preserve"> </t>
        </is>
      </c>
      <c r="C62" s="4" t="inlineStr">
        <is>
          <t xml:space="preserve"> </t>
        </is>
      </c>
      <c r="D62" s="6" t="n">
        <v>11085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Vesting period</t>
        </is>
      </c>
      <c r="B63" s="4" t="inlineStr">
        <is>
          <t xml:space="preserve"> </t>
        </is>
      </c>
      <c r="C63" s="4" t="inlineStr">
        <is>
          <t xml:space="preserve"> </t>
        </is>
      </c>
      <c r="D63" s="4" t="inlineStr">
        <is>
          <t xml:space="preserve"> </t>
        </is>
      </c>
      <c r="E63" s="4" t="inlineStr">
        <is>
          <t xml:space="preserve"> </t>
        </is>
      </c>
      <c r="F63" s="4" t="inlineStr">
        <is>
          <t>3 years</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3 years</t>
        </is>
      </c>
    </row>
    <row r="64">
      <c r="A64" s="4" t="inlineStr">
        <is>
          <t>Unrecognized compensation cost</t>
        </is>
      </c>
      <c r="B64" s="4" t="inlineStr">
        <is>
          <t xml:space="preserve"> </t>
        </is>
      </c>
      <c r="C64" s="4" t="inlineStr">
        <is>
          <t xml:space="preserve"> </t>
        </is>
      </c>
      <c r="D64" s="5" t="n">
        <v>0</v>
      </c>
      <c r="E64" s="5" t="n">
        <v>501720</v>
      </c>
      <c r="F64" s="4" t="inlineStr">
        <is>
          <t xml:space="preserve"> </t>
        </is>
      </c>
      <c r="G64" s="5" t="n">
        <v>0</v>
      </c>
      <c r="H64" s="5" t="n">
        <v>501720</v>
      </c>
      <c r="I64" s="4" t="inlineStr">
        <is>
          <t xml:space="preserve"> </t>
        </is>
      </c>
      <c r="J64" s="4" t="inlineStr">
        <is>
          <t xml:space="preserve"> </t>
        </is>
      </c>
      <c r="K64" s="4" t="inlineStr">
        <is>
          <t xml:space="preserve"> </t>
        </is>
      </c>
      <c r="L64" s="4" t="inlineStr">
        <is>
          <t xml:space="preserve"> </t>
        </is>
      </c>
    </row>
    <row r="65">
      <c r="A65" s="4" t="inlineStr">
        <is>
          <t>Unrecognized compensation cost weighted average remaining lif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9 months 3 days</t>
        </is>
      </c>
      <c r="I65" s="4" t="inlineStr">
        <is>
          <t xml:space="preserve"> </t>
        </is>
      </c>
      <c r="J65" s="4" t="inlineStr">
        <is>
          <t>1 year 3 months 18 days</t>
        </is>
      </c>
      <c r="K65" s="4" t="inlineStr">
        <is>
          <t>7 months 6 days</t>
        </is>
      </c>
      <c r="L65" s="4" t="inlineStr">
        <is>
          <t xml:space="preserve"> </t>
        </is>
      </c>
    </row>
    <row r="66">
      <c r="A66" s="4" t="inlineStr">
        <is>
          <t>Shares outstanding | shares</t>
        </is>
      </c>
      <c r="B66" s="4" t="inlineStr">
        <is>
          <t xml:space="preserve"> </t>
        </is>
      </c>
      <c r="C66" s="4" t="inlineStr">
        <is>
          <t xml:space="preserve"> </t>
        </is>
      </c>
      <c r="D66" s="6" t="n">
        <v>2789</v>
      </c>
      <c r="E66" s="6" t="n">
        <v>26510</v>
      </c>
      <c r="F66" s="4" t="inlineStr">
        <is>
          <t xml:space="preserve"> </t>
        </is>
      </c>
      <c r="G66" s="6" t="n">
        <v>2789</v>
      </c>
      <c r="H66" s="6" t="n">
        <v>26510</v>
      </c>
      <c r="I66" s="4" t="inlineStr">
        <is>
          <t xml:space="preserve"> </t>
        </is>
      </c>
      <c r="J66" s="6" t="n">
        <v>25038</v>
      </c>
      <c r="K66" s="6" t="n">
        <v>95845</v>
      </c>
      <c r="L66" s="6" t="n">
        <v>59999</v>
      </c>
    </row>
    <row r="67">
      <c r="A67" s="4" t="inlineStr">
        <is>
          <t>Vesting instalments | install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36</v>
      </c>
      <c r="J67" s="4" t="inlineStr">
        <is>
          <t xml:space="preserve"> </t>
        </is>
      </c>
      <c r="K67" s="4" t="inlineStr">
        <is>
          <t xml:space="preserve"> </t>
        </is>
      </c>
      <c r="L67" s="6" t="n">
        <v>36</v>
      </c>
    </row>
    <row r="68">
      <c r="A68" s="4" t="inlineStr">
        <is>
          <t>Weighted average share price, Granted | $ / shares</t>
        </is>
      </c>
      <c r="B68" s="4" t="inlineStr">
        <is>
          <t xml:space="preserve"> </t>
        </is>
      </c>
      <c r="C68" s="4" t="inlineStr">
        <is>
          <t xml:space="preserve"> </t>
        </is>
      </c>
      <c r="D68" s="4" t="inlineStr">
        <is>
          <t xml:space="preserve"> </t>
        </is>
      </c>
      <c r="E68" s="4" t="inlineStr">
        <is>
          <t xml:space="preserve"> </t>
        </is>
      </c>
      <c r="F68" s="4" t="inlineStr">
        <is>
          <t xml:space="preserve"> </t>
        </is>
      </c>
      <c r="G68" s="7" t="n">
        <v>3.31</v>
      </c>
      <c r="H68" s="4" t="inlineStr">
        <is>
          <t xml:space="preserve"> </t>
        </is>
      </c>
      <c r="I68" s="4" t="inlineStr">
        <is>
          <t xml:space="preserve"> </t>
        </is>
      </c>
      <c r="J68" s="7" t="n">
        <v>16.19</v>
      </c>
      <c r="K68" s="7" t="n">
        <v>58.5</v>
      </c>
      <c r="L68" s="4" t="inlineStr">
        <is>
          <t xml:space="preserve"> </t>
        </is>
      </c>
    </row>
    <row r="69">
      <c r="A69" s="4" t="inlineStr">
        <is>
          <t>Maximum insurance coverage</t>
        </is>
      </c>
      <c r="B69" s="5" t="n">
        <v>15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ash entitled</t>
        </is>
      </c>
      <c r="B70" s="5" t="n">
        <v>69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ptions to purchase common stock | shares</t>
        </is>
      </c>
      <c r="B71" s="6" t="n">
        <v>85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Value of RSUs entitled to grant</t>
        </is>
      </c>
      <c r="B72" s="5" t="n">
        <v>47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ccrued liability including withholding taxes payable</t>
        </is>
      </c>
      <c r="B73" s="4" t="inlineStr">
        <is>
          <t xml:space="preserve"> </t>
        </is>
      </c>
      <c r="C73" s="4" t="inlineStr">
        <is>
          <t xml:space="preserve"> </t>
        </is>
      </c>
      <c r="D73" s="5" t="n">
        <v>8587</v>
      </c>
      <c r="E73" s="4" t="inlineStr">
        <is>
          <t xml:space="preserve"> </t>
        </is>
      </c>
      <c r="F73" s="4" t="inlineStr">
        <is>
          <t xml:space="preserve"> </t>
        </is>
      </c>
      <c r="G73" s="5" t="n">
        <v>8587</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Gain on revaluation of liability</t>
        </is>
      </c>
      <c r="B74" s="4" t="inlineStr">
        <is>
          <t xml:space="preserve"> </t>
        </is>
      </c>
      <c r="C74" s="4" t="inlineStr">
        <is>
          <t xml:space="preserve"> </t>
        </is>
      </c>
      <c r="D74" s="4" t="inlineStr">
        <is>
          <t xml:space="preserve"> </t>
        </is>
      </c>
      <c r="E74" s="5" t="n">
        <v>0</v>
      </c>
      <c r="F74" s="4" t="inlineStr">
        <is>
          <t xml:space="preserve"> </t>
        </is>
      </c>
      <c r="G74" s="6" t="n">
        <v>3263437</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hare based compensation, settlement value</t>
        </is>
      </c>
      <c r="B75" s="4" t="inlineStr">
        <is>
          <t xml:space="preserve"> </t>
        </is>
      </c>
      <c r="C75" s="4" t="inlineStr">
        <is>
          <t xml:space="preserve"> </t>
        </is>
      </c>
      <c r="D75" s="5" t="n">
        <v>132681</v>
      </c>
      <c r="E75" s="4" t="inlineStr">
        <is>
          <t xml:space="preserve"> </t>
        </is>
      </c>
      <c r="F75" s="4" t="inlineStr">
        <is>
          <t xml:space="preserve"> </t>
        </is>
      </c>
      <c r="G75" s="5" t="n">
        <v>1555585</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SUs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Vesting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6 months</t>
        </is>
      </c>
      <c r="I78" s="4" t="inlineStr">
        <is>
          <t xml:space="preserve"> </t>
        </is>
      </c>
      <c r="J78" s="4" t="inlineStr">
        <is>
          <t xml:space="preserve"> </t>
        </is>
      </c>
      <c r="K78" s="4" t="inlineStr">
        <is>
          <t>6 months</t>
        </is>
      </c>
      <c r="L78" s="4" t="inlineStr">
        <is>
          <t xml:space="preserve"> </t>
        </is>
      </c>
    </row>
    <row r="79">
      <c r="A79" s="4" t="inlineStr">
        <is>
          <t>RSUs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Vesting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3 years</t>
        </is>
      </c>
      <c r="I81" s="4" t="inlineStr">
        <is>
          <t xml:space="preserve"> </t>
        </is>
      </c>
      <c r="J81" s="4" t="inlineStr">
        <is>
          <t xml:space="preserve"> </t>
        </is>
      </c>
      <c r="K81" s="4" t="inlineStr">
        <is>
          <t>3 years</t>
        </is>
      </c>
      <c r="L81" s="4" t="inlineStr">
        <is>
          <t xml:space="preserve"> </t>
        </is>
      </c>
    </row>
  </sheetData>
  <mergeCells count="4">
    <mergeCell ref="A1:A2"/>
    <mergeCell ref="D1:F1"/>
    <mergeCell ref="G1:I1"/>
    <mergeCell ref="J1:L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Liability Related to Warrants</t>
        </is>
      </c>
      <c r="B1" s="2" t="inlineStr">
        <is>
          <t>9 Months Ended</t>
        </is>
      </c>
      <c r="C1" s="2" t="inlineStr">
        <is>
          <t>12 Months Ended</t>
        </is>
      </c>
    </row>
    <row r="2">
      <c r="B2" s="2" t="inlineStr">
        <is>
          <t>Dec. 31, 2022</t>
        </is>
      </c>
      <c r="C2" s="2" t="inlineStr">
        <is>
          <t>Mar. 31, 2022</t>
        </is>
      </c>
    </row>
    <row r="3">
      <c r="A3" s="3" t="inlineStr">
        <is>
          <t>Warrants And Rights Note Disclosure [Abstract]</t>
        </is>
      </c>
      <c r="B3" s="4" t="inlineStr">
        <is>
          <t xml:space="preserve"> </t>
        </is>
      </c>
      <c r="C3" s="4" t="inlineStr">
        <is>
          <t xml:space="preserve"> </t>
        </is>
      </c>
    </row>
    <row r="4">
      <c r="A4" s="4" t="inlineStr">
        <is>
          <t>Liability Related to Warrants</t>
        </is>
      </c>
      <c r="B4" s="4" t="inlineStr">
        <is>
          <t>8. Liability related to warrants: The Company has issued common shares, pre-funded warrants and warrants as part of its financing arrangements which are exercisable for a variable number of shares. Common shares and pre-funded warrants are classified as equity. Warrants are classified as liabilities rather than equity. As of October 1, 2022, as a result of the change in functional currency of Neptune, the 2020 Warrants and 2021 Warrants no longer met the criteria for liability classification and therefore were reclassified as equity prospectively (see note10(f)). On October 11, 2022, the Company closed a registered direct offering (“October 2022 Direct Offering”) of 3,208,557 of its Common Shares and warrants (“Series E Warrants”) to purchase up to 6,417,114 Common Shares in the concurrent Private Placement. The combined purchase price for one Common Share and one warrant was $1.87. The Series E Warrants have an exercise price of $1.62 per Common Share, are exercisable immediately following the date of issuance and will expire five years from the date of issuance. The Company received gross proceeds of $6,000,002 and net proceeds of $5,135,002 after deducting the placement agent fees and expenses, and the Company’s offering expenses. Based on the fair value of the warrants as at the date of closing, which was determined using a Black-Scholes model, the Company recorded the full proceeds to liabilities, with an initial liability of $7,029,614 and a loss on initial recognition of $1,029,614. Because the fair value of the liability classified warrant exceeded the total proceeds, no consideration was allocated to the Common Shares. Total issue costs related to this offering of $865,000 were recorded under finance costs. On June 23, 2022, Neptune issued a total of 645,526 pre-funded warrants (“Pre-Funded Warrants”), along with 1,300,000 common shares of the Company, as part of a registered direct offering (“June 2022 Direct Offering”). Each Pre-Funded Warrant was exercisable for one Common Share. The common shares and the Pre-Funded Warrants were sold together with 1,945,526 Series C Warrants (the “Series C Warrants”), and 1,945,526 Series D Warrants (the “Series D Warrants”) and collectively, the “June 2022 Common Warrants”. Each of the June 2022 Common Warrant is exercisable for one common share. Each of the common share and Pre-Funded Warrants and the accompanying June 2022 Common Warrants were sold together at a combined offering price of $2.57, for aggregate gross proceeds of $5,000,002 before deducting fees and other estimated offering expenses. The Pre-Funded Warrants are funded in full at closing except for a nominal exercise price of $0.0001 and are exercisable commencing on the Closing Date and will terminate when such Pre-Funded Warrants are exercised in full. The Series C Warrants and the Series D Warrants have an exercise price of $2.32 per share and can be exercised for a period of 5 2 Proceeds of the June 2022 Direct Offering were allocated between common shares and warrants first by allocating proceeds to the warrants classified as a liability based on their fair value and then allocating the residual to the equity instruments, which includes the Pre-Funded Warrants. The fair value of the liability-classified warrants was determined using the Black-Scholes model, resulting in an initial warrant liability of $4,046,836 for the Series C Warrants and $3,080,121 for the Series D Warrants. Because the fair value of the liability classified warrant exceeded the total proceeds, no consideration was allocated to the Common Shares and Pre-Funded Warrants and a loss $2,126,955 was immediately recognized in the net loss of the period as there were no additional rights or privileges identified. The Company is in need of financing to be able to continue its activities as described in note 1. The Pre-Funded Warrants were exercised in full on June 24, 2022 for gross proceeds of $65. Total issue costs related to this private placement of $465,211, were recorded under finance costs. During the month of August 2022, a total of 201,207 Series C Warrants and 972,763 Series D Warrants were exercised at $2.32 each in cashless transactions, which resulted in an aggregate total of 384,446 shares being issued for an aggregate value of $1,769,000. The fair value of the Series C Warrants and Series D Warrants liability was determined using the Black-Scholes model. Warrants are revalued each period-end at fair value and accounted for in the Company’s profit and loss statement under “gain on revaluation of derivatives”. Changes in the value of the liability related to the warrants for the nine-month period ended December 31, 2022 and 2021 were as follows: ​ ​ ​ ​ ​ ​ ​ Warrants Amount ​ ​ ​ ​ ​ ​ Outstanding as at March 31, 2021 497,355 ​ $ 10,462,137 Revaluation (8,853,111) ​ Movements in exchange rates 32,916 ​ Outstanding as at December 31, 2021 497,355 ​ 1,641,942 ​ ​ ​ ​ ​ ​ Outstanding as at March 31, 2022 1,925,929 ​ $ 5,570,530 Warrants issued during the period 10,308,166 ​ 14,156,571 Warrants exercised during the period (1,173,970) ​ (1,769,000) Warrants reclassified to equity during the period (497,355) ​ (37,710) Revaluation gain (16,083,681) ​ Movements in exchange rates (392,652) ​ Outstanding as at December 31, 2022 10,562,770 ​ 1,444,058 ​ The following table provides the relevant information on the outstanding warrants as at December 31, 2022: ​ ​ ​ ​ ​ ​ ​ ​ ​ ​ ​ ​ ​ ​ Number of Number of ​ ​ ​ ​ ​ ​ ​ warrants ​ warrants ​ ​ ​ ​ ​ Reference ​ Date of issuance ​ outstanding ​ exercisable ​ Exercise price ​ Expiry date ​ ​ ​ ​ ​ ​ ​ ​ ​ ​ ​ ​ Series A Warrants ​ March 14, 2022 714,287 714,287 ​ $ 11.20 ​ September 14, 2027 Series B Warrants ​ March 14, 2022 714,287 714,287 ​ $ 11.20 ​ March 14, 2028 Series C Warrants ​ June 23, 2022 771,556 771,556 ​ $ 2.32 ​ June 23, 2027 Series C Warrants ​ June 23, 2022 972,763 972,763 ​ $ 2.32 ​ June 23, 2029 Series D Warrants ​ June 23, 2022 972,763 972,763 ​ $ 2.32 ​ June 24, 2024 Series E Warrants ​ October 11, 2022 6,417,114 6,417,114 ​ $ 1.62 ​ October 11, 2027 ​ ​ ​ ​ ​ ​ ​ ​ ​ ​ ​ ​ ​ ​ ​ 10,562,770 10,562,770 ​ $ 3.10 ​ ​ ​ The holders of warrants listed above will be entitled to participate in dividends and other distributions of assets by the Company to its holders of common shares as though the holder then held common shares. The derivative warrant liabilities are measured at fair value at each reporting period and the reconciliation of changes in fair value for the respective nine-month periods is presented in the following tables: ​ ​ ​ ​ ​ ​ ​ ​ ​ ​ ​ ​ ​ ​ 2020 Warrants 2021 Warrants ​ ​ December 31, 2022 December 31, 2021 ​ December 31, 2022 December 31, 2021 ​ ​ ​ ​ ​ ​ ​ ​ ​ ​ ​ ​ ​ Balance - beginning of period ​ $ 309,769 ​ $ 6,174,137 ​ $ 306,704 ​ $ 4,288,000 ​ ​ ​ ​ ​ ​ ​ ​ ​ ​ ​ ​ ​ Warrants reclassified to equity during the period ​ (19,058) ​ — ​ (18,652) ​ — Change in fair value to date of transfer to equity ​ (279,056) ​ (5,300,014) ​ (276,527) ​ (3,553,097) Translation effect ​ (11,655) ​ 20,701 ​ (11,525) ​ 12,215 ​ ​ ​ ​ ​ ​ ​ ​ ​ ​ ​ ​ ​ Balance - end of period ​ $ — ​ $ 894,824 ​ $ — ​ $ 747,118 ​ ​ ​ ​ ​ ​ ​ ​ ​ ​ ​ ​ ​ ​ ​ ​ Series A Warrants ​ Series B Warrants ​ ​ December 31, 2022 December 31, 2021 December 31, 2022 December 31, 2021 ​ ​ ​ ​ ​ ​ ​ ​ ​ ​ ​ ​ ​ Balance - beginning of period ​ $ 3,270,816 ​ $ — ​ $ 1,683,241 ​ $ — ​ ​ ​ ​ ​ ​ ​ ​ ​ ​ ​ ​ ​ Change in fair value ​ (3,099,783) ​ — ​ (1,622,926) ​ — Translation effect ​ (136,418) ​ — ​ (59,975) ​ — ​ ​ ​ ​ ​ ​ ​ ​ ​ ​ ​ ​ ​ Balance - end of period ​ $ 34,615 ​ $ — ​ $ 340 ​ $ — ​ ​ ​ ​ ​ ​ ​ ​ ​ ​ ​ ​ ​ ​ ​ ​ Series C Warrants ​ Series D Warrants ​ ​ December 31, 2022 December 31, 2021 December 31, 2022 December 31, 2021 ​ ​ ​ ​ ​ ​ ​ ​ ​ ​ ​ ​ ​ Balance - beginning of period ​ $ — ​ $ — ​ $ — ​ $ — ​ ​ ​ ​ ​ ​ ​ ​ ​ ​ ​ ​ ​ Warrants issued during the period ​ 4,046,836 ​ — ​ 3,080,121 ​ — Warrants exercised during the period ​ (365,224) ​ — ​ (1,403,776) ​ — Change in fair value ​ (3,339,370) ​ — ​ (1,337,675) ​ — Translation effect ​ (121,760) ​ — ​ (51,319) ​ — ​ ​ ​ ​ ​ ​ ​ ​ ​ ​ ​ ​ ​ Balance - end of period ​ $ 220,482 ​ $ — ​ $ 287,351 ​ $ — ​ ​ ​ ​ ​ ​ ​ ​ ​ ​ ​ Series E Warrants ​ December 31, 2022 December 31, 2021 ​ ​ ​ ​ ​ ​ ​ Balance - beginning of period ​ $ — ​ $ — ​ ​ ​ ​ ​ ​ ​ Warrants issued during the period ​ 7,029,614 ​ — Change in fair value ​ (6,128,344) ​ — ​ ​ ​ ​ ​ ​ ​ Balance - end of period ​ $ 901,270 ​ $ — ​ The fair value of the derivative warrant liabilities was estimated using the Black-Scholes option pricing model and based on the following assumptions: ​ ​ ​ ​ ​ ​ ​ ​ ​ ​ ​ ​ ​ ​ 2020 Warrants ​ 2021 Warrants ​ ​ December 31, 2022 ​ December 31, 2021 ​ December 31, 2022 ​ December 31, 2021 ​ ​ ​ ​ ​ ​ ​ ​ ​ ​ ​ Share price N/A $ 14.35 N/A $ 14.35 ​ Exercise price N/A ​ $ 78.75 N/A ​ $ 78.75 ​ Dividend yield N/A ​ — N/A ​ — ​ Risk-free interest N/A ​ 1.10 % N/A ​ 1.22 % Remaining contractual life (years) N/A ​ 3.81 N/A ​ 4.64 ​ Expected volatility N/A ​ 80.4 % N/A ​ 79.2 % ​ ​ ​ ​ ​ ​ ​ ​ ​ ​ ​ ​ ​ ​ ​ ​ ​ Series A Warrants ​ Series B Warrants ​ ​ December 31, 2022 ​ December 31, 2021 ​ December 31, 2022 ​ December 31, 2021 ​ ​ ​ ​ ​ ​ ​ ​ ​ ​ ​ ​ ​ Share price $ 0.32 $ — $ 0.32 $ — Exercise price ​ $ 11.20 ​ $ — ​ $ 11.20 ​ $ — Dividend yield ​ — ​ — ​ — ​ — Risk-free interest ​ 4.02 % — ​ 4.75 % — Remaining contractual life (years) ​ 4.71 ​ — ​ 0.71 ​ — Expected volatility ​ 94.2 % — ​ 135.7 % — ​ ​ ​ ​ ​ ​ ​ ​ ​ ​ ​ ​ ​ ​ ​ ​ ​ ​ Series C Warrants ​ Series D Warrants ​ ​ ​ ​ ​ June 23, 2022 ​ ​ ​ ​ June 23, 2022 ​ ​ ​ December 31, 2022 ​ (Grant date) ​ December 31, 2022 ​ (Grant date) ​ ​ ​ ​ ​ ​ ​ ​ ​ ​ ​ ​ ​ Share price $ 0.32 $ 2.90 $ 0.32 $ 2.90 ​ Exercise price ​ $ 2.32 ​ $ 2.32 ​ $ 2.32 ​ $ 2.32 ​ Dividend yield ​ — ​ — ​ — ​ — ​ Risk-free interest ​ 4.05 % 3.38 % 4.58 % 3.21 % Remaining contractual life (years) ​ 4.48 ​ 5.00 ​ 1.48 ​ 2.00 ​ Expected volatility ​ 94.1 % 84.0 % 112.4 % 88.7 % ​ ​ ​ ​ ​ ​ ​ ​ ​ ​ ​ ​ Series E Warrants ​ ​ ​ ​ ​ October 11, 2022 ​ ​ ​ December 31, 2022 ​ (Grant date) ​ ​ ​ ​ ​ ​ ​ Share price $ 0.32 $ 1.54 ​ Exercise price ​ $ 1.62 ​ $ 1.62 ​ Dividend yield ​ — ​ — ​ Risk-free interest ​ 4.02 % 4.14 % Remaining contractual life (years) ​ 4.78 ​ 5.00 ​ Expected volatility ​ 93.6 % 90.4 % ​ The Company measured its derivative warrant liabilities at fair value on a recurring basis. These financial liabilities were measured using level 3 inputs. The Company uses the historical volatility of the underlying share to establish the expected volatility of the warrants. An increase or decrease in this assumption to estimate the fair values using the Black-Scholes option pricing model would result in an increase or a decrease in the fair value of the instruments, respectively.</t>
        </is>
      </c>
      <c r="C4" s="4" t="inlineStr">
        <is>
          <t>12. During the years ended March 31, 2022 and 2021, the Corporation issued common share, pre-funded warrants and warrants as part of its financing arrangements which are exercisable for a variable number of shares. Common shares and pre-funded warrants are classified as equity. Warrants are classified as liabilities rather than equity. On March 14, 2022, Neptune issued a total of 185,715 pre-funded warrants (“ Pre-Funded Warrants Direct Offering Series A Warrants Series B Warrants Common Warrants Proceeds of the Direct Offering were allocated between common shares and warrants first by allocating proceeds to the warrants classified as a liability and measured at fair value each period with changes in fair value recorded in the income statement based on their fair value and then allocating the residual to the equity instruments, which includes the Pre-Funded Warrants. The fair value of the liability-classified warrants was determined using the Black-Scholes model, resulting in an initial warrant liability of $4,757,559 for the Series A Warrants and $2,857,755 for the Series B Warrants. The residual amount of $306,868 and $107,818 was then allocated to the Common Share and Pre-Funded Warrants on a relative fair value basis. The Pre-Funded Warrants were exercised in full on March 30, 2022 for gross proceeds of $650. The Series A Warrants and Series B Warrants liability was determined using the Black-Scholes model. Series A Warrants and Series B Warrants are revalued each period-end at fair value through profit and loss in “gain on revaluation of derivatives”. The change in fair value of the warrant liability between the issuance date and the end of the fiscal year was a decrease of $1,572,299. During the previous fiscal year, on October 22, 2020, Neptune issued a total of 300,926 warrants (“ 2020 Warrants are revalued each period-end at fair value through profit and loss. The change in fair value of this warrant liability for the twelve-month period ended March 31, 2022 was a decrease of $5,877,802 (2021—a decrease of $5,893,160). On February 19, 2021, the Corporation issued 196,429 warrants (“ 2021 Warrants The fair value of the warrants was determined using the Black-Scholes model, resulting in an initial warrant liability of $6,288,998. The residual amount of $48,711,002 was then allocated to the Common Shares. Warrants are revalued each period-end at fair value through profit and loss. The change in fair value of this warrant liability for the twelve-month period ended March 31, 2022 was a decrease of $3,990,948 (2021 -1,976,093). Changes in the value of the liability related to the warrants for the years ended March 31, 2022 and 2021 were as follows: ​ ​ ​ ​ ​ ​ ​ ​ Warrants Amount Outstanding as at March 31, 2020 — ​ $ — Warrants issued during the year 497,355 ​ 18,119,998 Revaluation ​ ​ (7,869,253) Movements in exchange rates ​ ​ 211,392 Outstanding as at March 31, 2021 497,355 ​ 10,462,137 Warrants issued during the year 1,428,574 ​ 7,585,314 Revaluation ​ ​ (12,633,316) Movements in exchange rates ​ ​ 156,395 Outstanding as at March 31, 2022 1,925,929 ​ 5,570,530 ​ The following table provides the relevant information on the outstanding warrants as at March 31, 2022: ​ ​ ​ ​ ​ ​ ​ ​ ​ ​ ​ ​ ​ ​ Number of Number of ​ ​ ​ ​ ​ ​ ​ warrants ​ warrants ​ Exercise ​ ​ Reference ​ Date of issuance ​ outstanding ​ exercisable ​ price ​ Expiry date 2020 Warrants ​ October 22, 2020 300,926 300,926 ​ $ 78.75 ​ October 22, 2025 2021 Warrants ​ February 19, 2021 196,429 196,429 ​ $ 78.75 ​ August 19, 2026 Series A Warrants ​ March 14, 2022 714,287 — ​ $ 11.20 ​ September 14, 2027 Series B Warrants ​ March 14, 2022 714,287 — ​ $ 11.20 ​ March 14, 2028 ​ ​ ​ 1,925,929 497,355 ​ $ 28.64 ​ ​ ​ The derivative warrant liabilities are measured at fair value at each reporting period and the reconciliation of changes in fair value is presented in the following tables: ​ ​ ​ ​ ​ ​ ​ ​ ​ ​ ​ ​ ​ ​ ​ 2020 Warrants 2021 Warrants ​ ​ March 31, ​ March 31, ​ March 31, March 31, ​ ​ 2022 2021 ​ 2022 ​ 2021 Balance - beginning of year ​ $ 6,174,137 ​ $ — ​ $ 4,288,000 ​ $ — Warrants issued during the year ​ — ​ 11,831,000 ​ — ​ 6,288,998 Change in fair value ​ (5,877,802) ​ (5,893,160) ​ (3,990,948) ​ (1,976,093) Translation effect ​ 13,434 ​ 236,297 ​ 9,652 ​ (24,905) Balance - end of year ​ $ 309,769 ​ $ 6,174,137 ​ $ 306,704 ​ $ 4,288,000 ​ ​ ​ ​ ​ ​ ​ ​ ​ ​ ​ ​ ​ ​ ​ Series A Warrants Series B Warrants ​ ​ March 31, March 31, ​ March 31, March 31, ​ ​ 2022 ​ 2021 ​ 2022 ​ 2021 Balance - beginning of year ​ $ — ​ $ — ​ $ — ​ $ — Warrants issued during the year ​ 4,757,559 ​ — ​ 2,827,755 ​ — Change in fair value ​ (1,572,299) ​ — ​ (1,192,267) ​ — Translation effect ​ 85,556 ​ — ​ 47,753 ​ — Balance - end of year ​ $ 3,270,816 ​ $ — ​ $ 1,683,241 ​ $ — ​ The fair value of the derivative warrant liabilities was estimated using the Black-Scholes option pricing model and based on the following assumptions: ​ ​ ​ ​ ​ ​ ​ ​ ​ ​ ​ ​ ​ ​ ​ ​ 2020 Warrants 2021 Warrants ​ ​ March 31, March 31, ​ March 31, March 31, ​ ​ 2022 ​ 2021 ​ 2022 ​ 2021 ​ Share price ​ $ 7.70 ​ $ 45.85 ​ $ 7.70 ​ $ 45.85 ​ Exercise price ​ $ 78.75 ​ $ 78.75 ​ $ 78.75 ​ $ 78.75 ​ Dividend yield ​ 0.00 % 0.00 % 0.00 % 0.00 % Risk-free interest ​ 2.44 % 0.80 % 2.49 % 1.01 % Remaining contractual life (years) ​ 3.57 ​ 4.57 ​ 4.39 ​ 5.39 ​ Expected volatility ​ 83.2 % 76.1 % 83.5 % 72.0 % ​ ​ ​ ​ ​ ​ ​ ​ ​ ​ ​ ​ ​ ​ ​ ​ Series A Warrants Series B Warrants ​ ​ March 31, March 14, 2022 ​ March 31, March 14, 2022 ​ ​ 2022 ​ (Issue date) ​ 2022 ​ (Issue date) ​ Share price ​ $ 7.70 ​ $ 45.85 ​ $ 7.70 ​ $ 45.85 ​ Exercise price ​ $ 11.20 ​ $ 11.20 ​ $ 11.20 ​ $ 11.20 ​ Dividend yield ​ 0.00 % 0.00 % 0.00 % 0.00 % Risk-free interest ​ 1.94 % 2.12 % 1.46 % 1.58 % Remaining contractual life (years) ​ 5.46 ​ 5.50 ​ 1.46 ​ 1.50 ​ Expected volatility ​ 77.5 % 76.1 % 87.0 % 83.3 % ​ The Corporation measured its derivative warrant liabilities at fair value on a recurring basis. These financial liabilities were measured using level 3 inputs. The Corporation uses the historical volatility of the underlying share to establish the expected volatility of the warrants. An increase or decrease in this assumption to estimate the fair values using the Black-Scholes option pricing model would result in a decrease or an increase in the fair value of the instruments, respectively.</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6" customWidth="1" min="5" max="5"/>
    <col width="14" customWidth="1" min="6" max="6"/>
  </cols>
  <sheetData>
    <row r="1">
      <c r="A1" s="1" t="inlineStr">
        <is>
          <t>Share-based Payment - Summary of Stock Option Plan (Details) - $ / shares</t>
        </is>
      </c>
      <c r="B1" s="2" t="inlineStr">
        <is>
          <t>3 Months Ended</t>
        </is>
      </c>
      <c r="C1" s="2" t="inlineStr">
        <is>
          <t>9 Months Ended</t>
        </is>
      </c>
      <c r="E1" s="2" t="inlineStr">
        <is>
          <t>12 Months Ended</t>
        </is>
      </c>
    </row>
    <row r="2">
      <c r="B2" s="2" t="inlineStr">
        <is>
          <t>Dec. 31, 2022</t>
        </is>
      </c>
      <c r="C2" s="2" t="inlineStr">
        <is>
          <t>Dec. 31, 2022</t>
        </is>
      </c>
      <c r="D2" s="2" t="inlineStr">
        <is>
          <t>Dec. 31, 2021</t>
        </is>
      </c>
      <c r="E2" s="2" t="inlineStr">
        <is>
          <t>Mar. 31, 2022</t>
        </is>
      </c>
      <c r="F2" s="2" t="inlineStr">
        <is>
          <t>Mar.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exercise price, Options outstanding, Beginning balance</t>
        </is>
      </c>
      <c r="B4" s="4" t="inlineStr">
        <is>
          <t xml:space="preserve"> </t>
        </is>
      </c>
      <c r="C4" s="4" t="inlineStr">
        <is>
          <t xml:space="preserve"> </t>
        </is>
      </c>
      <c r="D4" s="7" t="n">
        <v>155.05</v>
      </c>
      <c r="E4" s="7" t="n">
        <v>155.05</v>
      </c>
      <c r="F4" s="4" t="inlineStr">
        <is>
          <t xml:space="preserve"> </t>
        </is>
      </c>
    </row>
    <row r="5">
      <c r="A5" s="4" t="inlineStr">
        <is>
          <t>Weighted average exercise price, Options outstanding, Ending balance</t>
        </is>
      </c>
      <c r="B5" s="7" t="n">
        <v>155.05</v>
      </c>
      <c r="C5" s="7" t="n">
        <v>155.05</v>
      </c>
      <c r="D5" s="8" t="n">
        <v>155.05</v>
      </c>
      <c r="E5" s="4" t="inlineStr">
        <is>
          <t xml:space="preserve"> </t>
        </is>
      </c>
      <c r="F5" s="7" t="n">
        <v>155.05</v>
      </c>
    </row>
    <row r="6">
      <c r="A6" s="4" t="inlineStr">
        <is>
          <t>Options outstanding, Beginning balance</t>
        </is>
      </c>
      <c r="B6" s="4" t="inlineStr">
        <is>
          <t xml:space="preserve"> </t>
        </is>
      </c>
      <c r="C6" s="6" t="n">
        <v>157142</v>
      </c>
      <c r="D6" s="4" t="inlineStr">
        <is>
          <t xml:space="preserve"> </t>
        </is>
      </c>
      <c r="E6" s="4" t="inlineStr">
        <is>
          <t xml:space="preserve"> </t>
        </is>
      </c>
      <c r="F6" s="4" t="inlineStr">
        <is>
          <t xml:space="preserve"> </t>
        </is>
      </c>
    </row>
    <row r="7">
      <c r="A7" s="4" t="inlineStr">
        <is>
          <t>Granted</t>
        </is>
      </c>
      <c r="B7" s="6" t="n">
        <v>0</v>
      </c>
      <c r="C7" s="4" t="inlineStr">
        <is>
          <t xml:space="preserve"> </t>
        </is>
      </c>
      <c r="D7" s="4" t="inlineStr">
        <is>
          <t xml:space="preserve"> </t>
        </is>
      </c>
      <c r="E7" s="4" t="inlineStr">
        <is>
          <t xml:space="preserve"> </t>
        </is>
      </c>
      <c r="F7" s="4" t="inlineStr">
        <is>
          <t xml:space="preserve"> </t>
        </is>
      </c>
    </row>
    <row r="8">
      <c r="A8" s="4" t="inlineStr">
        <is>
          <t>Options outstanding , Ending balance</t>
        </is>
      </c>
      <c r="B8" s="6" t="n">
        <v>157142</v>
      </c>
      <c r="C8" s="6" t="n">
        <v>157142</v>
      </c>
      <c r="D8" s="4" t="inlineStr">
        <is>
          <t xml:space="preserve"> </t>
        </is>
      </c>
      <c r="E8" s="6" t="n">
        <v>157142</v>
      </c>
      <c r="F8" s="4" t="inlineStr">
        <is>
          <t xml:space="preserve"> </t>
        </is>
      </c>
    </row>
    <row r="9">
      <c r="A9" s="4" t="inlineStr">
        <is>
          <t>Options exercisable</t>
        </is>
      </c>
      <c r="B9" s="6" t="n">
        <v>21429</v>
      </c>
      <c r="C9" s="6" t="n">
        <v>21429</v>
      </c>
      <c r="D9" s="4" t="inlineStr">
        <is>
          <t xml:space="preserve"> </t>
        </is>
      </c>
      <c r="E9" s="4" t="inlineStr">
        <is>
          <t xml:space="preserve"> </t>
        </is>
      </c>
      <c r="F9" s="4" t="inlineStr">
        <is>
          <t xml:space="preserve"> </t>
        </is>
      </c>
    </row>
    <row r="10">
      <c r="A10" s="4" t="inlineStr">
        <is>
          <t>Stock Option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exercise price, Options outstanding, Beginning balance</t>
        </is>
      </c>
      <c r="B12" s="4" t="inlineStr">
        <is>
          <t xml:space="preserve"> </t>
        </is>
      </c>
      <c r="C12" s="7" t="n">
        <v>37.41</v>
      </c>
      <c r="D12" s="8" t="n">
        <v>65.91</v>
      </c>
      <c r="E12" s="7" t="n">
        <v>65.91</v>
      </c>
      <c r="F12" s="8" t="n">
        <v>65.76000000000001</v>
      </c>
    </row>
    <row r="13">
      <c r="A13" s="4" t="inlineStr">
        <is>
          <t>Weighted average exercise price, Granted</t>
        </is>
      </c>
      <c r="B13" s="4" t="inlineStr">
        <is>
          <t xml:space="preserve"> </t>
        </is>
      </c>
      <c r="C13" s="8" t="n">
        <v>1.6</v>
      </c>
      <c r="D13" s="8" t="n">
        <v>29.97</v>
      </c>
      <c r="E13" s="8" t="n">
        <v>25.41</v>
      </c>
      <c r="F13" s="8" t="n">
        <v>56.91</v>
      </c>
    </row>
    <row r="14">
      <c r="A14" s="4" t="inlineStr">
        <is>
          <t>Weighted average exercise price, Exercised</t>
        </is>
      </c>
      <c r="B14" s="4" t="inlineStr">
        <is>
          <t xml:space="preserve"> </t>
        </is>
      </c>
      <c r="C14" s="4" t="inlineStr">
        <is>
          <t xml:space="preserve"> </t>
        </is>
      </c>
      <c r="D14" s="4" t="inlineStr">
        <is>
          <t xml:space="preserve"> </t>
        </is>
      </c>
      <c r="E14" s="4" t="inlineStr">
        <is>
          <t xml:space="preserve"> </t>
        </is>
      </c>
      <c r="F14" s="8" t="n">
        <v>51.88</v>
      </c>
    </row>
    <row r="15">
      <c r="A15" s="4" t="inlineStr">
        <is>
          <t>Weighted average exercise price, Forfeited/Cancelled</t>
        </is>
      </c>
      <c r="B15" s="4" t="inlineStr">
        <is>
          <t xml:space="preserve"> </t>
        </is>
      </c>
      <c r="C15" s="6" t="n">
        <v>16</v>
      </c>
      <c r="D15" s="8" t="n">
        <v>37.82</v>
      </c>
      <c r="E15" s="8" t="n">
        <v>37.41</v>
      </c>
      <c r="F15" s="8" t="n">
        <v>127.32</v>
      </c>
    </row>
    <row r="16">
      <c r="A16" s="4" t="inlineStr">
        <is>
          <t>Weighted average exercise price, Expired</t>
        </is>
      </c>
      <c r="B16" s="4" t="inlineStr">
        <is>
          <t xml:space="preserve"> </t>
        </is>
      </c>
      <c r="C16" s="8" t="n">
        <v>50.71</v>
      </c>
      <c r="D16" s="8" t="n">
        <v>90.2</v>
      </c>
      <c r="E16" s="8" t="n">
        <v>89.90000000000001</v>
      </c>
      <c r="F16" s="4" t="inlineStr">
        <is>
          <t xml:space="preserve"> </t>
        </is>
      </c>
    </row>
    <row r="17">
      <c r="A17" s="4" t="inlineStr">
        <is>
          <t>Weighted average exercise price, Options outstanding, Ending balance</t>
        </is>
      </c>
      <c r="B17" s="7" t="n">
        <v>18.55</v>
      </c>
      <c r="C17" s="8" t="n">
        <v>18.55</v>
      </c>
      <c r="D17" s="8" t="n">
        <v>45.1</v>
      </c>
      <c r="E17" s="8" t="n">
        <v>37.41</v>
      </c>
      <c r="F17" s="8" t="n">
        <v>65.91</v>
      </c>
    </row>
    <row r="18">
      <c r="A18" s="4" t="inlineStr">
        <is>
          <t>Weighted average exercise price, Options exercisable</t>
        </is>
      </c>
      <c r="B18" s="7" t="n">
        <v>39.25</v>
      </c>
      <c r="C18" s="7" t="n">
        <v>39.25</v>
      </c>
      <c r="D18" s="7" t="n">
        <v>56.59</v>
      </c>
      <c r="E18" s="7" t="n">
        <v>56.68</v>
      </c>
      <c r="F18" s="7" t="n">
        <v>67.23</v>
      </c>
    </row>
    <row r="19">
      <c r="A19" s="4" t="inlineStr">
        <is>
          <t>Options outstanding, Beginning balance</t>
        </is>
      </c>
      <c r="B19" s="4" t="inlineStr">
        <is>
          <t xml:space="preserve"> </t>
        </is>
      </c>
      <c r="C19" s="6" t="n">
        <v>306321</v>
      </c>
      <c r="D19" s="6" t="n">
        <v>121208</v>
      </c>
      <c r="E19" s="6" t="n">
        <v>121208</v>
      </c>
      <c r="F19" s="6" t="n">
        <v>229784</v>
      </c>
    </row>
    <row r="20">
      <c r="A20" s="4" t="inlineStr">
        <is>
          <t>Granted</t>
        </is>
      </c>
      <c r="B20" s="4" t="inlineStr">
        <is>
          <t xml:space="preserve"> </t>
        </is>
      </c>
      <c r="C20" s="6" t="n">
        <v>229715</v>
      </c>
      <c r="D20" s="6" t="n">
        <v>220125</v>
      </c>
      <c r="E20" s="6" t="n">
        <v>286554</v>
      </c>
      <c r="F20" s="6" t="n">
        <v>57839</v>
      </c>
    </row>
    <row r="21">
      <c r="A21" s="4" t="inlineStr">
        <is>
          <t>Exercised</t>
        </is>
      </c>
      <c r="B21" s="4" t="inlineStr">
        <is>
          <t xml:space="preserve"> </t>
        </is>
      </c>
      <c r="C21" s="4" t="inlineStr">
        <is>
          <t xml:space="preserve"> </t>
        </is>
      </c>
      <c r="D21" s="4" t="inlineStr">
        <is>
          <t xml:space="preserve"> </t>
        </is>
      </c>
      <c r="E21" s="4" t="inlineStr">
        <is>
          <t xml:space="preserve"> </t>
        </is>
      </c>
      <c r="F21" s="6" t="n">
        <v>-142193</v>
      </c>
    </row>
    <row r="22">
      <c r="A22" s="4" t="inlineStr">
        <is>
          <t>Forfeited/Cancelled</t>
        </is>
      </c>
      <c r="B22" s="4" t="inlineStr">
        <is>
          <t xml:space="preserve"> </t>
        </is>
      </c>
      <c r="C22" s="6" t="n">
        <v>-65361</v>
      </c>
      <c r="D22" s="6" t="n">
        <v>-86815</v>
      </c>
      <c r="E22" s="6" t="n">
        <v>-94298</v>
      </c>
      <c r="F22" s="6" t="n">
        <v>-24222</v>
      </c>
    </row>
    <row r="23">
      <c r="A23" s="4" t="inlineStr">
        <is>
          <t>Expired</t>
        </is>
      </c>
      <c r="B23" s="4" t="inlineStr">
        <is>
          <t xml:space="preserve"> </t>
        </is>
      </c>
      <c r="C23" s="6" t="n">
        <v>-47033</v>
      </c>
      <c r="D23" s="6" t="n">
        <v>-7143</v>
      </c>
      <c r="E23" s="6" t="n">
        <v>-7143</v>
      </c>
      <c r="F23" s="4" t="inlineStr">
        <is>
          <t xml:space="preserve"> </t>
        </is>
      </c>
    </row>
    <row r="24">
      <c r="A24" s="4" t="inlineStr">
        <is>
          <t>Options outstanding , Ending balance</t>
        </is>
      </c>
      <c r="B24" s="6" t="n">
        <v>423642</v>
      </c>
      <c r="C24" s="6" t="n">
        <v>423642</v>
      </c>
      <c r="D24" s="6" t="n">
        <v>247375</v>
      </c>
      <c r="E24" s="6" t="n">
        <v>306321</v>
      </c>
      <c r="F24" s="6" t="n">
        <v>121208</v>
      </c>
    </row>
    <row r="25">
      <c r="A25" s="4" t="inlineStr">
        <is>
          <t>Options exercisable</t>
        </is>
      </c>
      <c r="B25" s="6" t="n">
        <v>131119</v>
      </c>
      <c r="C25" s="6" t="n">
        <v>131119</v>
      </c>
      <c r="D25" s="6" t="n">
        <v>98387</v>
      </c>
      <c r="E25" s="6" t="n">
        <v>102883</v>
      </c>
      <c r="F25" s="6" t="n">
        <v>61526</v>
      </c>
    </row>
  </sheetData>
  <mergeCells count="3">
    <mergeCell ref="A1:A2"/>
    <mergeCell ref="C1:D1"/>
    <mergeCell ref="E1:F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Payment - Schedule of Number and Contractual Life of Options (Details) - $ / shares</t>
        </is>
      </c>
      <c r="B1" s="2" t="inlineStr">
        <is>
          <t>9 Months Ended</t>
        </is>
      </c>
    </row>
    <row r="2">
      <c r="B2" s="2" t="inlineStr">
        <is>
          <t>Dec. 31, 2022</t>
        </is>
      </c>
      <c r="C2" s="2" t="inlineStr">
        <is>
          <t>Mar. 31, 2022</t>
        </is>
      </c>
    </row>
    <row r="3">
      <c r="A3" s="4" t="inlineStr">
        <is>
          <t>$1.55 - $1.59</t>
        </is>
      </c>
      <c r="B3" s="4" t="inlineStr">
        <is>
          <t xml:space="preserve"> </t>
        </is>
      </c>
      <c r="C3" s="4" t="inlineStr">
        <is>
          <t xml:space="preserve"> </t>
        </is>
      </c>
    </row>
    <row r="4">
      <c r="A4" s="3" t="inlineStr">
        <is>
          <t>Share Based Compensation Shares Authorized Under Stock Option Plans Exercise Price Range [Line Items]</t>
        </is>
      </c>
      <c r="B4" s="4" t="inlineStr">
        <is>
          <t xml:space="preserve"> </t>
        </is>
      </c>
      <c r="C4" s="4" t="inlineStr">
        <is>
          <t xml:space="preserve"> </t>
        </is>
      </c>
    </row>
    <row r="5">
      <c r="A5" s="4" t="inlineStr">
        <is>
          <t>Weighted remaining contractual life outstanding</t>
        </is>
      </c>
      <c r="B5" s="4" t="inlineStr">
        <is>
          <t>4 years 7 months 17 days</t>
        </is>
      </c>
      <c r="C5" s="4" t="inlineStr">
        <is>
          <t xml:space="preserve"> </t>
        </is>
      </c>
    </row>
    <row r="6">
      <c r="A6" s="4" t="inlineStr">
        <is>
          <t>Stock Option Plan</t>
        </is>
      </c>
      <c r="B6" s="4" t="inlineStr">
        <is>
          <t xml:space="preserve"> </t>
        </is>
      </c>
      <c r="C6" s="4" t="inlineStr">
        <is>
          <t xml:space="preserve"> </t>
        </is>
      </c>
    </row>
    <row r="7">
      <c r="A7" s="3" t="inlineStr">
        <is>
          <t>Share Based Compensation Shares Authorized Under Stock Option Plans Exercise Price Range [Line Items]</t>
        </is>
      </c>
      <c r="B7" s="4" t="inlineStr">
        <is>
          <t xml:space="preserve"> </t>
        </is>
      </c>
      <c r="C7" s="4" t="inlineStr">
        <is>
          <t xml:space="preserve"> </t>
        </is>
      </c>
    </row>
    <row r="8">
      <c r="A8" s="4" t="inlineStr">
        <is>
          <t>Number of options outstanding</t>
        </is>
      </c>
      <c r="B8" s="6" t="n">
        <v>423642</v>
      </c>
      <c r="C8" s="6" t="n">
        <v>306321</v>
      </c>
    </row>
    <row r="9">
      <c r="A9" s="4" t="inlineStr">
        <is>
          <t>Weighted number of options exercisable</t>
        </is>
      </c>
      <c r="B9" s="6" t="n">
        <v>131119</v>
      </c>
      <c r="C9" s="6" t="n">
        <v>102883</v>
      </c>
    </row>
    <row r="10">
      <c r="A10" s="4" t="inlineStr">
        <is>
          <t>Stock Option Plan | $1.55 - $1.59</t>
        </is>
      </c>
      <c r="B10" s="4" t="inlineStr">
        <is>
          <t xml:space="preserve"> </t>
        </is>
      </c>
      <c r="C10" s="4" t="inlineStr">
        <is>
          <t xml:space="preserve"> </t>
        </is>
      </c>
    </row>
    <row r="11">
      <c r="A11" s="3" t="inlineStr">
        <is>
          <t>Share Based Compensation Shares Authorized Under Stock Option Plans Exercise Price Range [Line Items]</t>
        </is>
      </c>
      <c r="B11" s="4" t="inlineStr">
        <is>
          <t xml:space="preserve"> </t>
        </is>
      </c>
      <c r="C11" s="4" t="inlineStr">
        <is>
          <t xml:space="preserve"> </t>
        </is>
      </c>
    </row>
    <row r="12">
      <c r="A12" s="4" t="inlineStr">
        <is>
          <t>Exercise price, lower range limit</t>
        </is>
      </c>
      <c r="B12" s="7" t="n">
        <v>1.55</v>
      </c>
      <c r="C12" s="4" t="inlineStr">
        <is>
          <t xml:space="preserve"> </t>
        </is>
      </c>
    </row>
    <row r="13">
      <c r="A13" s="4" t="inlineStr">
        <is>
          <t>Exercise price, upper range limit</t>
        </is>
      </c>
      <c r="B13" s="7" t="n">
        <v>1.59</v>
      </c>
      <c r="C13" s="4" t="inlineStr">
        <is>
          <t xml:space="preserve"> </t>
        </is>
      </c>
    </row>
    <row r="14">
      <c r="A14" s="4" t="inlineStr">
        <is>
          <t>Number of options outstanding</t>
        </is>
      </c>
      <c r="B14" s="6" t="n">
        <v>115715</v>
      </c>
      <c r="C14" s="4" t="inlineStr">
        <is>
          <t xml:space="preserve"> </t>
        </is>
      </c>
    </row>
    <row r="15">
      <c r="A15" s="4" t="inlineStr">
        <is>
          <t>Weighted number of options exercisable</t>
        </is>
      </c>
      <c r="B15" s="6" t="n">
        <v>19048</v>
      </c>
      <c r="C15" s="4" t="inlineStr">
        <is>
          <t xml:space="preserve"> </t>
        </is>
      </c>
    </row>
    <row r="16">
      <c r="A16" s="4" t="inlineStr">
        <is>
          <t>Weighted average exercise price</t>
        </is>
      </c>
      <c r="B16" s="7" t="n">
        <v>1.55</v>
      </c>
      <c r="C16" s="4" t="inlineStr">
        <is>
          <t xml:space="preserve"> </t>
        </is>
      </c>
    </row>
    <row r="17">
      <c r="A17" s="4" t="inlineStr">
        <is>
          <t>Stock Option Plan | $1.60 - $6.07</t>
        </is>
      </c>
      <c r="B17" s="4" t="inlineStr">
        <is>
          <t xml:space="preserve"> </t>
        </is>
      </c>
      <c r="C17" s="4" t="inlineStr">
        <is>
          <t xml:space="preserve"> </t>
        </is>
      </c>
    </row>
    <row r="18">
      <c r="A18" s="3" t="inlineStr">
        <is>
          <t>Share Based Compensation Shares Authorized Under Stock Option Plans Exercise Price Range [Line Items]</t>
        </is>
      </c>
      <c r="B18" s="4" t="inlineStr">
        <is>
          <t xml:space="preserve"> </t>
        </is>
      </c>
      <c r="C18" s="4" t="inlineStr">
        <is>
          <t xml:space="preserve"> </t>
        </is>
      </c>
    </row>
    <row r="19">
      <c r="A19" s="4" t="inlineStr">
        <is>
          <t>Exercise price, lower range limit</t>
        </is>
      </c>
      <c r="B19" s="8" t="n">
        <v>1.6</v>
      </c>
      <c r="C19" s="4" t="inlineStr">
        <is>
          <t xml:space="preserve"> </t>
        </is>
      </c>
    </row>
    <row r="20">
      <c r="A20" s="4" t="inlineStr">
        <is>
          <t>Exercise price, upper range limit</t>
        </is>
      </c>
      <c r="B20" s="7" t="n">
        <v>6.07</v>
      </c>
      <c r="C20" s="4" t="inlineStr">
        <is>
          <t xml:space="preserve"> </t>
        </is>
      </c>
    </row>
    <row r="21">
      <c r="A21" s="4" t="inlineStr">
        <is>
          <t>Weighted remaining contractual life outstanding</t>
        </is>
      </c>
      <c r="B21" s="4" t="inlineStr">
        <is>
          <t>4 years 8 months 26 days</t>
        </is>
      </c>
      <c r="C21" s="4" t="inlineStr">
        <is>
          <t xml:space="preserve"> </t>
        </is>
      </c>
    </row>
    <row r="22">
      <c r="A22" s="4" t="inlineStr">
        <is>
          <t>Number of options outstanding</t>
        </is>
      </c>
      <c r="B22" s="6" t="n">
        <v>114000</v>
      </c>
      <c r="C22" s="4" t="inlineStr">
        <is>
          <t xml:space="preserve"> </t>
        </is>
      </c>
    </row>
    <row r="23">
      <c r="A23" s="4" t="inlineStr">
        <is>
          <t>Stock Option Plan | $6.08 - $27.90</t>
        </is>
      </c>
      <c r="B23" s="4" t="inlineStr">
        <is>
          <t xml:space="preserve"> </t>
        </is>
      </c>
      <c r="C23" s="4" t="inlineStr">
        <is>
          <t xml:space="preserve"> </t>
        </is>
      </c>
    </row>
    <row r="24">
      <c r="A24" s="3" t="inlineStr">
        <is>
          <t>Share Based Compensation Shares Authorized Under Stock Option Plans Exercise Price Range [Line Items]</t>
        </is>
      </c>
      <c r="B24" s="4" t="inlineStr">
        <is>
          <t xml:space="preserve"> </t>
        </is>
      </c>
      <c r="C24" s="4" t="inlineStr">
        <is>
          <t xml:space="preserve"> </t>
        </is>
      </c>
    </row>
    <row r="25">
      <c r="A25" s="4" t="inlineStr">
        <is>
          <t>Exercise price, lower range limit</t>
        </is>
      </c>
      <c r="B25" s="7" t="n">
        <v>6.08</v>
      </c>
      <c r="C25" s="4" t="inlineStr">
        <is>
          <t xml:space="preserve"> </t>
        </is>
      </c>
    </row>
    <row r="26">
      <c r="A26" s="4" t="inlineStr">
        <is>
          <t>Exercise price, upper range limit</t>
        </is>
      </c>
      <c r="B26" s="7" t="n">
        <v>27.9</v>
      </c>
      <c r="C26" s="4" t="inlineStr">
        <is>
          <t xml:space="preserve"> </t>
        </is>
      </c>
    </row>
    <row r="27">
      <c r="A27" s="4" t="inlineStr">
        <is>
          <t>Weighted remaining contractual life outstanding</t>
        </is>
      </c>
      <c r="B27" s="4" t="inlineStr">
        <is>
          <t>3 years 8 months 15 days</t>
        </is>
      </c>
      <c r="C27" s="4" t="inlineStr">
        <is>
          <t xml:space="preserve"> </t>
        </is>
      </c>
    </row>
    <row r="28">
      <c r="A28" s="4" t="inlineStr">
        <is>
          <t>Number of options outstanding</t>
        </is>
      </c>
      <c r="B28" s="6" t="n">
        <v>106431</v>
      </c>
      <c r="C28" s="4" t="inlineStr">
        <is>
          <t xml:space="preserve"> </t>
        </is>
      </c>
    </row>
    <row r="29">
      <c r="A29" s="4" t="inlineStr">
        <is>
          <t>Weighted number of options exercisable</t>
        </is>
      </c>
      <c r="B29" s="6" t="n">
        <v>57621</v>
      </c>
      <c r="C29" s="4" t="inlineStr">
        <is>
          <t xml:space="preserve"> </t>
        </is>
      </c>
    </row>
    <row r="30">
      <c r="A30" s="4" t="inlineStr">
        <is>
          <t>Weighted average exercise price</t>
        </is>
      </c>
      <c r="B30" s="7" t="n">
        <v>25.51</v>
      </c>
      <c r="C30" s="4" t="inlineStr">
        <is>
          <t xml:space="preserve"> </t>
        </is>
      </c>
    </row>
    <row r="31">
      <c r="A31" s="4" t="inlineStr">
        <is>
          <t>Stock Option Plan | $27.91 - $42.96</t>
        </is>
      </c>
      <c r="B31" s="4" t="inlineStr">
        <is>
          <t xml:space="preserve"> </t>
        </is>
      </c>
      <c r="C31" s="4" t="inlineStr">
        <is>
          <t xml:space="preserve"> </t>
        </is>
      </c>
    </row>
    <row r="32">
      <c r="A32" s="3" t="inlineStr">
        <is>
          <t>Share Based Compensation Shares Authorized Under Stock Option Plans Exercise Price Range [Line Items]</t>
        </is>
      </c>
      <c r="B32" s="4" t="inlineStr">
        <is>
          <t xml:space="preserve"> </t>
        </is>
      </c>
      <c r="C32" s="4" t="inlineStr">
        <is>
          <t xml:space="preserve"> </t>
        </is>
      </c>
    </row>
    <row r="33">
      <c r="A33" s="4" t="inlineStr">
        <is>
          <t>Exercise price, lower range limit</t>
        </is>
      </c>
      <c r="B33" s="8" t="n">
        <v>27.91</v>
      </c>
      <c r="C33" s="4" t="inlineStr">
        <is>
          <t xml:space="preserve"> </t>
        </is>
      </c>
    </row>
    <row r="34">
      <c r="A34" s="4" t="inlineStr">
        <is>
          <t>Exercise price, upper range limit</t>
        </is>
      </c>
      <c r="B34" s="7" t="n">
        <v>42.96</v>
      </c>
      <c r="C34" s="4" t="inlineStr">
        <is>
          <t xml:space="preserve"> </t>
        </is>
      </c>
    </row>
    <row r="35">
      <c r="A35" s="4" t="inlineStr">
        <is>
          <t>Weighted remaining contractual life outstanding</t>
        </is>
      </c>
      <c r="B35" s="4" t="inlineStr">
        <is>
          <t>3 years 6 months 18 days</t>
        </is>
      </c>
      <c r="C35" s="4" t="inlineStr">
        <is>
          <t xml:space="preserve"> </t>
        </is>
      </c>
    </row>
    <row r="36">
      <c r="A36" s="4" t="inlineStr">
        <is>
          <t>Number of options outstanding</t>
        </is>
      </c>
      <c r="B36" s="6" t="n">
        <v>28669</v>
      </c>
      <c r="C36" s="4" t="inlineStr">
        <is>
          <t xml:space="preserve"> </t>
        </is>
      </c>
    </row>
    <row r="37">
      <c r="A37" s="4" t="inlineStr">
        <is>
          <t>Weighted number of options exercisable</t>
        </is>
      </c>
      <c r="B37" s="6" t="n">
        <v>10804</v>
      </c>
      <c r="C37" s="4" t="inlineStr">
        <is>
          <t xml:space="preserve"> </t>
        </is>
      </c>
    </row>
    <row r="38">
      <c r="A38" s="4" t="inlineStr">
        <is>
          <t>Weighted average exercise price</t>
        </is>
      </c>
      <c r="B38" s="7" t="n">
        <v>30.23</v>
      </c>
      <c r="C38" s="4" t="inlineStr">
        <is>
          <t xml:space="preserve"> </t>
        </is>
      </c>
    </row>
    <row r="39">
      <c r="A39" s="4" t="inlineStr">
        <is>
          <t>Stock Option Plan | $42.97 - $157.38</t>
        </is>
      </c>
      <c r="B39" s="4" t="inlineStr">
        <is>
          <t xml:space="preserve"> </t>
        </is>
      </c>
      <c r="C39" s="4" t="inlineStr">
        <is>
          <t xml:space="preserve"> </t>
        </is>
      </c>
    </row>
    <row r="40">
      <c r="A40" s="3" t="inlineStr">
        <is>
          <t>Share Based Compensation Shares Authorized Under Stock Option Plans Exercise Price Range [Line Items]</t>
        </is>
      </c>
      <c r="B40" s="4" t="inlineStr">
        <is>
          <t xml:space="preserve"> </t>
        </is>
      </c>
      <c r="C40" s="4" t="inlineStr">
        <is>
          <t xml:space="preserve"> </t>
        </is>
      </c>
    </row>
    <row r="41">
      <c r="A41" s="4" t="inlineStr">
        <is>
          <t>Exercise price, lower range limit</t>
        </is>
      </c>
      <c r="B41" s="8" t="n">
        <v>42.97</v>
      </c>
      <c r="C41" s="4" t="inlineStr">
        <is>
          <t xml:space="preserve"> </t>
        </is>
      </c>
    </row>
    <row r="42">
      <c r="A42" s="4" t="inlineStr">
        <is>
          <t>Exercise price, upper range limit</t>
        </is>
      </c>
      <c r="B42" s="7" t="n">
        <v>157.38</v>
      </c>
      <c r="C42" s="4" t="inlineStr">
        <is>
          <t xml:space="preserve"> </t>
        </is>
      </c>
    </row>
    <row r="43">
      <c r="A43" s="4" t="inlineStr">
        <is>
          <t>Weighted remaining contractual life outstanding</t>
        </is>
      </c>
      <c r="B43" s="4" t="inlineStr">
        <is>
          <t>7 years 2 months 15 days</t>
        </is>
      </c>
      <c r="C43" s="4" t="inlineStr">
        <is>
          <t xml:space="preserve"> </t>
        </is>
      </c>
    </row>
    <row r="44">
      <c r="A44" s="4" t="inlineStr">
        <is>
          <t>Number of options outstanding</t>
        </is>
      </c>
      <c r="B44" s="6" t="n">
        <v>58827</v>
      </c>
      <c r="C44" s="4" t="inlineStr">
        <is>
          <t xml:space="preserve"> </t>
        </is>
      </c>
    </row>
    <row r="45">
      <c r="A45" s="4" t="inlineStr">
        <is>
          <t>Weighted number of options exercisable</t>
        </is>
      </c>
      <c r="B45" s="6" t="n">
        <v>43646</v>
      </c>
      <c r="C45" s="4" t="inlineStr">
        <is>
          <t xml:space="preserve"> </t>
        </is>
      </c>
    </row>
    <row r="46">
      <c r="A46" s="4" t="inlineStr">
        <is>
          <t>Weighted average exercise price</t>
        </is>
      </c>
      <c r="B46" s="7" t="n">
        <v>76.08</v>
      </c>
      <c r="C46" s="4" t="inlineStr">
        <is>
          <t xml:space="preserve"> </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Payment - Summary of Assumptions Used to Determine Fair Value of Options Granted (Details) - $ / shares</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10" t="n">
        <v>0.9194</v>
      </c>
      <c r="C4" s="4" t="inlineStr">
        <is>
          <t xml:space="preserve"> </t>
        </is>
      </c>
      <c r="D4" s="4" t="inlineStr">
        <is>
          <t xml:space="preserve"> </t>
        </is>
      </c>
      <c r="E4" s="4" t="inlineStr">
        <is>
          <t xml:space="preserve"> </t>
        </is>
      </c>
    </row>
    <row r="5">
      <c r="A5" s="4" t="inlineStr">
        <is>
          <t>Stock Option Plan</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Exercise price</t>
        </is>
      </c>
      <c r="B7" s="4" t="inlineStr">
        <is>
          <t xml:space="preserve"> </t>
        </is>
      </c>
      <c r="C7" s="7" t="n">
        <v>19.25</v>
      </c>
      <c r="D7" s="7" t="n">
        <v>25.41</v>
      </c>
      <c r="E7" s="7" t="n">
        <v>56.91</v>
      </c>
    </row>
    <row r="8">
      <c r="A8" s="4" t="inlineStr">
        <is>
          <t>Risk-free interest</t>
        </is>
      </c>
      <c r="B8" s="10" t="n">
        <v>0.0013</v>
      </c>
      <c r="C8" s="10" t="n">
        <v>0.0013</v>
      </c>
      <c r="D8" s="4" t="inlineStr">
        <is>
          <t xml:space="preserve"> </t>
        </is>
      </c>
      <c r="E8" s="4" t="inlineStr">
        <is>
          <t xml:space="preserve"> </t>
        </is>
      </c>
    </row>
    <row r="9">
      <c r="A9" s="4" t="inlineStr">
        <is>
          <t>Risk-free interest</t>
        </is>
      </c>
      <c r="B9" s="10" t="n">
        <v>0.0204</v>
      </c>
      <c r="C9" s="10" t="n">
        <v>0.0204</v>
      </c>
      <c r="D9" s="4" t="inlineStr">
        <is>
          <t xml:space="preserve"> </t>
        </is>
      </c>
      <c r="E9" s="4" t="inlineStr">
        <is>
          <t xml:space="preserve"> </t>
        </is>
      </c>
    </row>
    <row r="10">
      <c r="A10" s="4" t="inlineStr">
        <is>
          <t>Estimated life (years)</t>
        </is>
      </c>
      <c r="B10" s="4" t="inlineStr">
        <is>
          <t>3 years 6 months 14 days</t>
        </is>
      </c>
      <c r="C10" s="4" t="inlineStr">
        <is>
          <t xml:space="preserve"> </t>
        </is>
      </c>
      <c r="D10" s="4" t="inlineStr">
        <is>
          <t>4 years 3 months 14 days</t>
        </is>
      </c>
      <c r="E10" s="4" t="inlineStr">
        <is>
          <t>3 years 8 months 26 days</t>
        </is>
      </c>
    </row>
    <row r="11">
      <c r="A11" s="4" t="inlineStr">
        <is>
          <t>Expected volatility</t>
        </is>
      </c>
      <c r="B11" s="10" t="n">
        <v>0.5352</v>
      </c>
      <c r="C11" s="10" t="n">
        <v>0.5352</v>
      </c>
      <c r="D11" s="4" t="inlineStr">
        <is>
          <t xml:space="preserve"> </t>
        </is>
      </c>
      <c r="E11" s="4" t="inlineStr">
        <is>
          <t xml:space="preserve"> </t>
        </is>
      </c>
    </row>
    <row r="12">
      <c r="A12" s="4" t="inlineStr">
        <is>
          <t>Expected volatility</t>
        </is>
      </c>
      <c r="B12" s="4" t="inlineStr">
        <is>
          <t xml:space="preserve"> </t>
        </is>
      </c>
      <c r="C12" s="10" t="n">
        <v>0.8604000000000001</v>
      </c>
      <c r="D12" s="4" t="inlineStr">
        <is>
          <t xml:space="preserve"> </t>
        </is>
      </c>
      <c r="E12" s="4" t="inlineStr">
        <is>
          <t xml:space="preserve"> </t>
        </is>
      </c>
    </row>
    <row r="13">
      <c r="A13" s="4" t="inlineStr">
        <is>
          <t>Stock Option Plan | Minimum</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Share price</t>
        </is>
      </c>
      <c r="B15" s="7" t="n">
        <v>10.5</v>
      </c>
      <c r="C15" s="7" t="n">
        <v>18.2</v>
      </c>
      <c r="D15" s="4" t="inlineStr">
        <is>
          <t xml:space="preserve"> </t>
        </is>
      </c>
      <c r="E15" s="4" t="inlineStr">
        <is>
          <t xml:space="preserve"> </t>
        </is>
      </c>
    </row>
    <row r="16">
      <c r="A16" s="4" t="inlineStr">
        <is>
          <t>Exercise price</t>
        </is>
      </c>
      <c r="B16" s="8" t="n">
        <v>10.5</v>
      </c>
      <c r="C16" s="4" t="inlineStr">
        <is>
          <t xml:space="preserve"> </t>
        </is>
      </c>
      <c r="D16" s="4" t="inlineStr">
        <is>
          <t xml:space="preserve"> </t>
        </is>
      </c>
      <c r="E16" s="4" t="inlineStr">
        <is>
          <t xml:space="preserve"> </t>
        </is>
      </c>
    </row>
    <row r="17">
      <c r="A17" s="4" t="inlineStr">
        <is>
          <t>Stock Option Plan | Maximum</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hare price</t>
        </is>
      </c>
      <c r="B19" s="8" t="n">
        <v>155.05</v>
      </c>
      <c r="C19" s="8" t="n">
        <v>155.05</v>
      </c>
      <c r="D19" s="4" t="inlineStr">
        <is>
          <t xml:space="preserve"> </t>
        </is>
      </c>
      <c r="E19" s="4" t="inlineStr">
        <is>
          <t xml:space="preserve"> </t>
        </is>
      </c>
    </row>
    <row r="20">
      <c r="A20" s="4" t="inlineStr">
        <is>
          <t>Exercise price</t>
        </is>
      </c>
      <c r="B20" s="7" t="n">
        <v>155.05</v>
      </c>
      <c r="C20" s="7" t="n">
        <v>155.05</v>
      </c>
      <c r="D20" s="4" t="inlineStr">
        <is>
          <t xml:space="preserve"> </t>
        </is>
      </c>
      <c r="E20" s="4" t="inlineStr">
        <is>
          <t xml:space="preserve"> </t>
        </is>
      </c>
    </row>
    <row r="21">
      <c r="A21" s="4" t="inlineStr">
        <is>
          <t>Estimated life (years)</t>
        </is>
      </c>
      <c r="B21" s="4" t="inlineStr">
        <is>
          <t xml:space="preserve"> </t>
        </is>
      </c>
      <c r="C21" s="4" t="inlineStr">
        <is>
          <t>3 years 5 months 19 days</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Payment - Summary of Number and Weighted Average Exercise Prices of Market Performance Options (Details) - $ / shares</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exercise price, Options outstanding, Beginning balance</t>
        </is>
      </c>
      <c r="B4" s="4" t="inlineStr">
        <is>
          <t xml:space="preserve"> </t>
        </is>
      </c>
      <c r="C4" s="4" t="inlineStr">
        <is>
          <t xml:space="preserve"> </t>
        </is>
      </c>
      <c r="D4" s="4" t="inlineStr">
        <is>
          <t xml:space="preserve"> </t>
        </is>
      </c>
      <c r="E4" s="7" t="n">
        <v>155.05</v>
      </c>
      <c r="F4" s="7" t="n">
        <v>155.05</v>
      </c>
      <c r="G4" s="4" t="inlineStr">
        <is>
          <t xml:space="preserve"> </t>
        </is>
      </c>
    </row>
    <row r="5">
      <c r="A5" s="4" t="inlineStr">
        <is>
          <t>Weighted average exercise price, Options outstanding, Ending balance</t>
        </is>
      </c>
      <c r="B5" s="7" t="n">
        <v>155.05</v>
      </c>
      <c r="C5" s="7" t="n">
        <v>155.05</v>
      </c>
      <c r="D5" s="7" t="n">
        <v>155.05</v>
      </c>
      <c r="E5" s="8" t="n">
        <v>155.05</v>
      </c>
      <c r="F5" s="4" t="inlineStr">
        <is>
          <t xml:space="preserve"> </t>
        </is>
      </c>
      <c r="G5" s="7" t="n">
        <v>155.05</v>
      </c>
    </row>
    <row r="6">
      <c r="A6" s="4" t="inlineStr">
        <is>
          <t>Options outstanding, Beginning balance</t>
        </is>
      </c>
      <c r="B6" s="4" t="inlineStr">
        <is>
          <t xml:space="preserve"> </t>
        </is>
      </c>
      <c r="C6" s="4" t="inlineStr">
        <is>
          <t xml:space="preserve"> </t>
        </is>
      </c>
      <c r="D6" s="6" t="n">
        <v>157142</v>
      </c>
      <c r="E6" s="4" t="inlineStr">
        <is>
          <t xml:space="preserve"> </t>
        </is>
      </c>
      <c r="F6" s="4" t="inlineStr">
        <is>
          <t xml:space="preserve"> </t>
        </is>
      </c>
      <c r="G6" s="4" t="inlineStr">
        <is>
          <t xml:space="preserve"> </t>
        </is>
      </c>
    </row>
    <row r="7">
      <c r="A7" s="4" t="inlineStr">
        <is>
          <t>Granted</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s outstanding , Ending balance</t>
        </is>
      </c>
      <c r="B8" s="6" t="n">
        <v>157142</v>
      </c>
      <c r="C8" s="4" t="inlineStr">
        <is>
          <t xml:space="preserve"> </t>
        </is>
      </c>
      <c r="D8" s="6" t="n">
        <v>157142</v>
      </c>
      <c r="E8" s="4" t="inlineStr">
        <is>
          <t xml:space="preserve"> </t>
        </is>
      </c>
      <c r="F8" s="6" t="n">
        <v>157142</v>
      </c>
      <c r="G8" s="4" t="inlineStr">
        <is>
          <t xml:space="preserve"> </t>
        </is>
      </c>
    </row>
    <row r="9">
      <c r="A9" s="4" t="inlineStr">
        <is>
          <t>Options exercisable</t>
        </is>
      </c>
      <c r="B9" s="6" t="n">
        <v>21429</v>
      </c>
      <c r="C9" s="4" t="inlineStr">
        <is>
          <t xml:space="preserve"> </t>
        </is>
      </c>
      <c r="D9" s="6" t="n">
        <v>21429</v>
      </c>
      <c r="E9" s="4" t="inlineStr">
        <is>
          <t xml:space="preserve"> </t>
        </is>
      </c>
      <c r="F9" s="4" t="inlineStr">
        <is>
          <t xml:space="preserve"> </t>
        </is>
      </c>
      <c r="G9" s="4" t="inlineStr">
        <is>
          <t xml:space="preserve"> </t>
        </is>
      </c>
    </row>
    <row r="10">
      <c r="A10" s="4" t="inlineStr">
        <is>
          <t>Market Performance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exercise price, Options outstanding, Beginning balance</t>
        </is>
      </c>
      <c r="B12" s="4" t="inlineStr">
        <is>
          <t xml:space="preserve"> </t>
        </is>
      </c>
      <c r="C12" s="4" t="inlineStr">
        <is>
          <t xml:space="preserve"> </t>
        </is>
      </c>
      <c r="D12" s="7" t="n">
        <v>155.05</v>
      </c>
      <c r="E12" s="7" t="n">
        <v>155.05</v>
      </c>
      <c r="F12" s="7" t="n">
        <v>155.05</v>
      </c>
      <c r="G12" s="8" t="n">
        <v>154.12</v>
      </c>
    </row>
    <row r="13">
      <c r="A13" s="4" t="inlineStr">
        <is>
          <t>Weighted average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8" t="n">
        <v>40.64</v>
      </c>
    </row>
    <row r="14">
      <c r="A14" s="4" t="inlineStr">
        <is>
          <t>Weighted average exercise price, Options outstanding, Ending balance</t>
        </is>
      </c>
      <c r="B14" s="4" t="inlineStr">
        <is>
          <t xml:space="preserve"> </t>
        </is>
      </c>
      <c r="C14" s="4" t="inlineStr">
        <is>
          <t xml:space="preserve"> </t>
        </is>
      </c>
      <c r="D14" s="4" t="inlineStr">
        <is>
          <t xml:space="preserve"> </t>
        </is>
      </c>
      <c r="E14" s="4" t="inlineStr">
        <is>
          <t xml:space="preserve"> </t>
        </is>
      </c>
      <c r="F14" s="8" t="n">
        <v>155.05</v>
      </c>
      <c r="G14" s="8" t="n">
        <v>155.05</v>
      </c>
    </row>
    <row r="15">
      <c r="A15" s="4" t="inlineStr">
        <is>
          <t>Weighted average exercise price, Options exercisable</t>
        </is>
      </c>
      <c r="B15" s="4" t="inlineStr">
        <is>
          <t xml:space="preserve"> </t>
        </is>
      </c>
      <c r="C15" s="4" t="inlineStr">
        <is>
          <t xml:space="preserve"> </t>
        </is>
      </c>
      <c r="D15" s="4" t="inlineStr">
        <is>
          <t xml:space="preserve"> </t>
        </is>
      </c>
      <c r="E15" s="4" t="inlineStr">
        <is>
          <t xml:space="preserve"> </t>
        </is>
      </c>
      <c r="F15" s="7" t="n">
        <v>155.05</v>
      </c>
      <c r="G15" s="7" t="n">
        <v>155.05</v>
      </c>
    </row>
    <row r="16">
      <c r="A16" s="4" t="inlineStr">
        <is>
          <t>Options outstanding, Beginning balance</t>
        </is>
      </c>
      <c r="B16" s="4" t="inlineStr">
        <is>
          <t xml:space="preserve"> </t>
        </is>
      </c>
      <c r="C16" s="4" t="inlineStr">
        <is>
          <t xml:space="preserve"> </t>
        </is>
      </c>
      <c r="D16" s="6" t="n">
        <v>157142</v>
      </c>
      <c r="E16" s="6" t="n">
        <v>157142</v>
      </c>
      <c r="F16" s="6" t="n">
        <v>157142</v>
      </c>
      <c r="G16" s="6" t="n">
        <v>157857</v>
      </c>
    </row>
    <row r="17">
      <c r="A17" s="4" t="inlineStr">
        <is>
          <t>Exercised</t>
        </is>
      </c>
      <c r="B17" s="4" t="inlineStr">
        <is>
          <t xml:space="preserve"> </t>
        </is>
      </c>
      <c r="C17" s="4" t="inlineStr">
        <is>
          <t xml:space="preserve"> </t>
        </is>
      </c>
      <c r="D17" s="4" t="inlineStr">
        <is>
          <t xml:space="preserve"> </t>
        </is>
      </c>
      <c r="E17" s="4" t="inlineStr">
        <is>
          <t xml:space="preserve"> </t>
        </is>
      </c>
      <c r="F17" s="4" t="inlineStr">
        <is>
          <t xml:space="preserve"> </t>
        </is>
      </c>
      <c r="G17" s="6" t="n">
        <v>-715</v>
      </c>
    </row>
    <row r="18">
      <c r="A18" s="4" t="inlineStr">
        <is>
          <t>Options outstanding , Ending balance</t>
        </is>
      </c>
      <c r="B18" s="4" t="inlineStr">
        <is>
          <t xml:space="preserve"> </t>
        </is>
      </c>
      <c r="C18" s="6" t="n">
        <v>157142</v>
      </c>
      <c r="D18" s="4" t="inlineStr">
        <is>
          <t xml:space="preserve"> </t>
        </is>
      </c>
      <c r="E18" s="6" t="n">
        <v>157142</v>
      </c>
      <c r="F18" s="6" t="n">
        <v>157142</v>
      </c>
      <c r="G18" s="6" t="n">
        <v>157142</v>
      </c>
    </row>
    <row r="19">
      <c r="A19" s="4" t="inlineStr">
        <is>
          <t>Options exercisable</t>
        </is>
      </c>
      <c r="B19" s="4" t="inlineStr">
        <is>
          <t xml:space="preserve"> </t>
        </is>
      </c>
      <c r="C19" s="6" t="n">
        <v>21429</v>
      </c>
      <c r="D19" s="4" t="inlineStr">
        <is>
          <t xml:space="preserve"> </t>
        </is>
      </c>
      <c r="E19" s="6" t="n">
        <v>21429</v>
      </c>
      <c r="F19" s="6" t="n">
        <v>21429</v>
      </c>
      <c r="G19" s="6" t="n">
        <v>21429</v>
      </c>
    </row>
    <row r="20">
      <c r="A20" s="4" t="inlineStr">
        <is>
          <t>Non-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ed</t>
        </is>
      </c>
      <c r="B22" s="4" t="inlineStr">
        <is>
          <t xml:space="preserve"> </t>
        </is>
      </c>
      <c r="C22" s="6" t="n">
        <v>0</v>
      </c>
      <c r="D22" s="6" t="n">
        <v>114000</v>
      </c>
      <c r="E22" s="4" t="inlineStr">
        <is>
          <t xml:space="preserve"> </t>
        </is>
      </c>
      <c r="F22" s="4" t="inlineStr">
        <is>
          <t xml:space="preserve"> </t>
        </is>
      </c>
      <c r="G22" s="4" t="inlineStr">
        <is>
          <t xml:space="preserve"> </t>
        </is>
      </c>
    </row>
  </sheetData>
  <mergeCells count="4">
    <mergeCell ref="A1:A2"/>
    <mergeCell ref="B1:C1"/>
    <mergeCell ref="D1:E1"/>
    <mergeCell ref="F1:G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Payment - Summary of Number and Weighted Average Share Prices of DSUs (Details) - DSUs - $ / shares</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share price, Beginning balance</t>
        </is>
      </c>
      <c r="B4" s="7" t="n">
        <v>66.45</v>
      </c>
      <c r="C4" s="5" t="n">
        <v>63</v>
      </c>
      <c r="D4" s="5" t="n">
        <v>63</v>
      </c>
      <c r="E4" s="7" t="n">
        <v>68.39</v>
      </c>
    </row>
    <row r="5">
      <c r="A5" s="4" t="inlineStr">
        <is>
          <t>Weighted average share price, Granted</t>
        </is>
      </c>
      <c r="B5" s="4" t="inlineStr">
        <is>
          <t xml:space="preserve"> </t>
        </is>
      </c>
      <c r="C5" s="4" t="inlineStr">
        <is>
          <t xml:space="preserve"> </t>
        </is>
      </c>
      <c r="D5" s="8" t="n">
        <v>19.26</v>
      </c>
      <c r="E5" s="6" t="n">
        <v>63</v>
      </c>
    </row>
    <row r="6">
      <c r="A6" s="4" t="inlineStr">
        <is>
          <t>Weighted average share price, Released through the issuance of common shares</t>
        </is>
      </c>
      <c r="B6" s="4" t="inlineStr">
        <is>
          <t xml:space="preserve"> </t>
        </is>
      </c>
      <c r="C6" s="4" t="inlineStr">
        <is>
          <t xml:space="preserve"> </t>
        </is>
      </c>
      <c r="D6" s="4" t="inlineStr">
        <is>
          <t xml:space="preserve"> </t>
        </is>
      </c>
      <c r="E6" s="8" t="n">
        <v>68.81999999999999</v>
      </c>
    </row>
    <row r="7">
      <c r="A7" s="4" t="inlineStr">
        <is>
          <t>Weighted average share price, Ending balance</t>
        </is>
      </c>
      <c r="B7" s="8" t="n">
        <v>66.45</v>
      </c>
      <c r="C7" s="6" t="n">
        <v>19</v>
      </c>
      <c r="D7" s="8" t="n">
        <v>66.45</v>
      </c>
      <c r="E7" s="6" t="n">
        <v>63</v>
      </c>
    </row>
    <row r="8">
      <c r="A8" s="4" t="inlineStr">
        <is>
          <t>Weighted average share price, exercisable</t>
        </is>
      </c>
      <c r="B8" s="7" t="n">
        <v>66.45</v>
      </c>
      <c r="C8" s="7" t="n">
        <v>48.18</v>
      </c>
      <c r="D8" s="7" t="n">
        <v>39.93</v>
      </c>
      <c r="E8" s="7" t="n">
        <v>58.5</v>
      </c>
    </row>
    <row r="9">
      <c r="A9" s="4" t="inlineStr">
        <is>
          <t>Shares outstanding, Beginning balance</t>
        </is>
      </c>
      <c r="B9" s="6" t="n">
        <v>6468</v>
      </c>
      <c r="C9" s="6" t="n">
        <v>3362</v>
      </c>
      <c r="D9" s="6" t="n">
        <v>3362</v>
      </c>
      <c r="E9" s="6" t="n">
        <v>3544</v>
      </c>
    </row>
    <row r="10">
      <c r="A10" s="4" t="inlineStr">
        <is>
          <t>Shares outstanding, Granted</t>
        </is>
      </c>
      <c r="B10" s="4" t="inlineStr">
        <is>
          <t xml:space="preserve"> </t>
        </is>
      </c>
      <c r="C10" s="4" t="inlineStr">
        <is>
          <t xml:space="preserve"> </t>
        </is>
      </c>
      <c r="D10" s="6" t="n">
        <v>3106</v>
      </c>
      <c r="E10" s="6" t="n">
        <v>1199</v>
      </c>
    </row>
    <row r="11">
      <c r="A11" s="4" t="inlineStr">
        <is>
          <t>Shares outstanding, Released through the issuance of common shares</t>
        </is>
      </c>
      <c r="B11" s="4" t="inlineStr">
        <is>
          <t xml:space="preserve"> </t>
        </is>
      </c>
      <c r="C11" s="4" t="inlineStr">
        <is>
          <t xml:space="preserve"> </t>
        </is>
      </c>
      <c r="D11" s="4" t="inlineStr">
        <is>
          <t xml:space="preserve"> </t>
        </is>
      </c>
      <c r="E11" s="6" t="n">
        <v>-1381</v>
      </c>
    </row>
    <row r="12">
      <c r="A12" s="4" t="inlineStr">
        <is>
          <t>Shares outstanding, Ending balance</t>
        </is>
      </c>
      <c r="B12" s="6" t="n">
        <v>4308</v>
      </c>
      <c r="C12" s="6" t="n">
        <v>4308</v>
      </c>
      <c r="D12" s="6" t="n">
        <v>6468</v>
      </c>
      <c r="E12" s="6" t="n">
        <v>3362</v>
      </c>
    </row>
    <row r="13">
      <c r="A13" s="4" t="inlineStr">
        <is>
          <t>Shares exercisable</t>
        </is>
      </c>
      <c r="B13" s="6" t="n">
        <v>4308</v>
      </c>
      <c r="C13" s="6" t="n">
        <v>1976</v>
      </c>
      <c r="D13" s="6" t="n">
        <v>2753</v>
      </c>
      <c r="E13" s="6" t="n">
        <v>809</v>
      </c>
    </row>
  </sheetData>
  <mergeCells count="3">
    <mergeCell ref="A1:A2"/>
    <mergeCell ref="B1:C1"/>
    <mergeCell ref="D1:E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Payment - Summary of Number and Weighted Average Share Prices of RSUs (Details) - RSUs - $ / shares</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share price, Beginning balance</t>
        </is>
      </c>
      <c r="B4" s="7" t="n">
        <v>59.75</v>
      </c>
      <c r="C4" s="7" t="n">
        <v>92.08</v>
      </c>
      <c r="D4" s="7" t="n">
        <v>92.08</v>
      </c>
      <c r="E4" s="7" t="n">
        <v>155.05</v>
      </c>
    </row>
    <row r="5">
      <c r="A5" s="4" t="inlineStr">
        <is>
          <t>Weighted average share price, Granted</t>
        </is>
      </c>
      <c r="B5" s="8" t="n">
        <v>3.31</v>
      </c>
      <c r="C5" s="4" t="inlineStr">
        <is>
          <t xml:space="preserve"> </t>
        </is>
      </c>
      <c r="D5" s="8" t="n">
        <v>16.19</v>
      </c>
      <c r="E5" s="8" t="n">
        <v>58.5</v>
      </c>
    </row>
    <row r="6">
      <c r="A6" s="4" t="inlineStr">
        <is>
          <t>Weighted average share price, Forfeited</t>
        </is>
      </c>
      <c r="B6" s="8" t="n">
        <v>19.25</v>
      </c>
      <c r="C6" s="4" t="inlineStr">
        <is>
          <t xml:space="preserve"> </t>
        </is>
      </c>
      <c r="D6" s="8" t="n">
        <v>51.65</v>
      </c>
      <c r="E6" s="4" t="inlineStr">
        <is>
          <t xml:space="preserve"> </t>
        </is>
      </c>
    </row>
    <row r="7">
      <c r="A7" s="4" t="inlineStr">
        <is>
          <t>Weighted average share price, Released through the issuance of common shares</t>
        </is>
      </c>
      <c r="B7" s="8" t="n">
        <v>5.6</v>
      </c>
      <c r="C7" s="8" t="n">
        <v>155.05</v>
      </c>
      <c r="D7" s="8" t="n">
        <v>50.53</v>
      </c>
      <c r="E7" s="8" t="n">
        <v>155.05</v>
      </c>
    </row>
    <row r="8">
      <c r="A8" s="4" t="inlineStr">
        <is>
          <t>Weighted average share price, Withheld as payment of withholding taxes</t>
        </is>
      </c>
      <c r="B8" s="8" t="n">
        <v>5.6</v>
      </c>
      <c r="C8" s="8" t="n">
        <v>155.05</v>
      </c>
      <c r="D8" s="8" t="n">
        <v>-10.61</v>
      </c>
      <c r="E8" s="8" t="n">
        <v>155.05</v>
      </c>
    </row>
    <row r="9">
      <c r="A9" s="4" t="inlineStr">
        <is>
          <t>Weighted average share price, Ending balance</t>
        </is>
      </c>
      <c r="B9" s="7" t="n">
        <v>60.04</v>
      </c>
      <c r="C9" s="7" t="n">
        <v>148.49</v>
      </c>
      <c r="D9" s="7" t="n">
        <v>59.75</v>
      </c>
      <c r="E9" s="7" t="n">
        <v>92.08</v>
      </c>
    </row>
    <row r="10">
      <c r="A10" s="4" t="inlineStr">
        <is>
          <t>Shares outstanding, Beginning balance</t>
        </is>
      </c>
      <c r="B10" s="6" t="n">
        <v>25038</v>
      </c>
      <c r="C10" s="6" t="n">
        <v>95845</v>
      </c>
      <c r="D10" s="6" t="n">
        <v>95845</v>
      </c>
      <c r="E10" s="6" t="n">
        <v>59999</v>
      </c>
    </row>
    <row r="11">
      <c r="A11" s="4" t="inlineStr">
        <is>
          <t>Shares outstanding, Granted</t>
        </is>
      </c>
      <c r="B11" s="6" t="n">
        <v>436449</v>
      </c>
      <c r="C11" s="6" t="n">
        <v>11751</v>
      </c>
      <c r="D11" s="6" t="n">
        <v>111915</v>
      </c>
      <c r="E11" s="6" t="n">
        <v>62514</v>
      </c>
    </row>
    <row r="12">
      <c r="A12" s="4" t="inlineStr">
        <is>
          <t>Shares outstanding, Forfeited</t>
        </is>
      </c>
      <c r="B12" s="6" t="n">
        <v>-15606</v>
      </c>
      <c r="C12" s="6" t="n">
        <v>-2858</v>
      </c>
      <c r="D12" s="6" t="n">
        <v>-10538</v>
      </c>
      <c r="E12" s="4" t="inlineStr">
        <is>
          <t xml:space="preserve"> </t>
        </is>
      </c>
    </row>
    <row r="13">
      <c r="A13" s="4" t="inlineStr">
        <is>
          <t>Shares outstanding, Released through the issuance of common shares</t>
        </is>
      </c>
      <c r="B13" s="6" t="n">
        <v>-269599</v>
      </c>
      <c r="C13" s="6" t="n">
        <v>-51095</v>
      </c>
      <c r="D13" s="6" t="n">
        <v>-108079</v>
      </c>
      <c r="E13" s="6" t="n">
        <v>-16414</v>
      </c>
    </row>
    <row r="14">
      <c r="A14" s="4" t="inlineStr">
        <is>
          <t>Shares outstanding, Withheld as payment of withholding taxes</t>
        </is>
      </c>
      <c r="B14" s="6" t="n">
        <v>-173493</v>
      </c>
      <c r="C14" s="6" t="n">
        <v>-27133</v>
      </c>
      <c r="D14" s="6" t="n">
        <v>-64105</v>
      </c>
      <c r="E14" s="6" t="n">
        <v>-10254</v>
      </c>
    </row>
    <row r="15">
      <c r="A15" s="4" t="inlineStr">
        <is>
          <t>Shares outstanding, Ending balance</t>
        </is>
      </c>
      <c r="B15" s="6" t="n">
        <v>2789</v>
      </c>
      <c r="C15" s="6" t="n">
        <v>26510</v>
      </c>
      <c r="D15" s="6" t="n">
        <v>25038</v>
      </c>
      <c r="E15" s="6" t="n">
        <v>95845</v>
      </c>
    </row>
  </sheetData>
  <mergeCells count="3">
    <mergeCell ref="A1:A2"/>
    <mergeCell ref="B1:C1"/>
    <mergeCell ref="D1:E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Loss) per Share - Summary of Earnings Per Share Basic and Diluted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ed to equity holders</t>
        </is>
      </c>
      <c r="B4" s="5" t="n">
        <v>1288110</v>
      </c>
      <c r="C4" s="5" t="n">
        <v>-15009015</v>
      </c>
      <c r="D4" s="5" t="n">
        <v>-33893698</v>
      </c>
      <c r="E4" s="5" t="n">
        <v>-43029506</v>
      </c>
      <c r="F4" s="5" t="n">
        <v>-74971745</v>
      </c>
      <c r="G4" s="5" t="n">
        <v>-123170020</v>
      </c>
    </row>
    <row r="5">
      <c r="A5" s="4" t="inlineStr">
        <is>
          <t>Less: Undistributed earnings attributed to warrant holders</t>
        </is>
      </c>
      <c r="B5" s="6" t="n">
        <v>-63107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net income (loss) attributed to common shareholders</t>
        </is>
      </c>
      <c r="B6" s="6" t="n">
        <v>657040</v>
      </c>
      <c r="C6" s="6" t="n">
        <v>-15009015</v>
      </c>
      <c r="D6" s="6" t="n">
        <v>-33893698</v>
      </c>
      <c r="E6" s="6" t="n">
        <v>-43029506</v>
      </c>
      <c r="F6" s="4" t="inlineStr">
        <is>
          <t xml:space="preserve"> </t>
        </is>
      </c>
      <c r="G6" s="4" t="inlineStr">
        <is>
          <t xml:space="preserve"> </t>
        </is>
      </c>
    </row>
    <row r="7">
      <c r="A7" s="4" t="inlineStr">
        <is>
          <t>Dilutive net income (loss) attributed to common shareholders</t>
        </is>
      </c>
      <c r="B7" s="5" t="n">
        <v>657040</v>
      </c>
      <c r="C7" s="5" t="n">
        <v>-15009015</v>
      </c>
      <c r="D7" s="5" t="n">
        <v>-33893698</v>
      </c>
      <c r="E7" s="5" t="n">
        <v>-43029506</v>
      </c>
      <c r="F7" s="4" t="inlineStr">
        <is>
          <t xml:space="preserve"> </t>
        </is>
      </c>
      <c r="G7" s="4" t="inlineStr">
        <is>
          <t xml:space="preserve"> </t>
        </is>
      </c>
    </row>
    <row r="8">
      <c r="A8" s="4" t="inlineStr">
        <is>
          <t>Basic weighted-average number of common shares outstanding</t>
        </is>
      </c>
      <c r="B8" s="6" t="n">
        <v>11030838</v>
      </c>
      <c r="C8" s="6" t="n">
        <v>4781190</v>
      </c>
      <c r="D8" s="6" t="n">
        <v>8462761</v>
      </c>
      <c r="E8" s="6" t="n">
        <v>4765762</v>
      </c>
      <c r="F8" s="6" t="n">
        <v>4824336</v>
      </c>
      <c r="G8" s="6" t="n">
        <v>3465059</v>
      </c>
    </row>
    <row r="9">
      <c r="A9" s="4" t="inlineStr">
        <is>
          <t>Dilutive weighted-average number of common shares outstanding</t>
        </is>
      </c>
      <c r="B9" s="6" t="n">
        <v>11094967</v>
      </c>
      <c r="C9" s="6" t="n">
        <v>4781190</v>
      </c>
      <c r="D9" s="6" t="n">
        <v>8462761</v>
      </c>
      <c r="E9" s="6" t="n">
        <v>4765762</v>
      </c>
      <c r="F9" s="6" t="n">
        <v>4824336</v>
      </c>
      <c r="G9" s="6" t="n">
        <v>3465059</v>
      </c>
    </row>
    <row r="10">
      <c r="A10" s="4" t="inlineStr">
        <is>
          <t>Basic earnings (loss) per share</t>
        </is>
      </c>
      <c r="B10" s="7" t="n">
        <v>0.06</v>
      </c>
      <c r="C10" s="7" t="n">
        <v>-3.14</v>
      </c>
      <c r="D10" s="7" t="n">
        <v>-4.01</v>
      </c>
      <c r="E10" s="7" t="n">
        <v>-9.029999999999999</v>
      </c>
      <c r="F10" s="7" t="n">
        <v>-15.54</v>
      </c>
      <c r="G10" s="7" t="n">
        <v>-35.55</v>
      </c>
    </row>
    <row r="11">
      <c r="A11" s="4" t="inlineStr">
        <is>
          <t>Dilutive earnings (loss) per share</t>
        </is>
      </c>
      <c r="B11" s="7" t="n">
        <v>0.06</v>
      </c>
      <c r="C11" s="7" t="n">
        <v>-3.14</v>
      </c>
      <c r="D11" s="7" t="n">
        <v>-4.01</v>
      </c>
      <c r="E11" s="7" t="n">
        <v>-9.029999999999999</v>
      </c>
      <c r="F11" s="7" t="n">
        <v>-15.54</v>
      </c>
      <c r="G11" s="7" t="n">
        <v>-35.55</v>
      </c>
    </row>
    <row r="12">
      <c r="A12" s="4" t="inlineStr">
        <is>
          <t>Options, RSUs, D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ffect of dilutive securities</t>
        </is>
      </c>
      <c r="B14" s="5" t="n">
        <v>64129</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4">
    <mergeCell ref="A1:A2"/>
    <mergeCell ref="B1:C1"/>
    <mergeCell ref="D1:E1"/>
    <mergeCell ref="F1:G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ummary of Outstanding Securities not Included in Computation of Diluted Net Income (Loss) Per Share (Details) - share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Options, RSUs, D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Number of outstanding securities not included in computation of diluted net income (loss) per share</t>
        </is>
      </c>
      <c r="B5" s="6" t="n">
        <v>523752</v>
      </c>
      <c r="C5" s="6" t="n">
        <v>435335</v>
      </c>
      <c r="D5" s="6" t="n">
        <v>587881</v>
      </c>
      <c r="E5" s="6" t="n">
        <v>435335</v>
      </c>
    </row>
    <row r="6">
      <c r="A6" s="4" t="inlineStr">
        <is>
          <t>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Number of outstanding securities not included in computation of diluted net income (loss) per share</t>
        </is>
      </c>
      <c r="B8" s="6" t="n">
        <v>11236554</v>
      </c>
      <c r="C8" s="6" t="n">
        <v>673784</v>
      </c>
      <c r="D8" s="6" t="n">
        <v>11236554</v>
      </c>
      <c r="E8" s="6" t="n">
        <v>673784</v>
      </c>
    </row>
  </sheetData>
  <mergeCells count="3">
    <mergeCell ref="A1:A2"/>
    <mergeCell ref="B1:C1"/>
    <mergeCell ref="D1:E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ummary of Financial Assets and Liabilities Measured at Fair Value on a Recurring Basis (Details) - Fair Value Measurements Recurring - USD ($)</t>
        </is>
      </c>
      <c r="B1" s="2" t="inlineStr">
        <is>
          <t>Dec. 31, 2022</t>
        </is>
      </c>
      <c r="C1" s="2" t="inlineStr">
        <is>
          <t>Mar. 31, 2022</t>
        </is>
      </c>
      <c r="D1" s="2" t="inlineStr">
        <is>
          <t>Mar. 31, 2021</t>
        </is>
      </c>
    </row>
    <row r="2">
      <c r="A2" s="3" t="inlineStr">
        <is>
          <t>Assets</t>
        </is>
      </c>
      <c r="B2" s="4" t="inlineStr">
        <is>
          <t xml:space="preserve"> </t>
        </is>
      </c>
      <c r="C2" s="4" t="inlineStr">
        <is>
          <t xml:space="preserve"> </t>
        </is>
      </c>
      <c r="D2" s="4" t="inlineStr">
        <is>
          <t xml:space="preserve"> </t>
        </is>
      </c>
    </row>
    <row r="3">
      <c r="A3" s="4" t="inlineStr">
        <is>
          <t>Total</t>
        </is>
      </c>
      <c r="B3" s="4" t="inlineStr">
        <is>
          <t xml:space="preserve"> </t>
        </is>
      </c>
      <c r="C3" s="4" t="inlineStr">
        <is>
          <t xml:space="preserve"> </t>
        </is>
      </c>
      <c r="D3" s="5" t="n">
        <v>5765167</v>
      </c>
    </row>
    <row r="4">
      <c r="A4" s="3" t="inlineStr">
        <is>
          <t>Liabilities</t>
        </is>
      </c>
      <c r="B4" s="4" t="inlineStr">
        <is>
          <t xml:space="preserve"> </t>
        </is>
      </c>
      <c r="C4" s="4" t="inlineStr">
        <is>
          <t xml:space="preserve"> </t>
        </is>
      </c>
      <c r="D4" s="4" t="inlineStr">
        <is>
          <t xml:space="preserve"> </t>
        </is>
      </c>
    </row>
    <row r="5">
      <c r="A5" s="4" t="inlineStr">
        <is>
          <t>Liability related to warrants</t>
        </is>
      </c>
      <c r="B5" s="5" t="n">
        <v>1444058</v>
      </c>
      <c r="C5" s="5" t="n">
        <v>5570530</v>
      </c>
      <c r="D5" s="6" t="n">
        <v>10462137</v>
      </c>
    </row>
    <row r="6">
      <c r="A6" s="4" t="inlineStr">
        <is>
          <t>Total</t>
        </is>
      </c>
      <c r="B6" s="6" t="n">
        <v>1444058</v>
      </c>
      <c r="C6" s="6" t="n">
        <v>5570530</v>
      </c>
      <c r="D6" s="6" t="n">
        <v>10462137</v>
      </c>
    </row>
    <row r="7">
      <c r="A7" s="4" t="inlineStr">
        <is>
          <t>Level 1</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Total</t>
        </is>
      </c>
      <c r="B9" s="4" t="inlineStr">
        <is>
          <t xml:space="preserve"> </t>
        </is>
      </c>
      <c r="C9" s="4" t="inlineStr">
        <is>
          <t xml:space="preserve"> </t>
        </is>
      </c>
      <c r="D9" s="6" t="n">
        <v>150000</v>
      </c>
    </row>
    <row r="10">
      <c r="A10" s="4" t="inlineStr">
        <is>
          <t>Level 3</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6" t="n">
        <v>5615167</v>
      </c>
    </row>
    <row r="13">
      <c r="A13" s="3" t="inlineStr">
        <is>
          <t>Liabilities</t>
        </is>
      </c>
      <c r="B13" s="4" t="inlineStr">
        <is>
          <t xml:space="preserve"> </t>
        </is>
      </c>
      <c r="C13" s="4" t="inlineStr">
        <is>
          <t xml:space="preserve"> </t>
        </is>
      </c>
      <c r="D13" s="4" t="inlineStr">
        <is>
          <t xml:space="preserve"> </t>
        </is>
      </c>
    </row>
    <row r="14">
      <c r="A14" s="4" t="inlineStr">
        <is>
          <t>Liability related to warrants</t>
        </is>
      </c>
      <c r="B14" s="6" t="n">
        <v>1444058</v>
      </c>
      <c r="C14" s="6" t="n">
        <v>5570530</v>
      </c>
      <c r="D14" s="6" t="n">
        <v>10462137</v>
      </c>
    </row>
    <row r="15">
      <c r="A15" s="4" t="inlineStr">
        <is>
          <t>Total</t>
        </is>
      </c>
      <c r="B15" s="5" t="n">
        <v>1444058</v>
      </c>
      <c r="C15" s="5" t="n">
        <v>5570530</v>
      </c>
      <c r="D15" s="5" t="n">
        <v>10462137</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 Additional Information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c r="G2" s="2" t="inlineStr">
        <is>
          <t>Feb. 1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on re-measurement of financial assets and liabilities measured at fair value</t>
        </is>
      </c>
      <c r="B4" s="5" t="n">
        <v>0</v>
      </c>
      <c r="C4" s="5" t="n">
        <v>-376753</v>
      </c>
      <c r="D4" s="5" t="n">
        <v>0</v>
      </c>
      <c r="E4" s="5" t="n">
        <v>-146138</v>
      </c>
      <c r="F4" s="4" t="inlineStr">
        <is>
          <t xml:space="preserve"> </t>
        </is>
      </c>
      <c r="G4" s="4" t="inlineStr">
        <is>
          <t xml:space="preserve"> </t>
        </is>
      </c>
    </row>
    <row r="5">
      <c r="A5" s="4" t="inlineStr">
        <is>
          <t>Measurement of call option.</t>
        </is>
      </c>
      <c r="B5" s="5" t="n">
        <v>0</v>
      </c>
      <c r="C5" s="4" t="inlineStr">
        <is>
          <t xml:space="preserve"> </t>
        </is>
      </c>
      <c r="D5" s="5" t="n">
        <v>0</v>
      </c>
      <c r="E5" s="4" t="inlineStr">
        <is>
          <t xml:space="preserve"> </t>
        </is>
      </c>
      <c r="F5" s="5" t="n">
        <v>0</v>
      </c>
      <c r="G5" s="4" t="inlineStr">
        <is>
          <t xml:space="preserve"> </t>
        </is>
      </c>
    </row>
    <row r="6">
      <c r="A6" s="4" t="inlineStr">
        <is>
          <t>Sprout Food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ority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10" t="n">
        <v>0.49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s</t>
        </is>
      </c>
      <c r="B1" s="2" t="inlineStr">
        <is>
          <t>Mar. 31, 2021 USD ($)</t>
        </is>
      </c>
    </row>
    <row r="2">
      <c r="A2" s="3" t="inlineStr">
        <is>
          <t>Current assets:</t>
        </is>
      </c>
      <c r="B2" s="4" t="inlineStr">
        <is>
          <t xml:space="preserve"> </t>
        </is>
      </c>
    </row>
    <row r="3">
      <c r="A3" s="4" t="inlineStr">
        <is>
          <t>Cash and cash equivalents</t>
        </is>
      </c>
      <c r="B3" s="5" t="n">
        <v>59836889</v>
      </c>
    </row>
    <row r="4">
      <c r="A4" s="4" t="inlineStr">
        <is>
          <t>Short-term investment</t>
        </is>
      </c>
      <c r="B4" s="6" t="n">
        <v>19145</v>
      </c>
    </row>
    <row r="5">
      <c r="A5" s="4" t="inlineStr">
        <is>
          <t>Trade and other receivables</t>
        </is>
      </c>
      <c r="B5" s="6" t="n">
        <v>8667209</v>
      </c>
    </row>
    <row r="6">
      <c r="A6" s="4" t="inlineStr">
        <is>
          <t>Prepaid expenses</t>
        </is>
      </c>
      <c r="B6" s="6" t="n">
        <v>3686851</v>
      </c>
    </row>
    <row r="7">
      <c r="A7" s="4" t="inlineStr">
        <is>
          <t>Inventories</t>
        </is>
      </c>
      <c r="B7" s="6" t="n">
        <v>17317423</v>
      </c>
    </row>
    <row r="8">
      <c r="A8" s="4" t="inlineStr">
        <is>
          <t>Total current assets</t>
        </is>
      </c>
      <c r="B8" s="6" t="n">
        <v>89527517</v>
      </c>
    </row>
    <row r="9">
      <c r="A9" s="4" t="inlineStr">
        <is>
          <t>Property, plant and equipment</t>
        </is>
      </c>
      <c r="B9" s="6" t="n">
        <v>37345716</v>
      </c>
    </row>
    <row r="10">
      <c r="A10" s="4" t="inlineStr">
        <is>
          <t>Operating lease right-of-use assets</t>
        </is>
      </c>
      <c r="B10" s="6" t="n">
        <v>2899199</v>
      </c>
    </row>
    <row r="11">
      <c r="A11" s="4" t="inlineStr">
        <is>
          <t>Intangible assets</t>
        </is>
      </c>
      <c r="B11" s="6" t="n">
        <v>25956830</v>
      </c>
    </row>
    <row r="12">
      <c r="A12" s="4" t="inlineStr">
        <is>
          <t>Goodwill</t>
        </is>
      </c>
      <c r="B12" s="6" t="n">
        <v>25453372</v>
      </c>
    </row>
    <row r="13">
      <c r="A13" s="4" t="inlineStr">
        <is>
          <t>Marketable securities</t>
        </is>
      </c>
      <c r="B13" s="6" t="n">
        <v>150000</v>
      </c>
    </row>
    <row r="14">
      <c r="A14" s="4" t="inlineStr">
        <is>
          <t>Other financial assets</t>
        </is>
      </c>
      <c r="B14" s="6" t="n">
        <v>5615167</v>
      </c>
    </row>
    <row r="15">
      <c r="A15" s="4" t="inlineStr">
        <is>
          <t>Total assets</t>
        </is>
      </c>
      <c r="B15" s="6" t="n">
        <v>186947801</v>
      </c>
    </row>
    <row r="16">
      <c r="A16" s="3" t="inlineStr">
        <is>
          <t>Current liabilities:</t>
        </is>
      </c>
      <c r="B16" s="4" t="inlineStr">
        <is>
          <t xml:space="preserve"> </t>
        </is>
      </c>
    </row>
    <row r="17">
      <c r="A17" s="4" t="inlineStr">
        <is>
          <t>Trade and other payables</t>
        </is>
      </c>
      <c r="B17" s="6" t="n">
        <v>19881995</v>
      </c>
    </row>
    <row r="18">
      <c r="A18" s="4" t="inlineStr">
        <is>
          <t>Current portion of operating lease liabilities</t>
        </is>
      </c>
      <c r="B18" s="6" t="n">
        <v>230016</v>
      </c>
    </row>
    <row r="19">
      <c r="A19" s="4" t="inlineStr">
        <is>
          <t>Deferred revenues</t>
        </is>
      </c>
      <c r="B19" s="6" t="n">
        <v>1989632</v>
      </c>
    </row>
    <row r="20">
      <c r="A20" s="4" t="inlineStr">
        <is>
          <t>Provisions</t>
        </is>
      </c>
      <c r="B20" s="6" t="n">
        <v>2245658</v>
      </c>
    </row>
    <row r="21">
      <c r="A21" s="4" t="inlineStr">
        <is>
          <t>Liability related to warrants</t>
        </is>
      </c>
      <c r="B21" s="6" t="n">
        <v>10462137</v>
      </c>
    </row>
    <row r="22">
      <c r="A22" s="4" t="inlineStr">
        <is>
          <t>Total current liabilities</t>
        </is>
      </c>
      <c r="B22" s="6" t="n">
        <v>34809438</v>
      </c>
    </row>
    <row r="23">
      <c r="A23" s="4" t="inlineStr">
        <is>
          <t>Operating lease liabilities</t>
        </is>
      </c>
      <c r="B23" s="6" t="n">
        <v>2886940</v>
      </c>
    </row>
    <row r="24">
      <c r="A24" s="4" t="inlineStr">
        <is>
          <t>Loans and borrowings</t>
        </is>
      </c>
      <c r="B24" s="6" t="n">
        <v>11312959</v>
      </c>
    </row>
    <row r="25">
      <c r="A25" s="4" t="inlineStr">
        <is>
          <t>Other liability</t>
        </is>
      </c>
      <c r="B25" s="6" t="n">
        <v>393155</v>
      </c>
    </row>
    <row r="26">
      <c r="A26" s="4" t="inlineStr">
        <is>
          <t>Total liabilities</t>
        </is>
      </c>
      <c r="B26" s="6" t="n">
        <v>49402492</v>
      </c>
    </row>
    <row r="27">
      <c r="A27" s="3" t="inlineStr">
        <is>
          <t>Shareholders' Equity:</t>
        </is>
      </c>
      <c r="B27" s="4" t="inlineStr">
        <is>
          <t xml:space="preserve"> </t>
        </is>
      </c>
    </row>
    <row r="28">
      <c r="A28" s="4" t="inlineStr">
        <is>
          <t>Share capital - without par value (11,778,392 shares issued and outstanding as of December 31, 2022;5,560,829 shares issued and outstanding as of March 31, 2022)</t>
        </is>
      </c>
      <c r="B28" s="6" t="n">
        <v>306618482</v>
      </c>
    </row>
    <row r="29">
      <c r="A29" s="4" t="inlineStr">
        <is>
          <t>Warrants</t>
        </is>
      </c>
      <c r="B29" s="6" t="n">
        <v>5900973</v>
      </c>
    </row>
    <row r="30">
      <c r="A30" s="4" t="inlineStr">
        <is>
          <t>Additional paid-in capital</t>
        </is>
      </c>
      <c r="B30" s="6" t="n">
        <v>59625356</v>
      </c>
    </row>
    <row r="31">
      <c r="A31" s="4" t="inlineStr">
        <is>
          <t>Accumulated other comprehensive loss</t>
        </is>
      </c>
      <c r="B31" s="6" t="n">
        <v>-8567106</v>
      </c>
    </row>
    <row r="32">
      <c r="A32" s="4" t="inlineStr">
        <is>
          <t>Deficit</t>
        </is>
      </c>
      <c r="B32" s="6" t="n">
        <v>-248209952</v>
      </c>
    </row>
    <row r="33">
      <c r="A33" s="4" t="inlineStr">
        <is>
          <t>Total equity attributable to equity holders of the Company</t>
        </is>
      </c>
      <c r="B33" s="6" t="n">
        <v>115367753</v>
      </c>
    </row>
    <row r="34">
      <c r="A34" s="4" t="inlineStr">
        <is>
          <t>Non-controlling interest</t>
        </is>
      </c>
      <c r="B34" s="6" t="n">
        <v>22177556</v>
      </c>
    </row>
    <row r="35">
      <c r="A35" s="4" t="inlineStr">
        <is>
          <t>Total shareholders' equity</t>
        </is>
      </c>
      <c r="B35" s="6" t="n">
        <v>137545309</v>
      </c>
    </row>
    <row r="36">
      <c r="A36" s="4" t="inlineStr">
        <is>
          <t>Commitments and contingencies</t>
        </is>
      </c>
      <c r="B36" s="4" t="inlineStr">
        <is>
          <t xml:space="preserve"> </t>
        </is>
      </c>
    </row>
    <row r="37">
      <c r="A37" s="4" t="inlineStr">
        <is>
          <t>Total liabilities and shareholders' equity</t>
        </is>
      </c>
      <c r="B37" s="5" t="n">
        <v>186947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s and Borrowings</t>
        </is>
      </c>
      <c r="B1" s="2" t="inlineStr">
        <is>
          <t>9 Months Ended</t>
        </is>
      </c>
      <c r="C1" s="2" t="inlineStr">
        <is>
          <t>12 Months Ended</t>
        </is>
      </c>
    </row>
    <row r="2">
      <c r="B2" s="2" t="inlineStr">
        <is>
          <t>Dec. 31, 2022</t>
        </is>
      </c>
      <c r="C2" s="2" t="inlineStr">
        <is>
          <t>Mar. 31, 2022</t>
        </is>
      </c>
    </row>
    <row r="3">
      <c r="A3" s="3" t="inlineStr">
        <is>
          <t>Debt Disclosure [Abstract]</t>
        </is>
      </c>
      <c r="B3" s="4" t="inlineStr">
        <is>
          <t xml:space="preserve"> </t>
        </is>
      </c>
      <c r="C3" s="4" t="inlineStr">
        <is>
          <t xml:space="preserve"> </t>
        </is>
      </c>
    </row>
    <row r="4">
      <c r="A4" s="4" t="inlineStr">
        <is>
          <t>Loans and borrowings</t>
        </is>
      </c>
      <c r="B4" s="4" t="inlineStr">
        <is>
          <t>9. ​ ​ ​ ​ ​ ​ ​ ​ ​ December 31, 2022 March 31, 2022 ​ ​ ​ ​ ​ ​ ​ Loans and borrowings: ​ ​ Promissory note originally of $10,000,000 and increased to $13,000,000 on July 13, 2022, issued by Sprout, guaranteed by the Company and secured through a first-ranking mortgage on all movable current and future, corporeal and incorporeal, and tangible and intangible assets of Sprout. The outstanding principal balance bears interest at the rate of 10.0% per annum, increasing by 1.00% every three months commencing September 30, 2022. Interest is accrued and added to the principal amount of the loan and is presented net of borrowing costs . The principal and accrued interest may also be converted, in whole or in part, at any time before February 1, 2024, upon the mutual consent of Sprout, the Company and MSEC, into common shares of the Company. ​ $ 15,261,355 ​ $ 11,648,320 ​ ​ ​ ​ ​ ​ ​ Promissory note of $250,000 issued by Sprout on August 26, 2022, guaranteed by the Company and secured by the issued and outstanding capital stock of Sprout. The outstanding principal balance bears interest at the rate of 10.0% per annum, increasing by 1.00% every three months commencing September 30, 2022. Interest is accrued and added to the principal amount of the loan and is presented net of borrowing costs . The principal is payable on February 1, 2024 in cash, or, upon the prior consent of the holder, fully or partially in common shares of Neptune at the Company's discretion. ​ 201,428 ​ — ​ ​ ​ ​ ​ ​ ​ Promissory notes totaling $550,000 issued by Sprout on November 8, 2022, guaranteed by the Company and secured by the issued and outstanding capital stock of Sprout. The outstanding principal balance bears interest at the rate of 10.0% per annum, increasing by 1.00% every three months commencing December 31, 2022. Interest is accrued and added to the principal amount of the loan and is presented net of borrowing costs. The principal is payable on February 1, 2024 in cash, or, upon the prior consent of the holder, fully or partially in common shares of Neptune at the Company's discretion. ​ 473,875 ​ — ​ ​ ​ ​ ​ ​ ​ ​ ​ 15,936,658 ​ 11,648,320 Less current portion of loans and borrowings ​ — ​ — Loans and borrowings ​ $ 15,936,658 ​ $ 11,648,320 ​ On July 13, 2022, Sprout entered into an amendment of each of its existing Secured Promissory Notes. In connection with this amendment, investment funds managed by Morgan Stanley Expansion Capital (“Morgan Stanley” or “MSEC”) agreed to immediately commit an additional $3 million in Secured Promissory Notes to Sprout. The maturity date of the note facility of February 1, 2024 is consistent with the maturity date of the existing Secured Promissory Notes with MSEC and Neptune. The $13.0 million of amended Secured Promissory Notes have a 10% interest rate per annum, increasing by 1% per annum every three months during the term of the Secured Promissory Notes. The interest will be compounded and added to the principal amount on a quarterly basis. MSEC was issued 372,670 common shares of Neptune, of a value of $570,185, in connection with this commitment. On August 26, 2022, Sprout entered into an additional $250,000 Secured Promissory Note, which is on the same terms as the Secured Promissory Note entered into with MSEC discussed above. Neptune issued 36,765 common shares for a value of $75,736 in connection with this Secured Promissory Note in connection with this commitment. On November 8, 2022, Sprout entered into three agreements to issue an additional aggregate $550,000 of Secured Promissory Notes, on the same terms as the Secured Promissory Note entered into with MSEC discussed above. In connection with these financings, Neptune issued 146,330 common shares for a value of $96,578 to the holders of these Secured Promissory Notes on February 15, 2023. During the three and nine-month periods ended December 31, 2022, interest expense of $311,679 and $786,311 respectively were recognized on loans and borrowings (2021 - $252,055 and $756,888). All covenants for the loans and borrowings outstanding as at December 31, 2022 and March 31, 2022 were respected.</t>
        </is>
      </c>
      <c r="C4" s="4" t="inlineStr">
        <is>
          <t>13. ​ ​ ​ ​ ​ ​ ​ ​ ​ ​ March 31, ​ March 31, ​ ​ 2022 ​ 2021 Loans and borrowings: ​ ​ ​ ​ ​ ​ Promissory note of $10,000,000 issued by Sprout, guaranteed by the Corporation and secured through a first-ranking mortgage on all movable assets of Sprout current and future, corporeal and incorporeal, and tangible and intangible. The outstanding principal balance bears interest at the rate of 10.0% per annum, payable quarterly in arrears on the last day of each fiscal quarter during the term, commencing March 31, 2021. The principal is payable on February 1, 2024. ​ $ 11,648,320 ​ $ 11,312,959 ​ ​ 11,648,320 ​ 11,312,959 Less current portion of loans and borrowings ​ — ​ — Loans and borrowings ​ $ 11,648,320 ​ $ 11,312,959 ​ During the years ended March 31, 2022 and 2021, interest expense of $1,000,000 and $293,250 respectively were recognized on loans and borrowings. There are no covenants to be met for the loans and borrowings outstanding as at March 31, 2022 and 2021.</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5" customWidth="1" min="9" max="9"/>
    <col width="16" customWidth="1" min="10" max="10"/>
    <col width="14" customWidth="1" min="11" max="11"/>
  </cols>
  <sheetData>
    <row r="1">
      <c r="A1" s="1" t="inlineStr">
        <is>
          <t>Commitments and Contingencies - Additional Information (Details) - USD ($)</t>
        </is>
      </c>
      <c r="H1" s="2" t="inlineStr">
        <is>
          <t>1 Months Ended</t>
        </is>
      </c>
      <c r="I1" s="2" t="inlineStr">
        <is>
          <t>9 Months Ended</t>
        </is>
      </c>
      <c r="J1" s="2" t="inlineStr">
        <is>
          <t>12 Months Ended</t>
        </is>
      </c>
    </row>
    <row r="2">
      <c r="B2" s="2" t="inlineStr">
        <is>
          <t>Mar. 22, 2023</t>
        </is>
      </c>
      <c r="C2" s="2" t="inlineStr">
        <is>
          <t>Mar. 23, 2022</t>
        </is>
      </c>
      <c r="D2" s="2" t="inlineStr">
        <is>
          <t>May 28, 2021</t>
        </is>
      </c>
      <c r="E2" s="2" t="inlineStr">
        <is>
          <t>Apr. 14, 2020</t>
        </is>
      </c>
      <c r="F2" s="2" t="inlineStr">
        <is>
          <t>Jan. 31, 2020</t>
        </is>
      </c>
      <c r="G2" s="2" t="inlineStr">
        <is>
          <t>Nov. 02, 2017</t>
        </is>
      </c>
      <c r="H2" s="2" t="inlineStr">
        <is>
          <t>Jan. 31, 2020</t>
        </is>
      </c>
      <c r="I2" s="2" t="inlineStr">
        <is>
          <t>Dec. 31, 2022</t>
        </is>
      </c>
      <c r="J2" s="2" t="inlineStr">
        <is>
          <t>Mar. 31, 2022</t>
        </is>
      </c>
      <c r="K2" s="2" t="inlineStr">
        <is>
          <t>Mar. 31, 2021</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rm of minimum annual volume of sales to maintain exclusivity of specialty ingredient</t>
        </is>
      </c>
      <c r="B4" s="4" t="inlineStr">
        <is>
          <t xml:space="preserve"> </t>
        </is>
      </c>
      <c r="C4" s="4" t="inlineStr">
        <is>
          <t xml:space="preserve"> </t>
        </is>
      </c>
      <c r="D4" s="4" t="inlineStr">
        <is>
          <t xml:space="preserve"> </t>
        </is>
      </c>
      <c r="E4" s="4" t="inlineStr">
        <is>
          <t xml:space="preserve"> </t>
        </is>
      </c>
      <c r="F4" s="4" t="inlineStr">
        <is>
          <t>8 years</t>
        </is>
      </c>
      <c r="G4" s="4" t="inlineStr">
        <is>
          <t>11 years</t>
        </is>
      </c>
      <c r="H4" s="4" t="inlineStr">
        <is>
          <t>8 years</t>
        </is>
      </c>
      <c r="I4" s="4" t="inlineStr">
        <is>
          <t xml:space="preserve"> </t>
        </is>
      </c>
      <c r="J4" s="4" t="inlineStr">
        <is>
          <t xml:space="preserve"> </t>
        </is>
      </c>
      <c r="K4" s="4" t="inlineStr">
        <is>
          <t xml:space="preserve"> </t>
        </is>
      </c>
    </row>
    <row r="5">
      <c r="A5" s="4" t="inlineStr">
        <is>
          <t>Remaining amount of minimum royal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48564</v>
      </c>
      <c r="I5" s="4" t="inlineStr">
        <is>
          <t xml:space="preserve"> </t>
        </is>
      </c>
      <c r="J5" s="5" t="n">
        <v>3878449</v>
      </c>
      <c r="K5" s="4" t="inlineStr">
        <is>
          <t xml:space="preserve"> </t>
        </is>
      </c>
    </row>
    <row r="6">
      <c r="A6" s="4" t="inlineStr">
        <is>
          <t>Arbitrator's award with fees and cost including applicable interest</t>
        </is>
      </c>
      <c r="B6" s="4" t="inlineStr">
        <is>
          <t xml:space="preserve"> </t>
        </is>
      </c>
      <c r="C6" s="5" t="n">
        <v>112702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vision</t>
        </is>
      </c>
      <c r="B7" s="4" t="inlineStr">
        <is>
          <t xml:space="preserve"> </t>
        </is>
      </c>
      <c r="C7" s="5" t="n">
        <v>112702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gal proceeding provis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00000</v>
      </c>
      <c r="J8" s="5" t="n">
        <v>600000</v>
      </c>
      <c r="K8" s="5" t="n">
        <v>600000</v>
      </c>
    </row>
    <row r="9">
      <c r="A9" s="4" t="inlineStr">
        <is>
          <t>Litigation settle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Product Liability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tigation settlement amount</t>
        </is>
      </c>
      <c r="B12" s="5" t="n">
        <v>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E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royalti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01</v>
      </c>
      <c r="J15" s="11" t="n">
        <v>0.01</v>
      </c>
      <c r="K15" s="4" t="inlineStr">
        <is>
          <t xml:space="preserve"> </t>
        </is>
      </c>
    </row>
    <row r="16">
      <c r="A16" s="4" t="inlineStr">
        <is>
          <t>Provi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06346</v>
      </c>
      <c r="J16" s="5" t="n">
        <v>362809</v>
      </c>
      <c r="K16" s="5" t="n">
        <v>1489854</v>
      </c>
    </row>
    <row r="17">
      <c r="A17" s="4" t="inlineStr">
        <is>
          <t>Jane Goodall Institu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net sales</t>
        </is>
      </c>
      <c r="B19" s="4" t="inlineStr">
        <is>
          <t xml:space="preserve"> </t>
        </is>
      </c>
      <c r="C19" s="4" t="inlineStr">
        <is>
          <t xml:space="preserve"> </t>
        </is>
      </c>
      <c r="D19" s="4" t="inlineStr">
        <is>
          <t xml:space="preserve"> </t>
        </is>
      </c>
      <c r="E19" s="11" t="n">
        <v>0.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erm of agreement</t>
        </is>
      </c>
      <c r="B20" s="4" t="inlineStr">
        <is>
          <t xml:space="preserve"> </t>
        </is>
      </c>
      <c r="C20" s="4" t="inlineStr">
        <is>
          <t xml:space="preserve"> </t>
        </is>
      </c>
      <c r="D20" s="4" t="inlineStr">
        <is>
          <t xml:space="preserve"> </t>
        </is>
      </c>
      <c r="E20" s="4" t="inlineStr">
        <is>
          <t>two-year</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oonbug Entertainment Limited | Licen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roduct Liability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nimum guaranteed payments</t>
        </is>
      </c>
      <c r="B23" s="4" t="inlineStr">
        <is>
          <t xml:space="preserve"> </t>
        </is>
      </c>
      <c r="C23" s="4" t="inlineStr">
        <is>
          <t xml:space="preserve"> </t>
        </is>
      </c>
      <c r="D23" s="5" t="n">
        <v>2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ditional minimum guaranteed payments</t>
        </is>
      </c>
      <c r="B24" s="4" t="inlineStr">
        <is>
          <t xml:space="preserve"> </t>
        </is>
      </c>
      <c r="C24" s="4" t="inlineStr">
        <is>
          <t xml:space="preserve"> </t>
        </is>
      </c>
      <c r="D24" s="5" t="n">
        <v>2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cense agreement expiry date</t>
        </is>
      </c>
      <c r="B25" s="4" t="inlineStr">
        <is>
          <t xml:space="preserve"> </t>
        </is>
      </c>
      <c r="C25" s="4" t="inlineStr">
        <is>
          <t xml:space="preserve"> </t>
        </is>
      </c>
      <c r="D25" s="4" t="inlineStr">
        <is>
          <t>Dec. 31,  2023</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reement additional extending term</t>
        </is>
      </c>
      <c r="B26" s="4" t="inlineStr">
        <is>
          <t xml:space="preserve"> </t>
        </is>
      </c>
      <c r="C26" s="4" t="inlineStr">
        <is>
          <t xml:space="preserve"> </t>
        </is>
      </c>
      <c r="D26" s="4" t="inlineStr">
        <is>
          <t>three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prout Food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roduct Liability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quity interest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501</v>
      </c>
      <c r="J29" s="10" t="n">
        <v>0.501</v>
      </c>
      <c r="K29" s="4" t="inlineStr">
        <is>
          <t xml:space="preserve"> </t>
        </is>
      </c>
    </row>
  </sheetData>
  <mergeCells count="2">
    <mergeCell ref="A1:A2"/>
    <mergeCell ref="J1:K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23" customWidth="1" min="3" max="3"/>
    <col width="23" customWidth="1" min="4" max="4"/>
  </cols>
  <sheetData>
    <row r="1">
      <c r="A1" s="1" t="inlineStr">
        <is>
          <t>Operating Segments - Additional Information (Details)</t>
        </is>
      </c>
      <c r="B1" s="2" t="inlineStr">
        <is>
          <t>9 Months Ended</t>
        </is>
      </c>
      <c r="C1" s="2" t="inlineStr">
        <is>
          <t>12 Months Ended</t>
        </is>
      </c>
    </row>
    <row r="2">
      <c r="B2" s="2" t="inlineStr">
        <is>
          <t>Dec. 31, 2022</t>
        </is>
      </c>
      <c r="C2" s="2" t="inlineStr">
        <is>
          <t>Mar. 31, 2022 customer</t>
        </is>
      </c>
      <c r="D2" s="2" t="inlineStr">
        <is>
          <t>Mar. 31, 2021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segment</t>
        </is>
      </c>
      <c r="B4" s="6" t="n">
        <v>1</v>
      </c>
      <c r="C4" s="4" t="inlineStr">
        <is>
          <t xml:space="preserve"> </t>
        </is>
      </c>
      <c r="D4" s="4" t="inlineStr">
        <is>
          <t xml:space="preserve"> </t>
        </is>
      </c>
    </row>
    <row r="5">
      <c r="A5" s="4" t="inlineStr">
        <is>
          <t>Number of Customers</t>
        </is>
      </c>
      <c r="B5" s="4" t="inlineStr">
        <is>
          <t xml:space="preserve"> </t>
        </is>
      </c>
      <c r="C5" s="6" t="n">
        <v>1</v>
      </c>
      <c r="D5" s="6" t="n">
        <v>1</v>
      </c>
    </row>
    <row r="6">
      <c r="A6" s="4" t="inlineStr">
        <is>
          <t>Customer Concentration Risk | Sales Revenue Net | Customer On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consolidated revenue</t>
        </is>
      </c>
      <c r="B8" s="4" t="inlineStr">
        <is>
          <t xml:space="preserve"> </t>
        </is>
      </c>
      <c r="C8" s="17" t="n">
        <v>0.001026</v>
      </c>
      <c r="D8" s="17" t="n">
        <v>0.001486</v>
      </c>
    </row>
  </sheetData>
  <mergeCells count="2">
    <mergeCell ref="A1:A2"/>
    <mergeCell ref="C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perating Segments - Summary of Revenue Attributed to Geographical Locations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2208908</v>
      </c>
      <c r="C4" s="5" t="n">
        <v>14667929</v>
      </c>
      <c r="D4" s="5" t="n">
        <v>40467978</v>
      </c>
      <c r="E4" s="5" t="n">
        <v>37265069</v>
      </c>
      <c r="F4" s="5" t="n">
        <v>48797124</v>
      </c>
      <c r="G4" s="5" t="n">
        <v>35400319</v>
      </c>
    </row>
    <row r="5">
      <c r="A5" s="4" t="inlineStr">
        <is>
          <t>Cana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1347700</v>
      </c>
      <c r="C7" s="6" t="n">
        <v>4560116</v>
      </c>
      <c r="D7" s="6" t="n">
        <v>7074759</v>
      </c>
      <c r="E7" s="6" t="n">
        <v>8920392</v>
      </c>
      <c r="F7" s="6" t="n">
        <v>12447125</v>
      </c>
      <c r="G7" s="6" t="n">
        <v>13433549</v>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6" t="n">
        <v>10597392</v>
      </c>
      <c r="C10" s="6" t="n">
        <v>9831143</v>
      </c>
      <c r="D10" s="6" t="n">
        <v>32626483</v>
      </c>
      <c r="E10" s="6" t="n">
        <v>27643347</v>
      </c>
      <c r="F10" s="6" t="n">
        <v>35330138</v>
      </c>
      <c r="G10" s="6" t="n">
        <v>20857092</v>
      </c>
    </row>
    <row r="11">
      <c r="A11" s="4" t="inlineStr">
        <is>
          <t>Other Count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5" t="n">
        <v>263816</v>
      </c>
      <c r="C13" s="5" t="n">
        <v>276670</v>
      </c>
      <c r="D13" s="5" t="n">
        <v>766736</v>
      </c>
      <c r="E13" s="5" t="n">
        <v>701330</v>
      </c>
      <c r="F13" s="5" t="n">
        <v>1019861</v>
      </c>
      <c r="G13" s="5" t="n">
        <v>1109678</v>
      </c>
    </row>
  </sheetData>
  <mergeCells count="4">
    <mergeCell ref="A1:A2"/>
    <mergeCell ref="B1:C1"/>
    <mergeCell ref="D1:E1"/>
    <mergeCell ref="F1:G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Segments - Summary of Long-Lived Assets by Geographical Location (Details) - USD ($)</t>
        </is>
      </c>
      <c r="B1" s="2" t="inlineStr">
        <is>
          <t>Dec. 31, 2022</t>
        </is>
      </c>
      <c r="C1" s="2" t="inlineStr">
        <is>
          <t>Mar. 31, 2022</t>
        </is>
      </c>
      <c r="D1" s="2" t="inlineStr">
        <is>
          <t>Mar. 31, 2021</t>
        </is>
      </c>
      <c r="E1" s="2" t="inlineStr">
        <is>
          <t>Mar. 31, 2020</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Total property, plant and equipment</t>
        </is>
      </c>
      <c r="B3" s="5" t="n">
        <v>1862667</v>
      </c>
      <c r="C3" s="5" t="n">
        <v>21448123</v>
      </c>
      <c r="D3" s="5" t="n">
        <v>37345716</v>
      </c>
      <c r="E3" s="4" t="inlineStr">
        <is>
          <t xml:space="preserve"> </t>
        </is>
      </c>
    </row>
    <row r="4">
      <c r="A4" s="4" t="inlineStr">
        <is>
          <t>Total intangible assets</t>
        </is>
      </c>
      <c r="B4" s="6" t="n">
        <v>17343178</v>
      </c>
      <c r="C4" s="6" t="n">
        <v>21655035</v>
      </c>
      <c r="D4" s="6" t="n">
        <v>25956830</v>
      </c>
      <c r="E4" s="4" t="inlineStr">
        <is>
          <t xml:space="preserve"> </t>
        </is>
      </c>
    </row>
    <row r="5">
      <c r="A5" s="4" t="inlineStr">
        <is>
          <t>Total goodwill</t>
        </is>
      </c>
      <c r="B5" s="6" t="n">
        <v>14396380</v>
      </c>
      <c r="C5" s="6" t="n">
        <v>22168288</v>
      </c>
      <c r="D5" s="6" t="n">
        <v>25453372</v>
      </c>
      <c r="E5" s="5" t="n">
        <v>30104661</v>
      </c>
    </row>
    <row r="6">
      <c r="A6" s="4" t="inlineStr">
        <is>
          <t>Canada</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property, plant and equipment</t>
        </is>
      </c>
      <c r="B8" s="6" t="n">
        <v>536905</v>
      </c>
      <c r="C8" s="6" t="n">
        <v>20724674</v>
      </c>
      <c r="D8" s="6" t="n">
        <v>35644781</v>
      </c>
      <c r="E8" s="4" t="inlineStr">
        <is>
          <t xml:space="preserve"> </t>
        </is>
      </c>
    </row>
    <row r="9">
      <c r="A9" s="4" t="inlineStr">
        <is>
          <t>Total intangible assets</t>
        </is>
      </c>
      <c r="B9" s="6" t="n">
        <v>1688339</v>
      </c>
      <c r="C9" s="6" t="n">
        <v>2353054</v>
      </c>
      <c r="D9" s="6" t="n">
        <v>3792982</v>
      </c>
      <c r="E9" s="4" t="inlineStr">
        <is>
          <t xml:space="preserve"> </t>
        </is>
      </c>
    </row>
    <row r="10">
      <c r="A10" s="4" t="inlineStr">
        <is>
          <t>Total goodwill</t>
        </is>
      </c>
      <c r="B10" s="6" t="n">
        <v>2424414</v>
      </c>
      <c r="C10" s="6" t="n">
        <v>2625851</v>
      </c>
      <c r="D10" s="6" t="n">
        <v>2613935</v>
      </c>
      <c r="E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property, plant and equipment</t>
        </is>
      </c>
      <c r="B13" s="6" t="n">
        <v>1325762</v>
      </c>
      <c r="C13" s="6" t="n">
        <v>723449</v>
      </c>
      <c r="D13" s="6" t="n">
        <v>1700935</v>
      </c>
      <c r="E13" s="4" t="inlineStr">
        <is>
          <t xml:space="preserve"> </t>
        </is>
      </c>
    </row>
    <row r="14">
      <c r="A14" s="4" t="inlineStr">
        <is>
          <t>Total intangible assets</t>
        </is>
      </c>
      <c r="B14" s="6" t="n">
        <v>15654839</v>
      </c>
      <c r="C14" s="6" t="n">
        <v>19301981</v>
      </c>
      <c r="D14" s="6" t="n">
        <v>22163848</v>
      </c>
      <c r="E14" s="4" t="inlineStr">
        <is>
          <t xml:space="preserve"> </t>
        </is>
      </c>
    </row>
    <row r="15">
      <c r="A15" s="4" t="inlineStr">
        <is>
          <t>Total goodwill</t>
        </is>
      </c>
      <c r="B15" s="5" t="n">
        <v>11971966</v>
      </c>
      <c r="C15" s="5" t="n">
        <v>19542437</v>
      </c>
      <c r="D15" s="5" t="n">
        <v>22839437</v>
      </c>
      <c r="E15" s="4" t="inlineStr">
        <is>
          <t xml:space="preserve"> </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perating Segments - Summary of Revenue Derived from Sale of Goods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sales net of excise taxes of nil and $643,476 (2021 - $746,870 and $1,127,569)</t>
        </is>
      </c>
      <c r="B4" s="5" t="n">
        <v>11945092</v>
      </c>
      <c r="C4" s="5" t="n">
        <v>14371095</v>
      </c>
      <c r="D4" s="5" t="n">
        <v>39668246</v>
      </c>
      <c r="E4" s="5" t="n">
        <v>36502490</v>
      </c>
      <c r="F4" s="5" t="n">
        <v>47695828</v>
      </c>
      <c r="G4" s="5" t="n">
        <v>34261647</v>
      </c>
    </row>
    <row r="5">
      <c r="A5" s="4" t="inlineStr">
        <is>
          <t>Recognized at a Point in Time | Nutraceutical Produ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from sales net of excise taxes of nil and $643,476 (2021 - $746,870 and $1,127,569)</t>
        </is>
      </c>
      <c r="B7" s="6" t="n">
        <v>3541002</v>
      </c>
      <c r="C7" s="6" t="n">
        <v>3927334</v>
      </c>
      <c r="D7" s="6" t="n">
        <v>11844529</v>
      </c>
      <c r="E7" s="6" t="n">
        <v>11168555</v>
      </c>
      <c r="F7" s="6" t="n">
        <v>13622744</v>
      </c>
      <c r="G7" s="6" t="n">
        <v>12183362</v>
      </c>
    </row>
    <row r="8">
      <c r="A8" s="4" t="inlineStr">
        <is>
          <t>Recognized at a Point in Time | Cannabis and Hemp Produ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from sales net of excise taxes of nil and $643,476 (2021 - $746,870 and $1,127,569)</t>
        </is>
      </c>
      <c r="B10" s="6" t="n">
        <v>23337</v>
      </c>
      <c r="C10" s="6" t="n">
        <v>3516488</v>
      </c>
      <c r="D10" s="6" t="n">
        <v>2740664</v>
      </c>
      <c r="E10" s="6" t="n">
        <v>5659039</v>
      </c>
      <c r="F10" s="6" t="n">
        <v>7779092</v>
      </c>
      <c r="G10" s="6" t="n">
        <v>314827</v>
      </c>
    </row>
    <row r="11">
      <c r="A11" s="4" t="inlineStr">
        <is>
          <t>Recognized at a Point in Time | Food and Beverage Produ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from sales net of excise taxes of nil and $643,476 (2021 - $746,870 and $1,127,569)</t>
        </is>
      </c>
      <c r="B13" s="5" t="n">
        <v>8380753</v>
      </c>
      <c r="C13" s="6" t="n">
        <v>6927617</v>
      </c>
      <c r="D13" s="5" t="n">
        <v>25083053</v>
      </c>
      <c r="E13" s="6" t="n">
        <v>19606381</v>
      </c>
      <c r="F13" s="6" t="n">
        <v>26220519</v>
      </c>
      <c r="G13" s="6" t="n">
        <v>2403075</v>
      </c>
    </row>
    <row r="14">
      <c r="A14" s="4" t="inlineStr">
        <is>
          <t>Recognized at a Point in Time | Innovation Produ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from sales net of excise taxes of nil and $643,476 (2021 - $746,870 and $1,127,569)</t>
        </is>
      </c>
      <c r="B16" s="4" t="inlineStr">
        <is>
          <t xml:space="preserve"> </t>
        </is>
      </c>
      <c r="C16" s="5" t="n">
        <v>-344</v>
      </c>
      <c r="D16" s="4" t="inlineStr">
        <is>
          <t xml:space="preserve"> </t>
        </is>
      </c>
      <c r="E16" s="5" t="n">
        <v>68515</v>
      </c>
      <c r="F16" s="5" t="n">
        <v>73473</v>
      </c>
      <c r="G16" s="6" t="n">
        <v>10960359</v>
      </c>
    </row>
    <row r="17">
      <c r="A17" s="4" t="inlineStr">
        <is>
          <t>Recognized Over Time | Processing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from sales net of excise taxes of nil and $643,476 (2021 - $746,870 and $1,127,569)</t>
        </is>
      </c>
      <c r="B19" s="4" t="inlineStr">
        <is>
          <t xml:space="preserve"> </t>
        </is>
      </c>
      <c r="C19" s="4" t="inlineStr">
        <is>
          <t xml:space="preserve"> </t>
        </is>
      </c>
      <c r="D19" s="4" t="inlineStr">
        <is>
          <t xml:space="preserve"> </t>
        </is>
      </c>
      <c r="E19" s="4" t="inlineStr">
        <is>
          <t xml:space="preserve"> </t>
        </is>
      </c>
      <c r="F19" s="4" t="inlineStr">
        <is>
          <t xml:space="preserve"> </t>
        </is>
      </c>
      <c r="G19" s="5" t="n">
        <v>8400024</v>
      </c>
    </row>
  </sheetData>
  <mergeCells count="4">
    <mergeCell ref="A1:A2"/>
    <mergeCell ref="B1:C1"/>
    <mergeCell ref="D1:E1"/>
    <mergeCell ref="F1:G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ies - Additional Information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Expense</t>
        </is>
      </c>
      <c r="B4" s="5" t="n">
        <v>0</v>
      </c>
      <c r="C4" s="5" t="n">
        <v>0</v>
      </c>
      <c r="D4" s="5" t="n">
        <v>0</v>
      </c>
      <c r="E4" s="5" t="n">
        <v>0</v>
      </c>
      <c r="F4" s="5" t="n">
        <v>0</v>
      </c>
      <c r="G4" s="5" t="n">
        <v>0</v>
      </c>
    </row>
  </sheetData>
  <mergeCells count="4">
    <mergeCell ref="A1:A2"/>
    <mergeCell ref="B1:C1"/>
    <mergeCell ref="D1:E1"/>
    <mergeCell ref="F1:G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V5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3" customWidth="1" min="5" max="5"/>
    <col width="14" customWidth="1" min="6" max="6"/>
    <col width="14" customWidth="1" min="7" max="7"/>
    <col width="80" customWidth="1" min="8" max="8"/>
    <col width="80" customWidth="1" min="9" max="9"/>
    <col width="14" customWidth="1" min="10" max="10"/>
    <col width="15" customWidth="1" min="11" max="11"/>
    <col width="14" customWidth="1" min="12" max="12"/>
    <col width="15"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ubsequent Events (Additional Information) (Details) - USD ($)</t>
        </is>
      </c>
      <c r="M1" s="2" t="inlineStr">
        <is>
          <t>9 Months Ended</t>
        </is>
      </c>
      <c r="N1" s="2" t="inlineStr">
        <is>
          <t>12 Months Ended</t>
        </is>
      </c>
    </row>
    <row r="2">
      <c r="B2" s="2" t="inlineStr">
        <is>
          <t>Dec. 31, 2024</t>
        </is>
      </c>
      <c r="C2" s="2" t="inlineStr">
        <is>
          <t>Jan. 01, 2024</t>
        </is>
      </c>
      <c r="D2" s="2" t="inlineStr">
        <is>
          <t>Dec. 31, 2023</t>
        </is>
      </c>
      <c r="E2" s="2" t="inlineStr">
        <is>
          <t>May 15, 2023</t>
        </is>
      </c>
      <c r="F2" s="2" t="inlineStr">
        <is>
          <t>Mar. 31, 2023</t>
        </is>
      </c>
      <c r="G2" s="2" t="inlineStr">
        <is>
          <t>Mar. 09, 2023</t>
        </is>
      </c>
      <c r="H2" s="2" t="inlineStr">
        <is>
          <t>Jan. 25, 2023</t>
        </is>
      </c>
      <c r="I2" s="2" t="inlineStr">
        <is>
          <t>Jan. 13, 2023</t>
        </is>
      </c>
      <c r="J2" s="2" t="inlineStr">
        <is>
          <t>Oct. 11, 2022</t>
        </is>
      </c>
      <c r="K2" s="2" t="inlineStr">
        <is>
          <t>Apr. 17, 2022</t>
        </is>
      </c>
      <c r="L2" s="2" t="inlineStr">
        <is>
          <t>Jan. 13, 2022</t>
        </is>
      </c>
      <c r="M2" s="2" t="inlineStr">
        <is>
          <t>Dec. 31, 2022</t>
        </is>
      </c>
      <c r="N2" s="2" t="inlineStr">
        <is>
          <t>Mar. 31, 2022</t>
        </is>
      </c>
      <c r="O2" s="2" t="inlineStr">
        <is>
          <t>Mar. 31, 2021</t>
        </is>
      </c>
      <c r="P2" s="2" t="inlineStr">
        <is>
          <t>Apr. 17, 2023</t>
        </is>
      </c>
      <c r="Q2" s="2" t="inlineStr">
        <is>
          <t>Mar. 10, 2023</t>
        </is>
      </c>
      <c r="R2" s="2" t="inlineStr">
        <is>
          <t>Nov. 08, 2022</t>
        </is>
      </c>
      <c r="S2" s="2" t="inlineStr">
        <is>
          <t>Aug. 31, 2022</t>
        </is>
      </c>
      <c r="T2" s="2" t="inlineStr">
        <is>
          <t>Aug. 26, 2022</t>
        </is>
      </c>
      <c r="U2" s="2" t="inlineStr">
        <is>
          <t>Jun. 23, 2022</t>
        </is>
      </c>
      <c r="V2" s="2" t="inlineStr">
        <is>
          <t>Feb. 1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enior secured notes financing,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The Notes will mature 12 months from the initial closing and bear interest at a rate of 16.5% per annum.</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Senior secured notes financing, Interest rate</t>
        </is>
      </c>
      <c r="B5" s="4" t="inlineStr">
        <is>
          <t xml:space="preserve"> </t>
        </is>
      </c>
      <c r="C5" s="4" t="inlineStr">
        <is>
          <t xml:space="preserve"> </t>
        </is>
      </c>
      <c r="D5" s="4" t="inlineStr">
        <is>
          <t xml:space="preserve"> </t>
        </is>
      </c>
      <c r="E5" s="4" t="inlineStr">
        <is>
          <t xml:space="preserve"> </t>
        </is>
      </c>
      <c r="F5" s="4" t="inlineStr">
        <is>
          <t xml:space="preserve"> </t>
        </is>
      </c>
      <c r="G5" s="10" t="n">
        <v>0.002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enior secured notes financing, Payment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Interest will be payable in kind on the first 6 monthly payment dates after the initial closing date and thereafter will be payable in cash.</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Warrants issued during th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208557</v>
      </c>
      <c r="K7" s="4" t="inlineStr">
        <is>
          <t xml:space="preserve"> </t>
        </is>
      </c>
      <c r="L7" s="4" t="inlineStr">
        <is>
          <t xml:space="preserve"> </t>
        </is>
      </c>
      <c r="M7" s="6" t="n">
        <v>10308166</v>
      </c>
      <c r="N7" s="6" t="n">
        <v>1428574</v>
      </c>
      <c r="O7" s="6" t="n">
        <v>497355</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Warrant Exercisabl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5 years</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Warrants to purchase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972763</v>
      </c>
      <c r="T9" s="4" t="inlineStr">
        <is>
          <t xml:space="preserve"> </t>
        </is>
      </c>
      <c r="U9" s="4" t="inlineStr">
        <is>
          <t xml:space="preserve"> </t>
        </is>
      </c>
      <c r="V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62</v>
      </c>
      <c r="K10" s="4" t="inlineStr">
        <is>
          <t xml:space="preserve"> </t>
        </is>
      </c>
      <c r="L10" s="4" t="inlineStr">
        <is>
          <t xml:space="preserve"> </t>
        </is>
      </c>
      <c r="M10" s="7" t="n">
        <v>3.1</v>
      </c>
      <c r="N10" s="7" t="n">
        <v>28.64</v>
      </c>
      <c r="O10" s="4" t="inlineStr">
        <is>
          <t xml:space="preserve"> </t>
        </is>
      </c>
      <c r="P10" s="4" t="inlineStr">
        <is>
          <t xml:space="preserve"> </t>
        </is>
      </c>
      <c r="Q10" s="4" t="inlineStr">
        <is>
          <t xml:space="preserve"> </t>
        </is>
      </c>
      <c r="R10" s="4" t="inlineStr">
        <is>
          <t xml:space="preserve"> </t>
        </is>
      </c>
      <c r="S10" s="7" t="n">
        <v>2.32</v>
      </c>
      <c r="T10" s="4" t="inlineStr">
        <is>
          <t xml:space="preserve"> </t>
        </is>
      </c>
      <c r="U10" s="4" t="inlineStr">
        <is>
          <t xml:space="preserve"> </t>
        </is>
      </c>
      <c r="V10" s="4" t="inlineStr">
        <is>
          <t xml:space="preserve"> </t>
        </is>
      </c>
    </row>
    <row r="11">
      <c r="A11" s="4" t="inlineStr">
        <is>
          <t>Accounts receivable factoring facility, Agreement ter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The agreement will remain in effect for a 12-month period, effective January 23, 2023, and will be automatically renewed.</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ecured Promissory Note Agreement | Sprou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dditional amount commit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550000</v>
      </c>
      <c r="S14" s="4" t="inlineStr">
        <is>
          <t xml:space="preserve"> </t>
        </is>
      </c>
      <c r="T14" s="5" t="n">
        <v>250000</v>
      </c>
      <c r="U14" s="4" t="inlineStr">
        <is>
          <t xml:space="preserve"> </t>
        </is>
      </c>
      <c r="V14" s="4" t="inlineStr">
        <is>
          <t xml:space="preserve"> </t>
        </is>
      </c>
    </row>
    <row r="15">
      <c r="A15" s="4" t="inlineStr">
        <is>
          <t>Scenario Forecast | Waiver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Exit fee paid by purchaser</t>
        </is>
      </c>
      <c r="B17" s="4" t="inlineStr">
        <is>
          <t xml:space="preserve"> </t>
        </is>
      </c>
      <c r="C17" s="4" t="inlineStr">
        <is>
          <t xml:space="preserve"> </t>
        </is>
      </c>
      <c r="D17" s="4" t="inlineStr">
        <is>
          <t xml:space="preserve"> </t>
        </is>
      </c>
      <c r="E17" s="5" t="n">
        <v>100000</v>
      </c>
      <c r="F17" s="5" t="n">
        <v>1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prou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Minority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10" t="n">
        <v>0.499</v>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Gross proceeds from Senir secured notes financ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enior secured notes financing,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The Notes will mature 12 months from the initial closing and bear interest at a rate of 16.5% per annum</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enior secured notes financing, Interest rate</t>
        </is>
      </c>
      <c r="B25" s="11" t="n">
        <v>0.15</v>
      </c>
      <c r="C25" s="4" t="inlineStr">
        <is>
          <t xml:space="preserve"> </t>
        </is>
      </c>
      <c r="D25" s="4" t="inlineStr">
        <is>
          <t xml:space="preserve"> </t>
        </is>
      </c>
      <c r="E25" s="4" t="inlineStr">
        <is>
          <t xml:space="preserve"> </t>
        </is>
      </c>
      <c r="F25" s="4" t="inlineStr">
        <is>
          <t xml:space="preserve"> </t>
        </is>
      </c>
      <c r="G25" s="11" t="n">
        <v>0.24</v>
      </c>
      <c r="H25" s="4" t="inlineStr">
        <is>
          <t xml:space="preserve"> </t>
        </is>
      </c>
      <c r="I25" s="10" t="n">
        <v>0.16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enior secured notes financing, Paymen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Interest will be payable in kind on the first 6 monthly payment dates after the initial closing date and thereafter will be payable in cash</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Warrants issued during th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85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Warrant Exercisable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5 years</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Warrants to purchase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2591052</v>
      </c>
      <c r="V29" s="4" t="inlineStr">
        <is>
          <t xml:space="preserve"> </t>
        </is>
      </c>
    </row>
    <row r="30">
      <c r="A30" s="4" t="inlineStr">
        <is>
          <t>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0.53</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7" t="n">
        <v>2.32</v>
      </c>
      <c r="V30" s="4" t="inlineStr">
        <is>
          <t xml:space="preserve"> </t>
        </is>
      </c>
    </row>
    <row r="31">
      <c r="A31" s="4" t="inlineStr">
        <is>
          <t>Prepayment of senior secured notes financing</t>
        </is>
      </c>
      <c r="B31" s="4" t="inlineStr">
        <is>
          <t xml:space="preserve"> </t>
        </is>
      </c>
      <c r="C31" s="4" t="inlineStr">
        <is>
          <t xml:space="preserve"> </t>
        </is>
      </c>
      <c r="D31" s="4" t="inlineStr">
        <is>
          <t xml:space="preserve"> </t>
        </is>
      </c>
      <c r="E31" s="4" t="inlineStr">
        <is>
          <t xml:space="preserve"> </t>
        </is>
      </c>
      <c r="F31" s="6" t="n">
        <v>2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Accounts receivable factoring facility, Agreement ter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The agreement will remain in effect for a 12-month period, effective January 23, 2023, and will be automatically renewed.</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ubsequent Event | Secured Promissory Note Agreement | Sprou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Additional amount commit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300000</v>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Warrants to purchase comm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111111</v>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7" t="n">
        <v>0.54</v>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ubsequent Event | Waiver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Exit fee paid by purchaser</t>
        </is>
      </c>
      <c r="B40" s="4" t="inlineStr">
        <is>
          <t xml:space="preserve"> </t>
        </is>
      </c>
      <c r="C40" s="4" t="inlineStr">
        <is>
          <t xml:space="preserve"> </t>
        </is>
      </c>
      <c r="D40" s="4" t="inlineStr">
        <is>
          <t xml:space="preserve"> </t>
        </is>
      </c>
      <c r="E40" s="4" t="inlineStr">
        <is>
          <t xml:space="preserve"> </t>
        </is>
      </c>
      <c r="F40" s="4" t="inlineStr">
        <is>
          <t xml:space="preserve"> </t>
        </is>
      </c>
      <c r="G40" s="5" t="n">
        <v>2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repayment of senior secured notes financing</t>
        </is>
      </c>
      <c r="B41" s="4" t="inlineStr">
        <is>
          <t xml:space="preserve"> </t>
        </is>
      </c>
      <c r="C41" s="4" t="inlineStr">
        <is>
          <t xml:space="preserve"> </t>
        </is>
      </c>
      <c r="D41" s="4" t="inlineStr">
        <is>
          <t xml:space="preserve"> </t>
        </is>
      </c>
      <c r="E41" s="5" t="n">
        <v>2000000</v>
      </c>
      <c r="F41" s="5" t="n">
        <v>2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ubsequent Event | Payment In Kind PIK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enior secured notes financing, Interest rate</t>
        </is>
      </c>
      <c r="B44" s="4" t="inlineStr">
        <is>
          <t xml:space="preserve"> </t>
        </is>
      </c>
      <c r="C44" s="4" t="inlineStr">
        <is>
          <t xml:space="preserve"> </t>
        </is>
      </c>
      <c r="D44" s="11" t="n">
        <v>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ubsequent Event | Payable in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enior secured notes financing, Interest rate</t>
        </is>
      </c>
      <c r="B47" s="4" t="inlineStr">
        <is>
          <t xml:space="preserve"> </t>
        </is>
      </c>
      <c r="C47" s="11" t="n">
        <v>0.0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ubsequent Event | Sprout Organics | Altern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ccounts receivable factoring facility, Maximum amount avail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Fund usage fees, Percentage Source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1" t="n">
        <v>0.0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Accounts receivable factoring facility, Interest rate payable Source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08</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ubsequent Event | Sprou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Minority ownership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0" t="n">
        <v>0.499</v>
      </c>
      <c r="L55" s="4" t="inlineStr">
        <is>
          <t xml:space="preserve"> </t>
        </is>
      </c>
      <c r="M55" s="4" t="inlineStr">
        <is>
          <t xml:space="preserve"> </t>
        </is>
      </c>
      <c r="N55" s="4" t="inlineStr">
        <is>
          <t xml:space="preserve"> </t>
        </is>
      </c>
      <c r="O55" s="4" t="inlineStr">
        <is>
          <t xml:space="preserve"> </t>
        </is>
      </c>
      <c r="P55" s="10" t="n">
        <v>0.499</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ubsequent Event | Common Stock | Sprou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Minority shares option exerci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30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hares issued during period,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050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sheetData>
  <mergeCells count="2">
    <mergeCell ref="A1:A2"/>
    <mergeCell ref="N1:O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Cash Flow Disclosure - Summary of Changes in Operating Assets and Liabilities (Details) - USD ($)</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Trade and other receivables</t>
        </is>
      </c>
      <c r="B4" s="5" t="n">
        <v>-2489793</v>
      </c>
      <c r="C4" s="5" t="n">
        <v>2541426</v>
      </c>
      <c r="D4" s="5" t="n">
        <v>-163066</v>
      </c>
      <c r="E4" s="5" t="n">
        <v>-8518941</v>
      </c>
    </row>
    <row r="5">
      <c r="A5" s="4" t="inlineStr">
        <is>
          <t>Prepaid expenses</t>
        </is>
      </c>
      <c r="B5" s="6" t="n">
        <v>-798493</v>
      </c>
      <c r="C5" s="6" t="n">
        <v>2162076</v>
      </c>
      <c r="D5" s="6" t="n">
        <v>-279770</v>
      </c>
      <c r="E5" s="6" t="n">
        <v>-994471</v>
      </c>
    </row>
    <row r="6">
      <c r="A6" s="4" t="inlineStr">
        <is>
          <t>Inventories</t>
        </is>
      </c>
      <c r="B6" s="6" t="n">
        <v>2544635</v>
      </c>
      <c r="C6" s="6" t="n">
        <v>2720569</v>
      </c>
      <c r="D6" s="6" t="n">
        <v>-2674208</v>
      </c>
      <c r="E6" s="6" t="n">
        <v>-17631474</v>
      </c>
    </row>
    <row r="7">
      <c r="A7" s="4" t="inlineStr">
        <is>
          <t>Trade and other payables</t>
        </is>
      </c>
      <c r="B7" s="6" t="n">
        <v>1599623</v>
      </c>
      <c r="C7" s="6" t="n">
        <v>2684869</v>
      </c>
      <c r="D7" s="6" t="n">
        <v>2654024</v>
      </c>
      <c r="E7" s="6" t="n">
        <v>11965278</v>
      </c>
    </row>
    <row r="8">
      <c r="A8" s="4" t="inlineStr">
        <is>
          <t>Deferred revenues</t>
        </is>
      </c>
      <c r="B8" s="6" t="n">
        <v>-285006</v>
      </c>
      <c r="C8" s="6" t="n">
        <v>-303765</v>
      </c>
      <c r="D8" s="6" t="n">
        <v>-1563113</v>
      </c>
      <c r="E8" s="6" t="n">
        <v>634393</v>
      </c>
    </row>
    <row r="9">
      <c r="A9" s="4" t="inlineStr">
        <is>
          <t>Provisions</t>
        </is>
      </c>
      <c r="B9" s="6" t="n">
        <v>4550934</v>
      </c>
      <c r="C9" s="6" t="n">
        <v>-1112762</v>
      </c>
      <c r="D9" s="6" t="n">
        <v>-1137281</v>
      </c>
      <c r="E9" s="6" t="n">
        <v>733755</v>
      </c>
    </row>
    <row r="10">
      <c r="A10" s="4" t="inlineStr">
        <is>
          <t>Other liabilities</t>
        </is>
      </c>
      <c r="B10" s="6" t="n">
        <v>-65688</v>
      </c>
      <c r="C10" s="6" t="n">
        <v>-238680</v>
      </c>
      <c r="D10" s="4" t="inlineStr">
        <is>
          <t xml:space="preserve"> </t>
        </is>
      </c>
      <c r="E10" s="4" t="inlineStr">
        <is>
          <t xml:space="preserve"> </t>
        </is>
      </c>
    </row>
    <row r="11">
      <c r="A11" s="4" t="inlineStr">
        <is>
          <t>Changes in operating assets and liabilities</t>
        </is>
      </c>
      <c r="B11" s="5" t="n">
        <v>-6543514</v>
      </c>
      <c r="C11" s="5" t="n">
        <v>6394409</v>
      </c>
      <c r="D11" s="5" t="n">
        <v>-3163414</v>
      </c>
      <c r="E11" s="5" t="n">
        <v>-13811460</v>
      </c>
    </row>
  </sheetData>
  <mergeCells count="3">
    <mergeCell ref="A1:A2"/>
    <mergeCell ref="B1:C1"/>
    <mergeCell ref="D1:E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 Summary of Trade and Other Payables (Details) - USD ($)</t>
        </is>
      </c>
      <c r="B1" s="2" t="inlineStr">
        <is>
          <t>Dec. 31, 2022</t>
        </is>
      </c>
      <c r="C1" s="2" t="inlineStr">
        <is>
          <t>Mar. 31, 2022</t>
        </is>
      </c>
      <c r="D1" s="2" t="inlineStr">
        <is>
          <t>Mar. 31, 2021</t>
        </is>
      </c>
    </row>
    <row r="2">
      <c r="A2" s="3" t="inlineStr">
        <is>
          <t>Payables [Abstract]</t>
        </is>
      </c>
      <c r="B2" s="4" t="inlineStr">
        <is>
          <t xml:space="preserve"> </t>
        </is>
      </c>
      <c r="C2" s="4" t="inlineStr">
        <is>
          <t xml:space="preserve"> </t>
        </is>
      </c>
      <c r="D2" s="4" t="inlineStr">
        <is>
          <t xml:space="preserve"> </t>
        </is>
      </c>
    </row>
    <row r="3">
      <c r="A3" s="4" t="inlineStr">
        <is>
          <t>Trade payables</t>
        </is>
      </c>
      <c r="B3" s="4" t="inlineStr">
        <is>
          <t xml:space="preserve"> </t>
        </is>
      </c>
      <c r="C3" s="5" t="n">
        <v>10667780</v>
      </c>
      <c r="D3" s="5" t="n">
        <v>12154734</v>
      </c>
    </row>
    <row r="4">
      <c r="A4" s="4" t="inlineStr">
        <is>
          <t>Accrued liabilities and other payables</t>
        </is>
      </c>
      <c r="B4" s="4" t="inlineStr">
        <is>
          <t xml:space="preserve"> </t>
        </is>
      </c>
      <c r="C4" s="6" t="n">
        <v>11211335</v>
      </c>
      <c r="D4" s="6" t="n">
        <v>5841675</v>
      </c>
    </row>
    <row r="5">
      <c r="A5" s="4" t="inlineStr">
        <is>
          <t>Employee salaries and benefits payable</t>
        </is>
      </c>
      <c r="B5" s="4" t="inlineStr">
        <is>
          <t xml:space="preserve"> </t>
        </is>
      </c>
      <c r="C5" s="6" t="n">
        <v>576826</v>
      </c>
      <c r="D5" s="6" t="n">
        <v>1750375</v>
      </c>
    </row>
    <row r="6">
      <c r="A6" s="4" t="inlineStr">
        <is>
          <t>Short-term portion of long-term payables</t>
        </is>
      </c>
      <c r="B6" s="4" t="inlineStr">
        <is>
          <t xml:space="preserve"> </t>
        </is>
      </c>
      <c r="C6" s="6" t="n">
        <v>244908</v>
      </c>
      <c r="D6" s="6" t="n">
        <v>135211</v>
      </c>
    </row>
    <row r="7">
      <c r="A7" s="4" t="inlineStr">
        <is>
          <t>Trade and other payables current</t>
        </is>
      </c>
      <c r="B7" s="5" t="n">
        <v>21984254</v>
      </c>
      <c r="C7" s="5" t="n">
        <v>22700849</v>
      </c>
      <c r="D7" s="5" t="n">
        <v>19881995</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 - Summary of Non-cash Transactions (Details) - USD ($)</t>
        </is>
      </c>
      <c r="B1" s="2" t="inlineStr">
        <is>
          <t>12 Months Ended</t>
        </is>
      </c>
    </row>
    <row r="2">
      <c r="B2" s="2" t="inlineStr">
        <is>
          <t>Mar. 31, 2022</t>
        </is>
      </c>
      <c r="C2" s="2" t="inlineStr">
        <is>
          <t>Mar. 31, 2021</t>
        </is>
      </c>
    </row>
    <row r="3">
      <c r="A3" s="3" t="inlineStr">
        <is>
          <t>Supplemental Cash Flow Elements [Abstract]</t>
        </is>
      </c>
      <c r="B3" s="4" t="inlineStr">
        <is>
          <t xml:space="preserve"> </t>
        </is>
      </c>
      <c r="C3" s="4" t="inlineStr">
        <is>
          <t xml:space="preserve"> </t>
        </is>
      </c>
    </row>
    <row r="4">
      <c r="A4" s="4" t="inlineStr">
        <is>
          <t>Acquired property, plant and equipment included in trade and other payables</t>
        </is>
      </c>
      <c r="B4" s="5" t="n">
        <v>155352</v>
      </c>
      <c r="C4" s="5" t="n">
        <v>158309</v>
      </c>
    </row>
    <row r="5">
      <c r="A5" s="4" t="inlineStr">
        <is>
          <t>Intangible assets included in trade and other payables</t>
        </is>
      </c>
      <c r="B5" s="5" t="n">
        <v>109971</v>
      </c>
      <c r="C5" s="5" t="n">
        <v>7204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apital and other components of equity</t>
        </is>
      </c>
      <c r="B1" s="2" t="inlineStr">
        <is>
          <t>9 Months Ended</t>
        </is>
      </c>
      <c r="C1" s="2" t="inlineStr">
        <is>
          <t>12 Months Ended</t>
        </is>
      </c>
    </row>
    <row r="2">
      <c r="B2" s="2" t="inlineStr">
        <is>
          <t>Dec. 31, 2022</t>
        </is>
      </c>
      <c r="C2" s="2" t="inlineStr">
        <is>
          <t>Mar. 31, 2022</t>
        </is>
      </c>
    </row>
    <row r="3">
      <c r="A3" s="3" t="inlineStr">
        <is>
          <t>Equity [Abstract]</t>
        </is>
      </c>
      <c r="B3" s="4" t="inlineStr">
        <is>
          <t xml:space="preserve"> </t>
        </is>
      </c>
      <c r="C3" s="4" t="inlineStr">
        <is>
          <t xml:space="preserve"> </t>
        </is>
      </c>
    </row>
    <row r="4">
      <c r="A4" s="4" t="inlineStr">
        <is>
          <t>Capital and other components of equity</t>
        </is>
      </c>
      <c r="B4" s="4" t="inlineStr">
        <is>
          <t>10. (a) Share capital: Authorized capital stock: Unlimited number of shares without par value: ● Common shares Preferred shares, issuable in series, rights, privileges and restrictions determined at time of issuance: ● Series A preferred shares, non-voting, non-participating, fixed, preferential, and non-cumulative dividend of 5% of paid-up capital, exchangeable at the holder’s option under certain conditions into common shares ( no ne issued and outstanding). All issued shares are fully paid. (b) Share options exercised: During the three and nine-month periods ended December 31, 2022 and 2021, Neptune issued no common shares of the Company upon exercise of stock options. (c) DSUs released: During the three and nine-month periods ended December 31, 2022 and 2021 , Neptune issued no common shares of the Company for the release of DSUs to former and current members of the Board of Directors. (d) RSUs released: During the nine-month period ended December 31, 2022, Neptune issued 269,599 common shares of the Company for RSUs released to the CEO as part of his employment agreement at a weighted average price of $5.60 per common share. The Company, with the consent of the CEO delayed issuance of an additional 173,493 RSUs. Withholding taxes of $815,953 were paid by the Company pursuant to the issuance of these RSUs. During the nine-month period ended December 31, 2021, Neptune issued 51,095 common shares of the Company to the CEO as part of his employment agreement at a weighted average price of $155.05 per common share. Withholding taxes of $978,699 were paid by the Company pursuant to the issuance of these RSUs, resulting in the Company not issuing an additional 27,133 RSUs. (e) Restricted shares: During the three and nine-month periods ended December 31, 2022 and 2021, Neptune issued no restricted common shares of the Company to employees. (f) Warrants: As of October 1, 2022, as a result of the change in functional currency of Neptune, the 2020 Warrants and 2021 Warrants no longer met the criteria for liability classification and therefore were reclassified as equity prospectively. The reclassification did not impact the net earnings for the period. On June 23, 2022, as part of the June 2022 Direct Offering described under note 8, Neptune issued a total of 645,526 pre-funded warrants (“Pre-Funded Warrants”), with each Pre-Funded Warrant exercisable for one Common Share. The Pre-Funded Warrants were funded in full at closing except for a nominal exercise price of $0.001 and were exercisable commencing on the Closing Date, and were to terminate when such Pre-Funded Warrants would be exercised in full. The Pre-funded warrants were fully exercised on June 24, 2022 for $65. Changes in the value of equity related to the warrants were as follows: ​ ​ ​ ​ ​ ​ ​ ​ ​ ​ ​ ​ ​ December 31, 2022 ​ December 31, 2021 ​ ​ Weighted ​ ​ ​ Weighted ​ ​ ​ ​ average ​ Number of ​ average ​ Number of ​ exercise price warrants exercise price warrants ​ ​ ​ ​ ​ ​ ​ ​ ​ ​ ​ Warrants outstanding at April 1, 2022 and 2021 $ 325.34 176,429 $ 325.34 176,429 Issued ​ 0.0001 645,526 ​ — — Reclassification from liability related to warrants ​ 78.75 497,355 ​ — — Exercised ​ 0.0001 (645,526) ​ — — Warrants outstanding at December 31, 2022 and December 31, 2021 ​ $ 120.36 673,784 ​ $ 325.34 176,429 ​ ​ ​ ​ ​ ​ ​ ​ ​ ​ ​ Warrants exercisable at December 31, 2022 and December 31, 2021 ​ $ 143.32 673,784 ​ $ 325.34 176,429 ​ Warrants of the Company classified as equity are composed of the following as at December 31, 2022 and March 31, 2022: ​ ​ ​ ​ ​ ​ ​ ​ ​ ​ ​ ​ ​ ​ ​ ​ ​ December 31, 2022 ​ March 31, 2022 ​ ​ Number ​ Number ​ Number ​ Number ​ ​ ​ ​ ​ ​ ​ outstanding ​ exercisable ​ Amount ​ outstanding ​ exercisable ​ Amount ​ ​ ​ ​ ​ ​ ​ ​ ​ ​ ​ ​ ​ ​ ​ Warrants IFF (i) 57,143 57,143 ​ 1,630,210 57,143 57,143 ​ 1,630,210 Warrants AMI (ii) 119,286 119,286 ​ 4,449,680 119,286 119,286 ​ 4,449,680 2020 Warrants (iii) 300,926 300,926 ​ 19,058 — — ​ — 2021 Warrants (iv) 196,429 196,429 ​ 18,652 — — ​ — ​ 673,784 673,784 ​ $ 6,117,600 176,429 176,429 ​ $ 6,079,890 (i) During the year ended March 31, 2020, Neptune granted 57,143 warrants (“Warrants IFF”) with an exercise price of $420.00 expiring on November 7, 2024 . The warrants, granted in exchange for services to be rendered by non-employees, vest proportionally to the services rendered. No expense was recognized during the three and nine-month periods ended December 31, 2022 (2021 - $25,267 and $178,917 respectively) under the research and development expenses. (ii) During the year ended March 31, 2020, Neptune granted 119,286 warrants (“Warrants AMI”) with an exercise price of $280.00 with 85,715 expiring on October 3, 2024 and 33,572 expiring on February 5, 2025 . The warrants, granted in exchange for services to be rendered by non-employees, vest proportionally to the services rendered. The warrants fully vested in fiscal year ended March 31, 2021 and as such no expense was recognized in relation to those instruments since then. (iii) During the year ended March 31, 2021, Neptune issued a total of 300,926 warrants (“2020 Warrants”) with an exercise price of $78.75 expiring on October 22, 2025 . The warrants, issued as part of the Private Placement entered into on October 20, 2020, are exercisable beginning anytime on or after April 22, 2021 until October 22, 2025. Initially classified as liability, the 2020 Warrants which had a fair value of $19,058 were reclassified as equity on October 1, 2022 as a result of the change in functional currency. The holders of these warrants will be entitled to participate in dividends and other distributions of assets by the Company to its holders of common shares as though the holder then held common shares. (iv) On February 19, 2021, the Corporation issued 196,429 warrants (“2021 Warrants”) with an exercise price of $78.75 expiring on August 19, 2026 . The warrants, issued as part of a Registered Direct Offering entered into on February 17, 2021, are exercisable beginning anytime on or after August 19, 2021 until August 19, 2026. Initially classified as liability, the 2021 Warrants which had a fair value of $18,652 were reclassified as equity on October 1, 2022 as a result of the change in functional currency. The holders of these warrants will be entitled to participate in dividends and other distributions of assets by the Company to its holders of common shares as though the holder then held common shares. (g) Common shares issued in connection with debt financing: On July 13, 2022, Neptune issued 372,670 common shares for a value of $570,185 in connection with the amendment of the Secured Promissory Notes that were issued by Sprout for the payment of borrowing costs. In connection with this amendment, investment funds managed by MSEC have provided an additional $3 million in Secured Promissory Notes to Sprout. On September 9, 2022, Neptune issued 36,765 common shares for a value of $75,736 in connection with a new $250,000 Secured Promissory Notes that were issued by Sprout, for the payment of borrowing costs.</t>
        </is>
      </c>
      <c r="C4" s="4" t="inlineStr">
        <is>
          <t>14. Capital and other components of equity: (a) Share capital: Authorized capital stock: Unlimited number of shares without par value: ● Common shares Preferred shares, issuable in series, rights, privileges and restrictions determined at time of issuance: ● Series A preferred shares, non-voting, non-participating, fixed, preferential, and non-cumulative dividend of 5% of paid-up capital, exchangeable at the holder’s option under certain conditions into common shares ( no ne issued and outstanding). All issued shares are fully paid. (b) Share options exercised: During the twelve-month period ended March 31, 2022, Neptune issued no common shares of the Corporation upon exercise of stock options. During the twelve-month period ended March 31, 2021, Neptune issued 142,909 common shares of the Corporation upon exercise of stock options at a weighted average exercise price of $54.61 per common; including, 714 common shares were issued upon exercise of market performance options at a weighted average exercise price of $43.19 per common share, for a total cash consideration of $7,478,960. (c) DSUs released: During the twelve-month period ended March 31, 2022, Neptune issued no common shares of the Corporation to former and current members of the Board of Directors. During the twelve-month period ended March 31, 2021, Neptune issued 1,381 common shares of the Corporation to a former member of the Board of Directors at a weighted average price of $72.44 per common share for past services. (d) RSUs released: During the twelve-month period ended March 31, 2022, Neptune issued 108,079 common shares of the Corporation to the CEO as part of his employment agreement at a weighted average price of $39.74 per common share. Withholding taxes of $1,411,515 were paid by the Corporation pursuant to the issuance of these RSUs resulting in the Corporation not issuing an additional 64,105 RSUs. During the twelve-month period ended March 31, 2021, Neptune issued 16,414 common shares of the Corporation to the CEO as part of his employment agreement at a weighted average price of $155.05 per common share. Withholding taxes of $717,135 were paid by the Corporation pursuant to the issuance of these RSUs resulting in the Corporation not issuing an additional 10,254 RSUs. (e) Restricted shares: During the twelve-month period ended March 31, 2022, Neptune issued no restricted common shares of the Corporation to employees. During the twelve-month period ended March 31, 2021, Neptune issued 850 common shares of the Corporation to employees at a weighted average price of $116.74 per common share for past services. Although issued as restricted shares under the equity incentive plan, there was no actual restriction nor restricted period on the shares, and they immediately converted into registered shares upon acceptance by the employees. (f) Warrants: On March 14, 2022, as part of the Direct Offering described under note 14(h), Neptune issued a total of 185,715 pre-funded warrants (“ Pre-Funded Warrants in full at closing except for a nominal exercise price of $0.0035 and are exercisable commencing on the Closing Date, and will terminate when such Pre-Funded Warrants are exercised in full. The Pre-Funded Warrants were exercised in full on March 30, 2022 for gross proceeds of $650. Changes in the value of equity related to the warrants for the years ended March 31, 2022 and 2021 were as follows: ​ ​ ​ ​ ​ ​ ​ ​ ​ ​ ​ ​ ​ ​ March 31, 2022 March 31, 2021 ​ ​ Weighted average ​ Number of ​ Weighted average ​ Number of ​ exercise price warrants exercise price warrants Warrants outstanding at April 1, 2021 and 2020 ​ $ 325.34 ​ 176,429 ​ $ 325.34 ​ 176,429 Issued ​ 0.0035 ​ 185,715 ​ — ​ — Exercised ​ 0.0035 ​ (185,715) ​ — ​ — Warrants outstanding at March 31, 2022 and 2021 ​ $ 325.34 ​ 176,429 ​ $ 325.34 ​ 176,429 Warrants exercisable at March 31, 2022 and 2021 ​ $ 325.34 ​ 176,429 ​ $ 325.34 ​ 147,858 ​ Warrants of the Corporation classified as equity are composed of the following as at March 31, 2022 and March 31, 2021: ​ ​ ​ ​ ​ ​ ​ ​ ​ ​ ​ ​ ​ ​ ​ ​ ​ ​ ​ ​ ​ ​ March 31, 2022 ​ ​ ​ ​ ​ ​ March 31, 2021 ​ Number Number ​ ​ Number Number ​ ​ ​ ​ outstanding ​ exercisable ​ ​ Amount ​ outstanding ​ exercisable ​ ​ Amount Warrants IFF (i) ​ 57,143 ​ 57,143 ​ $ 1,630,210 ​ 57,143 ​ 28,572 ​ $ 1,451,293 Warrants AMI (ii) 119,286 119,286 ​ 4,449,680 119,286 119,286 ​ 4,449,680 ​ 176,429 176,429 ​ $ 6,079,890 176,429 147,858 ​ $ 5,900,973 (i) During the year ended March 31, 2020, Neptune granted 57,143 warrants (“ Warrants IFF (ii) During the year ended March 31, 2020, Neptune granted 119,286 warrants (“ Warrants AMI (g) At-The-Market Offering: On March 11, 2020, Neptune entered into an Open Market Sale Agreement with Jefferies LLC pursuant to which the Corporation may from time to time sell, through at-the-market (ATM) offerings with Jefferies LLC acting as sales agent, such common shares as would have an aggregate offer price of up to $50 million. During the twelve-month period ended March 31, 2021, the Corporation sold a total of 154,619 shares through the ATM program over the Nasdaq stock market, for gross proceeds of $13,736,868 and net proceeds of $13,069,149. The 3% commissions paid and other transaction costs amounted to $667,719. The shares were sold at the prevailing market prices which resulted in an average of approximately $88.55 per share. The ATM Offering was terminated as of February 16, 2021. (h) Direct Offerings: On March 14, 2022, Neptune issued a total of 528,572 common shares of the Corporation , along with 185,715 pre-funded warrants (“ Pre-Funded Warrants Direct Offering Series A Warrants Series B Warrants Common Warrants Warrants are exercised in full. The Series A Warrants have an exercise price of $11.20 per share and are exercisable six months after the closing date, and will expire five and one half years from the date of issuance. The Series B Warrants have an exercise price of $11.20 per share and are exercisable six months after the closing date, and expire 18 months from the date of issuance. Common Warrants are recognized as liabilities, as the exercise price of the warrants is in USD, whereas the Corporation’s functional currency is the Canadian dollar. The proceeds were allocated amongst common shares and Pre-Funded Warrants using the relative fair value approach after allocating proceeds to the Common Warrants corresponding to their fair value. The residual amount of $306,868 and $107,818 was then allocated to the Common Share and Pre-Funded Warrants. Total issue costs related to this private placement amounted to $636,847, of which $33,012 were recorded against share capital and the portion related to the warrants, in the amount of $603,835, was recorded under finance costs. On July 13, 2020, the Corporation issued 136,389 common shares at an offering price of $92.75 per share for gross proceeds of $12,649,998 and net proceeds of $12,017,902. The transaction costs amounted to $801,462. (i) Private placement: During the year ended March 31, 2021, Neptune completed a private placement with certain US healthcare focused institutional investors for a private placement of 462,963 common shares and 300,926 warrants. Each warrant is exercisable for one common share at an exercise price of $78.75. The gross proceeds of this offering were $35,000,000 before deducting fees and other offering expenses. Proceeds were allocated first to the warrants based on their fair value and then the residual to the common shares, resulting in an initial warrant liability of $11,831,000 (note 12) and $23,169,000 recorded in the equity of the Corporation. Purchase warrants are recognized as liabilities, as the exercise price of the warrants is in USD, whereas the Corporation’s functional currency is the Canadian dollar. Total issue costs related to this private placement amounted to $2,081,879, of which $1,560,552 were recorded against share capital and the portion related to the warrants, in the amount of $521,327, was recorded under finance costs. (j) Business combination: On February 10, 2021, as part of the consideration paid for the acquisition of a 50.1% interest in Sprout Foods, Inc., Neptune issued 192,617 common shares of the Corporation, for a total consideration of $17,595,505 representing the fair value of the common shares at the date of acquisition (note 4). (k) Registered Direct Offering Priced At-The-Market and Concurrent Private Placement: On February 17, 2021, Neptune entered into definitive agreements with institutional investors for the purchase of 785,715 common shares. The Corporation has also agreed to issue to the investors, in a concurrent private placement, unregistered common share purchase warrants to purchase an aggregate of 196,429 common shares. Each common share and accompanying quarter of a warrant are being sold together at a combined offering price of $70.00, pursuant to a registered direct offering, priced at-the-market under Nasdaq rules, for aggregate gross proceeds of approximately $55.0 million before deducting fees and other estimated offering expenses. The warrants will have an exercise price of $78.75 per share, will be exercisable commencing on the six-month anniversary of the date of issuance, and will expire 5.5 years from the date of issuance. The offering closed on February 19, 2021. Proceeds were allocated first to the warrants based on their fair value and then the residual to the common shares, resulting in an initial warrant liability of $6,288,998 (note 12) and $48,711,002 recorded in the equity of the Corporation. Purchase warrants are recognized as liabilities, as the exercise price of the warrants is in USD, whereas the Corporation’s functional currency is the Canadian dollar. Total issue costs related to this private placement amounted to $2,958,406, of which $2,609,043 were recorded against share capital and the portion related to the warrants, in the amount of $349,363, was recorded under finance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n-controlling Interest</t>
        </is>
      </c>
      <c r="B1" s="2" t="inlineStr">
        <is>
          <t>9 Months Ended</t>
        </is>
      </c>
      <c r="C1" s="2" t="inlineStr">
        <is>
          <t>12 Months Ended</t>
        </is>
      </c>
    </row>
    <row r="2">
      <c r="B2" s="2" t="inlineStr">
        <is>
          <t>Dec. 31, 2022</t>
        </is>
      </c>
      <c r="C2" s="2" t="inlineStr">
        <is>
          <t>Mar. 31, 2022</t>
        </is>
      </c>
    </row>
    <row r="3">
      <c r="A3" s="3" t="inlineStr">
        <is>
          <t>Noncontrolling Interest [Abstract]</t>
        </is>
      </c>
      <c r="B3" s="4" t="inlineStr">
        <is>
          <t xml:space="preserve"> </t>
        </is>
      </c>
      <c r="C3" s="4" t="inlineStr">
        <is>
          <t xml:space="preserve"> </t>
        </is>
      </c>
    </row>
    <row r="4">
      <c r="A4" s="4" t="inlineStr">
        <is>
          <t>Non-controlling Interest</t>
        </is>
      </c>
      <c r="B4" s="4" t="inlineStr">
        <is>
          <t>11. The summarized financial information of Sprout is provided below. This information is based on amounts before inter-company eliminations and include the effects of the Company’s purchase price adjustments. Summarized statement of loss and comprehensive loss: ​ ​ ​ ​ ​ ​ ​ ​ ​ ​ ​ ​ ​ ​ ​ Three-month period ended ​ Nine-month period ended ​ December 31, December 31, December 31, December 31, ​ ​ 2022 ​ 2021 ​ 2022 ​ 2021 Revenue from contracts with customers ​ $ 8,380,966 ​ $ 6,791,703 ​ $ 24,903,038 ​ $ 19,456,048 Cost of sales ​ (7,825,211) ​ (7,020,841) ​ (23,748,469) ​ (19,914,902) Selling, general and administrative expenses ​ (3,184,805) ​ (2,185,582) ​ (9,412,606) ​ (7,157,115) Impairment loss on goodwill and intangible assets ​ — ​ — ​ (10,164,000) ​ — Finance costs ​ (934,685) ​ (1,184,310) ​ (2,396,967) ​ (1,857,471) Loss before tax ​ (3,563,735) ​ (3,599,030) ​ (20,819,004) ​ (9,473,440) Income tax (expense) recovery ​ (14,543) ​ 50 ​ (14,543) ​ (11,894) Net loss ​ (3,578,278) ​ (3,598,980) ​ (20,833,547) ​ (9,485,334) Total comprehensive loss ​ (3,578,278) ​ (3,598,980) ​ (20,833,547) ​ (9,485,334) Loss attributable to the subsidiary's non-controlling interest ​ (1,785,561) ​ (1,803,089) ​ (10,395,940) ​ (4,752,152) Comprehensive loss attributable to the subsidiary's non-controlling interest ​ $ (1,785,561) ​ $ (1,795,891) ​ $ (10,395,940) ​ $ (4,733,182) ​ Summarized statement of balance sheets: ​ ​ ​ ​ ​ ​ ​ ​ December 31, March 31, ​ ​ 2022 ​ 2022 Current assets ​ $ 13,911,380 ​ 12,260,375 Non-current assets ​ 28,184,381 ​ 39,000,367 Current liabilities ​ 8,010,791 ​ 5,991,483 Non-current liabilities ​ 34,454,862 ​ 25,362,259 Total equity ​ (369,892) ​ 19,907,000 Attributable to: ​ ​ Equity holders of the Company ​ $ (2,696,029) ​ $ 7,184,923 Non-controlling interest ​ 2,326,137 ​ 12,722,077 ​ Summarized statement of cash flow: ​ ​ ​ ​ ​ ​ ​ ​ ​ ​ ​ ​ ​ ​ ​ Three-month period ended ​ Nine-month period ended ​ December 31, December 31, December 31, December 31, ​ ​ 2022 ​ 2021 ​ 2022 ​ 2021 Cash flow used in operating activities ​ $ (1,873,210) ​ $ (531,533) ​ $ (5,798,310) ​ $ (8,605,043) Cash flow used in investment activities ​ — ​ (55,519) ​ — ​ (56,765) Cash flow from financing activities (1) ​ 1,999,408 ​ 859,130 ​ 5,249,408 ​ 8,831,765 Net increase (decrease) in cash and cash equivalents ​ $ 126,198 ​ $ 272,078 ​ $ (548,902) ​ $ 169,957 (1) Cash flow from financing activities is partially provided through intercompany advances.</t>
        </is>
      </c>
      <c r="C4" s="4" t="inlineStr">
        <is>
          <t>15. The summarized financial information of Sprout Foods, Inc. subsidiary is provided below, based on their financial statements prepared in accordance with US GAAP. This information is based on amounts before inter-company eliminations and include the effects of the Corporation’s purchase price adjustments. Summarized statement of loss and comprehensive loss: ​ ​ ​ ​ ​ ​ ​ ​ Year ended February 10, 2021 ​ ​ March 31, 2022 ​ to March 31, 2021 Revenue from contracts with customers ​ $ 25,971,480 ​ $ 2,403,074 Cost of sales ​ (28,200,621) ​ (3,192,259) Selling, general and administrative expenses ​ (9,459,448) ​ (1,253,251) Impairment loss on intangible assets ​ (1,527,000) ​ — Impairment loss on goodwill ​ (3,288,847) ​ — Finance costs ​ (2,427,165) ​ (140,218) Loss before tax ​ (18,931,601) ​ (2,182,654) Income tax ​ (11,854) ​ (1,398) Net loss ​ (18,943,455) ​ (2,184,052) Total comprehensive loss ​ (18,948,855) ​ (2,635,006) Loss attributable to the subsidiary’s non-controlling interest ​ (9,452,784) ​ (1,094,210) Comprehensive loss attributable to the subsidiary’s non-controlling interest ​ $ (9,455,479) ​ $ (1,320,138) ​ Summarized statement of balance sheets: ​ ​ ​ ​ ​ ​ ​ ​ March 31, March 31, ​ ​ 2022 ​ 2021 Current assets ​ $ 12,260,375 ​ 11,338,209 Non-current assets ​ 39,000,367 ​ 51,263,341 Current liabilities ​ 5,991,483 ​ 6,125,690 Non-current liabilities ​ 25,362,259 ​ 12,031,860 Total equity ​ 19,907,000 ​ 44,444,000 Attributable to: ​ ​ Equity holders to parent ​ $ 7,184,923 ​ $ 22,266,444 Non-controlling interest ​ 12,722,077 ​ 22,177,556 ​ Summarized statement of cash flow: ​ ​ ​ ​ ​ ​ ​ ​ Year ended February 10, 2021 ​ ​ March 31, 2022 ​ to March 31, 2021 Cash flow used in operating activities ​ $ (10,214,243) ​ $ (2,225,032) Cash flow used in investment activities ​ (122,136) ​ — Cash flow from (used in) financing activities(1) ​ 11,280,528 ​ (26,286) Net increase (decrease) in cash and cash equivalents ​ $ 944,149 ​ $ (2,251,318) (1) Cash flow from financing activities is provided through intercompany adv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hare-based Payment</t>
        </is>
      </c>
      <c r="B1" s="2" t="inlineStr">
        <is>
          <t>9 Months Ended</t>
        </is>
      </c>
      <c r="C1" s="2" t="inlineStr">
        <is>
          <t>12 Months Ended</t>
        </is>
      </c>
    </row>
    <row r="2">
      <c r="B2" s="2" t="inlineStr">
        <is>
          <t>Dec. 31, 2022</t>
        </is>
      </c>
      <c r="C2" s="2" t="inlineStr">
        <is>
          <t>Mar. 31, 2022</t>
        </is>
      </c>
    </row>
    <row r="3">
      <c r="A3" s="3" t="inlineStr">
        <is>
          <t>Disclosure Of Compensation Related Costs Sharebased Payments [Abstract]</t>
        </is>
      </c>
      <c r="B3" s="4" t="inlineStr">
        <is>
          <t xml:space="preserve"> </t>
        </is>
      </c>
      <c r="C3" s="4" t="inlineStr">
        <is>
          <t xml:space="preserve"> </t>
        </is>
      </c>
    </row>
    <row r="4">
      <c r="A4" s="4" t="inlineStr">
        <is>
          <t>Share-based Payment</t>
        </is>
      </c>
      <c r="B4" s="4" t="inlineStr">
        <is>
          <t>12. Under the Company’s share-based payment arrangements, stock-based compensation expenses of $1,005,455 and $2,832,438 were recognized on equity share based awards and expenses of $110,859 and $3,263,437 on liability based awards in the consolidated statement of loss and comprehensive loss for the three and nine-month periods ended December 31, 2022 respectively (2021 - equity expenses of $1,013,795 and $6,251,713 respectively) and nil for liability based awards for the three and nine-month periods ended December 31, 2021. As at December 31, 2022, the Company had the following share-based payment arrangements: (a) Company stock option plan: (i) Stock option plan: The Company has established a stock option plan for directors, officers, employees and consultants. The exercise price of the stock options granted under the plan is not lower than the closing price of the common shares listed on the Nasdaq on the eve of the grant. The terms and conditions for acquiring and exercising options are set by the Board of Directors, subject to, among others, the following limitations: the term of the options cannot exceed ten years and every stock option granted under the stock option plan will be subject to conditions no less restrictive than a minimum vesting period of 18 months and a gradual and equal acquisition of vesting rights at least on a quarterly basis. The Company’s stock-option plan allows the Company to issue a number of stock options not exceeding 15% of the number of common shares issued and outstanding at the time of any grant. The total number of stock options issuable to a single holder cannot exceed 5% of the Company’s total issued and outstanding common shares at the time of the grant, provided that the maximum number of stock options issuable to a single consultant cannot exceed 2% of the Company’s total issued and outstanding common shares at the time of the grant. The number and weighted average exercise prices of stock options are as follows: ​ ​ ​ ​ ​ ​ ​ ​ ​ ​ ​ ​ ​ ​ ​ ​ ​ 2022 ​ 2021 ​ ​ Weighted ​ Weighted ​ ​ ​ ​ ​ average ​ ​ ​ average ​ ​ ​ ​ ​ ​ exercise ​ Number of ​ exercise ​ Number of ​ ​ Notes ​ price ​ options ​ price ​ options Options outstanding at April 1st, 2022 and 2021 ​ ​ $ 37.41 ​ 306,321 $ 65.91 121,208 Granted ​ ​ 1.60 ​ 229,715 29.97 220,125 Forfeited/Cancelled ​ ​ 16.00 ​ (65,361) 37.82 (86,815) Expired ​ ​ 50.71 ​ (47,033) 90.20 (7,143) Options outstanding at December 31, 2022 and 2021 ​ ​ $ 18.55 ​ 423,642 $ 45.10 247,375 ​ ​ ​ ​ ​ ​ ​ ​ ​ ​ ​ ​ ​ Options exercisable at December 31, 2022 and 2021 ​ ​ $ 39.25 ​ 131,119 $ 56.59 98,387 ​ ​ ​ ​ ​ ​ ​ ​ ​ ​ ​ ​ ​ December 31, 2022 ​ ​ Options outstanding ​ Exercisable options ​ ​ Weighted ​ ​ ​ ​ ​ ​ ​ ​ remaining ​ ​ ​ Weighted ​ Weighted ​ ​ contractual ​ Number of ​ Number of ​ average ​ life options options exercise Exercise price outstanding outstanding exercisable price ​ ​ ​ ​ ​ ​ ​ ​ ​ $1.55 - $1.59 ​ 4.63 115,715 19,048 1.55 $1.60 - $6.07 4.74 114,000 — — $6.08 - $27.90 3.71 106,431 57,621 25.51 $27.91 - $42.96 3.55 28,669 10,804 30.23 $42.97 - $157.38 7.21 58,827 43,646 76.08 ​ ​ 423,642 ​ 131,119 ​ ​ ​ The fair value of options granted has been estimated using the Black-Scholes option pricing model and based on the weighted average of certain assumptions. The Company granted respectively no options and 114,000 options to non-employees during the three and nine- month periods ended December 31, 2022 (none for the three and nine-month periods ended December 31, 2021) resulting in a $128,680 and a nil stock-based compensation expense, respectively for the nine-month periods ended December 31, 2022 and 2021. ​ ​ ​ ​ ​ ​ ​ ​ ​ ​ Nine-month periods ended ​ ​ ​ December 31, December 31, ​ Black-Scholes assumptions used ​ 2022 ​ 2021 ​ ​ ​ ​ ​ ​ ​ ​ ​ Share price ​ $ 10.50-$155.05 ​ $ 18.20-$155.05 ​ Exercise price ​ $ 10.50-$155.05 ​ $ 19.25-$155.05 ​ Dividend yield ​ ​ nil ​ ​ nil ​ Risk-free interest ​ ​ 0.13% - 2.04 % ​ 0.13% - 2.04 % Expected life (years) ​ ​ 3.54 ​ ​ 3.47 ​ Expected volatility ​ ​ 53.52% - 91.94 % ​ 53.52% - 86.04 % ​ Stock-based compensation recognized under this plan amounted to $299,406 and $774,679 respectively for the three and nine-month periods ended December 31, 2022 (2021 - $162,735 and $1,598,378). Unrecognized compensation cost at December 31, 2022 is $399,386 with a weighted average period remaining of 1.03 years (2021 - $1,584,133 with a weighted average period remaining of 1.29 years). (ii) Non-market performance options: On July 8, 2019, the Company granted 100,000 non-market performance options under the Company stock option plan at an exercise price of $4.43 per share to the CEO, expiring on July 8, 2029. These options vest after the attainment of non-market performance conditions within the following ten years. These non-market performance options required the approval of amendments to the stock option plan and therefore the fair value of these options was revalued up to the date of the approval of the amendments (grant date). None of these non-market performance options have vested as at December 31, 2022. These options were not exercisable as at December 31, 2022 and 2021. No stock-based compensation expense was recognized during the three and nine-month periods ended December 31, 2022 (three and nine-month periods ended December 31, 2021- $99,849 and $301,013 respectively). (iii) Market performance options: On July 8, 2019, the Company granted 157,142 market performance options under the Company stock option plan at an exercise price of $4.43 per share to the CEO, expiring on July 8, 2029. These options vest after the attainment of market performance conditions within the following ten years. Some of these market performance options required the approval of amendments to the stock option plan and therefore the fair value of these options was revaluated up to the date of the approval of the amendments (grant date). The number and weighted average exercise prices of market performance options are as follows: ​ ​ ​ ​ ​ ​ ​ ​ ​ ​ ​ ​ ​ ​ ​ ​ ​ 2022 ​ 2021 ​ ​ ​ ​ Weighted ​ ​ ​ Weighted ​ ​ ​ ​ ​ ​ average ​ ​ ​ average ​ ​ ​ ​ ​ ​ exercise ​ Number of ​ exercise ​ Number of ​ ​ Notes ​ price ​ options ​ price ​ options ​ ​ ​ ​ ​ ​ ​ ​ ​ ​ ​ ​ ​ Options outstanding at April 1, 2022 and 2021 $ 155.05 157,142 $ 155.05 157,142 Options outstanding at December 31, 2022 and 2021 ​ $ 155.05 157,142 ​ $ 155.05 157,142 ​ ​ ​ ​ ​ ​ ​ ​ ​ ​ ​ ​ ​ Options exercisable at December 31, 2022 and 2021 ​ $ 155.05 21,429 ​ $ 155.05 21,429 ​ Stock-based compensation recognized under this plan amounted to $573,588 and $1,776,579 respectively for the three and nine-month periods ended December 31, 2022. Stock-based compensation expenses of $618,162 and $1,863,558 were recognized for three and nine-month periods ended December 31, 2021 respectively. Unrecognized compensation cost at December 31, 2022 is $9,484,197 with a weighted average period remaining of 6.76 years (2021 - $12,610,370 with a weighted average period remaining of 7.76 years). (b) Deferred Share Units and Restricted Share Units: The Company has established an equity incentive plan for employees, directors and consultants of the Company. The plan provides for the issuance of restricted share units, performance share units, restricted shares, deferred share units and other share-based awards, subject to restricted conditions as may be determined by the Board of Directors. Upon fulfillment of the restricted conditions, as the case may be, the plan provides for settlement of the awards outstanding through shares. (i) Deferred Share Units (“DSUs”) The number and weighted average share prices of DSUs are as follows: ​ ​ ​ ​ ​ ​ ​ ​ ​ ​ ​ ​ ​ ​ ​ ​ ​ ​ 2022 ​ 2021 ​ ​ ​ ​ Weighted ​ ​ ​ Weighted ​ ​ ​ ​ ​ ​ average ​ ​ ​ average ​ ​ ​ ​ ​ ​ share ​ Number of ​ share ​ Number of ​ Notes price DSUs price DSUs ​ ​ ​ ​ ​ ​ ​ ​ ​ ​ ​ ​ ​ DSUs outstanding at April 1, 2022 and 2021 ​ ​ $ 66.45 ​ 4,308 $ 63.00 1,202 DSUs outstanding at December 31, 2022 and 2021 ​ ​ $ 66.45 ​ 4,308 $ 19.00 4,308 ​ ​ ​ ​ ​ ​ ​ ​ ​ ​ ​ ​ ​ DSUs exercisable at December 31, 2022 and 2021 ​ ​ $ 66.45 ​ 4,308 $ 48.18 1,976 ​ Of the 4,308 DSUs outstanding as at December 31, 2022 (2021 – 4,308), 1,555 DSUs vested during the nine-month period ended December 31, 2021 upon services to be rendered during a period of twelve months from date of grant (2021 – 1,108). The fair value of the DSUs is determined to be the share price at the date of grant and is recognized as stock-based compensation, through additional paid-in capital, over the vesting period. Stock-based compensation recognized under this plan amounted to $— and $13,025 respectively for the three and nine-month periods ended December 31, 2022. Stock-based compensation expenses of $23,928 and $29,235 were recognized for three and nine-month periods ended December 31, 2021 respectively. (ii) Restricted Share Units (‘‘RSUs’’) During the year ended March 31, 2020, as part of the employment agreement of the CEO, the Company granted RSUs which vest over three years in 36 equal instalments. During the year ended March 31, 2021, Neptune granted additional RSUs to the CEO and to executives of the Company, which vest over periods ranging from 6 months to 3 years. The fair value of the RSUs is determined to be the share price at the date of grant and is recognized as stock-based compensation, through additional paid-in capital, over the vesting period. The fair value of the RSUs granted during the nine-month period ended December 31, 2022 was $3.31 per unit. ​ ​ ​ ​ ​ ​ ​ ​ ​ ​ ​ ​ ​ ​ ​ ​ ​ ​ 2022 ​ 2021 ​ ​ ​ ​ Weighted ​ ​ ​ Weighted ​ ​ ​ ​ ​ ​ average ​ ​ ​ average ​ ​ ​ ​ ​ ​ share ​ Number of ​ share ​ Number of ​ Notes price RSUs price RSUs ​ ​ ​ ​ ​ ​ ​ ​ ​ ​ ​ ​ ​ RSUs outstanding at April 1st, 2022 and 2021 ​ $ 59.75 25,038 ​ $ 92.08 95,845 Granted ​ 3.31 436,449 ​ — 11,751 Forfeited ​ 19.25 (15,606) ​ — (2,858) Released through the issuance of common shares 10(d) ​ 5.60 (269,599) ​ 155.05 (51,095) Withheld as payment of withholding taxes 10(d) ​ 5.60 (173,493) ​ 155.05 (27,133) RSUs outstanding at December 31, 2022 and 2021 ​ $ 60.04 2,789 ​ $ 148.49 26,510 ​ Stock-based compensation recognized under this plan amounted to $132,461 and $268,155 respectively for the three and nine-month periods ended December 31, 2022. Stock-based compensation expenses of $109,121 and $2,459,529 were recognized for three and nine-month periods ended December 31, 2021 respectively. There is no unrecognized compensation cost at December 31, 2022 (2021 - $501,720 unrecognized compensation cost with a weighted average remaining life of 0.76 years). On November 14, 2021, the Company and its CEO entered into an agreement pursuant to which the CEO’s existing employment agreement was amended to waive the Company’s obligation to procure directors and officers insurance coverage of up to $15 million for the period covering July 1, 2021 to July 31, 2022. The parties agreed that if the Company had successfully completed a strategic partnership prior to December 31, 2021, the CEO would have been entitled to approximately $6.9 million in cash and would have been granted fully vested options to purchase 8.5 million shares of the Company’s common stock. As the strategic partnership was not consummated by December 31, 2021, the CEO was entitled to monthly cash payments for an aggregate value of approximately $6.9 million or the issuance over time of a fixed amount of fully vested RSUs, at the option of the Company. The balance of the liability accrual to the CEO is $8,587 (including withholding taxes) as at December 31, 2022, in trade and other payables. The revaluation of the liability amounted to a loss $ respectively for the and were recorded into selling, general and administrative expenses (2021 – nil for both periods). (c) Long term cash bonus: According to the employment agreement with the CEO, a long-term incentive of $15 million is payable if the Company’s US market capitalization is at least $1 billion. The Company uses a risk-neutral Monte Carlo simulation to estimate the fair-value of this instrument and recognizes the incentive over the estimated period to reach the market capitalization. As at December 31, 2022, the liability related to this long-term incentive of $23,000 ($88,688 as at March 31, 2022) is presented in Other liability in the consolidated balance sheets. During the nine-month period ended December 31, 2022, a recovery of $65,688 (2021 – a recovery of $238,155) was recorded in connection with the long-term incentive under selling, general and administrative expenses in the consolidated statement of loss. During the three-month period ended December 31, 2022, the Company recorded a recovery of $1,000 (2021 – a recovery of $85,468).</t>
        </is>
      </c>
      <c r="C4" s="4" t="inlineStr">
        <is>
          <t>16. Under the Corporation’s share-based payment arrangements, a total stock-based compensation of $7,816,845 was recognized in the consolidated statement of loss and comprehensive loss for the twelve-month period ended March 31, 2022 (2021 - $9,885,138). As at March 31, 2022, the Corporation had the following share-based payment arrangements: (a) Corporation stock option plan: (i) Stock option plan: The Corporation has established a stock option plan for directors, officers, employees and consultants. The exercise price of the stock options granted under the plan is not lower than the closing price of the common shares listed on the TSX on the eve of the grant. The terms and conditions for acquiring and exercising options are set by the Board of Directors, subject, among others, to the following limitations: the term of the options cannot exceed ten years and every stock option granted under the stock option plan will be subject to conditions no less restrictive than a minimum vesting period of 18 months and a gradual and equal acquisition of vesting rights at least on a quarterly basis. The Corporation’s stock-option plan allows the Corporation to issue a number of stock options not exceeding 15% of the number of common shares issued and outstanding at the time of any grant. The total number of stock options issuable to a single holder cannot exceed 5% of the Corporation’s total issued and outstanding common shares at the time of the grant, with the maximum of 2% for any one consultant. The number and weighted average exercise prices of stock options are as follows: ​ ​ ​ ​ ​ ​ ​ ​ ​ ​ ​ ​ ​ ​ ​ ​ 2022 2021 ​ ​ ​ ​ ​ Weighted ​ ​ ​ Weighted ​ ​ ​ ​ ​ ​ average ​ ​ ​ ​ average ​ ​ ​ ​ ​ ​ ​ exercise ​ Number of ​ ​ exercise ​ Number of ​ ​ Notes ​ ​ price ​ options ​ ​ price ​ options Options outstanding at April 1st, 2022 and 2021 ​ ​ ​ $ 65.91 121,208 $ 65.76 229,784 Granted ​ ​ ​ ​ 25.41 286,554 ​ 56.91 57,839 Exercised 14 (b) ​ — — ​ 51.88 (142,193) Forfeited ​ ​ ​ ​ 37.41 (94,298) ​ 127.32 (24,222) Expired ​ ​ ​ ​ 89.90 (7,143) ​ — — Options outstanding at March 31, 2022 and 2021 ​ ​ ​ $ 37.41 306,321 $ 65.91 121,208 Options exercisable at March 31, 2022 and 2021 ​ ​ ​ $ 56.68 102,883 $ 67.23 61,526 ​ ​ ​ ​ ​ ​ ​ ​ ​ ​ ​ ​ 2022 ​ ​ Options outstanding ​ Exercisable options ​ ​ Weighted ​ ​ ​ ​ ​ remaining ​ ​ ​ Weighted ​ Weighted ​ ​ contractual ​ Number of ​ number of ​ average Exercise ​ life ​ options ​ options ​ exercise price ​ outstanding ​ outstanding ​ exercisable ​ price $43.40 - $66.85 4.87 67,858 — — ​ $66.86 - $71.75 4.35 135,071 29,665 69.30 ​ $71.76 - $82.60 5.18 86,294 60,131 74.55 ​ $82.61 - $181.65 2.61 10,350 7,102 149.45 ​ $181.66 - $232.75 6.50 6,748 5,985 210.00 ​ ​ ​ 306,321 ​ 102,883 ​ ​ ​ ​ The fair value of options granted has been estimated using the Black-Scholes option pricing model and based on the weighted average of the following assumptions for options granted to employees during the twelve-month period ended March 31, 2022 and 2021 as at the date of grant: ​ ​ ​ ​ ​ ​ ​ ​ ​ ​ Year ended Year ended ​ ​ March 31, 2022 ​ March 31, 2021 Exercise price and share price ​ $ 25.41 ​ $ 56.91 ​ Dividend yield ​ — ​ — ​ Risk-free interest ​ 0.94 % 0.46 % Estimated life (years) ​ 4.29 ​ 3.74 ​ Expected volatility ​ 82.73 % 98.65 % ​ The weighted average fair value of the options granted to employees during the twelve-month period ended March 31, 2022 was $13.68 (2021 - $54.00). Stock-based compensation recognized under this plan amounted to $2,101,474 for the twelve-month period ended March 31, 2022 (2021 - $1,363,318). Unrecognized compensation cost of $1,408,530 as at March 31, 2022 with a weighted average period remaining of 1.16 years. Unrecognized compensation cost of $1,662,751 as at March 31, 2021 with a weighted average period remaining of 1.55 years. (ii) Non-market performance options: On July 8, 2019, the Corporation granted 100,000 non-market performance options under the Corporation stock option plan at an exercise price of $155.05 per share to the CEO, expiring on July 8, 2029. These options vest after the attainment of non-market performance conditions within the following ten years. These non-market performance options required the approval of amendments to the stock option plan and therefore the fair value of these options was revalued up to the date of approval of the amendments (grant date). None of these non-market performance options have vested as at March 31, 2022. These options were not exercisable as at March 31, 2022 and 2021. During the twelve-month period ended March 31, 2022, changes in estimated probability of achievement of the non-market performance conditions or the expected number of years to achieve the performance conditions resulted in a recovery of stock-based compensation recognized under this plan amounted to $(689,464). Stock-based compensation expense of $88,621 was recognized for the year ended March 31, 2021. (iii) Market performance options: On July 8, 2019, the Corporation granted 157,142 market performance options under the Corporation stock option plan at an exercise price of $ 155.05 The number and weighted average exercise prices of market performance options are as follows: ​ ​ ​ ​ ​ ​ ​ ​ ​ ​ ​ ​ ​ ​ ​ ​ ​ 2022 ​ 2021 ​ ​ ​ ​ Weighted ​ ​ ​ Weighted ​ ​ ​ ​ ​ ​ average ​ ​ ​ average ​ ​ ​ ​ ​ ​ exercise ​ Number of ​ exercise ​ Number of ​ ​ Notes ​ price ​ options ​ price ​ options Options outstanding at April 1, 2021 and 2020 ​ ​ $ 155.05 157,142 $ 154.12 157,857 Exercised 14 (b) ​ — — ​ 40.64 (715) Options outstanding at March 31, 2022 and 2021 ​ ​ $ 155.05 157,142 $ 155.05 157,142 Options exercisable at March 31, 2022 and 2021 ​ ​ $ 155.05 21,429 $ 155.05 21,429 ​ Stock-based compensation recognized under this plan amounted to $2,465,163 and $2,337,085 respectively for the years ended March 31, 2022 and 2021. Unrecognized compensation cost at March 31, 2022 is $12,134,126 with a weighted average period remaining of 1.16 years (2021 - $14,539,128 with a weighted average period remaining of 2.16 years). (b) Deferred Share Units, Restricted Share Units and Restricted Shares: The Corporation has established an equity incentive plan for employees, directors and consultants of the Corporation. The plan provides for the issuance of restricted share units, performance share units, restricted shares, deferred share units and other share-based awards, subject to restricted conditions as may be determined by the Board of Directors. Upon fulfillment of the restricted conditions, as the case may be, the plan provides for settlement of the awards outstanding through shares. (i) Deferred Share Units (“ DSUs The number and weighted average share prices of DSUs are as follows: ​ ​ ​ ​ ​ ​ ​ ​ ​ ​ ​ ​ ​ ​ ​ ​ ​ 2022 ​ 2021 ​ ​ Weighted ​ Weighted ​ ​ ​ ​ ​ average ​ ​ ​ average ​ ​ ​ ​ ​ ​ share ​ Number of ​ share ​ Number of ​ ​ Notes ​ price ​ DSUs ​ price ​ DSUs DSUs outstanding at April 1, 2022 and 2021 $ 63.00 3,362 ​ $ 68.39 3,544 Granted 19.26 3,106 ​ 63.00 1,199 Released through the issuance of common shares 14 (c) — — ​ 68.82 (1,381) DSUs outstanding at March 31, 2022 and 2021 $ 66.45 6,468 ​ $ 63.00 3,362 DSUs exercisable at March 31, 2022 and 2021 $ 39.93 2,753 ​ $ 58.50 809 ​ Of the 6,468 DSUs outstanding as at March 31, 2022 (2021 – 3,362), 1,944 DSUs vested upon services to be rendered during a period of twelve months from date of grant (2021 – 809 Stock-based compensation recognized under this plan amounted to $49,826 and $63,407 respectively for the years ended March 31, 2022 and 2021.Unrecognized compensation cost of $11,873 as at March 31, 2022 with a weighted average period remaining of 0.31 years. ($4,992 unrecognized compensation cost as at March 31, 2021 with a weighted average period remaining of 0.11 years). (ii) Restricted Share Units (“RSUs”) During the year ended March 31, 2020, as part of the employment agreement of the CEO, the Corporation granted RSUs which vest over three years in 36 equal instalments. During the year ended March 31, 2021, Neptune granted additional RSUs to the CEO and to executives of the Corporation, which vest over periods ranging from 6 months to 3 years. The fair value of the RSUs is determined to be the share price at the date of grant and is recognized as stock-based compensation, through additional paid-in capital, over the vesting period. The fair value of the RSUs granted during the twelve-month period ended March 31, 2022 was $16.19 per unit (2021 - $58.50). ​ ​ ​ ​ ​ ​ ​ ​ ​ ​ ​ ​ ​ ​ ​ ​ ​ ​ 2022 ​ 2021 ​ ​ Weighted ​ Weighted ​ ​ ​ ​ ​ average ​ ​ ​ average ​ ​ ​ ​ ​ ​ share ​ Number of ​ share ​ Number of ​ Notes price RSUs price RSUs RSUs outstanding at April 1st, 2022 and 2021 $ 92.08 95,845 ​ $ 155.05 59,999 Granted 16.19 111,915 ​ 58.50 62,514 Forfeited 51.65 (10,538) ​ — — Released through the issuance of common shares 14 (d) 50.53 (108,079) ​ 155.05 (16,414) Withheld as payment of withholding taxes 14 (d) 10.61 (64,105) ​ 155.05 (10,254) RSUs outstanding at March 31, 2022 and 2021 $ 59.75 25,038 ​ $ 92.08 95,845 ​ Stock-based compensation recognized under this plan amounted to $3,889,846 and $5,931,983 respectively for the years ended March 31, 2022 and 2021. Unrecognized compensation cost at March 31, 2022 is $235,075 with a weighted average remaining life of 1.30 years (2021 - $5,081,038 unrecognized compensation cost with a weighted average remaining life of 0.6 years). On November 14, 2021, the Corporation and its CEO entered into an agreement pursuant to which the CEO’s existing employment agreement was amended to waive the Corporation’s obligation to procure directors and officers insurance coverage of up to $15 million for the period covering July 1, 2021 to July 31, 2022. The parties agreed that if the Corporation had successfully completed a strategic partnership prior to December 31, 2021, the CEO would have been entitled to approximately $6.9 million in cash and would have been granted fully vested options to purchase 8.5 million shares of the Corporation’s common stock. As the strategic partnership was not consummated by December 31, 2021, the CEO will be entitled to a grant of vested RSUs with a value of approximately $4.7 million. The Corporation has accrued the liability to the CEO $4,708,063 as at March 31, 2022 in trade and other payables, with a charge to selling general and administrative expenses. The compensation to be settled in RSUs or if the Corporation is unable to grant such RSUs, then a combination of cash and vested RSUs with equivalent value, is not reflected in the number of RSUs outstanding above. (iii) Restricted Shares During the year ended March 31, 2021, the Corporation granted restricted shares to employees for past services. The fair value of the restricted shares is determined to be the higher of the 10-day VWAP on TSX and Nasdaq prior to the date of grant and is recognized as stock-based compensation, through additional paid-in capital on date of release. The number and weighted average share prices of restricted shares are as follows: ​ ​ ​ ​ ​ ​ ​ ​ ​ ​ ​ ​ ​ ​ ​ ​ ​ 2022 ​ 2021 ​ ​ Weighted ​ Weighted ​ ​ ​ ​ ​ average ​ ​ ​ average ​ ​ ​ ​ ​ ​ share ​ Number of ​ share ​ Number of ​ ​ Notes ​ price ​ RSUs ​ price ​ RSUs Restricted shares outstanding at April 1st, 2022 and 2021 ​ ​ ​ $ — — ​ $ — — Granted ​ ​ ​ — — ​ 146.65 1,004 Forfeited ​ ​ ​ — — ​ 146.65 (154) Released through the issuance of common shares 14 (e) — — ​ 146.65 (850) Restricted shares outstanding at March 31, 2022 and 2021 ​ ​ ​ $ — — ​ $ — — Restricted shares exercisable at March 31, 2022 and 2021 ​ ​ ​ $ — — ​ $ — — ​ Stock-based compensation recognized under this plan amounted to nil and $100,724 for the years ended March 31, 2022 and 2021. (c) Long term cash bonus: According to the employment agreement with the CEO, a long-term incentive of $15 million is payable if the Corporation’s US market capitalization is at least $1 billion. Based on the risk-neutral Monte Carlo simulation, the Corporation could reach this market capitalization in 6.51 years (2021 – 5.56 years). The incentive is recognized over the estimated period to reach the market capitalization. The assumptions used in the simulation include a risk free-rate of 2.32% and a volatility of 67.35% (respectively 1.74% and 66.46% for the previous year). As at March 31, 2022, the liability related to this long-term incentive of $88,688 ($393,155 as at March 31, 2021) is presented in Other liability in the consolidated balance sheets. During the year ended March 31, 2022, a recovery of $304,467 (2021- a recovery of $471,341) was recorded in connection with the long-term incentive under selling, general and administrative expenses in the consolidated statement of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e Income and Finance Costs</t>
        </is>
      </c>
      <c r="B1" s="2" t="inlineStr">
        <is>
          <t>12 Months Ended</t>
        </is>
      </c>
    </row>
    <row r="2">
      <c r="B2" s="2" t="inlineStr">
        <is>
          <t>Mar. 31, 2022</t>
        </is>
      </c>
    </row>
    <row r="3">
      <c r="A3" s="3" t="inlineStr">
        <is>
          <t>Finance Income And Finance Costs [Abstract]</t>
        </is>
      </c>
      <c r="B3" s="4" t="inlineStr">
        <is>
          <t xml:space="preserve"> </t>
        </is>
      </c>
    </row>
    <row r="4">
      <c r="A4" s="4" t="inlineStr">
        <is>
          <t>Finance Income and Finance Costs</t>
        </is>
      </c>
      <c r="B4" s="4" t="inlineStr">
        <is>
          <t>17. (a) Finance income: ​ ​ ​ ​ ​ ​ ​ ​ ​ ​ Years ended ​ March 31, March 31, ​ ​ 2022 ​ 2021 Interest income ​ $ 7,123 ​ $ 38,327 Other finance income ​ — ​ 787,418 Finance income ​ $ 7,123 ​ $ 825,745 ​ (b) Finance costs: ​ ​ ​ ​ ​ ​ ​ ​ ​ ​ ​ ​ ​ ​ Years ended ​ ​ March 31, March 31, ​ ​ Notes ​ 2022 ​ 2021 Interest charges and other finance costs ​ ​ $ 540,143 $ 622,841 Interest expense on loans and borrowings 13 ​ ​ 1,000,000 ​ ​ 293,250 Warrants issuance costs 12 ​ ​ 603,835 ​ ​ 870,690 Finance costs ​ ​ $ 2,143,978 $ 1,786,7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18. Income tax (recovery) expense: ​ ​ ​ ​ ​ ​ ​ ​ ​ 2022 2021 Current ​ $ — ​ $ — Deferred taxes recovery ​ — ​ (3,477,711) Total tax recovery ​ $ — ​ $ (3,477,711) ​ Reconciliation of effective tax rate: ​ ​ ​ ​ ​ ​ ​ ​ ​ ​ 2022 2021 Loss before income taxes ​ $ (84,424,529) ​ $ (127,741,941) ​ Basic combined Canadian statutory income tax rate 1 ​ 26.50 % 26.50 % Income tax ​ $ (22,372,500) ​ $ (33,851,614) ​ Increase (decrease) resulting from: ​ ​ ​ Change in valuation allowance ​ 18,982,099 ​ 26,696,339 ​ Permanent difference on impairment on goodwill ​ 788,642 ​ 999,782 ​ Permanent difference related to derivative ​ (1,656,038) ​ (2,004,305) ​ Non deductible and tax exempt items ​ 71,653 ​ (347,773) ​ Non-deductible stock-based compensation ​ 2,050,909 ​ 2,660,390 ​ Foreign exchange ​ 236,512 ​ (101,188) ​ Difference in statutory tax rates of foreign subsidiaries ​ 1,121,068 ​ 2,778,258 ​ Other permanent differences ​ 474,339 ​ (571,275) ​ Adjustments in relation to prior years ​ 303,316 ​ 263,675 ​ Total tax recovery ​ $ — ​ $ (3,477,711) ​ 1 The Canadian combined statutory income tax rate. ​ Components of the net deferred tax asset (liability) ​ ​ ​ ​ ​ ​ ​ ​ ​ March 31, March 31, ​ ​ 2022 ​ 2021 Net operating losses (“ NOL ​ $ 76,346,005 ​ $ 61,321,242 Intangible assets and goodwill ​ 554,187 ​ 653,006 Reserves and accruals not currently deductible for tax purposes ​ 290,413 ​ 389,037 Financing fees not currently deductible for tax purposes ​ 1,446,462 ​ 22,651 Research and development costs ​ 3,098,560 ​ 533,372 Non-deductible interest ​ 3,349,307 ​ 3,985,157 Other ​ 1,693,301 ​ 1,723,027 Subtotal ​ 86,778,235 ​ 68,627,492 Less: valuation allowance ​ 83,934,321 ​ 64,418,752 Total net deferred tax assets ​ 2,843,914 ​ 4,208,740 Property, plant and equipment ​ — ​ (2,991,756) Intangible assets and goodwill ​ (1,921,815) ​ — Right-of-use assets ​ (767,164) ​ (748,475) Other ​ (154,935) ​ (468,509) Total deferred tax liabilities ​ (2,843,914) ​ (4,208,740) Net deferred tax ​ $ — ​ $ — ​ Management assesses the available positive and negative evidence to determine the valuation allowance required with respect to the existing deferred tax assets. A significant piece of objective negative evidence evaluated was the cumulative loss incurred over the years. Such objective evidence limits the ability to consider other subjective evidence, such as our projections for future growth. On the basis of this evaluation, as of March 31, 2022, a valuation allowance of $83,934,321 has been recorded to recognize only the portion of the deferred tax asset that is more likely than not to be realized. Tax losses carried forward We have income tax NOL carryforwards which will expire on various dates in the next 20 years as follows: ​ ​ ​ ​ ​ ​ ​ ​ ​ Federal Provincial/State 2027 ​ 46,000 ​ 2028 ​ — ​ 2029 ​ — ​ 2030 ​ — ​ 149,000 2031 ​ 474,000 ​ 1,523,000 2032 ​ 4,249,000 ​ 741,000 2033 ​ 11,099,000 ​ 11,210,000 2034 ​ 16,244,000 ​ 15,247,000 2035 ​ 11,275,000 ​ 10,429,000 2036 ​ 18,956,000 ​ 18,399,000 2037 ​ 9,835,000 ​ 9,178,000 2038 ​ 22,000 ​ 18,000 2039 ​ 7,974,000 ​ 8,473,000 2040 ​ 32,672,000 ​ 39,443,000 2041 ​ 42,380,000 ​ 40,506,000 2042 ​ 38,544,000 ​ 38,149,000 ​ ​ $ 193,770,000 ​ $ 193,465,000 ​ As at March 31, 2022, the Corporation had NOL that can be carried forward indefinitely ($101,174,000 for federal purposes and $96,884,000 for States purposes). As at March 31, 2022, the Corporation had realized and unrealized capital losses of $2,060,000 ($2,709,000 in 2021) that can be carried forward indefinitely. Tax credits receivable and recoverable Unused federal Investment tax credits may be used to reduce federal income tax payable and expire as follows: ​ ​ ​ ​ ​ 2023 $ 174,000 2024 ​ 60,000 2025 ​ 43,000 2026 ​ 73,000 2027 ​ 116,000 2028 ​ 51,000 2029 ​ 113,000 2030 ​ 179,000 2031 ​ 216,000 2032 ​ 126,000 2033 ​ 104,000 2034 ​ 94,000 2035 ​ 234,000 2036 ​ 168,000 2037 ​ 127,000 2038 ​ 50,000 2039 ​ 58,000 ​ ​ $ 1,986,000 ​ The amounts recorded as tax credits receivable or recoverable are subject to a government tax audit and the final amount received may differ from those recor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9 Months Ended</t>
        </is>
      </c>
      <c r="C1" s="2" t="inlineStr">
        <is>
          <t>12 Months Ended</t>
        </is>
      </c>
    </row>
    <row r="2">
      <c r="B2" s="2" t="inlineStr">
        <is>
          <t>Dec. 31, 2022</t>
        </is>
      </c>
      <c r="C2" s="2" t="inlineStr">
        <is>
          <t>Mar. 31, 2022</t>
        </is>
      </c>
    </row>
    <row r="3">
      <c r="A3" s="3" t="inlineStr">
        <is>
          <t>Earnings Per Share [Abstract]</t>
        </is>
      </c>
      <c r="B3" s="4" t="inlineStr">
        <is>
          <t xml:space="preserve"> </t>
        </is>
      </c>
      <c r="C3" s="4" t="inlineStr">
        <is>
          <t xml:space="preserve"> </t>
        </is>
      </c>
    </row>
    <row r="4">
      <c r="A4" s="4" t="inlineStr">
        <is>
          <t>Loss per share</t>
        </is>
      </c>
      <c r="B4" s="4" t="inlineStr">
        <is>
          <t>13. ( The Company presents basic net income per share using the two-class method. The two-class method is an earnings allocation formula that treats a participating security as having rights to earnings that otherwise would have been available to equity holders and that determines basic net income per share for each class of stock and participating security according to dividends declared (or accumulated) and participation rights in undistributed earnings that would have been available to equity holders. A participating security is defined as a security that may participate in undistributed earnings with shares. The Company’s capital structure includes securities that participate with shares on a one-for-one basis for distribution of dividends. The following classes of warrants are considered participating securities as they are entitled to participate in dividend distributions alongside equity holders for which the two-class method is applied in computing earnings per share: Series A Warrants, Series B Warrants, Series C Warrants, Series D Warrants, Series E Warrants, 2020 Warrants and 2021 Warrants. The Company determines the diluted net income per share by using the more dilutive of the two class-method or the treasury stock method. The issued and unexercised liability and equity classified warrants do not participate in losses of the Company, thus an allocation of losses is not performed when the Company is in a loss position. The effects of options, DSUs, RSUs and warrants are excluded from the calculation of diluted loss per share for periods in which a company sustains a loss. Accordingly, diluted loss per share was the same as basic loss per share, except for the three-month period ended December 31, 2022, because the Company has incurred losses in each of the other periods presented. All outstanding options, DSUs, RSUs and warrants could potentially be dilutive in the future. ​ ​ ​ ​ ​ ​ ​ ​ ​ ​ ​ ​ ​ ​ ​ ​ Three-month periods ended ​ Nine-month periods ended ​ December 31, December 31, December 31, December 31, ​ ​ 2022 ​ 2021 ​ 2022 ​ 2021 Net income (loss) attributed to equity holders ​ $ 1,288,110 ​ $ (15,009,015) ​ $ (33,893,698) ​ $ (43,029,506) Less: Undistributed earnings attributed to warrant holders ​ (631,070) ​ — ​ — ​ — Basic net income (loss) attributed to common shareholders ​ $ 657,040 ​ $ (15,009,015) ​ $ (33,893,698) ​ $ (43,029,506) Dilutive net income (loss) attributed to common shareholders ​ $ 657,040 ​ $ (15,009,015) ​ $ (33,893,698) ​ $ (43,029,506) Basic weighted-average number of common shares outstanding ​ 11,030,838 ​ 4,781,190 ​ 8,462,761 ​ 4,765,762 Effect of dilutive securities ​ ​ ​ ​ Options, RSUs, DSUs ​ 64,129 ​ — ​ — ​ — Dilutive weighted-average number of common shares outstanding ​ 11,094,967 ​ 4,781,190 ​ 8,462,761 ​ 4,765,762 Net income (loss) per share attributable to common shareholders of the Company ​ ​ ​ ​ ​ ​ ​ ​ ​ ​ ​ ​ Basic earnings (loss) per share ​ $ 0.06 ​ $ (3.14) ​ $ (4.01) ​ $ (9.03) Dilutive earnings (loss) per share ​ $ 0.06 ​ $ (3.14) ​ $ (4.01) ​ $ (9.03) ​ The following table summarizes outstanding securities not included in the computation of diluted net income (loss) per share as the effect would have been anti-dilutive for each respective period. ​ ​ ​ ​ ​ ​ ​ ​ ​ ​ ​ ​ Three-month periods ended ​ Nine-month periods ended ​ December 31, December 31, December 31, December 31, Securities ​ 2022 ​ 2021 ​ 2022 ​ 2021 Options, RSUs, DSUs 523,752 435,335 587,881 435,335 Warrants 11,236,554 673,784 11,236,554 673,784 ​</t>
        </is>
      </c>
      <c r="C4" s="4" t="inlineStr">
        <is>
          <t>19. Diluted loss per share was the same amount as basic loss per share, as the effect of options, DSUs, RSUs and warrants would have been anti-dilutive, as the Corporation has incurred losses in each of the periods presented. All outstanding options, DSUs, RSUs and warrants could potentially be dilutive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t>
        </is>
      </c>
      <c r="B1" s="2" t="inlineStr">
        <is>
          <t>12 Months Ended</t>
        </is>
      </c>
    </row>
    <row r="2">
      <c r="B2" s="2" t="inlineStr">
        <is>
          <t>Mar. 31, 2022</t>
        </is>
      </c>
    </row>
    <row r="3">
      <c r="A3" s="3" t="inlineStr">
        <is>
          <t>Supplemental Cash Flow Elements [Abstract]</t>
        </is>
      </c>
      <c r="B3" s="4" t="inlineStr">
        <is>
          <t xml:space="preserve"> </t>
        </is>
      </c>
    </row>
    <row r="4">
      <c r="A4" s="4" t="inlineStr">
        <is>
          <t>Supplemental Cash Flow Disclosure</t>
        </is>
      </c>
      <c r="B4" s="4" t="inlineStr">
        <is>
          <t>20. (a) Changes in operating assets and liabilities: ​ ​ ​ ​ ​ ​ ​ ​ ​ March 31, March 31, ​ ​ 2022 ​ 2021 Trade and other receivables ​ $ (163,066) ​ $ (8,518,941) Prepaid expenses ​ (279,770) ​ (994,471) Inventories ​ (2,674,208) ​ (17,631,474) Trade and other payables ​ 2,654,024 ​ 11,965,278 Deferred revenues ​ (1,563,113) ​ 634,393 Provisions ​ (1,137,281) ​ 733,755 Changes in operating assets and liabilities ​ $ (3,163,414) ​ $ (13,811,460) ​ (b) Non-cash transactions: ​ ​ ​ ​ ​ ​ ​ ​ ​ March 31, March 31, ​ ​ 2022 ​ 2021 Acquired property, plant and equipment included in trade and other payables ​ $ 155,352 ​ $ 158,309 Intangible assets included in trade and other payables ​ 109,971 ​ 72,0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t>
        </is>
      </c>
      <c r="B1" s="2" t="inlineStr">
        <is>
          <t>9 Months Ended</t>
        </is>
      </c>
      <c r="C1" s="2" t="inlineStr">
        <is>
          <t>12 Months Ended</t>
        </is>
      </c>
    </row>
    <row r="2">
      <c r="B2" s="2" t="inlineStr">
        <is>
          <t>Dec. 31, 2022</t>
        </is>
      </c>
      <c r="C2" s="2" t="inlineStr">
        <is>
          <t>Mar. 31, 2022</t>
        </is>
      </c>
    </row>
    <row r="3">
      <c r="A3" s="3" t="inlineStr">
        <is>
          <t>Fair Value Disclosures [Abstract]</t>
        </is>
      </c>
      <c r="B3" s="4" t="inlineStr">
        <is>
          <t xml:space="preserve"> </t>
        </is>
      </c>
      <c r="C3" s="4" t="inlineStr">
        <is>
          <t xml:space="preserve"> </t>
        </is>
      </c>
    </row>
    <row r="4">
      <c r="A4" s="4" t="inlineStr">
        <is>
          <t>Fair Value</t>
        </is>
      </c>
      <c r="B4" s="4" t="inlineStr">
        <is>
          <t>14. The Company uses various methods to estimate the fair value recognized in the consolidated financial statements. The fair value hierarchy reflects the significance of inputs used in determining the fair values: ● Level 1 ‒ Unadjusted quoted prices in active markets for identical assets or liabilities that the entity can access at the measurement date; ● Level 2 ‒ Inputs other than quoted prices included within Level 1 that are observable for the asset or liability, either directly (i.e., as prices) or indirectly (i.e., derived from prices); ● Level 3 ‒ Fair value based on valuation techniques which includes inputs related to the asset or liability that are not based on observable market data (unobservable inputs). Financial assets and liabilities measured at fair value on a recurring basis are the assets held for sale, the call option granted to Neptune by Sprout’s non-controlling interest owners of equity (the “Call Option”) and the liability related to warrants. The following table presents the Company’s hierarchy for its financial assets and liabilities measured at fair value on a recurring basis as of December 31, 2022 and March 31, 2022: ​ ​ ​ ​ ​ ​ ​ ​ ​ ​ ​ ​ ​ ​ ​ ​ ​ ​ ​ ​ December 31, 2022 ​ Notes Level 1 Level 2 Level 3 Total Liabilities ​ ​ ​ ​ Liability related to warrants 8 ​ $ — ​ $ — ​ $ 1,444,058 ​ $ 1,444,058 Total ​ $ — ​ $ — ​ $ 1,444,058 ​ $ 1,444,058 ​ ​ ​ ​ ​ ​ ​ ​ ​ ​ ​ ​ ​ ​ ​ ​ ​ ​ ​ ​ March 31, 2022 ​ Notes Level 1 Level 2 Level 3 Total Liabilities ​ ​ ​ ​ Liability related to warrants 8 ​ $ — ​ $ — ​ $ 5,570,530 ​ $ 5,570,530 Total ​ $ — ​ $ — ​ $ 5,570,530 ​ $ 5,570,530 ​ On June 8, 2022, the Company announced a planned divestiture of the Canadian cannabis business and the Company will focus on winding up its cannabis operations pending one or more sales transactions. Following this announcement, the disposal group was first measured based on level 3 inputs, at fair value less cost to sell using market prices for comparative assets, and then based on level 1 inputs during the quarter ended September 30, 2022, as per the ASPA (note 2(d)). On February 10, 2021, Sprout’s other equity interest owners granted Neptune a call option (the “Call Option”) to purchase the remaining 49.9% outstanding equity interests of Sprout, at any time beginning on January 1, 2023 and ending on December 31, 2023. On December 31, 2022 and March 31, 2022, the Call Option was measured based on level 3 inputs to nil. For the three and nine-month periods ended December 31, 2022, the Company recorded gains on re-measurement of nil (2021 – losses of $(376,753) and $(146,138) respectively). The liabilities related to warrants were recorded at their fair value using a Black-Scholes pricing model. Warrants are revalued each period end at fair value through profit and loss using level 3 inputs (note 8). The Company has determined that the carrying values of its short-term financial assets and liabilities approximate their fair values given the short-term nature of these instruments. The carrying value of the short-term investment also approximates its fair value given the short-term maturity of the reinvested funds. For variable rate loans and borrowings, the fair value is considered to approximate the carrying amount. The fair value of the fixed rate loans and borrowings and long-term payable is determined by discounting future cash flows using a rate that the Company could obtain for loans with similar terms, conditions and maturity dates. The fair value of these instruments approximates the carrying amounts and was measured using level 3 inputs.</t>
        </is>
      </c>
      <c r="C4" s="4" t="inlineStr">
        <is>
          <t>21. The Corporation uses various methods to estimate the fair value recognized in the consolidated financial statements. The fair value, hierarchy reflects the significance of inputs used in determining the fair values: ● Level 1 – Unadjusted quoted prices in active markets for identical assets or liabilities that the entity can access at the measurement date; ● Level 2 – Inputs other than quoted prices included within Level 1 that are observable for the asset or liability, either directly (i.e., as prices) or indirectly (i.e., derived from prices); ● Level 3 – Fair value based on valuation techniques which includes inputs related to the asset or liability that are not based on observable market data (unobservable inputs). Financial assets and liabilities measured at fair value on a recurring basis are the investment in Acasti Pharma Inc. (“ Acasti Call Option The following table presents the Corporation’s hierarchy for its financial assets and liabilities measured at fair value on a recurring basis as of March 31, 2022 and 2021: ​ ​ ​ ​ ​ ​ ​ ​ ​ ​ ​ ​ ​ ​ ​ ​ ​ ​ ​ ​ March 31, 2022 ​ Notes Level 1 Level 2 Level 3 Total Assets ​ ​ ​ ​ Other financial assets - Sprout Call Option 4 ​ $ — ​ $ — ​ $ — ​ $ — Total ​ $ — ​ $ — ​ $ — ​ $ — Liabilities ​ ​ ​ ​ Liability related to warrants 12 ​ $ — ​ $ — ​ $ 5,570,530 ​ $ 5,570,530 Total ​ $ — ​ $ — ​ $ 5,570,530 ​ $ 5,570,530 ​ ​ ​ ​ ​ ​ ​ ​ ​ ​ ​ ​ ​ ​ ​ ​ ​ ​ ​ ​ March 31, 2021 ​ Notes Level 1 Level 2 Level 3 Total Assets ​ ​ ​ ​ ​ ​ Marketable securities - Acasti Shares ​ ​ ​ $ 150,000 ​ $ — ​ $ — ​ $ 150,000 Other financial assets - Sprout Call Option 4 ​ — ​ — ​ 5,615,167 ​ 5,615,167 Total ​ ​ ​ $ 150,000 ​ $ — ​ $ 5,615,167 ​ $ 5,765,167 Liabilities ​ ​ ​ ​ ​ ​ Liability related to warrants 12 ​ $ — ​ $ — ​ $ 10,462,137 ​ $ 10,462,137 Total ​ $ — ​ $ — ​ $ 10,462,137 ​ $ 10,462,137 ​ As at March 31, 2022, the Corporation has no common shares of Acasti (31,250 as at March 31, 2021, considering the 8 to 1 reverse stock split). The investment was measured using Acasti’s stock market price. The fair value of the investment in Acasti was $150,000 or $4.80 per share as at March 31, 2021. During the year ended March 31, 2021, 750,000 Acasti pre-consolidation shares were sold on the market for net proceeds of $420,219. During the year ended March 31, 2022, the remaining 31,250 shares, were sold on the market for net proceeds of $55,610. The net change in fair value of the investment including any gain or loss on the sale of the shares amounted to a $101,634 loss and a $151,799 gain respectively for the years ended March 31, 2022 and 2021 and were recognized in the profit and loss statement. As at the close of the acquisition of Sprout, 2021, the fair value of the asset related to the Call Option was determined to be $5,523,255, representing the excess of the market price over the contract value of the Call Option, discounted at a rate of 8.9% and assuming the exercise of the Call Option to acquire the remaining interest in Sprout would take place on January 1, 2023. To establish the market price, the multiples selected were 2.3x for revenues and 12.0x for EBITDA, based on analysis of average and median industry multiples, and were adjusted for a 20% discount; the multiples to be used as per the contract are 3.0x for revenues and 15.0x for EBITDA, weighted at 50%. Changes in the underlying assumptions of budgeted revenues as well as lower revenue market multiples resulted in a revaluation of the Call Option to nil during the year ended March 31, 2022. The measurement is based on level 3 inputs. The following table presents a reconciliation of the beginning and ending balance of the Call Option: ​ ​ ​ ​ ​ ​ ​ ​ ​ ​ ​ ​ ​ ​ Years ended ​ ​ March 31, March 31, ​ ​ Notes ​ 2022 ​ 2021 Balance as at April 1st 2021 and 2020 ​ $ 5,615,167 ​ $ — Increase arising from business combination 4 ​ — ​ 5,523,255 Change in fair value ​ (5,606,683) ​ 83,428 Effect of movements in exchange rate ​ (8,484) ​ 8,484 Balance as at March 31, 2022 and 2021 ​ $ — ​ $ 5,615,167 ​ The liabilities related to warrants were recorded at their fair value using a Black-Scholes pricing model. Warrants are revalued each period-end at fair value through profit and loss using level 3 inputs (note 12). The Corporation has determined that the carrying values of its short-term financial assets and liabilities approximate their fair values given the short-term nature of these instruments. The carrying value of the short-term investment also approximates its fair value given the short-term maturity of the reinvested funds. For variable rate loans and borrowings, the fair value is considered to approximate the carrying amount. The fair value of the fixed rate loans and borrowings and long-term payable is determined by discounting future cash flows using a rate that the Corporation could obtain for loans with similar terms, conditions and maturity dates. The fair value of these instruments approximates the carrying amounts and was measured using level 3 inpu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Dec. 31, 2022</t>
        </is>
      </c>
      <c r="C2" s="2" t="inlineStr">
        <is>
          <t>Mar.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15. (a) Commitments: (i) On January 31, 2020, Neptune entered into an exclusive license agreement for a specialty ingredient in combination with fish oil products in nutraceutical products for a period of 8 years. Neptune is required to pay royalties on sales for these products. To maintain exclusivity, Neptune must reach annual minimum volumes of sales for the duration of the agreement or make corresponding minimum royalty payments. The total remaining amount of minimum royalties under the license agreement is $1,148,564 . Failure to make the minimum royalty payments will solely result in the license granted thereunder becoming non-exclusive. (ii) On March 21, 2019, the Company received a judgment from the Court regarding certain previously disclosed claims made by a corporation controlled by the former CEO against the Company in respect to certain royalty payments alleged to be owed and owing to the former CEO pursuant to the terms of an agreement entered into on February 23, 2001 between Neptune and the former CEO (the “Agreement”). The Court declared that under the terms of the agreement, the Company is required to pay royalties of 1% of its revenues in semi-annual instalments, for an unlimited period. Based on currently available information, a provision of $606,346 for royalty payments has been recognized as of December 31, 2022 ( $362,809 as at March 31, 2022). Refer to note 7. (iii) On May 28, 2021, Sprout entered into a license agreement with Moonbug Entertainment Limited (“Moonbug”), pursuant to which it would license certain intellectual property, relating to characters from the children’s entertainment property CoComelon, for use on certain Sprout products through December 31, 2023 in exchange for a royalty on net sales. Sprout is required to make minimum guaranteed annual payments to Moonbug of $200,000 over the term of the agreement. The agreement may be extended for an additional three years in exchange for an additional minimum guaranteed annual payment to Moonbug of $200,000 over the extended term of the agreement. Royalties payable under the agreement are set off against minimum guaranteed payments made. (b) Contingencies: In the normal course of business, the Company is involved in various claims and legal proceedings, for which the outcomes, inflow or outflow of economic benefits, are uncertain. The most significant of which are ongoing are as follows: (i) In September 2020, Neptune submitted a claim and demand for arbitration against Peter M. Galloway and PMGSL Holdings, LLC (collectively “PMGSL”) in accordance with the SugarLeaf Asset Purchase Agreement (“APA”) dated May 9, 2019 between Neptune, PMGSL, Peter M. Galloway and Neptune Holding USA, Inc. Separately, PMGSL submitted a claim and demand for arbitration against Neptune. The Neptune claims and PMGSL claims have been consolidated into a single arbitration and each are related to the purchase by Neptune of substantially all of the assets of the predecessor entities of PMGSL Holdings, LLC. Neptune is claiming, among other things, breach of contract and negligent misrepresentation by PMGSL in connection with the APA and is seeking, among other things, equitable restitution and any and all damages recoverable under law. PMGSL is claiming, among other things, breach of contract by Neptune and is seeking, among other things, payment of certain compensation contemplated by the APA. A merit hearing in the arbitration started in April 2022 with a further week of testimony from August 1-5, 2022. On June 15, 2022, a one-day hearing took place on Neptune’s motion to enforce a settlement agreement reached on April 2021 (which was repudiated by PMGSL in June 2021). Following oral argument on July 7, 2022, that motion was denied. While Neptune believes there is no merit to the claims brought by PMGSL, a judgment in favor of PMGSL may have a material adverse effect on our business and Neptune intends to continue vigorously defending itself. Based on currently available information, a provision of $600,000 has been recognized for this case as at December 31, 2022 ( $600,000 as at March 31, 2022). (ii) On February 4, 2021, the United States House of Representatives Subcommittee on Economic and Consumer Policy, Committee on Oversight and Reform (the “Subcommittee”), published a report, “Baby Foods Are Tainted with Dangerous Levels of Arsenic, Lead, Cadmium, and Mercury” (the “Report”), which stated that, with respect to Sprout, “independent testing of Sprout Organic Foods has confirmed that their baby foods contain concerning levels of toxic heavy metals.” The Report further stated that after receiving reports alleging high levels of toxic metals in baby foods, the Subcommittee requested information from Sprout but did not receive a response. On February 11, 2021, following the acquisition of a 50.1% stake in Sprout by Neptune, the Subcommittee contacted Sprout, reiterating its requests for documents and information about toxic heavy metals in Sprout’s baby foods. Sprout provided an initial response to the Subcommittee on February 25, 2021 and is cooperating with the Subcommittee requests. Further, on February 24, 2021, the Office of the Attorney General of the State of New Mexico (“NMAG”) delivered to Sprout a civil investigative demand requesting similar documents and information with regards to the Report and the NMAG’s investigation into possible violations of the False Advertising Act of New Mexico. Sprout is responding to the requests of the NMAG. Since February 2021, several putative consumer class action lawsuits have been brought against Sprout alleging that its products (the “Products”) contain unsafe and undisclosed levels of various naturally occurring heavy metals, namely lead, arsenic, cadmium and mercury. Sprout has denied the allegations in these lawsuits and contends that its baby foods are safe and properly labeled. The claims raised in these lawsuits were brought in the wake of the highly publicized Report. All such putative class actions have since been dismissed. No provision has been recorded in the financial statements for these cases. In addition to the consumer class actions discussed above, Sprout is currently named in three lawsuits (filed in California State Court on June 16, 2021, filed in Hawaii State Court on January 9, 2023 and filed in Nevada Federal Court on March 3, 2023, respectively) alleging some form of personal injury from the ingestion of Sprout’s Products, purportedly due to unsafe and undisclosed levels of various naturally occurring heavy metals. These lawsuits generally allege injuries related to neurological development disorders such as autism spectrum disorder and attention deficit hyperactivity disorder. Sprout denies that its Products contributed to any of these injuries. In addition, the Office of the Attorney General for the District of Columbia (“OAG”) sent a letter to Sprout dated October 1, 2021, similar to letters sent to other baby food manufacturers, alleging potential labeling and marketing misrepresentations and omissions regarding the health and safety of its baby food products, constituting an unlawful trade practice. Sprout has agreed to meet with the OAG and will vigorously defend against the allegations. No provision has been recorded in the financial statements for this matter. These matters may have a material adverse effect on Sprout’s financial condition, or results of operations. The outcome of these claims and legal proceedings against the Company cannot be determined with certainty and is subject to future resolution, including the uncertainties of litigation.</t>
        </is>
      </c>
      <c r="C4" s="4" t="inlineStr">
        <is>
          <t>22. (a) Commitments: (i) On November 2, 2017, Neptune entered into an exclusive commercial agreement for a specialty ingredient in combination with cannabinoids coming from cannabis or hemp for a period of 11 years with minimum annual volumes of sales starting in 2019. On January 31, 2020, Neptune entered into other commercial agreements for the same specialty ingredient in combination with fish oil products for a period of 8 years in replacement of a previous terminated agreement. According to these agreements signed with the same third-party’s beneficial owner, Neptune will pay royalties on sales. To maintain the exclusivity, Neptune must reach minimum annual volumes of sales for the duration of the agreements for which minimum volumes are being reached. The corresponding total remaining amount of minimum royalties is $3,878,449 . (ii) On April 14, 2020, the Corporation signed a two-year agreement with the Jane Goodall Institute (“ JGI ”) in which Neptune agreed to donate 5% of the net sales of products branded as Forest Remedies with the JGI identification to support continued research, conservation and education efforts. For the year ended March 31, 2022 and 2021, the donations on sales were negligeable. (iii) On March 21, 2019, the Corporation received a judgment from the Court regarding certain previously disclosed claims made by a corporation controlled by the former CEO against the Corporation in respect to certain royalty payments alleged to be owed and owing to the former CEO pursuant to the terms of an agreement entered into on February 23, 2001 between Neptune and the former CEO (the “ Agreement ”). The Court declared that under the terms of the agreement, the Corporation is required to pay royalties of 1% of its revenues in semi-annual instalments, for an unlimited period. Based on currently available information, a provision of $362,809 for royalty payments has been recognized as of March 31, 2022 ( $1,489,854 as at March 31, 2021). Refer to note 11. (iv) On May 28, 2021, Sprout entered into a license agreement with Moonbug Entertainment Limited (“ Moonbug ”), pursuant to which it would license certain intellectual property, relating to characters from the children’s entertainment property CoComelon, for use on certain Sprout products through December 31, 2023 in exchange for a royalty on net sales. Sprout is required to make minimum guaranteed annual payments to Moonbug of $200,000 over the term of the agreement. The agreement may be extended for an additional three years in exchange for an additional minimum guaranteed annual payment to Moonbug of $200,000 over the extended term of the agreement. Royalties payable under the agreement are set off against minimum guaranteed payments made. (b) Contingencies: In the normal course of business, the Corporation is involved in various claims and legal proceedings, for which the outcomes, inflow or outflow of economic benefits, are uncertain. The most significant of which are ongoing are as follows: (i) In September 2020, Neptune submitted a claim and demand for arbitration against Peter M. Galloway and PMGSL Holdings, LLC (collectively “ PMGSL ”) in accordance with the SugarLeaf Asset Purchase Agreement (“ APA ”) dated May 9, 2019 between Neptune, PMGSL, Peter M. Galloway and Neptune Holding USA, Inc. Separately, PMGSL submitted a claim and demand for arbitration against Neptune. The Neptune claims and PMGSL claims have been consolidated into a single arbitration and each are related to the purchase by Neptune of substantially all of the assets of the predecessor entities of PMGSL Holdings, LLC. Neptune is claiming, among other things, breach of contract and negligent misrepresentation by PMGSL in connection with the APA and is seeking, among other things, equitable restitution and any and all damages recoverable under law. PMGSL is claiming, among other things, breach of contract by Neptune and is seeking, among other things, payment of certain compensation contemplated by the APA. A merit hearing in the arbitration started in April 2022 with a further week of testimony starting August 1, 2022. On June 15, 2022, a one-day hearing took place on Neptune’s motion to enforce a settlement agreement reached on April 2021 (which was repudiated by PMGSL in June 2021). Final oral argument is scheduled for July 7, 2022, after which the arbitrator will issue a decision on whether the settlement is enforceable. While Neptune believes there is no merit to the claims brought by PMGSL, a judgment in favor of PMGSL may have a material adverse effect on our business and Neptune intends to continue vigorously defending itself. Based on currently available information, a provision of $600,000 has been recognized for this case as at March 31, 2022 ( $600,000 as at March 31, 2021). (ii) On February 4, 2021, the United States House of Representatives Subcommittee on Economic and Consumer Policy, Committee on Oversight and Reform (the “ Subcommittee ”), published a report, “Baby Foods Are Tainted with Dangerous Levels of Arsenic, Lead, Cadmium, and Mercury” (the “ Report ”), which stated that, with respect to Sprout, “independent testing of Sprout Organic Foods has confirmed that their baby foods contain concerning levels of toxic heavy metals.” The Report further stated that after receiving reports alleging high levels of toxic metals in baby foods, the Subcommittee requested information from Sprout but did not receive a response. On February 11, 2021, following the acquisition of a 50.1% stake in Sprout by Neptune, the Subcommittee contacted Sprout, reiterating its requests for documents and information about toxic heavy metals in Sprout’s baby foods. Sprout provided an initial response to the Subcommittee on February 25, 2021 and is cooperating with the Subcommittee requests. Further, on February 24, 2021, the Office of the Attorney General of the State of New Mexico (“ NMAG Since February 2021, several putative consumer class action lawsuits have been brought against Sprout alleging that its products (the “ Products JPML In addition to the consumer class actions discussed above, Sprout is currently named in a lawsuit filed on June 16, 2021 in the state court of California alleging some form of personal injury from the ingestion of Sprout’s Products, purportedly due to unsafe and undisclosed levels of various naturally occurring heavy metals. This lawsuit alleges injuries related to neurological development disorders, such as autism spectrum disorder and attention deficit hyperactivity disorder. Sprout denies that its Products contributed to any of these injuries and will defend the case vigorously. No provision has been recorded in the financial statements for this matter. In addition, the Office of the Attorney General for the District of Columbia (“ OAG These matters may have a material adverse effect on Sprout’s, financial condition, or results of operations. (iii) On March 16, 2021, a purported shareholder class action was filed in United States District Court for the Eastern District of New York against the Corporation and certain of its current and former officers alleging violations of Section 10(b) and 20(a) of the Securities Exchange Act of 1934 with respect to the Corporation’s acquisition of SugarLeaf Labs, Inc. The Corporation believes these claims are without merit and intends to vigorously defend itself. No provision has been recorded in the financial statements for this matter. (iv) A supplier of cannabis initiated a lawsuit against 9354-7537 Quebec Inc. (operating as Neptune Wellness Solutions, Inc.) (“ Neptune ”) for breach of a Wholesale Cannabis Supply Agreement (the “ Supply Agreement ”) for the purchase of cannabis trim. The purchased trim was rejected by Neptune due to quality concerns. The supplier refused to refund the purchase price and ultimately sued Neptune for breach of the Supply Agreement. The matter proceeded to trial in November 2021, and on March 23, 2022, an arbitrator entered an arbitration award against Neptune for the full purchase price of the trim. With fees and costs, the final arbitrator’s award entered against Neptune is of $1,127,024 , plus applicable interest. A provision of $1,127,024 has been recognized in trade and other payables. The outcome of these claims and legal proceedings against the Corporation cannot be determined with certainty and is subject to future resolution, including the uncertainties of litig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Mar. 31, 2023</t>
        </is>
      </c>
      <c r="C1" s="2" t="inlineStr">
        <is>
          <t>Dec. 31, 2022</t>
        </is>
      </c>
      <c r="D1" s="2" t="inlineStr">
        <is>
          <t>Mar. 31, 2022</t>
        </is>
      </c>
      <c r="E1" s="2" t="inlineStr">
        <is>
          <t>Mar.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hares par value</t>
        </is>
      </c>
      <c r="B3" s="4" t="inlineStr">
        <is>
          <t xml:space="preserve"> </t>
        </is>
      </c>
      <c r="C3" s="5" t="n">
        <v>0</v>
      </c>
      <c r="D3" s="5" t="n">
        <v>0</v>
      </c>
      <c r="E3" s="5" t="n">
        <v>0</v>
      </c>
    </row>
    <row r="4">
      <c r="A4" s="4" t="inlineStr">
        <is>
          <t>Common shares issued</t>
        </is>
      </c>
      <c r="B4" s="6" t="n">
        <v>11778392</v>
      </c>
      <c r="C4" s="6" t="n">
        <v>11778392</v>
      </c>
      <c r="D4" s="6" t="n">
        <v>5560829</v>
      </c>
      <c r="E4" s="6" t="n">
        <v>4732090</v>
      </c>
    </row>
    <row r="5">
      <c r="A5" s="4" t="inlineStr">
        <is>
          <t>Common shares outstanding</t>
        </is>
      </c>
      <c r="B5" s="4" t="inlineStr">
        <is>
          <t xml:space="preserve"> </t>
        </is>
      </c>
      <c r="C5" s="6" t="n">
        <v>11778392</v>
      </c>
      <c r="D5" s="6" t="n">
        <v>5560829</v>
      </c>
      <c r="E5" s="6" t="n">
        <v>4732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Operating Segments</t>
        </is>
      </c>
      <c r="B1" s="2" t="inlineStr">
        <is>
          <t>9 Months Ended</t>
        </is>
      </c>
      <c r="C1" s="2" t="inlineStr">
        <is>
          <t>12 Months Ended</t>
        </is>
      </c>
    </row>
    <row r="2">
      <c r="B2" s="2" t="inlineStr">
        <is>
          <t>Dec. 31, 2022</t>
        </is>
      </c>
      <c r="C2" s="2" t="inlineStr">
        <is>
          <t>Mar. 31, 2022</t>
        </is>
      </c>
    </row>
    <row r="3">
      <c r="A3" s="3" t="inlineStr">
        <is>
          <t>Segment Reporting [Abstract]</t>
        </is>
      </c>
      <c r="B3" s="4" t="inlineStr">
        <is>
          <t xml:space="preserve"> </t>
        </is>
      </c>
      <c r="C3" s="4" t="inlineStr">
        <is>
          <t xml:space="preserve"> </t>
        </is>
      </c>
    </row>
    <row r="4">
      <c r="A4" s="4" t="inlineStr">
        <is>
          <t>Operating Segments</t>
        </is>
      </c>
      <c r="B4" s="4" t="inlineStr">
        <is>
          <t>16. The Company measures its performance based on a single a) Geographical information: Revenue is attributed to geographical locations based on the origin of customers’ location: ​ ​ ​ ​ ​ ​ ​ ​ ​ ​ ​ ​ ​ ​ ​ ​ Three-month periods ended ​ Nine-month periods ended ​ December 31, December 31, December 31, December 31, ​ ​ 2022 ​ 2021 ​ 2022 ​ 2021 Canada ​ $ 1,347,700 ​ $ 4,560,116 ​ $ 7,074,759 ​ $ 8,920,392 United States ​ 10,597,392 ​ 9,831,143 ​ 32,626,483 ​ 27,643,347 Other countries ​ 263,816 ​ 276,670 ​ 766,736 ​ 701,330 ​ ​ $ 12,208,908 ​ $ 14,667,929 ​ $ 40,467,978 ​ $ 37,265,069 ​ Long-lived assets of the Company are located in the following geographical location: ​ ​ ​ ​ ​ ​ ​ ​ ​ December 31, March 31, ​ ​ 2022 ​ 2022 Canada ​ $ 536,905 ​ $ 20,724,674 United States ​ 1,325,762 ​ 723,449 Total property, plant and equipment ​ $ 1,862,667 ​ $ 21,448,123 ​ ​ ​ ​ ​ ​ ​ ​ ​ December 31, March 31, ​ ​ 2022 ​ 2022 Canada ​ $ 1,688,339 ​ $ 2,353,054 United States ​ 15,654,839 ​ 19,301,981 Total intangible assets ​ $ 17,343,178 ​ $ 21,655,035 ​ ​ ​ ​ ​ ​ ​ ​ ​ December 31, March 31, ​ ​ 2022 ​ 2022 Canada ​ $ 2,424,414 ​ $ 2,625,851 United States ​ 11,971,966 ​ 19,542,437 Total goodwill ​ $ 14,396,380 ​ $ 22,168,288 ​ b) Revenues The Company derives revenue from the sales of goods which are recognized at a point in time as follows: ​ ​ ​ ​ ​ ​ ​ ​ ​ ​ ​ ​ ​ ​ ​ ​ Three-month periods ended ​ Nine-month periods ended ​ December 31, December 31, December 31, December 31, ​ ​ 2022 ​ 2021 ​ 2022 ​ 2021 Nutraceutical products ​ $ 3,541,002 ​ $ 3,927,334 ​ $ 11,844,529 ​ $ 11,168,555 Cannabis and hemp products ​ 23,337 ​ 3,516,488 ​ 2,740,664 ​ 5,659,039 Food and beverages products ​ 8,380,753 ​ 6,927,617 ​ 25,083,053 ​ 19,606,381 Innovation products ​ — ​ (344) ​ — ​ 68,515 ​ ​ $ 11,945,092 ​ $ 14,371,095 ​ $ 39,668,246 ​ $ 36,502,490 ​</t>
        </is>
      </c>
      <c r="C4" s="4" t="inlineStr">
        <is>
          <t>23. The Corporation measures its performance based on a single segment, which is the consolidated level, as the previous segment income (loss) before corporate expenses is not used in internal management reports that are reviewed by the Corporation’s Chief Operating Decision Maker, management believing that such information is no longer relevant in evaluating the results of the Corporation. a) Geographical information: Revenue is attributed to geographical locations based on the origin of customers’ location: ​ ​ ​ ​ ​ ​ ​ ​ ​ ​ Years ended ​ March 31, March 31, ​ ​ 2022 ​ 2021 Canada ​ $ 12,447,125 ​ $ 13,433,549 United States ​ 35,330,138 ​ 20,857,092 Other countries ​ 1,019,861 ​ 1,109,678 ​ ​ $ 48,797,124 ​ $ 35,400,319 ​ b) Information about major customers: During the year ended March 31, 2022, the Corporation realized revenues amounting to $5,005,000 from one customer accounting for 10.26% of consolidated revenues. During the year ended March 31, 2021, the Corporation realized revenues amounting to $5,261,979 from one customer accounting for 14.86% of consolidated revenues. c) Revenues The Corporation derives revenue from the sales of goods which are recognized at a point in time and the processing services which are recognized over time as follows: ​ ​ ​ ​ ​ ​ ​ ​ ​ ​ Years ended ​ March 31, March 31, ​ ​ 2022 ​ 2021 Recognized at a point in time ​ ​ Nutraceutical products ​ $ 13,622,744 ​ $ 12,183,362 Cannabis and hemp products ​ 7,779,092 ​ 314,827 Food and beverages products ​ 26,220,519 ​ 2,403,075 Innovation products ​ 73,473 ​ 10,960,359 Recognized over time ​ ​ Processing services ​ — ​ 8,400,024 ​ ​ $ 47,695,828 ​ $ 34,261,647 ​ d) Geographical information on long-lived assets: Long-lived assets of the Corporation are located in the following geographical location: ​ ​ ​ ​ ​ ​ ​ ​ ​ March 31, March 31, ​ ​ 2022 ​ 2021 Canada ​ $ 20,724,674 ​ $ 35,644,781 United States ​ 723,449 ​ 1,700,935 Total property, plant and equipment ​ $ 21,448,123 ​ $ 37,345,716 ​ ​ ​ ​ ​ ​ ​ ​ ​ March 31, March 31, ​ ​ 2022 ​ 2021 Canada ​ $ 2,353,054 ​ $ 3,792,982 United States ​ 19,301,981 ​ 22,163,848 Total intangible assets ​ $ 21,655,035 ​ $ 25,956,830 ​ ​ ​ ​ ​ ​ ​ ​ ​ March 31, March 31, ​ ​ 2022 ​ 2021 Canada ​ $ 2,625,851 ​ $ 2,613,935 United States ​ 19,542,437 ​ 22,839,437 Total goodwill ​ $ 22,168,288 ​ $ 25,453,3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Dec. 31, 2022</t>
        </is>
      </c>
      <c r="C2" s="2" t="inlineStr">
        <is>
          <t>Mar. 31, 2022</t>
        </is>
      </c>
    </row>
    <row r="3">
      <c r="A3" s="3" t="inlineStr">
        <is>
          <t>Related Party Transactions [Abstract]</t>
        </is>
      </c>
      <c r="B3" s="4" t="inlineStr">
        <is>
          <t xml:space="preserve"> </t>
        </is>
      </c>
      <c r="C3" s="4" t="inlineStr">
        <is>
          <t xml:space="preserve"> </t>
        </is>
      </c>
    </row>
    <row r="4">
      <c r="A4" s="4" t="inlineStr">
        <is>
          <t>Related parties</t>
        </is>
      </c>
      <c r="B4" s="4" t="inlineStr">
        <is>
          <t>17. Related party transactions and balances not disclosed elsewhere in these notes of the financial statements are as follows: On November 11, 2019, Neptune announced that the Company entered into a collaboration agreement with International Flavors &amp; Fragrances Inc. (“IFF”) to co-develop hemp-derived products for the mass retail and health and wellness markets. App Connect Service, Inc. (“App Connect”), a company indirectly controlled by Michael Cammarata, CEO and Director of Neptune, is also a party to the agreement to provide related branding strategies and promotional activities. Neptune will be responsible for the marketing and the sales of the products and will receive the amounts from the product sales. Neptune will in turn pay a royalty to IFF and App Connect associated with the sales of the co-developed products. The payment of royalties to App Connect, subject to certain conditions, has been approved by the TSX. During the three and nine-month periods ended December 31, 2022 and 2021, the Company recorded a negligible amount of royalty expense pursuant to the co-development contract and no royalties were paid to date.</t>
        </is>
      </c>
      <c r="C4" s="4" t="inlineStr">
        <is>
          <t>24. Related party transactions and balances not disclosed elsewhere in these notes of the financial statements are as follows: On November 11, 2019, Neptune announced that the Corporation entered into a collaboration agreement with International Flavors &amp; Fragrances Inc. (“ IFF App Connect Neptune will be responsible for the marketing and the sales of the products and will receive the amounts from the product sales. Neptune will in turn pay a royalty to IFF and App Connect associated with the sales of the co-developed products. The payment of royalties to App Connect, subject to certain conditions, has been approved by the TSX. During the years ended March 31, 2022 and 2021, the Corporation recorded a negligeable amount of royalty expense pursuant to the co-development contract and no royalties were paid to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Dec. 31, 2022</t>
        </is>
      </c>
      <c r="C2" s="2" t="inlineStr">
        <is>
          <t>Mar. 31, 2022</t>
        </is>
      </c>
    </row>
    <row r="3">
      <c r="A3" s="3" t="inlineStr">
        <is>
          <t>Subsequent Events [Abstract]</t>
        </is>
      </c>
      <c r="B3" s="4" t="inlineStr">
        <is>
          <t xml:space="preserve"> </t>
        </is>
      </c>
      <c r="C3" s="4" t="inlineStr">
        <is>
          <t xml:space="preserve"> </t>
        </is>
      </c>
    </row>
    <row r="4">
      <c r="A4" s="4" t="inlineStr">
        <is>
          <t>Subsequent events</t>
        </is>
      </c>
      <c r="B4" s="4" t="inlineStr">
        <is>
          <t>18. On January 13, 2023, Neptune announced that it has closed on a senior secured notes financing (such notes, the “Notes”) for gross proceeds of $4,000,000 with CCUR Holdings, Inc. and Symbolic Logic, Inc. (collectively, the “Noteholders”). The Notes will mature 12 months from the initial closing and bear interest at a rate of 16.5% per annum. The notes are secured by the assets of Neptune excluding the assets of Sprout. Interest will be payable in kind on the first 6 monthly payment dates after the initial closing date and thereafter will be payable in cash. Pursuant to the terms of the Notes, the Company also issued to the Noteholders warrants to purchase an aggregate of 850,000 shares of Neptune common stock, with each warrant exercisable for 5 On January 25, 2023, Neptune announced that its organic baby food brand subsidiary, Sprout Organics, has entered into an accounts receivable factoring facility with Alterna Capital Solutions, LLC (“Alterna”). The maximum available is $5 million. The terms of the agreement include a Funds Usage Fee of prime plus 1% with a minimum interest rate of 8% per annum. Alterna was granted a security interest in Sprout’s accounts receivable. The agreement will remain in effect for a 12-month period, effective January 23, 2023, and will be automatically renewed. Neptune provided a commercial guaranty in connection with this agreement. On March 10, 2023, Sprout entered into an additional $300,000 secured promissory note, on the same terms as the secured promissory notes issued to MSEC described in these notes of the financial statements. In connection with the Secured Promissory Note, Neptune issued a warrant to purchase up to 111,111 common shares at an exercise price of $0.54. The warrant expires March 10, 2028. On April 17, 2023, the Company entered into an agreement with the representative of the minority stockholders of Sprout that provides that the purchase price for the Call Option to purchase the remaining 49.9% of outstanding equity interests of Sprout, if the option is exercised prior to June 15, 2023, would be $13.0 million, consisting of at least $10.5 million in cash with the remainder payable in Common Shares. Effective April 18, 2023, Sprout and MSEC amended the MSEC promissory note, providing that the maturity date was extended to December 31, 2024, and that the note will bear interest at the rate of 15.0% per annum through and including December 31, 2023, payable in kind, and 10.0% per annum, payable in kind, and 5.0% per annum payable in cash, from and after January 1, 2024. The foregoing amendment did not amend the terms of the other notes payable by Sprout.</t>
        </is>
      </c>
      <c r="C4" s="4" t="inlineStr">
        <is>
          <t>25. On June 8, 2022, Neptune announced that the launch of a new Consumer Packaged Goods (“ CPG On June 9, 2022, Neptune announced the completion of the Corporation’s proposed consolidation of its common shares (the “ Common Shares Share Consolidation On June 23, 2022, Neptune closed agreements with several institutional investors for the purchase and sale of an aggregate of 1,300,000 common shares of the Corporation, 645,526 pre-funded warrants and accompanying series of warrants to purchase up to an aggregate of 2,591,052 common shares warrants, at an offering price of $2.57 per share and accompanying warrants in a registered direct offering priced at-the-market under Nasdaq rules. Each series of warrants have an exercise price of $2.32 per share and are immediately exercisable upon issuance. One series of warrants will expire two years following the date of issuance and one series of warrants will expire five years following the date of issuance. The gross proceeds from the offering are $5 million, prior to deducting placement agent’s fees and other offering expenses payable by Neptune. The Pre-funded warrants were fully exercised on June 24, 2022 for $64.55. (b) (Unaudited) On July 13, 2022, Neptune announced that Sprout has entered into an amendment of each of its existing Promissory notes. In connection with this amendment, investment funds managed by MSEC have financed an additional $3 million in Promissory notes to Sprout. The maturity date of the note facility of February 1, 2024 is consistent with the maturity date of the existing Promissory notes with MSEC and Neptune. The $13.0 million of amended Promissory notes are secured, have a 10% interest rate per annum, increasing by 1% per annum every three months during the term of the Promissory notes. The interest will be compounded and added to the principal amount on a quarterly basis. The amended Promissory notes may be converted, in whole or in part, at any time upon the mutual consent of Sprout, the Corporation and MSEC, into common shares of the Corporation. MSEC was issued 372,670 common shares of Neptune, of an approximate value of $570,000, in connection with this financing. On October 11, 2022, the Corporation closed a registered direct offering of 3,208,557 common shares and 6,417,114 warrants in a concurrent private placement. The Corporation received gross proceeds of approximately $6.0 million in connection with the offering, before deducting placement agent fees and related offering expenses. The net proceeds to the Corporation from the offering, after deducting the placement agent fees and expenses, and the Corporation’s offering expenses were approximately $5.15 million. On October 17, 2022, the Corporation announced that it had entered into a binding agreement for the sale of its Canadian cannabis business, including the Sherbrooke building, for $3.8 million (C$5.15 million) to be paid to the Corporation in cash. The transaction closed on November 9, 2022. The Corporation recorded a loss on remeasurement of the assets to fair value less cost of sale in the in the amount of $15.3 million in the six-months ended September 30, 2022. On October 21, 2022, the Corporation announced that it had agreed to settle and resolve a putative shareholder class action lawsuit filed against Neptune and certain of its current and former officers and directors (refer to note 22(b)iii), captioned Gong v. Neptune Wellness Solutions, Inc. pending in the United States District Court for the Eastern District of New York, for a gross payment to the class of between $4 and $4.25 million, with the exact amount being within the Corporation’s control and dependent on the type of consideration used. The settlement is subject to court approval and certification by the court of the class. The Corporation recorded a litigation settlement expense of $4.0 million in the six-months ended September 30, 2022. On August 26, 2022, Sprout entered into an additional $250,000 Secured Promissory Note, which is on the same terms as the Secured Promissory Note entered into with MSEC discussed above. Neptune issued 36,765 common shares for a value of $75,736 in connection with this Secured Promissory Note in connection with this commitment. On November 8, 2022, Sprout entered into an agreement to issue an additional $525,000 Notes for a value of $105,000. On March 10, 2023, Sprout entered into an additional $300,000 Secured Promissory Note, on the same terms as the Secured Promissory Note entered into with MSEC discussed above. Neptune issued a warrant to purchase up to 111,111 common shares at an exercise price of $0.54. The warrant expires March 10, 2028. On January 13, 2023, Neptune announced that it has closed on a senior secured notes financing (such notes, the “Notes”) for gross proceeds of $4,000,000 with CCUR Holdings, Inc. and Symbolic Logic, Inc. (collectively, the “Noteholders”). The Notes will mature 12 months from the initial closing and bear interest at a rate of 16.5% per annum. The notes are secured by the assets of Neptune excluding the assets of Sprout. Interest will be payable in kind on the first 6 monthly payment dates after the initial closing date and thereafter will be payable in cash. Pursuant to the terms of the Notes, the Company also issued to the Noteholders warrants to purchase an aggregate of 850,000 shares of Neptune common stock, with each warrant exercisable for 5 years following the initial issuance at a price of $0.53 per common share. Subject to certain conditions, a prepayment of up to $2,000,000 was required no later than March 31, 2023. On March 9, 2023, the Company entered into a Waiver and First Amendment to the Notes (the “Waiver Agreement”). The Waiver Agreement waives certain administrative, regulatory and financial statement related covenants as further described in the Waiver Agreement as required by the terms of the Notes. The lender has the right to demand immediate repayment in the event of default. Furthermore, in connection with the Waiver Agreement, the Notes were amended to provide that the Purchasers shall be paid an exit fee in the aggregate amount of $200,000, payable as follows: (i) on or prior to May 15, 2023, $100,000 and (ii) on the Maturity Date (as defined in the Note Purchase Agreement), $100,000 and the interest rate was increased to 24% for a period extending until the Company meets specified criteria in the Waiver Agreement. In addition, the mandatory prepayment of $2,000,000 previously due March 31, 2023 was extended to be due no later than May 15, 2023. On January 25, 2023, Neptune announced that its organic baby food brand subsidiary, Sprout Organics, has entered into an accounts receivable factoring facility with Alterna Capital Solutions, LLC (“Alterna”). The maximum available is $5 million. The terms of the agreement include a Funds Usage Fee of prime plus 1% with a minimum interest rate of 8% per annum. Alterna was granted a security interest in Sprout’s accounts receivable. The agreement will remain in effect for a 12-month period, effective January 23, 2023, and will be automatically renewed. Neptune provided a commercial guaranty in connection with this agreement. ​ On April 17, 2023, the Company entered into an agreement with the representative of the minority stockholders of Sprout that provides that the purchase price for the Call Option to purchase the remaining 49.9% of outstanding equity interests of Sprout, if the option is exercised prior to June 15, 2023, would be $13.0 million, consisting of at least $10.5 million in cash with the remainder payable in Common Shares. ​ Effective April 18, 2023, Sprout and MSEC amended the MSEC promissory note, providing that the maturity date was extended to December 31, 2024, and that the note will bear interest at the rate of 15.0% per annum through and including December 31, 2023, payable in kind, and 10.0% per annum, payable in kind, and 5.0% per annum payable in cash, from and after January 1, 2024. The foregoing amendment did not amend the terms of the other notes payable by Sprou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Dec. 31, 2022</t>
        </is>
      </c>
      <c r="C2" s="2" t="inlineStr">
        <is>
          <t>Mar. 31, 2022</t>
        </is>
      </c>
    </row>
    <row r="3">
      <c r="A3" s="3" t="inlineStr">
        <is>
          <t>Accounting Policies [Abstract]</t>
        </is>
      </c>
      <c r="B3" s="4" t="inlineStr">
        <is>
          <t xml:space="preserve"> </t>
        </is>
      </c>
      <c r="C3" s="4" t="inlineStr">
        <is>
          <t xml:space="preserve"> </t>
        </is>
      </c>
    </row>
    <row r="4">
      <c r="A4" s="4" t="inlineStr">
        <is>
          <t>Basis of consolidation</t>
        </is>
      </c>
      <c r="B4" s="4" t="inlineStr">
        <is>
          <t>(a) Basis of consolidation: These consolidated financial statements include the accounts of the Company and its subsidiaries in which the Company has a controlling financial interest. All intercompany balances and transactions have been eliminated from the Company’s consolidated financial statements. On February 10, 2021, Neptune acquired a 50.1% interest in Sprout Foods, Inc. (“Sprout” or “Sprout Foods”). The accounts of the subsidiary are included in the consolidated financial statements from that date.</t>
        </is>
      </c>
      <c r="C4" s="4" t="inlineStr">
        <is>
          <t>(a) Basis of consolidation: These consolidated financial statements include the accounts of the Corporation and its subsidiaries in which the Corporation has a controlling financial interest. All intercompany balances and transactions have been eliminated from the Corporation’s consolidated financial statements. On February 10, 2021, Neptune acquired a 50.1% interest in Sprout Foods, Inc. (“ Sprout Sprout Foods</t>
        </is>
      </c>
    </row>
    <row r="5">
      <c r="A5" s="4" t="inlineStr">
        <is>
          <t>Business combinations and related goodwill</t>
        </is>
      </c>
      <c r="B5" s="4" t="inlineStr">
        <is>
          <t xml:space="preserve"> </t>
        </is>
      </c>
      <c r="C5" s="4" t="inlineStr">
        <is>
          <t>(b) Business combinations and related goodwill: Business combinations are accounted for using the acquisition method as at the acquisition date when control is transferred. The consideration transferred for the acquisition of a business is the fair value of the assets transferred, and any liability and equity interests issued by the Corporation to the former owners of the acquired business on the date control of the acquired company is obtained. Identifiable assets acquired and liabilities and contingent liabilities assumed in a business combination are generally measured initially at their fair values at the acquisition date. Restructuring, transaction costs other than those associated with the issue of debt or equity securities, and other direct costs of a business combination are not considered part of the business acquisition transaction and are expensed as incurred. The Corporation measures goodwill as the fair value for the consideration transferred less the net recognized amount of the identifiable assets acquired and liabilities assumed, including the recognized amount of any non-controlling interest in the acquiree, all measured at the acquisition date.</t>
        </is>
      </c>
    </row>
    <row r="6">
      <c r="A6" s="4" t="inlineStr">
        <is>
          <t>Derivative over its own equity</t>
        </is>
      </c>
      <c r="B6" s="4" t="inlineStr">
        <is>
          <t xml:space="preserve"> </t>
        </is>
      </c>
      <c r="C6" s="4" t="inlineStr">
        <is>
          <t>(c) Derivative over its own equity: The Corporation has issued liability-classified derivatives over its own equity and has a call option on the non-controlling interest of a subsidiary. An embedded derivative is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profit or loss. Derivatives and separable embedded derivatives are recognized initially at fair value and attributable transaction costs are expensed as incurred. Subsequent to the initial recognition, derivatives and separable embedded derivatives are measured at fair value and all changes in the fair value are recognized in profit or loss, in the line item “Gain on revaluation of derivatives”.</t>
        </is>
      </c>
    </row>
    <row r="7">
      <c r="A7" s="4" t="inlineStr">
        <is>
          <t>Cash and cash equivalents</t>
        </is>
      </c>
      <c r="B7" s="4" t="inlineStr">
        <is>
          <t xml:space="preserve"> </t>
        </is>
      </c>
      <c r="C7" s="4" t="inlineStr">
        <is>
          <t>(d) Cash and cash equivalents: The Corporation considers all highly liquid, short-term investments with original maturities of three months or less at the time of purchase to be cash equivalents. Cash equivalents consist of time deposits with a number of U.S. and non-U.S. commercial banks and money market fund investments.</t>
        </is>
      </c>
    </row>
    <row r="8">
      <c r="A8" s="4" t="inlineStr">
        <is>
          <t>Investments</t>
        </is>
      </c>
      <c r="B8" s="4" t="inlineStr">
        <is>
          <t xml:space="preserve"> </t>
        </is>
      </c>
      <c r="C8" s="4" t="inlineStr">
        <is>
          <t>(e) Investments: Investments in equity investments in publicly traded companies in which the Corporation does not exercise significant influence are classified as available-for-sale securities. These securities are reported at fair values; based upon quoted market prices, and subsequent changes in the fair value are recognized in profit or loss, in the line item “Change in revaluation of marketable securities”.</t>
        </is>
      </c>
    </row>
    <row r="9">
      <c r="A9" s="4" t="inlineStr">
        <is>
          <t>Trade accounts receivable</t>
        </is>
      </c>
      <c r="B9" s="4" t="inlineStr">
        <is>
          <t xml:space="preserve"> </t>
        </is>
      </c>
      <c r="C9" s="4" t="inlineStr">
        <is>
          <t>(f) Trade accounts receivable: Trade accounts receivable consist of amounts due from normal business activities. An allowance for current expected credit losses is maintained to reflect credit risk for trade accounts receivable based on a current expected credit loss model which factors in changes in credit quality since the initial recognition of trade accounts receivable based on customer risk categories. Current expected credit losses also consider collection history and specific risks identified on a customer-by-customer basis. Trade accounts receivable are presented net of allowances for current expected credit losses.</t>
        </is>
      </c>
    </row>
    <row r="10">
      <c r="A10" s="4" t="inlineStr">
        <is>
          <t>Inventories</t>
        </is>
      </c>
      <c r="B10" s="4" t="inlineStr">
        <is>
          <t xml:space="preserve"> </t>
        </is>
      </c>
      <c r="C10" s="4" t="inlineStr">
        <is>
          <t>(g) Inventories: Inventories are measured at the lower of cost and net realizable value. The cost of finished goods, raw materials, supplies and spare parts is based on the weighted-average cost method. The cost of finished goods and work in progress includes expenditures incurred in acquiring the inventories, production or conversion costs, sub-contractor costs and other costs incurred in bringing them to their existing location and condition, as well as any appropriate share of production overheads based on normal operating capacity. Net realizable value is the estimated selling price in the ordinary course of business, less the estimated costs of completion and selling expenses. As necessary, the Corporation records write-downs for excess, slow moving and obsolete inventory. To determine these amounts, the Corporation regularly reviews inventory quantities on hand and compares them to estimates of historical utilization, future product demand, and production requirements. Write-downs of inventories to net realizable value are recorded in cost of sales in the consolidated financial statements.</t>
        </is>
      </c>
    </row>
    <row r="11">
      <c r="A11" s="4" t="inlineStr">
        <is>
          <t>Property, plant and equipment, net</t>
        </is>
      </c>
      <c r="B11" s="4" t="inlineStr">
        <is>
          <t xml:space="preserve"> </t>
        </is>
      </c>
      <c r="C11" s="4" t="inlineStr">
        <is>
          <t>(h) Property, plant and equipment, net: Property, plant and equipment are measured at historical cost less accumulated depreciation and accumulated impairment losses, if any. Historical cost includes expenditures that are directly attributable to the acquisition of the asset, including all costs incurred in bringing the asset to its present location and condition. Purchased software that is integral to the functionality of the related equipment is capitalized as part of that equipment. Depreciation is calculated on the cost of an asset using either a straight-line basis or a declining basis over the estimated useful lives of each item of property, plant and equipment. The estimated useful lives are as follows: ​ ​ ​ ​ ​ ​ Asset Method Period/Rate Building and building components Straight-line 20 40 ​ Laboratory, and plant equipment Straight-line 10 20 ​ Furniture and office equipment Declining balance 20% to 30 % Computer equipment Straight-line 2 5 ​ ​</t>
        </is>
      </c>
    </row>
    <row r="12">
      <c r="A12" s="4" t="inlineStr">
        <is>
          <t>Goodwill and other Intangible assets</t>
        </is>
      </c>
      <c r="B12" s="4" t="inlineStr">
        <is>
          <t xml:space="preserve"> </t>
        </is>
      </c>
      <c r="C12" s="4" t="inlineStr">
        <is>
          <t>(i) Goodwill and other Intangible assets: (i) Initial recognition: Goodwill represents the excess purchase price over the estimated fair value of net assets acquired in a business combination. Following initial recognition, goodwill is measured at cost less any accumulated impairment losses. Intangible assets with finite lives are carried at cost less accumulated amortization and impairment losses, if any, and are amortized on a straight-line basis over the estimated useful life of the intangible asset. The estimated useful lives are as follows: ​ ​ ​ ​ ​ Asset Method Period/Rate Customer relationships (1) Straight-line 10 years Farmer relationships (1) Straight-line 3 years License agreements Straight-line 31 months to 12 years Website and trademarks Straight-line 4 years Tradenames Straight-line 15 years Computer software Straight-line 3 (1) During the year ended March 31, 2021, the amortization of customer relationships and farmer relationships, both related to SugarLeaf, was accelerated and those assets were then fully amortized. (ii) Subsequent expenditure: Subsequent expenditure is capitalized only when it increases the future economic benefits embodied in the specific asset to which it relates. All other expenditures, including expenditure on internally generated goodwill and brands, are recognized in profit or loss as incurred.</t>
        </is>
      </c>
    </row>
    <row r="13">
      <c r="A13" s="4" t="inlineStr">
        <is>
          <t>Research and development</t>
        </is>
      </c>
      <c r="B13" s="4" t="inlineStr">
        <is>
          <t xml:space="preserve"> </t>
        </is>
      </c>
      <c r="C13" s="4" t="inlineStr">
        <is>
          <t>(j) Research and development: Research and development expenditures are expensed as incurred. These costs primarily consist of employees’ salaries and benefits related to research and development activities, consultants that conduct the Corporation’s clinical trials, independent auditors and consultants to perform investigation activities on behalf of the Corporation, clinical trial materials, stock-based compensation expense, and other non-clinical costs and regulatory approvals. Advance payments for goods and services that will be used in future research and development are recognized in prepaids or other assets and are expensed when the services are performed, or the goods are used.</t>
        </is>
      </c>
    </row>
    <row r="14">
      <c r="A14" s="4" t="inlineStr">
        <is>
          <t>Impairment</t>
        </is>
      </c>
      <c r="B14" s="4" t="inlineStr">
        <is>
          <t xml:space="preserve"> </t>
        </is>
      </c>
      <c r="C14" s="4" t="inlineStr">
        <is>
          <t>(k) Impairment: (i) Long-lived assets: Long-lived assets, such as property, plant, and equipment, and finite-lived intangible assets, are reviewed for impairment whenever events or changes in circumstances indicate that the carrying amount of an asset may not be recoverable. If circumstances require a long-lived asset or asset group be tested for possible impairment, the Corporation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loss recognized is not reversed in future periods. (ii) Goodwill: Goodwill is assessed for impairment annually in the fourth quarter or more frequently if events or changes in circumstances indicate that the carrying value of a reporting unit more likely than not exceeds its fair value. Goodwill is tested for impairment at the reporting unit level, which is the operating segment, or a component, which is one level below that operating segment. Components are aggregated as a single reporting unit if they have similar economic characteristics. Goodwill is tested for impairment when there is a triggering event indicating that the carrying amount may be impaired. When impairment indicators are identified, the Corporation compares the reporting unit’s fair value to its carrying amount, including goodwill. An impairment loss is recognized as the difference, if any, between the reporting unit’s carrying amount and its fair value, to the extent the difference does not exceed the total amount of goodwill allocated to the reporting unit. Any impairment loss recognized is not reversed in future periods. For the purposes of annual impairment testing, the carrying amounts of goodwill are allocated to the reporting units. In conducting its annual impairment test, the Corporation first reviews qualitative factors to determine whether it is more likely than not that the fair value of the reporting unit is less than its carrying amount. Factors considered in a qualitative assessment include, among other things, macroeconomic conditions, industry and market considerations, financial performance of the respective reporting unit and other relevant entity and reporting-unit specific considerations. If factors indicate that the fair value of the reporting unit is less than its carrying amount, the Corporation performs a quantitative assessment. The fair value of the reporting unit is determined by analyzing scenarios of business projections and sensitivities attempting to model various assumptions as to how the revenues and cash flows of the business may evolve depending on factors including macroeconomic conditions, industry and market considerations, cost factors and overall financial performance specific to the reporting unit. The Corporation estimates the fair values of its reporting units based on discounted cash flow (“ DCF</t>
        </is>
      </c>
    </row>
    <row r="15">
      <c r="A15" s="4" t="inlineStr">
        <is>
          <t>Revenue</t>
        </is>
      </c>
      <c r="B15" s="4" t="inlineStr">
        <is>
          <t xml:space="preserve"> </t>
        </is>
      </c>
      <c r="C15" s="4" t="inlineStr">
        <is>
          <t>(l) Revenue: The Corporation’s revenue is comprised of sales of (i) nutraceutical products, (ii) cannabis and hemp products, (iii) food and beverages products, (iv) innovation products and (v) processing services. Payment terms are short-term in nature and are generally less than one year. In addition, if the good is transferred and payment is received within one year, the Company does not determine significant financing components. Sale of products: The Corporation’s revenue-generating activities from the sale of products in the course of ordinary activities are recognized at a point in time when control of the products is transferred to the customer and the Corporation’s obligations have been fulfilled. The Corporation transfers control generally on shipment of the goods or in some cases, upon reception by the customer. Revenue is measured as the amount of consideration the Corporation expects to receive in exchange for the Corporation’s product as specified in the customer contract. Certain of the Corporation’s customer contracts, most notably those with the Canadian provincial and territorial agencies, may provide the customer with a right of return. In certain circumstances, the Corporation may also provide a retrospective price adjustment to a customer. These items give rise to variable consideration, which is recognized as a reduction of the transaction price based upon the expected amounts of the product returns and price adjustments at the time revenue for the corresponding product sale is recognized. The determination of the reduction of the transaction price for variable consideration requires that the Corporation make certain estimates and assumptions that affect the timing and amounts of revenue recognized. The Corporation estimates this variable consideration by taking into account factors such as historical information, current trends, forecasts, provincial and territorial inventory levels, availability of actual results and expectations of demand. The Corporation recognizes a liability for sales refunds within other current liabilities with a corresponding decrease in revenues. Furthermore, the Corporation recognizes an asset for the value of inventory which is expected to be returned within prepaid expenses and other assets on the consolidated balance sheets with a corresponding reduction of cost of sale. Processing services: The Corporation is involved in the extraction, purification and formulation of health and wellness products. Revenue earned on processing services is recognized as the services are rendered in accordance with contractual terms, recovery of the consideration is probable and the amount of revenue can be measured reliably. The Corporation recognizes revenue from processing services in proportion to the stage of completion of the service at the reporting date. The stage of completion is assessed based on surveys of work performed. All related production costs are expensed as incurred. Royalty revenues: Royalties are earned under the terms of the applicable agreement and are recognized when it is probable that the economic benefits associated with the transaction will be received and the amount can be measured reliably. Principal versus agent arrangements: The Corporation may be involved with other parties, including suppliers of products, in providing goods or services to a customer when it enters into revenue transactions for the sale of products that it does not manufacture. In these instances, the Corporation must determine whether it is a principal in these transactions by evaluating the nature of its promise to the customer. The Corporation is a principal and records revenue on a gross basis if it controls a promised good before transferring that good to the customer. On the other hand, the Corporation records revenue as the net amount when it does not meet the criteria to be considered a principal.</t>
        </is>
      </c>
    </row>
    <row r="16">
      <c r="A16" s="4" t="inlineStr">
        <is>
          <t>Cost of revenue</t>
        </is>
      </c>
      <c r="B16" s="4" t="inlineStr">
        <is>
          <t xml:space="preserve"> </t>
        </is>
      </c>
      <c r="C16" s="4" t="inlineStr">
        <is>
          <t>(m) Cost of revenue: Cost of revenue includes all costs directly related to the manufacturing of products, including the cost of raw materials, direct labor, packaging, direct production costs, plant overhead, depreciation expense related to manufacturing and corresponding right-of-use assets. For manufacturing outsourced to third-party contractors, cost of revenue represents the amount invoiced by the contractors. Cost of revenue also includes the costs relating to warehousing, maintenance, inspection activities, freight and inventory write-downs.</t>
        </is>
      </c>
    </row>
    <row r="17">
      <c r="A17" s="4" t="inlineStr">
        <is>
          <t>Selling, general and administrative expenses</t>
        </is>
      </c>
      <c r="B17" s="4" t="inlineStr">
        <is>
          <t xml:space="preserve"> </t>
        </is>
      </c>
      <c r="C17" s="4" t="inlineStr">
        <is>
          <t>(n) Selling, general and administrative expenses: Selling, general and administrative (“ SG&amp;A</t>
        </is>
      </c>
    </row>
    <row r="18">
      <c r="A18" s="4" t="inlineStr">
        <is>
          <t>Government Grants</t>
        </is>
      </c>
      <c r="B18" s="4" t="inlineStr">
        <is>
          <t xml:space="preserve"> </t>
        </is>
      </c>
      <c r="C18" s="4" t="inlineStr">
        <is>
          <t>(o) Government grants: Government grants, consisting of grants, subsidies and Quebec provincial investment tax credits, are recorded as a reduction of the related expense or cost of the asset acquired. Government grants are recognized when there is reasonable assurance that the Corporation has met or will meet the requirements of the approved grant program and there is reasonable assurance that the grant will be received. Grants that compensate the Corporation for expenses incurred are recognized in profit or loss in reduction thereof on a systematic basis in the same years in which the expenses are recognized. Grants that compensate the Corporation for the cost of an asset are recognized in profit or loss on a systematic basis over the useful life of the asset.</t>
        </is>
      </c>
    </row>
    <row r="19">
      <c r="A19" s="4" t="inlineStr">
        <is>
          <t>Leases</t>
        </is>
      </c>
      <c r="B19" s="4" t="inlineStr">
        <is>
          <t xml:space="preserve"> </t>
        </is>
      </c>
      <c r="C19" s="4" t="inlineStr">
        <is>
          <t>(p) Leases: The Corporation determines if an arrangement is or contains a lease at contract inception and classifies it as either an operating or finance lease. In addition to lease agreements, the Corporation reviews all material contracts that could contain an embedded lease for potential embedded lease obligations. The Corporation recognizes a right-of-use (ROU) asset and a lease liability at the lease commencement date. The lease liability is recognized based on the present value of the remaining fixed or in-substance fixed lease payments discounted using the Corporation’s incremental borrowing rates unless the lessor’s rate implicit in the lease is readily determinable, in which case it is used. The Corporation uses a specific incremental borrowing rate for leases, which is determined based on the geography and term of the lease. These rates are determined based on inputs provided by external banks and updated periodically. The lease liability includes the exercise of a purchase option only if the Corporation is reasonably certain to exercise as of the commencement date of the lease. The residual value guarantee amount is only included in the lease liability calculation to the extent payment is probable to the lessor as of the commencement of the lease. The right-of-use (“ ROU Variable lease payments that do not depend on an index or a specified rate are not included in the measurement of lease liabilities but instead are recognized as expenses in the period in which the event or condition that triggers the payment occurs. The lease term for purposes of lease accounting may include options to extend or terminate the lease when it is reasonably certain that the Corporation will exercise that option as of the commencement date of the lease. For operating leases, the lease expense is recognized on a straight-line basis over the lease term as rent expense. For finance leases, the Corporation amortizes the ROU asset on a straight-line basis and records interest expense on the lease liability created at lease commencement over the lease term. After the commencement date, the carrying amount of lease liabilities is increased to reflect the accretion of interest and reduced to reflect lease payments made. In addition, the carrying amount of lease liabilities is remeasured when there is a change in future lease payments arising from a change in an index or specified rate, if there is a modification to the lease terms and conditions, a change in the estimate of the amount expected to be payable under residual value guarantee, or if the Corporation changes its assessment of whether it will exercise a termination, extension or purchase option. The re-measurement amount of the lease liabilities is recognized as an adjustment to the right-of-use asset, or in the consolidated statement of loss when the carrying amount of the right-of-use asset is reduced to zero. Leases with an initial term of twelve months or less are not recorded on the consolidated balance sheets; the Corporation recognizes lease expense for these leases over their lease term.</t>
        </is>
      </c>
    </row>
    <row r="20">
      <c r="A20" s="4" t="inlineStr">
        <is>
          <t>Share-based payment</t>
        </is>
      </c>
      <c r="B20" s="4" t="inlineStr">
        <is>
          <t xml:space="preserve"> </t>
        </is>
      </c>
      <c r="C20" s="4" t="inlineStr">
        <is>
          <t>(q) Share-based payment: The Corporation offers a stock option plan, which is further described in Note 16, Share-based payments. For equity-settled awards, the grant date fair value of share-based payment awards is recognized as an expense, with a corresponding increase in equity, over the applicable vesting period of the awards. The grant date fair value takes into consideration market performance conditions when applicable. The Corporation has elected to record awards that vest on multiple instalments as multiple awards, otherwise referred to as graded vesting. For performance-based options issued, the fair value of the instrument is measured at the grant date and expensed over the vesting term when the performance targets are considered probable of being achieved. The Corporation also elected to adjust the amount recognized as an expense to reflect the number of awards for which the related service and non-market performance vesting conditions are expected to be met, such that the amount ultimately recognized as an expense is based on the number of awards that meet the related service and non-market performance conditions at the vesting date. Equity based awards, consisting of RSUs, DSUs and cash bonus based on the price of the Corporation common share price, are initially measured based on the fair value of the share-based payment awards at grant date. The cash bonus is remeasured at the end of each reporting period, until settlement. The fair value of the share-based payment transactions is measured using the Black-Scholes model. Measurement inputs include share price on measurement date, exercise price of the instrument, expected volatility (based on the historical volatility), weighted average expected life of the instruments (based on contractual life, tranche vesting term and general option holder behavior), expected dividends, and the risk-free interest rate (based on government bonds). Service and non-market performance conditions attached to the transactions, if any, are not taken into account in determining fair value. Certain instruments have a market condition considered in the determination of the fair value of the award. The fair value of those awards considers the market condition and is determined generally using a Monte Carlo simulation model.</t>
        </is>
      </c>
    </row>
    <row r="21">
      <c r="A21" s="4" t="inlineStr">
        <is>
          <t>Income tax</t>
        </is>
      </c>
      <c r="B21" s="4" t="inlineStr">
        <is>
          <t xml:space="preserve"> </t>
        </is>
      </c>
      <c r="C21" s="4" t="inlineStr">
        <is>
          <t>(r) Income tax: 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for tax purposes arose. Deferred tax is recognized on the difference between the carrying amount of an asset or a liability, as reflected in the financial statements, and the corresponding tax base, used in the computation of income for tax purposes (temporary differences) and measured using the enacted tax rates and laws as at the balance sheet date that are expected to apply to the income that the Corporation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rporation’s interpretation of the relevant tax rules and judge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 of loss, except when they relate to an item that is recognized in other comprehensive income (loss) or directly in equity, in which case, the taxes are also recognized in other comprehensive income (loss) or directly in equity respectively. Where income taxes arise from the initial accounting for a business combination, these are included in the accounting for the business combination. Interest and penalties in respect of income taxes are not recognized in the consolidated statement of loss as a component of income taxes but as a component of interest expense.</t>
        </is>
      </c>
    </row>
    <row r="22">
      <c r="A22" s="4" t="inlineStr">
        <is>
          <t>Net earnings or loss per share</t>
        </is>
      </c>
      <c r="B22" s="4" t="inlineStr">
        <is>
          <t xml:space="preserve"> </t>
        </is>
      </c>
      <c r="C22" s="4" t="inlineStr">
        <is>
          <t>(s) Net earnings or loss per share: Basic net earnings or loss per share is calculated by dividing the profit or loss attributable to common shareholders of the Corporation by the weighted average number of common shares outstanding during the period. Diluted net earnings or loss per share is determined by adjusting the profit or loss attributable to common shareholders and the weighted average number of common shares outstanding, adjusted for own shares held, for the effects of all dilutive potential common shares, which comprise warrants, share options, deferred share units, restricted share units and restricted shares granted to employees and directors.</t>
        </is>
      </c>
    </row>
    <row r="23">
      <c r="A23" s="4" t="inlineStr">
        <is>
          <t>New standards and interpretations not yet adopted</t>
        </is>
      </c>
      <c r="B23" s="4" t="inlineStr">
        <is>
          <t>(b) New standards and interpretations not yet adopted: Accounting pronouncements not yet adopted In October 2021, the FASB issued ASU 2021-08, Accounting for Contract Assets and Contract Liabilities from Contracts with Customers In June 2016, the FASB issued ASU 2016-13, Financial instruments — Credit Losses (Topic 326): Measurement of Credit Losses on Financial Instruments (“ASU 2016-13”), which amends the guidance on the impairment of financial instruments by requiring measurement and recognition of expected credit losses for financial assets held. ASU 2016-13 is effective for fiscal years, and for interim periods within those fiscal years, beginning after December 15, 2019, and earlier adoption is permitted beginning in the first quarter of fiscal 2019. In November 2019, the FASB issued ASU No. 2019-10, Financial Instruments - Credit Losses (Topic 326), Derivatives and Hedging (Topic 815), and Leases (Topic 842): Effective Dates (“ASU 2019-10”).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still have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The Company will adopt ASU 2016-13 for its fiscal year beginning April 1, 2023, and the Company’s evaluation of the potential impact of adoption is in process.</t>
        </is>
      </c>
      <c r="C23" s="4" t="inlineStr">
        <is>
          <t>(t) New standards and interpretations not yet adopted: Accounting pronouncements not yet adopted In March 2020, the FASB issued ASU 2020-04, Facilitation of the Effects of Reference Rate Reform on Financial Reporting, which amends ASC Topic 848, Reference Rate Reform. This ASU provides optional expedients and exceptions for applying GAAP to contracts, hedging relationships, and other transactions affected by reference rate reform if certain criteria are met. This new guidance is optional and may be elected over time through December 31, 2022 as reference rate reform activities occur. This new guidance is not expected to have a material impact on the Corporation’s consolidated financial statements. In August 2020, the FASB issued ASU 2020-06, Accounting for Convertible Instruments and Contracts in an Entity’s Own Equity Debt with Conversion and Other Options In October 2021, the FASB issued ASU 2021-08, Accounting for Contract Assets and Contract Liabilities from Contracts with Customers The Corporation does not intend to early adopt any of the above amend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Estimated Useful Lives</t>
        </is>
      </c>
      <c r="B4" s="4" t="inlineStr">
        <is>
          <t>The estimated useful lives are as follows: ​ ​ ​ ​ ​ ​ Asset Method Period/Rate Building and building components Straight-line 20 40 ​ Laboratory, and plant equipment Straight-line 10 20 ​ Furniture and office equipment Declining balance 20% to 30 % Computer equipment Straight-line 2 5 ​ ​</t>
        </is>
      </c>
    </row>
    <row r="5">
      <c r="A5" s="4" t="inlineStr">
        <is>
          <t>Schedule of Intangible Assets with Finite Useful Lives</t>
        </is>
      </c>
      <c r="B5" s="4" t="inlineStr">
        <is>
          <t>​ ​ ​ ​ ​ Asset Method Period/Rate Customer relationships (1) Straight-line 10 years Farmer relationships (1) Straight-line 3 years License agreements Straight-line 31 months to 12 years Website and trademarks Straight-line 4 years Tradenames Straight-line 15 years Computer software Straight-line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Mar. 31, 2022</t>
        </is>
      </c>
    </row>
    <row r="3">
      <c r="A3" s="3" t="inlineStr">
        <is>
          <t>Business Combinations [Abstract]</t>
        </is>
      </c>
      <c r="B3" s="4" t="inlineStr">
        <is>
          <t xml:space="preserve"> </t>
        </is>
      </c>
    </row>
    <row r="4">
      <c r="A4" s="4" t="inlineStr">
        <is>
          <t>Summary of Final Purchase Price Allocation of Assets Acquired and Liabilities Assumed</t>
        </is>
      </c>
      <c r="B4" s="4" t="inlineStr">
        <is>
          <t>The following table summarizes the final purchase price allocation of the Sprout Foods assets acquired and liabilities assumed at the acquisition date ​ ​ ​ ​ ​ Fair value recognized ​ on acquisition Assets acquired ​ ​ ​ Cash and cash equivalents ​ $ 2,862,758 Trade receivables ​ 2,062,773 Inventories ​ 7,705,273 Prepaid expenses and other current assets ​ 178,229 Property and equipment ​ 140,619 Right-of-use asset ​ 892,472 Tradenames ​ 22,364,000 Other assets ​ 5,550,279 ​ ​ 41,756,403 Liabilities assumed ​ Trade and other payables ​ $ 5,163,813 Lease liability ​ 892,472 Promissory note ​ 11,446,356 ​ ​ 17,502,641 Total identifiable net assets at fair value ​ 24,253,762 Non-controlling interest measured at fair value (49.9%) ​ (23,497,694) Goodwill arising on acquisition ​ 22,839,437 Purchase price ​ $ 23,595,505 Consist of: ​ Cash ​ $ 6,000,000 Common shares issued, at fair value ​ 17,595,505 Total consideration ​ $ 23,595,505 ​ Note: As part of the acquisition of Sprout, net deferred tax assets of $15,251,439 were acquired for which a full valuation allowance was recognized.</t>
        </is>
      </c>
    </row>
    <row r="5">
      <c r="A5" s="4" t="inlineStr">
        <is>
          <t>Schedule of Unaudited Pro forma Information</t>
        </is>
      </c>
      <c r="B5" s="4" t="inlineStr">
        <is>
          <t>The following unaudited pro forma information for the years ended March 31, 2021, represents the results of operations of the Corporation as if the acquisition of Sprout Foods had occurred on April 1, 2020. This pro forma information does not purport to be indicative of the results that would have occurred for the periods presented or that may be expected in the future. ​ ​ ​ ​ March 31, (unaudited) ​ 2021 Total revenues 53,823,888 Net loss (150,267,7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Mar. 31, 2022</t>
        </is>
      </c>
    </row>
    <row r="3">
      <c r="A3" s="3" t="inlineStr">
        <is>
          <t>Receivables [Abstract]</t>
        </is>
      </c>
      <c r="B3" s="4" t="inlineStr">
        <is>
          <t xml:space="preserve"> </t>
        </is>
      </c>
    </row>
    <row r="4">
      <c r="A4" s="4" t="inlineStr">
        <is>
          <t>Summary of Trade and Other Receivables</t>
        </is>
      </c>
      <c r="B4" s="4" t="inlineStr">
        <is>
          <t>​ ​ ​ ​ ​ ​ ​ ​ ​ March 31, March 31, ​ ​ 2022 ​ 2021 Trade receivables ​ $ 6,987,865 ​ $ 6,099,627 Sales taxes receivable ​ 497,824 ​ 740,201 Accrued and other receivables ​ 47,985 ​ 547,039 Tax credits receivable ​ 14,487 ​ — Grants and subsidies receivables ​ 51,423 ​ 1,280,342 ​ ​ $ 7,599,584 ​ $ 8,667,209 ​</t>
        </is>
      </c>
    </row>
    <row r="5">
      <c r="A5" s="4" t="inlineStr">
        <is>
          <t>Summary of Aging of Trade Receivable Balances and Allowance for Doubtful Accounts</t>
        </is>
      </c>
      <c r="B5" s="4" t="inlineStr">
        <is>
          <t>​ ​ ​ ​ ​ ​ ​ ​ ​ March 31, March 31, ​ ​ 2022 ​ 2021 Current ​ $ 4,898,533 ​ $ 2,372,855 Past due 0-30 days ​ 909,643 ​ 1,002,752 Past due 31-120 days ​ 423,836 ​ 1,001,901 Past due over 121 days ​ 10,388,106 ​ 9,637,609 Trade receivables ​ 16,620,118 ​ 14,015,117 Less expected credit loss ​ (9,632,253) ​ (7,915,490) ​ ​ $ 6,987,865 ​ $ 6,099,627 ​</t>
        </is>
      </c>
    </row>
    <row r="6">
      <c r="A6" s="4" t="inlineStr">
        <is>
          <t>Summary of Movement in Expected Credit Loss</t>
        </is>
      </c>
      <c r="B6" s="4" t="inlineStr">
        <is>
          <t>​ ​ ​ ​ ​ ​ ​ ​ ​ March 31, March 31, ​ ​ 2022 ​ 2021 Balance, beginning of year ​ $ 7,915,490 ​ $ 514,595 Bad debt expenses ​ 2,505,738 ​ 7,339,626 Foreign exchange loss ​ 41,373 ​ 405,148 Recoveries collected ​ (830,348) ​ (343,879) Balance, end of year ​ $ 9,632,253 ​ $ 7,915,4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Dec. 31, 2022</t>
        </is>
      </c>
      <c r="C2" s="2" t="inlineStr">
        <is>
          <t>Mar. 31, 2022</t>
        </is>
      </c>
    </row>
    <row r="3">
      <c r="A3" s="3" t="inlineStr">
        <is>
          <t>Inventory Disclosure [Abstract]</t>
        </is>
      </c>
      <c r="B3" s="4" t="inlineStr">
        <is>
          <t xml:space="preserve"> </t>
        </is>
      </c>
      <c r="C3" s="4" t="inlineStr">
        <is>
          <t xml:space="preserve"> </t>
        </is>
      </c>
    </row>
    <row r="4">
      <c r="A4" s="4" t="inlineStr">
        <is>
          <t>Summary of Inventories</t>
        </is>
      </c>
      <c r="B4" s="4" t="inlineStr">
        <is>
          <t>​ ​ ​ ​ ​ ​ ​ ​ ​ December 31, March 31, ​ ​ 2022 ​ 2022 ​ ​ ​ ​ ​ ​ ​ Raw materials ​ $ 5,154,170 ​ $ 7,920,190 Work in progress ​ — ​ 1,016,916 Finished goods ​ 11,433,593 ​ 7,974,690 Supplies and spare parts ​ 355,045 ​ 147,610 ​ ​ $ 16,942,808 ​ $ 17,059,406 ​</t>
        </is>
      </c>
      <c r="C4" s="4" t="inlineStr">
        <is>
          <t>​ ​ ​ ​ ​ ​ ​ ​ ​ March 31, March 31, ​ ​ 2022 ​ 2021 Raw materials ​ $ 7,920,190 ​ $ 6,917,716 Work in progress ​ 1,016,916 ​ 5,912,935 Finished goods ​ 7,974,690 ​ 3,455,365 Supplies and spare parts ​ 147,610 ​ 1,031,407 ​ ​ $ 17,059,406 ​ $ 17,317,4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 )</t>
        </is>
      </c>
      <c r="B1" s="2" t="inlineStr">
        <is>
          <t>12 Months Ended</t>
        </is>
      </c>
    </row>
    <row r="2">
      <c r="B2" s="2" t="inlineStr">
        <is>
          <t>Mar. 31, 2022</t>
        </is>
      </c>
    </row>
    <row r="3">
      <c r="A3" s="3" t="inlineStr">
        <is>
          <t>Property Plant And Equipment [Abstract]</t>
        </is>
      </c>
      <c r="B3" s="4" t="inlineStr">
        <is>
          <t xml:space="preserve"> </t>
        </is>
      </c>
    </row>
    <row r="4">
      <c r="A4" s="4" t="inlineStr">
        <is>
          <t>Summary of Property, Plant and Equipment</t>
        </is>
      </c>
      <c r="B4" s="4" t="inlineStr">
        <is>
          <t>​ ​ ​ ​ ​ ​ ​ ​ ​ ​ Years ended ​ March 31, March 31, ​ ​ 2022 ​ 2021 Land ​ $ 182,831 ​ $ 182,001 Building and building components ​ 27,226,065 ​ 26,499,100 Laboratory and plant equipment ​ 37,372,148 ​ 36,583,756 Furniture and office equipment ​ 597,075 ​ 539,648 Computer equipment ​ 878,101 ​ 692,855 Total ​ $ 66,256,220 ​ $ 64,497,360 Less: Accumulated depreciation and impairment loss ​ (44,808,097) ​ (27,151,644) ​ ​ $ 21,448,123 ​ $ 37,345,716 ​</t>
        </is>
      </c>
    </row>
    <row r="5">
      <c r="A5" s="4" t="inlineStr">
        <is>
          <t>Summary of Depreciation Expense of Property Plant and Equipment</t>
        </is>
      </c>
      <c r="B5" s="4" t="inlineStr">
        <is>
          <t>​ ​ ​ ​ ​ ​ ​ ​ ​ ​ Years ended ​ March 31, March 31, ​ ​ 2022 ​ 2021 Cost of sales ​ $ 1,902,214 ​ $ 2,442,208 Selling, general and administrative expenses ​ 821,537 ​ 1,519,109 ​ ​ $ 2,723,751 ​ $ 3,961,3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c r="B3" s="4" t="inlineStr">
        <is>
          <t xml:space="preserve"> </t>
        </is>
      </c>
    </row>
    <row r="4">
      <c r="A4" s="4" t="inlineStr">
        <is>
          <t>Summary of Lease Liabilities Amounts Recognized in Consolidated Balance Sheets</t>
        </is>
      </c>
      <c r="B4" s="4" t="inlineStr">
        <is>
          <t>​ ​ ​ ​ ​ ​ ​ ​ ​ March 31, March 31, ​ ​ 2022 ​ 2021 Current ​ $ 641,698 ​ $ 230,016 Non-current ​ 2,063,421 ​ 2,886,940 Total ​ $ 2,705,119 ​ $ 3,116,956 ​</t>
        </is>
      </c>
    </row>
    <row r="5">
      <c r="A5" s="4" t="inlineStr">
        <is>
          <t>Summary of Movements in Cash and Non-cash Flows from Operating Leases</t>
        </is>
      </c>
      <c r="B5" s="4" t="inlineStr">
        <is>
          <t>​ ​ ​ ​ ​ ​ ​ ​ ​ ​ Years ended ​ March 31, March 31, ​ ​ 2022 ​ 2021 Operating cash flow payments for operating lease liabilities ​ $ (25,201) ​ $ (36,445) Operating cash inflow payments for sublease classified as operating lease ​ 61,166 ​ 21,320 Operating leases from business combination ​ — ​ 892,472 Operating lease right-of-use assets obtained in exchange for operating lease liabilities ​ 275,840 ​ 1,282,743 ​</t>
        </is>
      </c>
    </row>
    <row r="6">
      <c r="A6" s="4" t="inlineStr">
        <is>
          <t>Summary of Weighted-average Remaining Lease Term, and Weighted-average Discount Rate</t>
        </is>
      </c>
      <c r="B6" s="4" t="inlineStr">
        <is>
          <t>​ ​ ​ ​ ​ ​ ​ ​ March 31, March 31, ​ ​ 2022 ​ 2021 ​ Weighted-average remaining operating lease term (in years) 6.34 5.38 ​ Weighted-average operating lease discount rate 5.69 % 6.12 % ​</t>
        </is>
      </c>
    </row>
    <row r="7">
      <c r="A7" s="4" t="inlineStr">
        <is>
          <t>Summary of Maturity Analysis, Contractual Undiscounted Cash Flows</t>
        </is>
      </c>
      <c r="B7" s="4" t="inlineStr">
        <is>
          <t>​ ​ ​ ​ ​ ​ March 31, ​ ​ 2022 2023 ​ $ 753,444 2024 ​ 575,223 2025 ​ 457,263 2026 ​ 340,263 2027 ​ 194,593 2028 and thereafter ​ 878,569 Total lease liabilities payments ​ $ 3,199,355 Less: Imputed interest ​ (494,236) Total operating lease liabilities ​ $ 2,705,1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Consolidated Statements of Loss and Comprehensive Loss - USD ($)</t>
        </is>
      </c>
      <c r="B1" s="2" t="inlineStr">
        <is>
          <t>12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Revenue from sales net of excise taxes of nil and $643,476 (2021 - $746,870 and $1,127,569)</t>
        </is>
      </c>
      <c r="B4" s="5" t="n">
        <v>47695828</v>
      </c>
      <c r="C4" s="5" t="n">
        <v>34261647</v>
      </c>
    </row>
    <row r="5">
      <c r="A5" s="4" t="inlineStr">
        <is>
          <t>Revenue from Contract with Customer, Product and Service [Extensible Enumeration]</t>
        </is>
      </c>
      <c r="B5" s="4" t="inlineStr">
        <is>
          <t>us-gaap:ProductMember, us-gaap:ServiceMember</t>
        </is>
      </c>
      <c r="C5" s="4" t="inlineStr">
        <is>
          <t>us-gaap:ProductMember, us-gaap:ServiceMember</t>
        </is>
      </c>
    </row>
    <row r="6">
      <c r="A6" s="4" t="inlineStr">
        <is>
          <t>Royalty revenues</t>
        </is>
      </c>
      <c r="B6" s="5" t="n">
        <v>1019861</v>
      </c>
      <c r="C6" s="5" t="n">
        <v>1109678</v>
      </c>
    </row>
    <row r="7">
      <c r="A7" s="4" t="inlineStr">
        <is>
          <t>Other revenues</t>
        </is>
      </c>
      <c r="B7" s="6" t="n">
        <v>81435</v>
      </c>
      <c r="C7" s="6" t="n">
        <v>28994</v>
      </c>
    </row>
    <row r="8">
      <c r="A8" s="4" t="inlineStr">
        <is>
          <t>Total revenues</t>
        </is>
      </c>
      <c r="B8" s="6" t="n">
        <v>48797124</v>
      </c>
      <c r="C8" s="6" t="n">
        <v>35400319</v>
      </c>
    </row>
    <row r="9">
      <c r="A9" s="4" t="inlineStr">
        <is>
          <t>Cost of sales other than loss on inventories, net of subsidies of $924,644 (2021 - $932,483 )</t>
        </is>
      </c>
      <c r="B9" s="6" t="n">
        <v>-52561404</v>
      </c>
      <c r="C9" s="6" t="n">
        <v>-30964709</v>
      </c>
    </row>
    <row r="10">
      <c r="A10" s="4" t="inlineStr">
        <is>
          <t>Cost of services</t>
        </is>
      </c>
      <c r="B10" s="4" t="inlineStr">
        <is>
          <t xml:space="preserve"> </t>
        </is>
      </c>
      <c r="C10" s="6" t="n">
        <v>-12846937</v>
      </c>
    </row>
    <row r="11">
      <c r="A11" s="4" t="inlineStr">
        <is>
          <t>Impairment loss on inventories</t>
        </is>
      </c>
      <c r="B11" s="6" t="n">
        <v>-3772066</v>
      </c>
      <c r="C11" s="6" t="n">
        <v>-18962254</v>
      </c>
    </row>
    <row r="12">
      <c r="A12" s="4" t="inlineStr">
        <is>
          <t>Total Cost of sales</t>
        </is>
      </c>
      <c r="B12" s="5" t="n">
        <v>-56333470</v>
      </c>
      <c r="C12" s="5" t="n">
        <v>-62773900</v>
      </c>
    </row>
    <row r="13">
      <c r="A13" s="4" t="inlineStr">
        <is>
          <t>Cost, Product and Service [Extensible Enumeration]</t>
        </is>
      </c>
      <c r="B13" s="4" t="inlineStr">
        <is>
          <t>us-gaap:ProductMember, us-gaap:ServiceMember</t>
        </is>
      </c>
      <c r="C13" s="4" t="inlineStr">
        <is>
          <t>us-gaap:ProductMember, us-gaap:ServiceMember</t>
        </is>
      </c>
    </row>
    <row r="14">
      <c r="A14" s="4" t="inlineStr">
        <is>
          <t>Gross profit (loss)</t>
        </is>
      </c>
      <c r="B14" s="5" t="n">
        <v>-7536346</v>
      </c>
      <c r="C14" s="5" t="n">
        <v>-27373581</v>
      </c>
    </row>
    <row r="15">
      <c r="A15" s="4" t="inlineStr">
        <is>
          <t>Research and development expenses, net of tax credits and grants of nil (2021 - $12,272 )</t>
        </is>
      </c>
      <c r="B15" s="6" t="n">
        <v>-880151</v>
      </c>
      <c r="C15" s="6" t="n">
        <v>-1922195</v>
      </c>
    </row>
    <row r="16">
      <c r="A16" s="4" t="inlineStr">
        <is>
          <t>Selling, general and administrative expenses, net of subsidies of nil and nil (2021 - ($427)and $100,178 )</t>
        </is>
      </c>
      <c r="B16" s="6" t="n">
        <v>-60538424</v>
      </c>
      <c r="C16" s="6" t="n">
        <v>-63824118</v>
      </c>
    </row>
    <row r="17">
      <c r="A17" s="4" t="inlineStr">
        <is>
          <t>Impairment loss related to intangible assets</t>
        </is>
      </c>
      <c r="B17" s="6" t="n">
        <v>-1527000</v>
      </c>
      <c r="C17" s="4" t="inlineStr">
        <is>
          <t xml:space="preserve"> </t>
        </is>
      </c>
    </row>
    <row r="18">
      <c r="A18" s="4" t="inlineStr">
        <is>
          <t>Impairment loss related to property, plant and equipment</t>
        </is>
      </c>
      <c r="B18" s="6" t="n">
        <v>-14765582</v>
      </c>
      <c r="C18" s="6" t="n">
        <v>-10747692</v>
      </c>
    </row>
    <row r="19">
      <c r="A19" s="4" t="inlineStr">
        <is>
          <t>Impairment loss related to right-of-use assets</t>
        </is>
      </c>
      <c r="B19" s="4" t="inlineStr">
        <is>
          <t xml:space="preserve"> </t>
        </is>
      </c>
      <c r="C19" s="6" t="n">
        <v>-107650</v>
      </c>
    </row>
    <row r="20">
      <c r="A20" s="4" t="inlineStr">
        <is>
          <t>Impairment loss related to goodwill</t>
        </is>
      </c>
      <c r="B20" s="6" t="n">
        <v>-3288847</v>
      </c>
      <c r="C20" s="6" t="n">
        <v>-26898016</v>
      </c>
    </row>
    <row r="21">
      <c r="A21" s="4" t="inlineStr">
        <is>
          <t>Net gain on sale of assets</t>
        </is>
      </c>
      <c r="B21" s="6" t="n">
        <v>6469</v>
      </c>
      <c r="C21" s="4" t="inlineStr">
        <is>
          <t xml:space="preserve"> </t>
        </is>
      </c>
    </row>
    <row r="22">
      <c r="A22" s="4" t="inlineStr">
        <is>
          <t>Loss from operating activities</t>
        </is>
      </c>
      <c r="B22" s="6" t="n">
        <v>-88529881</v>
      </c>
      <c r="C22" s="6" t="n">
        <v>-130873252</v>
      </c>
    </row>
    <row r="23">
      <c r="A23" s="4" t="inlineStr">
        <is>
          <t>Finance income</t>
        </is>
      </c>
      <c r="B23" s="6" t="n">
        <v>7123</v>
      </c>
      <c r="C23" s="6" t="n">
        <v>825745</v>
      </c>
    </row>
    <row r="24">
      <c r="A24" s="4" t="inlineStr">
        <is>
          <t>Finance costs</t>
        </is>
      </c>
      <c r="B24" s="6" t="n">
        <v>-2143978</v>
      </c>
      <c r="C24" s="6" t="n">
        <v>-1786781</v>
      </c>
    </row>
    <row r="25">
      <c r="A25" s="4" t="inlineStr">
        <is>
          <t>Foreign exchange loss</t>
        </is>
      </c>
      <c r="B25" s="6" t="n">
        <v>-685708</v>
      </c>
      <c r="C25" s="6" t="n">
        <v>-4051418</v>
      </c>
    </row>
    <row r="26">
      <c r="A26" s="4" t="inlineStr">
        <is>
          <t>Change in revaluation of marketable securities</t>
        </is>
      </c>
      <c r="B26" s="6" t="n">
        <v>-107203</v>
      </c>
      <c r="C26" s="6" t="n">
        <v>169216</v>
      </c>
    </row>
    <row r="27">
      <c r="A27" s="4" t="inlineStr">
        <is>
          <t>Gain on revaluation of derivatives</t>
        </is>
      </c>
      <c r="B27" s="6" t="n">
        <v>7035118</v>
      </c>
      <c r="C27" s="6" t="n">
        <v>7974549</v>
      </c>
    </row>
    <row r="28">
      <c r="A28" s="4" t="inlineStr">
        <is>
          <t>Nonoperating income (expense)</t>
        </is>
      </c>
      <c r="B28" s="6" t="n">
        <v>4105352</v>
      </c>
      <c r="C28" s="6" t="n">
        <v>3131311</v>
      </c>
    </row>
    <row r="29">
      <c r="A29" s="4" t="inlineStr">
        <is>
          <t>Loss before income taxes</t>
        </is>
      </c>
      <c r="B29" s="6" t="n">
        <v>-84424529</v>
      </c>
      <c r="C29" s="6" t="n">
        <v>-127741941</v>
      </c>
    </row>
    <row r="30">
      <c r="A30" s="4" t="inlineStr">
        <is>
          <t>Income tax (recovery) expense</t>
        </is>
      </c>
      <c r="B30" s="4" t="inlineStr">
        <is>
          <t xml:space="preserve"> </t>
        </is>
      </c>
      <c r="C30" s="6" t="n">
        <v>3477711</v>
      </c>
    </row>
    <row r="31">
      <c r="A31" s="4" t="inlineStr">
        <is>
          <t>Net loss</t>
        </is>
      </c>
      <c r="B31" s="6" t="n">
        <v>-84424529</v>
      </c>
      <c r="C31" s="6" t="n">
        <v>-124264230</v>
      </c>
    </row>
    <row r="32">
      <c r="A32" s="3" t="inlineStr">
        <is>
          <t>Other comprehensive income</t>
        </is>
      </c>
      <c r="B32" s="4" t="inlineStr">
        <is>
          <t xml:space="preserve"> </t>
        </is>
      </c>
      <c r="C32" s="4" t="inlineStr">
        <is>
          <t xml:space="preserve"> </t>
        </is>
      </c>
    </row>
    <row r="33">
      <c r="A33" s="4" t="inlineStr">
        <is>
          <t>Net change in unrealized foreign currency gains on translation of net investments in foreign operations (tax effect of nil for both periods)</t>
        </is>
      </c>
      <c r="B33" s="6" t="n">
        <v>750248</v>
      </c>
      <c r="C33" s="6" t="n">
        <v>6737947</v>
      </c>
    </row>
    <row r="34">
      <c r="A34" s="4" t="inlineStr">
        <is>
          <t>Total other comprehensive loss</t>
        </is>
      </c>
      <c r="B34" s="6" t="n">
        <v>750248</v>
      </c>
      <c r="C34" s="6" t="n">
        <v>6737947</v>
      </c>
    </row>
    <row r="35">
      <c r="A35" s="4" t="inlineStr">
        <is>
          <t>Total comprehensive loss</t>
        </is>
      </c>
      <c r="B35" s="6" t="n">
        <v>-83674281</v>
      </c>
      <c r="C35" s="6" t="n">
        <v>-117526283</v>
      </c>
    </row>
    <row r="36">
      <c r="A36" s="3" t="inlineStr">
        <is>
          <t>Net loss attributable to:</t>
        </is>
      </c>
      <c r="B36" s="4" t="inlineStr">
        <is>
          <t xml:space="preserve"> </t>
        </is>
      </c>
      <c r="C36" s="4" t="inlineStr">
        <is>
          <t xml:space="preserve"> </t>
        </is>
      </c>
    </row>
    <row r="37">
      <c r="A37" s="4" t="inlineStr">
        <is>
          <t>Equity holders of the Company</t>
        </is>
      </c>
      <c r="B37" s="6" t="n">
        <v>-74971745</v>
      </c>
      <c r="C37" s="6" t="n">
        <v>-123170020</v>
      </c>
    </row>
    <row r="38">
      <c r="A38" s="4" t="inlineStr">
        <is>
          <t>Non-controlling interest</t>
        </is>
      </c>
      <c r="B38" s="6" t="n">
        <v>-9452784</v>
      </c>
      <c r="C38" s="6" t="n">
        <v>-1094210</v>
      </c>
    </row>
    <row r="39">
      <c r="A39" s="4" t="inlineStr">
        <is>
          <t>Net loss</t>
        </is>
      </c>
      <c r="B39" s="6" t="n">
        <v>-84424529</v>
      </c>
      <c r="C39" s="6" t="n">
        <v>-124264230</v>
      </c>
    </row>
    <row r="40">
      <c r="A40" s="3" t="inlineStr">
        <is>
          <t>Total comprehensive loss attributable to:</t>
        </is>
      </c>
      <c r="B40" s="4" t="inlineStr">
        <is>
          <t xml:space="preserve"> </t>
        </is>
      </c>
      <c r="C40" s="4" t="inlineStr">
        <is>
          <t xml:space="preserve"> </t>
        </is>
      </c>
    </row>
    <row r="41">
      <c r="A41" s="4" t="inlineStr">
        <is>
          <t>Equity holders of the Company</t>
        </is>
      </c>
      <c r="B41" s="6" t="n">
        <v>-74218802</v>
      </c>
      <c r="C41" s="6" t="n">
        <v>-116206145</v>
      </c>
    </row>
    <row r="42">
      <c r="A42" s="4" t="inlineStr">
        <is>
          <t>Non-controlling interest</t>
        </is>
      </c>
      <c r="B42" s="6" t="n">
        <v>-9455479</v>
      </c>
      <c r="C42" s="6" t="n">
        <v>-1320138</v>
      </c>
    </row>
    <row r="43">
      <c r="A43" s="4" t="inlineStr">
        <is>
          <t>Total comprehensive loss</t>
        </is>
      </c>
      <c r="B43" s="5" t="n">
        <v>-83674281</v>
      </c>
      <c r="C43" s="5" t="n">
        <v>-117526283</v>
      </c>
    </row>
    <row r="44">
      <c r="A44" s="3" t="inlineStr">
        <is>
          <t>Basic and diluted loss per share attributable to:</t>
        </is>
      </c>
      <c r="B44" s="4" t="inlineStr">
        <is>
          <t xml:space="preserve"> </t>
        </is>
      </c>
      <c r="C44" s="4" t="inlineStr">
        <is>
          <t xml:space="preserve"> </t>
        </is>
      </c>
    </row>
    <row r="45">
      <c r="A45" s="4" t="inlineStr">
        <is>
          <t>Equity holders of the Company</t>
        </is>
      </c>
      <c r="B45" s="7" t="n">
        <v>-15.54</v>
      </c>
      <c r="C45" s="7" t="n">
        <v>-35.55</v>
      </c>
    </row>
    <row r="46">
      <c r="A46" s="4" t="inlineStr">
        <is>
          <t>Equity holders of the Company</t>
        </is>
      </c>
      <c r="B46" s="8" t="n">
        <v>-15.54</v>
      </c>
      <c r="C46" s="8" t="n">
        <v>-35.55</v>
      </c>
    </row>
    <row r="47">
      <c r="A47" s="4" t="inlineStr">
        <is>
          <t>Non-controlling interest, basic</t>
        </is>
      </c>
      <c r="B47" s="8" t="n">
        <v>-1.96</v>
      </c>
      <c r="C47" s="8" t="n">
        <v>-0.32</v>
      </c>
    </row>
    <row r="48">
      <c r="A48" s="4" t="inlineStr">
        <is>
          <t>Non-controlling interest, diluted</t>
        </is>
      </c>
      <c r="B48" s="8" t="n">
        <v>-1.96</v>
      </c>
      <c r="C48" s="8" t="n">
        <v>-0.32</v>
      </c>
    </row>
    <row r="49">
      <c r="A49" s="4" t="inlineStr">
        <is>
          <t>Total loss per share, basic</t>
        </is>
      </c>
      <c r="B49" s="8" t="n">
        <v>-17.5</v>
      </c>
      <c r="C49" s="8" t="n">
        <v>-35.86</v>
      </c>
    </row>
    <row r="50">
      <c r="A50" s="4" t="inlineStr">
        <is>
          <t>Total loss per share, diluted</t>
        </is>
      </c>
      <c r="B50" s="7" t="n">
        <v>-17.5</v>
      </c>
      <c r="C50" s="7" t="n">
        <v>-35.86</v>
      </c>
    </row>
    <row r="51">
      <c r="A51" s="4" t="inlineStr">
        <is>
          <t>Basic weighted-average number of common shares outstanding</t>
        </is>
      </c>
      <c r="B51" s="6" t="n">
        <v>4824336</v>
      </c>
      <c r="C51" s="6" t="n">
        <v>3465059</v>
      </c>
    </row>
    <row r="52">
      <c r="A52" s="4" t="inlineStr">
        <is>
          <t>Diluted weighted average number of common shares</t>
        </is>
      </c>
      <c r="B52" s="6" t="n">
        <v>4824336</v>
      </c>
      <c r="C52" s="6" t="n">
        <v>34650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and Goodwill (Tables)</t>
        </is>
      </c>
      <c r="B1" s="2" t="inlineStr">
        <is>
          <t>9 Months Ended</t>
        </is>
      </c>
      <c r="C1" s="2" t="inlineStr">
        <is>
          <t>12 Months Ended</t>
        </is>
      </c>
    </row>
    <row r="2">
      <c r="B2" s="2" t="inlineStr">
        <is>
          <t>Dec. 31, 2022</t>
        </is>
      </c>
      <c r="C2" s="2" t="inlineStr">
        <is>
          <t>Mar. 31, 2022</t>
        </is>
      </c>
    </row>
    <row r="3">
      <c r="A3" s="3" t="inlineStr">
        <is>
          <t>Goodwill And Intangible Assets Disclosure [Abstract]</t>
        </is>
      </c>
      <c r="B3" s="4" t="inlineStr">
        <is>
          <t xml:space="preserve"> </t>
        </is>
      </c>
      <c r="C3" s="4" t="inlineStr">
        <is>
          <t xml:space="preserve"> </t>
        </is>
      </c>
    </row>
    <row r="4">
      <c r="A4" s="4" t="inlineStr">
        <is>
          <t>Schedule of Reconciliation of Changes in Intangible Assets and Goodwill</t>
        </is>
      </c>
      <c r="B4" s="4" t="inlineStr">
        <is>
          <t xml:space="preserve"> </t>
        </is>
      </c>
      <c r="C4" s="4" t="inlineStr">
        <is>
          <t>​ ​ ​ ​ ​ ​ ​ ​ ​ ​ ​ ​ ​ ​ ​ ​ ​ ​ ​ ​ ​ ​ ​ ​ ​ Weighted ​ ​ ​ ​ ​ ​ ​ ​ Accumulated ​ ​ ​ ​ remaining ​ ​ ​ ​ ​ Accumulated ​ impairment ​ ​ ​ ​ average useful As at March 31, 2022 ​ Cost ​ amortization ​ losses ​ Net ​ life (in years) Customer relationships ​ ​ 11,127,771 ​ ​ (9,896,889) ​ ​ — ​ ​ 1,230,882 ​ 4.75 Farmer relationships ​ ​ 10,446,700 ​ ​ (10,446,700) ​ ​ — ​ ​ — ​ — Patents ​ ​ 288,541 ​ ​ (288,541) ​ ​ — ​ ​ — ​ — License agreements ​ 4,088,843 ​ (3,050,053) ​ — ​ 1,038,790 3.79 Website and trademarks ​ 529,441 ​ (457,836) ​ — ​ 71,605 1.00 Computer software ​ 710,525 ​ (669,341) ​ — ​ 41,184 0.25 Tradenames ​ 22,504,329 ​ (1,704,755) ​ (1,527,000) ​ 19,272,574 14.00 Intangible assets ​ $ 49,696,150 ​ $ (26,514,115) ​ $ (1,527,000) ​ $ 21,655,035 7.73 Goodwill ​ $ 127,442,658 ​ $ — ​ $ (105,274,370) ​ $ 22,168,288 N/A ​ ​ ​ ​ ​ ​ ​ ​ ​ ​ ​ ​ ​ ​ ​ ​ ​ ​ ​ ​ ​ ​ ​ ​ ​ Weighted ​ ​ ​ ​ ​ ​ ​ ​ Accumulated ​ ​ ​ ​ remaining ​ ​ ​ ​ ​ Accumulated ​ impairment ​ ​ ​ ​ average useful As at March 31, 2021 ​ Cost ​ amortization ​ losses ​ Net ​ life (in years) Customer relationships ​ ​ 11,077,278 ​ ​ (9,525,598) ​ ​ — ​ ​ 1,551,680 ​ 5.75 Farmer relationships ​ ​ 10,399,298 ​ ​ (10,399,298) ​ ​ — ​ ​ — ​ — Patents ​ ​ 287,231 ​ ​ (287,231) ​ ​ — ​ ​ — ​ — License agreements ​ 4,070,290 ​ (2,309,950) ​ — ​ 1,760,340 4.79 Website and trademarks ​ 95,221 ​ (24,554) ​ — ​ 70,667 2.00 Computer software ​ 707,301 ​ (297,006) ​ — ​ 410,295 1.25 Tradenames ​ 22,364,201 ​ (200,353) ​ — ​ 22,163,848 15.00 Intangible assets ​ $ 49,000,820 ​ $ (23,043,990) ​ $ — ​ $ 25,956,830 8.57 Goodwill ​ $ 126,864,388 ​ $ — ​ $ (101,411,016) ​ $ 25,453,372 N/A ​</t>
        </is>
      </c>
    </row>
    <row r="5">
      <c r="A5" s="4" t="inlineStr">
        <is>
          <t>Schedule of Amortization Expense Has Recorded in Consolidated Statements of Loss and Comprehensive Loss</t>
        </is>
      </c>
      <c r="B5" s="4" t="inlineStr">
        <is>
          <t xml:space="preserve"> </t>
        </is>
      </c>
      <c r="C5" s="4" t="inlineStr">
        <is>
          <t>​ ​ ​ ​ ​ ​ ​ ​ ​ Years ended ​ ​ March 31, ​ March 31, ​ ​ 2022 2021 Cost of sales ​ $ 582,096 ​ $ 901,856 Selling, general and administrative expenses ​ 2,774,632 ​ 14,198,861 ​ ​ $ 3,356,728 ​ $ 15,100,717 ​</t>
        </is>
      </c>
    </row>
    <row r="6">
      <c r="A6" s="4" t="inlineStr">
        <is>
          <t>Schedule of Estimated Aggregate Amortization Expense Related to Intangible Assets with Finite Useful Life</t>
        </is>
      </c>
      <c r="B6" s="4" t="inlineStr">
        <is>
          <t xml:space="preserve"> </t>
        </is>
      </c>
      <c r="C6" s="4" t="inlineStr">
        <is>
          <t>The estimated aggregate amortization expense related to intangible assets with finite useful life for each of the next five fiscal years is as follows: ​ ​ ​ ​ ​ ​ ​ ​ ​ ​ ​ ​ ​ ​ ​ ​ ​ 2023 2024 2025 2026 2027 Estimated aggregate amortization expense ​ $ 2,514,571 ​ $ 2,442,943 ​ $ 2,442,943 ​ $ 2,342,144 ​ $ 2,032,939 ​</t>
        </is>
      </c>
    </row>
    <row r="7">
      <c r="A7" s="4" t="inlineStr">
        <is>
          <t>Schedule of Goodwill</t>
        </is>
      </c>
      <c r="B7" s="4" t="inlineStr">
        <is>
          <t xml:space="preserve"> </t>
        </is>
      </c>
      <c r="C7" s="4" t="inlineStr">
        <is>
          <t>​ ​ ​ ​ ​ ​ ​ ​ ​ Notes Goodwill Balance as at March 31, 2020 ​ ​ ​ $ 30,104,661 Business acquisition ​ 4 ​ 22,839,437 Impairment loss ​ ​ ​ (26,898,016) Effect of movements in exchange rates ​ ​ ​ (592,710) Balance as at March 31, 2021 ​ ​ ​ 25,453,372 Impairment loss ​ ​ ​ (3,288,847) Effect of movements in exchange rates ​ ​ ​ 3,763 Balance as at March 31, 2022 ​ ​ ​ $ 22,168,288 ​</t>
        </is>
      </c>
    </row>
    <row r="8">
      <c r="A8" s="4" t="inlineStr">
        <is>
          <t>Summary of Aggregate Amount of Goodwill is Allocated to Each Reporting Unit</t>
        </is>
      </c>
      <c r="B8" s="4" t="inlineStr">
        <is>
          <t>The aggregate amount of goodwill is allocated to each reporting unit as follows: ​ ​ ​ ​ ​ ​ ​ ​ ​ December 31, ​ March 31, ​ 2022 2022 ​ ​ ​ ​ ​ ​ ​ Biodroga ​ $ 2,424,414 ​ $ 2,625,851 Sprout ​ 11,971,966 ​ 19,542,437 ​ ​ $ 14,396,380 ​ $ 22,168,288 ​</t>
        </is>
      </c>
      <c r="C8" s="4" t="inlineStr">
        <is>
          <t>​ ​ ​ ​ ​ ​ ​ ​ ​ March 31, March 31, ​ ​ 2022 ​ 2021 Biodroga ​ $ 2,617,698 ​ $ 2,613,935 Sprout ​ 19,550,590 ​ 22,839,437 ​ ​ $ 22,168,288 ​ $ 25,453,3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Mar. 31, 2022</t>
        </is>
      </c>
    </row>
    <row r="3">
      <c r="A3" s="3" t="inlineStr">
        <is>
          <t>Payables [Abstract]</t>
        </is>
      </c>
      <c r="B3" s="4" t="inlineStr">
        <is>
          <t xml:space="preserve"> </t>
        </is>
      </c>
    </row>
    <row r="4">
      <c r="A4" s="4" t="inlineStr">
        <is>
          <t>Summary of Trade and Other Payables</t>
        </is>
      </c>
      <c r="B4" s="4" t="inlineStr">
        <is>
          <t>​ ​ ​ ​ ​ ​ ​ ​ ​ March 31, March 31, ​ ​ 2022 ​ 2021 Trade payables ​ $ 10,667,780 ​ $ 12,154,734 Accrued liabilities and other payables ​ 11,211,335 ​ 5,841,675 Employee salaries and benefits payable ​ 576,826 ​ 1,750,375 Short-term portion of long-term payables ​ 244,908 ​ 135,211 ​ ​ $ 22,700,849 ​ $ 19,881,99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ability Related to Warrants (Tables)</t>
        </is>
      </c>
      <c r="B1" s="2" t="inlineStr">
        <is>
          <t>9 Months Ended</t>
        </is>
      </c>
      <c r="C1" s="2" t="inlineStr">
        <is>
          <t>12 Months Ended</t>
        </is>
      </c>
    </row>
    <row r="2">
      <c r="B2" s="2" t="inlineStr">
        <is>
          <t>Dec. 31, 2022</t>
        </is>
      </c>
      <c r="C2" s="2" t="inlineStr">
        <is>
          <t>Mar. 31, 2022</t>
        </is>
      </c>
    </row>
    <row r="3">
      <c r="A3" s="3" t="inlineStr">
        <is>
          <t>Warrants And Rights Note Disclosure [Abstract]</t>
        </is>
      </c>
      <c r="B3" s="4" t="inlineStr">
        <is>
          <t xml:space="preserve"> </t>
        </is>
      </c>
      <c r="C3" s="4" t="inlineStr">
        <is>
          <t xml:space="preserve"> </t>
        </is>
      </c>
    </row>
    <row r="4">
      <c r="A4" s="4" t="inlineStr">
        <is>
          <t>Summary of Changes in Value of Liability Related to Warrants</t>
        </is>
      </c>
      <c r="B4" s="4" t="inlineStr">
        <is>
          <t>Changes in the value of the liability related to the warrants for the nine-month period ended December 31, 2022 and 2021 were as follows: ​ ​ ​ ​ ​ ​ ​ Warrants Amount ​ ​ ​ ​ ​ ​ Outstanding as at March 31, 2021 497,355 ​ $ 10,462,137 Revaluation (8,853,111) ​ Movements in exchange rates 32,916 ​ Outstanding as at December 31, 2021 497,355 ​ 1,641,942 ​ ​ ​ ​ ​ ​ Outstanding as at March 31, 2022 1,925,929 ​ $ 5,570,530 Warrants issued during the period 10,308,166 ​ 14,156,571 Warrants exercised during the period (1,173,970) ​ (1,769,000) Warrants reclassified to equity during the period (497,355) ​ (37,710) Revaluation gain (16,083,681) ​ Movements in exchange rates (392,652) ​ Outstanding as at December 31, 2022 10,562,770 ​ 1,444,058 ​</t>
        </is>
      </c>
      <c r="C4" s="4" t="inlineStr">
        <is>
          <t>​ ​ ​ ​ ​ ​ ​ ​ Warrants Amount Outstanding as at March 31, 2020 — ​ $ — Warrants issued during the year 497,355 ​ 18,119,998 Revaluation ​ ​ (7,869,253) Movements in exchange rates ​ ​ 211,392 Outstanding as at March 31, 2021 497,355 ​ 10,462,137 Warrants issued during the year 1,428,574 ​ 7,585,314 Revaluation ​ ​ (12,633,316) Movements in exchange rates ​ ​ 156,395 Outstanding as at March 31, 2022 1,925,929 ​ 5,570,530 ​</t>
        </is>
      </c>
    </row>
    <row r="5">
      <c r="A5" s="4" t="inlineStr">
        <is>
          <t>Summary of Outstanding Warrants</t>
        </is>
      </c>
      <c r="B5" s="4" t="inlineStr">
        <is>
          <t>The following table provides the relevant information on the outstanding warrants as at December 31, 2022: ​ ​ ​ ​ ​ ​ ​ ​ ​ ​ ​ ​ ​ ​ Number of Number of ​ ​ ​ ​ ​ ​ ​ warrants ​ warrants ​ ​ ​ ​ ​ Reference ​ Date of issuance ​ outstanding ​ exercisable ​ Exercise price ​ Expiry date ​ ​ ​ ​ ​ ​ ​ ​ ​ ​ ​ ​ Series A Warrants ​ March 14, 2022 714,287 714,287 ​ $ 11.20 ​ September 14, 2027 Series B Warrants ​ March 14, 2022 714,287 714,287 ​ $ 11.20 ​ March 14, 2028 Series C Warrants ​ June 23, 2022 771,556 771,556 ​ $ 2.32 ​ June 23, 2027 Series C Warrants ​ June 23, 2022 972,763 972,763 ​ $ 2.32 ​ June 23, 2029 Series D Warrants ​ June 23, 2022 972,763 972,763 ​ $ 2.32 ​ June 24, 2024 Series E Warrants ​ October 11, 2022 6,417,114 6,417,114 ​ $ 1.62 ​ October 11, 2027 ​ ​ ​ ​ ​ ​ ​ ​ ​ ​ ​ ​ ​ ​ ​ 10,562,770 10,562,770 ​ $ 3.10 ​ ​ ​</t>
        </is>
      </c>
      <c r="C5" s="4" t="inlineStr">
        <is>
          <t>The following table provides the relevant information on the outstanding warrants as at March 31, 2022: ​ ​ ​ ​ ​ ​ ​ ​ ​ ​ ​ ​ ​ ​ Number of Number of ​ ​ ​ ​ ​ ​ ​ warrants ​ warrants ​ Exercise ​ ​ Reference ​ Date of issuance ​ outstanding ​ exercisable ​ price ​ Expiry date 2020 Warrants ​ October 22, 2020 300,926 300,926 ​ $ 78.75 ​ October 22, 2025 2021 Warrants ​ February 19, 2021 196,429 196,429 ​ $ 78.75 ​ August 19, 2026 Series A Warrants ​ March 14, 2022 714,287 — ​ $ 11.20 ​ September 14, 2027 Series B Warrants ​ March 14, 2022 714,287 — ​ $ 11.20 ​ March 14, 2028 ​ ​ ​ 1,925,929 497,355 ​ $ 28.64 ​ ​ ​</t>
        </is>
      </c>
    </row>
    <row r="6">
      <c r="A6" s="4" t="inlineStr">
        <is>
          <t>Summary of Reconciliation of Changes in Fair Value of Warrants</t>
        </is>
      </c>
      <c r="B6" s="4" t="inlineStr">
        <is>
          <t>The derivative warrant liabilities are measured at fair value at each reporting period and the reconciliation of changes in fair value for the respective nine-month periods is presented in the following tables: ​ ​ ​ ​ ​ ​ ​ ​ ​ ​ ​ ​ ​ ​ 2020 Warrants 2021 Warrants ​ ​ December 31, 2022 December 31, 2021 ​ December 31, 2022 December 31, 2021 ​ ​ ​ ​ ​ ​ ​ ​ ​ ​ ​ ​ ​ Balance - beginning of period ​ $ 309,769 ​ $ 6,174,137 ​ $ 306,704 ​ $ 4,288,000 ​ ​ ​ ​ ​ ​ ​ ​ ​ ​ ​ ​ ​ Warrants reclassified to equity during the period ​ (19,058) ​ — ​ (18,652) ​ — Change in fair value to date of transfer to equity ​ (279,056) ​ (5,300,014) ​ (276,527) ​ (3,553,097) Translation effect ​ (11,655) ​ 20,701 ​ (11,525) ​ 12,215 ​ ​ ​ ​ ​ ​ ​ ​ ​ ​ ​ ​ ​ Balance - end of period ​ $ — ​ $ 894,824 ​ $ — ​ $ 747,118 ​ ​ ​ ​ ​ ​ ​ ​ ​ ​ ​ ​ ​ ​ ​ ​ Series A Warrants ​ Series B Warrants ​ ​ December 31, 2022 December 31, 2021 December 31, 2022 December 31, 2021 ​ ​ ​ ​ ​ ​ ​ ​ ​ ​ ​ ​ ​ Balance - beginning of period ​ $ 3,270,816 ​ $ — ​ $ 1,683,241 ​ $ — ​ ​ ​ ​ ​ ​ ​ ​ ​ ​ ​ ​ ​ Change in fair value ​ (3,099,783) ​ — ​ (1,622,926) ​ — Translation effect ​ (136,418) ​ — ​ (59,975) ​ — ​ ​ ​ ​ ​ ​ ​ ​ ​ ​ ​ ​ ​ Balance - end of period ​ $ 34,615 ​ $ — ​ $ 340 ​ $ — ​ ​ ​ ​ ​ ​ ​ ​ ​ ​ ​ ​ ​ ​ ​ ​ Series C Warrants ​ Series D Warrants ​ ​ December 31, 2022 December 31, 2021 December 31, 2022 December 31, 2021 ​ ​ ​ ​ ​ ​ ​ ​ ​ ​ ​ ​ ​ Balance - beginning of period ​ $ — ​ $ — ​ $ — ​ $ — ​ ​ ​ ​ ​ ​ ​ ​ ​ ​ ​ ​ ​ Warrants issued during the period ​ 4,046,836 ​ — ​ 3,080,121 ​ — Warrants exercised during the period ​ (365,224) ​ — ​ (1,403,776) ​ — Change in fair value ​ (3,339,370) ​ — ​ (1,337,675) ​ — Translation effect ​ (121,760) ​ — ​ (51,319) ​ — ​ ​ ​ ​ ​ ​ ​ ​ ​ ​ ​ ​ ​ Balance - end of period ​ $ 220,482 ​ $ — ​ $ 287,351 ​ $ — ​ ​ ​ ​ ​ ​ ​ ​ ​ ​ ​ Series E Warrants ​ December 31, 2022 December 31, 2021 ​ ​ ​ ​ ​ ​ ​ Balance - beginning of period ​ $ — ​ $ — ​ ​ ​ ​ ​ ​ ​ Warrants issued during the period ​ 7,029,614 ​ — Change in fair value ​ (6,128,344) ​ — ​ ​ ​ ​ ​ ​ ​ Balance - end of period ​ $ 901,270 ​ $ — ​</t>
        </is>
      </c>
      <c r="C6" s="4" t="inlineStr">
        <is>
          <t>​ ​ ​ ​ ​ ​ ​ ​ ​ ​ ​ ​ ​ ​ ​ 2020 Warrants 2021 Warrants ​ ​ March 31, ​ March 31, ​ March 31, March 31, ​ ​ 2022 2021 ​ 2022 ​ 2021 Balance - beginning of year ​ $ 6,174,137 ​ $ — ​ $ 4,288,000 ​ $ — Warrants issued during the year ​ — ​ 11,831,000 ​ — ​ 6,288,998 Change in fair value ​ (5,877,802) ​ (5,893,160) ​ (3,990,948) ​ (1,976,093) Translation effect ​ 13,434 ​ 236,297 ​ 9,652 ​ (24,905) Balance - end of year ​ $ 309,769 ​ $ 6,174,137 ​ $ 306,704 ​ $ 4,288,000 ​ ​ ​ ​ ​ ​ ​ ​ ​ ​ ​ ​ ​ ​ ​ Series A Warrants Series B Warrants ​ ​ March 31, March 31, ​ March 31, March 31, ​ ​ 2022 ​ 2021 ​ 2022 ​ 2021 Balance - beginning of year ​ $ — ​ $ — ​ $ — ​ $ — Warrants issued during the year ​ 4,757,559 ​ — ​ 2,827,755 ​ — Change in fair value ​ (1,572,299) ​ — ​ (1,192,267) ​ — Translation effect ​ 85,556 ​ — ​ 47,753 ​ — Balance - end of year ​ $ 3,270,816 ​ $ — ​ $ 1,683,241 ​ $ — ​</t>
        </is>
      </c>
    </row>
    <row r="7">
      <c r="A7" s="4" t="inlineStr">
        <is>
          <t>Summary of Fair Value of Derivative Warrant Liabilities Estimated Using Black-Scholes Option Pricing Model</t>
        </is>
      </c>
      <c r="B7" s="4" t="inlineStr">
        <is>
          <t>The fair value of the derivative warrant liabilities was estimated using the Black-Scholes option pricing model and based on the following assumptions: ​ ​ ​ ​ ​ ​ ​ ​ ​ ​ ​ ​ ​ ​ 2020 Warrants ​ 2021 Warrants ​ ​ December 31, 2022 ​ December 31, 2021 ​ December 31, 2022 ​ December 31, 2021 ​ ​ ​ ​ ​ ​ ​ ​ ​ ​ ​ Share price N/A $ 14.35 N/A $ 14.35 ​ Exercise price N/A ​ $ 78.75 N/A ​ $ 78.75 ​ Dividend yield N/A ​ — N/A ​ — ​ Risk-free interest N/A ​ 1.10 % N/A ​ 1.22 % Remaining contractual life (years) N/A ​ 3.81 N/A ​ 4.64 ​ Expected volatility N/A ​ 80.4 % N/A ​ 79.2 % ​ ​ ​ ​ ​ ​ ​ ​ ​ ​ ​ ​ ​ ​ ​ ​ ​ Series A Warrants ​ Series B Warrants ​ ​ December 31, 2022 ​ December 31, 2021 ​ December 31, 2022 ​ December 31, 2021 ​ ​ ​ ​ ​ ​ ​ ​ ​ ​ ​ ​ ​ Share price $ 0.32 $ — $ 0.32 $ — Exercise price ​ $ 11.20 ​ $ — ​ $ 11.20 ​ $ — Dividend yield ​ — ​ — ​ — ​ — Risk-free interest ​ 4.02 % — ​ 4.75 % — Remaining contractual life (years) ​ 4.71 ​ — ​ 0.71 ​ — Expected volatility ​ 94.2 % — ​ 135.7 % — ​ ​ ​ ​ ​ ​ ​ ​ ​ ​ ​ ​ ​ ​ ​ ​ ​ ​ Series C Warrants ​ Series D Warrants ​ ​ ​ ​ ​ June 23, 2022 ​ ​ ​ ​ June 23, 2022 ​ ​ ​ December 31, 2022 ​ (Grant date) ​ December 31, 2022 ​ (Grant date) ​ ​ ​ ​ ​ ​ ​ ​ ​ ​ ​ ​ ​ Share price $ 0.32 $ 2.90 $ 0.32 $ 2.90 ​ Exercise price ​ $ 2.32 ​ $ 2.32 ​ $ 2.32 ​ $ 2.32 ​ Dividend yield ​ — ​ — ​ — ​ — ​ Risk-free interest ​ 4.05 % 3.38 % 4.58 % 3.21 % Remaining contractual life (years) ​ 4.48 ​ 5.00 ​ 1.48 ​ 2.00 ​ Expected volatility ​ 94.1 % 84.0 % 112.4 % 88.7 % ​ ​ ​ ​ ​ ​ ​ ​ ​ ​ ​ ​ Series E Warrants ​ ​ ​ ​ ​ October 11, 2022 ​ ​ ​ December 31, 2022 ​ (Grant date) ​ ​ ​ ​ ​ ​ ​ Share price $ 0.32 $ 1.54 ​ Exercise price ​ $ 1.62 ​ $ 1.62 ​ Dividend yield ​ — ​ — ​ Risk-free interest ​ 4.02 % 4.14 % Remaining contractual life (years) ​ 4.78 ​ 5.00 ​ Expected volatility ​ 93.6 % 90.4 % ​</t>
        </is>
      </c>
      <c r="C7" s="4" t="inlineStr">
        <is>
          <t>​ ​ ​ ​ ​ ​ ​ ​ ​ ​ ​ ​ ​ ​ ​ ​ 2020 Warrants 2021 Warrants ​ ​ March 31, March 31, ​ March 31, March 31, ​ ​ 2022 ​ 2021 ​ 2022 ​ 2021 ​ Share price ​ $ 7.70 ​ $ 45.85 ​ $ 7.70 ​ $ 45.85 ​ Exercise price ​ $ 78.75 ​ $ 78.75 ​ $ 78.75 ​ $ 78.75 ​ Dividend yield ​ 0.00 % 0.00 % 0.00 % 0.00 % Risk-free interest ​ 2.44 % 0.80 % 2.49 % 1.01 % Remaining contractual life (years) ​ 3.57 ​ 4.57 ​ 4.39 ​ 5.39 ​ Expected volatility ​ 83.2 % 76.1 % 83.5 % 72.0 % ​ ​ ​ ​ ​ ​ ​ ​ ​ ​ ​ ​ ​ ​ ​ ​ Series A Warrants Series B Warrants ​ ​ March 31, March 14, 2022 ​ March 31, March 14, 2022 ​ ​ 2022 ​ (Issue date) ​ 2022 ​ (Issue date) ​ Share price ​ $ 7.70 ​ $ 45.85 ​ $ 7.70 ​ $ 45.85 ​ Exercise price ​ $ 11.20 ​ $ 11.20 ​ $ 11.20 ​ $ 11.20 ​ Dividend yield ​ 0.00 % 0.00 % 0.00 % 0.00 % Risk-free interest ​ 1.94 % 2.12 % 1.46 % 1.58 % Remaining contractual life (years) ​ 5.46 ​ 5.50 ​ 1.46 ​ 1.50 ​ Expected volatility ​ 77.5 % 76.1 % 87.0 % 83.3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Loans and Borrowings (Tables)</t>
        </is>
      </c>
      <c r="B1" s="2" t="inlineStr">
        <is>
          <t>9 Months Ended</t>
        </is>
      </c>
      <c r="C1" s="2" t="inlineStr">
        <is>
          <t>12 Months Ended</t>
        </is>
      </c>
    </row>
    <row r="2">
      <c r="B2" s="2" t="inlineStr">
        <is>
          <t>Dec. 31, 2022</t>
        </is>
      </c>
      <c r="C2" s="2" t="inlineStr">
        <is>
          <t>Mar. 31, 2022</t>
        </is>
      </c>
    </row>
    <row r="3">
      <c r="A3" s="3" t="inlineStr">
        <is>
          <t>Debt Disclosure [Abstract]</t>
        </is>
      </c>
      <c r="B3" s="4" t="inlineStr">
        <is>
          <t xml:space="preserve"> </t>
        </is>
      </c>
      <c r="C3" s="4" t="inlineStr">
        <is>
          <t xml:space="preserve"> </t>
        </is>
      </c>
    </row>
    <row r="4">
      <c r="A4" s="4" t="inlineStr">
        <is>
          <t>Summary of Loans and Borrowings</t>
        </is>
      </c>
      <c r="B4" s="4" t="inlineStr">
        <is>
          <t>​ ​ ​ ​ ​ ​ ​ ​ ​ December 31, 2022 March 31, 2022 ​ ​ ​ ​ ​ ​ ​ Loans and borrowings: ​ ​ Promissory note originally of $10,000,000 and increased to $13,000,000 on July 13, 2022, issued by Sprout, guaranteed by the Company and secured through a first-ranking mortgage on all movable current and future, corporeal and incorporeal, and tangible and intangible assets of Sprout. The outstanding principal balance bears interest at the rate of 10.0% per annum, increasing by 1.00% every three months commencing September 30, 2022. Interest is accrued and added to the principal amount of the loan and is presented net of borrowing costs . The principal and accrued interest may also be converted, in whole or in part, at any time before February 1, 2024, upon the mutual consent of Sprout, the Company and MSEC, into common shares of the Company. ​ $ 15,261,355 ​ $ 11,648,320 ​ ​ ​ ​ ​ ​ ​ Promissory note of $250,000 issued by Sprout on August 26, 2022, guaranteed by the Company and secured by the issued and outstanding capital stock of Sprout. The outstanding principal balance bears interest at the rate of 10.0% per annum, increasing by 1.00% every three months commencing September 30, 2022. Interest is accrued and added to the principal amount of the loan and is presented net of borrowing costs . The principal is payable on February 1, 2024 in cash, or, upon the prior consent of the holder, fully or partially in common shares of Neptune at the Company's discretion. ​ 201,428 ​ — ​ ​ ​ ​ ​ ​ ​ Promissory notes totaling $550,000 issued by Sprout on November 8, 2022, guaranteed by the Company and secured by the issued and outstanding capital stock of Sprout. The outstanding principal balance bears interest at the rate of 10.0% per annum, increasing by 1.00% every three months commencing December 31, 2022. Interest is accrued and added to the principal amount of the loan and is presented net of borrowing costs. The principal is payable on February 1, 2024 in cash, or, upon the prior consent of the holder, fully or partially in common shares of Neptune at the Company's discretion. ​ 473,875 ​ — ​ ​ ​ ​ ​ ​ ​ ​ ​ 15,936,658 ​ 11,648,320 Less current portion of loans and borrowings ​ — ​ — Loans and borrowings ​ $ 15,936,658 ​ $ 11,648,320 ​</t>
        </is>
      </c>
      <c r="C4" s="4" t="inlineStr">
        <is>
          <t>​ ​ ​ ​ ​ ​ ​ ​ ​ ​ March 31, ​ March 31, ​ ​ 2022 ​ 2021 Loans and borrowings: ​ ​ ​ ​ ​ ​ Promissory note of $10,000,000 issued by Sprout, guaranteed by the Corporation and secured through a first-ranking mortgage on all movable assets of Sprout current and future, corporeal and incorporeal, and tangible and intangible. The outstanding principal balance bears interest at the rate of 10.0% per annum, payable quarterly in arrears on the last day of each fiscal quarter during the term, commencing March 31, 2021. The principal is payable on February 1, 2024. ​ $ 11,648,320 ​ $ 11,312,959 ​ ​ 11,648,320 ​ 11,312,959 Less current portion of loans and borrowings ​ — ​ — Loans and borrowings ​ $ 11,648,320 ​ $ 11,312,9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apital and other components of equity (Tables)</t>
        </is>
      </c>
      <c r="B1" s="2" t="inlineStr">
        <is>
          <t>9 Months Ended</t>
        </is>
      </c>
      <c r="C1" s="2" t="inlineStr">
        <is>
          <t>12 Months Ended</t>
        </is>
      </c>
    </row>
    <row r="2">
      <c r="B2" s="2" t="inlineStr">
        <is>
          <t>Dec. 31, 2022</t>
        </is>
      </c>
      <c r="C2" s="2" t="inlineStr">
        <is>
          <t>Mar. 31, 2022</t>
        </is>
      </c>
    </row>
    <row r="3">
      <c r="A3" s="3" t="inlineStr">
        <is>
          <t>Equity [Abstract]</t>
        </is>
      </c>
      <c r="B3" s="4" t="inlineStr">
        <is>
          <t xml:space="preserve"> </t>
        </is>
      </c>
      <c r="C3" s="4" t="inlineStr">
        <is>
          <t xml:space="preserve"> </t>
        </is>
      </c>
    </row>
    <row r="4">
      <c r="A4" s="4" t="inlineStr">
        <is>
          <t>Summary of Warrants</t>
        </is>
      </c>
      <c r="B4" s="4" t="inlineStr">
        <is>
          <t>Changes in the value of equity related to the warrants were as follows: ​ ​ ​ ​ ​ ​ ​ ​ ​ ​ ​ ​ ​ December 31, 2022 ​ December 31, 2021 ​ ​ Weighted ​ ​ ​ Weighted ​ ​ ​ ​ average ​ Number of ​ average ​ Number of ​ exercise price warrants exercise price warrants ​ ​ ​ ​ ​ ​ ​ ​ ​ ​ ​ Warrants outstanding at April 1, 2022 and 2021 $ 325.34 176,429 $ 325.34 176,429 Issued ​ 0.0001 645,526 ​ — — Reclassification from liability related to warrants ​ 78.75 497,355 ​ — — Exercised ​ 0.0001 (645,526) ​ — — Warrants outstanding at December 31, 2022 and December 31, 2021 ​ $ 120.36 673,784 ​ $ 325.34 176,429 ​ ​ ​ ​ ​ ​ ​ ​ ​ ​ ​ Warrants exercisable at December 31, 2022 and December 31, 2021 ​ $ 143.32 673,784 ​ $ 325.34 176,429 ​ Warrants of the Company classified as equity are composed of the following as at December 31, 2022 and March 31, 2022: ​ ​ ​ ​ ​ ​ ​ ​ ​ ​ ​ ​ ​ ​ ​ ​ ​ December 31, 2022 ​ March 31, 2022 ​ ​ Number ​ Number ​ Number ​ Number ​ ​ ​ ​ ​ ​ ​ outstanding ​ exercisable ​ Amount ​ outstanding ​ exercisable ​ Amount ​ ​ ​ ​ ​ ​ ​ ​ ​ ​ ​ ​ ​ ​ ​ Warrants IFF (i) 57,143 57,143 ​ 1,630,210 57,143 57,143 ​ 1,630,210 Warrants AMI (ii) 119,286 119,286 ​ 4,449,680 119,286 119,286 ​ 4,449,680 2020 Warrants (iii) 300,926 300,926 ​ 19,058 — — ​ — 2021 Warrants (iv) 196,429 196,429 ​ 18,652 — — ​ — ​ 673,784 673,784 ​ $ 6,117,600 176,429 176,429 ​ $ 6,079,890 (i) During the year ended March 31, 2020, Neptune granted 57,143 warrants (“Warrants IFF”) with an exercise price of $420.00 expiring on November 7, 2024 . The warrants, granted in exchange for services to be rendered by non-employees, vest proportionally to the services rendered. No expense was recognized during the three and nine-month periods ended December 31, 2022 (2021 - $25,267 and $178,917 respectively) under the research and development expenses. (ii) During the year ended March 31, 2020, Neptune granted 119,286 warrants (“Warrants AMI”) with an exercise price of $280.00 with 85,715 expiring on October 3, 2024 and 33,572 expiring on February 5, 2025 . The warrants, granted in exchange for services to be rendered by non-employees, vest proportionally to the services rendered. The warrants fully vested in fiscal year ended March 31, 2021 and as such no expense was recognized in relation to those instruments since then. (iii) During the year ended March 31, 2021, Neptune issued a total of 300,926 warrants (“2020 Warrants”) with an exercise price of $78.75 expiring on October 22, 2025 . The warrants, issued as part of the Private Placement entered into on October 20, 2020, are exercisable beginning anytime on or after April 22, 2021 until October 22, 2025. Initially classified as liability, the 2020 Warrants which had a fair value of $19,058 were reclassified as equity on October 1, 2022 as a result of the change in functional currency. The holders of these warrants will be entitled to participate in dividends and other distributions of assets by the Company to its holders of common shares as though the holder then held common shares. (iv) On February 19, 2021, the Corporation issued 196,429 warrants (“2021 Warrants”) with an exercise price of $78.75 expiring on August 19, 2026 . The warrants, issued as part of a Registered Direct Offering entered into on February 17, 2021, are exercisable beginning anytime on or after August 19, 2021 until August 19, 2026. Initially classified as liability, the 2021 Warrants which had a fair value of $18,652 were reclassified as equity on October 1, 2022 as a result of the change in functional currency. The holders of these warrants will be entitled to participate in dividends and other distributions of assets by the Company to its holders of common shares as though the holder then held common shares. (g) Common shares issued in connection with debt financing: On July 13, 2022, Neptune issued 372,670 common shares for a value of $570,185 in connection with the amendment of the Secured Promissory Notes that were issued by Sprout for the payment of borrowing costs. In connection with this amendment, investment funds managed by MSEC have provided an additional $3 million in Secured Promissory Notes to Sprout. On September 9, 2022, Neptune issued 36,765 common shares for a value of $75,736 in connection with a new $250,000 Secured Promissory Notes that were issued by Sprout, for the payment of borrowing costs.</t>
        </is>
      </c>
      <c r="C4" s="4" t="inlineStr">
        <is>
          <t>Changes in the value of equity related to the warrants for the years ended March 31, 2022 and 2021 were as follows: ​ ​ ​ ​ ​ ​ ​ ​ ​ ​ ​ ​ ​ ​ March 31, 2022 March 31, 2021 ​ ​ Weighted average ​ Number of ​ Weighted average ​ Number of ​ exercise price warrants exercise price warrants Warrants outstanding at April 1, 2021 and 2020 ​ $ 325.34 ​ 176,429 ​ $ 325.34 ​ 176,429 Issued ​ 0.0035 ​ 185,715 ​ — ​ — Exercised ​ 0.0035 ​ (185,715) ​ — ​ — Warrants outstanding at March 31, 2022 and 2021 ​ $ 325.34 ​ 176,429 ​ $ 325.34 ​ 176,429 Warrants exercisable at March 31, 2022 and 2021 ​ $ 325.34 ​ 176,429 ​ $ 325.34 ​ 147,858 ​ Warrants of the Corporation classified as equity are composed of the following as at March 31, 2022 and March 31, 2021: ​ ​ ​ ​ ​ ​ ​ ​ ​ ​ ​ ​ ​ ​ ​ ​ ​ ​ ​ ​ ​ ​ March 31, 2022 ​ ​ ​ ​ ​ ​ March 31, 2021 ​ Number Number ​ ​ Number Number ​ ​ ​ ​ outstanding ​ exercisable ​ ​ Amount ​ outstanding ​ exercisable ​ ​ Amount Warrants IFF (i) ​ 57,143 ​ 57,143 ​ $ 1,630,210 ​ 57,143 ​ 28,572 ​ $ 1,451,293 Warrants AMI (ii) 119,286 119,286 ​ 4,449,680 119,286 119,286 ​ 4,449,680 ​ 176,429 176,429 ​ $ 6,079,890 176,429 147,858 ​ $ 5,900,973 (i) During the year ended March 31, 2020, Neptune granted 57,143 warrants (“ Warrants IFF (ii) During the year ended March 31, 2020, Neptune granted 119,286 warrants (“ Warrants AMI</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Non-controlling Interest (Tables)</t>
        </is>
      </c>
      <c r="B1" s="2" t="inlineStr">
        <is>
          <t>9 Months Ended</t>
        </is>
      </c>
      <c r="C1" s="2" t="inlineStr">
        <is>
          <t>12 Months Ended</t>
        </is>
      </c>
    </row>
    <row r="2">
      <c r="B2" s="2" t="inlineStr">
        <is>
          <t>Dec. 31, 2022</t>
        </is>
      </c>
      <c r="C2" s="2" t="inlineStr">
        <is>
          <t>Mar. 31, 2022</t>
        </is>
      </c>
    </row>
    <row r="3">
      <c r="A3" s="3" t="inlineStr">
        <is>
          <t>Noncontrolling Interest [Abstract]</t>
        </is>
      </c>
      <c r="B3" s="4" t="inlineStr">
        <is>
          <t xml:space="preserve"> </t>
        </is>
      </c>
      <c r="C3" s="4" t="inlineStr">
        <is>
          <t xml:space="preserve"> </t>
        </is>
      </c>
    </row>
    <row r="4">
      <c r="A4" s="4" t="inlineStr">
        <is>
          <t>Summarized Financial Information of Non-controlling Interest</t>
        </is>
      </c>
      <c r="B4" s="4" t="inlineStr">
        <is>
          <t>Summarized statement of loss and comprehensive loss: ​ ​ ​ ​ ​ ​ ​ ​ ​ ​ ​ ​ ​ ​ ​ Three-month period ended ​ Nine-month period ended ​ December 31, December 31, December 31, December 31, ​ ​ 2022 ​ 2021 ​ 2022 ​ 2021 Revenue from contracts with customers ​ $ 8,380,966 ​ $ 6,791,703 ​ $ 24,903,038 ​ $ 19,456,048 Cost of sales ​ (7,825,211) ​ (7,020,841) ​ (23,748,469) ​ (19,914,902) Selling, general and administrative expenses ​ (3,184,805) ​ (2,185,582) ​ (9,412,606) ​ (7,157,115) Impairment loss on goodwill and intangible assets ​ — ​ — ​ (10,164,000) ​ — Finance costs ​ (934,685) ​ (1,184,310) ​ (2,396,967) ​ (1,857,471) Loss before tax ​ (3,563,735) ​ (3,599,030) ​ (20,819,004) ​ (9,473,440) Income tax (expense) recovery ​ (14,543) ​ 50 ​ (14,543) ​ (11,894) Net loss ​ (3,578,278) ​ (3,598,980) ​ (20,833,547) ​ (9,485,334) Total comprehensive loss ​ (3,578,278) ​ (3,598,980) ​ (20,833,547) ​ (9,485,334) Loss attributable to the subsidiary's non-controlling interest ​ (1,785,561) ​ (1,803,089) ​ (10,395,940) ​ (4,752,152) Comprehensive loss attributable to the subsidiary's non-controlling interest ​ $ (1,785,561) ​ $ (1,795,891) ​ $ (10,395,940) ​ $ (4,733,182) ​ Summarized statement of balance sheets: ​ ​ ​ ​ ​ ​ ​ ​ December 31, March 31, ​ ​ 2022 ​ 2022 Current assets ​ $ 13,911,380 ​ 12,260,375 Non-current assets ​ 28,184,381 ​ 39,000,367 Current liabilities ​ 8,010,791 ​ 5,991,483 Non-current liabilities ​ 34,454,862 ​ 25,362,259 Total equity ​ (369,892) ​ 19,907,000 Attributable to: ​ ​ Equity holders of the Company ​ $ (2,696,029) ​ $ 7,184,923 Non-controlling interest ​ 2,326,137 ​ 12,722,077 ​ Summarized statement of cash flow: ​ ​ ​ ​ ​ ​ ​ ​ ​ ​ ​ ​ ​ ​ ​ Three-month period ended ​ Nine-month period ended ​ December 31, December 31, December 31, December 31, ​ ​ 2022 ​ 2021 ​ 2022 ​ 2021 Cash flow used in operating activities ​ $ (1,873,210) ​ $ (531,533) ​ $ (5,798,310) ​ $ (8,605,043) Cash flow used in investment activities ​ — ​ (55,519) ​ — ​ (56,765) Cash flow from financing activities (1) ​ 1,999,408 ​ 859,130 ​ 5,249,408 ​ 8,831,765 Net increase (decrease) in cash and cash equivalents ​ $ 126,198 ​ $ 272,078 ​ $ (548,902) ​ $ 169,957 (1) Cash flow from financing activities is partially provided through intercompany advances.</t>
        </is>
      </c>
      <c r="C4" s="4" t="inlineStr">
        <is>
          <t>Summarized statement of loss and comprehensive loss: ​ ​ ​ ​ ​ ​ ​ ​ Year ended February 10, 2021 ​ ​ March 31, 2022 ​ to March 31, 2021 Revenue from contracts with customers ​ $ 25,971,480 ​ $ 2,403,074 Cost of sales ​ (28,200,621) ​ (3,192,259) Selling, general and administrative expenses ​ (9,459,448) ​ (1,253,251) Impairment loss on intangible assets ​ (1,527,000) ​ — Impairment loss on goodwill ​ (3,288,847) ​ — Finance costs ​ (2,427,165) ​ (140,218) Loss before tax ​ (18,931,601) ​ (2,182,654) Income tax ​ (11,854) ​ (1,398) Net loss ​ (18,943,455) ​ (2,184,052) Total comprehensive loss ​ (18,948,855) ​ (2,635,006) Loss attributable to the subsidiary’s non-controlling interest ​ (9,452,784) ​ (1,094,210) Comprehensive loss attributable to the subsidiary’s non-controlling interest ​ $ (9,455,479) ​ $ (1,320,138) ​ Summarized statement of balance sheets: ​ ​ ​ ​ ​ ​ ​ ​ March 31, March 31, ​ ​ 2022 ​ 2021 Current assets ​ $ 12,260,375 ​ 11,338,209 Non-current assets ​ 39,000,367 ​ 51,263,341 Current liabilities ​ 5,991,483 ​ 6,125,690 Non-current liabilities ​ 25,362,259 ​ 12,031,860 Total equity ​ 19,907,000 ​ 44,444,000 Attributable to: ​ ​ Equity holders to parent ​ $ 7,184,923 ​ $ 22,266,444 Non-controlling interest ​ 12,722,077 ​ 22,177,556 ​ Summarized statement of cash flow: ​ ​ ​ ​ ​ ​ ​ ​ Year ended February 10, 2021 ​ ​ March 31, 2022 ​ to March 31, 2021 Cash flow used in operating activities ​ $ (10,214,243) ​ $ (2,225,032) Cash flow used in investment activities ​ (122,136) ​ — Cash flow from (used in) financing activities(1) ​ 11,280,528 ​ (26,286) Net increase (decrease) in cash and cash equivalents ​ $ 944,149 ​ $ (2,251,318) (1) Cash flow from financing activities is provided through intercompany advanc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Payment (Tables)</t>
        </is>
      </c>
      <c r="B1" s="2" t="inlineStr">
        <is>
          <t>9 Months Ended</t>
        </is>
      </c>
      <c r="C1" s="2" t="inlineStr">
        <is>
          <t>12 Months Ended</t>
        </is>
      </c>
    </row>
    <row r="2">
      <c r="B2" s="2" t="inlineStr">
        <is>
          <t>Dec. 31, 2022</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Summary of Number and Weighted Average Exercise Prices of Market Performance Options</t>
        </is>
      </c>
      <c r="B4" s="4" t="inlineStr">
        <is>
          <t>​ ​ ​ ​ ​ ​ ​ ​ ​ ​ ​ ​ December 31, 2022 ​ ​ Options outstanding ​ Exercisable options ​ ​ Weighted ​ ​ ​ ​ ​ ​ ​ ​ remaining ​ ​ ​ Weighted ​ Weighted ​ ​ contractual ​ Number of ​ Number of ​ average ​ life options options exercise Exercise price outstanding outstanding exercisable price ​ ​ ​ ​ ​ ​ ​ ​ ​ $1.55 - $1.59 ​ 4.63 115,715 19,048 1.55 $1.60 - $6.07 4.74 114,000 — — $6.08 - $27.90 3.71 106,431 57,621 25.51 $27.91 - $42.96 3.55 28,669 10,804 30.23 $42.97 - $157.38 7.21 58,827 43,646 76.08 ​ ​ 423,642 ​ 131,119 ​ ​ ​</t>
        </is>
      </c>
      <c r="C4" s="4" t="inlineStr">
        <is>
          <t>​ ​ ​ ​ ​ ​ ​ ​ ​ ​ ​ ​ 2022 ​ ​ Options outstanding ​ Exercisable options ​ ​ Weighted ​ ​ ​ ​ ​ remaining ​ ​ ​ Weighted ​ Weighted ​ ​ contractual ​ Number of ​ number of ​ average Exercise ​ life ​ options ​ options ​ exercise price ​ outstanding ​ outstanding ​ exercisable ​ price $43.40 - $66.85 4.87 67,858 — — ​ $66.86 - $71.75 4.35 135,071 29,665 69.30 ​ $71.76 - $82.60 5.18 86,294 60,131 74.55 ​ $82.61 - $181.65 2.61 10,350 7,102 149.45 ​ $181.66 - $232.75 6.50 6,748 5,985 210.00 ​ ​ ​ 306,321 ​ 102,883 ​ ​ ​ ​</t>
        </is>
      </c>
    </row>
    <row r="5">
      <c r="A5" s="4" t="inlineStr">
        <is>
          <t>Summary of Assumptions Used to Determine Fair Value of Options Granted</t>
        </is>
      </c>
      <c r="B5" s="4" t="inlineStr">
        <is>
          <t>​ ​ ​ ​ ​ ​ ​ ​ ​ ​ Nine-month periods ended ​ ​ ​ December 31, December 31, ​ Black-Scholes assumptions used ​ 2022 ​ 2021 ​ ​ ​ ​ ​ ​ ​ ​ ​ Share price ​ $ 10.50-$155.05 ​ $ 18.20-$155.05 ​ Exercise price ​ $ 10.50-$155.05 ​ $ 19.25-$155.05 ​ Dividend yield ​ ​ nil ​ ​ nil ​ Risk-free interest ​ ​ 0.13% - 2.04 % ​ 0.13% - 2.04 % Expected life (years) ​ ​ 3.54 ​ ​ 3.47 ​ Expected volatility ​ ​ 53.52% - 91.94 % ​ 53.52% - 86.04 % ​</t>
        </is>
      </c>
      <c r="C5" s="4" t="inlineStr">
        <is>
          <t xml:space="preserve"> </t>
        </is>
      </c>
    </row>
    <row r="6">
      <c r="A6" s="4" t="inlineStr">
        <is>
          <t>Summary of Number and Weighted Average Share Prices of DSUs</t>
        </is>
      </c>
      <c r="B6" s="4" t="inlineStr">
        <is>
          <t>​ ​ ​ ​ ​ ​ ​ ​ ​ ​ ​ ​ ​ ​ ​ ​ ​ ​ 2022 ​ 2021 ​ ​ ​ ​ Weighted ​ ​ ​ Weighted ​ ​ ​ ​ ​ ​ average ​ ​ ​ average ​ ​ ​ ​ ​ ​ share ​ Number of ​ share ​ Number of ​ Notes price DSUs price DSUs ​ ​ ​ ​ ​ ​ ​ ​ ​ ​ ​ ​ ​ DSUs outstanding at April 1, 2022 and 2021 ​ ​ $ 66.45 ​ 4,308 $ 63.00 1,202 DSUs outstanding at December 31, 2022 and 2021 ​ ​ $ 66.45 ​ 4,308 $ 19.00 4,308 ​ ​ ​ ​ ​ ​ ​ ​ ​ ​ ​ ​ ​ DSUs exercisable at December 31, 2022 and 2021 ​ ​ $ 66.45 ​ 4,308 $ 48.18 1,976 ​</t>
        </is>
      </c>
      <c r="C6" s="4" t="inlineStr">
        <is>
          <t>The number and weighted average share prices of DSUs are as follows: ​ ​ ​ ​ ​ ​ ​ ​ ​ ​ ​ ​ ​ ​ ​ ​ ​ 2022 ​ 2021 ​ ​ Weighted ​ Weighted ​ ​ ​ ​ ​ average ​ ​ ​ average ​ ​ ​ ​ ​ ​ share ​ Number of ​ share ​ Number of ​ ​ Notes ​ price ​ DSUs ​ price ​ DSUs DSUs outstanding at April 1, 2022 and 2021 $ 63.00 3,362 ​ $ 68.39 3,544 Granted 19.26 3,106 ​ 63.00 1,199 Released through the issuance of common shares 14 (c) — — ​ 68.82 (1,381) DSUs outstanding at March 31, 2022 and 2021 $ 66.45 6,468 ​ $ 63.00 3,362 DSUs exercisable at March 31, 2022 and 2021 $ 39.93 2,753 ​ $ 58.50 809 ​</t>
        </is>
      </c>
    </row>
    <row r="7">
      <c r="A7" s="4" t="inlineStr">
        <is>
          <t>Summary of Number and Weighted Average Share Prices of RSUs</t>
        </is>
      </c>
      <c r="B7" s="4" t="inlineStr">
        <is>
          <t>​ ​ ​ ​ ​ ​ ​ ​ ​ ​ ​ ​ ​ ​ ​ ​ ​ ​ 2022 ​ 2021 ​ ​ ​ ​ Weighted ​ ​ ​ Weighted ​ ​ ​ ​ ​ ​ average ​ ​ ​ average ​ ​ ​ ​ ​ ​ share ​ Number of ​ share ​ Number of ​ Notes price RSUs price RSUs ​ ​ ​ ​ ​ ​ ​ ​ ​ ​ ​ ​ ​ RSUs outstanding at April 1st, 2022 and 2021 ​ $ 59.75 25,038 ​ $ 92.08 95,845 Granted ​ 3.31 436,449 ​ — 11,751 Forfeited ​ 19.25 (15,606) ​ — (2,858) Released through the issuance of common shares 10(d) ​ 5.60 (269,599) ​ 155.05 (51,095) Withheld as payment of withholding taxes 10(d) ​ 5.60 (173,493) ​ 155.05 (27,133) RSUs outstanding at December 31, 2022 and 2021 ​ $ 60.04 2,789 ​ $ 148.49 26,510 ​</t>
        </is>
      </c>
      <c r="C7" s="4" t="inlineStr">
        <is>
          <t>​ ​ ​ ​ ​ ​ ​ ​ ​ ​ ​ ​ ​ ​ ​ ​ ​ ​ 2022 ​ 2021 ​ ​ Weighted ​ Weighted ​ ​ ​ ​ ​ average ​ ​ ​ average ​ ​ ​ ​ ​ ​ share ​ Number of ​ share ​ Number of ​ Notes price RSUs price RSUs RSUs outstanding at April 1st, 2022 and 2021 $ 92.08 95,845 ​ $ 155.05 59,999 Granted 16.19 111,915 ​ 58.50 62,514 Forfeited 51.65 (10,538) ​ — — Released through the issuance of common shares 14 (d) 50.53 (108,079) ​ 155.05 (16,414) Withheld as payment of withholding taxes 14 (d) 10.61 (64,105) ​ 155.05 (10,254) RSUs outstanding at March 31, 2022 and 2021 $ 59.75 25,038 ​ $ 92.08 95,845 ​</t>
        </is>
      </c>
    </row>
    <row r="8">
      <c r="A8" s="4" t="inlineStr">
        <is>
          <t>Stock Option Plan</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ummary of Stock Option Plan</t>
        </is>
      </c>
      <c r="B10" s="4" t="inlineStr">
        <is>
          <t>The number and weighted average exercise prices of stock options are as follows: ​ ​ ​ ​ ​ ​ ​ ​ ​ ​ ​ ​ ​ ​ ​ ​ ​ 2022 ​ 2021 ​ ​ Weighted ​ Weighted ​ ​ ​ ​ ​ average ​ ​ ​ average ​ ​ ​ ​ ​ ​ exercise ​ Number of ​ exercise ​ Number of ​ ​ Notes ​ price ​ options ​ price ​ options Options outstanding at April 1st, 2022 and 2021 ​ ​ $ 37.41 ​ 306,321 $ 65.91 121,208 Granted ​ ​ 1.60 ​ 229,715 29.97 220,125 Forfeited/Cancelled ​ ​ 16.00 ​ (65,361) 37.82 (86,815) Expired ​ ​ 50.71 ​ (47,033) 90.20 (7,143) Options outstanding at December 31, 2022 and 2021 ​ ​ $ 18.55 ​ 423,642 $ 45.10 247,375 ​ ​ ​ ​ ​ ​ ​ ​ ​ ​ ​ ​ ​ Options exercisable at December 31, 2022 and 2021 ​ ​ $ 39.25 ​ 131,119 $ 56.59 98,387 ​</t>
        </is>
      </c>
      <c r="C10" s="4" t="inlineStr">
        <is>
          <t>​ ​ ​ ​ ​ ​ ​ ​ ​ ​ ​ ​ ​ ​ ​ ​ 2022 2021 ​ ​ ​ ​ ​ Weighted ​ ​ ​ Weighted ​ ​ ​ ​ ​ ​ average ​ ​ ​ ​ average ​ ​ ​ ​ ​ ​ ​ exercise ​ Number of ​ ​ exercise ​ Number of ​ ​ Notes ​ ​ price ​ options ​ ​ price ​ options Options outstanding at April 1st, 2022 and 2021 ​ ​ ​ $ 65.91 121,208 $ 65.76 229,784 Granted ​ ​ ​ ​ 25.41 286,554 ​ 56.91 57,839 Exercised 14 (b) ​ — — ​ 51.88 (142,193) Forfeited ​ ​ ​ ​ 37.41 (94,298) ​ 127.32 (24,222) Expired ​ ​ ​ ​ 89.90 (7,143) ​ — — Options outstanding at March 31, 2022 and 2021 ​ ​ ​ $ 37.41 306,321 $ 65.91 121,208 Options exercisable at March 31, 2022 and 2021 ​ ​ ​ $ 56.68 102,883 $ 67.23 61,526</t>
        </is>
      </c>
    </row>
    <row r="11">
      <c r="A11" s="4" t="inlineStr">
        <is>
          <t>Summary of Assumptions Used to Determine Fair Value of Options Granted</t>
        </is>
      </c>
      <c r="B11" s="4" t="inlineStr">
        <is>
          <t xml:space="preserve"> </t>
        </is>
      </c>
      <c r="C11" s="4" t="inlineStr">
        <is>
          <t>​ ​ ​ ​ ​ ​ ​ ​ ​ ​ Year ended Year ended ​ ​ March 31, 2022 ​ March 31, 2021 Exercise price and share price ​ $ 25.41 ​ $ 56.91 ​ Dividend yield ​ — ​ — ​ Risk-free interest ​ 0.94 % 0.46 % Estimated life (years) ​ 4.29 ​ 3.74 ​ Expected volatility ​ 82.73 % 98.65 % ​</t>
        </is>
      </c>
    </row>
    <row r="12">
      <c r="A12" s="4" t="inlineStr">
        <is>
          <t>Summary of Number and Weighted Average Share Prices of Restricted Shares</t>
        </is>
      </c>
      <c r="B12" s="4" t="inlineStr">
        <is>
          <t xml:space="preserve"> </t>
        </is>
      </c>
      <c r="C12" s="4" t="inlineStr">
        <is>
          <t>The number and weighted average share prices of restricted shares are as follows: ​ ​ ​ ​ ​ ​ ​ ​ ​ ​ ​ ​ ​ ​ ​ ​ ​ 2022 ​ 2021 ​ ​ Weighted ​ Weighted ​ ​ ​ ​ ​ average ​ ​ ​ average ​ ​ ​ ​ ​ ​ share ​ Number of ​ share ​ Number of ​ ​ Notes ​ price ​ RSUs ​ price ​ RSUs Restricted shares outstanding at April 1st, 2022 and 2021 ​ ​ ​ $ — — ​ $ — — Granted ​ ​ ​ — — ​ 146.65 1,004 Forfeited ​ ​ ​ — — ​ 146.65 (154) Released through the issuance of common shares 14 (e) — — ​ 146.65 (850) Restricted shares outstanding at March 31, 2022 and 2021 ​ ​ ​ $ — — ​ $ — — Restricted shares exercisable at March 31, 2022 and 2021 ​ ​ ​ $ — — ​ $ — — ​</t>
        </is>
      </c>
    </row>
    <row r="13">
      <c r="A13" s="4" t="inlineStr">
        <is>
          <t>Market Performance Option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Summary of Stock Option Plan</t>
        </is>
      </c>
      <c r="B15" s="4" t="inlineStr">
        <is>
          <t>The number and weighted average exercise prices of market performance options are as follows: ​ ​ ​ ​ ​ ​ ​ ​ ​ ​ ​ ​ ​ ​ ​ ​ ​ 2022 ​ 2021 ​ ​ ​ ​ Weighted ​ ​ ​ Weighted ​ ​ ​ ​ ​ ​ average ​ ​ ​ average ​ ​ ​ ​ ​ ​ exercise ​ Number of ​ exercise ​ Number of ​ ​ Notes ​ price ​ options ​ price ​ options ​ ​ ​ ​ ​ ​ ​ ​ ​ ​ ​ ​ ​ Options outstanding at April 1, 2022 and 2021 $ 155.05 157,142 $ 155.05 157,142 Options outstanding at December 31, 2022 and 2021 ​ $ 155.05 157,142 ​ $ 155.05 157,142 ​ ​ ​ ​ ​ ​ ​ ​ ​ ​ ​ ​ ​ Options exercisable at December 31, 2022 and 2021 ​ $ 155.05 21,429 ​ $ 155.05 21,429 ​</t>
        </is>
      </c>
      <c r="C15" s="4" t="inlineStr">
        <is>
          <t>The number and weighted average exercise prices of market performance options are as follows: ​ ​ ​ ​ ​ ​ ​ ​ ​ ​ ​ ​ ​ ​ ​ ​ ​ 2022 ​ 2021 ​ ​ ​ ​ Weighted ​ ​ ​ Weighted ​ ​ ​ ​ ​ ​ average ​ ​ ​ average ​ ​ ​ ​ ​ ​ exercise ​ Number of ​ exercise ​ Number of ​ ​ Notes ​ price ​ options ​ price ​ options Options outstanding at April 1, 2021 and 2020 ​ ​ $ 155.05 157,142 $ 154.12 157,857 Exercised 14 (b) ​ — — ​ 40.64 (715) Options outstanding at March 31, 2022 and 2021 ​ ​ $ 155.05 157,142 $ 155.05 157,142 Options exercisable at March 31, 2022 and 2021 ​ ​ $ 155.05 21,429 $ 155.05 21,4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inance Income and Finance Costs (Tables)</t>
        </is>
      </c>
      <c r="B1" s="2" t="inlineStr">
        <is>
          <t>12 Months Ended</t>
        </is>
      </c>
    </row>
    <row r="2">
      <c r="B2" s="2" t="inlineStr">
        <is>
          <t>Mar. 31, 2022</t>
        </is>
      </c>
    </row>
    <row r="3">
      <c r="A3" s="3" t="inlineStr">
        <is>
          <t>Finance Income And Finance Costs [Abstract]</t>
        </is>
      </c>
      <c r="B3" s="4" t="inlineStr">
        <is>
          <t xml:space="preserve"> </t>
        </is>
      </c>
    </row>
    <row r="4">
      <c r="A4" s="4" t="inlineStr">
        <is>
          <t>Summary of Finance Income</t>
        </is>
      </c>
      <c r="B4" s="4" t="inlineStr">
        <is>
          <t>​ ​ ​ ​ ​ ​ ​ ​ ​ ​ Years ended ​ March 31, March 31, ​ ​ 2022 ​ 2021 Interest income ​ $ 7,123 ​ $ 38,327 Other finance income ​ — ​ 787,418 Finance income ​ $ 7,123 ​ $ 825,745 ​</t>
        </is>
      </c>
    </row>
    <row r="5">
      <c r="A5" s="4" t="inlineStr">
        <is>
          <t>Summary of Finance Costs</t>
        </is>
      </c>
      <c r="B5" s="4" t="inlineStr">
        <is>
          <t>​ ​ ​ ​ ​ ​ ​ ​ ​ ​ ​ ​ ​ ​ Years ended ​ ​ March 31, March 31, ​ ​ Notes ​ 2022 ​ 2021 Interest charges and other finance costs ​ ​ $ 540,143 $ 622,841 Interest expense on loans and borrowings 13 ​ ​ 1,000,000 ​ ​ 293,250 Warrants issuance costs 12 ​ ​ 603,835 ​ ​ 870,690 Finance costs ​ ​ $ 2,143,978 $ 1,786,78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Income Tax (Recovery) Expense</t>
        </is>
      </c>
      <c r="B4" s="4" t="inlineStr">
        <is>
          <t>​ ​ ​ ​ ​ ​ ​ ​ ​ 2022 2021 Current ​ $ — ​ $ — Deferred taxes recovery ​ — ​ (3,477,711) Total tax recovery ​ $ — ​ $ (3,477,711) ​</t>
        </is>
      </c>
    </row>
    <row r="5">
      <c r="A5" s="4" t="inlineStr">
        <is>
          <t>Schedule of Reconciliation of Effective Tax Rate</t>
        </is>
      </c>
      <c r="B5" s="4" t="inlineStr">
        <is>
          <t>​ ​ ​ ​ ​ ​ ​ ​ ​ ​ 2022 2021 Loss before income taxes ​ $ (84,424,529) ​ $ (127,741,941) ​ Basic combined Canadian statutory income tax rate 1 ​ 26.50 % 26.50 % Income tax ​ $ (22,372,500) ​ $ (33,851,614) ​ Increase (decrease) resulting from: ​ ​ ​ Change in valuation allowance ​ 18,982,099 ​ 26,696,339 ​ Permanent difference on impairment on goodwill ​ 788,642 ​ 999,782 ​ Permanent difference related to derivative ​ (1,656,038) ​ (2,004,305) ​ Non deductible and tax exempt items ​ 71,653 ​ (347,773) ​ Non-deductible stock-based compensation ​ 2,050,909 ​ 2,660,390 ​ Foreign exchange ​ 236,512 ​ (101,188) ​ Difference in statutory tax rates of foreign subsidiaries ​ 1,121,068 ​ 2,778,258 ​ Other permanent differences ​ 474,339 ​ (571,275) ​ Adjustments in relation to prior years ​ 303,316 ​ 263,675 ​ Total tax recovery ​ $ — ​ $ (3,477,711) ​ 1 The Canadian combined statutory income tax rate. ​</t>
        </is>
      </c>
    </row>
    <row r="6">
      <c r="A6" s="4" t="inlineStr">
        <is>
          <t>Schedule of Components of Net Deferred Tax Asset (Liability)</t>
        </is>
      </c>
      <c r="B6" s="4" t="inlineStr">
        <is>
          <t>​ ​ ​ ​ ​ ​ ​ ​ ​ March 31, March 31, ​ ​ 2022 ​ 2021 Net operating losses (“ NOL ​ $ 76,346,005 ​ $ 61,321,242 Intangible assets and goodwill ​ 554,187 ​ 653,006 Reserves and accruals not currently deductible for tax purposes ​ 290,413 ​ 389,037 Financing fees not currently deductible for tax purposes ​ 1,446,462 ​ 22,651 Research and development costs ​ 3,098,560 ​ 533,372 Non-deductible interest ​ 3,349,307 ​ 3,985,157 Other ​ 1,693,301 ​ 1,723,027 Subtotal ​ 86,778,235 ​ 68,627,492 Less: valuation allowance ​ 83,934,321 ​ 64,418,752 Total net deferred tax assets ​ 2,843,914 ​ 4,208,740 Property, plant and equipment ​ — ​ (2,991,756) Intangible assets and goodwill ​ (1,921,815) ​ — Right-of-use assets ​ (767,164) ​ (748,475) Other ​ (154,935) ​ (468,509) Total deferred tax liabilities ​ (2,843,914) ​ (4,208,740) Net deferred tax ​ $ — ​ $ — ​</t>
        </is>
      </c>
    </row>
    <row r="7">
      <c r="A7" s="4" t="inlineStr">
        <is>
          <t>Schedule of Tax Losses Carried Forward</t>
        </is>
      </c>
      <c r="B7" s="4" t="inlineStr">
        <is>
          <t>​ ​ ​ ​ ​ ​ ​ ​ ​ Federal Provincial/State 2027 ​ 46,000 ​ 2028 ​ — ​ 2029 ​ — ​ 2030 ​ — ​ 149,000 2031 ​ 474,000 ​ 1,523,000 2032 ​ 4,249,000 ​ 741,000 2033 ​ 11,099,000 ​ 11,210,000 2034 ​ 16,244,000 ​ 15,247,000 2035 ​ 11,275,000 ​ 10,429,000 2036 ​ 18,956,000 ​ 18,399,000 2037 ​ 9,835,000 ​ 9,178,000 2038 ​ 22,000 ​ 18,000 2039 ​ 7,974,000 ​ 8,473,000 2040 ​ 32,672,000 ​ 39,443,000 2041 ​ 42,380,000 ​ 40,506,000 2042 ​ 38,544,000 ​ 38,149,000 ​ ​ $ 193,770,000 ​ $ 193,465,000 ​</t>
        </is>
      </c>
    </row>
    <row r="8">
      <c r="A8" s="4" t="inlineStr">
        <is>
          <t>Schedule of Unused Federal Investment Tax Credits</t>
        </is>
      </c>
      <c r="B8" s="4" t="inlineStr">
        <is>
          <t>​ ​ ​ ​ ​ 2023 $ 174,000 2024 ​ 60,000 2025 ​ 43,000 2026 ​ 73,000 2027 ​ 116,000 2028 ​ 51,000 2029 ​ 113,000 2030 ​ 179,000 2031 ​ 216,000 2032 ​ 126,000 2033 ​ 104,000 2034 ​ 94,000 2035 ​ 234,000 2036 ​ 168,000 2037 ​ 127,000 2038 ​ 50,000 2039 ​ 58,000 ​ ​ $ 1,986,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Disclosure (Tables)</t>
        </is>
      </c>
      <c r="B1" s="2" t="inlineStr">
        <is>
          <t>12 Months Ended</t>
        </is>
      </c>
    </row>
    <row r="2">
      <c r="B2" s="2" t="inlineStr">
        <is>
          <t>Mar. 31, 2022</t>
        </is>
      </c>
    </row>
    <row r="3">
      <c r="A3" s="3" t="inlineStr">
        <is>
          <t>Supplemental Cash Flow Elements [Abstract]</t>
        </is>
      </c>
      <c r="B3" s="4" t="inlineStr">
        <is>
          <t xml:space="preserve"> </t>
        </is>
      </c>
    </row>
    <row r="4">
      <c r="A4" s="4" t="inlineStr">
        <is>
          <t>Summary of Supplemental Cash Flow Disclosure</t>
        </is>
      </c>
      <c r="B4" s="4" t="inlineStr">
        <is>
          <t>​ ​ ​ ​ ​ ​ ​ ​ ​ March 31, March 31, ​ ​ 2022 ​ 2021 Trade and other receivables ​ $ (163,066) ​ $ (8,518,941) Prepaid expenses ​ (279,770) ​ (994,471) Inventories ​ (2,674,208) ​ (17,631,474) Trade and other payables ​ 2,654,024 ​ 11,965,278 Deferred revenues ​ (1,563,113) ​ 634,393 Provisions ​ (1,137,281) ​ 733,755 Changes in operating assets and liabilities ​ $ (3,163,414) ​ $ (13,811,460) ​ ​ ​ ​ ​ ​ ​ ​ ​ ​ March 31, March 31, ​ ​ 2022 ​ 2021 Acquired property, plant and equipment included in trade and other payables ​ $ 155,352 ​ $ 158,309 Intangible assets included in trade and other payables ​ 109,971 ​ 72,04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Loss and Comprehensive Loss (Parenthetical)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ise taxes</t>
        </is>
      </c>
      <c r="B4" s="5" t="n">
        <v>0</v>
      </c>
      <c r="C4" s="5" t="n">
        <v>746870</v>
      </c>
      <c r="D4" s="5" t="n">
        <v>643476</v>
      </c>
      <c r="E4" s="5" t="n">
        <v>1127569</v>
      </c>
      <c r="F4" s="5" t="n">
        <v>1877543</v>
      </c>
      <c r="G4" s="5" t="n">
        <v>38056</v>
      </c>
    </row>
    <row r="5">
      <c r="A5" s="4" t="inlineStr">
        <is>
          <t>Subsidies deducted from cost of sales</t>
        </is>
      </c>
      <c r="B5" s="6" t="n">
        <v>0</v>
      </c>
      <c r="C5" s="6" t="n">
        <v>-3952</v>
      </c>
      <c r="D5" s="6" t="n">
        <v>0</v>
      </c>
      <c r="E5" s="6" t="n">
        <v>927753</v>
      </c>
      <c r="F5" s="6" t="n">
        <v>924644</v>
      </c>
      <c r="G5" s="6" t="n">
        <v>932483</v>
      </c>
    </row>
    <row r="6">
      <c r="A6" s="4" t="inlineStr">
        <is>
          <t>Tax credits and grants</t>
        </is>
      </c>
      <c r="B6" s="4" t="inlineStr">
        <is>
          <t xml:space="preserve"> </t>
        </is>
      </c>
      <c r="C6" s="4" t="inlineStr">
        <is>
          <t xml:space="preserve"> </t>
        </is>
      </c>
      <c r="D6" s="4" t="inlineStr">
        <is>
          <t xml:space="preserve"> </t>
        </is>
      </c>
      <c r="E6" s="4" t="inlineStr">
        <is>
          <t xml:space="preserve"> </t>
        </is>
      </c>
      <c r="F6" s="6" t="n">
        <v>0</v>
      </c>
      <c r="G6" s="6" t="n">
        <v>12272</v>
      </c>
    </row>
    <row r="7">
      <c r="A7" s="4" t="inlineStr">
        <is>
          <t>Subsidies deducted from selling, general and administrative expenses</t>
        </is>
      </c>
      <c r="B7" s="5" t="n">
        <v>0</v>
      </c>
      <c r="C7" s="5" t="n">
        <v>427</v>
      </c>
      <c r="D7" s="5" t="n">
        <v>0</v>
      </c>
      <c r="E7" s="5" t="n">
        <v>100178</v>
      </c>
      <c r="F7" s="6" t="n">
        <v>99840</v>
      </c>
      <c r="G7" s="6" t="n">
        <v>1431033</v>
      </c>
    </row>
    <row r="8">
      <c r="A8" s="4" t="inlineStr">
        <is>
          <t>Unrealized foreign currency gains, tax effect</t>
        </is>
      </c>
      <c r="B8" s="4" t="inlineStr">
        <is>
          <t xml:space="preserve"> </t>
        </is>
      </c>
      <c r="C8" s="4" t="inlineStr">
        <is>
          <t xml:space="preserve"> </t>
        </is>
      </c>
      <c r="D8" s="4" t="inlineStr">
        <is>
          <t xml:space="preserve"> </t>
        </is>
      </c>
      <c r="E8" s="4" t="inlineStr">
        <is>
          <t xml:space="preserve"> </t>
        </is>
      </c>
      <c r="F8" s="5" t="n">
        <v>0</v>
      </c>
      <c r="G8" s="5" t="n">
        <v>0</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Tables)</t>
        </is>
      </c>
      <c r="B1" s="2" t="inlineStr">
        <is>
          <t>9 Months Ended</t>
        </is>
      </c>
      <c r="C1" s="2" t="inlineStr">
        <is>
          <t>12 Months Ended</t>
        </is>
      </c>
    </row>
    <row r="2">
      <c r="B2" s="2" t="inlineStr">
        <is>
          <t>Dec. 31, 2022</t>
        </is>
      </c>
      <c r="C2" s="2" t="inlineStr">
        <is>
          <t>Mar. 31, 2022</t>
        </is>
      </c>
    </row>
    <row r="3">
      <c r="A3" s="3" t="inlineStr">
        <is>
          <t>Fair Value Disclosures [Abstract]</t>
        </is>
      </c>
      <c r="B3" s="4" t="inlineStr">
        <is>
          <t xml:space="preserve"> </t>
        </is>
      </c>
      <c r="C3" s="4" t="inlineStr">
        <is>
          <t xml:space="preserve"> </t>
        </is>
      </c>
    </row>
    <row r="4">
      <c r="A4" s="4" t="inlineStr">
        <is>
          <t>Summary of Financial Assets and Liabilities Measured at Fair Value on a Recurring Basis</t>
        </is>
      </c>
      <c r="B4" s="4" t="inlineStr">
        <is>
          <t>​ ​ ​ ​ ​ ​ ​ ​ ​ ​ ​ ​ ​ ​ ​ ​ ​ ​ ​ ​ December 31, 2022 ​ Notes Level 1 Level 2 Level 3 Total Liabilities ​ ​ ​ ​ Liability related to warrants 8 ​ $ — ​ $ — ​ $ 1,444,058 ​ $ 1,444,058 Total ​ $ — ​ $ — ​ $ 1,444,058 ​ $ 1,444,058 ​ ​ ​ ​ ​ ​ ​ ​ ​ ​ ​ ​ ​ ​ ​ ​ ​ ​ ​ ​ March 31, 2022 ​ Notes Level 1 Level 2 Level 3 Total Liabilities ​ ​ ​ ​ Liability related to warrants 8 ​ $ — ​ $ — ​ $ 5,570,530 ​ $ 5,570,530 Total ​ $ — ​ $ — ​ $ 5,570,530 ​ $ 5,570,530 ​</t>
        </is>
      </c>
      <c r="C4" s="4" t="inlineStr">
        <is>
          <t>​ ​ ​ ​ ​ ​ ​ ​ ​ ​ ​ ​ ​ ​ ​ ​ ​ ​ ​ ​ March 31, 2022 ​ Notes Level 1 Level 2 Level 3 Total Assets ​ ​ ​ ​ Other financial assets - Sprout Call Option 4 ​ $ — ​ $ — ​ $ — ​ $ — Total ​ $ — ​ $ — ​ $ — ​ $ — Liabilities ​ ​ ​ ​ Liability related to warrants 12 ​ $ — ​ $ — ​ $ 5,570,530 ​ $ 5,570,530 Total ​ $ — ​ $ — ​ $ 5,570,530 ​ $ 5,570,530 ​ ​ ​ ​ ​ ​ ​ ​ ​ ​ ​ ​ ​ ​ ​ ​ ​ ​ ​ ​ March 31, 2021 ​ Notes Level 1 Level 2 Level 3 Total Assets ​ ​ ​ ​ ​ ​ Marketable securities - Acasti Shares ​ ​ ​ $ 150,000 ​ $ — ​ $ — ​ $ 150,000 Other financial assets - Sprout Call Option 4 ​ — ​ — ​ 5,615,167 ​ 5,615,167 Total ​ ​ ​ $ 150,000 ​ $ — ​ $ 5,615,167 ​ $ 5,765,167 Liabilities ​ ​ ​ ​ ​ ​ Liability related to warrants 12 ​ $ — ​ $ — ​ $ 10,462,137 ​ $ 10,462,137 Total ​ $ — ​ $ — ​ $ 10,462,137 ​ $ 10,462,137 ​</t>
        </is>
      </c>
    </row>
    <row r="5">
      <c r="A5" s="4" t="inlineStr">
        <is>
          <t>Summary of Reconciliation of Beginning and Ending Balance of Call Option</t>
        </is>
      </c>
      <c r="B5" s="4" t="inlineStr">
        <is>
          <t xml:space="preserve"> </t>
        </is>
      </c>
      <c r="C5" s="4" t="inlineStr">
        <is>
          <t>​ ​ ​ ​ ​ ​ ​ ​ ​ ​ ​ ​ ​ ​ Years ended ​ ​ March 31, March 31, ​ ​ Notes ​ 2022 ​ 2021 Balance as at April 1st 2021 and 2020 ​ $ 5,615,167 ​ $ — Increase arising from business combination 4 ​ — ​ 5,523,255 Change in fair value ​ (5,606,683) ​ 83,428 Effect of movements in exchange rate ​ (8,484) ​ 8,484 Balance as at March 31, 2022 and 2021 ​ $ — ​ $ 5,615,1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Operating Segments (Tables)</t>
        </is>
      </c>
      <c r="B1" s="2" t="inlineStr">
        <is>
          <t>9 Months Ended</t>
        </is>
      </c>
      <c r="C1" s="2" t="inlineStr">
        <is>
          <t>12 Months Ended</t>
        </is>
      </c>
    </row>
    <row r="2">
      <c r="B2" s="2" t="inlineStr">
        <is>
          <t>Dec. 31, 2022</t>
        </is>
      </c>
      <c r="C2" s="2" t="inlineStr">
        <is>
          <t>Mar. 31, 2022</t>
        </is>
      </c>
    </row>
    <row r="3">
      <c r="A3" s="3" t="inlineStr">
        <is>
          <t>Segment Reporting [Abstract]</t>
        </is>
      </c>
      <c r="B3" s="4" t="inlineStr">
        <is>
          <t xml:space="preserve"> </t>
        </is>
      </c>
      <c r="C3" s="4" t="inlineStr">
        <is>
          <t xml:space="preserve"> </t>
        </is>
      </c>
    </row>
    <row r="4">
      <c r="A4" s="4" t="inlineStr">
        <is>
          <t>Summary of Revenue Attributed to Geographical Locations</t>
        </is>
      </c>
      <c r="B4" s="4" t="inlineStr">
        <is>
          <t>​ ​ ​ ​ ​ ​ ​ ​ ​ ​ ​ ​ ​ ​ ​ ​ Three-month periods ended ​ Nine-month periods ended ​ December 31, December 31, December 31, December 31, ​ ​ 2022 ​ 2021 ​ 2022 ​ 2021 Canada ​ $ 1,347,700 ​ $ 4,560,116 ​ $ 7,074,759 ​ $ 8,920,392 United States ​ 10,597,392 ​ 9,831,143 ​ 32,626,483 ​ 27,643,347 Other countries ​ 263,816 ​ 276,670 ​ 766,736 ​ 701,330 ​ ​ $ 12,208,908 ​ $ 14,667,929 ​ $ 40,467,978 ​ $ 37,265,069 ​</t>
        </is>
      </c>
      <c r="C4" s="4" t="inlineStr">
        <is>
          <t>​ ​ ​ ​ ​ ​ ​ ​ ​ ​ Years ended ​ March 31, March 31, ​ ​ 2022 ​ 2021 Canada ​ $ 12,447,125 ​ $ 13,433,549 United States ​ 35,330,138 ​ 20,857,092 Other countries ​ 1,019,861 ​ 1,109,678 ​ ​ $ 48,797,124 ​ $ 35,400,319 ​</t>
        </is>
      </c>
    </row>
    <row r="5">
      <c r="A5" s="4" t="inlineStr">
        <is>
          <t>Summary of Revenue Derived from Sale of Goods</t>
        </is>
      </c>
      <c r="B5" s="4" t="inlineStr">
        <is>
          <t>​ ​ ​ ​ ​ ​ ​ ​ ​ ​ ​ ​ ​ ​ ​ ​ Three-month periods ended ​ Nine-month periods ended ​ December 31, December 31, December 31, December 31, ​ ​ 2022 ​ 2021 ​ 2022 ​ 2021 Nutraceutical products ​ $ 3,541,002 ​ $ 3,927,334 ​ $ 11,844,529 ​ $ 11,168,555 Cannabis and hemp products ​ 23,337 ​ 3,516,488 ​ 2,740,664 ​ 5,659,039 Food and beverages products ​ 8,380,753 ​ 6,927,617 ​ 25,083,053 ​ 19,606,381 Innovation products ​ — ​ (344) ​ — ​ 68,515 ​ ​ $ 11,945,092 ​ $ 14,371,095 ​ $ 39,668,246 ​ $ 36,502,490</t>
        </is>
      </c>
      <c r="C5" s="4" t="inlineStr">
        <is>
          <t>​ ​ ​ ​ ​ ​ ​ ​ ​ ​ Years ended ​ March 31, March 31, ​ ​ 2022 ​ 2021 Recognized at a point in time ​ ​ Nutraceutical products ​ $ 13,622,744 ​ $ 12,183,362 Cannabis and hemp products ​ 7,779,092 ​ 314,827 Food and beverages products ​ 26,220,519 ​ 2,403,075 Innovation products ​ 73,473 ​ 10,960,359 Recognized over time ​ ​ Processing services ​ — ​ 8,400,024 ​ ​ $ 47,695,828 ​ $ 34,261,647 ​</t>
        </is>
      </c>
    </row>
    <row r="6">
      <c r="A6" s="4" t="inlineStr">
        <is>
          <t>Summary of Long-Lived Assets by Geographical Location</t>
        </is>
      </c>
      <c r="B6" s="4" t="inlineStr">
        <is>
          <t>​ ​ ​ ​ ​ ​ ​ ​ ​ December 31, March 31, ​ ​ 2022 ​ 2022 Canada ​ $ 536,905 ​ $ 20,724,674 United States ​ 1,325,762 ​ 723,449 Total property, plant and equipment ​ $ 1,862,667 ​ $ 21,448,123 ​ ​ ​ ​ ​ ​ ​ ​ ​ December 31, March 31, ​ ​ 2022 ​ 2022 Canada ​ $ 1,688,339 ​ $ 2,353,054 United States ​ 15,654,839 ​ 19,301,981 Total intangible assets ​ $ 17,343,178 ​ $ 21,655,035 ​ ​ ​ ​ ​ ​ ​ ​ ​ December 31, March 31, ​ ​ 2022 ​ 2022 Canada ​ $ 2,424,414 ​ $ 2,625,851 United States ​ 11,971,966 ​ 19,542,437 Total goodwill ​ $ 14,396,380 ​ $ 22,168,288 ​</t>
        </is>
      </c>
      <c r="C6" s="4" t="inlineStr">
        <is>
          <t>​ ​ ​ ​ ​ ​ ​ ​ ​ March 31, March 31, ​ ​ 2022 ​ 2021 Canada ​ $ 20,724,674 ​ $ 35,644,781 United States ​ 723,449 ​ 1,700,935 Total property, plant and equipment ​ $ 21,448,123 ​ $ 37,345,716 ​ ​ ​ ​ ​ ​ ​ ​ ​ March 31, March 31, ​ ​ 2022 ​ 2021 Canada ​ $ 2,353,054 ​ $ 3,792,982 United States ​ 19,301,981 ​ 22,163,848 Total intangible assets ​ $ 21,655,035 ​ $ 25,956,830 ​ ​ ​ ​ ​ ​ ​ ​ ​ March 31, March 31, ​ ​ 2022 ​ 2021 Canada ​ $ 2,625,851 ​ $ 2,613,935 United States ​ 19,542,437 ​ 22,839,437 Total goodwill ​ $ 22,168,288 ​ $ 25,453,37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65" customWidth="1" min="1" max="1"/>
    <col width="40" customWidth="1" min="2" max="2"/>
    <col width="22" customWidth="1" min="3" max="3"/>
    <col width="40" customWidth="1" min="4" max="4"/>
    <col width="22" customWidth="1" min="5" max="5"/>
    <col width="40" customWidth="1" min="6" max="6"/>
    <col width="22" customWidth="1" min="7" max="7"/>
    <col width="44" customWidth="1" min="8" max="8"/>
    <col width="29" customWidth="1" min="9" max="9"/>
    <col width="21" customWidth="1" min="10" max="10"/>
    <col width="25" customWidth="1" min="11" max="11"/>
    <col width="25" customWidth="1" min="12" max="12"/>
    <col width="32" customWidth="1" min="13" max="13"/>
    <col width="21" customWidth="1" min="14" max="14"/>
    <col width="21" customWidth="1" min="15" max="15"/>
  </cols>
  <sheetData>
    <row r="1">
      <c r="A1" s="1" t="inlineStr">
        <is>
          <t>Reporting Entity - Additional Information (Details)</t>
        </is>
      </c>
      <c r="D1" s="2" t="inlineStr">
        <is>
          <t>3 Months Ended</t>
        </is>
      </c>
      <c r="F1" s="2" t="inlineStr">
        <is>
          <t>9 Months Ended</t>
        </is>
      </c>
      <c r="H1" s="2" t="inlineStr">
        <is>
          <t>12 Months Ended</t>
        </is>
      </c>
    </row>
    <row r="2">
      <c r="B2" s="2" t="inlineStr">
        <is>
          <t>Jun. 23, 2022 USD ($) $ / shares shares</t>
        </is>
      </c>
      <c r="C2" s="2" t="inlineStr">
        <is>
          <t>Mar. 14, 2022 USD ($)</t>
        </is>
      </c>
      <c r="D2" s="2" t="inlineStr">
        <is>
          <t>Dec. 31, 2022 USD ($) $ / shares shares</t>
        </is>
      </c>
      <c r="E2" s="2" t="inlineStr">
        <is>
          <t>Dec. 31, 2021 USD ($)</t>
        </is>
      </c>
      <c r="F2" s="2" t="inlineStr">
        <is>
          <t>Dec. 31, 2022 USD ($) $ / shares shares</t>
        </is>
      </c>
      <c r="G2" s="2" t="inlineStr">
        <is>
          <t>Dec. 31, 2021 USD ($)</t>
        </is>
      </c>
      <c r="H2" s="2" t="inlineStr">
        <is>
          <t>Mar. 31, 2022 USD ($) ft² $ / shares shares</t>
        </is>
      </c>
      <c r="I2" s="2" t="inlineStr">
        <is>
          <t>Mar. 31, 2021 USD ($) shares</t>
        </is>
      </c>
      <c r="J2" s="2" t="inlineStr">
        <is>
          <t>Mar. 31, 2023 shares</t>
        </is>
      </c>
      <c r="K2" s="2" t="inlineStr">
        <is>
          <t>Jan. 13, 2023 $ / shares</t>
        </is>
      </c>
      <c r="L2" s="2" t="inlineStr">
        <is>
          <t>Oct. 11, 2022 $ / shares</t>
        </is>
      </c>
      <c r="M2" s="2" t="inlineStr">
        <is>
          <t>Aug. 31, 2022 $ / shares shares</t>
        </is>
      </c>
      <c r="N2" s="2" t="inlineStr">
        <is>
          <t>Jun. 13, 2022 shares</t>
        </is>
      </c>
      <c r="O2" s="2" t="inlineStr">
        <is>
          <t>Jun. 09, 2022 shares</t>
        </is>
      </c>
    </row>
    <row r="3">
      <c r="A3" s="3" t="inlineStr">
        <is>
          <t>Reporting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hares issued | shares</t>
        </is>
      </c>
      <c r="B4" s="4" t="inlineStr">
        <is>
          <t xml:space="preserve"> </t>
        </is>
      </c>
      <c r="C4" s="4" t="inlineStr">
        <is>
          <t xml:space="preserve"> </t>
        </is>
      </c>
      <c r="D4" s="6" t="n">
        <v>11778392</v>
      </c>
      <c r="E4" s="4" t="inlineStr">
        <is>
          <t xml:space="preserve"> </t>
        </is>
      </c>
      <c r="F4" s="6" t="n">
        <v>11778392</v>
      </c>
      <c r="G4" s="4" t="inlineStr">
        <is>
          <t xml:space="preserve"> </t>
        </is>
      </c>
      <c r="H4" s="6" t="n">
        <v>5560829</v>
      </c>
      <c r="I4" s="6" t="n">
        <v>4732090</v>
      </c>
      <c r="J4" s="6" t="n">
        <v>11778392</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outstanding | shares</t>
        </is>
      </c>
      <c r="B5" s="4" t="inlineStr">
        <is>
          <t xml:space="preserve"> </t>
        </is>
      </c>
      <c r="C5" s="4" t="inlineStr">
        <is>
          <t xml:space="preserve"> </t>
        </is>
      </c>
      <c r="D5" s="6" t="n">
        <v>11778392</v>
      </c>
      <c r="E5" s="4" t="inlineStr">
        <is>
          <t xml:space="preserve"> </t>
        </is>
      </c>
      <c r="F5" s="6" t="n">
        <v>11778392</v>
      </c>
      <c r="G5" s="4" t="inlineStr">
        <is>
          <t xml:space="preserve"> </t>
        </is>
      </c>
      <c r="H5" s="6" t="n">
        <v>5560829</v>
      </c>
      <c r="I5" s="6" t="n">
        <v>473209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loss | $</t>
        </is>
      </c>
      <c r="B6" s="4" t="inlineStr">
        <is>
          <t xml:space="preserve"> </t>
        </is>
      </c>
      <c r="C6" s="4" t="inlineStr">
        <is>
          <t xml:space="preserve"> </t>
        </is>
      </c>
      <c r="D6" s="5" t="n">
        <v>497451</v>
      </c>
      <c r="E6" s="5" t="n">
        <v>16804906</v>
      </c>
      <c r="F6" s="5" t="n">
        <v>44289638</v>
      </c>
      <c r="G6" s="5" t="n">
        <v>47762688</v>
      </c>
      <c r="H6" s="5" t="n">
        <v>84424529</v>
      </c>
      <c r="I6" s="5" t="n">
        <v>12426423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sh flow from operations | $</t>
        </is>
      </c>
      <c r="B7" s="4" t="inlineStr">
        <is>
          <t xml:space="preserve"> </t>
        </is>
      </c>
      <c r="C7" s="4" t="inlineStr">
        <is>
          <t xml:space="preserve"> </t>
        </is>
      </c>
      <c r="D7" s="4" t="inlineStr">
        <is>
          <t xml:space="preserve"> </t>
        </is>
      </c>
      <c r="E7" s="4" t="inlineStr">
        <is>
          <t xml:space="preserve"> </t>
        </is>
      </c>
      <c r="F7" s="6" t="n">
        <v>20669892</v>
      </c>
      <c r="G7" s="6" t="n">
        <v>43820603</v>
      </c>
      <c r="H7" s="6" t="n">
        <v>54346127</v>
      </c>
      <c r="I7" s="6" t="n">
        <v>5664545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ccumulated deficit | $</t>
        </is>
      </c>
      <c r="B8" s="4" t="inlineStr">
        <is>
          <t xml:space="preserve"> </t>
        </is>
      </c>
      <c r="C8" s="4" t="inlineStr">
        <is>
          <t xml:space="preserve"> </t>
        </is>
      </c>
      <c r="D8" s="6" t="n">
        <v>357075395</v>
      </c>
      <c r="E8" s="4" t="inlineStr">
        <is>
          <t xml:space="preserve"> </t>
        </is>
      </c>
      <c r="F8" s="6" t="n">
        <v>357075395</v>
      </c>
      <c r="G8" s="4" t="inlineStr">
        <is>
          <t xml:space="preserve"> </t>
        </is>
      </c>
      <c r="H8" s="6" t="n">
        <v>323181697</v>
      </c>
      <c r="I8" s="5" t="n">
        <v>24820995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sh on hand | $</t>
        </is>
      </c>
      <c r="B9" s="4" t="inlineStr">
        <is>
          <t xml:space="preserve"> </t>
        </is>
      </c>
      <c r="C9" s="4" t="inlineStr">
        <is>
          <t xml:space="preserve"> </t>
        </is>
      </c>
      <c r="D9" s="5" t="n">
        <v>3404023</v>
      </c>
      <c r="E9" s="5" t="n">
        <v>13158605</v>
      </c>
      <c r="F9" s="5" t="n">
        <v>3404023</v>
      </c>
      <c r="G9" s="5" t="n">
        <v>13158605</v>
      </c>
      <c r="H9" s="5" t="n">
        <v>87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s to purchase commo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972763</v>
      </c>
      <c r="N10" s="4" t="inlineStr">
        <is>
          <t xml:space="preserve"> </t>
        </is>
      </c>
      <c r="O10" s="4" t="inlineStr">
        <is>
          <t xml:space="preserve"> </t>
        </is>
      </c>
    </row>
    <row r="11">
      <c r="A11" s="4" t="inlineStr">
        <is>
          <t>Exercise price of warrants | $ / shares</t>
        </is>
      </c>
      <c r="B11" s="4" t="inlineStr">
        <is>
          <t xml:space="preserve"> </t>
        </is>
      </c>
      <c r="C11" s="4" t="inlineStr">
        <is>
          <t xml:space="preserve"> </t>
        </is>
      </c>
      <c r="D11" s="7" t="n">
        <v>3.1</v>
      </c>
      <c r="E11" s="4" t="inlineStr">
        <is>
          <t xml:space="preserve"> </t>
        </is>
      </c>
      <c r="F11" s="7" t="n">
        <v>3.1</v>
      </c>
      <c r="G11" s="4" t="inlineStr">
        <is>
          <t xml:space="preserve"> </t>
        </is>
      </c>
      <c r="H11" s="7" t="n">
        <v>28.64</v>
      </c>
      <c r="I11" s="4" t="inlineStr">
        <is>
          <t xml:space="preserve"> </t>
        </is>
      </c>
      <c r="J11" s="4" t="inlineStr">
        <is>
          <t xml:space="preserve"> </t>
        </is>
      </c>
      <c r="K11" s="4" t="inlineStr">
        <is>
          <t xml:space="preserve"> </t>
        </is>
      </c>
      <c r="L11" s="7" t="n">
        <v>1.62</v>
      </c>
      <c r="M11" s="7" t="n">
        <v>2.32</v>
      </c>
      <c r="N11" s="4" t="inlineStr">
        <is>
          <t xml:space="preserve"> </t>
        </is>
      </c>
      <c r="O11" s="4" t="inlineStr">
        <is>
          <t xml:space="preserve"> </t>
        </is>
      </c>
    </row>
    <row r="12">
      <c r="A12" s="4" t="inlineStr">
        <is>
          <t>Proceeds from the issuance of shares and warrants | $</t>
        </is>
      </c>
      <c r="B12" s="4" t="inlineStr">
        <is>
          <t xml:space="preserve"> </t>
        </is>
      </c>
      <c r="C12" s="5" t="n">
        <v>8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porting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98000000</v>
      </c>
    </row>
    <row r="16">
      <c r="A16" s="4" t="inlineStr">
        <is>
          <t>Common stock outstanding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5700000</v>
      </c>
      <c r="O16" s="6" t="n">
        <v>198000000</v>
      </c>
    </row>
    <row r="17">
      <c r="A17" s="4" t="inlineStr">
        <is>
          <t>Common shares including common share equivalents issued | shares</t>
        </is>
      </c>
      <c r="B17" s="6" t="n">
        <v>194552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s to purchase common shares | shares</t>
        </is>
      </c>
      <c r="B18" s="6" t="n">
        <v>259105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bined offering price | $ / shares</t>
        </is>
      </c>
      <c r="B19" s="7" t="n">
        <v>2.5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ercise price of warrants | $ / shares</t>
        </is>
      </c>
      <c r="B20" s="7" t="n">
        <v>2.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0.53</v>
      </c>
      <c r="L20" s="4" t="inlineStr">
        <is>
          <t xml:space="preserve"> </t>
        </is>
      </c>
      <c r="M20" s="4" t="inlineStr">
        <is>
          <t xml:space="preserve"> </t>
        </is>
      </c>
      <c r="N20" s="4" t="inlineStr">
        <is>
          <t xml:space="preserve"> </t>
        </is>
      </c>
      <c r="O20" s="4" t="inlineStr">
        <is>
          <t xml:space="preserve"> </t>
        </is>
      </c>
    </row>
    <row r="21">
      <c r="A21" s="4" t="inlineStr">
        <is>
          <t>Proceeds from the issuance of shares and warrants | $</t>
        </is>
      </c>
      <c r="B21" s="5" t="n">
        <v>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proceeds from the issuance of shares and warrants | $</t>
        </is>
      </c>
      <c r="B22" s="5" t="n">
        <v>4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Quebe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porting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rea of facility located | ft²</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orth Carolin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porting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rea of facility located | ft²</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4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sheetData>
  <mergeCells count="4">
    <mergeCell ref="A1:A2"/>
    <mergeCell ref="D1:E1"/>
    <mergeCell ref="F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Basis of Preparation - Additional Information (Details) $ in Millions</t>
        </is>
      </c>
      <c r="B1" s="2" t="inlineStr">
        <is>
          <t>12 Months Ended</t>
        </is>
      </c>
    </row>
    <row r="2">
      <c r="B2" s="2" t="inlineStr">
        <is>
          <t>Mar. 31, 2022 USD ($)</t>
        </is>
      </c>
    </row>
    <row r="3">
      <c r="A3" s="3" t="inlineStr">
        <is>
          <t>Disclosure Of Basis Of Preparation [Abstract]</t>
        </is>
      </c>
      <c r="B3" s="4" t="inlineStr">
        <is>
          <t xml:space="preserve"> </t>
        </is>
      </c>
    </row>
    <row r="4">
      <c r="A4" s="4" t="inlineStr">
        <is>
          <t>Impact of revised estimated reduction of provision</t>
        </is>
      </c>
      <c r="B4" s="9" t="n">
        <v>1.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1" customWidth="1" min="2" max="2"/>
    <col width="14" customWidth="1" min="3" max="3"/>
    <col width="14" customWidth="1" min="4" max="4"/>
    <col width="14" customWidth="1" min="5" max="5"/>
  </cols>
  <sheetData>
    <row r="1">
      <c r="A1" s="1" t="inlineStr">
        <is>
          <t>Significant Accounting Policies - Additional Information (Details) - USD ($)</t>
        </is>
      </c>
      <c r="B1" s="2" t="inlineStr">
        <is>
          <t>12 Months Ended</t>
        </is>
      </c>
    </row>
    <row r="2">
      <c r="B2" s="2" t="inlineStr">
        <is>
          <t>Mar. 31, 2022</t>
        </is>
      </c>
      <c r="C2" s="2" t="inlineStr">
        <is>
          <t>Dec. 31, 2022</t>
        </is>
      </c>
      <c r="D2" s="2" t="inlineStr">
        <is>
          <t>Mar. 31, 2021</t>
        </is>
      </c>
      <c r="E2" s="2" t="inlineStr">
        <is>
          <t>Feb. 10,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s original maturity description</t>
        </is>
      </c>
      <c r="B4" s="4" t="inlineStr">
        <is>
          <t>three months or less</t>
        </is>
      </c>
      <c r="C4" s="4" t="inlineStr">
        <is>
          <t xml:space="preserve"> </t>
        </is>
      </c>
      <c r="D4" s="4" t="inlineStr">
        <is>
          <t xml:space="preserve"> </t>
        </is>
      </c>
      <c r="E4" s="4" t="inlineStr">
        <is>
          <t xml:space="preserve"> </t>
        </is>
      </c>
    </row>
    <row r="5">
      <c r="A5" s="4" t="inlineStr">
        <is>
          <t>Operating lease right-of-use assets</t>
        </is>
      </c>
      <c r="B5" s="5" t="n">
        <v>2295263</v>
      </c>
      <c r="C5" s="5" t="n">
        <v>2144362</v>
      </c>
      <c r="D5" s="5" t="n">
        <v>2899199</v>
      </c>
      <c r="E5" s="4" t="inlineStr">
        <is>
          <t xml:space="preserve"> </t>
        </is>
      </c>
    </row>
    <row r="6">
      <c r="A6" s="4" t="inlineStr">
        <is>
          <t>Impairment Loss Related to Right-of-use Assets</t>
        </is>
      </c>
      <c r="B6" s="4" t="inlineStr">
        <is>
          <t xml:space="preserve"> </t>
        </is>
      </c>
      <c r="C6" s="4" t="inlineStr">
        <is>
          <t xml:space="preserve"> </t>
        </is>
      </c>
      <c r="D6" s="4" t="inlineStr">
        <is>
          <t xml:space="preserve"> </t>
        </is>
      </c>
      <c r="E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Operating lease right-of-use assets</t>
        </is>
      </c>
      <c r="B8" s="5" t="n">
        <v>0</v>
      </c>
      <c r="C8" s="4" t="inlineStr">
        <is>
          <t xml:space="preserve"> </t>
        </is>
      </c>
      <c r="D8" s="4" t="inlineStr">
        <is>
          <t xml:space="preserve"> </t>
        </is>
      </c>
      <c r="E8" s="4" t="inlineStr">
        <is>
          <t xml:space="preserve"> </t>
        </is>
      </c>
    </row>
    <row r="9">
      <c r="A9" s="4" t="inlineStr">
        <is>
          <t>Sprout</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Acquired interest</t>
        </is>
      </c>
      <c r="B11" s="4" t="inlineStr">
        <is>
          <t xml:space="preserve"> </t>
        </is>
      </c>
      <c r="C11" s="10" t="n">
        <v>0.501</v>
      </c>
      <c r="D11" s="4" t="inlineStr">
        <is>
          <t xml:space="preserve"> </t>
        </is>
      </c>
      <c r="E11" s="10" t="n">
        <v>0.5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9" customWidth="1" min="1" max="1"/>
    <col width="18" customWidth="1" min="2" max="2"/>
  </cols>
  <sheetData>
    <row r="1">
      <c r="A1" s="1" t="inlineStr">
        <is>
          <t>Significant Accounting Policies - Schedule of Estimated Useful Lives (Details)</t>
        </is>
      </c>
      <c r="B1" s="2" t="inlineStr">
        <is>
          <t>12 Months Ended</t>
        </is>
      </c>
    </row>
    <row r="2">
      <c r="B2" s="2" t="inlineStr">
        <is>
          <t>Mar. 31, 2022</t>
        </is>
      </c>
    </row>
    <row r="3">
      <c r="A3" s="4" t="inlineStr">
        <is>
          <t>Building and building components</t>
        </is>
      </c>
      <c r="B3" s="4" t="inlineStr">
        <is>
          <t xml:space="preserve"> </t>
        </is>
      </c>
    </row>
    <row r="4">
      <c r="A4" s="3" t="inlineStr">
        <is>
          <t>Property Plant And Equipment [Line Items]</t>
        </is>
      </c>
      <c r="B4" s="4" t="inlineStr">
        <is>
          <t xml:space="preserve"> </t>
        </is>
      </c>
    </row>
    <row r="5">
      <c r="A5" s="4" t="inlineStr">
        <is>
          <t>Depreciation method</t>
        </is>
      </c>
      <c r="B5" s="4" t="inlineStr">
        <is>
          <t>Straight-line</t>
        </is>
      </c>
    </row>
    <row r="6">
      <c r="A6" s="4" t="inlineStr">
        <is>
          <t>Building and building components | Maximum</t>
        </is>
      </c>
      <c r="B6" s="4" t="inlineStr">
        <is>
          <t xml:space="preserve"> </t>
        </is>
      </c>
    </row>
    <row r="7">
      <c r="A7" s="3" t="inlineStr">
        <is>
          <t>Property Plant And Equipment [Line Items]</t>
        </is>
      </c>
      <c r="B7" s="4" t="inlineStr">
        <is>
          <t xml:space="preserve"> </t>
        </is>
      </c>
    </row>
    <row r="8">
      <c r="A8" s="4" t="inlineStr">
        <is>
          <t>Depreciation period</t>
        </is>
      </c>
      <c r="B8" s="4" t="inlineStr">
        <is>
          <t>40 years</t>
        </is>
      </c>
    </row>
    <row r="9">
      <c r="A9" s="4" t="inlineStr">
        <is>
          <t>Building and building components | Minimum</t>
        </is>
      </c>
      <c r="B9" s="4" t="inlineStr">
        <is>
          <t xml:space="preserve"> </t>
        </is>
      </c>
    </row>
    <row r="10">
      <c r="A10" s="3" t="inlineStr">
        <is>
          <t>Property Plant And Equipment [Line Items]</t>
        </is>
      </c>
      <c r="B10" s="4" t="inlineStr">
        <is>
          <t xml:space="preserve"> </t>
        </is>
      </c>
    </row>
    <row r="11">
      <c r="A11" s="4" t="inlineStr">
        <is>
          <t>Depreciation period</t>
        </is>
      </c>
      <c r="B11" s="4" t="inlineStr">
        <is>
          <t>20 years</t>
        </is>
      </c>
    </row>
    <row r="12">
      <c r="A12" s="4" t="inlineStr">
        <is>
          <t>Laboratory, and plant equipment</t>
        </is>
      </c>
      <c r="B12" s="4" t="inlineStr">
        <is>
          <t xml:space="preserve"> </t>
        </is>
      </c>
    </row>
    <row r="13">
      <c r="A13" s="3" t="inlineStr">
        <is>
          <t>Property Plant And Equipment [Line Items]</t>
        </is>
      </c>
      <c r="B13" s="4" t="inlineStr">
        <is>
          <t xml:space="preserve"> </t>
        </is>
      </c>
    </row>
    <row r="14">
      <c r="A14" s="4" t="inlineStr">
        <is>
          <t>Depreciation method</t>
        </is>
      </c>
      <c r="B14" s="4" t="inlineStr">
        <is>
          <t>Straight-line</t>
        </is>
      </c>
    </row>
    <row r="15">
      <c r="A15" s="4" t="inlineStr">
        <is>
          <t>Laboratory, and plant equipment | Maximum</t>
        </is>
      </c>
      <c r="B15" s="4" t="inlineStr">
        <is>
          <t xml:space="preserve"> </t>
        </is>
      </c>
    </row>
    <row r="16">
      <c r="A16" s="3" t="inlineStr">
        <is>
          <t>Property Plant And Equipment [Line Items]</t>
        </is>
      </c>
      <c r="B16" s="4" t="inlineStr">
        <is>
          <t xml:space="preserve"> </t>
        </is>
      </c>
    </row>
    <row r="17">
      <c r="A17" s="4" t="inlineStr">
        <is>
          <t>Depreciation period</t>
        </is>
      </c>
      <c r="B17" s="4" t="inlineStr">
        <is>
          <t>20 years</t>
        </is>
      </c>
    </row>
    <row r="18">
      <c r="A18" s="4" t="inlineStr">
        <is>
          <t>Laboratory, and plant equipment | Minimum</t>
        </is>
      </c>
      <c r="B18" s="4" t="inlineStr">
        <is>
          <t xml:space="preserve"> </t>
        </is>
      </c>
    </row>
    <row r="19">
      <c r="A19" s="3" t="inlineStr">
        <is>
          <t>Property Plant And Equipment [Line Items]</t>
        </is>
      </c>
      <c r="B19" s="4" t="inlineStr">
        <is>
          <t xml:space="preserve"> </t>
        </is>
      </c>
    </row>
    <row r="20">
      <c r="A20" s="4" t="inlineStr">
        <is>
          <t>Depreciation period</t>
        </is>
      </c>
      <c r="B20" s="4" t="inlineStr">
        <is>
          <t>10 years</t>
        </is>
      </c>
    </row>
    <row r="21">
      <c r="A21" s="4" t="inlineStr">
        <is>
          <t>Furniture and office equipment</t>
        </is>
      </c>
      <c r="B21" s="4" t="inlineStr">
        <is>
          <t xml:space="preserve"> </t>
        </is>
      </c>
    </row>
    <row r="22">
      <c r="A22" s="3" t="inlineStr">
        <is>
          <t>Property Plant And Equipment [Line Items]</t>
        </is>
      </c>
      <c r="B22" s="4" t="inlineStr">
        <is>
          <t xml:space="preserve"> </t>
        </is>
      </c>
    </row>
    <row r="23">
      <c r="A23" s="4" t="inlineStr">
        <is>
          <t>Depreciation method</t>
        </is>
      </c>
      <c r="B23" s="4" t="inlineStr">
        <is>
          <t>Declining balance</t>
        </is>
      </c>
    </row>
    <row r="24">
      <c r="A24" s="4" t="inlineStr">
        <is>
          <t>Furniture and office equipment | Maximum</t>
        </is>
      </c>
      <c r="B24" s="4" t="inlineStr">
        <is>
          <t xml:space="preserve"> </t>
        </is>
      </c>
    </row>
    <row r="25">
      <c r="A25" s="3" t="inlineStr">
        <is>
          <t>Property Plant And Equipment [Line Items]</t>
        </is>
      </c>
      <c r="B25" s="4" t="inlineStr">
        <is>
          <t xml:space="preserve"> </t>
        </is>
      </c>
    </row>
    <row r="26">
      <c r="A26" s="4" t="inlineStr">
        <is>
          <t>Depreciation rate</t>
        </is>
      </c>
      <c r="B26" s="11" t="n">
        <v>0.3</v>
      </c>
    </row>
    <row r="27">
      <c r="A27" s="4" t="inlineStr">
        <is>
          <t>Furniture and office equipment | Minimum</t>
        </is>
      </c>
      <c r="B27" s="4" t="inlineStr">
        <is>
          <t xml:space="preserve"> </t>
        </is>
      </c>
    </row>
    <row r="28">
      <c r="A28" s="3" t="inlineStr">
        <is>
          <t>Property Plant And Equipment [Line Items]</t>
        </is>
      </c>
      <c r="B28" s="4" t="inlineStr">
        <is>
          <t xml:space="preserve"> </t>
        </is>
      </c>
    </row>
    <row r="29">
      <c r="A29" s="4" t="inlineStr">
        <is>
          <t>Depreciation rate</t>
        </is>
      </c>
      <c r="B29" s="11" t="n">
        <v>0.2</v>
      </c>
    </row>
    <row r="30">
      <c r="A30" s="4" t="inlineStr">
        <is>
          <t>Computer equipment</t>
        </is>
      </c>
      <c r="B30" s="4" t="inlineStr">
        <is>
          <t xml:space="preserve"> </t>
        </is>
      </c>
    </row>
    <row r="31">
      <c r="A31" s="3" t="inlineStr">
        <is>
          <t>Property Plant And Equipment [Line Items]</t>
        </is>
      </c>
      <c r="B31" s="4" t="inlineStr">
        <is>
          <t xml:space="preserve"> </t>
        </is>
      </c>
    </row>
    <row r="32">
      <c r="A32" s="4" t="inlineStr">
        <is>
          <t>Depreciation method</t>
        </is>
      </c>
      <c r="B32" s="4" t="inlineStr">
        <is>
          <t>Straight-line</t>
        </is>
      </c>
    </row>
    <row r="33">
      <c r="A33" s="4" t="inlineStr">
        <is>
          <t>Computer equipment | Maximum</t>
        </is>
      </c>
      <c r="B33" s="4" t="inlineStr">
        <is>
          <t xml:space="preserve"> </t>
        </is>
      </c>
    </row>
    <row r="34">
      <c r="A34" s="3" t="inlineStr">
        <is>
          <t>Property Plant And Equipment [Line Items]</t>
        </is>
      </c>
      <c r="B34" s="4" t="inlineStr">
        <is>
          <t xml:space="preserve"> </t>
        </is>
      </c>
    </row>
    <row r="35">
      <c r="A35" s="4" t="inlineStr">
        <is>
          <t>Depreciation period</t>
        </is>
      </c>
      <c r="B35" s="4" t="inlineStr">
        <is>
          <t>5 years</t>
        </is>
      </c>
    </row>
    <row r="36">
      <c r="A36" s="4" t="inlineStr">
        <is>
          <t>Computer equipment | Minimum</t>
        </is>
      </c>
      <c r="B36" s="4" t="inlineStr">
        <is>
          <t xml:space="preserve"> </t>
        </is>
      </c>
    </row>
    <row r="37">
      <c r="A37" s="3" t="inlineStr">
        <is>
          <t>Property Plant And Equipment [Line Items]</t>
        </is>
      </c>
      <c r="B37" s="4" t="inlineStr">
        <is>
          <t xml:space="preserve"> </t>
        </is>
      </c>
    </row>
    <row r="38">
      <c r="A38" s="4" t="inlineStr">
        <is>
          <t>Depreciation period</t>
        </is>
      </c>
      <c r="B38" s="4" t="inlineStr">
        <is>
          <t>2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Intangible Assets with Finite Useful Lives (Details)</t>
        </is>
      </c>
      <c r="B1" s="2" t="inlineStr">
        <is>
          <t>12 Months Ended</t>
        </is>
      </c>
    </row>
    <row r="2">
      <c r="B2" s="2" t="inlineStr">
        <is>
          <t>Mar. 31, 2022</t>
        </is>
      </c>
    </row>
    <row r="3">
      <c r="A3" s="4" t="inlineStr">
        <is>
          <t>Customer relationships</t>
        </is>
      </c>
      <c r="B3" s="4" t="inlineStr">
        <is>
          <t xml:space="preserve"> </t>
        </is>
      </c>
    </row>
    <row r="4">
      <c r="A4" s="3" t="inlineStr">
        <is>
          <t>Finite Lived Intangible Assets [Line Items]</t>
        </is>
      </c>
      <c r="B4" s="4" t="inlineStr">
        <is>
          <t xml:space="preserve"> </t>
        </is>
      </c>
    </row>
    <row r="5">
      <c r="A5" s="4" t="inlineStr">
        <is>
          <t>Amortization method</t>
        </is>
      </c>
      <c r="B5" s="4" t="inlineStr">
        <is>
          <t>Straight-line</t>
        </is>
      </c>
    </row>
    <row r="6">
      <c r="A6" s="4" t="inlineStr">
        <is>
          <t>Amortization period</t>
        </is>
      </c>
      <c r="B6" s="4" t="inlineStr">
        <is>
          <t>10 years</t>
        </is>
      </c>
    </row>
    <row r="7">
      <c r="A7" s="4" t="inlineStr">
        <is>
          <t>Farmer relationships</t>
        </is>
      </c>
      <c r="B7" s="4" t="inlineStr">
        <is>
          <t xml:space="preserve"> </t>
        </is>
      </c>
    </row>
    <row r="8">
      <c r="A8" s="3" t="inlineStr">
        <is>
          <t>Finite Lived Intangible Assets [Line Items]</t>
        </is>
      </c>
      <c r="B8" s="4" t="inlineStr">
        <is>
          <t xml:space="preserve"> </t>
        </is>
      </c>
    </row>
    <row r="9">
      <c r="A9" s="4" t="inlineStr">
        <is>
          <t>Amortization method</t>
        </is>
      </c>
      <c r="B9" s="4" t="inlineStr">
        <is>
          <t>Straight-line</t>
        </is>
      </c>
    </row>
    <row r="10">
      <c r="A10" s="4" t="inlineStr">
        <is>
          <t>Amortization period</t>
        </is>
      </c>
      <c r="B10" s="4" t="inlineStr">
        <is>
          <t>3 years</t>
        </is>
      </c>
    </row>
    <row r="11">
      <c r="A11" s="4" t="inlineStr">
        <is>
          <t>License agreements</t>
        </is>
      </c>
      <c r="B11" s="4" t="inlineStr">
        <is>
          <t xml:space="preserve"> </t>
        </is>
      </c>
    </row>
    <row r="12">
      <c r="A12" s="3" t="inlineStr">
        <is>
          <t>Finite Lived Intangible Assets [Line Items]</t>
        </is>
      </c>
      <c r="B12" s="4" t="inlineStr">
        <is>
          <t xml:space="preserve"> </t>
        </is>
      </c>
    </row>
    <row r="13">
      <c r="A13" s="4" t="inlineStr">
        <is>
          <t>Amortization method</t>
        </is>
      </c>
      <c r="B13" s="4" t="inlineStr">
        <is>
          <t>Straight-line</t>
        </is>
      </c>
    </row>
    <row r="14">
      <c r="A14" s="4" t="inlineStr">
        <is>
          <t>License agreements | Minimum</t>
        </is>
      </c>
      <c r="B14" s="4" t="inlineStr">
        <is>
          <t xml:space="preserve"> </t>
        </is>
      </c>
    </row>
    <row r="15">
      <c r="A15" s="3" t="inlineStr">
        <is>
          <t>Finite Lived Intangible Assets [Line Items]</t>
        </is>
      </c>
      <c r="B15" s="4" t="inlineStr">
        <is>
          <t xml:space="preserve"> </t>
        </is>
      </c>
    </row>
    <row r="16">
      <c r="A16" s="4" t="inlineStr">
        <is>
          <t>Amortization period</t>
        </is>
      </c>
      <c r="B16" s="4" t="inlineStr">
        <is>
          <t>12 years</t>
        </is>
      </c>
    </row>
    <row r="17">
      <c r="A17" s="4" t="inlineStr">
        <is>
          <t>License agreements | Maximum</t>
        </is>
      </c>
      <c r="B17" s="4" t="inlineStr">
        <is>
          <t xml:space="preserve"> </t>
        </is>
      </c>
    </row>
    <row r="18">
      <c r="A18" s="3" t="inlineStr">
        <is>
          <t>Finite Lived Intangible Assets [Line Items]</t>
        </is>
      </c>
      <c r="B18" s="4" t="inlineStr">
        <is>
          <t xml:space="preserve"> </t>
        </is>
      </c>
    </row>
    <row r="19">
      <c r="A19" s="4" t="inlineStr">
        <is>
          <t>Amortization period</t>
        </is>
      </c>
      <c r="B19" s="4" t="inlineStr">
        <is>
          <t>31 months</t>
        </is>
      </c>
    </row>
    <row r="20">
      <c r="A20" s="4" t="inlineStr">
        <is>
          <t>Website and trademarks</t>
        </is>
      </c>
      <c r="B20" s="4" t="inlineStr">
        <is>
          <t xml:space="preserve"> </t>
        </is>
      </c>
    </row>
    <row r="21">
      <c r="A21" s="3" t="inlineStr">
        <is>
          <t>Finite Lived Intangible Assets [Line Items]</t>
        </is>
      </c>
      <c r="B21" s="4" t="inlineStr">
        <is>
          <t xml:space="preserve"> </t>
        </is>
      </c>
    </row>
    <row r="22">
      <c r="A22" s="4" t="inlineStr">
        <is>
          <t>Amortization method</t>
        </is>
      </c>
      <c r="B22" s="4" t="inlineStr">
        <is>
          <t>Straight-line</t>
        </is>
      </c>
    </row>
    <row r="23">
      <c r="A23" s="4" t="inlineStr">
        <is>
          <t>Amortization period</t>
        </is>
      </c>
      <c r="B23" s="4" t="inlineStr">
        <is>
          <t>4 years</t>
        </is>
      </c>
    </row>
    <row r="24">
      <c r="A24" s="4" t="inlineStr">
        <is>
          <t>Tradenames</t>
        </is>
      </c>
      <c r="B24" s="4" t="inlineStr">
        <is>
          <t xml:space="preserve"> </t>
        </is>
      </c>
    </row>
    <row r="25">
      <c r="A25" s="3" t="inlineStr">
        <is>
          <t>Finite Lived Intangible Assets [Line Items]</t>
        </is>
      </c>
      <c r="B25" s="4" t="inlineStr">
        <is>
          <t xml:space="preserve"> </t>
        </is>
      </c>
    </row>
    <row r="26">
      <c r="A26" s="4" t="inlineStr">
        <is>
          <t>Amortization method</t>
        </is>
      </c>
      <c r="B26" s="4" t="inlineStr">
        <is>
          <t>Straight-line</t>
        </is>
      </c>
    </row>
    <row r="27">
      <c r="A27" s="4" t="inlineStr">
        <is>
          <t>Amortization period</t>
        </is>
      </c>
      <c r="B27" s="4" t="inlineStr">
        <is>
          <t>15 years</t>
        </is>
      </c>
    </row>
    <row r="28">
      <c r="A28" s="4" t="inlineStr">
        <is>
          <t>Computer software</t>
        </is>
      </c>
      <c r="B28" s="4" t="inlineStr">
        <is>
          <t xml:space="preserve"> </t>
        </is>
      </c>
    </row>
    <row r="29">
      <c r="A29" s="3" t="inlineStr">
        <is>
          <t>Finite Lived Intangible Assets [Line Items]</t>
        </is>
      </c>
      <c r="B29" s="4" t="inlineStr">
        <is>
          <t xml:space="preserve"> </t>
        </is>
      </c>
    </row>
    <row r="30">
      <c r="A30" s="4" t="inlineStr">
        <is>
          <t>Amortization method</t>
        </is>
      </c>
      <c r="B30" s="4" t="inlineStr">
        <is>
          <t>Straight-line</t>
        </is>
      </c>
    </row>
    <row r="31">
      <c r="A31" s="4" t="inlineStr">
        <is>
          <t>Computer software | Minimum</t>
        </is>
      </c>
      <c r="B31" s="4" t="inlineStr">
        <is>
          <t xml:space="preserve"> </t>
        </is>
      </c>
    </row>
    <row r="32">
      <c r="A32" s="3" t="inlineStr">
        <is>
          <t>Finite Lived Intangible Assets [Line Items]</t>
        </is>
      </c>
      <c r="B32" s="4" t="inlineStr">
        <is>
          <t xml:space="preserve"> </t>
        </is>
      </c>
    </row>
    <row r="33">
      <c r="A33" s="4" t="inlineStr">
        <is>
          <t>Amortization period</t>
        </is>
      </c>
      <c r="B33" s="4" t="inlineStr">
        <is>
          <t>3 years</t>
        </is>
      </c>
    </row>
    <row r="34">
      <c r="A34" s="4" t="inlineStr">
        <is>
          <t>Computer software | Maximum</t>
        </is>
      </c>
      <c r="B34" s="4" t="inlineStr">
        <is>
          <t xml:space="preserve"> </t>
        </is>
      </c>
    </row>
    <row r="35">
      <c r="A35" s="3" t="inlineStr">
        <is>
          <t>Finite Lived Intangible Assets [Line Items]</t>
        </is>
      </c>
      <c r="B35" s="4" t="inlineStr">
        <is>
          <t xml:space="preserve"> </t>
        </is>
      </c>
    </row>
    <row r="36">
      <c r="A36" s="4" t="inlineStr">
        <is>
          <t>Amortization period</t>
        </is>
      </c>
      <c r="B36"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80" customWidth="1" min="2" max="2"/>
    <col width="22" customWidth="1" min="3" max="3"/>
    <col width="27" customWidth="1" min="4" max="4"/>
    <col width="22" customWidth="1" min="5" max="5"/>
  </cols>
  <sheetData>
    <row r="1">
      <c r="A1" s="1" t="inlineStr">
        <is>
          <t>Business Combination - Additional Information (Details)</t>
        </is>
      </c>
      <c r="C1" s="2" t="inlineStr">
        <is>
          <t>2 Months Ended</t>
        </is>
      </c>
      <c r="D1" s="2" t="inlineStr">
        <is>
          <t>12 Months Ended</t>
        </is>
      </c>
    </row>
    <row r="2">
      <c r="B2" s="2" t="inlineStr">
        <is>
          <t>Feb. 10, 2021 USD ($) shares</t>
        </is>
      </c>
      <c r="C2" s="2" t="inlineStr">
        <is>
          <t>Mar. 31, 2021 USD ($)</t>
        </is>
      </c>
      <c r="D2" s="2" t="inlineStr">
        <is>
          <t>Mar. 31, 2022 USD ($) item</t>
        </is>
      </c>
      <c r="E2" s="2" t="inlineStr">
        <is>
          <t>Mar.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business acquisitions | item</t>
        </is>
      </c>
      <c r="B4" s="4" t="inlineStr">
        <is>
          <t xml:space="preserve"> </t>
        </is>
      </c>
      <c r="C4" s="4" t="inlineStr">
        <is>
          <t xml:space="preserve"> </t>
        </is>
      </c>
      <c r="D4" s="6" t="n">
        <v>0</v>
      </c>
      <c r="E4" s="4" t="inlineStr">
        <is>
          <t xml:space="preserve"> </t>
        </is>
      </c>
    </row>
    <row r="5">
      <c r="A5" s="4" t="inlineStr">
        <is>
          <t>Sprou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Minority ownership percentage</t>
        </is>
      </c>
      <c r="B7" s="10" t="n">
        <v>0.499</v>
      </c>
      <c r="C7" s="4" t="inlineStr">
        <is>
          <t xml:space="preserve"> </t>
        </is>
      </c>
      <c r="D7" s="4" t="inlineStr">
        <is>
          <t xml:space="preserve"> </t>
        </is>
      </c>
      <c r="E7" s="4" t="inlineStr">
        <is>
          <t xml:space="preserve"> </t>
        </is>
      </c>
    </row>
    <row r="8">
      <c r="A8" s="4" t="inlineStr">
        <is>
          <t>Sprout | Former Controlling Sharehold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Minority ownership percentage</t>
        </is>
      </c>
      <c r="B10" s="10" t="n">
        <v>0.397</v>
      </c>
      <c r="C10" s="4" t="inlineStr">
        <is>
          <t xml:space="preserve"> </t>
        </is>
      </c>
      <c r="D10" s="4" t="inlineStr">
        <is>
          <t xml:space="preserve"> </t>
        </is>
      </c>
      <c r="E10" s="4" t="inlineStr">
        <is>
          <t xml:space="preserve"> </t>
        </is>
      </c>
    </row>
    <row r="11">
      <c r="A11" s="4" t="inlineStr">
        <is>
          <t>Sprout</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Business acquisition, date of acquisition</t>
        </is>
      </c>
      <c r="B13" s="4" t="inlineStr">
        <is>
          <t>Feb. 10,  2021</t>
        </is>
      </c>
      <c r="C13" s="4" t="inlineStr">
        <is>
          <t xml:space="preserve"> </t>
        </is>
      </c>
      <c r="D13" s="4" t="inlineStr">
        <is>
          <t xml:space="preserve"> </t>
        </is>
      </c>
      <c r="E13" s="4" t="inlineStr">
        <is>
          <t xml:space="preserve"> </t>
        </is>
      </c>
    </row>
    <row r="14">
      <c r="A14" s="4" t="inlineStr">
        <is>
          <t>Equity interest acquired</t>
        </is>
      </c>
      <c r="B14" s="10" t="n">
        <v>0.501</v>
      </c>
      <c r="C14" s="4" t="inlineStr">
        <is>
          <t xml:space="preserve"> </t>
        </is>
      </c>
      <c r="D14" s="4" t="inlineStr">
        <is>
          <t xml:space="preserve"> </t>
        </is>
      </c>
      <c r="E14" s="4" t="inlineStr">
        <is>
          <t xml:space="preserve"> </t>
        </is>
      </c>
    </row>
    <row r="15">
      <c r="A15" s="4" t="inlineStr">
        <is>
          <t>Business acquisition, cash transferred</t>
        </is>
      </c>
      <c r="B15" s="5" t="n">
        <v>6000000</v>
      </c>
      <c r="C15" s="4" t="inlineStr">
        <is>
          <t xml:space="preserve"> </t>
        </is>
      </c>
      <c r="D15" s="4" t="inlineStr">
        <is>
          <t xml:space="preserve"> </t>
        </is>
      </c>
      <c r="E15" s="4" t="inlineStr">
        <is>
          <t xml:space="preserve"> </t>
        </is>
      </c>
    </row>
    <row r="16">
      <c r="A16" s="4" t="inlineStr">
        <is>
          <t>Shares issued as consideration for acquisition | shares</t>
        </is>
      </c>
      <c r="B16" s="6" t="n">
        <v>192617</v>
      </c>
      <c r="C16" s="4" t="inlineStr">
        <is>
          <t xml:space="preserve"> </t>
        </is>
      </c>
      <c r="D16" s="4" t="inlineStr">
        <is>
          <t xml:space="preserve"> </t>
        </is>
      </c>
      <c r="E16" s="4" t="inlineStr">
        <is>
          <t xml:space="preserve"> </t>
        </is>
      </c>
    </row>
    <row r="17">
      <c r="A17" s="4" t="inlineStr">
        <is>
          <t>Pre-consolidation shares | shares</t>
        </is>
      </c>
      <c r="B17" s="6" t="n">
        <v>6741573</v>
      </c>
      <c r="C17" s="4" t="inlineStr">
        <is>
          <t xml:space="preserve"> </t>
        </is>
      </c>
      <c r="D17" s="4" t="inlineStr">
        <is>
          <t xml:space="preserve"> </t>
        </is>
      </c>
      <c r="E17" s="4" t="inlineStr">
        <is>
          <t xml:space="preserve"> </t>
        </is>
      </c>
    </row>
    <row r="18">
      <c r="A18" s="4" t="inlineStr">
        <is>
          <t>Business acquisition, common shares value</t>
        </is>
      </c>
      <c r="B18" s="5" t="n">
        <v>17595505</v>
      </c>
      <c r="C18" s="4" t="inlineStr">
        <is>
          <t xml:space="preserve"> </t>
        </is>
      </c>
      <c r="D18" s="4" t="inlineStr">
        <is>
          <t xml:space="preserve"> </t>
        </is>
      </c>
      <c r="E18" s="4" t="inlineStr">
        <is>
          <t xml:space="preserve"> </t>
        </is>
      </c>
    </row>
    <row r="19">
      <c r="A19" s="4" t="inlineStr">
        <is>
          <t>Guaranteeing of note issued</t>
        </is>
      </c>
      <c r="B19" s="6" t="n">
        <v>10000000</v>
      </c>
      <c r="C19" s="4" t="inlineStr">
        <is>
          <t xml:space="preserve"> </t>
        </is>
      </c>
      <c r="D19" s="4" t="inlineStr">
        <is>
          <t xml:space="preserve"> </t>
        </is>
      </c>
      <c r="E19" s="4" t="inlineStr">
        <is>
          <t xml:space="preserve"> </t>
        </is>
      </c>
    </row>
    <row r="20">
      <c r="A20" s="4" t="inlineStr">
        <is>
          <t>Revenue of acquiree since acquisition date</t>
        </is>
      </c>
      <c r="B20" s="4" t="inlineStr">
        <is>
          <t xml:space="preserve"> </t>
        </is>
      </c>
      <c r="C20" s="5" t="n">
        <v>2403074</v>
      </c>
      <c r="D20" s="4" t="inlineStr">
        <is>
          <t xml:space="preserve"> </t>
        </is>
      </c>
      <c r="E20" s="4" t="inlineStr">
        <is>
          <t xml:space="preserve"> </t>
        </is>
      </c>
    </row>
    <row r="21">
      <c r="A21" s="4" t="inlineStr">
        <is>
          <t>Net loss of acquiree since acquisition date</t>
        </is>
      </c>
      <c r="B21" s="4" t="inlineStr">
        <is>
          <t xml:space="preserve"> </t>
        </is>
      </c>
      <c r="C21" s="6" t="n">
        <v>2192805</v>
      </c>
      <c r="D21" s="4" t="inlineStr">
        <is>
          <t xml:space="preserve"> </t>
        </is>
      </c>
      <c r="E21" s="4" t="inlineStr">
        <is>
          <t xml:space="preserve"> </t>
        </is>
      </c>
    </row>
    <row r="22">
      <c r="A22" s="4" t="inlineStr">
        <is>
          <t>Acquisition-related costs</t>
        </is>
      </c>
      <c r="B22" s="4" t="inlineStr">
        <is>
          <t xml:space="preserve"> </t>
        </is>
      </c>
      <c r="C22" s="6" t="n">
        <v>314122</v>
      </c>
      <c r="D22" s="4" t="inlineStr">
        <is>
          <t xml:space="preserve"> </t>
        </is>
      </c>
      <c r="E22" s="5" t="n">
        <v>314122</v>
      </c>
    </row>
    <row r="23">
      <c r="A23" s="4" t="inlineStr">
        <is>
          <t>Trade accounts receivable, gross</t>
        </is>
      </c>
      <c r="B23" s="4" t="inlineStr">
        <is>
          <t xml:space="preserve"> </t>
        </is>
      </c>
      <c r="C23" s="6" t="n">
        <v>3826350</v>
      </c>
      <c r="D23" s="4" t="inlineStr">
        <is>
          <t xml:space="preserve"> </t>
        </is>
      </c>
      <c r="E23" s="6" t="n">
        <v>3826350</v>
      </c>
    </row>
    <row r="24">
      <c r="A24" s="4" t="inlineStr">
        <is>
          <t>Trade accounts receivable, estimated uncollectible</t>
        </is>
      </c>
      <c r="B24" s="4" t="inlineStr">
        <is>
          <t xml:space="preserve"> </t>
        </is>
      </c>
      <c r="C24" s="5" t="n">
        <v>1763577</v>
      </c>
      <c r="D24" s="4" t="inlineStr">
        <is>
          <t xml:space="preserve"> </t>
        </is>
      </c>
      <c r="E24" s="6" t="n">
        <v>1763577</v>
      </c>
    </row>
    <row r="25">
      <c r="A25" s="4" t="inlineStr">
        <is>
          <t>Sprout | Sprout Call Option</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Value of asset</t>
        </is>
      </c>
      <c r="B27" s="5" t="n">
        <v>5523255</v>
      </c>
      <c r="C27" s="4" t="inlineStr">
        <is>
          <t xml:space="preserve"> </t>
        </is>
      </c>
      <c r="D27" s="4" t="inlineStr">
        <is>
          <t xml:space="preserve"> </t>
        </is>
      </c>
      <c r="E27" s="4" t="inlineStr">
        <is>
          <t xml:space="preserve"> </t>
        </is>
      </c>
    </row>
    <row r="28">
      <c r="A28" s="4" t="inlineStr">
        <is>
          <t>Discount rate</t>
        </is>
      </c>
      <c r="B28" s="10" t="n">
        <v>0.089</v>
      </c>
      <c r="C28" s="4" t="inlineStr">
        <is>
          <t xml:space="preserve"> </t>
        </is>
      </c>
      <c r="D28" s="4" t="inlineStr">
        <is>
          <t xml:space="preserve"> </t>
        </is>
      </c>
      <c r="E28" s="4" t="inlineStr">
        <is>
          <t xml:space="preserve"> </t>
        </is>
      </c>
    </row>
    <row r="29">
      <c r="A29" s="4" t="inlineStr">
        <is>
          <t>Market price description</t>
        </is>
      </c>
      <c r="B29" s="4" t="inlineStr">
        <is>
          <t>To establish the market price, the multiples selected were 2.3x for revenues and 12.0x for EBITDA, based on analysis of average and median industry multiples, and were adjusted to consider a 20% discount; the multiples to be used as per the contract are 3.0x for revenues and 15.0x for EBITDA, weighted at 50%</t>
        </is>
      </c>
      <c r="C29" s="4" t="inlineStr">
        <is>
          <t xml:space="preserve"> </t>
        </is>
      </c>
      <c r="D29" s="4" t="inlineStr">
        <is>
          <t xml:space="preserve"> </t>
        </is>
      </c>
      <c r="E29" s="4" t="inlineStr">
        <is>
          <t xml:space="preserve"> </t>
        </is>
      </c>
    </row>
    <row r="30">
      <c r="A30" s="4" t="inlineStr">
        <is>
          <t>Fair value of asset remeasured</t>
        </is>
      </c>
      <c r="B30" s="4" t="inlineStr">
        <is>
          <t xml:space="preserve"> </t>
        </is>
      </c>
      <c r="C30" s="4" t="inlineStr">
        <is>
          <t xml:space="preserve"> </t>
        </is>
      </c>
      <c r="D30" s="5" t="n">
        <v>0</v>
      </c>
      <c r="E30" s="6" t="n">
        <v>5615167</v>
      </c>
    </row>
    <row r="31">
      <c r="A31" s="4" t="inlineStr">
        <is>
          <t>(Loss) gain on re-measurement of revaluation of derivatives</t>
        </is>
      </c>
      <c r="B31" s="4" t="inlineStr">
        <is>
          <t xml:space="preserve"> </t>
        </is>
      </c>
      <c r="C31" s="4" t="inlineStr">
        <is>
          <t xml:space="preserve"> </t>
        </is>
      </c>
      <c r="D31" s="5" t="n">
        <v>5598198</v>
      </c>
      <c r="E31" s="5" t="n">
        <v>83428</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Summary of Final Purchase Price Allocation of Assets Acquired and Liabilities Assumed (Details) - USD ($)</t>
        </is>
      </c>
      <c r="B1" s="2" t="inlineStr">
        <is>
          <t>Feb. 10, 2021</t>
        </is>
      </c>
      <c r="C1" s="2" t="inlineStr">
        <is>
          <t>Dec. 31, 2022</t>
        </is>
      </c>
      <c r="D1" s="2" t="inlineStr">
        <is>
          <t>Mar. 31, 2022</t>
        </is>
      </c>
      <c r="E1" s="2" t="inlineStr">
        <is>
          <t>Mar. 31, 2021</t>
        </is>
      </c>
      <c r="F1" s="2" t="inlineStr">
        <is>
          <t>Mar.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5" t="n">
        <v>14396380</v>
      </c>
      <c r="D3" s="5" t="n">
        <v>22168288</v>
      </c>
      <c r="E3" s="5" t="n">
        <v>25453372</v>
      </c>
      <c r="F3" s="5" t="n">
        <v>30104661</v>
      </c>
    </row>
    <row r="4">
      <c r="A4" s="4" t="inlineStr">
        <is>
          <t>Sprou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5" t="n">
        <v>2862758</v>
      </c>
      <c r="C6" s="4" t="inlineStr">
        <is>
          <t xml:space="preserve"> </t>
        </is>
      </c>
      <c r="D6" s="4" t="inlineStr">
        <is>
          <t xml:space="preserve"> </t>
        </is>
      </c>
      <c r="E6" s="4" t="inlineStr">
        <is>
          <t xml:space="preserve"> </t>
        </is>
      </c>
      <c r="F6" s="4" t="inlineStr">
        <is>
          <t xml:space="preserve"> </t>
        </is>
      </c>
    </row>
    <row r="7">
      <c r="A7" s="4" t="inlineStr">
        <is>
          <t>Trade receivables</t>
        </is>
      </c>
      <c r="B7" s="6" t="n">
        <v>2062773</v>
      </c>
      <c r="C7" s="4" t="inlineStr">
        <is>
          <t xml:space="preserve"> </t>
        </is>
      </c>
      <c r="D7" s="4" t="inlineStr">
        <is>
          <t xml:space="preserve"> </t>
        </is>
      </c>
      <c r="E7" s="4" t="inlineStr">
        <is>
          <t xml:space="preserve"> </t>
        </is>
      </c>
      <c r="F7" s="4" t="inlineStr">
        <is>
          <t xml:space="preserve"> </t>
        </is>
      </c>
    </row>
    <row r="8">
      <c r="A8" s="4" t="inlineStr">
        <is>
          <t>Inventories</t>
        </is>
      </c>
      <c r="B8" s="6" t="n">
        <v>7705273</v>
      </c>
      <c r="C8" s="4" t="inlineStr">
        <is>
          <t xml:space="preserve"> </t>
        </is>
      </c>
      <c r="D8" s="4" t="inlineStr">
        <is>
          <t xml:space="preserve"> </t>
        </is>
      </c>
      <c r="E8" s="4" t="inlineStr">
        <is>
          <t xml:space="preserve"> </t>
        </is>
      </c>
      <c r="F8" s="4" t="inlineStr">
        <is>
          <t xml:space="preserve"> </t>
        </is>
      </c>
    </row>
    <row r="9">
      <c r="A9" s="4" t="inlineStr">
        <is>
          <t>Prepaid expenses and other current assets</t>
        </is>
      </c>
      <c r="B9" s="6" t="n">
        <v>178229</v>
      </c>
      <c r="C9" s="4" t="inlineStr">
        <is>
          <t xml:space="preserve"> </t>
        </is>
      </c>
      <c r="D9" s="4" t="inlineStr">
        <is>
          <t xml:space="preserve"> </t>
        </is>
      </c>
      <c r="E9" s="4" t="inlineStr">
        <is>
          <t xml:space="preserve"> </t>
        </is>
      </c>
      <c r="F9" s="4" t="inlineStr">
        <is>
          <t xml:space="preserve"> </t>
        </is>
      </c>
    </row>
    <row r="10">
      <c r="A10" s="4" t="inlineStr">
        <is>
          <t>Property and equipment</t>
        </is>
      </c>
      <c r="B10" s="6" t="n">
        <v>140619</v>
      </c>
      <c r="C10" s="4" t="inlineStr">
        <is>
          <t xml:space="preserve"> </t>
        </is>
      </c>
      <c r="D10" s="4" t="inlineStr">
        <is>
          <t xml:space="preserve"> </t>
        </is>
      </c>
      <c r="E10" s="4" t="inlineStr">
        <is>
          <t xml:space="preserve"> </t>
        </is>
      </c>
      <c r="F10" s="4" t="inlineStr">
        <is>
          <t xml:space="preserve"> </t>
        </is>
      </c>
    </row>
    <row r="11">
      <c r="A11" s="4" t="inlineStr">
        <is>
          <t>Right-of-use asset</t>
        </is>
      </c>
      <c r="B11" s="6" t="n">
        <v>892472</v>
      </c>
      <c r="C11" s="4" t="inlineStr">
        <is>
          <t xml:space="preserve"> </t>
        </is>
      </c>
      <c r="D11" s="4" t="inlineStr">
        <is>
          <t xml:space="preserve"> </t>
        </is>
      </c>
      <c r="E11" s="4" t="inlineStr">
        <is>
          <t xml:space="preserve"> </t>
        </is>
      </c>
      <c r="F11" s="4" t="inlineStr">
        <is>
          <t xml:space="preserve"> </t>
        </is>
      </c>
    </row>
    <row r="12">
      <c r="A12" s="4" t="inlineStr">
        <is>
          <t>Tradenames</t>
        </is>
      </c>
      <c r="B12" s="6" t="n">
        <v>22364000</v>
      </c>
      <c r="C12" s="4" t="inlineStr">
        <is>
          <t xml:space="preserve"> </t>
        </is>
      </c>
      <c r="D12" s="4" t="inlineStr">
        <is>
          <t xml:space="preserve"> </t>
        </is>
      </c>
      <c r="E12" s="4" t="inlineStr">
        <is>
          <t xml:space="preserve"> </t>
        </is>
      </c>
      <c r="F12" s="4" t="inlineStr">
        <is>
          <t xml:space="preserve"> </t>
        </is>
      </c>
    </row>
    <row r="13">
      <c r="A13" s="4" t="inlineStr">
        <is>
          <t>Other assets</t>
        </is>
      </c>
      <c r="B13" s="6" t="n">
        <v>5550279</v>
      </c>
      <c r="C13" s="4" t="inlineStr">
        <is>
          <t xml:space="preserve"> </t>
        </is>
      </c>
      <c r="D13" s="4" t="inlineStr">
        <is>
          <t xml:space="preserve"> </t>
        </is>
      </c>
      <c r="E13" s="4" t="inlineStr">
        <is>
          <t xml:space="preserve"> </t>
        </is>
      </c>
      <c r="F13" s="4" t="inlineStr">
        <is>
          <t xml:space="preserve"> </t>
        </is>
      </c>
    </row>
    <row r="14">
      <c r="A14" s="4" t="inlineStr">
        <is>
          <t>Assets acquired</t>
        </is>
      </c>
      <c r="B14" s="6" t="n">
        <v>41756403</v>
      </c>
      <c r="C14" s="4" t="inlineStr">
        <is>
          <t xml:space="preserve"> </t>
        </is>
      </c>
      <c r="D14" s="4" t="inlineStr">
        <is>
          <t xml:space="preserve"> </t>
        </is>
      </c>
      <c r="E14" s="4" t="inlineStr">
        <is>
          <t xml:space="preserve"> </t>
        </is>
      </c>
      <c r="F14" s="4" t="inlineStr">
        <is>
          <t xml:space="preserve"> </t>
        </is>
      </c>
    </row>
    <row r="15">
      <c r="A15" s="4" t="inlineStr">
        <is>
          <t>Trade and other payables</t>
        </is>
      </c>
      <c r="B15" s="6" t="n">
        <v>5163813</v>
      </c>
      <c r="C15" s="4" t="inlineStr">
        <is>
          <t xml:space="preserve"> </t>
        </is>
      </c>
      <c r="D15" s="4" t="inlineStr">
        <is>
          <t xml:space="preserve"> </t>
        </is>
      </c>
      <c r="E15" s="4" t="inlineStr">
        <is>
          <t xml:space="preserve"> </t>
        </is>
      </c>
      <c r="F15" s="4" t="inlineStr">
        <is>
          <t xml:space="preserve"> </t>
        </is>
      </c>
    </row>
    <row r="16">
      <c r="A16" s="4" t="inlineStr">
        <is>
          <t>Lease liability</t>
        </is>
      </c>
      <c r="B16" s="6" t="n">
        <v>892472</v>
      </c>
      <c r="C16" s="4" t="inlineStr">
        <is>
          <t xml:space="preserve"> </t>
        </is>
      </c>
      <c r="D16" s="4" t="inlineStr">
        <is>
          <t xml:space="preserve"> </t>
        </is>
      </c>
      <c r="E16" s="4" t="inlineStr">
        <is>
          <t xml:space="preserve"> </t>
        </is>
      </c>
      <c r="F16" s="4" t="inlineStr">
        <is>
          <t xml:space="preserve"> </t>
        </is>
      </c>
    </row>
    <row r="17">
      <c r="A17" s="4" t="inlineStr">
        <is>
          <t>Promissory note</t>
        </is>
      </c>
      <c r="B17" s="6" t="n">
        <v>11446356</v>
      </c>
      <c r="C17" s="4" t="inlineStr">
        <is>
          <t xml:space="preserve"> </t>
        </is>
      </c>
      <c r="D17" s="4" t="inlineStr">
        <is>
          <t xml:space="preserve"> </t>
        </is>
      </c>
      <c r="E17" s="4" t="inlineStr">
        <is>
          <t xml:space="preserve"> </t>
        </is>
      </c>
      <c r="F17" s="4" t="inlineStr">
        <is>
          <t xml:space="preserve"> </t>
        </is>
      </c>
    </row>
    <row r="18">
      <c r="A18" s="4" t="inlineStr">
        <is>
          <t>Liabilities assumed</t>
        </is>
      </c>
      <c r="B18" s="6" t="n">
        <v>17502641</v>
      </c>
      <c r="C18" s="4" t="inlineStr">
        <is>
          <t xml:space="preserve"> </t>
        </is>
      </c>
      <c r="D18" s="4" t="inlineStr">
        <is>
          <t xml:space="preserve"> </t>
        </is>
      </c>
      <c r="E18" s="4" t="inlineStr">
        <is>
          <t xml:space="preserve"> </t>
        </is>
      </c>
      <c r="F18" s="4" t="inlineStr">
        <is>
          <t xml:space="preserve"> </t>
        </is>
      </c>
    </row>
    <row r="19">
      <c r="A19" s="4" t="inlineStr">
        <is>
          <t>Total identifiable net assets at fair value</t>
        </is>
      </c>
      <c r="B19" s="6" t="n">
        <v>24253762</v>
      </c>
      <c r="C19" s="4" t="inlineStr">
        <is>
          <t xml:space="preserve"> </t>
        </is>
      </c>
      <c r="D19" s="4" t="inlineStr">
        <is>
          <t xml:space="preserve"> </t>
        </is>
      </c>
      <c r="E19" s="4" t="inlineStr">
        <is>
          <t xml:space="preserve"> </t>
        </is>
      </c>
      <c r="F19" s="4" t="inlineStr">
        <is>
          <t xml:space="preserve"> </t>
        </is>
      </c>
    </row>
    <row r="20">
      <c r="A20" s="4" t="inlineStr">
        <is>
          <t>Non-controlling interest measured at fair value (49.9%)</t>
        </is>
      </c>
      <c r="B20" s="6" t="n">
        <v>-23497694</v>
      </c>
      <c r="C20" s="4" t="inlineStr">
        <is>
          <t xml:space="preserve"> </t>
        </is>
      </c>
      <c r="D20" s="4" t="inlineStr">
        <is>
          <t xml:space="preserve"> </t>
        </is>
      </c>
      <c r="E20" s="4" t="inlineStr">
        <is>
          <t xml:space="preserve"> </t>
        </is>
      </c>
      <c r="F20" s="4" t="inlineStr">
        <is>
          <t xml:space="preserve"> </t>
        </is>
      </c>
    </row>
    <row r="21">
      <c r="A21" s="4" t="inlineStr">
        <is>
          <t>Goodwill</t>
        </is>
      </c>
      <c r="B21" s="6" t="n">
        <v>22839437</v>
      </c>
      <c r="C21" s="4" t="inlineStr">
        <is>
          <t xml:space="preserve"> </t>
        </is>
      </c>
      <c r="D21" s="4" t="inlineStr">
        <is>
          <t xml:space="preserve"> </t>
        </is>
      </c>
      <c r="E21" s="4" t="inlineStr">
        <is>
          <t xml:space="preserve"> </t>
        </is>
      </c>
      <c r="F21" s="4" t="inlineStr">
        <is>
          <t xml:space="preserve"> </t>
        </is>
      </c>
    </row>
    <row r="22">
      <c r="A22" s="4" t="inlineStr">
        <is>
          <t>Purchase price</t>
        </is>
      </c>
      <c r="B22" s="6" t="n">
        <v>23595505</v>
      </c>
      <c r="C22" s="4" t="inlineStr">
        <is>
          <t xml:space="preserve"> </t>
        </is>
      </c>
      <c r="D22" s="4" t="inlineStr">
        <is>
          <t xml:space="preserve"> </t>
        </is>
      </c>
      <c r="E22" s="4" t="inlineStr">
        <is>
          <t xml:space="preserve"> </t>
        </is>
      </c>
      <c r="F22" s="4" t="inlineStr">
        <is>
          <t xml:space="preserve"> </t>
        </is>
      </c>
    </row>
    <row r="23">
      <c r="A23" s="4" t="inlineStr">
        <is>
          <t>Business acquisition, cash transferred</t>
        </is>
      </c>
      <c r="B23" s="6" t="n">
        <v>6000000</v>
      </c>
      <c r="C23" s="4" t="inlineStr">
        <is>
          <t xml:space="preserve"> </t>
        </is>
      </c>
      <c r="D23" s="4" t="inlineStr">
        <is>
          <t xml:space="preserve"> </t>
        </is>
      </c>
      <c r="E23" s="4" t="inlineStr">
        <is>
          <t xml:space="preserve"> </t>
        </is>
      </c>
      <c r="F23" s="4" t="inlineStr">
        <is>
          <t xml:space="preserve"> </t>
        </is>
      </c>
    </row>
    <row r="24">
      <c r="A24" s="4" t="inlineStr">
        <is>
          <t>Common shares issued, at fair value</t>
        </is>
      </c>
      <c r="B24" s="5" t="n">
        <v>17595505</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Final Purchase Price Allocation of Assets Acquired and Liabilities Assumed (Parenthetical) (Details) - USD ($)</t>
        </is>
      </c>
      <c r="B1" s="2" t="inlineStr">
        <is>
          <t>Mar. 31, 2022</t>
        </is>
      </c>
      <c r="C1" s="2" t="inlineStr">
        <is>
          <t>Mar. 31, 2021</t>
        </is>
      </c>
      <c r="D1" s="2" t="inlineStr">
        <is>
          <t>Feb. 10, 2021</t>
        </is>
      </c>
    </row>
    <row r="2">
      <c r="A2" s="3" t="inlineStr">
        <is>
          <t>Business Acquisition [Line Items]</t>
        </is>
      </c>
      <c r="B2" s="4" t="inlineStr">
        <is>
          <t xml:space="preserve"> </t>
        </is>
      </c>
      <c r="C2" s="4" t="inlineStr">
        <is>
          <t xml:space="preserve"> </t>
        </is>
      </c>
      <c r="D2" s="4" t="inlineStr">
        <is>
          <t xml:space="preserve"> </t>
        </is>
      </c>
    </row>
    <row r="3">
      <c r="A3" s="4" t="inlineStr">
        <is>
          <t>Net deferred tax assets</t>
        </is>
      </c>
      <c r="B3" s="5" t="n">
        <v>2843914</v>
      </c>
      <c r="C3" s="5" t="n">
        <v>4208740</v>
      </c>
      <c r="D3" s="4" t="inlineStr">
        <is>
          <t xml:space="preserve"> </t>
        </is>
      </c>
    </row>
    <row r="4">
      <c r="A4" s="4" t="inlineStr">
        <is>
          <t>Sprou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Net deferred tax assets</t>
        </is>
      </c>
      <c r="B6" s="4" t="inlineStr">
        <is>
          <t xml:space="preserve"> </t>
        </is>
      </c>
      <c r="C6" s="4" t="inlineStr">
        <is>
          <t xml:space="preserve"> </t>
        </is>
      </c>
      <c r="D6" s="5" t="n">
        <v>15251439</v>
      </c>
    </row>
    <row r="7">
      <c r="A7" s="4" t="inlineStr">
        <is>
          <t>Sprout</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Non-controlling interest percentage</t>
        </is>
      </c>
      <c r="B9" s="4" t="inlineStr">
        <is>
          <t xml:space="preserve"> </t>
        </is>
      </c>
      <c r="C9" s="4" t="inlineStr">
        <is>
          <t xml:space="preserve"> </t>
        </is>
      </c>
      <c r="D9" s="10" t="n">
        <v>0.4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95"/>
  <sheetViews>
    <sheetView workbookViewId="0">
      <selection activeCell="A1" sqref="A1"/>
    </sheetView>
  </sheetViews>
  <sheetFormatPr baseColWidth="8" defaultRowHeight="15"/>
  <cols>
    <col width="66" customWidth="1" min="1" max="1"/>
    <col width="37" customWidth="1" min="2" max="2"/>
    <col width="30" customWidth="1" min="3" max="3"/>
    <col width="32" customWidth="1" min="4" max="4"/>
    <col width="80" customWidth="1" min="5" max="5"/>
    <col width="14" customWidth="1" min="6" max="6"/>
    <col width="13" customWidth="1" min="7" max="7"/>
    <col width="27" customWidth="1" min="8" max="8"/>
    <col width="46" customWidth="1" min="9" max="9"/>
    <col width="14" customWidth="1" min="10" max="10"/>
    <col width="80" customWidth="1" min="11" max="11"/>
    <col width="73" customWidth="1" min="12" max="12"/>
    <col width="75" customWidth="1" min="13" max="13"/>
    <col width="80" customWidth="1" min="14" max="14"/>
    <col width="57" customWidth="1" min="15" max="15"/>
    <col width="48" customWidth="1" min="16" max="16"/>
    <col width="23" customWidth="1" min="17" max="17"/>
    <col width="16" customWidth="1" min="18" max="18"/>
    <col width="18" customWidth="1" min="19" max="19"/>
    <col width="80" customWidth="1" min="20" max="20"/>
    <col width="14" customWidth="1" min="21" max="21"/>
  </cols>
  <sheetData>
    <row r="1">
      <c r="A1" s="1" t="inlineStr">
        <is>
          <t>Consolidated Statements of Changes in Equity - USD ($)</t>
        </is>
      </c>
      <c r="B1" s="2" t="inlineStr">
        <is>
          <t>Share Capital At-The-Market Offering</t>
        </is>
      </c>
      <c r="C1" s="2" t="inlineStr">
        <is>
          <t>Share Capital Direct Offering</t>
        </is>
      </c>
      <c r="D1" s="2" t="inlineStr">
        <is>
          <t>Share Capital Private Placement</t>
        </is>
      </c>
      <c r="E1" s="2" t="inlineStr">
        <is>
          <t>Share Capital Registered Direct Offering Priced At-the-market and Concurrent Private Placement</t>
        </is>
      </c>
      <c r="F1" s="2" t="inlineStr">
        <is>
          <t>Share Capital</t>
        </is>
      </c>
      <c r="G1" s="2" t="inlineStr">
        <is>
          <t>Warrants</t>
        </is>
      </c>
      <c r="H1" s="2" t="inlineStr">
        <is>
          <t>Additional Paid-in Capital</t>
        </is>
      </c>
      <c r="I1" s="2" t="inlineStr">
        <is>
          <t>Accumulated Other Comprehensive Income (Loss)</t>
        </is>
      </c>
      <c r="J1" s="2" t="inlineStr">
        <is>
          <t>Deficit</t>
        </is>
      </c>
      <c r="K1" s="2" t="inlineStr">
        <is>
          <t>Equity Attributable to Equity Holders of the Corporation At-The-Market Offering</t>
        </is>
      </c>
      <c r="L1" s="2" t="inlineStr">
        <is>
          <t>Equity Attributable to Equity Holders of the Corporation Direct Offering</t>
        </is>
      </c>
      <c r="M1" s="2" t="inlineStr">
        <is>
          <t>Equity Attributable to Equity Holders of the Corporation Private Placement</t>
        </is>
      </c>
      <c r="N1" s="2" t="inlineStr">
        <is>
          <t>Equity Attributable to Equity Holders of the Corporation Registered Direct Offering Priced At-the-market and Concurrent Private Placement</t>
        </is>
      </c>
      <c r="O1" s="2" t="inlineStr">
        <is>
          <t>Equity Attributable to Equity Holders of the Corporation</t>
        </is>
      </c>
      <c r="P1" s="2" t="inlineStr">
        <is>
          <t>Equity Attributable to Non-controlling Interest</t>
        </is>
      </c>
      <c r="Q1" s="2" t="inlineStr">
        <is>
          <t>At-The-Market Offering</t>
        </is>
      </c>
      <c r="R1" s="2" t="inlineStr">
        <is>
          <t>Direct Offering</t>
        </is>
      </c>
      <c r="S1" s="2" t="inlineStr">
        <is>
          <t>Private Placement</t>
        </is>
      </c>
      <c r="T1" s="2" t="inlineStr">
        <is>
          <t>Registered Direct Offering Priced At-the-market and Concurrent Private Placement</t>
        </is>
      </c>
      <c r="U1" s="2" t="inlineStr">
        <is>
          <t>Total</t>
        </is>
      </c>
    </row>
    <row r="2">
      <c r="A2" s="4" t="inlineStr">
        <is>
          <t>Beginning balance at Mar. 31, 2020</t>
        </is>
      </c>
      <c r="B2" s="4" t="inlineStr">
        <is>
          <t xml:space="preserve"> </t>
        </is>
      </c>
      <c r="C2" s="4" t="inlineStr">
        <is>
          <t xml:space="preserve"> </t>
        </is>
      </c>
      <c r="D2" s="4" t="inlineStr">
        <is>
          <t xml:space="preserve"> </t>
        </is>
      </c>
      <c r="E2" s="4" t="inlineStr">
        <is>
          <t xml:space="preserve"> </t>
        </is>
      </c>
      <c r="F2" s="5" t="n">
        <v>181970882</v>
      </c>
      <c r="G2" s="5" t="n">
        <v>3997402</v>
      </c>
      <c r="H2" s="5" t="n">
        <v>57565035</v>
      </c>
      <c r="I2" s="5" t="n">
        <v>-15530981</v>
      </c>
      <c r="J2" s="5" t="n">
        <v>-125039932</v>
      </c>
      <c r="K2" s="4" t="inlineStr">
        <is>
          <t xml:space="preserve"> </t>
        </is>
      </c>
      <c r="L2" s="4" t="inlineStr">
        <is>
          <t xml:space="preserve"> </t>
        </is>
      </c>
      <c r="M2" s="4" t="inlineStr">
        <is>
          <t xml:space="preserve"> </t>
        </is>
      </c>
      <c r="N2" s="4" t="inlineStr">
        <is>
          <t xml:space="preserve"> </t>
        </is>
      </c>
      <c r="O2" s="5" t="n">
        <v>102962406</v>
      </c>
      <c r="P2" s="4" t="inlineStr">
        <is>
          <t xml:space="preserve"> </t>
        </is>
      </c>
      <c r="Q2" s="4" t="inlineStr">
        <is>
          <t xml:space="preserve"> </t>
        </is>
      </c>
      <c r="R2" s="4" t="inlineStr">
        <is>
          <t xml:space="preserve"> </t>
        </is>
      </c>
      <c r="S2" s="4" t="inlineStr">
        <is>
          <t xml:space="preserve"> </t>
        </is>
      </c>
      <c r="T2" s="4" t="inlineStr">
        <is>
          <t xml:space="preserve"> </t>
        </is>
      </c>
      <c r="U2" s="5" t="n">
        <v>102962406</v>
      </c>
    </row>
    <row r="3">
      <c r="A3" s="4" t="inlineStr">
        <is>
          <t>Beginning balance, shares at Mar. 31, 2020</t>
        </is>
      </c>
      <c r="B3" s="4" t="inlineStr">
        <is>
          <t xml:space="preserve"> </t>
        </is>
      </c>
      <c r="C3" s="4" t="inlineStr">
        <is>
          <t xml:space="preserve"> </t>
        </is>
      </c>
      <c r="D3" s="4" t="inlineStr">
        <is>
          <t xml:space="preserve"> </t>
        </is>
      </c>
      <c r="E3" s="4" t="inlineStr">
        <is>
          <t xml:space="preserve"> </t>
        </is>
      </c>
      <c r="F3" s="6" t="n">
        <v>2838233</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los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23170020</v>
      </c>
      <c r="K4" s="4" t="inlineStr">
        <is>
          <t xml:space="preserve"> </t>
        </is>
      </c>
      <c r="L4" s="4" t="inlineStr">
        <is>
          <t xml:space="preserve"> </t>
        </is>
      </c>
      <c r="M4" s="4" t="inlineStr">
        <is>
          <t xml:space="preserve"> </t>
        </is>
      </c>
      <c r="N4" s="4" t="inlineStr">
        <is>
          <t xml:space="preserve"> </t>
        </is>
      </c>
      <c r="O4" s="6" t="n">
        <v>-123170020</v>
      </c>
      <c r="P4" s="5" t="n">
        <v>-1094210</v>
      </c>
      <c r="Q4" s="4" t="inlineStr">
        <is>
          <t xml:space="preserve"> </t>
        </is>
      </c>
      <c r="R4" s="4" t="inlineStr">
        <is>
          <t xml:space="preserve"> </t>
        </is>
      </c>
      <c r="S4" s="4" t="inlineStr">
        <is>
          <t xml:space="preserve"> </t>
        </is>
      </c>
      <c r="T4" s="4" t="inlineStr">
        <is>
          <t xml:space="preserve"> </t>
        </is>
      </c>
      <c r="U4" s="6" t="n">
        <v>-124264230</v>
      </c>
    </row>
    <row r="5">
      <c r="A5" s="4" t="inlineStr">
        <is>
          <t>Other comprehensive income (loss) for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963875</v>
      </c>
      <c r="J5" s="4" t="inlineStr">
        <is>
          <t xml:space="preserve"> </t>
        </is>
      </c>
      <c r="K5" s="4" t="inlineStr">
        <is>
          <t xml:space="preserve"> </t>
        </is>
      </c>
      <c r="L5" s="4" t="inlineStr">
        <is>
          <t xml:space="preserve"> </t>
        </is>
      </c>
      <c r="M5" s="4" t="inlineStr">
        <is>
          <t xml:space="preserve"> </t>
        </is>
      </c>
      <c r="N5" s="4" t="inlineStr">
        <is>
          <t xml:space="preserve"> </t>
        </is>
      </c>
      <c r="O5" s="6" t="n">
        <v>6963875</v>
      </c>
      <c r="P5" s="6" t="n">
        <v>-225928</v>
      </c>
      <c r="Q5" s="4" t="inlineStr">
        <is>
          <t xml:space="preserve"> </t>
        </is>
      </c>
      <c r="R5" s="4" t="inlineStr">
        <is>
          <t xml:space="preserve"> </t>
        </is>
      </c>
      <c r="S5" s="4" t="inlineStr">
        <is>
          <t xml:space="preserve"> </t>
        </is>
      </c>
      <c r="T5" s="4" t="inlineStr">
        <is>
          <t xml:space="preserve"> </t>
        </is>
      </c>
      <c r="U5" s="6" t="n">
        <v>6737947</v>
      </c>
    </row>
    <row r="6">
      <c r="A6" s="4" t="inlineStr">
        <is>
          <t>Total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963875</v>
      </c>
      <c r="J6" s="6" t="n">
        <v>-123170020</v>
      </c>
      <c r="K6" s="4" t="inlineStr">
        <is>
          <t xml:space="preserve"> </t>
        </is>
      </c>
      <c r="L6" s="4" t="inlineStr">
        <is>
          <t xml:space="preserve"> </t>
        </is>
      </c>
      <c r="M6" s="4" t="inlineStr">
        <is>
          <t xml:space="preserve"> </t>
        </is>
      </c>
      <c r="N6" s="4" t="inlineStr">
        <is>
          <t xml:space="preserve"> </t>
        </is>
      </c>
      <c r="O6" s="6" t="n">
        <v>-116206145</v>
      </c>
      <c r="P6" s="6" t="n">
        <v>-1320138</v>
      </c>
      <c r="Q6" s="4" t="inlineStr">
        <is>
          <t xml:space="preserve"> </t>
        </is>
      </c>
      <c r="R6" s="4" t="inlineStr">
        <is>
          <t xml:space="preserve"> </t>
        </is>
      </c>
      <c r="S6" s="4" t="inlineStr">
        <is>
          <t xml:space="preserve"> </t>
        </is>
      </c>
      <c r="T6" s="4" t="inlineStr">
        <is>
          <t xml:space="preserve"> </t>
        </is>
      </c>
      <c r="U6" s="6" t="n">
        <v>-117526283</v>
      </c>
    </row>
    <row r="7">
      <c r="A7" s="3" t="inlineStr">
        <is>
          <t>Contributions by and distribution to equity 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hare-based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88513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9885138</v>
      </c>
      <c r="P8" s="4" t="inlineStr">
        <is>
          <t xml:space="preserve"> </t>
        </is>
      </c>
      <c r="Q8" s="4" t="inlineStr">
        <is>
          <t xml:space="preserve"> </t>
        </is>
      </c>
      <c r="R8" s="4" t="inlineStr">
        <is>
          <t xml:space="preserve"> </t>
        </is>
      </c>
      <c r="S8" s="4" t="inlineStr">
        <is>
          <t xml:space="preserve"> </t>
        </is>
      </c>
      <c r="T8" s="4" t="inlineStr">
        <is>
          <t xml:space="preserve"> </t>
        </is>
      </c>
      <c r="U8" s="6" t="n">
        <v>9885138</v>
      </c>
    </row>
    <row r="9">
      <c r="A9" s="4" t="inlineStr">
        <is>
          <t>Warrants in exchange of services rendered by non-employees</t>
        </is>
      </c>
      <c r="B9" s="4" t="inlineStr">
        <is>
          <t xml:space="preserve"> </t>
        </is>
      </c>
      <c r="C9" s="4" t="inlineStr">
        <is>
          <t xml:space="preserve"> </t>
        </is>
      </c>
      <c r="D9" s="4" t="inlineStr">
        <is>
          <t xml:space="preserve"> </t>
        </is>
      </c>
      <c r="E9" s="4" t="inlineStr">
        <is>
          <t xml:space="preserve"> </t>
        </is>
      </c>
      <c r="F9" s="4" t="inlineStr">
        <is>
          <t xml:space="preserve"> </t>
        </is>
      </c>
      <c r="G9" s="6" t="n">
        <v>190357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903571</v>
      </c>
      <c r="P9" s="4" t="inlineStr">
        <is>
          <t xml:space="preserve"> </t>
        </is>
      </c>
      <c r="Q9" s="4" t="inlineStr">
        <is>
          <t xml:space="preserve"> </t>
        </is>
      </c>
      <c r="R9" s="4" t="inlineStr">
        <is>
          <t xml:space="preserve"> </t>
        </is>
      </c>
      <c r="S9" s="4" t="inlineStr">
        <is>
          <t xml:space="preserve"> </t>
        </is>
      </c>
      <c r="T9" s="4" t="inlineStr">
        <is>
          <t xml:space="preserve"> </t>
        </is>
      </c>
      <c r="U9" s="6" t="n">
        <v>1903571</v>
      </c>
    </row>
    <row r="10">
      <c r="A10" s="4" t="inlineStr">
        <is>
          <t>Share options exercised</t>
        </is>
      </c>
      <c r="B10" s="4" t="inlineStr">
        <is>
          <t xml:space="preserve"> </t>
        </is>
      </c>
      <c r="C10" s="4" t="inlineStr">
        <is>
          <t xml:space="preserve"> </t>
        </is>
      </c>
      <c r="D10" s="4" t="inlineStr">
        <is>
          <t xml:space="preserve"> </t>
        </is>
      </c>
      <c r="E10" s="4" t="inlineStr">
        <is>
          <t xml:space="preserve"> </t>
        </is>
      </c>
      <c r="F10" s="5" t="n">
        <v>10992879</v>
      </c>
      <c r="G10" s="4" t="inlineStr">
        <is>
          <t xml:space="preserve"> </t>
        </is>
      </c>
      <c r="H10" s="6" t="n">
        <v>-351391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7478960</v>
      </c>
      <c r="P10" s="4" t="inlineStr">
        <is>
          <t xml:space="preserve"> </t>
        </is>
      </c>
      <c r="Q10" s="4" t="inlineStr">
        <is>
          <t xml:space="preserve"> </t>
        </is>
      </c>
      <c r="R10" s="4" t="inlineStr">
        <is>
          <t xml:space="preserve"> </t>
        </is>
      </c>
      <c r="S10" s="4" t="inlineStr">
        <is>
          <t xml:space="preserve"> </t>
        </is>
      </c>
      <c r="T10" s="4" t="inlineStr">
        <is>
          <t xml:space="preserve"> </t>
        </is>
      </c>
      <c r="U10" s="6" t="n">
        <v>7478960</v>
      </c>
    </row>
    <row r="11">
      <c r="A11" s="4" t="inlineStr">
        <is>
          <t>Share options exercised, shares</t>
        </is>
      </c>
      <c r="B11" s="4" t="inlineStr">
        <is>
          <t xml:space="preserve"> </t>
        </is>
      </c>
      <c r="C11" s="4" t="inlineStr">
        <is>
          <t xml:space="preserve"> </t>
        </is>
      </c>
      <c r="D11" s="4" t="inlineStr">
        <is>
          <t xml:space="preserve"> </t>
        </is>
      </c>
      <c r="E11" s="4" t="inlineStr">
        <is>
          <t xml:space="preserve"> </t>
        </is>
      </c>
      <c r="F11" s="6" t="n">
        <v>14290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SUs released</t>
        </is>
      </c>
      <c r="B12" s="4" t="inlineStr">
        <is>
          <t xml:space="preserve"> </t>
        </is>
      </c>
      <c r="C12" s="4" t="inlineStr">
        <is>
          <t xml:space="preserve"> </t>
        </is>
      </c>
      <c r="D12" s="4" t="inlineStr">
        <is>
          <t xml:space="preserve"> </t>
        </is>
      </c>
      <c r="E12" s="4" t="inlineStr">
        <is>
          <t xml:space="preserve"> </t>
        </is>
      </c>
      <c r="F12" s="5" t="n">
        <v>98093</v>
      </c>
      <c r="G12" s="4" t="inlineStr">
        <is>
          <t xml:space="preserve"> </t>
        </is>
      </c>
      <c r="H12" s="6" t="n">
        <v>-9809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SUs released, shares</t>
        </is>
      </c>
      <c r="B13" s="4" t="inlineStr">
        <is>
          <t xml:space="preserve"> </t>
        </is>
      </c>
      <c r="C13" s="4" t="inlineStr">
        <is>
          <t xml:space="preserve"> </t>
        </is>
      </c>
      <c r="D13" s="4" t="inlineStr">
        <is>
          <t xml:space="preserve"> </t>
        </is>
      </c>
      <c r="E13" s="4" t="inlineStr">
        <is>
          <t xml:space="preserve"> </t>
        </is>
      </c>
      <c r="F13" s="6" t="n">
        <v>138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SUs released, net of withholding taxes</t>
        </is>
      </c>
      <c r="B14" s="4" t="inlineStr">
        <is>
          <t xml:space="preserve"> </t>
        </is>
      </c>
      <c r="C14" s="4" t="inlineStr">
        <is>
          <t xml:space="preserve"> </t>
        </is>
      </c>
      <c r="D14" s="4" t="inlineStr">
        <is>
          <t xml:space="preserve"> </t>
        </is>
      </c>
      <c r="E14" s="4" t="inlineStr">
        <is>
          <t xml:space="preserve"> </t>
        </is>
      </c>
      <c r="F14" s="5" t="n">
        <v>3402824</v>
      </c>
      <c r="G14" s="4" t="inlineStr">
        <is>
          <t xml:space="preserve"> </t>
        </is>
      </c>
      <c r="H14" s="6" t="n">
        <v>-411995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717135</v>
      </c>
      <c r="P14" s="4" t="inlineStr">
        <is>
          <t xml:space="preserve"> </t>
        </is>
      </c>
      <c r="Q14" s="4" t="inlineStr">
        <is>
          <t xml:space="preserve"> </t>
        </is>
      </c>
      <c r="R14" s="4" t="inlineStr">
        <is>
          <t xml:space="preserve"> </t>
        </is>
      </c>
      <c r="S14" s="4" t="inlineStr">
        <is>
          <t xml:space="preserve"> </t>
        </is>
      </c>
      <c r="T14" s="4" t="inlineStr">
        <is>
          <t xml:space="preserve"> </t>
        </is>
      </c>
      <c r="U14" s="6" t="n">
        <v>-717135</v>
      </c>
    </row>
    <row r="15">
      <c r="A15" s="4" t="inlineStr">
        <is>
          <t>RSUs released, net of withholding taxes, shares</t>
        </is>
      </c>
      <c r="B15" s="4" t="inlineStr">
        <is>
          <t xml:space="preserve"> </t>
        </is>
      </c>
      <c r="C15" s="4" t="inlineStr">
        <is>
          <t xml:space="preserve"> </t>
        </is>
      </c>
      <c r="D15" s="4" t="inlineStr">
        <is>
          <t xml:space="preserve"> </t>
        </is>
      </c>
      <c r="E15" s="4" t="inlineStr">
        <is>
          <t xml:space="preserve"> </t>
        </is>
      </c>
      <c r="F15" s="6" t="n">
        <v>1641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Restricted shares issued</t>
        </is>
      </c>
      <c r="B16" s="4" t="inlineStr">
        <is>
          <t xml:space="preserve"> </t>
        </is>
      </c>
      <c r="C16" s="4" t="inlineStr">
        <is>
          <t xml:space="preserve"> </t>
        </is>
      </c>
      <c r="D16" s="4" t="inlineStr">
        <is>
          <t xml:space="preserve"> </t>
        </is>
      </c>
      <c r="E16" s="4" t="inlineStr">
        <is>
          <t xml:space="preserve"> </t>
        </is>
      </c>
      <c r="F16" s="5" t="n">
        <v>92846</v>
      </c>
      <c r="G16" s="4" t="inlineStr">
        <is>
          <t xml:space="preserve"> </t>
        </is>
      </c>
      <c r="H16" s="6" t="n">
        <v>-92846</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Restricted shares issued, shares</t>
        </is>
      </c>
      <c r="B17" s="4" t="inlineStr">
        <is>
          <t xml:space="preserve"> </t>
        </is>
      </c>
      <c r="C17" s="4" t="inlineStr">
        <is>
          <t xml:space="preserve"> </t>
        </is>
      </c>
      <c r="D17" s="4" t="inlineStr">
        <is>
          <t xml:space="preserve"> </t>
        </is>
      </c>
      <c r="E17" s="4" t="inlineStr">
        <is>
          <t xml:space="preserve"> </t>
        </is>
      </c>
      <c r="F17" s="6" t="n">
        <v>85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hares issued during period, amount</t>
        </is>
      </c>
      <c r="B18" s="5" t="n">
        <v>13069149</v>
      </c>
      <c r="C18" s="5" t="n">
        <v>12017902</v>
      </c>
      <c r="D18" s="5" t="n">
        <v>21608448</v>
      </c>
      <c r="E18" s="5" t="n">
        <v>45769954</v>
      </c>
      <c r="F18" s="4" t="inlineStr">
        <is>
          <t xml:space="preserve"> </t>
        </is>
      </c>
      <c r="G18" s="4" t="inlineStr">
        <is>
          <t xml:space="preserve"> </t>
        </is>
      </c>
      <c r="H18" s="4" t="inlineStr">
        <is>
          <t xml:space="preserve"> </t>
        </is>
      </c>
      <c r="I18" s="4" t="inlineStr">
        <is>
          <t xml:space="preserve"> </t>
        </is>
      </c>
      <c r="J18" s="4" t="inlineStr">
        <is>
          <t xml:space="preserve"> </t>
        </is>
      </c>
      <c r="K18" s="5" t="n">
        <v>13069149</v>
      </c>
      <c r="L18" s="5" t="n">
        <v>12017902</v>
      </c>
      <c r="M18" s="5" t="n">
        <v>21608448</v>
      </c>
      <c r="N18" s="5" t="n">
        <v>45769954</v>
      </c>
      <c r="O18" s="4" t="inlineStr">
        <is>
          <t xml:space="preserve"> </t>
        </is>
      </c>
      <c r="P18" s="4" t="inlineStr">
        <is>
          <t xml:space="preserve"> </t>
        </is>
      </c>
      <c r="Q18" s="5" t="n">
        <v>13069149</v>
      </c>
      <c r="R18" s="5" t="n">
        <v>12017902</v>
      </c>
      <c r="S18" s="5" t="n">
        <v>21608448</v>
      </c>
      <c r="T18" s="5" t="n">
        <v>45769954</v>
      </c>
      <c r="U18" s="4" t="inlineStr">
        <is>
          <t xml:space="preserve"> </t>
        </is>
      </c>
    </row>
    <row r="19">
      <c r="A19" s="4" t="inlineStr">
        <is>
          <t>Shares issued during period, shares</t>
        </is>
      </c>
      <c r="B19" s="6" t="n">
        <v>154619</v>
      </c>
      <c r="C19" s="6" t="n">
        <v>136389</v>
      </c>
      <c r="D19" s="6" t="n">
        <v>462963</v>
      </c>
      <c r="E19" s="6" t="n">
        <v>78571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54619</v>
      </c>
      <c r="R19" s="4" t="inlineStr">
        <is>
          <t xml:space="preserve"> </t>
        </is>
      </c>
      <c r="S19" s="4" t="inlineStr">
        <is>
          <t xml:space="preserve"> </t>
        </is>
      </c>
      <c r="T19" s="4" t="inlineStr">
        <is>
          <t xml:space="preserve"> </t>
        </is>
      </c>
      <c r="U19" s="4" t="inlineStr">
        <is>
          <t xml:space="preserve"> </t>
        </is>
      </c>
    </row>
    <row r="20">
      <c r="A20" s="4" t="inlineStr">
        <is>
          <t>Business combinations</t>
        </is>
      </c>
      <c r="B20" s="4" t="inlineStr">
        <is>
          <t xml:space="preserve"> </t>
        </is>
      </c>
      <c r="C20" s="4" t="inlineStr">
        <is>
          <t xml:space="preserve"> </t>
        </is>
      </c>
      <c r="D20" s="4" t="inlineStr">
        <is>
          <t xml:space="preserve"> </t>
        </is>
      </c>
      <c r="E20" s="4" t="inlineStr">
        <is>
          <t xml:space="preserve"> </t>
        </is>
      </c>
      <c r="F20" s="5" t="n">
        <v>1759550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7595505</v>
      </c>
      <c r="P20" s="6" t="n">
        <v>23497694</v>
      </c>
      <c r="Q20" s="4" t="inlineStr">
        <is>
          <t xml:space="preserve"> </t>
        </is>
      </c>
      <c r="R20" s="4" t="inlineStr">
        <is>
          <t xml:space="preserve"> </t>
        </is>
      </c>
      <c r="S20" s="4" t="inlineStr">
        <is>
          <t xml:space="preserve"> </t>
        </is>
      </c>
      <c r="T20" s="4" t="inlineStr">
        <is>
          <t xml:space="preserve"> </t>
        </is>
      </c>
      <c r="U20" s="6" t="n">
        <v>41093199</v>
      </c>
    </row>
    <row r="21">
      <c r="A21" s="4" t="inlineStr">
        <is>
          <t>Business combinations, shares</t>
        </is>
      </c>
      <c r="B21" s="4" t="inlineStr">
        <is>
          <t xml:space="preserve"> </t>
        </is>
      </c>
      <c r="C21" s="4" t="inlineStr">
        <is>
          <t xml:space="preserve"> </t>
        </is>
      </c>
      <c r="D21" s="4" t="inlineStr">
        <is>
          <t xml:space="preserve"> </t>
        </is>
      </c>
      <c r="E21" s="4" t="inlineStr">
        <is>
          <t xml:space="preserve"> </t>
        </is>
      </c>
      <c r="F21" s="6" t="n">
        <v>19261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Total contributions by and distribution to equity holders</t>
        </is>
      </c>
      <c r="B22" s="4" t="inlineStr">
        <is>
          <t xml:space="preserve"> </t>
        </is>
      </c>
      <c r="C22" s="4" t="inlineStr">
        <is>
          <t xml:space="preserve"> </t>
        </is>
      </c>
      <c r="D22" s="4" t="inlineStr">
        <is>
          <t xml:space="preserve"> </t>
        </is>
      </c>
      <c r="E22" s="4" t="inlineStr">
        <is>
          <t xml:space="preserve"> </t>
        </is>
      </c>
      <c r="F22" s="5" t="n">
        <v>124647600</v>
      </c>
      <c r="G22" s="6" t="n">
        <v>1903571</v>
      </c>
      <c r="H22" s="6" t="n">
        <v>206032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28611492</v>
      </c>
      <c r="P22" s="6" t="n">
        <v>23497694</v>
      </c>
      <c r="Q22" s="4" t="inlineStr">
        <is>
          <t xml:space="preserve"> </t>
        </is>
      </c>
      <c r="R22" s="4" t="inlineStr">
        <is>
          <t xml:space="preserve"> </t>
        </is>
      </c>
      <c r="S22" s="4" t="inlineStr">
        <is>
          <t xml:space="preserve"> </t>
        </is>
      </c>
      <c r="T22" s="4" t="inlineStr">
        <is>
          <t xml:space="preserve"> </t>
        </is>
      </c>
      <c r="U22" s="6" t="n">
        <v>152109186</v>
      </c>
    </row>
    <row r="23">
      <c r="A23" s="4" t="inlineStr">
        <is>
          <t>Total contributions by and distribution to equity holders, shares</t>
        </is>
      </c>
      <c r="B23" s="4" t="inlineStr">
        <is>
          <t xml:space="preserve"> </t>
        </is>
      </c>
      <c r="C23" s="4" t="inlineStr">
        <is>
          <t xml:space="preserve"> </t>
        </is>
      </c>
      <c r="D23" s="4" t="inlineStr">
        <is>
          <t xml:space="preserve"> </t>
        </is>
      </c>
      <c r="E23" s="4" t="inlineStr">
        <is>
          <t xml:space="preserve"> </t>
        </is>
      </c>
      <c r="F23" s="6" t="n">
        <v>189385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Ending balance at Mar. 31, 2021</t>
        </is>
      </c>
      <c r="B24" s="4" t="inlineStr">
        <is>
          <t xml:space="preserve"> </t>
        </is>
      </c>
      <c r="C24" s="4" t="inlineStr">
        <is>
          <t xml:space="preserve"> </t>
        </is>
      </c>
      <c r="D24" s="4" t="inlineStr">
        <is>
          <t xml:space="preserve"> </t>
        </is>
      </c>
      <c r="E24" s="4" t="inlineStr">
        <is>
          <t xml:space="preserve"> </t>
        </is>
      </c>
      <c r="F24" s="5" t="n">
        <v>306618482</v>
      </c>
      <c r="G24" s="6" t="n">
        <v>5900973</v>
      </c>
      <c r="H24" s="6" t="n">
        <v>59625356</v>
      </c>
      <c r="I24" s="6" t="n">
        <v>-8567106</v>
      </c>
      <c r="J24" s="6" t="n">
        <v>-248209952</v>
      </c>
      <c r="K24" s="4" t="inlineStr">
        <is>
          <t xml:space="preserve"> </t>
        </is>
      </c>
      <c r="L24" s="4" t="inlineStr">
        <is>
          <t xml:space="preserve"> </t>
        </is>
      </c>
      <c r="M24" s="4" t="inlineStr">
        <is>
          <t xml:space="preserve"> </t>
        </is>
      </c>
      <c r="N24" s="4" t="inlineStr">
        <is>
          <t xml:space="preserve"> </t>
        </is>
      </c>
      <c r="O24" s="6" t="n">
        <v>115367753</v>
      </c>
      <c r="P24" s="6" t="n">
        <v>22177556</v>
      </c>
      <c r="Q24" s="4" t="inlineStr">
        <is>
          <t xml:space="preserve"> </t>
        </is>
      </c>
      <c r="R24" s="4" t="inlineStr">
        <is>
          <t xml:space="preserve"> </t>
        </is>
      </c>
      <c r="S24" s="4" t="inlineStr">
        <is>
          <t xml:space="preserve"> </t>
        </is>
      </c>
      <c r="T24" s="4" t="inlineStr">
        <is>
          <t xml:space="preserve"> </t>
        </is>
      </c>
      <c r="U24" s="6" t="n">
        <v>137545309</v>
      </c>
    </row>
    <row r="25">
      <c r="A25" s="4" t="inlineStr">
        <is>
          <t>Ending balance, shares at Mar. 31, 2021</t>
        </is>
      </c>
      <c r="B25" s="4" t="inlineStr">
        <is>
          <t xml:space="preserve"> </t>
        </is>
      </c>
      <c r="C25" s="4" t="inlineStr">
        <is>
          <t xml:space="preserve"> </t>
        </is>
      </c>
      <c r="D25" s="4" t="inlineStr">
        <is>
          <t xml:space="preserve"> </t>
        </is>
      </c>
      <c r="E25" s="4" t="inlineStr">
        <is>
          <t xml:space="preserve"> </t>
        </is>
      </c>
      <c r="F25" s="6" t="n">
        <v>473209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et loss for th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3029506</v>
      </c>
      <c r="K26" s="4" t="inlineStr">
        <is>
          <t xml:space="preserve"> </t>
        </is>
      </c>
      <c r="L26" s="4" t="inlineStr">
        <is>
          <t xml:space="preserve"> </t>
        </is>
      </c>
      <c r="M26" s="4" t="inlineStr">
        <is>
          <t xml:space="preserve"> </t>
        </is>
      </c>
      <c r="N26" s="4" t="inlineStr">
        <is>
          <t xml:space="preserve"> </t>
        </is>
      </c>
      <c r="O26" s="6" t="n">
        <v>-43029506</v>
      </c>
      <c r="P26" s="6" t="n">
        <v>-4733182</v>
      </c>
      <c r="Q26" s="4" t="inlineStr">
        <is>
          <t xml:space="preserve"> </t>
        </is>
      </c>
      <c r="R26" s="4" t="inlineStr">
        <is>
          <t xml:space="preserve"> </t>
        </is>
      </c>
      <c r="S26" s="4" t="inlineStr">
        <is>
          <t xml:space="preserve"> </t>
        </is>
      </c>
      <c r="T26" s="4" t="inlineStr">
        <is>
          <t xml:space="preserve"> </t>
        </is>
      </c>
      <c r="U26" s="6" t="n">
        <v>-47762688</v>
      </c>
    </row>
    <row r="27">
      <c r="A27" s="4" t="inlineStr">
        <is>
          <t>Other comprehensive income (loss) for th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84432</v>
      </c>
      <c r="J27" s="4" t="inlineStr">
        <is>
          <t xml:space="preserve"> </t>
        </is>
      </c>
      <c r="K27" s="4" t="inlineStr">
        <is>
          <t xml:space="preserve"> </t>
        </is>
      </c>
      <c r="L27" s="4" t="inlineStr">
        <is>
          <t xml:space="preserve"> </t>
        </is>
      </c>
      <c r="M27" s="4" t="inlineStr">
        <is>
          <t xml:space="preserve"> </t>
        </is>
      </c>
      <c r="N27" s="4" t="inlineStr">
        <is>
          <t xml:space="preserve"> </t>
        </is>
      </c>
      <c r="O27" s="6" t="n">
        <v>-384432</v>
      </c>
      <c r="P27" s="4" t="inlineStr">
        <is>
          <t xml:space="preserve"> </t>
        </is>
      </c>
      <c r="Q27" s="4" t="inlineStr">
        <is>
          <t xml:space="preserve"> </t>
        </is>
      </c>
      <c r="R27" s="4" t="inlineStr">
        <is>
          <t xml:space="preserve"> </t>
        </is>
      </c>
      <c r="S27" s="4" t="inlineStr">
        <is>
          <t xml:space="preserve"> </t>
        </is>
      </c>
      <c r="T27" s="4" t="inlineStr">
        <is>
          <t xml:space="preserve"> </t>
        </is>
      </c>
      <c r="U27" s="6" t="n">
        <v>-384432</v>
      </c>
    </row>
    <row r="28">
      <c r="A28" s="4" t="inlineStr">
        <is>
          <t>Total 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84432</v>
      </c>
      <c r="J28" s="6" t="n">
        <v>-43029506</v>
      </c>
      <c r="K28" s="4" t="inlineStr">
        <is>
          <t xml:space="preserve"> </t>
        </is>
      </c>
      <c r="L28" s="4" t="inlineStr">
        <is>
          <t xml:space="preserve"> </t>
        </is>
      </c>
      <c r="M28" s="4" t="inlineStr">
        <is>
          <t xml:space="preserve"> </t>
        </is>
      </c>
      <c r="N28" s="4" t="inlineStr">
        <is>
          <t xml:space="preserve"> </t>
        </is>
      </c>
      <c r="O28" s="6" t="n">
        <v>-43413938</v>
      </c>
      <c r="P28" s="6" t="n">
        <v>-4733182</v>
      </c>
      <c r="Q28" s="4" t="inlineStr">
        <is>
          <t xml:space="preserve"> </t>
        </is>
      </c>
      <c r="R28" s="4" t="inlineStr">
        <is>
          <t xml:space="preserve"> </t>
        </is>
      </c>
      <c r="S28" s="4" t="inlineStr">
        <is>
          <t xml:space="preserve"> </t>
        </is>
      </c>
      <c r="T28" s="4" t="inlineStr">
        <is>
          <t xml:space="preserve"> </t>
        </is>
      </c>
      <c r="U28" s="6" t="n">
        <v>-48147120</v>
      </c>
    </row>
    <row r="29">
      <c r="A29" s="3" t="inlineStr">
        <is>
          <t>Contributions by and distribution to equity 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hare-based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25171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6251713</v>
      </c>
      <c r="P30" s="4" t="inlineStr">
        <is>
          <t xml:space="preserve"> </t>
        </is>
      </c>
      <c r="Q30" s="4" t="inlineStr">
        <is>
          <t xml:space="preserve"> </t>
        </is>
      </c>
      <c r="R30" s="4" t="inlineStr">
        <is>
          <t xml:space="preserve"> </t>
        </is>
      </c>
      <c r="S30" s="4" t="inlineStr">
        <is>
          <t xml:space="preserve"> </t>
        </is>
      </c>
      <c r="T30" s="4" t="inlineStr">
        <is>
          <t xml:space="preserve"> </t>
        </is>
      </c>
      <c r="U30" s="6" t="n">
        <v>6251713</v>
      </c>
    </row>
    <row r="31">
      <c r="A31" s="4" t="inlineStr">
        <is>
          <t>Warrants in exchange of services rendered by non-employees</t>
        </is>
      </c>
      <c r="B31" s="4" t="inlineStr">
        <is>
          <t xml:space="preserve"> </t>
        </is>
      </c>
      <c r="C31" s="4" t="inlineStr">
        <is>
          <t xml:space="preserve"> </t>
        </is>
      </c>
      <c r="D31" s="4" t="inlineStr">
        <is>
          <t xml:space="preserve"> </t>
        </is>
      </c>
      <c r="E31" s="4" t="inlineStr">
        <is>
          <t xml:space="preserve"> </t>
        </is>
      </c>
      <c r="F31" s="4" t="inlineStr">
        <is>
          <t xml:space="preserve"> </t>
        </is>
      </c>
      <c r="G31" s="6" t="n">
        <v>17891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78917</v>
      </c>
      <c r="P31" s="4" t="inlineStr">
        <is>
          <t xml:space="preserve"> </t>
        </is>
      </c>
      <c r="Q31" s="4" t="inlineStr">
        <is>
          <t xml:space="preserve"> </t>
        </is>
      </c>
      <c r="R31" s="4" t="inlineStr">
        <is>
          <t xml:space="preserve"> </t>
        </is>
      </c>
      <c r="S31" s="4" t="inlineStr">
        <is>
          <t xml:space="preserve"> </t>
        </is>
      </c>
      <c r="T31" s="4" t="inlineStr">
        <is>
          <t xml:space="preserve"> </t>
        </is>
      </c>
      <c r="U31" s="6" t="n">
        <v>178917</v>
      </c>
    </row>
    <row r="32">
      <c r="A32" s="4" t="inlineStr">
        <is>
          <t>RSUs released, net of withholding taxes</t>
        </is>
      </c>
      <c r="B32" s="4" t="inlineStr">
        <is>
          <t xml:space="preserve"> </t>
        </is>
      </c>
      <c r="C32" s="4" t="inlineStr">
        <is>
          <t xml:space="preserve"> </t>
        </is>
      </c>
      <c r="D32" s="4" t="inlineStr">
        <is>
          <t xml:space="preserve"> </t>
        </is>
      </c>
      <c r="E32" s="4" t="inlineStr">
        <is>
          <t xml:space="preserve"> </t>
        </is>
      </c>
      <c r="F32" s="5" t="n">
        <v>6639592</v>
      </c>
      <c r="G32" s="4" t="inlineStr">
        <is>
          <t xml:space="preserve"> </t>
        </is>
      </c>
      <c r="H32" s="6" t="n">
        <v>-761829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978699</v>
      </c>
      <c r="P32" s="4" t="inlineStr">
        <is>
          <t xml:space="preserve"> </t>
        </is>
      </c>
      <c r="Q32" s="4" t="inlineStr">
        <is>
          <t xml:space="preserve"> </t>
        </is>
      </c>
      <c r="R32" s="4" t="inlineStr">
        <is>
          <t xml:space="preserve"> </t>
        </is>
      </c>
      <c r="S32" s="4" t="inlineStr">
        <is>
          <t xml:space="preserve"> </t>
        </is>
      </c>
      <c r="T32" s="4" t="inlineStr">
        <is>
          <t xml:space="preserve"> </t>
        </is>
      </c>
      <c r="U32" s="6" t="n">
        <v>-978699</v>
      </c>
    </row>
    <row r="33">
      <c r="A33" s="4" t="inlineStr">
        <is>
          <t>RSUs released, net of withholding taxes, shares</t>
        </is>
      </c>
      <c r="B33" s="4" t="inlineStr">
        <is>
          <t xml:space="preserve"> </t>
        </is>
      </c>
      <c r="C33" s="4" t="inlineStr">
        <is>
          <t xml:space="preserve"> </t>
        </is>
      </c>
      <c r="D33" s="4" t="inlineStr">
        <is>
          <t xml:space="preserve"> </t>
        </is>
      </c>
      <c r="E33" s="4" t="inlineStr">
        <is>
          <t xml:space="preserve"> </t>
        </is>
      </c>
      <c r="F33" s="6" t="n">
        <v>5109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Total contributions by and distribution to equity holders</t>
        </is>
      </c>
      <c r="B34" s="4" t="inlineStr">
        <is>
          <t xml:space="preserve"> </t>
        </is>
      </c>
      <c r="C34" s="4" t="inlineStr">
        <is>
          <t xml:space="preserve"> </t>
        </is>
      </c>
      <c r="D34" s="4" t="inlineStr">
        <is>
          <t xml:space="preserve"> </t>
        </is>
      </c>
      <c r="E34" s="4" t="inlineStr">
        <is>
          <t xml:space="preserve"> </t>
        </is>
      </c>
      <c r="F34" s="5" t="n">
        <v>6639592</v>
      </c>
      <c r="G34" s="6" t="n">
        <v>178917</v>
      </c>
      <c r="H34" s="6" t="n">
        <v>-136657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5451931</v>
      </c>
      <c r="P34" s="4" t="inlineStr">
        <is>
          <t xml:space="preserve"> </t>
        </is>
      </c>
      <c r="Q34" s="4" t="inlineStr">
        <is>
          <t xml:space="preserve"> </t>
        </is>
      </c>
      <c r="R34" s="4" t="inlineStr">
        <is>
          <t xml:space="preserve"> </t>
        </is>
      </c>
      <c r="S34" s="4" t="inlineStr">
        <is>
          <t xml:space="preserve"> </t>
        </is>
      </c>
      <c r="T34" s="4" t="inlineStr">
        <is>
          <t xml:space="preserve"> </t>
        </is>
      </c>
      <c r="U34" s="6" t="n">
        <v>5451931</v>
      </c>
    </row>
    <row r="35">
      <c r="A35" s="4" t="inlineStr">
        <is>
          <t>Total contributions by and distribution to equity holders, shares</t>
        </is>
      </c>
      <c r="B35" s="4" t="inlineStr">
        <is>
          <t xml:space="preserve"> </t>
        </is>
      </c>
      <c r="C35" s="4" t="inlineStr">
        <is>
          <t xml:space="preserve"> </t>
        </is>
      </c>
      <c r="D35" s="4" t="inlineStr">
        <is>
          <t xml:space="preserve"> </t>
        </is>
      </c>
      <c r="E35" s="4" t="inlineStr">
        <is>
          <t xml:space="preserve"> </t>
        </is>
      </c>
      <c r="F35" s="6" t="n">
        <v>5109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nding balance at Dec. 31, 2021</t>
        </is>
      </c>
      <c r="B36" s="4" t="inlineStr">
        <is>
          <t xml:space="preserve"> </t>
        </is>
      </c>
      <c r="C36" s="4" t="inlineStr">
        <is>
          <t xml:space="preserve"> </t>
        </is>
      </c>
      <c r="D36" s="4" t="inlineStr">
        <is>
          <t xml:space="preserve"> </t>
        </is>
      </c>
      <c r="E36" s="4" t="inlineStr">
        <is>
          <t xml:space="preserve"> </t>
        </is>
      </c>
      <c r="F36" s="5" t="n">
        <v>313258074</v>
      </c>
      <c r="G36" s="6" t="n">
        <v>6079890</v>
      </c>
      <c r="H36" s="6" t="n">
        <v>58258778</v>
      </c>
      <c r="I36" s="6" t="n">
        <v>-8951538</v>
      </c>
      <c r="J36" s="6" t="n">
        <v>-291239458</v>
      </c>
      <c r="K36" s="4" t="inlineStr">
        <is>
          <t xml:space="preserve"> </t>
        </is>
      </c>
      <c r="L36" s="4" t="inlineStr">
        <is>
          <t xml:space="preserve"> </t>
        </is>
      </c>
      <c r="M36" s="4" t="inlineStr">
        <is>
          <t xml:space="preserve"> </t>
        </is>
      </c>
      <c r="N36" s="4" t="inlineStr">
        <is>
          <t xml:space="preserve"> </t>
        </is>
      </c>
      <c r="O36" s="6" t="n">
        <v>77405746</v>
      </c>
      <c r="P36" s="6" t="n">
        <v>17444374</v>
      </c>
      <c r="Q36" s="4" t="inlineStr">
        <is>
          <t xml:space="preserve"> </t>
        </is>
      </c>
      <c r="R36" s="4" t="inlineStr">
        <is>
          <t xml:space="preserve"> </t>
        </is>
      </c>
      <c r="S36" s="4" t="inlineStr">
        <is>
          <t xml:space="preserve"> </t>
        </is>
      </c>
      <c r="T36" s="4" t="inlineStr">
        <is>
          <t xml:space="preserve"> </t>
        </is>
      </c>
      <c r="U36" s="6" t="n">
        <v>94850120</v>
      </c>
    </row>
    <row r="37">
      <c r="A37" s="4" t="inlineStr">
        <is>
          <t>Ending balance, shares at Dec. 31, 2021</t>
        </is>
      </c>
      <c r="B37" s="4" t="inlineStr">
        <is>
          <t xml:space="preserve"> </t>
        </is>
      </c>
      <c r="C37" s="4" t="inlineStr">
        <is>
          <t xml:space="preserve"> </t>
        </is>
      </c>
      <c r="D37" s="4" t="inlineStr">
        <is>
          <t xml:space="preserve"> </t>
        </is>
      </c>
      <c r="E37" s="4" t="inlineStr">
        <is>
          <t xml:space="preserve"> </t>
        </is>
      </c>
      <c r="F37" s="6" t="n">
        <v>478318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Beginning balance at Mar. 31, 2021</t>
        </is>
      </c>
      <c r="B38" s="4" t="inlineStr">
        <is>
          <t xml:space="preserve"> </t>
        </is>
      </c>
      <c r="C38" s="4" t="inlineStr">
        <is>
          <t xml:space="preserve"> </t>
        </is>
      </c>
      <c r="D38" s="4" t="inlineStr">
        <is>
          <t xml:space="preserve"> </t>
        </is>
      </c>
      <c r="E38" s="4" t="inlineStr">
        <is>
          <t xml:space="preserve"> </t>
        </is>
      </c>
      <c r="F38" s="5" t="n">
        <v>306618482</v>
      </c>
      <c r="G38" s="6" t="n">
        <v>5900973</v>
      </c>
      <c r="H38" s="6" t="n">
        <v>59625356</v>
      </c>
      <c r="I38" s="6" t="n">
        <v>-8567106</v>
      </c>
      <c r="J38" s="6" t="n">
        <v>-248209952</v>
      </c>
      <c r="K38" s="4" t="inlineStr">
        <is>
          <t xml:space="preserve"> </t>
        </is>
      </c>
      <c r="L38" s="4" t="inlineStr">
        <is>
          <t xml:space="preserve"> </t>
        </is>
      </c>
      <c r="M38" s="4" t="inlineStr">
        <is>
          <t xml:space="preserve"> </t>
        </is>
      </c>
      <c r="N38" s="4" t="inlineStr">
        <is>
          <t xml:space="preserve"> </t>
        </is>
      </c>
      <c r="O38" s="6" t="n">
        <v>115367753</v>
      </c>
      <c r="P38" s="6" t="n">
        <v>22177556</v>
      </c>
      <c r="Q38" s="4" t="inlineStr">
        <is>
          <t xml:space="preserve"> </t>
        </is>
      </c>
      <c r="R38" s="4" t="inlineStr">
        <is>
          <t xml:space="preserve"> </t>
        </is>
      </c>
      <c r="S38" s="4" t="inlineStr">
        <is>
          <t xml:space="preserve"> </t>
        </is>
      </c>
      <c r="T38" s="4" t="inlineStr">
        <is>
          <t xml:space="preserve"> </t>
        </is>
      </c>
      <c r="U38" s="6" t="n">
        <v>137545309</v>
      </c>
    </row>
    <row r="39">
      <c r="A39" s="4" t="inlineStr">
        <is>
          <t>Beginning balance, shares at Mar. 31, 2021</t>
        </is>
      </c>
      <c r="B39" s="4" t="inlineStr">
        <is>
          <t xml:space="preserve"> </t>
        </is>
      </c>
      <c r="C39" s="4" t="inlineStr">
        <is>
          <t xml:space="preserve"> </t>
        </is>
      </c>
      <c r="D39" s="4" t="inlineStr">
        <is>
          <t xml:space="preserve"> </t>
        </is>
      </c>
      <c r="E39" s="4" t="inlineStr">
        <is>
          <t xml:space="preserve"> </t>
        </is>
      </c>
      <c r="F39" s="6" t="n">
        <v>473209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et loss for th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4971745</v>
      </c>
      <c r="K40" s="4" t="inlineStr">
        <is>
          <t xml:space="preserve"> </t>
        </is>
      </c>
      <c r="L40" s="4" t="inlineStr">
        <is>
          <t xml:space="preserve"> </t>
        </is>
      </c>
      <c r="M40" s="4" t="inlineStr">
        <is>
          <t xml:space="preserve"> </t>
        </is>
      </c>
      <c r="N40" s="4" t="inlineStr">
        <is>
          <t xml:space="preserve"> </t>
        </is>
      </c>
      <c r="O40" s="6" t="n">
        <v>-74971745</v>
      </c>
      <c r="P40" s="6" t="n">
        <v>-9452784</v>
      </c>
      <c r="Q40" s="4" t="inlineStr">
        <is>
          <t xml:space="preserve"> </t>
        </is>
      </c>
      <c r="R40" s="4" t="inlineStr">
        <is>
          <t xml:space="preserve"> </t>
        </is>
      </c>
      <c r="S40" s="4" t="inlineStr">
        <is>
          <t xml:space="preserve"> </t>
        </is>
      </c>
      <c r="T40" s="4" t="inlineStr">
        <is>
          <t xml:space="preserve"> </t>
        </is>
      </c>
      <c r="U40" s="6" t="n">
        <v>-84424529</v>
      </c>
    </row>
    <row r="41">
      <c r="A41" s="4" t="inlineStr">
        <is>
          <t>Other comprehensive income (loss) for th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752943</v>
      </c>
      <c r="J41" s="4" t="inlineStr">
        <is>
          <t xml:space="preserve"> </t>
        </is>
      </c>
      <c r="K41" s="4" t="inlineStr">
        <is>
          <t xml:space="preserve"> </t>
        </is>
      </c>
      <c r="L41" s="4" t="inlineStr">
        <is>
          <t xml:space="preserve"> </t>
        </is>
      </c>
      <c r="M41" s="4" t="inlineStr">
        <is>
          <t xml:space="preserve"> </t>
        </is>
      </c>
      <c r="N41" s="4" t="inlineStr">
        <is>
          <t xml:space="preserve"> </t>
        </is>
      </c>
      <c r="O41" s="6" t="n">
        <v>752943</v>
      </c>
      <c r="P41" s="6" t="n">
        <v>-2695</v>
      </c>
      <c r="Q41" s="4" t="inlineStr">
        <is>
          <t xml:space="preserve"> </t>
        </is>
      </c>
      <c r="R41" s="4" t="inlineStr">
        <is>
          <t xml:space="preserve"> </t>
        </is>
      </c>
      <c r="S41" s="4" t="inlineStr">
        <is>
          <t xml:space="preserve"> </t>
        </is>
      </c>
      <c r="T41" s="4" t="inlineStr">
        <is>
          <t xml:space="preserve"> </t>
        </is>
      </c>
      <c r="U41" s="6" t="n">
        <v>750248</v>
      </c>
    </row>
    <row r="42">
      <c r="A42" s="4" t="inlineStr">
        <is>
          <t>Total comprehensiv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752943</v>
      </c>
      <c r="J42" s="6" t="n">
        <v>-74971745</v>
      </c>
      <c r="K42" s="4" t="inlineStr">
        <is>
          <t xml:space="preserve"> </t>
        </is>
      </c>
      <c r="L42" s="4" t="inlineStr">
        <is>
          <t xml:space="preserve"> </t>
        </is>
      </c>
      <c r="M42" s="4" t="inlineStr">
        <is>
          <t xml:space="preserve"> </t>
        </is>
      </c>
      <c r="N42" s="4" t="inlineStr">
        <is>
          <t xml:space="preserve"> </t>
        </is>
      </c>
      <c r="O42" s="6" t="n">
        <v>-74218802</v>
      </c>
      <c r="P42" s="6" t="n">
        <v>-9455479</v>
      </c>
      <c r="Q42" s="4" t="inlineStr">
        <is>
          <t xml:space="preserve"> </t>
        </is>
      </c>
      <c r="R42" s="4" t="inlineStr">
        <is>
          <t xml:space="preserve"> </t>
        </is>
      </c>
      <c r="S42" s="4" t="inlineStr">
        <is>
          <t xml:space="preserve"> </t>
        </is>
      </c>
      <c r="T42" s="4" t="inlineStr">
        <is>
          <t xml:space="preserve"> </t>
        </is>
      </c>
      <c r="U42" s="6" t="n">
        <v>-83674281</v>
      </c>
    </row>
    <row r="43">
      <c r="A43" s="3" t="inlineStr">
        <is>
          <t>Contributions by and distribution to equity hold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hare-based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781684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7816845</v>
      </c>
      <c r="P44" s="4" t="inlineStr">
        <is>
          <t xml:space="preserve"> </t>
        </is>
      </c>
      <c r="Q44" s="4" t="inlineStr">
        <is>
          <t xml:space="preserve"> </t>
        </is>
      </c>
      <c r="R44" s="4" t="inlineStr">
        <is>
          <t xml:space="preserve"> </t>
        </is>
      </c>
      <c r="S44" s="4" t="inlineStr">
        <is>
          <t xml:space="preserve"> </t>
        </is>
      </c>
      <c r="T44" s="4" t="inlineStr">
        <is>
          <t xml:space="preserve"> </t>
        </is>
      </c>
      <c r="U44" s="6" t="n">
        <v>7816845</v>
      </c>
    </row>
    <row r="45">
      <c r="A45" s="4" t="inlineStr">
        <is>
          <t>Warrants in exchange of services rendered by non-employees</t>
        </is>
      </c>
      <c r="B45" s="4" t="inlineStr">
        <is>
          <t xml:space="preserve"> </t>
        </is>
      </c>
      <c r="C45" s="4" t="inlineStr">
        <is>
          <t xml:space="preserve"> </t>
        </is>
      </c>
      <c r="D45" s="4" t="inlineStr">
        <is>
          <t xml:space="preserve"> </t>
        </is>
      </c>
      <c r="E45" s="4" t="inlineStr">
        <is>
          <t xml:space="preserve"> </t>
        </is>
      </c>
      <c r="F45" s="4" t="inlineStr">
        <is>
          <t xml:space="preserve"> </t>
        </is>
      </c>
      <c r="G45" s="6" t="n">
        <v>17891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78917</v>
      </c>
      <c r="P45" s="4" t="inlineStr">
        <is>
          <t xml:space="preserve"> </t>
        </is>
      </c>
      <c r="Q45" s="4" t="inlineStr">
        <is>
          <t xml:space="preserve"> </t>
        </is>
      </c>
      <c r="R45" s="4" t="inlineStr">
        <is>
          <t xml:space="preserve"> </t>
        </is>
      </c>
      <c r="S45" s="4" t="inlineStr">
        <is>
          <t xml:space="preserve"> </t>
        </is>
      </c>
      <c r="T45" s="4" t="inlineStr">
        <is>
          <t xml:space="preserve"> </t>
        </is>
      </c>
      <c r="U45" s="6" t="n">
        <v>178917</v>
      </c>
    </row>
    <row r="46">
      <c r="A46" s="4" t="inlineStr">
        <is>
          <t>RSUs released, net of withholding taxes</t>
        </is>
      </c>
      <c r="B46" s="4" t="inlineStr">
        <is>
          <t xml:space="preserve"> </t>
        </is>
      </c>
      <c r="C46" s="4" t="inlineStr">
        <is>
          <t xml:space="preserve"> </t>
        </is>
      </c>
      <c r="D46" s="4" t="inlineStr">
        <is>
          <t xml:space="preserve"> </t>
        </is>
      </c>
      <c r="E46" s="4" t="inlineStr">
        <is>
          <t xml:space="preserve"> </t>
        </is>
      </c>
      <c r="F46" s="5" t="n">
        <v>10050319</v>
      </c>
      <c r="G46" s="4" t="inlineStr">
        <is>
          <t xml:space="preserve"> </t>
        </is>
      </c>
      <c r="H46" s="6" t="n">
        <v>-11461834</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411515</v>
      </c>
      <c r="P46" s="4" t="inlineStr">
        <is>
          <t xml:space="preserve"> </t>
        </is>
      </c>
      <c r="Q46" s="4" t="inlineStr">
        <is>
          <t xml:space="preserve"> </t>
        </is>
      </c>
      <c r="R46" s="4" t="inlineStr">
        <is>
          <t xml:space="preserve"> </t>
        </is>
      </c>
      <c r="S46" s="4" t="inlineStr">
        <is>
          <t xml:space="preserve"> </t>
        </is>
      </c>
      <c r="T46" s="4" t="inlineStr">
        <is>
          <t xml:space="preserve"> </t>
        </is>
      </c>
      <c r="U46" s="6" t="n">
        <v>-1411515</v>
      </c>
    </row>
    <row r="47">
      <c r="A47" s="4" t="inlineStr">
        <is>
          <t>RSUs released, net of withholding taxes, shares</t>
        </is>
      </c>
      <c r="B47" s="4" t="inlineStr">
        <is>
          <t xml:space="preserve"> </t>
        </is>
      </c>
      <c r="C47" s="4" t="inlineStr">
        <is>
          <t xml:space="preserve"> </t>
        </is>
      </c>
      <c r="D47" s="4" t="inlineStr">
        <is>
          <t xml:space="preserve"> </t>
        </is>
      </c>
      <c r="E47" s="4" t="inlineStr">
        <is>
          <t xml:space="preserve"> </t>
        </is>
      </c>
      <c r="F47" s="6" t="n">
        <v>10807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hares issued during period, amount</t>
        </is>
      </c>
      <c r="B48" s="4" t="inlineStr">
        <is>
          <t xml:space="preserve"> </t>
        </is>
      </c>
      <c r="C48" s="5" t="n">
        <v>38232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382324</v>
      </c>
      <c r="M48" s="4" t="inlineStr">
        <is>
          <t xml:space="preserve"> </t>
        </is>
      </c>
      <c r="N48" s="4" t="inlineStr">
        <is>
          <t xml:space="preserve"> </t>
        </is>
      </c>
      <c r="O48" s="4" t="inlineStr">
        <is>
          <t xml:space="preserve"> </t>
        </is>
      </c>
      <c r="P48" s="4" t="inlineStr">
        <is>
          <t xml:space="preserve"> </t>
        </is>
      </c>
      <c r="Q48" s="4" t="inlineStr">
        <is>
          <t xml:space="preserve"> </t>
        </is>
      </c>
      <c r="R48" s="5" t="n">
        <v>382324</v>
      </c>
      <c r="S48" s="4" t="inlineStr">
        <is>
          <t xml:space="preserve"> </t>
        </is>
      </c>
      <c r="T48" s="4" t="inlineStr">
        <is>
          <t xml:space="preserve"> </t>
        </is>
      </c>
      <c r="U48" s="4" t="inlineStr">
        <is>
          <t xml:space="preserve"> </t>
        </is>
      </c>
    </row>
    <row r="49">
      <c r="A49" s="4" t="inlineStr">
        <is>
          <t>Shares issued during period, shares</t>
        </is>
      </c>
      <c r="B49" s="4" t="inlineStr">
        <is>
          <t xml:space="preserve"> </t>
        </is>
      </c>
      <c r="C49" s="6" t="n">
        <v>71428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Total contributions by and distribution to equity holders</t>
        </is>
      </c>
      <c r="B50" s="4" t="inlineStr">
        <is>
          <t xml:space="preserve"> </t>
        </is>
      </c>
      <c r="C50" s="4" t="inlineStr">
        <is>
          <t xml:space="preserve"> </t>
        </is>
      </c>
      <c r="D50" s="4" t="inlineStr">
        <is>
          <t xml:space="preserve"> </t>
        </is>
      </c>
      <c r="E50" s="4" t="inlineStr">
        <is>
          <t xml:space="preserve"> </t>
        </is>
      </c>
      <c r="F50" s="5" t="n">
        <v>10432643</v>
      </c>
      <c r="G50" s="6" t="n">
        <v>178917</v>
      </c>
      <c r="H50" s="6" t="n">
        <v>-3644989</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6966571</v>
      </c>
      <c r="P50" s="4" t="inlineStr">
        <is>
          <t xml:space="preserve"> </t>
        </is>
      </c>
      <c r="Q50" s="4" t="inlineStr">
        <is>
          <t xml:space="preserve"> </t>
        </is>
      </c>
      <c r="R50" s="4" t="inlineStr">
        <is>
          <t xml:space="preserve"> </t>
        </is>
      </c>
      <c r="S50" s="4" t="inlineStr">
        <is>
          <t xml:space="preserve"> </t>
        </is>
      </c>
      <c r="T50" s="4" t="inlineStr">
        <is>
          <t xml:space="preserve"> </t>
        </is>
      </c>
      <c r="U50" s="6" t="n">
        <v>6966571</v>
      </c>
    </row>
    <row r="51">
      <c r="A51" s="4" t="inlineStr">
        <is>
          <t>Total contributions by and distribution to equity holders, shares</t>
        </is>
      </c>
      <c r="B51" s="4" t="inlineStr">
        <is>
          <t xml:space="preserve"> </t>
        </is>
      </c>
      <c r="C51" s="4" t="inlineStr">
        <is>
          <t xml:space="preserve"> </t>
        </is>
      </c>
      <c r="D51" s="4" t="inlineStr">
        <is>
          <t xml:space="preserve"> </t>
        </is>
      </c>
      <c r="E51" s="4" t="inlineStr">
        <is>
          <t xml:space="preserve"> </t>
        </is>
      </c>
      <c r="F51" s="6" t="n">
        <v>82236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Ending balance at Mar. 31, 2022</t>
        </is>
      </c>
      <c r="B52" s="4" t="inlineStr">
        <is>
          <t xml:space="preserve"> </t>
        </is>
      </c>
      <c r="C52" s="4" t="inlineStr">
        <is>
          <t xml:space="preserve"> </t>
        </is>
      </c>
      <c r="D52" s="4" t="inlineStr">
        <is>
          <t xml:space="preserve"> </t>
        </is>
      </c>
      <c r="E52" s="4" t="inlineStr">
        <is>
          <t xml:space="preserve"> </t>
        </is>
      </c>
      <c r="F52" s="5" t="n">
        <v>317051125</v>
      </c>
      <c r="G52" s="6" t="n">
        <v>6079890</v>
      </c>
      <c r="H52" s="6" t="n">
        <v>55980367</v>
      </c>
      <c r="I52" s="6" t="n">
        <v>-7814163</v>
      </c>
      <c r="J52" s="6" t="n">
        <v>-323181697</v>
      </c>
      <c r="K52" s="4" t="inlineStr">
        <is>
          <t xml:space="preserve"> </t>
        </is>
      </c>
      <c r="L52" s="4" t="inlineStr">
        <is>
          <t xml:space="preserve"> </t>
        </is>
      </c>
      <c r="M52" s="4" t="inlineStr">
        <is>
          <t xml:space="preserve"> </t>
        </is>
      </c>
      <c r="N52" s="4" t="inlineStr">
        <is>
          <t xml:space="preserve"> </t>
        </is>
      </c>
      <c r="O52" s="6" t="n">
        <v>48115522</v>
      </c>
      <c r="P52" s="6" t="n">
        <v>12722077</v>
      </c>
      <c r="Q52" s="4" t="inlineStr">
        <is>
          <t xml:space="preserve"> </t>
        </is>
      </c>
      <c r="R52" s="4" t="inlineStr">
        <is>
          <t xml:space="preserve"> </t>
        </is>
      </c>
      <c r="S52" s="4" t="inlineStr">
        <is>
          <t xml:space="preserve"> </t>
        </is>
      </c>
      <c r="T52" s="4" t="inlineStr">
        <is>
          <t xml:space="preserve"> </t>
        </is>
      </c>
      <c r="U52" s="6" t="n">
        <v>60837599</v>
      </c>
    </row>
    <row r="53">
      <c r="A53" s="4" t="inlineStr">
        <is>
          <t>Ending balance, shares at Mar. 31, 2022</t>
        </is>
      </c>
      <c r="B53" s="4" t="inlineStr">
        <is>
          <t xml:space="preserve"> </t>
        </is>
      </c>
      <c r="C53" s="4" t="inlineStr">
        <is>
          <t xml:space="preserve"> </t>
        </is>
      </c>
      <c r="D53" s="4" t="inlineStr">
        <is>
          <t xml:space="preserve"> </t>
        </is>
      </c>
      <c r="E53" s="4" t="inlineStr">
        <is>
          <t xml:space="preserve"> </t>
        </is>
      </c>
      <c r="F53" s="6" t="n">
        <v>556082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Beginning balance at Sep. 30, 2021</t>
        </is>
      </c>
      <c r="B54" s="4" t="inlineStr">
        <is>
          <t xml:space="preserve"> </t>
        </is>
      </c>
      <c r="C54" s="4" t="inlineStr">
        <is>
          <t xml:space="preserve"> </t>
        </is>
      </c>
      <c r="D54" s="4" t="inlineStr">
        <is>
          <t xml:space="preserve"> </t>
        </is>
      </c>
      <c r="E54" s="4" t="inlineStr">
        <is>
          <t xml:space="preserve"> </t>
        </is>
      </c>
      <c r="F54" s="5" t="n">
        <v>312187161</v>
      </c>
      <c r="G54" s="6" t="n">
        <v>6054623</v>
      </c>
      <c r="H54" s="6" t="n">
        <v>58316478</v>
      </c>
      <c r="I54" s="6" t="n">
        <v>-9283612</v>
      </c>
      <c r="J54" s="6" t="n">
        <v>-276230443</v>
      </c>
      <c r="K54" s="4" t="inlineStr">
        <is>
          <t xml:space="preserve"> </t>
        </is>
      </c>
      <c r="L54" s="4" t="inlineStr">
        <is>
          <t xml:space="preserve"> </t>
        </is>
      </c>
      <c r="M54" s="4" t="inlineStr">
        <is>
          <t xml:space="preserve"> </t>
        </is>
      </c>
      <c r="N54" s="4" t="inlineStr">
        <is>
          <t xml:space="preserve"> </t>
        </is>
      </c>
      <c r="O54" s="6" t="n">
        <v>91044207</v>
      </c>
      <c r="P54" s="6" t="n">
        <v>19240265</v>
      </c>
      <c r="Q54" s="4" t="inlineStr">
        <is>
          <t xml:space="preserve"> </t>
        </is>
      </c>
      <c r="R54" s="4" t="inlineStr">
        <is>
          <t xml:space="preserve"> </t>
        </is>
      </c>
      <c r="S54" s="4" t="inlineStr">
        <is>
          <t xml:space="preserve"> </t>
        </is>
      </c>
      <c r="T54" s="4" t="inlineStr">
        <is>
          <t xml:space="preserve"> </t>
        </is>
      </c>
      <c r="U54" s="6" t="n">
        <v>110284472</v>
      </c>
    </row>
    <row r="55">
      <c r="A55" s="4" t="inlineStr">
        <is>
          <t>Beginning balance, shares at Sep. 30, 2021</t>
        </is>
      </c>
      <c r="B55" s="4" t="inlineStr">
        <is>
          <t xml:space="preserve"> </t>
        </is>
      </c>
      <c r="C55" s="4" t="inlineStr">
        <is>
          <t xml:space="preserve"> </t>
        </is>
      </c>
      <c r="D55" s="4" t="inlineStr">
        <is>
          <t xml:space="preserve"> </t>
        </is>
      </c>
      <c r="E55" s="4" t="inlineStr">
        <is>
          <t xml:space="preserve"> </t>
        </is>
      </c>
      <c r="F55" s="6" t="n">
        <v>477914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et loss for the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5009015</v>
      </c>
      <c r="K56" s="4" t="inlineStr">
        <is>
          <t xml:space="preserve"> </t>
        </is>
      </c>
      <c r="L56" s="4" t="inlineStr">
        <is>
          <t xml:space="preserve"> </t>
        </is>
      </c>
      <c r="M56" s="4" t="inlineStr">
        <is>
          <t xml:space="preserve"> </t>
        </is>
      </c>
      <c r="N56" s="4" t="inlineStr">
        <is>
          <t xml:space="preserve"> </t>
        </is>
      </c>
      <c r="O56" s="6" t="n">
        <v>-15009015</v>
      </c>
      <c r="P56" s="6" t="n">
        <v>-1795891</v>
      </c>
      <c r="Q56" s="4" t="inlineStr">
        <is>
          <t xml:space="preserve"> </t>
        </is>
      </c>
      <c r="R56" s="4" t="inlineStr">
        <is>
          <t xml:space="preserve"> </t>
        </is>
      </c>
      <c r="S56" s="4" t="inlineStr">
        <is>
          <t xml:space="preserve"> </t>
        </is>
      </c>
      <c r="T56" s="4" t="inlineStr">
        <is>
          <t xml:space="preserve"> </t>
        </is>
      </c>
      <c r="U56" s="6" t="n">
        <v>-16804906</v>
      </c>
    </row>
    <row r="57">
      <c r="A57" s="4" t="inlineStr">
        <is>
          <t>Other comprehensive income (loss) for the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32074</v>
      </c>
      <c r="J57" s="4" t="inlineStr">
        <is>
          <t xml:space="preserve"> </t>
        </is>
      </c>
      <c r="K57" s="4" t="inlineStr">
        <is>
          <t xml:space="preserve"> </t>
        </is>
      </c>
      <c r="L57" s="4" t="inlineStr">
        <is>
          <t xml:space="preserve"> </t>
        </is>
      </c>
      <c r="M57" s="4" t="inlineStr">
        <is>
          <t xml:space="preserve"> </t>
        </is>
      </c>
      <c r="N57" s="4" t="inlineStr">
        <is>
          <t xml:space="preserve"> </t>
        </is>
      </c>
      <c r="O57" s="6" t="n">
        <v>332074</v>
      </c>
      <c r="P57" s="4" t="inlineStr">
        <is>
          <t xml:space="preserve"> </t>
        </is>
      </c>
      <c r="Q57" s="4" t="inlineStr">
        <is>
          <t xml:space="preserve"> </t>
        </is>
      </c>
      <c r="R57" s="4" t="inlineStr">
        <is>
          <t xml:space="preserve"> </t>
        </is>
      </c>
      <c r="S57" s="4" t="inlineStr">
        <is>
          <t xml:space="preserve"> </t>
        </is>
      </c>
      <c r="T57" s="4" t="inlineStr">
        <is>
          <t xml:space="preserve"> </t>
        </is>
      </c>
      <c r="U57" s="6" t="n">
        <v>332074</v>
      </c>
    </row>
    <row r="58">
      <c r="A58" s="4" t="inlineStr">
        <is>
          <t>Total comprehensiv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32074</v>
      </c>
      <c r="J58" s="6" t="n">
        <v>-15009015</v>
      </c>
      <c r="K58" s="4" t="inlineStr">
        <is>
          <t xml:space="preserve"> </t>
        </is>
      </c>
      <c r="L58" s="4" t="inlineStr">
        <is>
          <t xml:space="preserve"> </t>
        </is>
      </c>
      <c r="M58" s="4" t="inlineStr">
        <is>
          <t xml:space="preserve"> </t>
        </is>
      </c>
      <c r="N58" s="4" t="inlineStr">
        <is>
          <t xml:space="preserve"> </t>
        </is>
      </c>
      <c r="O58" s="6" t="n">
        <v>-14676941</v>
      </c>
      <c r="P58" s="6" t="n">
        <v>-1795891</v>
      </c>
      <c r="Q58" s="4" t="inlineStr">
        <is>
          <t xml:space="preserve"> </t>
        </is>
      </c>
      <c r="R58" s="4" t="inlineStr">
        <is>
          <t xml:space="preserve"> </t>
        </is>
      </c>
      <c r="S58" s="4" t="inlineStr">
        <is>
          <t xml:space="preserve"> </t>
        </is>
      </c>
      <c r="T58" s="4" t="inlineStr">
        <is>
          <t xml:space="preserve"> </t>
        </is>
      </c>
      <c r="U58" s="6" t="n">
        <v>-16472832</v>
      </c>
    </row>
    <row r="59">
      <c r="A59" s="3" t="inlineStr">
        <is>
          <t>Contributions by and distribution to equity hold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hare-based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1379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1013795</v>
      </c>
      <c r="P60" s="4" t="inlineStr">
        <is>
          <t xml:space="preserve"> </t>
        </is>
      </c>
      <c r="Q60" s="4" t="inlineStr">
        <is>
          <t xml:space="preserve"> </t>
        </is>
      </c>
      <c r="R60" s="4" t="inlineStr">
        <is>
          <t xml:space="preserve"> </t>
        </is>
      </c>
      <c r="S60" s="4" t="inlineStr">
        <is>
          <t xml:space="preserve"> </t>
        </is>
      </c>
      <c r="T60" s="4" t="inlineStr">
        <is>
          <t xml:space="preserve"> </t>
        </is>
      </c>
      <c r="U60" s="6" t="n">
        <v>1013795</v>
      </c>
    </row>
    <row r="61">
      <c r="A61" s="4" t="inlineStr">
        <is>
          <t>Warrants in exchange of services rendered by non-employees</t>
        </is>
      </c>
      <c r="B61" s="4" t="inlineStr">
        <is>
          <t xml:space="preserve"> </t>
        </is>
      </c>
      <c r="C61" s="4" t="inlineStr">
        <is>
          <t xml:space="preserve"> </t>
        </is>
      </c>
      <c r="D61" s="4" t="inlineStr">
        <is>
          <t xml:space="preserve"> </t>
        </is>
      </c>
      <c r="E61" s="4" t="inlineStr">
        <is>
          <t xml:space="preserve"> </t>
        </is>
      </c>
      <c r="F61" s="4" t="inlineStr">
        <is>
          <t xml:space="preserve"> </t>
        </is>
      </c>
      <c r="G61" s="6" t="n">
        <v>25267</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25267</v>
      </c>
      <c r="P61" s="4" t="inlineStr">
        <is>
          <t xml:space="preserve"> </t>
        </is>
      </c>
      <c r="Q61" s="4" t="inlineStr">
        <is>
          <t xml:space="preserve"> </t>
        </is>
      </c>
      <c r="R61" s="4" t="inlineStr">
        <is>
          <t xml:space="preserve"> </t>
        </is>
      </c>
      <c r="S61" s="4" t="inlineStr">
        <is>
          <t xml:space="preserve"> </t>
        </is>
      </c>
      <c r="T61" s="4" t="inlineStr">
        <is>
          <t xml:space="preserve"> </t>
        </is>
      </c>
      <c r="U61" s="6" t="n">
        <v>25267</v>
      </c>
    </row>
    <row r="62">
      <c r="A62" s="4" t="inlineStr">
        <is>
          <t>RSUs released, net of withholding taxes</t>
        </is>
      </c>
      <c r="B62" s="4" t="inlineStr">
        <is>
          <t xml:space="preserve"> </t>
        </is>
      </c>
      <c r="C62" s="4" t="inlineStr">
        <is>
          <t xml:space="preserve"> </t>
        </is>
      </c>
      <c r="D62" s="4" t="inlineStr">
        <is>
          <t xml:space="preserve"> </t>
        </is>
      </c>
      <c r="E62" s="4" t="inlineStr">
        <is>
          <t xml:space="preserve"> </t>
        </is>
      </c>
      <c r="F62" s="5" t="n">
        <v>1070913</v>
      </c>
      <c r="G62" s="4" t="inlineStr">
        <is>
          <t xml:space="preserve"> </t>
        </is>
      </c>
      <c r="H62" s="6" t="n">
        <v>-107149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582</v>
      </c>
      <c r="P62" s="4" t="inlineStr">
        <is>
          <t xml:space="preserve"> </t>
        </is>
      </c>
      <c r="Q62" s="4" t="inlineStr">
        <is>
          <t xml:space="preserve"> </t>
        </is>
      </c>
      <c r="R62" s="4" t="inlineStr">
        <is>
          <t xml:space="preserve"> </t>
        </is>
      </c>
      <c r="S62" s="4" t="inlineStr">
        <is>
          <t xml:space="preserve"> </t>
        </is>
      </c>
      <c r="T62" s="4" t="inlineStr">
        <is>
          <t xml:space="preserve"> </t>
        </is>
      </c>
      <c r="U62" s="6" t="n">
        <v>-582</v>
      </c>
    </row>
    <row r="63">
      <c r="A63" s="4" t="inlineStr">
        <is>
          <t>RSUs released, net of withholding taxes, shares</t>
        </is>
      </c>
      <c r="B63" s="4" t="inlineStr">
        <is>
          <t xml:space="preserve"> </t>
        </is>
      </c>
      <c r="C63" s="4" t="inlineStr">
        <is>
          <t xml:space="preserve"> </t>
        </is>
      </c>
      <c r="D63" s="4" t="inlineStr">
        <is>
          <t xml:space="preserve"> </t>
        </is>
      </c>
      <c r="E63" s="4" t="inlineStr">
        <is>
          <t xml:space="preserve"> </t>
        </is>
      </c>
      <c r="F63" s="6" t="n">
        <v>4044</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Total contributions by and distribution to equity holders</t>
        </is>
      </c>
      <c r="B64" s="4" t="inlineStr">
        <is>
          <t xml:space="preserve"> </t>
        </is>
      </c>
      <c r="C64" s="4" t="inlineStr">
        <is>
          <t xml:space="preserve"> </t>
        </is>
      </c>
      <c r="D64" s="4" t="inlineStr">
        <is>
          <t xml:space="preserve"> </t>
        </is>
      </c>
      <c r="E64" s="4" t="inlineStr">
        <is>
          <t xml:space="preserve"> </t>
        </is>
      </c>
      <c r="F64" s="5" t="n">
        <v>1070913</v>
      </c>
      <c r="G64" s="6" t="n">
        <v>25267</v>
      </c>
      <c r="H64" s="6" t="n">
        <v>-577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1038480</v>
      </c>
      <c r="P64" s="4" t="inlineStr">
        <is>
          <t xml:space="preserve"> </t>
        </is>
      </c>
      <c r="Q64" s="4" t="inlineStr">
        <is>
          <t xml:space="preserve"> </t>
        </is>
      </c>
      <c r="R64" s="4" t="inlineStr">
        <is>
          <t xml:space="preserve"> </t>
        </is>
      </c>
      <c r="S64" s="4" t="inlineStr">
        <is>
          <t xml:space="preserve"> </t>
        </is>
      </c>
      <c r="T64" s="4" t="inlineStr">
        <is>
          <t xml:space="preserve"> </t>
        </is>
      </c>
      <c r="U64" s="6" t="n">
        <v>1038480</v>
      </c>
    </row>
    <row r="65">
      <c r="A65" s="4" t="inlineStr">
        <is>
          <t>Total contributions by and distribution to equity holders, shares</t>
        </is>
      </c>
      <c r="B65" s="4" t="inlineStr">
        <is>
          <t xml:space="preserve"> </t>
        </is>
      </c>
      <c r="C65" s="4" t="inlineStr">
        <is>
          <t xml:space="preserve"> </t>
        </is>
      </c>
      <c r="D65" s="4" t="inlineStr">
        <is>
          <t xml:space="preserve"> </t>
        </is>
      </c>
      <c r="E65" s="4" t="inlineStr">
        <is>
          <t xml:space="preserve"> </t>
        </is>
      </c>
      <c r="F65" s="6" t="n">
        <v>4044</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Ending balance at Dec. 31, 2021</t>
        </is>
      </c>
      <c r="B66" s="4" t="inlineStr">
        <is>
          <t xml:space="preserve"> </t>
        </is>
      </c>
      <c r="C66" s="4" t="inlineStr">
        <is>
          <t xml:space="preserve"> </t>
        </is>
      </c>
      <c r="D66" s="4" t="inlineStr">
        <is>
          <t xml:space="preserve"> </t>
        </is>
      </c>
      <c r="E66" s="4" t="inlineStr">
        <is>
          <t xml:space="preserve"> </t>
        </is>
      </c>
      <c r="F66" s="5" t="n">
        <v>313258074</v>
      </c>
      <c r="G66" s="6" t="n">
        <v>6079890</v>
      </c>
      <c r="H66" s="6" t="n">
        <v>58258778</v>
      </c>
      <c r="I66" s="6" t="n">
        <v>-8951538</v>
      </c>
      <c r="J66" s="6" t="n">
        <v>-291239458</v>
      </c>
      <c r="K66" s="4" t="inlineStr">
        <is>
          <t xml:space="preserve"> </t>
        </is>
      </c>
      <c r="L66" s="4" t="inlineStr">
        <is>
          <t xml:space="preserve"> </t>
        </is>
      </c>
      <c r="M66" s="4" t="inlineStr">
        <is>
          <t xml:space="preserve"> </t>
        </is>
      </c>
      <c r="N66" s="4" t="inlineStr">
        <is>
          <t xml:space="preserve"> </t>
        </is>
      </c>
      <c r="O66" s="6" t="n">
        <v>77405746</v>
      </c>
      <c r="P66" s="6" t="n">
        <v>17444374</v>
      </c>
      <c r="Q66" s="4" t="inlineStr">
        <is>
          <t xml:space="preserve"> </t>
        </is>
      </c>
      <c r="R66" s="4" t="inlineStr">
        <is>
          <t xml:space="preserve"> </t>
        </is>
      </c>
      <c r="S66" s="4" t="inlineStr">
        <is>
          <t xml:space="preserve"> </t>
        </is>
      </c>
      <c r="T66" s="4" t="inlineStr">
        <is>
          <t xml:space="preserve"> </t>
        </is>
      </c>
      <c r="U66" s="6" t="n">
        <v>94850120</v>
      </c>
    </row>
    <row r="67">
      <c r="A67" s="4" t="inlineStr">
        <is>
          <t>Ending balance, shares at Dec. 31, 2021</t>
        </is>
      </c>
      <c r="B67" s="4" t="inlineStr">
        <is>
          <t xml:space="preserve"> </t>
        </is>
      </c>
      <c r="C67" s="4" t="inlineStr">
        <is>
          <t xml:space="preserve"> </t>
        </is>
      </c>
      <c r="D67" s="4" t="inlineStr">
        <is>
          <t xml:space="preserve"> </t>
        </is>
      </c>
      <c r="E67" s="4" t="inlineStr">
        <is>
          <t xml:space="preserve"> </t>
        </is>
      </c>
      <c r="F67" s="6" t="n">
        <v>478318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Beginning balance at Mar. 31, 2022</t>
        </is>
      </c>
      <c r="B68" s="4" t="inlineStr">
        <is>
          <t xml:space="preserve"> </t>
        </is>
      </c>
      <c r="C68" s="4" t="inlineStr">
        <is>
          <t xml:space="preserve"> </t>
        </is>
      </c>
      <c r="D68" s="4" t="inlineStr">
        <is>
          <t xml:space="preserve"> </t>
        </is>
      </c>
      <c r="E68" s="4" t="inlineStr">
        <is>
          <t xml:space="preserve"> </t>
        </is>
      </c>
      <c r="F68" s="5" t="n">
        <v>317051125</v>
      </c>
      <c r="G68" s="6" t="n">
        <v>6079890</v>
      </c>
      <c r="H68" s="6" t="n">
        <v>55980367</v>
      </c>
      <c r="I68" s="6" t="n">
        <v>-7814163</v>
      </c>
      <c r="J68" s="6" t="n">
        <v>-323181697</v>
      </c>
      <c r="K68" s="4" t="inlineStr">
        <is>
          <t xml:space="preserve"> </t>
        </is>
      </c>
      <c r="L68" s="4" t="inlineStr">
        <is>
          <t xml:space="preserve"> </t>
        </is>
      </c>
      <c r="M68" s="4" t="inlineStr">
        <is>
          <t xml:space="preserve"> </t>
        </is>
      </c>
      <c r="N68" s="4" t="inlineStr">
        <is>
          <t xml:space="preserve"> </t>
        </is>
      </c>
      <c r="O68" s="6" t="n">
        <v>48115522</v>
      </c>
      <c r="P68" s="6" t="n">
        <v>12722077</v>
      </c>
      <c r="Q68" s="4" t="inlineStr">
        <is>
          <t xml:space="preserve"> </t>
        </is>
      </c>
      <c r="R68" s="4" t="inlineStr">
        <is>
          <t xml:space="preserve"> </t>
        </is>
      </c>
      <c r="S68" s="4" t="inlineStr">
        <is>
          <t xml:space="preserve"> </t>
        </is>
      </c>
      <c r="T68" s="4" t="inlineStr">
        <is>
          <t xml:space="preserve"> </t>
        </is>
      </c>
      <c r="U68" s="6" t="n">
        <v>60837599</v>
      </c>
    </row>
    <row r="69">
      <c r="A69" s="4" t="inlineStr">
        <is>
          <t>Beginning balance, shares at Mar. 31, 2022</t>
        </is>
      </c>
      <c r="B69" s="4" t="inlineStr">
        <is>
          <t xml:space="preserve"> </t>
        </is>
      </c>
      <c r="C69" s="4" t="inlineStr">
        <is>
          <t xml:space="preserve"> </t>
        </is>
      </c>
      <c r="D69" s="4" t="inlineStr">
        <is>
          <t xml:space="preserve"> </t>
        </is>
      </c>
      <c r="E69" s="4" t="inlineStr">
        <is>
          <t xml:space="preserve"> </t>
        </is>
      </c>
      <c r="F69" s="6" t="n">
        <v>5560829</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et loss for the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33893698</v>
      </c>
      <c r="K70" s="4" t="inlineStr">
        <is>
          <t xml:space="preserve"> </t>
        </is>
      </c>
      <c r="L70" s="4" t="inlineStr">
        <is>
          <t xml:space="preserve"> </t>
        </is>
      </c>
      <c r="M70" s="4" t="inlineStr">
        <is>
          <t xml:space="preserve"> </t>
        </is>
      </c>
      <c r="N70" s="4" t="inlineStr">
        <is>
          <t xml:space="preserve"> </t>
        </is>
      </c>
      <c r="O70" s="6" t="n">
        <v>-33893698</v>
      </c>
      <c r="P70" s="6" t="n">
        <v>-10395940</v>
      </c>
      <c r="Q70" s="4" t="inlineStr">
        <is>
          <t xml:space="preserve"> </t>
        </is>
      </c>
      <c r="R70" s="4" t="inlineStr">
        <is>
          <t xml:space="preserve"> </t>
        </is>
      </c>
      <c r="S70" s="4" t="inlineStr">
        <is>
          <t xml:space="preserve"> </t>
        </is>
      </c>
      <c r="T70" s="4" t="inlineStr">
        <is>
          <t xml:space="preserve"> </t>
        </is>
      </c>
      <c r="U70" s="6" t="n">
        <v>-44289638</v>
      </c>
    </row>
    <row r="71">
      <c r="A71" s="4" t="inlineStr">
        <is>
          <t>Other comprehensive income (loss) for the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6725131</v>
      </c>
      <c r="J71" s="4" t="inlineStr">
        <is>
          <t xml:space="preserve"> </t>
        </is>
      </c>
      <c r="K71" s="4" t="inlineStr">
        <is>
          <t xml:space="preserve"> </t>
        </is>
      </c>
      <c r="L71" s="4" t="inlineStr">
        <is>
          <t xml:space="preserve"> </t>
        </is>
      </c>
      <c r="M71" s="4" t="inlineStr">
        <is>
          <t xml:space="preserve"> </t>
        </is>
      </c>
      <c r="N71" s="4" t="inlineStr">
        <is>
          <t xml:space="preserve"> </t>
        </is>
      </c>
      <c r="O71" s="6" t="n">
        <v>-6725131</v>
      </c>
      <c r="P71" s="4" t="inlineStr">
        <is>
          <t xml:space="preserve"> </t>
        </is>
      </c>
      <c r="Q71" s="4" t="inlineStr">
        <is>
          <t xml:space="preserve"> </t>
        </is>
      </c>
      <c r="R71" s="4" t="inlineStr">
        <is>
          <t xml:space="preserve"> </t>
        </is>
      </c>
      <c r="S71" s="4" t="inlineStr">
        <is>
          <t xml:space="preserve"> </t>
        </is>
      </c>
      <c r="T71" s="4" t="inlineStr">
        <is>
          <t xml:space="preserve"> </t>
        </is>
      </c>
      <c r="U71" s="6" t="n">
        <v>-6725131</v>
      </c>
    </row>
    <row r="72">
      <c r="A72" s="4" t="inlineStr">
        <is>
          <t>Total comprehensive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6725131</v>
      </c>
      <c r="J72" s="6" t="n">
        <v>-33893698</v>
      </c>
      <c r="K72" s="4" t="inlineStr">
        <is>
          <t xml:space="preserve"> </t>
        </is>
      </c>
      <c r="L72" s="4" t="inlineStr">
        <is>
          <t xml:space="preserve"> </t>
        </is>
      </c>
      <c r="M72" s="4" t="inlineStr">
        <is>
          <t xml:space="preserve"> </t>
        </is>
      </c>
      <c r="N72" s="4" t="inlineStr">
        <is>
          <t xml:space="preserve"> </t>
        </is>
      </c>
      <c r="O72" s="6" t="n">
        <v>-40618829</v>
      </c>
      <c r="P72" s="6" t="n">
        <v>-10395940</v>
      </c>
      <c r="Q72" s="4" t="inlineStr">
        <is>
          <t xml:space="preserve"> </t>
        </is>
      </c>
      <c r="R72" s="4" t="inlineStr">
        <is>
          <t xml:space="preserve"> </t>
        </is>
      </c>
      <c r="S72" s="4" t="inlineStr">
        <is>
          <t xml:space="preserve"> </t>
        </is>
      </c>
      <c r="T72" s="4" t="inlineStr">
        <is>
          <t xml:space="preserve"> </t>
        </is>
      </c>
      <c r="U72" s="6" t="n">
        <v>-51014769</v>
      </c>
    </row>
    <row r="73">
      <c r="A73" s="3" t="inlineStr">
        <is>
          <t>Contributions by and distribution to equity hold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hare-based pay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832438</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2832438</v>
      </c>
      <c r="P74" s="4" t="inlineStr">
        <is>
          <t xml:space="preserve"> </t>
        </is>
      </c>
      <c r="Q74" s="4" t="inlineStr">
        <is>
          <t xml:space="preserve"> </t>
        </is>
      </c>
      <c r="R74" s="4" t="inlineStr">
        <is>
          <t xml:space="preserve"> </t>
        </is>
      </c>
      <c r="S74" s="4" t="inlineStr">
        <is>
          <t xml:space="preserve"> </t>
        </is>
      </c>
      <c r="T74" s="4" t="inlineStr">
        <is>
          <t xml:space="preserve"> </t>
        </is>
      </c>
      <c r="U74" s="6" t="n">
        <v>2832438</v>
      </c>
    </row>
    <row r="75">
      <c r="A75" s="4" t="inlineStr">
        <is>
          <t>RSUs released, net of withholding taxes</t>
        </is>
      </c>
      <c r="B75" s="4" t="inlineStr">
        <is>
          <t xml:space="preserve"> </t>
        </is>
      </c>
      <c r="C75" s="4" t="inlineStr">
        <is>
          <t xml:space="preserve"> </t>
        </is>
      </c>
      <c r="D75" s="4" t="inlineStr">
        <is>
          <t xml:space="preserve"> </t>
        </is>
      </c>
      <c r="E75" s="4" t="inlineStr">
        <is>
          <t xml:space="preserve"> </t>
        </is>
      </c>
      <c r="F75" s="5" t="n">
        <v>2325681</v>
      </c>
      <c r="G75" s="4" t="inlineStr">
        <is>
          <t xml:space="preserve"> </t>
        </is>
      </c>
      <c r="H75" s="6" t="n">
        <v>-1509727</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815954</v>
      </c>
      <c r="P75" s="4" t="inlineStr">
        <is>
          <t xml:space="preserve"> </t>
        </is>
      </c>
      <c r="Q75" s="4" t="inlineStr">
        <is>
          <t xml:space="preserve"> </t>
        </is>
      </c>
      <c r="R75" s="4" t="inlineStr">
        <is>
          <t xml:space="preserve"> </t>
        </is>
      </c>
      <c r="S75" s="4" t="inlineStr">
        <is>
          <t xml:space="preserve"> </t>
        </is>
      </c>
      <c r="T75" s="4" t="inlineStr">
        <is>
          <t xml:space="preserve"> </t>
        </is>
      </c>
      <c r="U75" s="6" t="n">
        <v>815954</v>
      </c>
    </row>
    <row r="76">
      <c r="A76" s="4" t="inlineStr">
        <is>
          <t>RSUs released, net of withholding taxes, shares</t>
        </is>
      </c>
      <c r="B76" s="4" t="inlineStr">
        <is>
          <t xml:space="preserve"> </t>
        </is>
      </c>
      <c r="C76" s="4" t="inlineStr">
        <is>
          <t xml:space="preserve"> </t>
        </is>
      </c>
      <c r="D76" s="4" t="inlineStr">
        <is>
          <t xml:space="preserve"> </t>
        </is>
      </c>
      <c r="E76" s="4" t="inlineStr">
        <is>
          <t xml:space="preserve"> </t>
        </is>
      </c>
      <c r="F76" s="6" t="n">
        <v>269599</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hares issued during period, shares</t>
        </is>
      </c>
      <c r="B77" s="4" t="inlineStr">
        <is>
          <t xml:space="preserve"> </t>
        </is>
      </c>
      <c r="C77" s="6" t="n">
        <v>515408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Total contributions by and distribution to equity holders</t>
        </is>
      </c>
      <c r="B78" s="4" t="inlineStr">
        <is>
          <t xml:space="preserve"> </t>
        </is>
      </c>
      <c r="C78" s="4" t="inlineStr">
        <is>
          <t xml:space="preserve"> </t>
        </is>
      </c>
      <c r="D78" s="4" t="inlineStr">
        <is>
          <t xml:space="preserve"> </t>
        </is>
      </c>
      <c r="E78" s="4" t="inlineStr">
        <is>
          <t xml:space="preserve"> </t>
        </is>
      </c>
      <c r="F78" s="5" t="n">
        <v>4740602</v>
      </c>
      <c r="G78" s="6" t="n">
        <v>37710</v>
      </c>
      <c r="H78" s="6" t="n">
        <v>1322711</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6101023</v>
      </c>
      <c r="P78" s="4" t="inlineStr">
        <is>
          <t xml:space="preserve"> </t>
        </is>
      </c>
      <c r="Q78" s="4" t="inlineStr">
        <is>
          <t xml:space="preserve"> </t>
        </is>
      </c>
      <c r="R78" s="4" t="inlineStr">
        <is>
          <t xml:space="preserve"> </t>
        </is>
      </c>
      <c r="S78" s="4" t="inlineStr">
        <is>
          <t xml:space="preserve"> </t>
        </is>
      </c>
      <c r="T78" s="4" t="inlineStr">
        <is>
          <t xml:space="preserve"> </t>
        </is>
      </c>
      <c r="U78" s="6" t="n">
        <v>6101023</v>
      </c>
    </row>
    <row r="79">
      <c r="A79" s="4" t="inlineStr">
        <is>
          <t>Total contributions by and distribution to equity holders, shares</t>
        </is>
      </c>
      <c r="B79" s="4" t="inlineStr">
        <is>
          <t xml:space="preserve"> </t>
        </is>
      </c>
      <c r="C79" s="4" t="inlineStr">
        <is>
          <t xml:space="preserve"> </t>
        </is>
      </c>
      <c r="D79" s="4" t="inlineStr">
        <is>
          <t xml:space="preserve"> </t>
        </is>
      </c>
      <c r="E79" s="4" t="inlineStr">
        <is>
          <t xml:space="preserve"> </t>
        </is>
      </c>
      <c r="F79" s="6" t="n">
        <v>6217563</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Ending balance at Dec. 31, 2022</t>
        </is>
      </c>
      <c r="B80" s="4" t="inlineStr">
        <is>
          <t xml:space="preserve"> </t>
        </is>
      </c>
      <c r="C80" s="4" t="inlineStr">
        <is>
          <t xml:space="preserve"> </t>
        </is>
      </c>
      <c r="D80" s="4" t="inlineStr">
        <is>
          <t xml:space="preserve"> </t>
        </is>
      </c>
      <c r="E80" s="4" t="inlineStr">
        <is>
          <t xml:space="preserve"> </t>
        </is>
      </c>
      <c r="F80" s="5" t="n">
        <v>321791727</v>
      </c>
      <c r="G80" s="6" t="n">
        <v>6117600</v>
      </c>
      <c r="H80" s="6" t="n">
        <v>57303078</v>
      </c>
      <c r="I80" s="6" t="n">
        <v>-14539294</v>
      </c>
      <c r="J80" s="6" t="n">
        <v>-357075395</v>
      </c>
      <c r="K80" s="4" t="inlineStr">
        <is>
          <t xml:space="preserve"> </t>
        </is>
      </c>
      <c r="L80" s="4" t="inlineStr">
        <is>
          <t xml:space="preserve"> </t>
        </is>
      </c>
      <c r="M80" s="4" t="inlineStr">
        <is>
          <t xml:space="preserve"> </t>
        </is>
      </c>
      <c r="N80" s="4" t="inlineStr">
        <is>
          <t xml:space="preserve"> </t>
        </is>
      </c>
      <c r="O80" s="6" t="n">
        <v>13597716</v>
      </c>
      <c r="P80" s="6" t="n">
        <v>2326137</v>
      </c>
      <c r="Q80" s="4" t="inlineStr">
        <is>
          <t xml:space="preserve"> </t>
        </is>
      </c>
      <c r="R80" s="4" t="inlineStr">
        <is>
          <t xml:space="preserve"> </t>
        </is>
      </c>
      <c r="S80" s="4" t="inlineStr">
        <is>
          <t xml:space="preserve"> </t>
        </is>
      </c>
      <c r="T80" s="4" t="inlineStr">
        <is>
          <t xml:space="preserve"> </t>
        </is>
      </c>
      <c r="U80" s="6" t="n">
        <v>15923853</v>
      </c>
    </row>
    <row r="81">
      <c r="A81" s="4" t="inlineStr">
        <is>
          <t>Ending balance, shares at Dec. 31, 2022</t>
        </is>
      </c>
      <c r="B81" s="4" t="inlineStr">
        <is>
          <t xml:space="preserve"> </t>
        </is>
      </c>
      <c r="C81" s="4" t="inlineStr">
        <is>
          <t xml:space="preserve"> </t>
        </is>
      </c>
      <c r="D81" s="4" t="inlineStr">
        <is>
          <t xml:space="preserve"> </t>
        </is>
      </c>
      <c r="E81" s="4" t="inlineStr">
        <is>
          <t xml:space="preserve"> </t>
        </is>
      </c>
      <c r="F81" s="6" t="n">
        <v>11778392</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Beginning balance at Sep. 30, 2022</t>
        </is>
      </c>
      <c r="B82" s="4" t="inlineStr">
        <is>
          <t xml:space="preserve"> </t>
        </is>
      </c>
      <c r="C82" s="4" t="inlineStr">
        <is>
          <t xml:space="preserve"> </t>
        </is>
      </c>
      <c r="D82" s="4" t="inlineStr">
        <is>
          <t xml:space="preserve"> </t>
        </is>
      </c>
      <c r="E82" s="4" t="inlineStr">
        <is>
          <t xml:space="preserve"> </t>
        </is>
      </c>
      <c r="F82" s="5" t="n">
        <v>321769905</v>
      </c>
      <c r="G82" s="6" t="n">
        <v>6079890</v>
      </c>
      <c r="H82" s="6" t="n">
        <v>56306211</v>
      </c>
      <c r="I82" s="6" t="n">
        <v>-14307804</v>
      </c>
      <c r="J82" s="6" t="n">
        <v>-358363505</v>
      </c>
      <c r="K82" s="4" t="inlineStr">
        <is>
          <t xml:space="preserve"> </t>
        </is>
      </c>
      <c r="L82" s="4" t="inlineStr">
        <is>
          <t xml:space="preserve"> </t>
        </is>
      </c>
      <c r="M82" s="4" t="inlineStr">
        <is>
          <t xml:space="preserve"> </t>
        </is>
      </c>
      <c r="N82" s="4" t="inlineStr">
        <is>
          <t xml:space="preserve"> </t>
        </is>
      </c>
      <c r="O82" s="6" t="n">
        <v>11484697</v>
      </c>
      <c r="P82" s="6" t="n">
        <v>4111698</v>
      </c>
      <c r="Q82" s="4" t="inlineStr">
        <is>
          <t xml:space="preserve"> </t>
        </is>
      </c>
      <c r="R82" s="4" t="inlineStr">
        <is>
          <t xml:space="preserve"> </t>
        </is>
      </c>
      <c r="S82" s="4" t="inlineStr">
        <is>
          <t xml:space="preserve"> </t>
        </is>
      </c>
      <c r="T82" s="4" t="inlineStr">
        <is>
          <t xml:space="preserve"> </t>
        </is>
      </c>
      <c r="U82" s="6" t="n">
        <v>15596395</v>
      </c>
    </row>
    <row r="83">
      <c r="A83" s="4" t="inlineStr">
        <is>
          <t>Beginning balance, shares at Sep. 30, 2022</t>
        </is>
      </c>
      <c r="B83" s="4" t="inlineStr">
        <is>
          <t xml:space="preserve"> </t>
        </is>
      </c>
      <c r="C83" s="4" t="inlineStr">
        <is>
          <t xml:space="preserve"> </t>
        </is>
      </c>
      <c r="D83" s="4" t="inlineStr">
        <is>
          <t xml:space="preserve"> </t>
        </is>
      </c>
      <c r="E83" s="4" t="inlineStr">
        <is>
          <t xml:space="preserve"> </t>
        </is>
      </c>
      <c r="F83" s="6" t="n">
        <v>8516894</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et loss for the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288110</v>
      </c>
      <c r="K84" s="4" t="inlineStr">
        <is>
          <t xml:space="preserve"> </t>
        </is>
      </c>
      <c r="L84" s="4" t="inlineStr">
        <is>
          <t xml:space="preserve"> </t>
        </is>
      </c>
      <c r="M84" s="4" t="inlineStr">
        <is>
          <t xml:space="preserve"> </t>
        </is>
      </c>
      <c r="N84" s="4" t="inlineStr">
        <is>
          <t xml:space="preserve"> </t>
        </is>
      </c>
      <c r="O84" s="6" t="n">
        <v>1288110</v>
      </c>
      <c r="P84" s="6" t="n">
        <v>-1785561</v>
      </c>
      <c r="Q84" s="4" t="inlineStr">
        <is>
          <t xml:space="preserve"> </t>
        </is>
      </c>
      <c r="R84" s="4" t="inlineStr">
        <is>
          <t xml:space="preserve"> </t>
        </is>
      </c>
      <c r="S84" s="4" t="inlineStr">
        <is>
          <t xml:space="preserve"> </t>
        </is>
      </c>
      <c r="T84" s="4" t="inlineStr">
        <is>
          <t xml:space="preserve"> </t>
        </is>
      </c>
      <c r="U84" s="6" t="n">
        <v>-497451</v>
      </c>
    </row>
    <row r="85">
      <c r="A85" s="4" t="inlineStr">
        <is>
          <t>Other comprehensive income (loss) for the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31490</v>
      </c>
      <c r="J85" s="4" t="inlineStr">
        <is>
          <t xml:space="preserve"> </t>
        </is>
      </c>
      <c r="K85" s="4" t="inlineStr">
        <is>
          <t xml:space="preserve"> </t>
        </is>
      </c>
      <c r="L85" s="4" t="inlineStr">
        <is>
          <t xml:space="preserve"> </t>
        </is>
      </c>
      <c r="M85" s="4" t="inlineStr">
        <is>
          <t xml:space="preserve"> </t>
        </is>
      </c>
      <c r="N85" s="4" t="inlineStr">
        <is>
          <t xml:space="preserve"> </t>
        </is>
      </c>
      <c r="O85" s="6" t="n">
        <v>-231490</v>
      </c>
      <c r="P85" s="4" t="inlineStr">
        <is>
          <t xml:space="preserve"> </t>
        </is>
      </c>
      <c r="Q85" s="4" t="inlineStr">
        <is>
          <t xml:space="preserve"> </t>
        </is>
      </c>
      <c r="R85" s="4" t="inlineStr">
        <is>
          <t xml:space="preserve"> </t>
        </is>
      </c>
      <c r="S85" s="4" t="inlineStr">
        <is>
          <t xml:space="preserve"> </t>
        </is>
      </c>
      <c r="T85" s="4" t="inlineStr">
        <is>
          <t xml:space="preserve"> </t>
        </is>
      </c>
      <c r="U85" s="6" t="n">
        <v>-231490</v>
      </c>
    </row>
    <row r="86">
      <c r="A86" s="4" t="inlineStr">
        <is>
          <t>Total comprehensive 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231490</v>
      </c>
      <c r="J86" s="6" t="n">
        <v>1288110</v>
      </c>
      <c r="K86" s="4" t="inlineStr">
        <is>
          <t xml:space="preserve"> </t>
        </is>
      </c>
      <c r="L86" s="4" t="inlineStr">
        <is>
          <t xml:space="preserve"> </t>
        </is>
      </c>
      <c r="M86" s="4" t="inlineStr">
        <is>
          <t xml:space="preserve"> </t>
        </is>
      </c>
      <c r="N86" s="4" t="inlineStr">
        <is>
          <t xml:space="preserve"> </t>
        </is>
      </c>
      <c r="O86" s="6" t="n">
        <v>1056620</v>
      </c>
      <c r="P86" s="6" t="n">
        <v>-1785561</v>
      </c>
      <c r="Q86" s="4" t="inlineStr">
        <is>
          <t xml:space="preserve"> </t>
        </is>
      </c>
      <c r="R86" s="4" t="inlineStr">
        <is>
          <t xml:space="preserve"> </t>
        </is>
      </c>
      <c r="S86" s="4" t="inlineStr">
        <is>
          <t xml:space="preserve"> </t>
        </is>
      </c>
      <c r="T86" s="4" t="inlineStr">
        <is>
          <t xml:space="preserve"> </t>
        </is>
      </c>
      <c r="U86" s="6" t="n">
        <v>-728941</v>
      </c>
    </row>
    <row r="87">
      <c r="A87" s="3" t="inlineStr">
        <is>
          <t>Contributions by and distribution to equity hold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hare-based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005455</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1005455</v>
      </c>
      <c r="P88" s="4" t="inlineStr">
        <is>
          <t xml:space="preserve"> </t>
        </is>
      </c>
      <c r="Q88" s="4" t="inlineStr">
        <is>
          <t xml:space="preserve"> </t>
        </is>
      </c>
      <c r="R88" s="4" t="inlineStr">
        <is>
          <t xml:space="preserve"> </t>
        </is>
      </c>
      <c r="S88" s="4" t="inlineStr">
        <is>
          <t xml:space="preserve"> </t>
        </is>
      </c>
      <c r="T88" s="4" t="inlineStr">
        <is>
          <t xml:space="preserve"> </t>
        </is>
      </c>
      <c r="U88" s="6" t="n">
        <v>1005455</v>
      </c>
    </row>
    <row r="89">
      <c r="A89" s="4" t="inlineStr">
        <is>
          <t>RSUs released, net of withholding taxes</t>
        </is>
      </c>
      <c r="B89" s="4" t="inlineStr">
        <is>
          <t xml:space="preserve"> </t>
        </is>
      </c>
      <c r="C89" s="4" t="inlineStr">
        <is>
          <t xml:space="preserve"> </t>
        </is>
      </c>
      <c r="D89" s="4" t="inlineStr">
        <is>
          <t xml:space="preserve"> </t>
        </is>
      </c>
      <c r="E89" s="4" t="inlineStr">
        <is>
          <t xml:space="preserve"> </t>
        </is>
      </c>
      <c r="F89" s="5" t="n">
        <v>21822</v>
      </c>
      <c r="G89" s="4" t="inlineStr">
        <is>
          <t xml:space="preserve"> </t>
        </is>
      </c>
      <c r="H89" s="6" t="n">
        <v>-8588</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13234</v>
      </c>
      <c r="P89" s="4" t="inlineStr">
        <is>
          <t xml:space="preserve"> </t>
        </is>
      </c>
      <c r="Q89" s="4" t="inlineStr">
        <is>
          <t xml:space="preserve"> </t>
        </is>
      </c>
      <c r="R89" s="4" t="inlineStr">
        <is>
          <t xml:space="preserve"> </t>
        </is>
      </c>
      <c r="S89" s="4" t="inlineStr">
        <is>
          <t xml:space="preserve"> </t>
        </is>
      </c>
      <c r="T89" s="4" t="inlineStr">
        <is>
          <t xml:space="preserve"> </t>
        </is>
      </c>
      <c r="U89" s="6" t="n">
        <v>13234</v>
      </c>
    </row>
    <row r="90">
      <c r="A90" s="4" t="inlineStr">
        <is>
          <t>RSUs released, net of withholding taxes, shares</t>
        </is>
      </c>
      <c r="B90" s="4" t="inlineStr">
        <is>
          <t xml:space="preserve"> </t>
        </is>
      </c>
      <c r="C90" s="4" t="inlineStr">
        <is>
          <t xml:space="preserve"> </t>
        </is>
      </c>
      <c r="D90" s="4" t="inlineStr">
        <is>
          <t xml:space="preserve"> </t>
        </is>
      </c>
      <c r="E90" s="4" t="inlineStr">
        <is>
          <t xml:space="preserve"> </t>
        </is>
      </c>
      <c r="F90" s="6" t="n">
        <v>52941</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hares issued during period, shares</t>
        </is>
      </c>
      <c r="B91" s="4" t="inlineStr">
        <is>
          <t xml:space="preserve"> </t>
        </is>
      </c>
      <c r="C91" s="6" t="n">
        <v>3208557</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Total contributions by and distribution to equity holders</t>
        </is>
      </c>
      <c r="B92" s="4" t="inlineStr">
        <is>
          <t xml:space="preserve"> </t>
        </is>
      </c>
      <c r="C92" s="4" t="inlineStr">
        <is>
          <t xml:space="preserve"> </t>
        </is>
      </c>
      <c r="D92" s="4" t="inlineStr">
        <is>
          <t xml:space="preserve"> </t>
        </is>
      </c>
      <c r="E92" s="4" t="inlineStr">
        <is>
          <t xml:space="preserve"> </t>
        </is>
      </c>
      <c r="F92" s="5" t="n">
        <v>21822</v>
      </c>
      <c r="G92" s="6" t="n">
        <v>37710</v>
      </c>
      <c r="H92" s="6" t="n">
        <v>996867</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1056399</v>
      </c>
      <c r="P92" s="4" t="inlineStr">
        <is>
          <t xml:space="preserve"> </t>
        </is>
      </c>
      <c r="Q92" s="4" t="inlineStr">
        <is>
          <t xml:space="preserve"> </t>
        </is>
      </c>
      <c r="R92" s="4" t="inlineStr">
        <is>
          <t xml:space="preserve"> </t>
        </is>
      </c>
      <c r="S92" s="4" t="inlineStr">
        <is>
          <t xml:space="preserve"> </t>
        </is>
      </c>
      <c r="T92" s="4" t="inlineStr">
        <is>
          <t xml:space="preserve"> </t>
        </is>
      </c>
      <c r="U92" s="6" t="n">
        <v>1056399</v>
      </c>
    </row>
    <row r="93">
      <c r="A93" s="4" t="inlineStr">
        <is>
          <t>Total contributions by and distribution to equity holders, shares</t>
        </is>
      </c>
      <c r="B93" s="4" t="inlineStr">
        <is>
          <t xml:space="preserve"> </t>
        </is>
      </c>
      <c r="C93" s="4" t="inlineStr">
        <is>
          <t xml:space="preserve"> </t>
        </is>
      </c>
      <c r="D93" s="4" t="inlineStr">
        <is>
          <t xml:space="preserve"> </t>
        </is>
      </c>
      <c r="E93" s="4" t="inlineStr">
        <is>
          <t xml:space="preserve"> </t>
        </is>
      </c>
      <c r="F93" s="6" t="n">
        <v>3261498</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Ending balance at Dec. 31, 2022</t>
        </is>
      </c>
      <c r="B94" s="4" t="inlineStr">
        <is>
          <t xml:space="preserve"> </t>
        </is>
      </c>
      <c r="C94" s="4" t="inlineStr">
        <is>
          <t xml:space="preserve"> </t>
        </is>
      </c>
      <c r="D94" s="4" t="inlineStr">
        <is>
          <t xml:space="preserve"> </t>
        </is>
      </c>
      <c r="E94" s="4" t="inlineStr">
        <is>
          <t xml:space="preserve"> </t>
        </is>
      </c>
      <c r="F94" s="5" t="n">
        <v>321791727</v>
      </c>
      <c r="G94" s="5" t="n">
        <v>6117600</v>
      </c>
      <c r="H94" s="5" t="n">
        <v>57303078</v>
      </c>
      <c r="I94" s="5" t="n">
        <v>-14539294</v>
      </c>
      <c r="J94" s="5" t="n">
        <v>-357075395</v>
      </c>
      <c r="K94" s="4" t="inlineStr">
        <is>
          <t xml:space="preserve"> </t>
        </is>
      </c>
      <c r="L94" s="4" t="inlineStr">
        <is>
          <t xml:space="preserve"> </t>
        </is>
      </c>
      <c r="M94" s="4" t="inlineStr">
        <is>
          <t xml:space="preserve"> </t>
        </is>
      </c>
      <c r="N94" s="4" t="inlineStr">
        <is>
          <t xml:space="preserve"> </t>
        </is>
      </c>
      <c r="O94" s="5" t="n">
        <v>13597716</v>
      </c>
      <c r="P94" s="5" t="n">
        <v>2326137</v>
      </c>
      <c r="Q94" s="4" t="inlineStr">
        <is>
          <t xml:space="preserve"> </t>
        </is>
      </c>
      <c r="R94" s="4" t="inlineStr">
        <is>
          <t xml:space="preserve"> </t>
        </is>
      </c>
      <c r="S94" s="4" t="inlineStr">
        <is>
          <t xml:space="preserve"> </t>
        </is>
      </c>
      <c r="T94" s="4" t="inlineStr">
        <is>
          <t xml:space="preserve"> </t>
        </is>
      </c>
      <c r="U94" s="5" t="n">
        <v>15923853</v>
      </c>
    </row>
    <row r="95">
      <c r="A95" s="4" t="inlineStr">
        <is>
          <t>Ending balance, shares at Dec. 31, 2022</t>
        </is>
      </c>
      <c r="B95" s="4" t="inlineStr">
        <is>
          <t xml:space="preserve"> </t>
        </is>
      </c>
      <c r="C95" s="4" t="inlineStr">
        <is>
          <t xml:space="preserve"> </t>
        </is>
      </c>
      <c r="D95" s="4" t="inlineStr">
        <is>
          <t xml:space="preserve"> </t>
        </is>
      </c>
      <c r="E95" s="4" t="inlineStr">
        <is>
          <t xml:space="preserve"> </t>
        </is>
      </c>
      <c r="F95" s="6" t="n">
        <v>11778392</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Business Combination - Schedule of Unaudited Pro forma Information (Details)</t>
        </is>
      </c>
      <c r="B1" s="2" t="inlineStr">
        <is>
          <t>12 Months Ended</t>
        </is>
      </c>
    </row>
    <row r="2">
      <c r="B2" s="2" t="inlineStr">
        <is>
          <t>Mar. 31, 2021 USD ($)</t>
        </is>
      </c>
    </row>
    <row r="3">
      <c r="A3" s="3" t="inlineStr">
        <is>
          <t>Business Combinations [Abstract]</t>
        </is>
      </c>
      <c r="B3" s="4" t="inlineStr">
        <is>
          <t xml:space="preserve"> </t>
        </is>
      </c>
    </row>
    <row r="4">
      <c r="A4" s="4" t="inlineStr">
        <is>
          <t>Total revenues</t>
        </is>
      </c>
      <c r="B4" s="5" t="n">
        <v>53823888</v>
      </c>
    </row>
    <row r="5">
      <c r="A5" s="4" t="inlineStr">
        <is>
          <t>Net loss</t>
        </is>
      </c>
      <c r="B5" s="5" t="n">
        <v>-15026771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Trade and Other Receivables (Details) - USD ($)</t>
        </is>
      </c>
      <c r="B1" s="2" t="inlineStr">
        <is>
          <t>Dec. 31, 2022</t>
        </is>
      </c>
      <c r="C1" s="2" t="inlineStr">
        <is>
          <t>Mar. 31, 2022</t>
        </is>
      </c>
      <c r="D1" s="2" t="inlineStr">
        <is>
          <t>Mar. 31, 2021</t>
        </is>
      </c>
    </row>
    <row r="2">
      <c r="A2" s="3" t="inlineStr">
        <is>
          <t>Receivables [Abstract]</t>
        </is>
      </c>
      <c r="B2" s="4" t="inlineStr">
        <is>
          <t xml:space="preserve"> </t>
        </is>
      </c>
      <c r="C2" s="4" t="inlineStr">
        <is>
          <t xml:space="preserve"> </t>
        </is>
      </c>
      <c r="D2" s="4" t="inlineStr">
        <is>
          <t xml:space="preserve"> </t>
        </is>
      </c>
    </row>
    <row r="3">
      <c r="A3" s="4" t="inlineStr">
        <is>
          <t>Trade receivables</t>
        </is>
      </c>
      <c r="B3" s="4" t="inlineStr">
        <is>
          <t xml:space="preserve"> </t>
        </is>
      </c>
      <c r="C3" s="5" t="n">
        <v>6987865</v>
      </c>
      <c r="D3" s="5" t="n">
        <v>6099627</v>
      </c>
    </row>
    <row r="4">
      <c r="A4" s="4" t="inlineStr">
        <is>
          <t>Sales taxes receivable</t>
        </is>
      </c>
      <c r="B4" s="4" t="inlineStr">
        <is>
          <t xml:space="preserve"> </t>
        </is>
      </c>
      <c r="C4" s="6" t="n">
        <v>497824</v>
      </c>
      <c r="D4" s="6" t="n">
        <v>740201</v>
      </c>
    </row>
    <row r="5">
      <c r="A5" s="4" t="inlineStr">
        <is>
          <t>Accrued and other receivables</t>
        </is>
      </c>
      <c r="B5" s="4" t="inlineStr">
        <is>
          <t xml:space="preserve"> </t>
        </is>
      </c>
      <c r="C5" s="6" t="n">
        <v>47985</v>
      </c>
      <c r="D5" s="6" t="n">
        <v>547039</v>
      </c>
    </row>
    <row r="6">
      <c r="A6" s="4" t="inlineStr">
        <is>
          <t>Tax credits receivable</t>
        </is>
      </c>
      <c r="B6" s="4" t="inlineStr">
        <is>
          <t xml:space="preserve"> </t>
        </is>
      </c>
      <c r="C6" s="6" t="n">
        <v>14487</v>
      </c>
      <c r="D6" s="4" t="inlineStr">
        <is>
          <t xml:space="preserve"> </t>
        </is>
      </c>
    </row>
    <row r="7">
      <c r="A7" s="4" t="inlineStr">
        <is>
          <t>Grants and subsidies receivables</t>
        </is>
      </c>
      <c r="B7" s="4" t="inlineStr">
        <is>
          <t xml:space="preserve"> </t>
        </is>
      </c>
      <c r="C7" s="6" t="n">
        <v>51423</v>
      </c>
      <c r="D7" s="6" t="n">
        <v>1280342</v>
      </c>
    </row>
    <row r="8">
      <c r="A8" s="4" t="inlineStr">
        <is>
          <t>Trade and other receivables</t>
        </is>
      </c>
      <c r="B8" s="5" t="n">
        <v>4919568</v>
      </c>
      <c r="C8" s="5" t="n">
        <v>7599584</v>
      </c>
      <c r="D8" s="5" t="n">
        <v>86672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31" customWidth="1" min="2" max="2"/>
    <col width="31" customWidth="1" min="3" max="3"/>
  </cols>
  <sheetData>
    <row r="1">
      <c r="A1" s="1" t="inlineStr">
        <is>
          <t>Trade and Other Receivables - Additional Information (Details)</t>
        </is>
      </c>
      <c r="B1" s="2" t="inlineStr">
        <is>
          <t>12 Months Ended</t>
        </is>
      </c>
    </row>
    <row r="2">
      <c r="B2" s="2" t="inlineStr">
        <is>
          <t>Mar. 31, 2022 USD ($) customer</t>
        </is>
      </c>
      <c r="C2" s="2" t="inlineStr">
        <is>
          <t>Mar. 31, 2021 USD ($) customer</t>
        </is>
      </c>
    </row>
    <row r="3">
      <c r="A3" s="4" t="inlineStr">
        <is>
          <t>Wage and rent subsidies</t>
        </is>
      </c>
      <c r="B3" s="5" t="n">
        <v>1024484</v>
      </c>
      <c r="C3" s="5" t="n">
        <v>2363516</v>
      </c>
    </row>
    <row r="4">
      <c r="A4" s="4" t="inlineStr">
        <is>
          <t>Wage and rent subsidies receivable</t>
        </is>
      </c>
      <c r="B4" s="5" t="n">
        <v>51423</v>
      </c>
      <c r="C4" s="5" t="n">
        <v>1280342</v>
      </c>
    </row>
    <row r="5">
      <c r="A5" s="4" t="inlineStr">
        <is>
          <t>Trade and other receivables</t>
        </is>
      </c>
      <c r="B5" s="4" t="inlineStr">
        <is>
          <t xml:space="preserve"> </t>
        </is>
      </c>
      <c r="C5" s="4" t="inlineStr">
        <is>
          <t xml:space="preserve"> </t>
        </is>
      </c>
    </row>
    <row r="6">
      <c r="A6" s="4" t="inlineStr">
        <is>
          <t>Percentage of trade receivables</t>
        </is>
      </c>
      <c r="B6" s="4" t="inlineStr">
        <is>
          <t xml:space="preserve"> </t>
        </is>
      </c>
      <c r="C6" s="10" t="n">
        <v>0.233</v>
      </c>
    </row>
    <row r="7">
      <c r="A7" s="4" t="inlineStr">
        <is>
          <t>Number of customers accounted in trade receivables | customer</t>
        </is>
      </c>
      <c r="B7" s="6" t="n">
        <v>0</v>
      </c>
      <c r="C7" s="6" t="n">
        <v>1</v>
      </c>
    </row>
    <row r="8">
      <c r="A8" s="4" t="inlineStr">
        <is>
          <t>Trade and other receivables | Minimum</t>
        </is>
      </c>
      <c r="B8" s="4" t="inlineStr">
        <is>
          <t xml:space="preserve"> </t>
        </is>
      </c>
      <c r="C8" s="4" t="inlineStr">
        <is>
          <t xml:space="preserve"> </t>
        </is>
      </c>
    </row>
    <row r="9">
      <c r="A9" s="4" t="inlineStr">
        <is>
          <t>Percentage of trade receivables</t>
        </is>
      </c>
      <c r="B9" s="11" t="n">
        <v>0.1</v>
      </c>
      <c r="C9" s="4" t="inlineStr">
        <is>
          <t xml:space="preserve"> </t>
        </is>
      </c>
    </row>
    <row r="10">
      <c r="A10" s="4" t="inlineStr">
        <is>
          <t>Cost of goods sold</t>
        </is>
      </c>
      <c r="B10" s="4" t="inlineStr">
        <is>
          <t xml:space="preserve"> </t>
        </is>
      </c>
      <c r="C10" s="4" t="inlineStr">
        <is>
          <t xml:space="preserve"> </t>
        </is>
      </c>
    </row>
    <row r="11">
      <c r="A11" s="4" t="inlineStr">
        <is>
          <t>Wage and rent subsidies receivable</t>
        </is>
      </c>
      <c r="B11" s="5" t="n">
        <v>924644</v>
      </c>
      <c r="C11" s="5" t="n">
        <v>932483</v>
      </c>
    </row>
    <row r="12">
      <c r="A12" s="4" t="inlineStr">
        <is>
          <t>Selling, general and administrative expenses</t>
        </is>
      </c>
      <c r="B12" s="4" t="inlineStr">
        <is>
          <t xml:space="preserve"> </t>
        </is>
      </c>
      <c r="C12" s="4" t="inlineStr">
        <is>
          <t xml:space="preserve"> </t>
        </is>
      </c>
    </row>
    <row r="13">
      <c r="A13" s="4" t="inlineStr">
        <is>
          <t>Wage and rent subsidies receivable</t>
        </is>
      </c>
      <c r="B13" s="5" t="n">
        <v>99840</v>
      </c>
      <c r="C13" s="5" t="n">
        <v>14310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Aging of Trade Receivable Balances and Allowance for Doubtful Accounts (Details) - USD ($)</t>
        </is>
      </c>
      <c r="B1" s="2" t="inlineStr">
        <is>
          <t>Mar. 31, 2022</t>
        </is>
      </c>
      <c r="C1" s="2" t="inlineStr">
        <is>
          <t>Mar. 31, 2021</t>
        </is>
      </c>
    </row>
    <row r="2">
      <c r="A2" s="3" t="inlineStr">
        <is>
          <t>Financing Receivable Recorded Investment Past Due [Line Items]</t>
        </is>
      </c>
      <c r="B2" s="4" t="inlineStr">
        <is>
          <t xml:space="preserve"> </t>
        </is>
      </c>
      <c r="C2" s="4" t="inlineStr">
        <is>
          <t xml:space="preserve"> </t>
        </is>
      </c>
    </row>
    <row r="3">
      <c r="A3" s="4" t="inlineStr">
        <is>
          <t>Trade receivables, gross</t>
        </is>
      </c>
      <c r="B3" s="5" t="n">
        <v>16620118</v>
      </c>
      <c r="C3" s="5" t="n">
        <v>14015117</v>
      </c>
    </row>
    <row r="4">
      <c r="A4" s="4" t="inlineStr">
        <is>
          <t>Less expected credit loss</t>
        </is>
      </c>
      <c r="B4" s="6" t="n">
        <v>-9632253</v>
      </c>
      <c r="C4" s="6" t="n">
        <v>-7915490</v>
      </c>
    </row>
    <row r="5">
      <c r="A5" s="4" t="inlineStr">
        <is>
          <t>Trade Receivables</t>
        </is>
      </c>
      <c r="B5" s="6" t="n">
        <v>6987865</v>
      </c>
      <c r="C5" s="6" t="n">
        <v>6099627</v>
      </c>
    </row>
    <row r="6">
      <c r="A6" s="4" t="inlineStr">
        <is>
          <t>Current</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rade receivables, gross</t>
        </is>
      </c>
      <c r="B8" s="6" t="n">
        <v>4898533</v>
      </c>
      <c r="C8" s="6" t="n">
        <v>2372855</v>
      </c>
    </row>
    <row r="9">
      <c r="A9" s="4" t="inlineStr">
        <is>
          <t>Past due 0-30 days</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rade receivables, gross</t>
        </is>
      </c>
      <c r="B11" s="6" t="n">
        <v>909643</v>
      </c>
      <c r="C11" s="6" t="n">
        <v>1002752</v>
      </c>
    </row>
    <row r="12">
      <c r="A12" s="4" t="inlineStr">
        <is>
          <t>Past due 31-120 days</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rade receivables, gross</t>
        </is>
      </c>
      <c r="B14" s="6" t="n">
        <v>423836</v>
      </c>
      <c r="C14" s="6" t="n">
        <v>1001901</v>
      </c>
    </row>
    <row r="15">
      <c r="A15" s="4" t="inlineStr">
        <is>
          <t>Past due over 121 days</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rade receivables, gross</t>
        </is>
      </c>
      <c r="B17" s="5" t="n">
        <v>10388106</v>
      </c>
      <c r="C17" s="5" t="n">
        <v>96376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Movement in Expected Credit Loss (Details) - USD ($)</t>
        </is>
      </c>
      <c r="B1" s="2" t="inlineStr">
        <is>
          <t>12 Months Ended</t>
        </is>
      </c>
    </row>
    <row r="2">
      <c r="B2" s="2" t="inlineStr">
        <is>
          <t>Mar. 31, 2022</t>
        </is>
      </c>
      <c r="C2" s="2" t="inlineStr">
        <is>
          <t>Mar. 31, 2021</t>
        </is>
      </c>
    </row>
    <row r="3">
      <c r="A3" s="3" t="inlineStr">
        <is>
          <t>Receivables [Abstract]</t>
        </is>
      </c>
      <c r="B3" s="4" t="inlineStr">
        <is>
          <t xml:space="preserve"> </t>
        </is>
      </c>
      <c r="C3" s="4" t="inlineStr">
        <is>
          <t xml:space="preserve"> </t>
        </is>
      </c>
    </row>
    <row r="4">
      <c r="A4" s="4" t="inlineStr">
        <is>
          <t>Balance, beginning of year</t>
        </is>
      </c>
      <c r="B4" s="5" t="n">
        <v>7915490</v>
      </c>
      <c r="C4" s="5" t="n">
        <v>514595</v>
      </c>
    </row>
    <row r="5">
      <c r="A5" s="4" t="inlineStr">
        <is>
          <t>Bad debt expenses</t>
        </is>
      </c>
      <c r="B5" s="6" t="n">
        <v>2505738</v>
      </c>
      <c r="C5" s="6" t="n">
        <v>7339626</v>
      </c>
    </row>
    <row r="6">
      <c r="A6" s="4" t="inlineStr">
        <is>
          <t>Foreign exchange loss</t>
        </is>
      </c>
      <c r="B6" s="6" t="n">
        <v>41373</v>
      </c>
      <c r="C6" s="6" t="n">
        <v>405148</v>
      </c>
    </row>
    <row r="7">
      <c r="A7" s="4" t="inlineStr">
        <is>
          <t>Recoveries collected</t>
        </is>
      </c>
      <c r="B7" s="6" t="n">
        <v>-830348</v>
      </c>
      <c r="C7" s="6" t="n">
        <v>-343879</v>
      </c>
    </row>
    <row r="8">
      <c r="A8" s="4" t="inlineStr">
        <is>
          <t>Balance, end of year</t>
        </is>
      </c>
      <c r="B8" s="5" t="n">
        <v>9632253</v>
      </c>
      <c r="C8" s="5" t="n">
        <v>791549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ventories - Summary of Inventories (Details) - USD ($)</t>
        </is>
      </c>
      <c r="B1" s="2" t="inlineStr">
        <is>
          <t>Dec. 31, 2022</t>
        </is>
      </c>
      <c r="C1" s="2" t="inlineStr">
        <is>
          <t>Mar. 31, 2022</t>
        </is>
      </c>
      <c r="D1" s="2" t="inlineStr">
        <is>
          <t>Mar. 31, 2021</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5154170</v>
      </c>
      <c r="C3" s="5" t="n">
        <v>7920190</v>
      </c>
      <c r="D3" s="5" t="n">
        <v>6917716</v>
      </c>
    </row>
    <row r="4">
      <c r="A4" s="4" t="inlineStr">
        <is>
          <t>Work in progress</t>
        </is>
      </c>
      <c r="B4" s="4" t="inlineStr">
        <is>
          <t xml:space="preserve"> </t>
        </is>
      </c>
      <c r="C4" s="6" t="n">
        <v>1016916</v>
      </c>
      <c r="D4" s="6" t="n">
        <v>5912935</v>
      </c>
    </row>
    <row r="5">
      <c r="A5" s="4" t="inlineStr">
        <is>
          <t>Finished goods</t>
        </is>
      </c>
      <c r="B5" s="6" t="n">
        <v>11433593</v>
      </c>
      <c r="C5" s="6" t="n">
        <v>7974690</v>
      </c>
      <c r="D5" s="6" t="n">
        <v>3455365</v>
      </c>
    </row>
    <row r="6">
      <c r="A6" s="4" t="inlineStr">
        <is>
          <t>Supplies and spare parts</t>
        </is>
      </c>
      <c r="B6" s="6" t="n">
        <v>355045</v>
      </c>
      <c r="C6" s="6" t="n">
        <v>147610</v>
      </c>
      <c r="D6" s="6" t="n">
        <v>1031407</v>
      </c>
    </row>
    <row r="7">
      <c r="A7" s="4" t="inlineStr">
        <is>
          <t>Inventory</t>
        </is>
      </c>
      <c r="B7" s="5" t="n">
        <v>16942808</v>
      </c>
      <c r="C7" s="5" t="n">
        <v>17059406</v>
      </c>
      <c r="D7" s="5" t="n">
        <v>173174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ntories - Additional Information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 on inventories</t>
        </is>
      </c>
      <c r="B4" s="5" t="n">
        <v>0</v>
      </c>
      <c r="C4" s="5" t="n">
        <v>2996333</v>
      </c>
      <c r="D4" s="5" t="n">
        <v>3079997</v>
      </c>
      <c r="E4" s="5" t="n">
        <v>2996333</v>
      </c>
      <c r="F4" s="5" t="n">
        <v>3772066</v>
      </c>
      <c r="G4" s="5" t="n">
        <v>18962254</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Property Plant and Equipment (Details) - USD ($)</t>
        </is>
      </c>
      <c r="B1" s="2" t="inlineStr">
        <is>
          <t>Dec. 31, 2022</t>
        </is>
      </c>
      <c r="C1" s="2" t="inlineStr">
        <is>
          <t>Mar. 31, 2022</t>
        </is>
      </c>
      <c r="D1" s="2" t="inlineStr">
        <is>
          <t>Mar. 31,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4" t="inlineStr">
        <is>
          <t xml:space="preserve"> </t>
        </is>
      </c>
      <c r="C3" s="5" t="n">
        <v>66256220</v>
      </c>
      <c r="D3" s="5" t="n">
        <v>64497360</v>
      </c>
    </row>
    <row r="4">
      <c r="A4" s="4" t="inlineStr">
        <is>
          <t>Less: Accumulated depreciation and impairment loss</t>
        </is>
      </c>
      <c r="B4" s="4" t="inlineStr">
        <is>
          <t xml:space="preserve"> </t>
        </is>
      </c>
      <c r="C4" s="6" t="n">
        <v>-44808097</v>
      </c>
      <c r="D4" s="6" t="n">
        <v>-27151644</v>
      </c>
    </row>
    <row r="5">
      <c r="A5" s="4" t="inlineStr">
        <is>
          <t>Property, plant and equipment, net</t>
        </is>
      </c>
      <c r="B5" s="5" t="n">
        <v>1862667</v>
      </c>
      <c r="C5" s="6" t="n">
        <v>21448123</v>
      </c>
      <c r="D5" s="6" t="n">
        <v>37345716</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t>
        </is>
      </c>
      <c r="B8" s="4" t="inlineStr">
        <is>
          <t xml:space="preserve"> </t>
        </is>
      </c>
      <c r="C8" s="6" t="n">
        <v>182831</v>
      </c>
      <c r="D8" s="6" t="n">
        <v>182001</v>
      </c>
    </row>
    <row r="9">
      <c r="A9" s="4" t="inlineStr">
        <is>
          <t>Building and Building Compon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t>
        </is>
      </c>
      <c r="B11" s="4" t="inlineStr">
        <is>
          <t xml:space="preserve"> </t>
        </is>
      </c>
      <c r="C11" s="6" t="n">
        <v>27226065</v>
      </c>
      <c r="D11" s="6" t="n">
        <v>26499100</v>
      </c>
    </row>
    <row r="12">
      <c r="A12" s="4" t="inlineStr">
        <is>
          <t>Laboratory, and plant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t>
        </is>
      </c>
      <c r="B14" s="4" t="inlineStr">
        <is>
          <t xml:space="preserve"> </t>
        </is>
      </c>
      <c r="C14" s="6" t="n">
        <v>37372148</v>
      </c>
      <c r="D14" s="6" t="n">
        <v>36583756</v>
      </c>
    </row>
    <row r="15">
      <c r="A15" s="4" t="inlineStr">
        <is>
          <t>Furniture and office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t>
        </is>
      </c>
      <c r="B17" s="4" t="inlineStr">
        <is>
          <t xml:space="preserve"> </t>
        </is>
      </c>
      <c r="C17" s="6" t="n">
        <v>597075</v>
      </c>
      <c r="D17" s="6" t="n">
        <v>539648</v>
      </c>
    </row>
    <row r="18">
      <c r="A18" s="4" t="inlineStr">
        <is>
          <t>Computer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t>
        </is>
      </c>
      <c r="B20" s="4" t="inlineStr">
        <is>
          <t xml:space="preserve"> </t>
        </is>
      </c>
      <c r="C20" s="5" t="n">
        <v>878101</v>
      </c>
      <c r="D20" s="5" t="n">
        <v>6928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Depreciation Expense of Property Plant and Equipment (Details) - USD ($)</t>
        </is>
      </c>
      <c r="B1" s="2" t="inlineStr">
        <is>
          <t>12 Months Ended</t>
        </is>
      </c>
    </row>
    <row r="2">
      <c r="B2" s="2" t="inlineStr">
        <is>
          <t>Mar. 31, 2022</t>
        </is>
      </c>
      <c r="C2" s="2" t="inlineStr">
        <is>
          <t>Mar. 31, 2021</t>
        </is>
      </c>
    </row>
    <row r="3">
      <c r="A3" s="3" t="inlineStr">
        <is>
          <t>Property Plant And Equipment [Line Items]</t>
        </is>
      </c>
      <c r="B3" s="4" t="inlineStr">
        <is>
          <t xml:space="preserve"> </t>
        </is>
      </c>
      <c r="C3" s="4" t="inlineStr">
        <is>
          <t xml:space="preserve"> </t>
        </is>
      </c>
    </row>
    <row r="4">
      <c r="A4" s="4" t="inlineStr">
        <is>
          <t>Depreciation expense</t>
        </is>
      </c>
      <c r="B4" s="5" t="n">
        <v>2723751</v>
      </c>
      <c r="C4" s="5" t="n">
        <v>3961317</v>
      </c>
    </row>
    <row r="5">
      <c r="A5" s="4" t="inlineStr">
        <is>
          <t>Cost of Sal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6" t="n">
        <v>1902214</v>
      </c>
      <c r="C7" s="6" t="n">
        <v>2442208</v>
      </c>
    </row>
    <row r="8">
      <c r="A8" s="4" t="inlineStr">
        <is>
          <t>Selling, general and administrative expens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t>
        </is>
      </c>
      <c r="B10" s="5" t="n">
        <v>821537</v>
      </c>
      <c r="C10" s="5" t="n">
        <v>151910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s>
  <sheetData>
    <row r="1">
      <c r="A1" s="1" t="inlineStr">
        <is>
          <t>Property, Plant and Equipment - Additional Information (Details) - USD ($)</t>
        </is>
      </c>
      <c r="B1" s="2" t="inlineStr">
        <is>
          <t>6 Months Ended</t>
        </is>
      </c>
      <c r="C1" s="2" t="inlineStr">
        <is>
          <t>9 Months Ended</t>
        </is>
      </c>
      <c r="D1" s="2" t="inlineStr">
        <is>
          <t>12 Months Ended</t>
        </is>
      </c>
    </row>
    <row r="2">
      <c r="B2" s="2" t="inlineStr">
        <is>
          <t>Sep. 30, 2021</t>
        </is>
      </c>
      <c r="C2" s="2" t="inlineStr">
        <is>
          <t>Dec. 31, 2021</t>
        </is>
      </c>
      <c r="D2" s="2" t="inlineStr">
        <is>
          <t>Mar. 31, 2022</t>
        </is>
      </c>
      <c r="E2" s="2" t="inlineStr">
        <is>
          <t>Mar.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rrying amount of property, plant and equipment</t>
        </is>
      </c>
      <c r="B4" s="4" t="inlineStr">
        <is>
          <t xml:space="preserve"> </t>
        </is>
      </c>
      <c r="C4" s="4" t="inlineStr">
        <is>
          <t xml:space="preserve"> </t>
        </is>
      </c>
      <c r="D4" s="4" t="inlineStr">
        <is>
          <t xml:space="preserve"> </t>
        </is>
      </c>
      <c r="E4" s="5" t="n">
        <v>10689806</v>
      </c>
    </row>
    <row r="5">
      <c r="A5" s="4" t="inlineStr">
        <is>
          <t>Impairment loss related to property, plant and equipment</t>
        </is>
      </c>
      <c r="B5" s="4" t="inlineStr">
        <is>
          <t xml:space="preserve"> </t>
        </is>
      </c>
      <c r="C5" s="4" t="inlineStr">
        <is>
          <t xml:space="preserve"> </t>
        </is>
      </c>
      <c r="D5" s="4" t="inlineStr">
        <is>
          <t xml:space="preserve"> </t>
        </is>
      </c>
      <c r="E5" s="6" t="n">
        <v>9213926</v>
      </c>
    </row>
    <row r="6">
      <c r="A6" s="4" t="inlineStr">
        <is>
          <t>Level 3</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Fair value of property, plant and equipment estimated</t>
        </is>
      </c>
      <c r="B8" s="4" t="inlineStr">
        <is>
          <t xml:space="preserve"> </t>
        </is>
      </c>
      <c r="C8" s="4" t="inlineStr">
        <is>
          <t xml:space="preserve"> </t>
        </is>
      </c>
      <c r="D8" s="4" t="inlineStr">
        <is>
          <t xml:space="preserve"> </t>
        </is>
      </c>
      <c r="E8" s="6" t="n">
        <v>1475880</v>
      </c>
    </row>
    <row r="9">
      <c r="A9" s="4" t="inlineStr">
        <is>
          <t>Building and Building Components</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Impairment loss</t>
        </is>
      </c>
      <c r="B11" s="4" t="inlineStr">
        <is>
          <t xml:space="preserve"> </t>
        </is>
      </c>
      <c r="C11" s="4" t="inlineStr">
        <is>
          <t xml:space="preserve"> </t>
        </is>
      </c>
      <c r="D11" s="5" t="n">
        <v>3150663</v>
      </c>
      <c r="E11" s="4" t="inlineStr">
        <is>
          <t xml:space="preserve"> </t>
        </is>
      </c>
    </row>
    <row r="12">
      <c r="A12" s="4" t="inlineStr">
        <is>
          <t>Laboratory, and plant equipment</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Impairment loss</t>
        </is>
      </c>
      <c r="B14" s="4" t="inlineStr">
        <is>
          <t xml:space="preserve"> </t>
        </is>
      </c>
      <c r="C14" s="4" t="inlineStr">
        <is>
          <t xml:space="preserve"> </t>
        </is>
      </c>
      <c r="D14" s="6" t="n">
        <v>9210460</v>
      </c>
      <c r="E14" s="4" t="inlineStr">
        <is>
          <t xml:space="preserve"> </t>
        </is>
      </c>
    </row>
    <row r="15">
      <c r="A15" s="4" t="inlineStr">
        <is>
          <t>Canadian Cannabis</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Impairment loss</t>
        </is>
      </c>
      <c r="B17" s="5" t="n">
        <v>1424517</v>
      </c>
      <c r="C17" s="5" t="n">
        <v>1424517</v>
      </c>
      <c r="D17" s="6" t="n">
        <v>12361123</v>
      </c>
      <c r="E17" s="4" t="inlineStr">
        <is>
          <t xml:space="preserve"> </t>
        </is>
      </c>
    </row>
    <row r="18">
      <c r="A18" s="4" t="inlineStr">
        <is>
          <t>Carrying amount of property, plant and equipment</t>
        </is>
      </c>
      <c r="B18" s="4" t="inlineStr">
        <is>
          <t xml:space="preserve"> </t>
        </is>
      </c>
      <c r="C18" s="4" t="inlineStr">
        <is>
          <t xml:space="preserve"> </t>
        </is>
      </c>
      <c r="D18" s="6" t="n">
        <v>20290929</v>
      </c>
      <c r="E18" s="4" t="inlineStr">
        <is>
          <t xml:space="preserve"> </t>
        </is>
      </c>
    </row>
    <row r="19">
      <c r="A19" s="4" t="inlineStr">
        <is>
          <t>Canadian Cannabis | Production Facility Land and Building</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Carrying amount of property, plant and equipment</t>
        </is>
      </c>
      <c r="B21" s="4" t="inlineStr">
        <is>
          <t xml:space="preserve"> </t>
        </is>
      </c>
      <c r="C21" s="4" t="inlineStr">
        <is>
          <t xml:space="preserve"> </t>
        </is>
      </c>
      <c r="D21" s="6" t="n">
        <v>17101160</v>
      </c>
      <c r="E21" s="4" t="inlineStr">
        <is>
          <t xml:space="preserve"> </t>
        </is>
      </c>
    </row>
    <row r="22">
      <c r="A22" s="4" t="inlineStr">
        <is>
          <t>Canadian Cannabis | Equipment</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Carrying amount of property, plant and equipment</t>
        </is>
      </c>
      <c r="B24" s="4" t="inlineStr">
        <is>
          <t xml:space="preserve"> </t>
        </is>
      </c>
      <c r="C24" s="4" t="inlineStr">
        <is>
          <t xml:space="preserve"> </t>
        </is>
      </c>
      <c r="D24" s="5" t="n">
        <v>3189769</v>
      </c>
      <c r="E24" s="4" t="inlineStr">
        <is>
          <t xml:space="preserve"> </t>
        </is>
      </c>
    </row>
    <row r="25">
      <c r="A25" s="4" t="inlineStr">
        <is>
          <t>SugarLeaf</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Impairment loss</t>
        </is>
      </c>
      <c r="B27" s="5" t="n">
        <v>979942</v>
      </c>
      <c r="C27" s="5" t="n">
        <v>979942</v>
      </c>
      <c r="D27" s="4" t="inlineStr">
        <is>
          <t xml:space="preserve"> </t>
        </is>
      </c>
      <c r="E27" s="4" t="inlineStr">
        <is>
          <t xml:space="preserve"> </t>
        </is>
      </c>
    </row>
    <row r="28">
      <c r="A28" s="4" t="inlineStr">
        <is>
          <t>Property, plant and equipment impaired</t>
        </is>
      </c>
      <c r="B28" s="4" t="inlineStr">
        <is>
          <t xml:space="preserve"> </t>
        </is>
      </c>
      <c r="C28" s="4" t="inlineStr">
        <is>
          <t xml:space="preserve"> </t>
        </is>
      </c>
      <c r="D28" s="4" t="inlineStr">
        <is>
          <t xml:space="preserve"> </t>
        </is>
      </c>
      <c r="E28" s="6" t="n">
        <v>1533766</v>
      </c>
    </row>
    <row r="29">
      <c r="A29" s="4" t="inlineStr">
        <is>
          <t>Accelerated amortization of property, plant and equipment</t>
        </is>
      </c>
      <c r="B29" s="4" t="inlineStr">
        <is>
          <t xml:space="preserve"> </t>
        </is>
      </c>
      <c r="C29" s="4" t="inlineStr">
        <is>
          <t xml:space="preserve"> </t>
        </is>
      </c>
      <c r="D29" s="4" t="inlineStr">
        <is>
          <t xml:space="preserve"> </t>
        </is>
      </c>
      <c r="E29" s="5" t="n">
        <v>951540</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4289638</v>
      </c>
      <c r="C4" s="5" t="n">
        <v>-47762688</v>
      </c>
      <c r="D4" s="5" t="n">
        <v>-84424529</v>
      </c>
      <c r="E4" s="5" t="n">
        <v>-124264230</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Depreciation of property, plant and equipment</t>
        </is>
      </c>
      <c r="B6" s="6" t="n">
        <v>652196</v>
      </c>
      <c r="C6" s="6" t="n">
        <v>2135961</v>
      </c>
      <c r="D6" s="6" t="n">
        <v>2723751</v>
      </c>
      <c r="E6" s="6" t="n">
        <v>3961317</v>
      </c>
    </row>
    <row r="7">
      <c r="A7" s="4" t="inlineStr">
        <is>
          <t>Non-cash lease expense</t>
        </is>
      </c>
      <c r="B7" s="6" t="n">
        <v>385800</v>
      </c>
      <c r="C7" s="6" t="n">
        <v>563428</v>
      </c>
      <c r="D7" s="6" t="n">
        <v>710984</v>
      </c>
      <c r="E7" s="6" t="n">
        <v>320669</v>
      </c>
    </row>
    <row r="8">
      <c r="A8" s="4" t="inlineStr">
        <is>
          <t>Amortization of intangible assets</t>
        </is>
      </c>
      <c r="B8" s="6" t="n">
        <v>1352787</v>
      </c>
      <c r="C8" s="6" t="n">
        <v>2436219</v>
      </c>
      <c r="D8" s="6" t="n">
        <v>3356728</v>
      </c>
      <c r="E8" s="6" t="n">
        <v>15100717</v>
      </c>
    </row>
    <row r="9">
      <c r="A9" s="4" t="inlineStr">
        <is>
          <t>Impairment loss on goodwill</t>
        </is>
      </c>
      <c r="B9" s="6" t="n">
        <v>7570471</v>
      </c>
      <c r="C9" s="4" t="inlineStr">
        <is>
          <t xml:space="preserve"> </t>
        </is>
      </c>
      <c r="D9" s="6" t="n">
        <v>3288847</v>
      </c>
      <c r="E9" s="6" t="n">
        <v>26898016</v>
      </c>
    </row>
    <row r="10">
      <c r="A10" s="4" t="inlineStr">
        <is>
          <t>Share-based payment</t>
        </is>
      </c>
      <c r="B10" s="6" t="n">
        <v>2832438</v>
      </c>
      <c r="C10" s="6" t="n">
        <v>6251713</v>
      </c>
      <c r="D10" s="6" t="n">
        <v>7816845</v>
      </c>
      <c r="E10" s="6" t="n">
        <v>9885138</v>
      </c>
    </row>
    <row r="11">
      <c r="A11" s="4" t="inlineStr">
        <is>
          <t>Impairment loss on inventories</t>
        </is>
      </c>
      <c r="B11" s="6" t="n">
        <v>3079997</v>
      </c>
      <c r="C11" s="6" t="n">
        <v>2996333</v>
      </c>
      <c r="D11" s="6" t="n">
        <v>3772066</v>
      </c>
      <c r="E11" s="6" t="n">
        <v>18962254</v>
      </c>
    </row>
    <row r="12">
      <c r="A12" s="4" t="inlineStr">
        <is>
          <t>Expected credit losses</t>
        </is>
      </c>
      <c r="B12" s="6" t="n">
        <v>496846</v>
      </c>
      <c r="C12" s="6" t="n">
        <v>1978705</v>
      </c>
      <c r="D12" s="6" t="n">
        <v>1675390</v>
      </c>
      <c r="E12" s="6" t="n">
        <v>6995747</v>
      </c>
    </row>
    <row r="13">
      <c r="A13" s="4" t="inlineStr">
        <is>
          <t>Non-employee compensation related to warrants</t>
        </is>
      </c>
      <c r="B13" s="4" t="inlineStr">
        <is>
          <t xml:space="preserve"> </t>
        </is>
      </c>
      <c r="C13" s="6" t="n">
        <v>178917</v>
      </c>
      <c r="D13" s="6" t="n">
        <v>178917</v>
      </c>
      <c r="E13" s="6" t="n">
        <v>1903571</v>
      </c>
    </row>
    <row r="14">
      <c r="A14" s="4" t="inlineStr">
        <is>
          <t>Net finance expense</t>
        </is>
      </c>
      <c r="B14" s="6" t="n">
        <v>2656865</v>
      </c>
      <c r="C14" s="6" t="n">
        <v>1170069</v>
      </c>
      <c r="D14" s="6" t="n">
        <v>2136855</v>
      </c>
      <c r="E14" s="6" t="n">
        <v>961036</v>
      </c>
    </row>
    <row r="15">
      <c r="A15" s="4" t="inlineStr">
        <is>
          <t>Unrealized foreign exchange gain</t>
        </is>
      </c>
      <c r="B15" s="6" t="n">
        <v>-6545401</v>
      </c>
      <c r="C15" s="6" t="n">
        <v>10568</v>
      </c>
      <c r="D15" s="6" t="n">
        <v>-117297</v>
      </c>
      <c r="E15" s="6" t="n">
        <v>-1794737</v>
      </c>
    </row>
    <row r="16">
      <c r="A16" s="4" t="inlineStr">
        <is>
          <t>Change in revaluation of marketable securities</t>
        </is>
      </c>
      <c r="B16" s="4" t="inlineStr">
        <is>
          <t xml:space="preserve"> </t>
        </is>
      </c>
      <c r="C16" s="6" t="n">
        <v>107564</v>
      </c>
      <c r="D16" s="6" t="n">
        <v>107203</v>
      </c>
      <c r="E16" s="6" t="n">
        <v>-169216</v>
      </c>
    </row>
    <row r="17">
      <c r="A17" s="4" t="inlineStr">
        <is>
          <t>Interest received</t>
        </is>
      </c>
      <c r="B17" s="6" t="n">
        <v>1440</v>
      </c>
      <c r="C17" s="6" t="n">
        <v>7796</v>
      </c>
      <c r="D17" s="6" t="n">
        <v>8649</v>
      </c>
      <c r="E17" s="6" t="n">
        <v>37911</v>
      </c>
    </row>
    <row r="18">
      <c r="A18" s="4" t="inlineStr">
        <is>
          <t>Interest paid</t>
        </is>
      </c>
      <c r="B18" s="6" t="n">
        <v>-215019</v>
      </c>
      <c r="C18" s="6" t="n">
        <v>-961463</v>
      </c>
      <c r="D18" s="6" t="n">
        <v>-970900</v>
      </c>
      <c r="E18" s="6" t="n">
        <v>-689574</v>
      </c>
    </row>
    <row r="19">
      <c r="A19" s="4" t="inlineStr">
        <is>
          <t>Revaluation of derivatives</t>
        </is>
      </c>
      <c r="B19" s="6" t="n">
        <v>-16083681</v>
      </c>
      <c r="C19" s="6" t="n">
        <v>-8706973</v>
      </c>
      <c r="D19" s="6" t="n">
        <v>-7035118</v>
      </c>
      <c r="E19" s="6" t="n">
        <v>-7974549</v>
      </c>
    </row>
    <row r="20">
      <c r="A20" s="4" t="inlineStr">
        <is>
          <t>Impairment loss on property, plant and equipment</t>
        </is>
      </c>
      <c r="B20" s="4" t="inlineStr">
        <is>
          <t xml:space="preserve"> </t>
        </is>
      </c>
      <c r="C20" s="6" t="n">
        <v>2404459</v>
      </c>
      <c r="D20" s="6" t="n">
        <v>14765582</v>
      </c>
      <c r="E20" s="6" t="n">
        <v>10747692</v>
      </c>
    </row>
    <row r="21">
      <c r="A21" s="4" t="inlineStr">
        <is>
          <t>Impairment loss on right-of-use assets</t>
        </is>
      </c>
      <c r="B21" s="6" t="n">
        <v>271057</v>
      </c>
      <c r="C21" s="4" t="inlineStr">
        <is>
          <t xml:space="preserve"> </t>
        </is>
      </c>
      <c r="D21" s="4" t="inlineStr">
        <is>
          <t xml:space="preserve"> </t>
        </is>
      </c>
      <c r="E21" s="6" t="n">
        <v>107650</v>
      </c>
    </row>
    <row r="22">
      <c r="A22" s="4" t="inlineStr">
        <is>
          <t>Impairment loss on intangibles</t>
        </is>
      </c>
      <c r="B22" s="6" t="n">
        <v>2593529</v>
      </c>
      <c r="C22" s="4" t="inlineStr">
        <is>
          <t xml:space="preserve"> </t>
        </is>
      </c>
      <c r="D22" s="6" t="n">
        <v>1527000</v>
      </c>
      <c r="E22" s="4" t="inlineStr">
        <is>
          <t xml:space="preserve"> </t>
        </is>
      </c>
    </row>
    <row r="23">
      <c r="A23" s="4" t="inlineStr">
        <is>
          <t>Payment of lease liabilities</t>
        </is>
      </c>
      <c r="B23" s="6" t="n">
        <v>-253795</v>
      </c>
      <c r="C23" s="6" t="n">
        <v>-236802</v>
      </c>
      <c r="D23" s="6" t="n">
        <v>-703686</v>
      </c>
      <c r="E23" s="6" t="n">
        <v>-343064</v>
      </c>
    </row>
    <row r="24">
      <c r="A24" s="4" t="inlineStr">
        <is>
          <t>Income taxes expense (recovery)</t>
        </is>
      </c>
      <c r="B24" s="6" t="n">
        <v>14543</v>
      </c>
      <c r="C24" s="6" t="n">
        <v>11894</v>
      </c>
      <c r="D24" s="4" t="inlineStr">
        <is>
          <t xml:space="preserve"> </t>
        </is>
      </c>
      <c r="E24" s="6" t="n">
        <v>-3477711</v>
      </c>
    </row>
    <row r="25">
      <c r="A25" s="4" t="inlineStr">
        <is>
          <t>Net loss from sale of property, plant and equipment</t>
        </is>
      </c>
      <c r="B25" s="6" t="n">
        <v>-170000</v>
      </c>
      <c r="C25" s="6" t="n">
        <v>-6490</v>
      </c>
      <c r="D25" s="4" t="inlineStr">
        <is>
          <t xml:space="preserve"> </t>
        </is>
      </c>
      <c r="E25" s="6" t="n">
        <v>-2635</v>
      </c>
    </row>
    <row r="26">
      <c r="A26" s="4" t="inlineStr">
        <is>
          <t>Changes in operating assets and liabilities</t>
        </is>
      </c>
      <c r="B26" s="6" t="n">
        <v>6543514</v>
      </c>
      <c r="C26" s="6" t="n">
        <v>-6394409</v>
      </c>
      <c r="D26" s="6" t="n">
        <v>-3163414</v>
      </c>
      <c r="E26" s="6" t="n">
        <v>-13811460</v>
      </c>
    </row>
    <row r="27">
      <c r="A27" s="4" t="inlineStr">
        <is>
          <t>Net cash used in operating activities</t>
        </is>
      </c>
      <c r="B27" s="6" t="n">
        <v>-20669892</v>
      </c>
      <c r="C27" s="6" t="n">
        <v>-43820603</v>
      </c>
      <c r="D27" s="6" t="n">
        <v>-54346127</v>
      </c>
      <c r="E27" s="6" t="n">
        <v>-56645458</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Maturity of previously restricted short-term investments</t>
        </is>
      </c>
      <c r="B29" s="4" t="inlineStr">
        <is>
          <t xml:space="preserve"> </t>
        </is>
      </c>
      <c r="C29" s="4" t="inlineStr">
        <is>
          <t xml:space="preserve"> </t>
        </is>
      </c>
      <c r="D29" s="4" t="inlineStr">
        <is>
          <t xml:space="preserve"> </t>
        </is>
      </c>
      <c r="E29" s="6" t="n">
        <v>9037</v>
      </c>
    </row>
    <row r="30">
      <c r="A30" s="4" t="inlineStr">
        <is>
          <t>Acquisition of a subsidiary, net of cash acquired</t>
        </is>
      </c>
      <c r="B30" s="4" t="inlineStr">
        <is>
          <t xml:space="preserve"> </t>
        </is>
      </c>
      <c r="C30" s="4" t="inlineStr">
        <is>
          <t xml:space="preserve"> </t>
        </is>
      </c>
      <c r="D30" s="4" t="inlineStr">
        <is>
          <t xml:space="preserve"> </t>
        </is>
      </c>
      <c r="E30" s="6" t="n">
        <v>-3137242</v>
      </c>
    </row>
    <row r="31">
      <c r="A31" s="4" t="inlineStr">
        <is>
          <t>Acquisition of property, plant and equipment</t>
        </is>
      </c>
      <c r="B31" s="6" t="n">
        <v>-601743</v>
      </c>
      <c r="C31" s="6" t="n">
        <v>-1034982</v>
      </c>
      <c r="D31" s="6" t="n">
        <v>-1938870</v>
      </c>
      <c r="E31" s="6" t="n">
        <v>-6618016</v>
      </c>
    </row>
    <row r="32">
      <c r="A32" s="4" t="inlineStr">
        <is>
          <t>Acquisition of intangible assets</t>
        </is>
      </c>
      <c r="B32" s="4" t="inlineStr">
        <is>
          <t xml:space="preserve"> </t>
        </is>
      </c>
      <c r="C32" s="6" t="n">
        <v>-434168</v>
      </c>
      <c r="D32" s="6" t="n">
        <v>-432714</v>
      </c>
      <c r="E32" s="6" t="n">
        <v>-389784</v>
      </c>
    </row>
    <row r="33">
      <c r="A33" s="4" t="inlineStr">
        <is>
          <t>Proceeds from sale of property, plant and equipment</t>
        </is>
      </c>
      <c r="B33" s="4" t="inlineStr">
        <is>
          <t xml:space="preserve"> </t>
        </is>
      </c>
      <c r="C33" s="4" t="inlineStr">
        <is>
          <t xml:space="preserve"> </t>
        </is>
      </c>
      <c r="D33" s="4" t="inlineStr">
        <is>
          <t xml:space="preserve"> </t>
        </is>
      </c>
      <c r="E33" s="6" t="n">
        <v>14503</v>
      </c>
    </row>
    <row r="34">
      <c r="A34" s="4" t="inlineStr">
        <is>
          <t>Sales of Acasti shares</t>
        </is>
      </c>
      <c r="B34" s="4" t="inlineStr">
        <is>
          <t xml:space="preserve"> </t>
        </is>
      </c>
      <c r="C34" s="6" t="n">
        <v>44509</v>
      </c>
      <c r="D34" s="6" t="n">
        <v>44360</v>
      </c>
      <c r="E34" s="4" t="inlineStr">
        <is>
          <t xml:space="preserve"> </t>
        </is>
      </c>
    </row>
    <row r="35">
      <c r="A35" s="4" t="inlineStr">
        <is>
          <t>Net cash provided by (used in) investing activities:</t>
        </is>
      </c>
      <c r="B35" s="6" t="n">
        <v>2690035</v>
      </c>
      <c r="C35" s="6" t="n">
        <v>-1424641</v>
      </c>
      <c r="D35" s="6" t="n">
        <v>-2327224</v>
      </c>
      <c r="E35" s="6" t="n">
        <v>-10121502</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Repayment of loans and borrowings</t>
        </is>
      </c>
      <c r="B37" s="4" t="inlineStr">
        <is>
          <t xml:space="preserve"> </t>
        </is>
      </c>
      <c r="C37" s="4" t="inlineStr">
        <is>
          <t xml:space="preserve"> </t>
        </is>
      </c>
      <c r="D37" s="4" t="inlineStr">
        <is>
          <t xml:space="preserve"> </t>
        </is>
      </c>
      <c r="E37" s="6" t="n">
        <v>-2457839</v>
      </c>
    </row>
    <row r="38">
      <c r="A38" s="4" t="inlineStr">
        <is>
          <t>Withholding taxes paid pursuant to the settlement of non-treasury RSUs</t>
        </is>
      </c>
      <c r="B38" s="6" t="n">
        <v>-574153</v>
      </c>
      <c r="C38" s="6" t="n">
        <v>-978699</v>
      </c>
      <c r="D38" s="6" t="n">
        <v>-1411515</v>
      </c>
      <c r="E38" s="6" t="n">
        <v>-717135</v>
      </c>
    </row>
    <row r="39">
      <c r="A39" s="4" t="inlineStr">
        <is>
          <t>Issuance of shares and warrants costs</t>
        </is>
      </c>
      <c r="B39" s="6" t="n">
        <v>-1330211</v>
      </c>
      <c r="C39" s="4" t="inlineStr">
        <is>
          <t xml:space="preserve"> </t>
        </is>
      </c>
      <c r="D39" s="6" t="n">
        <v>-636847</v>
      </c>
      <c r="E39" s="6" t="n">
        <v>-6174452</v>
      </c>
    </row>
    <row r="40">
      <c r="A40" s="4" t="inlineStr">
        <is>
          <t>Proceeds from exercise of options and pre-funded warrants</t>
        </is>
      </c>
      <c r="B40" s="6" t="n">
        <v>65</v>
      </c>
      <c r="C40" s="4" t="inlineStr">
        <is>
          <t xml:space="preserve"> </t>
        </is>
      </c>
      <c r="D40" s="6" t="n">
        <v>650</v>
      </c>
      <c r="E40" s="6" t="n">
        <v>7478960</v>
      </c>
    </row>
    <row r="41">
      <c r="A41" s="4" t="inlineStr">
        <is>
          <t>Net cash provided by (used in) financing activities:</t>
        </is>
      </c>
      <c r="B41" s="6" t="n">
        <v>12895705</v>
      </c>
      <c r="C41" s="6" t="n">
        <v>-978699</v>
      </c>
      <c r="D41" s="6" t="n">
        <v>5952288</v>
      </c>
      <c r="E41" s="6" t="n">
        <v>115000959</v>
      </c>
    </row>
    <row r="42">
      <c r="A42" s="4" t="inlineStr">
        <is>
          <t>Foreign exchange loss on cash and cash equivalents</t>
        </is>
      </c>
      <c r="B42" s="6" t="n">
        <v>-238166</v>
      </c>
      <c r="C42" s="6" t="n">
        <v>-454341</v>
      </c>
      <c r="D42" s="6" t="n">
        <v>-389485</v>
      </c>
      <c r="E42" s="6" t="n">
        <v>-185672</v>
      </c>
    </row>
    <row r="43">
      <c r="A43" s="4" t="inlineStr">
        <is>
          <t>Net increase (decrease) in cash and cash equivalents</t>
        </is>
      </c>
      <c r="B43" s="6" t="n">
        <v>-5322318</v>
      </c>
      <c r="C43" s="6" t="n">
        <v>-46678284</v>
      </c>
      <c r="D43" s="6" t="n">
        <v>-51110548</v>
      </c>
      <c r="E43" s="6" t="n">
        <v>48048327</v>
      </c>
    </row>
    <row r="44">
      <c r="A44" s="4" t="inlineStr">
        <is>
          <t>Cash and cash equivalents, beginning of period</t>
        </is>
      </c>
      <c r="B44" s="6" t="n">
        <v>8726341</v>
      </c>
      <c r="C44" s="6" t="n">
        <v>59836889</v>
      </c>
      <c r="D44" s="6" t="n">
        <v>59836889</v>
      </c>
      <c r="E44" s="6" t="n">
        <v>11788562</v>
      </c>
    </row>
    <row r="45">
      <c r="A45" s="4" t="inlineStr">
        <is>
          <t>Cash and cash equivalents as at December 31, 2022 and 2021</t>
        </is>
      </c>
      <c r="B45" s="6" t="n">
        <v>3404023</v>
      </c>
      <c r="C45" s="5" t="n">
        <v>13158605</v>
      </c>
      <c r="D45" s="6" t="n">
        <v>8726341</v>
      </c>
      <c r="E45" s="6" t="n">
        <v>59836889</v>
      </c>
    </row>
    <row r="46">
      <c r="A46" s="3" t="inlineStr">
        <is>
          <t>Cash and cash equivalents is comprised of:</t>
        </is>
      </c>
      <c r="B46" s="4" t="inlineStr">
        <is>
          <t xml:space="preserve"> </t>
        </is>
      </c>
      <c r="C46" s="4" t="inlineStr">
        <is>
          <t xml:space="preserve"> </t>
        </is>
      </c>
      <c r="D46" s="4" t="inlineStr">
        <is>
          <t xml:space="preserve"> </t>
        </is>
      </c>
      <c r="E46" s="4" t="inlineStr">
        <is>
          <t xml:space="preserve"> </t>
        </is>
      </c>
    </row>
    <row r="47">
      <c r="A47" s="4" t="inlineStr">
        <is>
          <t>Cash and cash equivalents</t>
        </is>
      </c>
      <c r="B47" s="6" t="n">
        <v>3404023</v>
      </c>
      <c r="C47" s="4" t="inlineStr">
        <is>
          <t xml:space="preserve"> </t>
        </is>
      </c>
      <c r="D47" s="6" t="n">
        <v>8726341</v>
      </c>
      <c r="E47" s="6" t="n">
        <v>59836889</v>
      </c>
    </row>
    <row r="48">
      <c r="A48" s="4" t="inlineStr">
        <is>
          <t>At-The-Market Offering</t>
        </is>
      </c>
      <c r="B48" s="4" t="inlineStr">
        <is>
          <t xml:space="preserve"> </t>
        </is>
      </c>
      <c r="C48" s="4" t="inlineStr">
        <is>
          <t xml:space="preserve"> </t>
        </is>
      </c>
      <c r="D48" s="4" t="inlineStr">
        <is>
          <t xml:space="preserve"> </t>
        </is>
      </c>
      <c r="E48" s="4" t="inlineStr">
        <is>
          <t xml:space="preserve"> </t>
        </is>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row>
    <row r="50">
      <c r="A50" s="4" t="inlineStr">
        <is>
          <t>Net proceeds from share issuance</t>
        </is>
      </c>
      <c r="B50" s="4" t="inlineStr">
        <is>
          <t xml:space="preserve"> </t>
        </is>
      </c>
      <c r="C50" s="4" t="inlineStr">
        <is>
          <t xml:space="preserve"> </t>
        </is>
      </c>
      <c r="D50" s="4" t="inlineStr">
        <is>
          <t xml:space="preserve"> </t>
        </is>
      </c>
      <c r="E50" s="6" t="n">
        <v>13736868</v>
      </c>
    </row>
    <row r="51">
      <c r="A51" s="4" t="inlineStr">
        <is>
          <t>Direct Offering</t>
        </is>
      </c>
      <c r="B51" s="4" t="inlineStr">
        <is>
          <t xml:space="preserve"> </t>
        </is>
      </c>
      <c r="C51" s="4" t="inlineStr">
        <is>
          <t xml:space="preserve"> </t>
        </is>
      </c>
      <c r="D51" s="4" t="inlineStr">
        <is>
          <t xml:space="preserve"> </t>
        </is>
      </c>
      <c r="E51" s="4" t="inlineStr">
        <is>
          <t xml:space="preserve"> </t>
        </is>
      </c>
    </row>
    <row r="52">
      <c r="A52" s="3" t="inlineStr">
        <is>
          <t>Cash flows from financing activities:</t>
        </is>
      </c>
      <c r="B52" s="4" t="inlineStr">
        <is>
          <t xml:space="preserve"> </t>
        </is>
      </c>
      <c r="C52" s="4" t="inlineStr">
        <is>
          <t xml:space="preserve"> </t>
        </is>
      </c>
      <c r="D52" s="4" t="inlineStr">
        <is>
          <t xml:space="preserve"> </t>
        </is>
      </c>
      <c r="E52" s="4" t="inlineStr">
        <is>
          <t xml:space="preserve"> </t>
        </is>
      </c>
    </row>
    <row r="53">
      <c r="A53" s="4" t="inlineStr">
        <is>
          <t>Proceeds from the issuance of shares and warrants</t>
        </is>
      </c>
      <c r="B53" s="6" t="n">
        <v>5000002</v>
      </c>
      <c r="C53" s="4" t="inlineStr">
        <is>
          <t xml:space="preserve"> </t>
        </is>
      </c>
      <c r="D53" s="5" t="n">
        <v>8000000</v>
      </c>
      <c r="E53" s="6" t="n">
        <v>12833713</v>
      </c>
    </row>
    <row r="54">
      <c r="A54" s="4" t="inlineStr">
        <is>
          <t>Private Placement</t>
        </is>
      </c>
      <c r="B54" s="4" t="inlineStr">
        <is>
          <t xml:space="preserve"> </t>
        </is>
      </c>
      <c r="C54" s="4" t="inlineStr">
        <is>
          <t xml:space="preserve"> </t>
        </is>
      </c>
      <c r="D54" s="4" t="inlineStr">
        <is>
          <t xml:space="preserve"> </t>
        </is>
      </c>
      <c r="E54" s="4" t="inlineStr">
        <is>
          <t xml:space="preserve"> </t>
        </is>
      </c>
    </row>
    <row r="55">
      <c r="A55" s="3" t="inlineStr">
        <is>
          <t>Cash flows from financing activities:</t>
        </is>
      </c>
      <c r="B55" s="4" t="inlineStr">
        <is>
          <t xml:space="preserve"> </t>
        </is>
      </c>
      <c r="C55" s="4" t="inlineStr">
        <is>
          <t xml:space="preserve"> </t>
        </is>
      </c>
      <c r="D55" s="4" t="inlineStr">
        <is>
          <t xml:space="preserve"> </t>
        </is>
      </c>
      <c r="E55" s="4" t="inlineStr">
        <is>
          <t xml:space="preserve"> </t>
        </is>
      </c>
    </row>
    <row r="56">
      <c r="A56" s="4" t="inlineStr">
        <is>
          <t>Proceeds from the issuance of shares and warrants</t>
        </is>
      </c>
      <c r="B56" s="4" t="inlineStr">
        <is>
          <t xml:space="preserve"> </t>
        </is>
      </c>
      <c r="C56" s="4" t="inlineStr">
        <is>
          <t xml:space="preserve"> </t>
        </is>
      </c>
      <c r="D56" s="4" t="inlineStr">
        <is>
          <t xml:space="preserve"> </t>
        </is>
      </c>
      <c r="E56" s="6" t="n">
        <v>35300844</v>
      </c>
    </row>
    <row r="57">
      <c r="A57" s="4" t="inlineStr">
        <is>
          <t>Registered Direct Offering Priced At-the-market and Concurrent Private Placement</t>
        </is>
      </c>
      <c r="B57" s="4" t="inlineStr">
        <is>
          <t xml:space="preserve"> </t>
        </is>
      </c>
      <c r="C57" s="4" t="inlineStr">
        <is>
          <t xml:space="preserve"> </t>
        </is>
      </c>
      <c r="D57" s="4" t="inlineStr">
        <is>
          <t xml:space="preserve"> </t>
        </is>
      </c>
      <c r="E57" s="4" t="inlineStr">
        <is>
          <t xml:space="preserve"> </t>
        </is>
      </c>
    </row>
    <row r="58">
      <c r="A58" s="3" t="inlineStr">
        <is>
          <t>Cash flows from financing activities:</t>
        </is>
      </c>
      <c r="B58" s="4" t="inlineStr">
        <is>
          <t xml:space="preserve"> </t>
        </is>
      </c>
      <c r="C58" s="4" t="inlineStr">
        <is>
          <t xml:space="preserve"> </t>
        </is>
      </c>
      <c r="D58" s="4" t="inlineStr">
        <is>
          <t xml:space="preserve"> </t>
        </is>
      </c>
      <c r="E58" s="4" t="inlineStr">
        <is>
          <t xml:space="preserve"> </t>
        </is>
      </c>
    </row>
    <row r="59">
      <c r="A59" s="4" t="inlineStr">
        <is>
          <t>Proceeds from the issuance of shares and warrants</t>
        </is>
      </c>
      <c r="B59" s="5" t="n">
        <v>6000002</v>
      </c>
      <c r="C59" s="4" t="inlineStr">
        <is>
          <t xml:space="preserve"> </t>
        </is>
      </c>
      <c r="D59" s="4" t="inlineStr">
        <is>
          <t xml:space="preserve"> </t>
        </is>
      </c>
      <c r="E59" s="5" t="n">
        <v>550000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4"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Leases - Additional Information (Details)</t>
        </is>
      </c>
      <c r="B1" s="2" t="inlineStr">
        <is>
          <t>1 Months Ended</t>
        </is>
      </c>
      <c r="D1" s="2" t="inlineStr">
        <is>
          <t>9 Months Ended</t>
        </is>
      </c>
      <c r="F1" s="2" t="inlineStr">
        <is>
          <t>12 Months Ended</t>
        </is>
      </c>
    </row>
    <row r="2">
      <c r="B2" s="2" t="inlineStr">
        <is>
          <t>Feb. 28, 2021 USD ($) item</t>
        </is>
      </c>
      <c r="C2" s="2" t="inlineStr">
        <is>
          <t>Jan. 31, 2021 USD ($)</t>
        </is>
      </c>
      <c r="D2" s="2" t="inlineStr">
        <is>
          <t>Dec. 31, 2022 USD ($)</t>
        </is>
      </c>
      <c r="E2" s="2" t="inlineStr">
        <is>
          <t>Dec. 31, 2021 USD ($)</t>
        </is>
      </c>
      <c r="F2" s="2" t="inlineStr">
        <is>
          <t>Mar. 31, 2022 USD ($)</t>
        </is>
      </c>
      <c r="G2" s="2" t="inlineStr">
        <is>
          <t>Mar.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s</t>
        </is>
      </c>
      <c r="B4" s="4" t="inlineStr">
        <is>
          <t xml:space="preserve"> </t>
        </is>
      </c>
      <c r="C4" s="4" t="inlineStr">
        <is>
          <t xml:space="preserve"> </t>
        </is>
      </c>
      <c r="D4" s="5" t="n">
        <v>385800</v>
      </c>
      <c r="E4" s="5" t="n">
        <v>563428</v>
      </c>
      <c r="F4" s="5" t="n">
        <v>710984</v>
      </c>
      <c r="G4" s="5" t="n">
        <v>320669</v>
      </c>
    </row>
    <row r="5">
      <c r="A5" s="4" t="inlineStr">
        <is>
          <t>Lease liability</t>
        </is>
      </c>
      <c r="B5" s="4" t="inlineStr">
        <is>
          <t xml:space="preserve"> </t>
        </is>
      </c>
      <c r="C5" s="4" t="inlineStr">
        <is>
          <t xml:space="preserve"> </t>
        </is>
      </c>
      <c r="D5" s="4" t="inlineStr">
        <is>
          <t xml:space="preserve"> </t>
        </is>
      </c>
      <c r="E5" s="4" t="inlineStr">
        <is>
          <t xml:space="preserve"> </t>
        </is>
      </c>
      <c r="F5" s="6" t="n">
        <v>2705119</v>
      </c>
      <c r="G5" s="6" t="n">
        <v>3116956</v>
      </c>
    </row>
    <row r="6">
      <c r="A6" s="4" t="inlineStr">
        <is>
          <t>New Building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liability</t>
        </is>
      </c>
      <c r="B8" s="5" t="n">
        <v>892472</v>
      </c>
      <c r="C8" s="5" t="n">
        <v>1350240</v>
      </c>
      <c r="D8" s="4" t="inlineStr">
        <is>
          <t xml:space="preserve"> </t>
        </is>
      </c>
      <c r="E8" s="4" t="inlineStr">
        <is>
          <t xml:space="preserve"> </t>
        </is>
      </c>
      <c r="F8" s="4" t="inlineStr">
        <is>
          <t xml:space="preserve"> </t>
        </is>
      </c>
      <c r="G8" s="4" t="inlineStr">
        <is>
          <t xml:space="preserve"> </t>
        </is>
      </c>
    </row>
    <row r="9">
      <c r="A9" s="4" t="inlineStr">
        <is>
          <t>Annual payments start amount</t>
        </is>
      </c>
      <c r="B9" s="6" t="n">
        <v>192772</v>
      </c>
      <c r="C9" s="6" t="n">
        <v>168267</v>
      </c>
      <c r="D9" s="4" t="inlineStr">
        <is>
          <t xml:space="preserve"> </t>
        </is>
      </c>
      <c r="E9" s="4" t="inlineStr">
        <is>
          <t xml:space="preserve"> </t>
        </is>
      </c>
      <c r="F9" s="4" t="inlineStr">
        <is>
          <t xml:space="preserve"> </t>
        </is>
      </c>
      <c r="G9" s="4" t="inlineStr">
        <is>
          <t xml:space="preserve"> </t>
        </is>
      </c>
    </row>
    <row r="10">
      <c r="A10" s="4" t="inlineStr">
        <is>
          <t>Annual payments end amount</t>
        </is>
      </c>
      <c r="B10" s="5" t="n">
        <v>225153</v>
      </c>
      <c r="C10" s="5" t="n">
        <v>219540</v>
      </c>
      <c r="D10" s="4" t="inlineStr">
        <is>
          <t xml:space="preserve"> </t>
        </is>
      </c>
      <c r="E10" s="4" t="inlineStr">
        <is>
          <t xml:space="preserve"> </t>
        </is>
      </c>
      <c r="F10" s="4" t="inlineStr">
        <is>
          <t xml:space="preserve"> </t>
        </is>
      </c>
      <c r="G10" s="4" t="inlineStr">
        <is>
          <t xml:space="preserve"> </t>
        </is>
      </c>
    </row>
    <row r="11">
      <c r="A11" s="4" t="inlineStr">
        <is>
          <t>Lease, term of contract</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row>
    <row r="12">
      <c r="A12" s="4" t="inlineStr">
        <is>
          <t>Initial term of contract</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row>
    <row r="13">
      <c r="A13" s="4" t="inlineStr">
        <is>
          <t>Renewal option</t>
        </is>
      </c>
      <c r="B13" s="4" t="inlineStr">
        <is>
          <t>5 years</t>
        </is>
      </c>
      <c r="C13" s="4" t="inlineStr">
        <is>
          <t>5 years</t>
        </is>
      </c>
      <c r="D13" s="4" t="inlineStr">
        <is>
          <t xml:space="preserve"> </t>
        </is>
      </c>
      <c r="E13" s="4" t="inlineStr">
        <is>
          <t xml:space="preserve"> </t>
        </is>
      </c>
      <c r="F13" s="4" t="inlineStr">
        <is>
          <t xml:space="preserve"> </t>
        </is>
      </c>
      <c r="G13" s="4" t="inlineStr">
        <is>
          <t xml:space="preserve"> </t>
        </is>
      </c>
    </row>
    <row r="14">
      <c r="A14" s="4" t="inlineStr">
        <is>
          <t>Number of renewable option | item</t>
        </is>
      </c>
      <c r="B14" s="6"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lling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costs</t>
        </is>
      </c>
      <c r="B17" s="4" t="inlineStr">
        <is>
          <t xml:space="preserve"> </t>
        </is>
      </c>
      <c r="C17" s="4" t="inlineStr">
        <is>
          <t xml:space="preserve"> </t>
        </is>
      </c>
      <c r="D17" s="4" t="inlineStr">
        <is>
          <t xml:space="preserve"> </t>
        </is>
      </c>
      <c r="E17" s="4" t="inlineStr">
        <is>
          <t xml:space="preserve"> </t>
        </is>
      </c>
      <c r="F17" s="5" t="n">
        <v>710984</v>
      </c>
      <c r="G17" s="5" t="n">
        <v>320669</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Lease Liabilities Amounts Recognized in Consolidated Balance Sheets (Details) - USD ($)</t>
        </is>
      </c>
      <c r="B1" s="2" t="inlineStr">
        <is>
          <t>Dec. 31, 2022</t>
        </is>
      </c>
      <c r="C1" s="2" t="inlineStr">
        <is>
          <t>Mar. 31, 2022</t>
        </is>
      </c>
      <c r="D1" s="2" t="inlineStr">
        <is>
          <t>Mar. 31, 2021</t>
        </is>
      </c>
    </row>
    <row r="2">
      <c r="A2" s="3" t="inlineStr">
        <is>
          <t>Leases [Abstract]</t>
        </is>
      </c>
      <c r="B2" s="4" t="inlineStr">
        <is>
          <t xml:space="preserve"> </t>
        </is>
      </c>
      <c r="C2" s="4" t="inlineStr">
        <is>
          <t xml:space="preserve"> </t>
        </is>
      </c>
      <c r="D2" s="4" t="inlineStr">
        <is>
          <t xml:space="preserve"> </t>
        </is>
      </c>
    </row>
    <row r="3">
      <c r="A3" s="4" t="inlineStr">
        <is>
          <t>Current</t>
        </is>
      </c>
      <c r="B3" s="5" t="n">
        <v>489849</v>
      </c>
      <c r="C3" s="5" t="n">
        <v>641698</v>
      </c>
      <c r="D3" s="5" t="n">
        <v>230016</v>
      </c>
    </row>
    <row r="4">
      <c r="A4" s="4" t="inlineStr">
        <is>
          <t>Operating Lease, Liability, Current, Statement of Financial Position [Extensible Enumeration]</t>
        </is>
      </c>
      <c r="B4" s="4" t="inlineStr">
        <is>
          <t xml:space="preserve"> </t>
        </is>
      </c>
      <c r="C4" s="4" t="inlineStr">
        <is>
          <t>Current</t>
        </is>
      </c>
      <c r="D4" s="4" t="inlineStr">
        <is>
          <t>Current</t>
        </is>
      </c>
    </row>
    <row r="5">
      <c r="A5" s="4" t="inlineStr">
        <is>
          <t>Non-current</t>
        </is>
      </c>
      <c r="B5" s="5" t="n">
        <v>2229583</v>
      </c>
      <c r="C5" s="5" t="n">
        <v>2063421</v>
      </c>
      <c r="D5" s="5" t="n">
        <v>2886940</v>
      </c>
    </row>
    <row r="6">
      <c r="A6" s="4" t="inlineStr">
        <is>
          <t>Operating Lease, Liability, Noncurrent, Statement of Financial Position [Extensible Enumeration]</t>
        </is>
      </c>
      <c r="B6" s="4" t="inlineStr">
        <is>
          <t xml:space="preserve"> </t>
        </is>
      </c>
      <c r="C6" s="4" t="inlineStr">
        <is>
          <t>Non-current</t>
        </is>
      </c>
      <c r="D6" s="4" t="inlineStr">
        <is>
          <t>Non-current</t>
        </is>
      </c>
    </row>
    <row r="7">
      <c r="A7" s="4" t="inlineStr">
        <is>
          <t>Total</t>
        </is>
      </c>
      <c r="B7" s="4" t="inlineStr">
        <is>
          <t xml:space="preserve"> </t>
        </is>
      </c>
      <c r="C7" s="5" t="n">
        <v>2705119</v>
      </c>
      <c r="D7" s="5" t="n">
        <v>3116956</v>
      </c>
    </row>
    <row r="8">
      <c r="A8" s="4" t="inlineStr">
        <is>
          <t>Operating Lease, Liability, Statement of Financial Position [Extensible Enumeration]</t>
        </is>
      </c>
      <c r="B8" s="4" t="inlineStr">
        <is>
          <t xml:space="preserve"> </t>
        </is>
      </c>
      <c r="C8" s="4" t="inlineStr">
        <is>
          <t>Total</t>
        </is>
      </c>
      <c r="D8" s="4" t="inlineStr">
        <is>
          <t>Total</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Movements in Cash and Non-cash Flows from Operating Leases (Details) - USD ($)</t>
        </is>
      </c>
      <c r="B1" s="2" t="inlineStr">
        <is>
          <t>12 Months Ended</t>
        </is>
      </c>
    </row>
    <row r="2">
      <c r="B2" s="2" t="inlineStr">
        <is>
          <t>Mar. 31, 2022</t>
        </is>
      </c>
      <c r="C2" s="2" t="inlineStr">
        <is>
          <t>Mar. 31, 2021</t>
        </is>
      </c>
    </row>
    <row r="3">
      <c r="A3" s="3" t="inlineStr">
        <is>
          <t>Leases [Abstract]</t>
        </is>
      </c>
      <c r="B3" s="4" t="inlineStr">
        <is>
          <t xml:space="preserve"> </t>
        </is>
      </c>
      <c r="C3" s="4" t="inlineStr">
        <is>
          <t xml:space="preserve"> </t>
        </is>
      </c>
    </row>
    <row r="4">
      <c r="A4" s="4" t="inlineStr">
        <is>
          <t>Operating cash flow payments for operating lease liabilities</t>
        </is>
      </c>
      <c r="B4" s="5" t="n">
        <v>-25201</v>
      </c>
      <c r="C4" s="5" t="n">
        <v>-36445</v>
      </c>
    </row>
    <row r="5">
      <c r="A5" s="4" t="inlineStr">
        <is>
          <t>Operating cash inflow payments for sublease classified as operating lease</t>
        </is>
      </c>
      <c r="B5" s="6" t="n">
        <v>61166</v>
      </c>
      <c r="C5" s="6" t="n">
        <v>21320</v>
      </c>
    </row>
    <row r="6">
      <c r="A6" s="4" t="inlineStr">
        <is>
          <t>Operating leases from business combination</t>
        </is>
      </c>
      <c r="B6" s="4" t="inlineStr">
        <is>
          <t xml:space="preserve"> </t>
        </is>
      </c>
      <c r="C6" s="6" t="n">
        <v>892472</v>
      </c>
    </row>
    <row r="7">
      <c r="A7" s="4" t="inlineStr">
        <is>
          <t>Operating lease right-of-use assets obtained in exchange for operating lease liabilities</t>
        </is>
      </c>
      <c r="B7" s="5" t="n">
        <v>275840</v>
      </c>
      <c r="C7" s="5" t="n">
        <v>128274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Weighted-average Remaining Lease Term, and Weighted-average Discount Rate (Details)</t>
        </is>
      </c>
      <c r="B1" s="2" t="inlineStr">
        <is>
          <t>Mar. 31, 2022</t>
        </is>
      </c>
      <c r="C1" s="2" t="inlineStr">
        <is>
          <t>Mar. 31, 2021</t>
        </is>
      </c>
    </row>
    <row r="2">
      <c r="A2" s="3" t="inlineStr">
        <is>
          <t>Leases [Abstract]</t>
        </is>
      </c>
      <c r="B2" s="4" t="inlineStr">
        <is>
          <t xml:space="preserve"> </t>
        </is>
      </c>
      <c r="C2" s="4" t="inlineStr">
        <is>
          <t xml:space="preserve"> </t>
        </is>
      </c>
    </row>
    <row r="3">
      <c r="A3" s="4" t="inlineStr">
        <is>
          <t>Weighted-average remaining operating lease term (in years)</t>
        </is>
      </c>
      <c r="B3" s="4" t="inlineStr">
        <is>
          <t>6 years 4 months 2 days</t>
        </is>
      </c>
      <c r="C3" s="4" t="inlineStr">
        <is>
          <t>5 years 4 months 17 days</t>
        </is>
      </c>
    </row>
    <row r="4">
      <c r="A4" s="4" t="inlineStr">
        <is>
          <t>Weighted-average operating lease discount rate</t>
        </is>
      </c>
      <c r="B4" s="10" t="n">
        <v>0.0569</v>
      </c>
      <c r="C4" s="10" t="n">
        <v>0.06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Analysis, Contractual Undiscounted Cash Flows (Details) - USD ($)</t>
        </is>
      </c>
      <c r="B1" s="2" t="inlineStr">
        <is>
          <t>Mar. 31, 2022</t>
        </is>
      </c>
      <c r="C1" s="2" t="inlineStr">
        <is>
          <t>Mar. 31, 2021</t>
        </is>
      </c>
    </row>
    <row r="2">
      <c r="A2" s="3" t="inlineStr">
        <is>
          <t>Leases [Abstract]</t>
        </is>
      </c>
      <c r="B2" s="4" t="inlineStr">
        <is>
          <t xml:space="preserve"> </t>
        </is>
      </c>
      <c r="C2" s="4" t="inlineStr">
        <is>
          <t xml:space="preserve"> </t>
        </is>
      </c>
    </row>
    <row r="3">
      <c r="A3" s="4" t="inlineStr">
        <is>
          <t>2023</t>
        </is>
      </c>
      <c r="B3" s="5" t="n">
        <v>753444</v>
      </c>
      <c r="C3" s="4" t="inlineStr">
        <is>
          <t xml:space="preserve"> </t>
        </is>
      </c>
    </row>
    <row r="4">
      <c r="A4" s="4" t="inlineStr">
        <is>
          <t>2024</t>
        </is>
      </c>
      <c r="B4" s="6" t="n">
        <v>575223</v>
      </c>
      <c r="C4" s="4" t="inlineStr">
        <is>
          <t xml:space="preserve"> </t>
        </is>
      </c>
    </row>
    <row r="5">
      <c r="A5" s="4" t="inlineStr">
        <is>
          <t>2025</t>
        </is>
      </c>
      <c r="B5" s="6" t="n">
        <v>457263</v>
      </c>
      <c r="C5" s="4" t="inlineStr">
        <is>
          <t xml:space="preserve"> </t>
        </is>
      </c>
    </row>
    <row r="6">
      <c r="A6" s="4" t="inlineStr">
        <is>
          <t>2026</t>
        </is>
      </c>
      <c r="B6" s="6" t="n">
        <v>340263</v>
      </c>
      <c r="C6" s="4" t="inlineStr">
        <is>
          <t xml:space="preserve"> </t>
        </is>
      </c>
    </row>
    <row r="7">
      <c r="A7" s="4" t="inlineStr">
        <is>
          <t>2027</t>
        </is>
      </c>
      <c r="B7" s="6" t="n">
        <v>194593</v>
      </c>
      <c r="C7" s="4" t="inlineStr">
        <is>
          <t xml:space="preserve"> </t>
        </is>
      </c>
    </row>
    <row r="8">
      <c r="A8" s="4" t="inlineStr">
        <is>
          <t>2028 and thereafter</t>
        </is>
      </c>
      <c r="B8" s="6" t="n">
        <v>878569</v>
      </c>
      <c r="C8" s="4" t="inlineStr">
        <is>
          <t xml:space="preserve"> </t>
        </is>
      </c>
    </row>
    <row r="9">
      <c r="A9" s="4" t="inlineStr">
        <is>
          <t>Total lease liabilities payments</t>
        </is>
      </c>
      <c r="B9" s="6" t="n">
        <v>3199355</v>
      </c>
      <c r="C9" s="4" t="inlineStr">
        <is>
          <t xml:space="preserve"> </t>
        </is>
      </c>
    </row>
    <row r="10">
      <c r="A10" s="4" t="inlineStr">
        <is>
          <t>Less: Imputed interest</t>
        </is>
      </c>
      <c r="B10" s="6" t="n">
        <v>-494236</v>
      </c>
      <c r="C10" s="4" t="inlineStr">
        <is>
          <t xml:space="preserve"> </t>
        </is>
      </c>
    </row>
    <row r="11">
      <c r="A11" s="4" t="inlineStr">
        <is>
          <t>Total operating lease liabilities</t>
        </is>
      </c>
      <c r="B11" s="5" t="n">
        <v>2705119</v>
      </c>
      <c r="C11" s="5" t="n">
        <v>31169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4" customWidth="1" min="5" max="5"/>
  </cols>
  <sheetData>
    <row r="1">
      <c r="A1" s="1" t="inlineStr">
        <is>
          <t>Intangible Assets and Goodwill - Schedule of Reconciliation of Changes in Intangible Assets and Goodwill (Details) - USD ($)</t>
        </is>
      </c>
      <c r="B1" s="2" t="inlineStr">
        <is>
          <t>9 Months Ended</t>
        </is>
      </c>
      <c r="C1" s="2" t="inlineStr">
        <is>
          <t>12 Months Ended</t>
        </is>
      </c>
    </row>
    <row r="2">
      <c r="B2" s="2" t="inlineStr">
        <is>
          <t>Dec. 31, 2022</t>
        </is>
      </c>
      <c r="C2" s="2" t="inlineStr">
        <is>
          <t>Mar. 31, 2022</t>
        </is>
      </c>
      <c r="D2" s="2" t="inlineStr">
        <is>
          <t>Mar. 31, 2021</t>
        </is>
      </c>
      <c r="E2" s="2" t="inlineStr">
        <is>
          <t>Mar. 31, 2020</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row>
    <row r="4">
      <c r="A4" s="4" t="inlineStr">
        <is>
          <t>Intangible assets, Cost</t>
        </is>
      </c>
      <c r="B4" s="4" t="inlineStr">
        <is>
          <t xml:space="preserve"> </t>
        </is>
      </c>
      <c r="C4" s="5" t="n">
        <v>49696150</v>
      </c>
      <c r="D4" s="5" t="n">
        <v>49000820</v>
      </c>
      <c r="E4" s="4" t="inlineStr">
        <is>
          <t xml:space="preserve"> </t>
        </is>
      </c>
    </row>
    <row r="5">
      <c r="A5" s="4" t="inlineStr">
        <is>
          <t>Intangible assets, Accumulated amortization</t>
        </is>
      </c>
      <c r="B5" s="4" t="inlineStr">
        <is>
          <t xml:space="preserve"> </t>
        </is>
      </c>
      <c r="C5" s="6" t="n">
        <v>-26514115</v>
      </c>
      <c r="D5" s="6" t="n">
        <v>-23043990</v>
      </c>
      <c r="E5" s="4" t="inlineStr">
        <is>
          <t xml:space="preserve"> </t>
        </is>
      </c>
    </row>
    <row r="6">
      <c r="A6" s="4" t="inlineStr">
        <is>
          <t>Intangible assets, Accumulated impairment losses</t>
        </is>
      </c>
      <c r="B6" s="5" t="n">
        <v>-2593529</v>
      </c>
      <c r="C6" s="6" t="n">
        <v>-1527000</v>
      </c>
      <c r="D6" s="4" t="inlineStr">
        <is>
          <t xml:space="preserve"> </t>
        </is>
      </c>
      <c r="E6" s="4" t="inlineStr">
        <is>
          <t xml:space="preserve"> </t>
        </is>
      </c>
    </row>
    <row r="7">
      <c r="A7" s="4" t="inlineStr">
        <is>
          <t>Intangible assets, Net</t>
        </is>
      </c>
      <c r="B7" s="4" t="inlineStr">
        <is>
          <t xml:space="preserve"> </t>
        </is>
      </c>
      <c r="C7" s="5" t="n">
        <v>21655035</v>
      </c>
      <c r="D7" s="5" t="n">
        <v>25956830</v>
      </c>
      <c r="E7" s="4" t="inlineStr">
        <is>
          <t xml:space="preserve"> </t>
        </is>
      </c>
    </row>
    <row r="8">
      <c r="A8" s="4" t="inlineStr">
        <is>
          <t>Weighted remaining average useful life (in years)</t>
        </is>
      </c>
      <c r="B8" s="4" t="inlineStr">
        <is>
          <t xml:space="preserve"> </t>
        </is>
      </c>
      <c r="C8" s="4" t="inlineStr">
        <is>
          <t>7 years 8 months 23 days</t>
        </is>
      </c>
      <c r="D8" s="4" t="inlineStr">
        <is>
          <t>8 years 6 months 25 days</t>
        </is>
      </c>
      <c r="E8" s="4" t="inlineStr">
        <is>
          <t xml:space="preserve"> </t>
        </is>
      </c>
    </row>
    <row r="9">
      <c r="A9" s="4" t="inlineStr">
        <is>
          <t>Goodwill, Cost</t>
        </is>
      </c>
      <c r="B9" s="4" t="inlineStr">
        <is>
          <t xml:space="preserve"> </t>
        </is>
      </c>
      <c r="C9" s="5" t="n">
        <v>127442658</v>
      </c>
      <c r="D9" s="5" t="n">
        <v>126864388</v>
      </c>
      <c r="E9" s="4" t="inlineStr">
        <is>
          <t xml:space="preserve"> </t>
        </is>
      </c>
    </row>
    <row r="10">
      <c r="A10" s="4" t="inlineStr">
        <is>
          <t>Goodwill, Accumulated impairment losses</t>
        </is>
      </c>
      <c r="B10" s="4" t="inlineStr">
        <is>
          <t xml:space="preserve"> </t>
        </is>
      </c>
      <c r="C10" s="6" t="n">
        <v>-105274370</v>
      </c>
      <c r="D10" s="6" t="n">
        <v>-101411016</v>
      </c>
      <c r="E10" s="4" t="inlineStr">
        <is>
          <t xml:space="preserve"> </t>
        </is>
      </c>
    </row>
    <row r="11">
      <c r="A11" s="4" t="inlineStr">
        <is>
          <t>Goodwill</t>
        </is>
      </c>
      <c r="B11" s="5" t="n">
        <v>14396380</v>
      </c>
      <c r="C11" s="6" t="n">
        <v>22168288</v>
      </c>
      <c r="D11" s="6" t="n">
        <v>25453372</v>
      </c>
      <c r="E11" s="5" t="n">
        <v>30104661</v>
      </c>
    </row>
    <row r="12">
      <c r="A12" s="4" t="inlineStr">
        <is>
          <t>Customer relationships</t>
        </is>
      </c>
      <c r="B12" s="4" t="inlineStr">
        <is>
          <t xml:space="preserve"> </t>
        </is>
      </c>
      <c r="C12" s="4" t="inlineStr">
        <is>
          <t xml:space="preserve"> </t>
        </is>
      </c>
      <c r="D12" s="4" t="inlineStr">
        <is>
          <t xml:space="preserve"> </t>
        </is>
      </c>
      <c r="E12" s="4" t="inlineStr">
        <is>
          <t xml:space="preserve"> </t>
        </is>
      </c>
    </row>
    <row r="13">
      <c r="A13" s="3" t="inlineStr">
        <is>
          <t>Goodwill And Intangible Assets Disclosure [Line Items]</t>
        </is>
      </c>
      <c r="B13" s="4" t="inlineStr">
        <is>
          <t xml:space="preserve"> </t>
        </is>
      </c>
      <c r="C13" s="4" t="inlineStr">
        <is>
          <t xml:space="preserve"> </t>
        </is>
      </c>
      <c r="D13" s="4" t="inlineStr">
        <is>
          <t xml:space="preserve"> </t>
        </is>
      </c>
      <c r="E13" s="4" t="inlineStr">
        <is>
          <t xml:space="preserve"> </t>
        </is>
      </c>
    </row>
    <row r="14">
      <c r="A14" s="4" t="inlineStr">
        <is>
          <t>Intangible assets, Cost</t>
        </is>
      </c>
      <c r="B14" s="4" t="inlineStr">
        <is>
          <t xml:space="preserve"> </t>
        </is>
      </c>
      <c r="C14" s="6" t="n">
        <v>11127771</v>
      </c>
      <c r="D14" s="6" t="n">
        <v>11077278</v>
      </c>
      <c r="E14" s="4" t="inlineStr">
        <is>
          <t xml:space="preserve"> </t>
        </is>
      </c>
    </row>
    <row r="15">
      <c r="A15" s="4" t="inlineStr">
        <is>
          <t>Intangible assets, Accumulated amortization</t>
        </is>
      </c>
      <c r="B15" s="4" t="inlineStr">
        <is>
          <t xml:space="preserve"> </t>
        </is>
      </c>
      <c r="C15" s="6" t="n">
        <v>-9896889</v>
      </c>
      <c r="D15" s="6" t="n">
        <v>-9525598</v>
      </c>
      <c r="E15" s="4" t="inlineStr">
        <is>
          <t xml:space="preserve"> </t>
        </is>
      </c>
    </row>
    <row r="16">
      <c r="A16" s="4" t="inlineStr">
        <is>
          <t>Intangible assets, Net</t>
        </is>
      </c>
      <c r="B16" s="4" t="inlineStr">
        <is>
          <t xml:space="preserve"> </t>
        </is>
      </c>
      <c r="C16" s="5" t="n">
        <v>1230882</v>
      </c>
      <c r="D16" s="5" t="n">
        <v>1551680</v>
      </c>
      <c r="E16" s="4" t="inlineStr">
        <is>
          <t xml:space="preserve"> </t>
        </is>
      </c>
    </row>
    <row r="17">
      <c r="A17" s="4" t="inlineStr">
        <is>
          <t>Weighted remaining average useful life (in years)</t>
        </is>
      </c>
      <c r="B17" s="4" t="inlineStr">
        <is>
          <t xml:space="preserve"> </t>
        </is>
      </c>
      <c r="C17" s="4" t="inlineStr">
        <is>
          <t>4 years 9 months</t>
        </is>
      </c>
      <c r="D17" s="4" t="inlineStr">
        <is>
          <t>5 years 9 months</t>
        </is>
      </c>
      <c r="E17" s="4" t="inlineStr">
        <is>
          <t xml:space="preserve"> </t>
        </is>
      </c>
    </row>
    <row r="18">
      <c r="A18" s="4" t="inlineStr">
        <is>
          <t>Farmer relationships</t>
        </is>
      </c>
      <c r="B18" s="4" t="inlineStr">
        <is>
          <t xml:space="preserve"> </t>
        </is>
      </c>
      <c r="C18" s="4" t="inlineStr">
        <is>
          <t xml:space="preserve"> </t>
        </is>
      </c>
      <c r="D18" s="4" t="inlineStr">
        <is>
          <t xml:space="preserve"> </t>
        </is>
      </c>
      <c r="E18" s="4" t="inlineStr">
        <is>
          <t xml:space="preserve"> </t>
        </is>
      </c>
    </row>
    <row r="19">
      <c r="A19" s="3" t="inlineStr">
        <is>
          <t>Goodwill And Intangible Assets Disclosure [Line Items]</t>
        </is>
      </c>
      <c r="B19" s="4" t="inlineStr">
        <is>
          <t xml:space="preserve"> </t>
        </is>
      </c>
      <c r="C19" s="4" t="inlineStr">
        <is>
          <t xml:space="preserve"> </t>
        </is>
      </c>
      <c r="D19" s="4" t="inlineStr">
        <is>
          <t xml:space="preserve"> </t>
        </is>
      </c>
      <c r="E19" s="4" t="inlineStr">
        <is>
          <t xml:space="preserve"> </t>
        </is>
      </c>
    </row>
    <row r="20">
      <c r="A20" s="4" t="inlineStr">
        <is>
          <t>Intangible assets, Cost</t>
        </is>
      </c>
      <c r="B20" s="4" t="inlineStr">
        <is>
          <t xml:space="preserve"> </t>
        </is>
      </c>
      <c r="C20" s="5" t="n">
        <v>10446700</v>
      </c>
      <c r="D20" s="5" t="n">
        <v>10399298</v>
      </c>
      <c r="E20" s="4" t="inlineStr">
        <is>
          <t xml:space="preserve"> </t>
        </is>
      </c>
    </row>
    <row r="21">
      <c r="A21" s="4" t="inlineStr">
        <is>
          <t>Intangible assets, Accumulated amortization</t>
        </is>
      </c>
      <c r="B21" s="4" t="inlineStr">
        <is>
          <t xml:space="preserve"> </t>
        </is>
      </c>
      <c r="C21" s="6" t="n">
        <v>-10446700</v>
      </c>
      <c r="D21" s="6" t="n">
        <v>-10399298</v>
      </c>
      <c r="E21" s="4" t="inlineStr">
        <is>
          <t xml:space="preserve"> </t>
        </is>
      </c>
    </row>
    <row r="22">
      <c r="A22" s="4" t="inlineStr">
        <is>
          <t>Patents</t>
        </is>
      </c>
      <c r="B22" s="4" t="inlineStr">
        <is>
          <t xml:space="preserve"> </t>
        </is>
      </c>
      <c r="C22" s="4" t="inlineStr">
        <is>
          <t xml:space="preserve"> </t>
        </is>
      </c>
      <c r="D22" s="4" t="inlineStr">
        <is>
          <t xml:space="preserve"> </t>
        </is>
      </c>
      <c r="E22" s="4" t="inlineStr">
        <is>
          <t xml:space="preserve"> </t>
        </is>
      </c>
    </row>
    <row r="23">
      <c r="A23" s="3" t="inlineStr">
        <is>
          <t>Goodwill And Intangible Assets Disclosure [Line Items]</t>
        </is>
      </c>
      <c r="B23" s="4" t="inlineStr">
        <is>
          <t xml:space="preserve"> </t>
        </is>
      </c>
      <c r="C23" s="4" t="inlineStr">
        <is>
          <t xml:space="preserve"> </t>
        </is>
      </c>
      <c r="D23" s="4" t="inlineStr">
        <is>
          <t xml:space="preserve"> </t>
        </is>
      </c>
      <c r="E23" s="4" t="inlineStr">
        <is>
          <t xml:space="preserve"> </t>
        </is>
      </c>
    </row>
    <row r="24">
      <c r="A24" s="4" t="inlineStr">
        <is>
          <t>Intangible assets, Cost</t>
        </is>
      </c>
      <c r="B24" s="4" t="inlineStr">
        <is>
          <t xml:space="preserve"> </t>
        </is>
      </c>
      <c r="C24" s="6" t="n">
        <v>288541</v>
      </c>
      <c r="D24" s="6" t="n">
        <v>287231</v>
      </c>
      <c r="E24" s="4" t="inlineStr">
        <is>
          <t xml:space="preserve"> </t>
        </is>
      </c>
    </row>
    <row r="25">
      <c r="A25" s="4" t="inlineStr">
        <is>
          <t>Intangible assets, Accumulated amortization</t>
        </is>
      </c>
      <c r="B25" s="4" t="inlineStr">
        <is>
          <t xml:space="preserve"> </t>
        </is>
      </c>
      <c r="C25" s="6" t="n">
        <v>-288541</v>
      </c>
      <c r="D25" s="6" t="n">
        <v>-287231</v>
      </c>
      <c r="E25" s="4" t="inlineStr">
        <is>
          <t xml:space="preserve"> </t>
        </is>
      </c>
    </row>
    <row r="26">
      <c r="A26" s="4" t="inlineStr">
        <is>
          <t>License agreements</t>
        </is>
      </c>
      <c r="B26" s="4" t="inlineStr">
        <is>
          <t xml:space="preserve"> </t>
        </is>
      </c>
      <c r="C26" s="4" t="inlineStr">
        <is>
          <t xml:space="preserve"> </t>
        </is>
      </c>
      <c r="D26" s="4" t="inlineStr">
        <is>
          <t xml:space="preserve"> </t>
        </is>
      </c>
      <c r="E26" s="4" t="inlineStr">
        <is>
          <t xml:space="preserve"> </t>
        </is>
      </c>
    </row>
    <row r="27">
      <c r="A27" s="3" t="inlineStr">
        <is>
          <t>Goodwill And Intangible Assets Disclosure [Line Items]</t>
        </is>
      </c>
      <c r="B27" s="4" t="inlineStr">
        <is>
          <t xml:space="preserve"> </t>
        </is>
      </c>
      <c r="C27" s="4" t="inlineStr">
        <is>
          <t xml:space="preserve"> </t>
        </is>
      </c>
      <c r="D27" s="4" t="inlineStr">
        <is>
          <t xml:space="preserve"> </t>
        </is>
      </c>
      <c r="E27" s="4" t="inlineStr">
        <is>
          <t xml:space="preserve"> </t>
        </is>
      </c>
    </row>
    <row r="28">
      <c r="A28" s="4" t="inlineStr">
        <is>
          <t>Intangible assets, Cost</t>
        </is>
      </c>
      <c r="B28" s="4" t="inlineStr">
        <is>
          <t xml:space="preserve"> </t>
        </is>
      </c>
      <c r="C28" s="6" t="n">
        <v>4088843</v>
      </c>
      <c r="D28" s="6" t="n">
        <v>4070290</v>
      </c>
      <c r="E28" s="4" t="inlineStr">
        <is>
          <t xml:space="preserve"> </t>
        </is>
      </c>
    </row>
    <row r="29">
      <c r="A29" s="4" t="inlineStr">
        <is>
          <t>Intangible assets, Accumulated amortization</t>
        </is>
      </c>
      <c r="B29" s="4" t="inlineStr">
        <is>
          <t xml:space="preserve"> </t>
        </is>
      </c>
      <c r="C29" s="6" t="n">
        <v>-3050053</v>
      </c>
      <c r="D29" s="6" t="n">
        <v>-2309950</v>
      </c>
      <c r="E29" s="4" t="inlineStr">
        <is>
          <t xml:space="preserve"> </t>
        </is>
      </c>
    </row>
    <row r="30">
      <c r="A30" s="4" t="inlineStr">
        <is>
          <t>Intangible assets, Net</t>
        </is>
      </c>
      <c r="B30" s="4" t="inlineStr">
        <is>
          <t xml:space="preserve"> </t>
        </is>
      </c>
      <c r="C30" s="5" t="n">
        <v>1038790</v>
      </c>
      <c r="D30" s="5" t="n">
        <v>1760340</v>
      </c>
      <c r="E30" s="4" t="inlineStr">
        <is>
          <t xml:space="preserve"> </t>
        </is>
      </c>
    </row>
    <row r="31">
      <c r="A31" s="4" t="inlineStr">
        <is>
          <t>Weighted remaining average useful life (in years)</t>
        </is>
      </c>
      <c r="B31" s="4" t="inlineStr">
        <is>
          <t xml:space="preserve"> </t>
        </is>
      </c>
      <c r="C31" s="4" t="inlineStr">
        <is>
          <t>3 years 9 months 14 days</t>
        </is>
      </c>
      <c r="D31" s="4" t="inlineStr">
        <is>
          <t>4 years 9 months 14 days</t>
        </is>
      </c>
      <c r="E31" s="4" t="inlineStr">
        <is>
          <t xml:space="preserve"> </t>
        </is>
      </c>
    </row>
    <row r="32">
      <c r="A32" s="4" t="inlineStr">
        <is>
          <t>Website and Trademarks</t>
        </is>
      </c>
      <c r="B32" s="4" t="inlineStr">
        <is>
          <t xml:space="preserve"> </t>
        </is>
      </c>
      <c r="C32" s="4" t="inlineStr">
        <is>
          <t xml:space="preserve"> </t>
        </is>
      </c>
      <c r="D32" s="4" t="inlineStr">
        <is>
          <t xml:space="preserve"> </t>
        </is>
      </c>
      <c r="E32" s="4" t="inlineStr">
        <is>
          <t xml:space="preserve"> </t>
        </is>
      </c>
    </row>
    <row r="33">
      <c r="A33" s="3" t="inlineStr">
        <is>
          <t>Goodwill And Intangible Assets Disclosure [Line Items]</t>
        </is>
      </c>
      <c r="B33" s="4" t="inlineStr">
        <is>
          <t xml:space="preserve"> </t>
        </is>
      </c>
      <c r="C33" s="4" t="inlineStr">
        <is>
          <t xml:space="preserve"> </t>
        </is>
      </c>
      <c r="D33" s="4" t="inlineStr">
        <is>
          <t xml:space="preserve"> </t>
        </is>
      </c>
      <c r="E33" s="4" t="inlineStr">
        <is>
          <t xml:space="preserve"> </t>
        </is>
      </c>
    </row>
    <row r="34">
      <c r="A34" s="4" t="inlineStr">
        <is>
          <t>Intangible assets, Cost</t>
        </is>
      </c>
      <c r="B34" s="4" t="inlineStr">
        <is>
          <t xml:space="preserve"> </t>
        </is>
      </c>
      <c r="C34" s="5" t="n">
        <v>529441</v>
      </c>
      <c r="D34" s="5" t="n">
        <v>95221</v>
      </c>
      <c r="E34" s="4" t="inlineStr">
        <is>
          <t xml:space="preserve"> </t>
        </is>
      </c>
    </row>
    <row r="35">
      <c r="A35" s="4" t="inlineStr">
        <is>
          <t>Intangible assets, Accumulated amortization</t>
        </is>
      </c>
      <c r="B35" s="4" t="inlineStr">
        <is>
          <t xml:space="preserve"> </t>
        </is>
      </c>
      <c r="C35" s="6" t="n">
        <v>-457836</v>
      </c>
      <c r="D35" s="6" t="n">
        <v>-24554</v>
      </c>
      <c r="E35" s="4" t="inlineStr">
        <is>
          <t xml:space="preserve"> </t>
        </is>
      </c>
    </row>
    <row r="36">
      <c r="A36" s="4" t="inlineStr">
        <is>
          <t>Intangible assets, Net</t>
        </is>
      </c>
      <c r="B36" s="4" t="inlineStr">
        <is>
          <t xml:space="preserve"> </t>
        </is>
      </c>
      <c r="C36" s="5" t="n">
        <v>71605</v>
      </c>
      <c r="D36" s="5" t="n">
        <v>70667</v>
      </c>
      <c r="E36" s="4" t="inlineStr">
        <is>
          <t xml:space="preserve"> </t>
        </is>
      </c>
    </row>
    <row r="37">
      <c r="A37" s="4" t="inlineStr">
        <is>
          <t>Weighted remaining average useful life (in years)</t>
        </is>
      </c>
      <c r="B37" s="4" t="inlineStr">
        <is>
          <t xml:space="preserve"> </t>
        </is>
      </c>
      <c r="C37" s="4" t="inlineStr">
        <is>
          <t>1 year</t>
        </is>
      </c>
      <c r="D37" s="4" t="inlineStr">
        <is>
          <t>2 years</t>
        </is>
      </c>
      <c r="E37" s="4" t="inlineStr">
        <is>
          <t xml:space="preserve"> </t>
        </is>
      </c>
    </row>
    <row r="38">
      <c r="A38" s="4" t="inlineStr">
        <is>
          <t>Computer software</t>
        </is>
      </c>
      <c r="B38" s="4" t="inlineStr">
        <is>
          <t xml:space="preserve"> </t>
        </is>
      </c>
      <c r="C38" s="4" t="inlineStr">
        <is>
          <t xml:space="preserve"> </t>
        </is>
      </c>
      <c r="D38" s="4" t="inlineStr">
        <is>
          <t xml:space="preserve"> </t>
        </is>
      </c>
      <c r="E38" s="4" t="inlineStr">
        <is>
          <t xml:space="preserve"> </t>
        </is>
      </c>
    </row>
    <row r="39">
      <c r="A39" s="3" t="inlineStr">
        <is>
          <t>Goodwill And Intangible Assets Disclosure [Line Items]</t>
        </is>
      </c>
      <c r="B39" s="4" t="inlineStr">
        <is>
          <t xml:space="preserve"> </t>
        </is>
      </c>
      <c r="C39" s="4" t="inlineStr">
        <is>
          <t xml:space="preserve"> </t>
        </is>
      </c>
      <c r="D39" s="4" t="inlineStr">
        <is>
          <t xml:space="preserve"> </t>
        </is>
      </c>
      <c r="E39" s="4" t="inlineStr">
        <is>
          <t xml:space="preserve"> </t>
        </is>
      </c>
    </row>
    <row r="40">
      <c r="A40" s="4" t="inlineStr">
        <is>
          <t>Intangible assets, Cost</t>
        </is>
      </c>
      <c r="B40" s="4" t="inlineStr">
        <is>
          <t xml:space="preserve"> </t>
        </is>
      </c>
      <c r="C40" s="5" t="n">
        <v>710525</v>
      </c>
      <c r="D40" s="5" t="n">
        <v>707301</v>
      </c>
      <c r="E40" s="4" t="inlineStr">
        <is>
          <t xml:space="preserve"> </t>
        </is>
      </c>
    </row>
    <row r="41">
      <c r="A41" s="4" t="inlineStr">
        <is>
          <t>Intangible assets, Accumulated amortization</t>
        </is>
      </c>
      <c r="B41" s="4" t="inlineStr">
        <is>
          <t xml:space="preserve"> </t>
        </is>
      </c>
      <c r="C41" s="6" t="n">
        <v>-669341</v>
      </c>
      <c r="D41" s="6" t="n">
        <v>-297006</v>
      </c>
      <c r="E41" s="4" t="inlineStr">
        <is>
          <t xml:space="preserve"> </t>
        </is>
      </c>
    </row>
    <row r="42">
      <c r="A42" s="4" t="inlineStr">
        <is>
          <t>Intangible assets, Net</t>
        </is>
      </c>
      <c r="B42" s="4" t="inlineStr">
        <is>
          <t xml:space="preserve"> </t>
        </is>
      </c>
      <c r="C42" s="5" t="n">
        <v>41184</v>
      </c>
      <c r="D42" s="5" t="n">
        <v>410295</v>
      </c>
      <c r="E42" s="4" t="inlineStr">
        <is>
          <t xml:space="preserve"> </t>
        </is>
      </c>
    </row>
    <row r="43">
      <c r="A43" s="4" t="inlineStr">
        <is>
          <t>Weighted remaining average useful life (in years)</t>
        </is>
      </c>
      <c r="B43" s="4" t="inlineStr">
        <is>
          <t xml:space="preserve"> </t>
        </is>
      </c>
      <c r="C43" s="4" t="inlineStr">
        <is>
          <t>3 months</t>
        </is>
      </c>
      <c r="D43" s="4" t="inlineStr">
        <is>
          <t>1 year 3 months</t>
        </is>
      </c>
      <c r="E43" s="4" t="inlineStr">
        <is>
          <t xml:space="preserve"> </t>
        </is>
      </c>
    </row>
    <row r="44">
      <c r="A44" s="4" t="inlineStr">
        <is>
          <t>Tradenames</t>
        </is>
      </c>
      <c r="B44" s="4" t="inlineStr">
        <is>
          <t xml:space="preserve"> </t>
        </is>
      </c>
      <c r="C44" s="4" t="inlineStr">
        <is>
          <t xml:space="preserve"> </t>
        </is>
      </c>
      <c r="D44" s="4" t="inlineStr">
        <is>
          <t xml:space="preserve"> </t>
        </is>
      </c>
      <c r="E44" s="4" t="inlineStr">
        <is>
          <t xml:space="preserve"> </t>
        </is>
      </c>
    </row>
    <row r="45">
      <c r="A45" s="3" t="inlineStr">
        <is>
          <t>Goodwill And Intangible Assets Disclosure [Line Items]</t>
        </is>
      </c>
      <c r="B45" s="4" t="inlineStr">
        <is>
          <t xml:space="preserve"> </t>
        </is>
      </c>
      <c r="C45" s="4" t="inlineStr">
        <is>
          <t xml:space="preserve"> </t>
        </is>
      </c>
      <c r="D45" s="4" t="inlineStr">
        <is>
          <t xml:space="preserve"> </t>
        </is>
      </c>
      <c r="E45" s="4" t="inlineStr">
        <is>
          <t xml:space="preserve"> </t>
        </is>
      </c>
    </row>
    <row r="46">
      <c r="A46" s="4" t="inlineStr">
        <is>
          <t>Intangible assets, Cost</t>
        </is>
      </c>
      <c r="B46" s="4" t="inlineStr">
        <is>
          <t xml:space="preserve"> </t>
        </is>
      </c>
      <c r="C46" s="5" t="n">
        <v>22504329</v>
      </c>
      <c r="D46" s="5" t="n">
        <v>22364201</v>
      </c>
      <c r="E46" s="4" t="inlineStr">
        <is>
          <t xml:space="preserve"> </t>
        </is>
      </c>
    </row>
    <row r="47">
      <c r="A47" s="4" t="inlineStr">
        <is>
          <t>Intangible assets, Accumulated amortization</t>
        </is>
      </c>
      <c r="B47" s="4" t="inlineStr">
        <is>
          <t xml:space="preserve"> </t>
        </is>
      </c>
      <c r="C47" s="6" t="n">
        <v>-1704755</v>
      </c>
      <c r="D47" s="6" t="n">
        <v>-200353</v>
      </c>
      <c r="E47" s="4" t="inlineStr">
        <is>
          <t xml:space="preserve"> </t>
        </is>
      </c>
    </row>
    <row r="48">
      <c r="A48" s="4" t="inlineStr">
        <is>
          <t>Intangible assets, Accumulated impairment losses</t>
        </is>
      </c>
      <c r="B48" s="4" t="inlineStr">
        <is>
          <t xml:space="preserve"> </t>
        </is>
      </c>
      <c r="C48" s="6" t="n">
        <v>-1527000</v>
      </c>
      <c r="D48" s="4" t="inlineStr">
        <is>
          <t xml:space="preserve"> </t>
        </is>
      </c>
      <c r="E48" s="4" t="inlineStr">
        <is>
          <t xml:space="preserve"> </t>
        </is>
      </c>
    </row>
    <row r="49">
      <c r="A49" s="4" t="inlineStr">
        <is>
          <t>Intangible assets, Net</t>
        </is>
      </c>
      <c r="B49" s="4" t="inlineStr">
        <is>
          <t xml:space="preserve"> </t>
        </is>
      </c>
      <c r="C49" s="5" t="n">
        <v>19272574</v>
      </c>
      <c r="D49" s="5" t="n">
        <v>22163848</v>
      </c>
      <c r="E49" s="4" t="inlineStr">
        <is>
          <t xml:space="preserve"> </t>
        </is>
      </c>
    </row>
    <row r="50">
      <c r="A50" s="4" t="inlineStr">
        <is>
          <t>Weighted remaining average useful life (in years)</t>
        </is>
      </c>
      <c r="B50" s="4" t="inlineStr">
        <is>
          <t xml:space="preserve"> </t>
        </is>
      </c>
      <c r="C50" s="4" t="inlineStr">
        <is>
          <t>14 years</t>
        </is>
      </c>
      <c r="D50" s="4" t="inlineStr">
        <is>
          <t>15 years</t>
        </is>
      </c>
      <c r="E50"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and Goodwill - Schedule of Amortization Expense Has Recorded in Consolidated Statements of Loss and Comprehensive Loss (Details) - USD ($)</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5" t="n">
        <v>1352787</v>
      </c>
      <c r="C4" s="5" t="n">
        <v>2436219</v>
      </c>
      <c r="D4" s="5" t="n">
        <v>3356728</v>
      </c>
      <c r="E4" s="5" t="n">
        <v>15100717</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4" t="inlineStr">
        <is>
          <t xml:space="preserve"> </t>
        </is>
      </c>
      <c r="C7" s="4" t="inlineStr">
        <is>
          <t xml:space="preserve"> </t>
        </is>
      </c>
      <c r="D7" s="6" t="n">
        <v>582096</v>
      </c>
      <c r="E7" s="6" t="n">
        <v>901856</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expense</t>
        </is>
      </c>
      <c r="B10" s="4" t="inlineStr">
        <is>
          <t xml:space="preserve"> </t>
        </is>
      </c>
      <c r="C10" s="4" t="inlineStr">
        <is>
          <t xml:space="preserve"> </t>
        </is>
      </c>
      <c r="D10" s="5" t="n">
        <v>2774632</v>
      </c>
      <c r="E10" s="5" t="n">
        <v>1419886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Estimated Aggregate Amortization Expense Related to Intangible Assets with Finite Useful Life (Details)</t>
        </is>
      </c>
      <c r="B1" s="2" t="inlineStr">
        <is>
          <t>Mar. 31, 2022 USD ($)</t>
        </is>
      </c>
    </row>
    <row r="2">
      <c r="A2" s="3" t="inlineStr">
        <is>
          <t>Goodwill And Intangible Assets Disclosure [Abstract]</t>
        </is>
      </c>
      <c r="B2" s="4" t="inlineStr">
        <is>
          <t xml:space="preserve"> </t>
        </is>
      </c>
    </row>
    <row r="3">
      <c r="A3" s="4" t="inlineStr">
        <is>
          <t>2023</t>
        </is>
      </c>
      <c r="B3" s="5" t="n">
        <v>2514571</v>
      </c>
    </row>
    <row r="4">
      <c r="A4" s="4" t="inlineStr">
        <is>
          <t>2024</t>
        </is>
      </c>
      <c r="B4" s="6" t="n">
        <v>2442943</v>
      </c>
    </row>
    <row r="5">
      <c r="A5" s="4" t="inlineStr">
        <is>
          <t>2025</t>
        </is>
      </c>
      <c r="B5" s="6" t="n">
        <v>2442943</v>
      </c>
    </row>
    <row r="6">
      <c r="A6" s="4" t="inlineStr">
        <is>
          <t>2026</t>
        </is>
      </c>
      <c r="B6" s="6" t="n">
        <v>2342144</v>
      </c>
    </row>
    <row r="7">
      <c r="A7" s="4" t="inlineStr">
        <is>
          <t>2027</t>
        </is>
      </c>
      <c r="B7" s="5" t="n">
        <v>20329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Intangible Assets and Goodwill - Schedule of Goodwill (Details) - USD ($)</t>
        </is>
      </c>
      <c r="B1" s="2" t="inlineStr">
        <is>
          <t>9 Months Ended</t>
        </is>
      </c>
      <c r="C1" s="2" t="inlineStr">
        <is>
          <t>12 Months Ended</t>
        </is>
      </c>
    </row>
    <row r="2">
      <c r="B2" s="2" t="inlineStr">
        <is>
          <t>Dec. 31, 2022</t>
        </is>
      </c>
      <c r="C2" s="2" t="inlineStr">
        <is>
          <t>Mar. 31, 2022</t>
        </is>
      </c>
      <c r="D2" s="2" t="inlineStr">
        <is>
          <t>Mar.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eginning Balance</t>
        </is>
      </c>
      <c r="B4" s="5" t="n">
        <v>22168288</v>
      </c>
      <c r="C4" s="5" t="n">
        <v>25453372</v>
      </c>
      <c r="D4" s="5" t="n">
        <v>30104661</v>
      </c>
    </row>
    <row r="5">
      <c r="A5" s="4" t="inlineStr">
        <is>
          <t>Business acquisition</t>
        </is>
      </c>
      <c r="B5" s="4" t="inlineStr">
        <is>
          <t xml:space="preserve"> </t>
        </is>
      </c>
      <c r="C5" s="4" t="inlineStr">
        <is>
          <t xml:space="preserve"> </t>
        </is>
      </c>
      <c r="D5" s="6" t="n">
        <v>22839437</v>
      </c>
    </row>
    <row r="6">
      <c r="A6" s="4" t="inlineStr">
        <is>
          <t>Impairment loss related to goodwill</t>
        </is>
      </c>
      <c r="B6" s="6" t="n">
        <v>-7570471</v>
      </c>
      <c r="C6" s="6" t="n">
        <v>-3288847</v>
      </c>
      <c r="D6" s="6" t="n">
        <v>-26898016</v>
      </c>
    </row>
    <row r="7">
      <c r="A7" s="4" t="inlineStr">
        <is>
          <t>Effect of movements in exchange rates</t>
        </is>
      </c>
      <c r="B7" s="4" t="inlineStr">
        <is>
          <t xml:space="preserve"> </t>
        </is>
      </c>
      <c r="C7" s="6" t="n">
        <v>3763</v>
      </c>
      <c r="D7" s="6" t="n">
        <v>-592710</v>
      </c>
    </row>
    <row r="8">
      <c r="A8" s="4" t="inlineStr">
        <is>
          <t>Ending Balance</t>
        </is>
      </c>
      <c r="B8" s="5" t="n">
        <v>14396380</v>
      </c>
      <c r="C8" s="5" t="n">
        <v>22168288</v>
      </c>
      <c r="D8" s="5" t="n">
        <v>25453372</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Goodwill - Summary of Aggregate Amount of Goodwill is Allocated to Each Reporting Unit (Details) - USD ($)</t>
        </is>
      </c>
      <c r="B1" s="2" t="inlineStr">
        <is>
          <t>Dec. 31, 2022</t>
        </is>
      </c>
      <c r="C1" s="2" t="inlineStr">
        <is>
          <t>Mar. 31, 2022</t>
        </is>
      </c>
      <c r="D1" s="2" t="inlineStr">
        <is>
          <t>Mar. 31, 2021</t>
        </is>
      </c>
      <c r="E1" s="2" t="inlineStr">
        <is>
          <t>Mar. 31, 2020</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Goodwill</t>
        </is>
      </c>
      <c r="B3" s="5" t="n">
        <v>14396380</v>
      </c>
      <c r="C3" s="5" t="n">
        <v>22168288</v>
      </c>
      <c r="D3" s="5" t="n">
        <v>25453372</v>
      </c>
      <c r="E3" s="5" t="n">
        <v>30104661</v>
      </c>
    </row>
    <row r="4">
      <c r="A4" s="4" t="inlineStr">
        <is>
          <t>Biodroga</t>
        </is>
      </c>
      <c r="B4" s="4" t="inlineStr">
        <is>
          <t xml:space="preserve"> </t>
        </is>
      </c>
      <c r="C4" s="4" t="inlineStr">
        <is>
          <t xml:space="preserve"> </t>
        </is>
      </c>
      <c r="D4" s="4" t="inlineStr">
        <is>
          <t xml:space="preserve"> </t>
        </is>
      </c>
      <c r="E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row>
    <row r="6">
      <c r="A6" s="4" t="inlineStr">
        <is>
          <t>Goodwill</t>
        </is>
      </c>
      <c r="B6" s="6" t="n">
        <v>2424414</v>
      </c>
      <c r="C6" s="6" t="n">
        <v>2625851</v>
      </c>
      <c r="D6" s="6" t="n">
        <v>2613935</v>
      </c>
      <c r="E6" s="4" t="inlineStr">
        <is>
          <t xml:space="preserve"> </t>
        </is>
      </c>
    </row>
    <row r="7">
      <c r="A7" s="4" t="inlineStr">
        <is>
          <t>Sprout</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t>
        </is>
      </c>
      <c r="B9" s="5" t="n">
        <v>11971966</v>
      </c>
      <c r="C9" s="5" t="n">
        <v>19542437</v>
      </c>
      <c r="D9" s="5" t="n">
        <v>22839437</v>
      </c>
      <c r="E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9 Months Ended</t>
        </is>
      </c>
    </row>
    <row r="2">
      <c r="B2" s="2" t="inlineStr">
        <is>
          <t>Dec. 31, 2022</t>
        </is>
      </c>
    </row>
    <row r="3">
      <c r="A3" s="3" t="inlineStr">
        <is>
          <t>Reporting Entity [Abstract]</t>
        </is>
      </c>
      <c r="B3" s="4" t="inlineStr">
        <is>
          <t xml:space="preserve"> </t>
        </is>
      </c>
    </row>
    <row r="4">
      <c r="A4" s="4" t="inlineStr">
        <is>
          <t>Reporting entity</t>
        </is>
      </c>
      <c r="B4" s="4" t="inlineStr">
        <is>
          <t>1. Neptune Wellness Solutions Inc. (the “Company” or “Neptune”) is incorporated under the Business Corporations Act (Québec) (formerly Part 1A of the Companies Act (Québec)). The Company is domiciled in Canada and its registered office is located at 100-545 Promenade du Centropolis, Laval, Québec. The condensed consolidated interim financial statements of the Company comprise the Company and its subsidiaries, Biodroga Nutraceuticals Inc. (“Biodroga”), SugarLeaf Labs, Inc. (“SugarLeaf”), 9354-7537 Québec Inc., Neptune Holding USA, Inc., Neptune Health &amp; Wellness Innovation, Inc., Neptune Forest, Inc., Neptune Care, Inc. (formerly known as Neptune Ocean, Inc.), Neptune Growth Ventures, Inc., 9418-1252 Québec Inc., Neptune Wellness Brands Canada, Inc. and Sprout Foods, Inc. (“Sprout”). All subsidiaries are wholly-owned, except for Sprout for which the Company has a 50.1% interest. Neptune is a diversified and fully integrated health and wellness company. Through its flagship consumer-facing brands, Neptune Wellness, Forest Remedies™, Biodroga, MaxSimil®, Sprout®, Nosh® and NurturMe®, Neptune is redefining health and wellness by building a broad portfolio of natural, plant-based, sustainable and purpose-driven lifestyle brands and consumer packaged goods products in key health and wellness markets, including nutraceuticals, organic baby food, personal care and home care. On June 8, 2022, Neptune announced the launch of a new Consumer Packaged Goods (“CPG”) focused strategic plan to reduce costs, improve the Company’s path to profitability and enhance current shareholder value. This plan builds on the Company’s initial strategic review that took place in fall of 2021 and focuses on two primary actions: (1) the divestiture of the Company’s Canadian cannabis business and (2) a realignment of focus and operational resources toward increasing the value of Neptune’s CPG business. Sale of Cannabis Assets On October 17, 2022, Neptune announced an agreement to sell substantially all of its Cannabis assets (including, but not limited to, the production facility located in Sherbrooke, Québec and certain legal entities including various related brand names and trademarks, including MoodRing and PanHash) to PurCann Pharma Inc. These assets were reported as Assets Held For Sale (“AHFS”) as of September 30, 2022. On November 9, 2022 the sale to PurCann Pharma Inc. was completed. Share consolidation and delisting from TSX On June 9, 2022, Neptune announced the completion of the Company’s proposed consolidation of its common shares (the “Common Shares”) on the basis of one (1) post-consolidation Common Share for every thirty-five (35) pre-consolidation Common Shares (the “Share Consolidation”). The post-consolidation Common Shares commenced trading on the Nasdaq and the TSX at the market open on June 13, 2022. The Share Consolidation reduced the number of Common Shares issued and outstanding from approximately 198 million Common Shares to approximately 5.7 million Common Shares as at June 13, 2022. These consolidated financial statements have been retroactively adjusted to reflect the Share Consolidation. As a result, the number of common shares, options, deferred share units (“DSUs”), restricted share units (“RSUs”), restricted shares and warrants, issuance and exercise prices of options, DSUs, RSUs, restricted shares and warrants, loss per share reflect the Share Consolidation. On July 29, 2022, Neptune announced that it has applied and received approval for a voluntary delisting of its common shares from the Toronto Stock Exchange (“TSX”). The delisting from the TSX will not affect the Company’s listing on the Nasdaq Capital Market (“Nasdaq”). Neptune’s common shares were delisted from the TSX at the close of trading on August 15, 2022. Going concern These condensed consolidated interim financial statements have been prepared on a going concern basis, which presumes that the Company will continue realizing its assets and discharging its liabilities in the normal course of business for the foreseeable future. The Company has incurred significant operating losses and negative cash flows from operations since inception. To date, the Company has financed its operations primarily through the public offering and private placement of Common Share units, consisting of Common Shares and warrants, and convertible debt, the proceeds from research grants and research tax credits, and the exercises of warrants, rights and options. For the nine-month period ended December 31, 2022, the Company incurred a net loss of $44.3 million and negative cash flows from operations of $20.7 million, and had an accumulated deficit of $357.1 million as of December 31, 2022. For the year ended March 31, 2022, the Company incurred a net loss of $84.4 million and negative cash flows from operations of $54.3 million. Furthermore, as at December 31, 2022, the Company’s current liabilities and expected level of expenses for the next twelve months exceed cash on hand of $3.4 million and its total current liabilities exceed its total current assets. Accordingly, the Company is required to actively manage its liquidity and expenses and payments of payables are not being made as the amounts become due for certain suppliers. The Company currently has no committed sources of financing available other than from the transactions completed after period-end from the debt financing and the accounts receivable factoring facility (see note 18). As of the date these financial statements are authorized for issuance, the cash balance is expected to be sufficient to operate the business for the next one to two months under the current business plan. The Company requires funding in the very near term in order to continue its operations. If the Company is unable to obtain funding in the near-term, it may have to cease operations and liquidate its assets. These conditions cast substantial doubt about the Company’s ability to continue as a going concern. Going forward, the Company will seek additional financing in various forms. To achieve the objectives of its business plan, Neptune plans to raise the necessary funds through additional securities offerings and the establishment of strategic alliances. The ability of the Company to complete the needed financing and ultimately achieve profitable operations is dependent on a number of factors outside of the Company’s control. The Company’s business plan is dependent upon, among other things, its ability to achieve and maintain profitability, continue to obtain adequate ongoing debt and/or equity financing to finance operations within and beyond the next twelve months. See note 18 regarding a new debt issuance in January 2023 and related waiver. While the Company has been successful in obtaining financing from public issuances and private placements, there is no certainty as to future financings. These consolidated financial statements do not include any adjustments to the recoverability and classification of recorded asset amounts and classification of liabilities that might be necessary should the going concern basis not be valid. These adjustments could be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6" customWidth="1" min="5" max="5"/>
    <col width="14" customWidth="1" min="6" max="6"/>
  </cols>
  <sheetData>
    <row r="1">
      <c r="A1" s="1" t="inlineStr">
        <is>
          <t>Intangible Assets and Goodwill - Additional Information (Details) - USD ($)</t>
        </is>
      </c>
      <c r="B1" s="2" t="inlineStr">
        <is>
          <t>3 Months Ended</t>
        </is>
      </c>
      <c r="D1" s="2" t="inlineStr">
        <is>
          <t>9 Months Ended</t>
        </is>
      </c>
      <c r="E1" s="2" t="inlineStr">
        <is>
          <t>12 Months Ended</t>
        </is>
      </c>
    </row>
    <row r="2">
      <c r="B2" s="2" t="inlineStr">
        <is>
          <t>Dec. 31, 2022</t>
        </is>
      </c>
      <c r="C2" s="2" t="inlineStr">
        <is>
          <t>Sep. 30, 2022</t>
        </is>
      </c>
      <c r="D2" s="2" t="inlineStr">
        <is>
          <t>Dec. 31, 2022</t>
        </is>
      </c>
      <c r="E2" s="2" t="inlineStr">
        <is>
          <t>Mar. 31, 2022</t>
        </is>
      </c>
      <c r="F2" s="2" t="inlineStr">
        <is>
          <t>Mar.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 on goodwill</t>
        </is>
      </c>
      <c r="B4" s="4" t="inlineStr">
        <is>
          <t xml:space="preserve"> </t>
        </is>
      </c>
      <c r="C4" s="4" t="inlineStr">
        <is>
          <t xml:space="preserve"> </t>
        </is>
      </c>
      <c r="D4" s="5" t="n">
        <v>7570471</v>
      </c>
      <c r="E4" s="5" t="n">
        <v>3288847</v>
      </c>
      <c r="F4" s="5" t="n">
        <v>26898016</v>
      </c>
    </row>
    <row r="5">
      <c r="A5" s="4" t="inlineStr">
        <is>
          <t>Fair value of reporting unit</t>
        </is>
      </c>
      <c r="B5" s="4" t="inlineStr">
        <is>
          <t xml:space="preserve"> </t>
        </is>
      </c>
      <c r="C5" s="4" t="inlineStr">
        <is>
          <t xml:space="preserve"> </t>
        </is>
      </c>
      <c r="D5" s="4" t="inlineStr">
        <is>
          <t xml:space="preserve"> </t>
        </is>
      </c>
      <c r="E5" s="4" t="inlineStr">
        <is>
          <t xml:space="preserve"> </t>
        </is>
      </c>
      <c r="F5" s="6" t="n">
        <v>6000000</v>
      </c>
    </row>
    <row r="6">
      <c r="A6" s="4" t="inlineStr">
        <is>
          <t>Impairment on property, plant and equipment</t>
        </is>
      </c>
      <c r="B6" s="4" t="inlineStr">
        <is>
          <t xml:space="preserve"> </t>
        </is>
      </c>
      <c r="C6" s="4" t="inlineStr">
        <is>
          <t xml:space="preserve"> </t>
        </is>
      </c>
      <c r="D6" s="4" t="inlineStr">
        <is>
          <t xml:space="preserve"> </t>
        </is>
      </c>
      <c r="E6" s="4" t="inlineStr">
        <is>
          <t xml:space="preserve"> </t>
        </is>
      </c>
      <c r="F6" s="6" t="n">
        <v>1533766</v>
      </c>
    </row>
    <row r="7">
      <c r="A7" s="4" t="inlineStr">
        <is>
          <t>Impairment loss on right-of-use assets</t>
        </is>
      </c>
      <c r="B7" s="5" t="n">
        <v>271057</v>
      </c>
      <c r="C7" s="4" t="inlineStr">
        <is>
          <t xml:space="preserve"> </t>
        </is>
      </c>
      <c r="D7" s="6" t="n">
        <v>271057</v>
      </c>
      <c r="E7" s="4" t="inlineStr">
        <is>
          <t xml:space="preserve"> </t>
        </is>
      </c>
      <c r="F7" s="6" t="n">
        <v>107650</v>
      </c>
    </row>
    <row r="8">
      <c r="A8" s="4" t="inlineStr">
        <is>
          <t>Intangible assets, Impairment loss</t>
        </is>
      </c>
      <c r="B8" s="4" t="inlineStr">
        <is>
          <t xml:space="preserve"> </t>
        </is>
      </c>
      <c r="C8" s="4" t="inlineStr">
        <is>
          <t xml:space="preserve"> </t>
        </is>
      </c>
      <c r="D8" s="6" t="n">
        <v>2593529</v>
      </c>
      <c r="E8" s="6" t="n">
        <v>1527000</v>
      </c>
      <c r="F8" s="4" t="inlineStr">
        <is>
          <t xml:space="preserve"> </t>
        </is>
      </c>
    </row>
    <row r="9">
      <c r="A9" s="4" t="inlineStr">
        <is>
          <t>Impairment loss</t>
        </is>
      </c>
      <c r="B9" s="4" t="inlineStr">
        <is>
          <t xml:space="preserve"> </t>
        </is>
      </c>
      <c r="C9" s="4" t="inlineStr">
        <is>
          <t xml:space="preserve"> </t>
        </is>
      </c>
      <c r="D9" s="5" t="n">
        <v>7570471</v>
      </c>
      <c r="E9" s="6" t="n">
        <v>3288847</v>
      </c>
      <c r="F9" s="6" t="n">
        <v>26898016</v>
      </c>
    </row>
    <row r="10">
      <c r="A10" s="4" t="inlineStr">
        <is>
          <t>Impairment loss of other long-lived assets</t>
        </is>
      </c>
      <c r="B10" s="4" t="inlineStr">
        <is>
          <t xml:space="preserve"> </t>
        </is>
      </c>
      <c r="C10" s="4" t="inlineStr">
        <is>
          <t xml:space="preserve"> </t>
        </is>
      </c>
      <c r="D10" s="4" t="inlineStr">
        <is>
          <t xml:space="preserve"> </t>
        </is>
      </c>
      <c r="E10" s="5" t="n">
        <v>2323062</v>
      </c>
      <c r="F10" s="4" t="inlineStr">
        <is>
          <t xml:space="preserve"> </t>
        </is>
      </c>
    </row>
    <row r="11">
      <c r="A11" s="4" t="inlineStr">
        <is>
          <t>Pre tax discount rate</t>
        </is>
      </c>
      <c r="B11" s="4" t="inlineStr">
        <is>
          <t xml:space="preserve"> </t>
        </is>
      </c>
      <c r="C11" s="4" t="inlineStr">
        <is>
          <t xml:space="preserve"> </t>
        </is>
      </c>
      <c r="D11" s="4" t="inlineStr">
        <is>
          <t xml:space="preserve"> </t>
        </is>
      </c>
      <c r="E11" s="10" t="n">
        <v>0.094</v>
      </c>
      <c r="F11" s="4" t="inlineStr">
        <is>
          <t xml:space="preserve"> </t>
        </is>
      </c>
    </row>
    <row r="12">
      <c r="A12" s="4" t="inlineStr">
        <is>
          <t>Business plan duration</t>
        </is>
      </c>
      <c r="B12" s="4" t="inlineStr">
        <is>
          <t xml:space="preserve"> </t>
        </is>
      </c>
      <c r="C12" s="4" t="inlineStr">
        <is>
          <t>3 years</t>
        </is>
      </c>
      <c r="D12" s="4" t="inlineStr">
        <is>
          <t xml:space="preserve"> </t>
        </is>
      </c>
      <c r="E12" s="4" t="inlineStr">
        <is>
          <t>3 years</t>
        </is>
      </c>
      <c r="F12" s="4" t="inlineStr">
        <is>
          <t xml:space="preserve"> </t>
        </is>
      </c>
    </row>
    <row r="13">
      <c r="A13" s="4" t="inlineStr">
        <is>
          <t>Operating result growth rate</t>
        </is>
      </c>
      <c r="B13" s="4" t="inlineStr">
        <is>
          <t xml:space="preserve"> </t>
        </is>
      </c>
      <c r="C13" s="10" t="n">
        <v>0.035</v>
      </c>
      <c r="D13" s="4" t="inlineStr">
        <is>
          <t xml:space="preserve"> </t>
        </is>
      </c>
      <c r="E13" s="11" t="n">
        <v>0.03</v>
      </c>
      <c r="F13" s="4" t="inlineStr">
        <is>
          <t xml:space="preserve"> </t>
        </is>
      </c>
    </row>
    <row r="14">
      <c r="A14" s="4" t="inlineStr">
        <is>
          <t>Impairment charge</t>
        </is>
      </c>
      <c r="B14" s="4" t="inlineStr">
        <is>
          <t xml:space="preserve"> </t>
        </is>
      </c>
      <c r="C14" s="4" t="inlineStr">
        <is>
          <t xml:space="preserve"> </t>
        </is>
      </c>
      <c r="D14" s="4" t="inlineStr">
        <is>
          <t xml:space="preserve"> </t>
        </is>
      </c>
      <c r="E14" s="5" t="n">
        <v>1527000</v>
      </c>
      <c r="F14" s="4" t="inlineStr">
        <is>
          <t xml:space="preserve"> </t>
        </is>
      </c>
    </row>
    <row r="15">
      <c r="A15" s="4" t="inlineStr">
        <is>
          <t>Biodrog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loss on goodwill</t>
        </is>
      </c>
      <c r="B17" s="4" t="inlineStr">
        <is>
          <t xml:space="preserve"> </t>
        </is>
      </c>
      <c r="C17" s="4" t="inlineStr">
        <is>
          <t xml:space="preserve"> </t>
        </is>
      </c>
      <c r="D17" s="4" t="inlineStr">
        <is>
          <t xml:space="preserve"> </t>
        </is>
      </c>
      <c r="E17" s="5" t="n">
        <v>0</v>
      </c>
      <c r="F17" s="5" t="n">
        <v>0</v>
      </c>
    </row>
    <row r="18">
      <c r="A18" s="4" t="inlineStr">
        <is>
          <t>Pre-tax discount rate on discounted cash flow</t>
        </is>
      </c>
      <c r="B18" s="4" t="inlineStr">
        <is>
          <t xml:space="preserve"> </t>
        </is>
      </c>
      <c r="C18" s="4" t="inlineStr">
        <is>
          <t xml:space="preserve"> </t>
        </is>
      </c>
      <c r="D18" s="4" t="inlineStr">
        <is>
          <t xml:space="preserve"> </t>
        </is>
      </c>
      <c r="E18" s="12" t="n">
        <v>0.15175</v>
      </c>
      <c r="F18" s="10" t="n">
        <v>0.1213</v>
      </c>
    </row>
    <row r="19">
      <c r="A19" s="4" t="inlineStr">
        <is>
          <t>Terminal growth rate</t>
        </is>
      </c>
      <c r="B19" s="4" t="inlineStr">
        <is>
          <t xml:space="preserve"> </t>
        </is>
      </c>
      <c r="C19" s="4" t="inlineStr">
        <is>
          <t xml:space="preserve"> </t>
        </is>
      </c>
      <c r="D19" s="4" t="inlineStr">
        <is>
          <t xml:space="preserve"> </t>
        </is>
      </c>
      <c r="E19" s="10" t="n">
        <v>0.025</v>
      </c>
      <c r="F19" s="10" t="n">
        <v>0.025</v>
      </c>
    </row>
    <row r="20">
      <c r="A20" s="4" t="inlineStr">
        <is>
          <t>Impairment loss</t>
        </is>
      </c>
      <c r="B20" s="4" t="inlineStr">
        <is>
          <t xml:space="preserve"> </t>
        </is>
      </c>
      <c r="C20" s="4" t="inlineStr">
        <is>
          <t xml:space="preserve"> </t>
        </is>
      </c>
      <c r="D20" s="4" t="inlineStr">
        <is>
          <t xml:space="preserve"> </t>
        </is>
      </c>
      <c r="E20" s="5" t="n">
        <v>0</v>
      </c>
      <c r="F20" s="5" t="n">
        <v>0</v>
      </c>
    </row>
    <row r="21">
      <c r="A21" s="4" t="inlineStr">
        <is>
          <t>SugarLeaf</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 loss on goodwill</t>
        </is>
      </c>
      <c r="B23" s="4" t="inlineStr">
        <is>
          <t xml:space="preserve"> </t>
        </is>
      </c>
      <c r="C23" s="4" t="inlineStr">
        <is>
          <t xml:space="preserve"> </t>
        </is>
      </c>
      <c r="D23" s="4" t="inlineStr">
        <is>
          <t xml:space="preserve"> </t>
        </is>
      </c>
      <c r="E23" s="4" t="inlineStr">
        <is>
          <t xml:space="preserve"> </t>
        </is>
      </c>
      <c r="F23" s="6" t="n">
        <v>26898016</v>
      </c>
    </row>
    <row r="24">
      <c r="A24" s="4" t="inlineStr">
        <is>
          <t>Accelerated depreciation for the year</t>
        </is>
      </c>
      <c r="B24" s="4" t="inlineStr">
        <is>
          <t xml:space="preserve"> </t>
        </is>
      </c>
      <c r="C24" s="4" t="inlineStr">
        <is>
          <t xml:space="preserve"> </t>
        </is>
      </c>
      <c r="D24" s="4" t="inlineStr">
        <is>
          <t xml:space="preserve"> </t>
        </is>
      </c>
      <c r="E24" s="4" t="inlineStr">
        <is>
          <t xml:space="preserve"> </t>
        </is>
      </c>
      <c r="F24" s="6" t="n">
        <v>5803135</v>
      </c>
    </row>
    <row r="25">
      <c r="A25" s="4" t="inlineStr">
        <is>
          <t>Impairment loss</t>
        </is>
      </c>
      <c r="B25" s="4" t="inlineStr">
        <is>
          <t xml:space="preserve"> </t>
        </is>
      </c>
      <c r="C25" s="4" t="inlineStr">
        <is>
          <t xml:space="preserve"> </t>
        </is>
      </c>
      <c r="D25" s="4" t="inlineStr">
        <is>
          <t xml:space="preserve"> </t>
        </is>
      </c>
      <c r="E25" s="4" t="inlineStr">
        <is>
          <t xml:space="preserve"> </t>
        </is>
      </c>
      <c r="F25" s="6" t="n">
        <v>26898016</v>
      </c>
    </row>
    <row r="26">
      <c r="A26" s="4" t="inlineStr">
        <is>
          <t>SugarLeaf | Farmer relationshi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elerated depreciation for the year</t>
        </is>
      </c>
      <c r="B28" s="4" t="inlineStr">
        <is>
          <t xml:space="preserve"> </t>
        </is>
      </c>
      <c r="C28" s="4" t="inlineStr">
        <is>
          <t xml:space="preserve"> </t>
        </is>
      </c>
      <c r="D28" s="4" t="inlineStr">
        <is>
          <t xml:space="preserve"> </t>
        </is>
      </c>
      <c r="E28" s="4" t="inlineStr">
        <is>
          <t xml:space="preserve"> </t>
        </is>
      </c>
      <c r="F28" s="5" t="n">
        <v>4749174</v>
      </c>
    </row>
  </sheetData>
  <mergeCells count="3">
    <mergeCell ref="A1:A2"/>
    <mergeCell ref="B1:C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 Summary of Trade and Other Payables (Details) - USD ($)</t>
        </is>
      </c>
      <c r="B1" s="2" t="inlineStr">
        <is>
          <t>Dec. 31, 2022</t>
        </is>
      </c>
      <c r="C1" s="2" t="inlineStr">
        <is>
          <t>Mar. 31, 2022</t>
        </is>
      </c>
      <c r="D1" s="2" t="inlineStr">
        <is>
          <t>Mar. 31, 2021</t>
        </is>
      </c>
    </row>
    <row r="2">
      <c r="A2" s="3" t="inlineStr">
        <is>
          <t>Payables [Abstract]</t>
        </is>
      </c>
      <c r="B2" s="4" t="inlineStr">
        <is>
          <t xml:space="preserve"> </t>
        </is>
      </c>
      <c r="C2" s="4" t="inlineStr">
        <is>
          <t xml:space="preserve"> </t>
        </is>
      </c>
      <c r="D2" s="4" t="inlineStr">
        <is>
          <t xml:space="preserve"> </t>
        </is>
      </c>
    </row>
    <row r="3">
      <c r="A3" s="4" t="inlineStr">
        <is>
          <t>Trade payables</t>
        </is>
      </c>
      <c r="B3" s="4" t="inlineStr">
        <is>
          <t xml:space="preserve"> </t>
        </is>
      </c>
      <c r="C3" s="5" t="n">
        <v>10667780</v>
      </c>
      <c r="D3" s="5" t="n">
        <v>12154734</v>
      </c>
    </row>
    <row r="4">
      <c r="A4" s="4" t="inlineStr">
        <is>
          <t>Accrued liabilities and other payables</t>
        </is>
      </c>
      <c r="B4" s="4" t="inlineStr">
        <is>
          <t xml:space="preserve"> </t>
        </is>
      </c>
      <c r="C4" s="6" t="n">
        <v>11211335</v>
      </c>
      <c r="D4" s="6" t="n">
        <v>5841675</v>
      </c>
    </row>
    <row r="5">
      <c r="A5" s="4" t="inlineStr">
        <is>
          <t>Employee salaries and benefits payable</t>
        </is>
      </c>
      <c r="B5" s="4" t="inlineStr">
        <is>
          <t xml:space="preserve"> </t>
        </is>
      </c>
      <c r="C5" s="6" t="n">
        <v>576826</v>
      </c>
      <c r="D5" s="6" t="n">
        <v>1750375</v>
      </c>
    </row>
    <row r="6">
      <c r="A6" s="4" t="inlineStr">
        <is>
          <t>Short-term portion of long-term payables</t>
        </is>
      </c>
      <c r="B6" s="4" t="inlineStr">
        <is>
          <t xml:space="preserve"> </t>
        </is>
      </c>
      <c r="C6" s="6" t="n">
        <v>244908</v>
      </c>
      <c r="D6" s="6" t="n">
        <v>135211</v>
      </c>
    </row>
    <row r="7">
      <c r="A7" s="4" t="inlineStr">
        <is>
          <t>Trade and other payables current</t>
        </is>
      </c>
      <c r="B7" s="5" t="n">
        <v>21984254</v>
      </c>
      <c r="C7" s="5" t="n">
        <v>22700849</v>
      </c>
      <c r="D7" s="5" t="n">
        <v>198819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Provisions - Additional Information (Details) - USD ($)</t>
        </is>
      </c>
      <c r="D1" s="2" t="inlineStr">
        <is>
          <t>3 Months Ended</t>
        </is>
      </c>
      <c r="F1" s="2" t="inlineStr">
        <is>
          <t>9 Months Ended</t>
        </is>
      </c>
      <c r="H1" s="2" t="inlineStr">
        <is>
          <t>12 Months Ended</t>
        </is>
      </c>
    </row>
    <row r="2">
      <c r="B2" s="2" t="inlineStr">
        <is>
          <t>Mar. 23, 2022</t>
        </is>
      </c>
      <c r="C2" s="2" t="inlineStr">
        <is>
          <t>Mar. 31, 2019</t>
        </is>
      </c>
      <c r="D2" s="2" t="inlineStr">
        <is>
          <t>Dec. 31, 2022</t>
        </is>
      </c>
      <c r="E2" s="2" t="inlineStr">
        <is>
          <t>Dec. 31, 2021</t>
        </is>
      </c>
      <c r="F2" s="2" t="inlineStr">
        <is>
          <t>Dec. 31, 2022</t>
        </is>
      </c>
      <c r="G2" s="2" t="inlineStr">
        <is>
          <t>Dec. 31, 2021</t>
        </is>
      </c>
      <c r="H2" s="2" t="inlineStr">
        <is>
          <t>Mar. 31, 2022</t>
        </is>
      </c>
      <c r="I2" s="2" t="inlineStr">
        <is>
          <t>Mar.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nual royalties percentage of sales and other revenue</t>
        </is>
      </c>
      <c r="B4" s="4" t="inlineStr">
        <is>
          <t xml:space="preserve"> </t>
        </is>
      </c>
      <c r="C4" s="11" t="n">
        <v>0.01</v>
      </c>
      <c r="D4" s="4" t="inlineStr">
        <is>
          <t xml:space="preserve"> </t>
        </is>
      </c>
      <c r="E4" s="4" t="inlineStr">
        <is>
          <t xml:space="preserve"> </t>
        </is>
      </c>
      <c r="F4" s="10" t="n">
        <v>0.0001</v>
      </c>
      <c r="G4" s="4" t="inlineStr">
        <is>
          <t xml:space="preserve"> </t>
        </is>
      </c>
      <c r="H4" s="4" t="inlineStr">
        <is>
          <t xml:space="preserve"> </t>
        </is>
      </c>
      <c r="I4" s="4" t="inlineStr">
        <is>
          <t xml:space="preserve"> </t>
        </is>
      </c>
    </row>
    <row r="5">
      <c r="A5" s="4" t="inlineStr">
        <is>
          <t>Litigation related to provision for royalty payments</t>
        </is>
      </c>
      <c r="B5" s="4" t="inlineStr">
        <is>
          <t xml:space="preserve"> </t>
        </is>
      </c>
      <c r="C5" s="4" t="inlineStr">
        <is>
          <t xml:space="preserve"> </t>
        </is>
      </c>
      <c r="D5" s="5" t="n">
        <v>606346</v>
      </c>
      <c r="E5" s="4" t="inlineStr">
        <is>
          <t xml:space="preserve"> </t>
        </is>
      </c>
      <c r="F5" s="5" t="n">
        <v>606346</v>
      </c>
      <c r="G5" s="4" t="inlineStr">
        <is>
          <t xml:space="preserve"> </t>
        </is>
      </c>
      <c r="H5" s="5" t="n">
        <v>362809</v>
      </c>
      <c r="I5" s="5" t="n">
        <v>1489854</v>
      </c>
    </row>
    <row r="6">
      <c r="A6" s="4" t="inlineStr">
        <is>
          <t>Litigation related to provision for royalty payments increas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26914</v>
      </c>
      <c r="I6" s="6" t="n">
        <v>571619</v>
      </c>
    </row>
    <row r="7">
      <c r="A7" s="4" t="inlineStr">
        <is>
          <t>Litigation related to provision for currency translation adjustments</t>
        </is>
      </c>
      <c r="B7" s="4" t="inlineStr">
        <is>
          <t xml:space="preserve"> </t>
        </is>
      </c>
      <c r="C7" s="4" t="inlineStr">
        <is>
          <t xml:space="preserve"> </t>
        </is>
      </c>
      <c r="D7" s="6" t="n">
        <v>9317</v>
      </c>
      <c r="E7" s="5" t="n">
        <v>6061</v>
      </c>
      <c r="F7" s="6" t="n">
        <v>37707</v>
      </c>
      <c r="G7" s="5" t="n">
        <v>3750</v>
      </c>
      <c r="H7" s="6" t="n">
        <v>4122</v>
      </c>
      <c r="I7" s="6" t="n">
        <v>124818</v>
      </c>
    </row>
    <row r="8">
      <c r="A8" s="4" t="inlineStr">
        <is>
          <t>Payments related to litigation provision</t>
        </is>
      </c>
      <c r="B8" s="4" t="inlineStr">
        <is>
          <t xml:space="preserve"> </t>
        </is>
      </c>
      <c r="C8" s="4" t="inlineStr">
        <is>
          <t xml:space="preserve"> </t>
        </is>
      </c>
      <c r="D8" s="4" t="inlineStr">
        <is>
          <t xml:space="preserve"> </t>
        </is>
      </c>
      <c r="E8" s="5" t="n">
        <v>7515</v>
      </c>
      <c r="F8" s="6" t="n">
        <v>0</v>
      </c>
      <c r="G8" s="5" t="n">
        <v>1763991</v>
      </c>
      <c r="H8" s="6" t="n">
        <v>1758081</v>
      </c>
      <c r="I8" s="6" t="n">
        <v>0</v>
      </c>
    </row>
    <row r="9">
      <c r="A9" s="4" t="inlineStr">
        <is>
          <t>Other provisions for other legal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5804</v>
      </c>
      <c r="I9" s="6" t="n">
        <v>155804</v>
      </c>
    </row>
    <row r="10">
      <c r="A10" s="4" t="inlineStr">
        <is>
          <t>Personnel and severance char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50799</v>
      </c>
      <c r="I10" s="4" t="inlineStr">
        <is>
          <t xml:space="preserve"> </t>
        </is>
      </c>
    </row>
    <row r="11">
      <c r="A11" s="4" t="inlineStr">
        <is>
          <t>Arbitrator's award with fees and cost including applicable interest</t>
        </is>
      </c>
      <c r="B11" s="5" t="n">
        <v>112702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vision</t>
        </is>
      </c>
      <c r="B12" s="5" t="n">
        <v>11270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MGS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vision for litigation</t>
        </is>
      </c>
      <c r="B15" s="4" t="inlineStr">
        <is>
          <t xml:space="preserve"> </t>
        </is>
      </c>
      <c r="C15" s="4" t="inlineStr">
        <is>
          <t xml:space="preserve"> </t>
        </is>
      </c>
      <c r="D15" s="5" t="n">
        <v>600000</v>
      </c>
      <c r="E15" s="4" t="inlineStr">
        <is>
          <t xml:space="preserve"> </t>
        </is>
      </c>
      <c r="F15" s="5" t="n">
        <v>600000</v>
      </c>
      <c r="G15" s="4" t="inlineStr">
        <is>
          <t xml:space="preserve"> </t>
        </is>
      </c>
      <c r="H15" s="5" t="n">
        <v>600000</v>
      </c>
      <c r="I15" s="5" t="n">
        <v>600000</v>
      </c>
    </row>
  </sheetData>
  <mergeCells count="4">
    <mergeCell ref="A1:A2"/>
    <mergeCell ref="D1:E1"/>
    <mergeCell ref="F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6" customWidth="1" min="10" max="10"/>
    <col width="14" customWidth="1" min="11" max="11"/>
    <col width="14" customWidth="1" min="12" max="12"/>
    <col width="14" customWidth="1" min="13" max="13"/>
  </cols>
  <sheetData>
    <row r="1">
      <c r="A1" s="1" t="inlineStr">
        <is>
          <t>Liability Related to Warrants - Additional Information (Details) - USD ($)</t>
        </is>
      </c>
      <c r="I1" s="2" t="inlineStr">
        <is>
          <t>9 Months Ended</t>
        </is>
      </c>
      <c r="J1" s="2" t="inlineStr">
        <is>
          <t>12 Months Ended</t>
        </is>
      </c>
    </row>
    <row r="2">
      <c r="B2" s="2" t="inlineStr">
        <is>
          <t>Oct. 11, 2022</t>
        </is>
      </c>
      <c r="C2" s="2" t="inlineStr">
        <is>
          <t>Jun. 24, 2022</t>
        </is>
      </c>
      <c r="D2" s="2" t="inlineStr">
        <is>
          <t>Jun. 23, 2022</t>
        </is>
      </c>
      <c r="E2" s="2" t="inlineStr">
        <is>
          <t>Mar. 30, 2022</t>
        </is>
      </c>
      <c r="F2" s="2" t="inlineStr">
        <is>
          <t>Mar. 14, 2022</t>
        </is>
      </c>
      <c r="G2" s="2" t="inlineStr">
        <is>
          <t>Feb. 19, 2021</t>
        </is>
      </c>
      <c r="H2" s="2" t="inlineStr">
        <is>
          <t>Oct. 22, 2020</t>
        </is>
      </c>
      <c r="I2" s="2" t="inlineStr">
        <is>
          <t>Dec. 31, 2022</t>
        </is>
      </c>
      <c r="J2" s="2" t="inlineStr">
        <is>
          <t>Mar. 31, 2022</t>
        </is>
      </c>
      <c r="K2" s="2" t="inlineStr">
        <is>
          <t>Mar. 31, 2021</t>
        </is>
      </c>
      <c r="L2" s="2" t="inlineStr">
        <is>
          <t>Aug. 31, 2022</t>
        </is>
      </c>
      <c r="M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warrants issued</t>
        </is>
      </c>
      <c r="B4" s="6" t="n">
        <v>320855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308166</v>
      </c>
      <c r="J4" s="6" t="n">
        <v>1428574</v>
      </c>
      <c r="K4" s="6" t="n">
        <v>497355</v>
      </c>
      <c r="L4" s="4" t="inlineStr">
        <is>
          <t xml:space="preserve"> </t>
        </is>
      </c>
      <c r="M4" s="4" t="inlineStr">
        <is>
          <t xml:space="preserve"> </t>
        </is>
      </c>
    </row>
    <row r="5">
      <c r="A5" s="4" t="inlineStr">
        <is>
          <t>Class of warrant or right, number of securities called by warrants or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972763</v>
      </c>
      <c r="M5" s="4" t="inlineStr">
        <is>
          <t xml:space="preserve"> </t>
        </is>
      </c>
    </row>
    <row r="6">
      <c r="A6" s="4" t="inlineStr">
        <is>
          <t>Proceeds from the issuance of shares and warrants</t>
        </is>
      </c>
      <c r="B6" s="4" t="inlineStr">
        <is>
          <t xml:space="preserve"> </t>
        </is>
      </c>
      <c r="C6" s="4" t="inlineStr">
        <is>
          <t xml:space="preserve"> </t>
        </is>
      </c>
      <c r="D6" s="4" t="inlineStr">
        <is>
          <t xml:space="preserve"> </t>
        </is>
      </c>
      <c r="E6" s="4" t="inlineStr">
        <is>
          <t xml:space="preserve"> </t>
        </is>
      </c>
      <c r="F6" s="5" t="n">
        <v>8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price of warrants</t>
        </is>
      </c>
      <c r="B7" s="7" t="n">
        <v>1.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3.1</v>
      </c>
      <c r="J7" s="7" t="n">
        <v>28.64</v>
      </c>
      <c r="K7" s="4" t="inlineStr">
        <is>
          <t xml:space="preserve"> </t>
        </is>
      </c>
      <c r="L7" s="7" t="n">
        <v>2.32</v>
      </c>
      <c r="M7" s="4" t="inlineStr">
        <is>
          <t xml:space="preserve"> </t>
        </is>
      </c>
    </row>
    <row r="8">
      <c r="A8" s="4" t="inlineStr">
        <is>
          <t>Warra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44058</v>
      </c>
      <c r="J8" s="5" t="n">
        <v>5570530</v>
      </c>
      <c r="K8" s="5" t="n">
        <v>10462137</v>
      </c>
      <c r="L8" s="4" t="inlineStr">
        <is>
          <t xml:space="preserve"> </t>
        </is>
      </c>
      <c r="M8" s="5" t="n">
        <v>1641942</v>
      </c>
    </row>
    <row r="9">
      <c r="A9" s="4" t="inlineStr">
        <is>
          <t>Residual amount alloca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126955</v>
      </c>
      <c r="J9" s="4" t="inlineStr">
        <is>
          <t xml:space="preserve"> </t>
        </is>
      </c>
      <c r="K9" s="4" t="inlineStr">
        <is>
          <t xml:space="preserve"> </t>
        </is>
      </c>
      <c r="L9" s="4" t="inlineStr">
        <is>
          <t xml:space="preserve"> </t>
        </is>
      </c>
      <c r="M9" s="4" t="inlineStr">
        <is>
          <t xml:space="preserve"> </t>
        </is>
      </c>
    </row>
    <row r="10">
      <c r="A10" s="4" t="inlineStr">
        <is>
          <t>Gross proceeds from offering</t>
        </is>
      </c>
      <c r="B10" s="4" t="inlineStr">
        <is>
          <t xml:space="preserve"> </t>
        </is>
      </c>
      <c r="C10" s="4" t="inlineStr">
        <is>
          <t xml:space="preserve"> </t>
        </is>
      </c>
      <c r="D10" s="5" t="n">
        <v>500000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hange in fair value of warrant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72299</v>
      </c>
      <c r="K11" s="4" t="inlineStr">
        <is>
          <t xml:space="preserve"> </t>
        </is>
      </c>
      <c r="L11" s="4" t="inlineStr">
        <is>
          <t xml:space="preserve"> </t>
        </is>
      </c>
      <c r="M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warrants issued</t>
        </is>
      </c>
      <c r="B14" s="6" t="n">
        <v>64171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warrants issued</t>
        </is>
      </c>
      <c r="B17" s="4" t="inlineStr">
        <is>
          <t xml:space="preserve"> </t>
        </is>
      </c>
      <c r="C17" s="4" t="inlineStr">
        <is>
          <t xml:space="preserve"> </t>
        </is>
      </c>
      <c r="D17" s="6" t="n">
        <v>13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issued during period, shares</t>
        </is>
      </c>
      <c r="B18" s="4" t="inlineStr">
        <is>
          <t xml:space="preserve"> </t>
        </is>
      </c>
      <c r="C18" s="4" t="inlineStr">
        <is>
          <t xml:space="preserve"> </t>
        </is>
      </c>
      <c r="D18" s="4" t="inlineStr">
        <is>
          <t xml:space="preserve"> </t>
        </is>
      </c>
      <c r="E18" s="4" t="inlineStr">
        <is>
          <t xml:space="preserve"> </t>
        </is>
      </c>
      <c r="F18" s="6" t="n">
        <v>52857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hares exercisable for common share</t>
        </is>
      </c>
      <c r="B19" s="4" t="inlineStr">
        <is>
          <t xml:space="preserve"> </t>
        </is>
      </c>
      <c r="C19" s="4" t="inlineStr">
        <is>
          <t xml:space="preserve"> </t>
        </is>
      </c>
      <c r="D19" s="6" t="n">
        <v>1</v>
      </c>
      <c r="E19" s="4" t="inlineStr">
        <is>
          <t xml:space="preserve"> </t>
        </is>
      </c>
      <c r="F19" s="6" t="n">
        <v>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sidual amount alloca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06868</v>
      </c>
      <c r="K20" s="4" t="inlineStr">
        <is>
          <t xml:space="preserve"> </t>
        </is>
      </c>
      <c r="L20" s="4" t="inlineStr">
        <is>
          <t xml:space="preserve"> </t>
        </is>
      </c>
      <c r="M20" s="4" t="inlineStr">
        <is>
          <t xml:space="preserve"> </t>
        </is>
      </c>
    </row>
    <row r="21">
      <c r="A21" s="4" t="inlineStr">
        <is>
          <t>Prefunde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warrants issued</t>
        </is>
      </c>
      <c r="B23" s="4" t="inlineStr">
        <is>
          <t xml:space="preserve"> </t>
        </is>
      </c>
      <c r="C23" s="4" t="inlineStr">
        <is>
          <t xml:space="preserve"> </t>
        </is>
      </c>
      <c r="D23" s="6" t="n">
        <v>645526</v>
      </c>
      <c r="E23" s="4" t="inlineStr">
        <is>
          <t xml:space="preserve"> </t>
        </is>
      </c>
      <c r="F23" s="6" t="n">
        <v>18571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rcise price of warrants</t>
        </is>
      </c>
      <c r="B24" s="4" t="inlineStr">
        <is>
          <t xml:space="preserve"> </t>
        </is>
      </c>
      <c r="C24" s="4" t="inlineStr">
        <is>
          <t xml:space="preserve"> </t>
        </is>
      </c>
      <c r="D24" s="13" t="n">
        <v>0.0001</v>
      </c>
      <c r="E24" s="4" t="inlineStr">
        <is>
          <t xml:space="preserve"> </t>
        </is>
      </c>
      <c r="F24" s="13" t="n">
        <v>0.003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ross proceeds from offering</t>
        </is>
      </c>
      <c r="B25" s="4" t="inlineStr">
        <is>
          <t xml:space="preserve"> </t>
        </is>
      </c>
      <c r="C25" s="5" t="n">
        <v>65</v>
      </c>
      <c r="D25" s="4" t="inlineStr">
        <is>
          <t xml:space="preserve"> </t>
        </is>
      </c>
      <c r="E25" s="5" t="n">
        <v>6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unded Warrants | 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sidual amount alloca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7818</v>
      </c>
      <c r="K28" s="4" t="inlineStr">
        <is>
          <t xml:space="preserve"> </t>
        </is>
      </c>
      <c r="L28" s="4" t="inlineStr">
        <is>
          <t xml:space="preserve"> </t>
        </is>
      </c>
      <c r="M28" s="4" t="inlineStr">
        <is>
          <t xml:space="preserve"> </t>
        </is>
      </c>
    </row>
    <row r="29">
      <c r="A29" s="4" t="inlineStr">
        <is>
          <t>Series A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ass of warrant or right, number of securities called by warrants or rights</t>
        </is>
      </c>
      <c r="B31" s="4" t="inlineStr">
        <is>
          <t xml:space="preserve"> </t>
        </is>
      </c>
      <c r="C31" s="4" t="inlineStr">
        <is>
          <t xml:space="preserve"> </t>
        </is>
      </c>
      <c r="D31" s="4" t="inlineStr">
        <is>
          <t xml:space="preserve"> </t>
        </is>
      </c>
      <c r="E31" s="4" t="inlineStr">
        <is>
          <t xml:space="preserve"> </t>
        </is>
      </c>
      <c r="F31" s="6" t="n">
        <v>71428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ercise price of warrants</t>
        </is>
      </c>
      <c r="B32" s="4" t="inlineStr">
        <is>
          <t xml:space="preserve"> </t>
        </is>
      </c>
      <c r="C32" s="4" t="inlineStr">
        <is>
          <t xml:space="preserve"> </t>
        </is>
      </c>
      <c r="D32" s="4" t="inlineStr">
        <is>
          <t xml:space="preserve"> </t>
        </is>
      </c>
      <c r="E32" s="4" t="inlineStr">
        <is>
          <t xml:space="preserve"> </t>
        </is>
      </c>
      <c r="F32" s="7" t="n">
        <v>11.2</v>
      </c>
      <c r="G32" s="4" t="inlineStr">
        <is>
          <t xml:space="preserve"> </t>
        </is>
      </c>
      <c r="H32" s="4" t="inlineStr">
        <is>
          <t xml:space="preserve"> </t>
        </is>
      </c>
      <c r="I32" s="7" t="n">
        <v>11.2</v>
      </c>
      <c r="J32" s="7" t="n">
        <v>11.2</v>
      </c>
      <c r="K32" s="4" t="inlineStr">
        <is>
          <t xml:space="preserve"> </t>
        </is>
      </c>
      <c r="L32" s="4" t="inlineStr">
        <is>
          <t xml:space="preserve"> </t>
        </is>
      </c>
      <c r="M32" s="4" t="inlineStr">
        <is>
          <t xml:space="preserve"> </t>
        </is>
      </c>
    </row>
    <row r="33">
      <c r="A33" s="4" t="inlineStr">
        <is>
          <t>Warrant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4615</v>
      </c>
      <c r="J33" s="5" t="n">
        <v>3270816</v>
      </c>
      <c r="K33" s="4" t="inlineStr">
        <is>
          <t xml:space="preserve"> </t>
        </is>
      </c>
      <c r="L33" s="4" t="inlineStr">
        <is>
          <t xml:space="preserve"> </t>
        </is>
      </c>
      <c r="M33" s="4" t="inlineStr">
        <is>
          <t xml:space="preserve"> </t>
        </is>
      </c>
    </row>
    <row r="34">
      <c r="A34" s="4" t="inlineStr">
        <is>
          <t>Change in fair value of warrant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099783</v>
      </c>
      <c r="J34" s="5" t="n">
        <v>-1572299</v>
      </c>
      <c r="K34" s="4" t="inlineStr">
        <is>
          <t xml:space="preserve"> </t>
        </is>
      </c>
      <c r="L34" s="4" t="inlineStr">
        <is>
          <t xml:space="preserve"> </t>
        </is>
      </c>
      <c r="M34" s="4" t="inlineStr">
        <is>
          <t xml:space="preserve"> </t>
        </is>
      </c>
    </row>
    <row r="35">
      <c r="A35" s="4" t="inlineStr">
        <is>
          <t>Warrants expiring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Sep. 14,  2027</t>
        </is>
      </c>
      <c r="J35" s="4" t="inlineStr">
        <is>
          <t>Sep. 14,  2027</t>
        </is>
      </c>
      <c r="K35" s="4" t="inlineStr">
        <is>
          <t xml:space="preserve"> </t>
        </is>
      </c>
      <c r="L35" s="4" t="inlineStr">
        <is>
          <t xml:space="preserve"> </t>
        </is>
      </c>
      <c r="M35" s="4" t="inlineStr">
        <is>
          <t xml:space="preserve"> </t>
        </is>
      </c>
    </row>
    <row r="36">
      <c r="A36" s="4" t="inlineStr">
        <is>
          <t>Series A Warrants | Common Share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issued during period, shares, conversion of units</t>
        </is>
      </c>
      <c r="B38" s="4" t="inlineStr">
        <is>
          <t xml:space="preserve"> </t>
        </is>
      </c>
      <c r="C38" s="4" t="inlineStr">
        <is>
          <t xml:space="preserve"> </t>
        </is>
      </c>
      <c r="D38" s="4" t="inlineStr">
        <is>
          <t xml:space="preserve"> </t>
        </is>
      </c>
      <c r="E38" s="4" t="inlineStr">
        <is>
          <t xml:space="preserve"> </t>
        </is>
      </c>
      <c r="F38" s="6" t="n">
        <v>71428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ries A Warrants | Black-Scholes Mode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itial warrant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757559</v>
      </c>
      <c r="K41" s="4" t="inlineStr">
        <is>
          <t xml:space="preserve"> </t>
        </is>
      </c>
      <c r="L41" s="4" t="inlineStr">
        <is>
          <t xml:space="preserve"> </t>
        </is>
      </c>
      <c r="M41" s="4" t="inlineStr">
        <is>
          <t xml:space="preserve"> </t>
        </is>
      </c>
    </row>
    <row r="42">
      <c r="A42" s="4" t="inlineStr">
        <is>
          <t>Series B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ass of warrant or right, number of securities called by warrants or rights</t>
        </is>
      </c>
      <c r="B44" s="4" t="inlineStr">
        <is>
          <t xml:space="preserve"> </t>
        </is>
      </c>
      <c r="C44" s="4" t="inlineStr">
        <is>
          <t xml:space="preserve"> </t>
        </is>
      </c>
      <c r="D44" s="4" t="inlineStr">
        <is>
          <t xml:space="preserve"> </t>
        </is>
      </c>
      <c r="E44" s="4" t="inlineStr">
        <is>
          <t xml:space="preserve"> </t>
        </is>
      </c>
      <c r="F44" s="6" t="n">
        <v>71428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bined offering price</t>
        </is>
      </c>
      <c r="B45" s="4" t="inlineStr">
        <is>
          <t xml:space="preserve"> </t>
        </is>
      </c>
      <c r="C45" s="4" t="inlineStr">
        <is>
          <t xml:space="preserve"> </t>
        </is>
      </c>
      <c r="D45" s="4" t="inlineStr">
        <is>
          <t xml:space="preserve"> </t>
        </is>
      </c>
      <c r="E45" s="4" t="inlineStr">
        <is>
          <t xml:space="preserve"> </t>
        </is>
      </c>
      <c r="F45" s="7" t="n">
        <v>11.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xercise price of warrants</t>
        </is>
      </c>
      <c r="B46" s="4" t="inlineStr">
        <is>
          <t xml:space="preserve"> </t>
        </is>
      </c>
      <c r="C46" s="4" t="inlineStr">
        <is>
          <t xml:space="preserve"> </t>
        </is>
      </c>
      <c r="D46" s="4" t="inlineStr">
        <is>
          <t xml:space="preserve"> </t>
        </is>
      </c>
      <c r="E46" s="4" t="inlineStr">
        <is>
          <t xml:space="preserve"> </t>
        </is>
      </c>
      <c r="F46" s="7" t="n">
        <v>11.2</v>
      </c>
      <c r="G46" s="4" t="inlineStr">
        <is>
          <t xml:space="preserve"> </t>
        </is>
      </c>
      <c r="H46" s="4" t="inlineStr">
        <is>
          <t xml:space="preserve"> </t>
        </is>
      </c>
      <c r="I46" s="7" t="n">
        <v>11.2</v>
      </c>
      <c r="J46" s="7" t="n">
        <v>11.2</v>
      </c>
      <c r="K46" s="4" t="inlineStr">
        <is>
          <t xml:space="preserve"> </t>
        </is>
      </c>
      <c r="L46" s="4" t="inlineStr">
        <is>
          <t xml:space="preserve"> </t>
        </is>
      </c>
      <c r="M46" s="4" t="inlineStr">
        <is>
          <t xml:space="preserve"> </t>
        </is>
      </c>
    </row>
    <row r="47">
      <c r="A47" s="4" t="inlineStr">
        <is>
          <t>Warrant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40</v>
      </c>
      <c r="J47" s="5" t="n">
        <v>1683241</v>
      </c>
      <c r="K47" s="4" t="inlineStr">
        <is>
          <t xml:space="preserve"> </t>
        </is>
      </c>
      <c r="L47" s="4" t="inlineStr">
        <is>
          <t xml:space="preserve"> </t>
        </is>
      </c>
      <c r="M47" s="4" t="inlineStr">
        <is>
          <t xml:space="preserve"> </t>
        </is>
      </c>
    </row>
    <row r="48">
      <c r="A48" s="4" t="inlineStr">
        <is>
          <t>Change in fair value of warrant liab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622926</v>
      </c>
      <c r="J48" s="5" t="n">
        <v>-1192267</v>
      </c>
      <c r="K48" s="4" t="inlineStr">
        <is>
          <t xml:space="preserve"> </t>
        </is>
      </c>
      <c r="L48" s="4" t="inlineStr">
        <is>
          <t xml:space="preserve"> </t>
        </is>
      </c>
      <c r="M48" s="4" t="inlineStr">
        <is>
          <t xml:space="preserve"> </t>
        </is>
      </c>
    </row>
    <row r="49">
      <c r="A49" s="4" t="inlineStr">
        <is>
          <t>Warrants expiring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Mar. 14,  2028</t>
        </is>
      </c>
      <c r="J49" s="4" t="inlineStr">
        <is>
          <t>Mar. 14,  2028</t>
        </is>
      </c>
      <c r="K49" s="4" t="inlineStr">
        <is>
          <t xml:space="preserve"> </t>
        </is>
      </c>
      <c r="L49" s="4" t="inlineStr">
        <is>
          <t xml:space="preserve"> </t>
        </is>
      </c>
      <c r="M49" s="4" t="inlineStr">
        <is>
          <t xml:space="preserve"> </t>
        </is>
      </c>
    </row>
    <row r="50">
      <c r="A50" s="4" t="inlineStr">
        <is>
          <t>Series B Warrants | Common Share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 issued during period, shares, conversion of units</t>
        </is>
      </c>
      <c r="B52" s="4" t="inlineStr">
        <is>
          <t xml:space="preserve"> </t>
        </is>
      </c>
      <c r="C52" s="4" t="inlineStr">
        <is>
          <t xml:space="preserve"> </t>
        </is>
      </c>
      <c r="D52" s="4" t="inlineStr">
        <is>
          <t xml:space="preserve"> </t>
        </is>
      </c>
      <c r="E52" s="4" t="inlineStr">
        <is>
          <t xml:space="preserve"> </t>
        </is>
      </c>
      <c r="F52" s="6" t="n">
        <v>714286</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eries B Warrants | Black-Scholes Mode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itial warrant liab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857755</v>
      </c>
      <c r="K55" s="4" t="inlineStr">
        <is>
          <t xml:space="preserve"> </t>
        </is>
      </c>
      <c r="L55" s="4" t="inlineStr">
        <is>
          <t xml:space="preserve"> </t>
        </is>
      </c>
      <c r="M55" s="4" t="inlineStr">
        <is>
          <t xml:space="preserve"> </t>
        </is>
      </c>
    </row>
    <row r="56">
      <c r="A56" s="4" t="inlineStr">
        <is>
          <t>2020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warrant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00926</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xercise price of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78.75</v>
      </c>
      <c r="I59" s="4" t="inlineStr">
        <is>
          <t xml:space="preserve"> </t>
        </is>
      </c>
      <c r="J59" s="7" t="n">
        <v>78.75</v>
      </c>
      <c r="K59" s="4" t="inlineStr">
        <is>
          <t xml:space="preserve"> </t>
        </is>
      </c>
      <c r="L59" s="4" t="inlineStr">
        <is>
          <t xml:space="preserve"> </t>
        </is>
      </c>
      <c r="M59" s="4" t="inlineStr">
        <is>
          <t xml:space="preserve"> </t>
        </is>
      </c>
    </row>
    <row r="60">
      <c r="A60" s="4" t="inlineStr">
        <is>
          <t>Warrant liab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1831000</v>
      </c>
      <c r="I60" s="4" t="inlineStr">
        <is>
          <t xml:space="preserve"> </t>
        </is>
      </c>
      <c r="J60" s="5" t="n">
        <v>309769</v>
      </c>
      <c r="K60" s="6" t="n">
        <v>6174137</v>
      </c>
      <c r="L60" s="4" t="inlineStr">
        <is>
          <t xml:space="preserve"> </t>
        </is>
      </c>
      <c r="M60" s="6" t="n">
        <v>894824</v>
      </c>
    </row>
    <row r="61">
      <c r="A61" s="4" t="inlineStr">
        <is>
          <t>Residual amount alloca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316900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hange in fair value of warrant liab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5877802</v>
      </c>
      <c r="K62" s="6" t="n">
        <v>-5893160</v>
      </c>
      <c r="L62" s="4" t="inlineStr">
        <is>
          <t xml:space="preserve"> </t>
        </is>
      </c>
      <c r="M62" s="4" t="inlineStr">
        <is>
          <t xml:space="preserve"> </t>
        </is>
      </c>
    </row>
    <row r="63">
      <c r="A63" s="4" t="inlineStr">
        <is>
          <t>Warrants expiring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Oct. 22,  2025</t>
        </is>
      </c>
      <c r="I63" s="4" t="inlineStr">
        <is>
          <t xml:space="preserve"> </t>
        </is>
      </c>
      <c r="J63" s="4" t="inlineStr">
        <is>
          <t>Oct. 22,  2025</t>
        </is>
      </c>
      <c r="K63" s="4" t="inlineStr">
        <is>
          <t xml:space="preserve"> </t>
        </is>
      </c>
      <c r="L63" s="4" t="inlineStr">
        <is>
          <t xml:space="preserve"> </t>
        </is>
      </c>
      <c r="M63" s="4" t="inlineStr">
        <is>
          <t xml:space="preserve"> </t>
        </is>
      </c>
    </row>
    <row r="64">
      <c r="A64" s="4" t="inlineStr">
        <is>
          <t>2021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warrants issued</t>
        </is>
      </c>
      <c r="B66" s="4" t="inlineStr">
        <is>
          <t xml:space="preserve"> </t>
        </is>
      </c>
      <c r="C66" s="4" t="inlineStr">
        <is>
          <t xml:space="preserve"> </t>
        </is>
      </c>
      <c r="D66" s="4" t="inlineStr">
        <is>
          <t xml:space="preserve"> </t>
        </is>
      </c>
      <c r="E66" s="4" t="inlineStr">
        <is>
          <t xml:space="preserve"> </t>
        </is>
      </c>
      <c r="F66" s="4" t="inlineStr">
        <is>
          <t xml:space="preserve"> </t>
        </is>
      </c>
      <c r="G66" s="6" t="n">
        <v>196429</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xercise price of warrants</t>
        </is>
      </c>
      <c r="B67" s="4" t="inlineStr">
        <is>
          <t xml:space="preserve"> </t>
        </is>
      </c>
      <c r="C67" s="4" t="inlineStr">
        <is>
          <t xml:space="preserve"> </t>
        </is>
      </c>
      <c r="D67" s="4" t="inlineStr">
        <is>
          <t xml:space="preserve"> </t>
        </is>
      </c>
      <c r="E67" s="4" t="inlineStr">
        <is>
          <t xml:space="preserve"> </t>
        </is>
      </c>
      <c r="F67" s="4" t="inlineStr">
        <is>
          <t xml:space="preserve"> </t>
        </is>
      </c>
      <c r="G67" s="7" t="n">
        <v>78.75</v>
      </c>
      <c r="H67" s="4" t="inlineStr">
        <is>
          <t xml:space="preserve"> </t>
        </is>
      </c>
      <c r="I67" s="4" t="inlineStr">
        <is>
          <t xml:space="preserve"> </t>
        </is>
      </c>
      <c r="J67" s="7" t="n">
        <v>78.75</v>
      </c>
      <c r="K67" s="4" t="inlineStr">
        <is>
          <t xml:space="preserve"> </t>
        </is>
      </c>
      <c r="L67" s="4" t="inlineStr">
        <is>
          <t xml:space="preserve"> </t>
        </is>
      </c>
      <c r="M67" s="4" t="inlineStr">
        <is>
          <t xml:space="preserve"> </t>
        </is>
      </c>
    </row>
    <row r="68">
      <c r="A68" s="4" t="inlineStr">
        <is>
          <t>Warrant liability</t>
        </is>
      </c>
      <c r="B68" s="4" t="inlineStr">
        <is>
          <t xml:space="preserve"> </t>
        </is>
      </c>
      <c r="C68" s="4" t="inlineStr">
        <is>
          <t xml:space="preserve"> </t>
        </is>
      </c>
      <c r="D68" s="4" t="inlineStr">
        <is>
          <t xml:space="preserve"> </t>
        </is>
      </c>
      <c r="E68" s="4" t="inlineStr">
        <is>
          <t xml:space="preserve"> </t>
        </is>
      </c>
      <c r="F68" s="4" t="inlineStr">
        <is>
          <t xml:space="preserve"> </t>
        </is>
      </c>
      <c r="G68" s="5" t="n">
        <v>6288998</v>
      </c>
      <c r="H68" s="4" t="inlineStr">
        <is>
          <t xml:space="preserve"> </t>
        </is>
      </c>
      <c r="I68" s="4" t="inlineStr">
        <is>
          <t xml:space="preserve"> </t>
        </is>
      </c>
      <c r="J68" s="5" t="n">
        <v>306704</v>
      </c>
      <c r="K68" s="6" t="n">
        <v>4288000</v>
      </c>
      <c r="L68" s="4" t="inlineStr">
        <is>
          <t xml:space="preserve"> </t>
        </is>
      </c>
      <c r="M68" s="5" t="n">
        <v>747118</v>
      </c>
    </row>
    <row r="69">
      <c r="A69" s="4" t="inlineStr">
        <is>
          <t>Residual amount allocated</t>
        </is>
      </c>
      <c r="B69" s="4" t="inlineStr">
        <is>
          <t xml:space="preserve"> </t>
        </is>
      </c>
      <c r="C69" s="4" t="inlineStr">
        <is>
          <t xml:space="preserve"> </t>
        </is>
      </c>
      <c r="D69" s="4" t="inlineStr">
        <is>
          <t xml:space="preserve"> </t>
        </is>
      </c>
      <c r="E69" s="4" t="inlineStr">
        <is>
          <t xml:space="preserve"> </t>
        </is>
      </c>
      <c r="F69" s="4" t="inlineStr">
        <is>
          <t xml:space="preserve"> </t>
        </is>
      </c>
      <c r="G69" s="5" t="n">
        <v>48711002</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hange in fair value of warrant liab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3990948</v>
      </c>
      <c r="K70" s="5" t="n">
        <v>-1976093</v>
      </c>
      <c r="L70" s="4" t="inlineStr">
        <is>
          <t xml:space="preserve"> </t>
        </is>
      </c>
      <c r="M70" s="4" t="inlineStr">
        <is>
          <t xml:space="preserve"> </t>
        </is>
      </c>
    </row>
    <row r="71">
      <c r="A71" s="4" t="inlineStr">
        <is>
          <t>Warrants expiring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Aug. 19,  2026</t>
        </is>
      </c>
      <c r="H71" s="4" t="inlineStr">
        <is>
          <t xml:space="preserve"> </t>
        </is>
      </c>
      <c r="I71" s="4" t="inlineStr">
        <is>
          <t xml:space="preserve"> </t>
        </is>
      </c>
      <c r="J71" s="4" t="inlineStr">
        <is>
          <t>Aug. 19,  2026</t>
        </is>
      </c>
      <c r="K71" s="4" t="inlineStr">
        <is>
          <t xml:space="preserve"> </t>
        </is>
      </c>
      <c r="L71" s="4" t="inlineStr">
        <is>
          <t xml:space="preserve"> </t>
        </is>
      </c>
      <c r="M71" s="4" t="inlineStr">
        <is>
          <t xml:space="preserve"> </t>
        </is>
      </c>
    </row>
  </sheetData>
  <mergeCells count="2">
    <mergeCell ref="A1:A2"/>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Liability Related to Warrants - Summary of Changes in Value of Liability Related to Warrants (Details) - USD ($)</t>
        </is>
      </c>
      <c r="C1" s="2" t="inlineStr">
        <is>
          <t>9 Months Ended</t>
        </is>
      </c>
      <c r="E1" s="2" t="inlineStr">
        <is>
          <t>12 Months Ended</t>
        </is>
      </c>
    </row>
    <row r="2">
      <c r="B2" s="2" t="inlineStr">
        <is>
          <t>Oct. 11, 2022</t>
        </is>
      </c>
      <c r="C2" s="2" t="inlineStr">
        <is>
          <t>Dec. 31, 2022</t>
        </is>
      </c>
      <c r="D2" s="2" t="inlineStr">
        <is>
          <t>Dec. 31, 2021</t>
        </is>
      </c>
      <c r="E2" s="2" t="inlineStr">
        <is>
          <t>Mar. 31, 2022</t>
        </is>
      </c>
      <c r="F2" s="2" t="inlineStr">
        <is>
          <t>Mar. 31, 2021</t>
        </is>
      </c>
    </row>
    <row r="3">
      <c r="A3" s="3" t="inlineStr">
        <is>
          <t>Warrants And Rights Note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outstanding, beginning balance</t>
        </is>
      </c>
      <c r="B4" s="4" t="inlineStr">
        <is>
          <t xml:space="preserve"> </t>
        </is>
      </c>
      <c r="C4" s="6" t="n">
        <v>1925929</v>
      </c>
      <c r="D4" s="6" t="n">
        <v>497355</v>
      </c>
      <c r="E4" s="6" t="n">
        <v>497355</v>
      </c>
      <c r="F4" s="4" t="inlineStr">
        <is>
          <t xml:space="preserve"> </t>
        </is>
      </c>
    </row>
    <row r="5">
      <c r="A5" s="4" t="inlineStr">
        <is>
          <t>Warrants issued during the period</t>
        </is>
      </c>
      <c r="B5" s="6" t="n">
        <v>3208557</v>
      </c>
      <c r="C5" s="6" t="n">
        <v>10308166</v>
      </c>
      <c r="D5" s="4" t="inlineStr">
        <is>
          <t xml:space="preserve"> </t>
        </is>
      </c>
      <c r="E5" s="6" t="n">
        <v>1428574</v>
      </c>
      <c r="F5" s="6" t="n">
        <v>497355</v>
      </c>
    </row>
    <row r="6">
      <c r="A6" s="4" t="inlineStr">
        <is>
          <t>Warrants exercised during the year</t>
        </is>
      </c>
      <c r="B6" s="4" t="inlineStr">
        <is>
          <t xml:space="preserve"> </t>
        </is>
      </c>
      <c r="C6" s="6" t="n">
        <v>-1173970</v>
      </c>
      <c r="D6" s="4" t="inlineStr">
        <is>
          <t xml:space="preserve"> </t>
        </is>
      </c>
      <c r="E6" s="4" t="inlineStr">
        <is>
          <t xml:space="preserve"> </t>
        </is>
      </c>
      <c r="F6" s="4" t="inlineStr">
        <is>
          <t xml:space="preserve"> </t>
        </is>
      </c>
    </row>
    <row r="7">
      <c r="A7" s="4" t="inlineStr">
        <is>
          <t>Number of warrants outstanding, ending balance</t>
        </is>
      </c>
      <c r="B7" s="4" t="inlineStr">
        <is>
          <t xml:space="preserve"> </t>
        </is>
      </c>
      <c r="C7" s="6" t="n">
        <v>10562770</v>
      </c>
      <c r="D7" s="6" t="n">
        <v>497355</v>
      </c>
      <c r="E7" s="6" t="n">
        <v>1925929</v>
      </c>
      <c r="F7" s="6" t="n">
        <v>497355</v>
      </c>
    </row>
    <row r="8">
      <c r="A8" s="4" t="inlineStr">
        <is>
          <t>Warrants outstanding, beginning balance</t>
        </is>
      </c>
      <c r="B8" s="4" t="inlineStr">
        <is>
          <t xml:space="preserve"> </t>
        </is>
      </c>
      <c r="C8" s="5" t="n">
        <v>5570530</v>
      </c>
      <c r="D8" s="5" t="n">
        <v>10462137</v>
      </c>
      <c r="E8" s="5" t="n">
        <v>10462137</v>
      </c>
      <c r="F8" s="4" t="inlineStr">
        <is>
          <t xml:space="preserve"> </t>
        </is>
      </c>
    </row>
    <row r="9">
      <c r="A9" s="4" t="inlineStr">
        <is>
          <t>Warrants issued during the period</t>
        </is>
      </c>
      <c r="B9" s="4" t="inlineStr">
        <is>
          <t xml:space="preserve"> </t>
        </is>
      </c>
      <c r="C9" s="6" t="n">
        <v>14156571</v>
      </c>
      <c r="D9" s="4" t="inlineStr">
        <is>
          <t xml:space="preserve"> </t>
        </is>
      </c>
      <c r="E9" s="6" t="n">
        <v>7585314</v>
      </c>
      <c r="F9" s="5" t="n">
        <v>18119998</v>
      </c>
    </row>
    <row r="10">
      <c r="A10" s="4" t="inlineStr">
        <is>
          <t>Revaluation</t>
        </is>
      </c>
      <c r="B10" s="4" t="inlineStr">
        <is>
          <t xml:space="preserve"> </t>
        </is>
      </c>
      <c r="C10" s="6" t="n">
        <v>-16083681</v>
      </c>
      <c r="D10" s="6" t="n">
        <v>-8853111</v>
      </c>
      <c r="E10" s="6" t="n">
        <v>-12633316</v>
      </c>
      <c r="F10" s="6" t="n">
        <v>-7869253</v>
      </c>
    </row>
    <row r="11">
      <c r="A11" s="4" t="inlineStr">
        <is>
          <t>Movements in exchange rates</t>
        </is>
      </c>
      <c r="B11" s="4" t="inlineStr">
        <is>
          <t xml:space="preserve"> </t>
        </is>
      </c>
      <c r="C11" s="6" t="n">
        <v>-392652</v>
      </c>
      <c r="D11" s="6" t="n">
        <v>32916</v>
      </c>
      <c r="E11" s="6" t="n">
        <v>156395</v>
      </c>
      <c r="F11" s="6" t="n">
        <v>211392</v>
      </c>
    </row>
    <row r="12">
      <c r="A12" s="4" t="inlineStr">
        <is>
          <t>Warrants outstanding, ending balance</t>
        </is>
      </c>
      <c r="B12" s="4" t="inlineStr">
        <is>
          <t xml:space="preserve"> </t>
        </is>
      </c>
      <c r="C12" s="5" t="n">
        <v>1444058</v>
      </c>
      <c r="D12" s="5" t="n">
        <v>1641942</v>
      </c>
      <c r="E12" s="5" t="n">
        <v>5570530</v>
      </c>
      <c r="F12" s="5" t="n">
        <v>10462137</v>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5" customWidth="1" min="9" max="9"/>
    <col width="15" customWidth="1" min="10" max="10"/>
  </cols>
  <sheetData>
    <row r="1">
      <c r="A1" s="1" t="inlineStr">
        <is>
          <t>Liability Related to Warrants - Summary of Outstanding Warrants (Details) - $ / shares</t>
        </is>
      </c>
      <c r="B1" s="2" t="inlineStr">
        <is>
          <t>9 Months Ended</t>
        </is>
      </c>
      <c r="C1" s="2" t="inlineStr">
        <is>
          <t>12 Months Ended</t>
        </is>
      </c>
    </row>
    <row r="2">
      <c r="B2" s="2" t="inlineStr">
        <is>
          <t>Dec. 31, 2022</t>
        </is>
      </c>
      <c r="C2" s="2" t="inlineStr">
        <is>
          <t>Mar. 31, 2022</t>
        </is>
      </c>
      <c r="D2" s="2" t="inlineStr">
        <is>
          <t>Oct. 11, 2022</t>
        </is>
      </c>
      <c r="E2" s="2" t="inlineStr">
        <is>
          <t>Aug. 31, 2022</t>
        </is>
      </c>
      <c r="F2" s="2" t="inlineStr">
        <is>
          <t>Mar. 14, 2022</t>
        </is>
      </c>
      <c r="G2" s="2" t="inlineStr">
        <is>
          <t>Dec. 31, 2021</t>
        </is>
      </c>
      <c r="H2" s="2" t="inlineStr">
        <is>
          <t>Mar. 31, 2021</t>
        </is>
      </c>
      <c r="I2" s="2" t="inlineStr">
        <is>
          <t>Feb. 19, 2021</t>
        </is>
      </c>
      <c r="J2" s="2" t="inlineStr">
        <is>
          <t>Oct. 22,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warrants outstanding</t>
        </is>
      </c>
      <c r="B4" s="6" t="n">
        <v>10562770</v>
      </c>
      <c r="C4" s="6" t="n">
        <v>1925929</v>
      </c>
      <c r="D4" s="4" t="inlineStr">
        <is>
          <t xml:space="preserve"> </t>
        </is>
      </c>
      <c r="E4" s="4" t="inlineStr">
        <is>
          <t xml:space="preserve"> </t>
        </is>
      </c>
      <c r="F4" s="4" t="inlineStr">
        <is>
          <t xml:space="preserve"> </t>
        </is>
      </c>
      <c r="G4" s="6" t="n">
        <v>497355</v>
      </c>
      <c r="H4" s="6" t="n">
        <v>497355</v>
      </c>
      <c r="I4" s="4" t="inlineStr">
        <is>
          <t xml:space="preserve"> </t>
        </is>
      </c>
      <c r="J4" s="4" t="inlineStr">
        <is>
          <t xml:space="preserve"> </t>
        </is>
      </c>
    </row>
    <row r="5">
      <c r="A5" s="4" t="inlineStr">
        <is>
          <t>Number of warrants exercisable</t>
        </is>
      </c>
      <c r="B5" s="6" t="n">
        <v>10562770</v>
      </c>
      <c r="C5" s="6" t="n">
        <v>49735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price</t>
        </is>
      </c>
      <c r="B6" s="7" t="n">
        <v>3.1</v>
      </c>
      <c r="C6" s="7" t="n">
        <v>28.64</v>
      </c>
      <c r="D6" s="7" t="n">
        <v>1.62</v>
      </c>
      <c r="E6" s="7" t="n">
        <v>2.3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2020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ate of issuance</t>
        </is>
      </c>
      <c r="B9" s="4" t="inlineStr">
        <is>
          <t xml:space="preserve"> </t>
        </is>
      </c>
      <c r="C9" s="4" t="inlineStr">
        <is>
          <t>Oct. 22,  2020</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warrants outstanding</t>
        </is>
      </c>
      <c r="B10" s="4" t="inlineStr">
        <is>
          <t xml:space="preserve"> </t>
        </is>
      </c>
      <c r="C10" s="6" t="n">
        <v>30092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warrants exercisable</t>
        </is>
      </c>
      <c r="B11" s="4" t="inlineStr">
        <is>
          <t xml:space="preserve"> </t>
        </is>
      </c>
      <c r="C11" s="6" t="n">
        <v>30092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price</t>
        </is>
      </c>
      <c r="B12" s="4" t="inlineStr">
        <is>
          <t xml:space="preserve"> </t>
        </is>
      </c>
      <c r="C12" s="7" t="n">
        <v>78.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78.75</v>
      </c>
    </row>
    <row r="13">
      <c r="A13" s="4" t="inlineStr">
        <is>
          <t>Expiry date</t>
        </is>
      </c>
      <c r="B13" s="4" t="inlineStr">
        <is>
          <t xml:space="preserve"> </t>
        </is>
      </c>
      <c r="C13" s="4" t="inlineStr">
        <is>
          <t>Oct. 22,  2025</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Oct. 22,  2025</t>
        </is>
      </c>
    </row>
    <row r="14">
      <c r="A14" s="4" t="inlineStr">
        <is>
          <t>2021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ate of issuance</t>
        </is>
      </c>
      <c r="B16" s="4" t="inlineStr">
        <is>
          <t xml:space="preserve"> </t>
        </is>
      </c>
      <c r="C16" s="4" t="inlineStr">
        <is>
          <t>Feb. 19,  2021</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warrants outstanding</t>
        </is>
      </c>
      <c r="B17" s="4" t="inlineStr">
        <is>
          <t xml:space="preserve"> </t>
        </is>
      </c>
      <c r="C17" s="6" t="n">
        <v>19642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warrants exercisable</t>
        </is>
      </c>
      <c r="B18" s="4" t="inlineStr">
        <is>
          <t xml:space="preserve"> </t>
        </is>
      </c>
      <c r="C18" s="6" t="n">
        <v>19642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t>
        </is>
      </c>
      <c r="B19" s="4" t="inlineStr">
        <is>
          <t xml:space="preserve"> </t>
        </is>
      </c>
      <c r="C19" s="7" t="n">
        <v>78.75</v>
      </c>
      <c r="D19" s="4" t="inlineStr">
        <is>
          <t xml:space="preserve"> </t>
        </is>
      </c>
      <c r="E19" s="4" t="inlineStr">
        <is>
          <t xml:space="preserve"> </t>
        </is>
      </c>
      <c r="F19" s="4" t="inlineStr">
        <is>
          <t xml:space="preserve"> </t>
        </is>
      </c>
      <c r="G19" s="4" t="inlineStr">
        <is>
          <t xml:space="preserve"> </t>
        </is>
      </c>
      <c r="H19" s="4" t="inlineStr">
        <is>
          <t xml:space="preserve"> </t>
        </is>
      </c>
      <c r="I19" s="7" t="n">
        <v>78.75</v>
      </c>
      <c r="J19" s="4" t="inlineStr">
        <is>
          <t xml:space="preserve"> </t>
        </is>
      </c>
    </row>
    <row r="20">
      <c r="A20" s="4" t="inlineStr">
        <is>
          <t>Expiry date</t>
        </is>
      </c>
      <c r="B20" s="4" t="inlineStr">
        <is>
          <t xml:space="preserve"> </t>
        </is>
      </c>
      <c r="C20" s="4" t="inlineStr">
        <is>
          <t>Aug. 19,  2026</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Aug. 19,  2026</t>
        </is>
      </c>
      <c r="J20" s="4" t="inlineStr">
        <is>
          <t xml:space="preserve"> </t>
        </is>
      </c>
    </row>
    <row r="21">
      <c r="A21" s="4" t="inlineStr">
        <is>
          <t>Series A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ate of issuance</t>
        </is>
      </c>
      <c r="B23" s="4" t="inlineStr">
        <is>
          <t>Mar. 14,  2022</t>
        </is>
      </c>
      <c r="C23" s="4" t="inlineStr">
        <is>
          <t>Mar. 14,  2022</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warrants outstanding</t>
        </is>
      </c>
      <c r="B24" s="6" t="n">
        <v>714287</v>
      </c>
      <c r="C24" s="6" t="n">
        <v>71428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warrants exercisable</t>
        </is>
      </c>
      <c r="B25" s="6" t="n">
        <v>71428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price</t>
        </is>
      </c>
      <c r="B26" s="7" t="n">
        <v>11.2</v>
      </c>
      <c r="C26" s="7" t="n">
        <v>11.2</v>
      </c>
      <c r="D26" s="4" t="inlineStr">
        <is>
          <t xml:space="preserve"> </t>
        </is>
      </c>
      <c r="E26" s="4" t="inlineStr">
        <is>
          <t xml:space="preserve"> </t>
        </is>
      </c>
      <c r="F26" s="7" t="n">
        <v>11.2</v>
      </c>
      <c r="G26" s="4" t="inlineStr">
        <is>
          <t xml:space="preserve"> </t>
        </is>
      </c>
      <c r="H26" s="4" t="inlineStr">
        <is>
          <t xml:space="preserve"> </t>
        </is>
      </c>
      <c r="I26" s="4" t="inlineStr">
        <is>
          <t xml:space="preserve"> </t>
        </is>
      </c>
      <c r="J26" s="4" t="inlineStr">
        <is>
          <t xml:space="preserve"> </t>
        </is>
      </c>
    </row>
    <row r="27">
      <c r="A27" s="4" t="inlineStr">
        <is>
          <t>Expiry date</t>
        </is>
      </c>
      <c r="B27" s="4" t="inlineStr">
        <is>
          <t>Sep. 14,  2027</t>
        </is>
      </c>
      <c r="C27" s="4" t="inlineStr">
        <is>
          <t>Sep. 14,  2027</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ries B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ate of issuance</t>
        </is>
      </c>
      <c r="B30" s="4" t="inlineStr">
        <is>
          <t>Mar. 14,  2022</t>
        </is>
      </c>
      <c r="C30" s="4" t="inlineStr">
        <is>
          <t>Mar. 14,  2022</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warrants outstanding</t>
        </is>
      </c>
      <c r="B31" s="6" t="n">
        <v>714287</v>
      </c>
      <c r="C31" s="6" t="n">
        <v>71428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warrants exercisable</t>
        </is>
      </c>
      <c r="B32" s="6" t="n">
        <v>71428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price</t>
        </is>
      </c>
      <c r="B33" s="7" t="n">
        <v>11.2</v>
      </c>
      <c r="C33" s="7" t="n">
        <v>11.2</v>
      </c>
      <c r="D33" s="4" t="inlineStr">
        <is>
          <t xml:space="preserve"> </t>
        </is>
      </c>
      <c r="E33" s="4" t="inlineStr">
        <is>
          <t xml:space="preserve"> </t>
        </is>
      </c>
      <c r="F33" s="7" t="n">
        <v>11.2</v>
      </c>
      <c r="G33" s="4" t="inlineStr">
        <is>
          <t xml:space="preserve"> </t>
        </is>
      </c>
      <c r="H33" s="4" t="inlineStr">
        <is>
          <t xml:space="preserve"> </t>
        </is>
      </c>
      <c r="I33" s="4" t="inlineStr">
        <is>
          <t xml:space="preserve"> </t>
        </is>
      </c>
      <c r="J33" s="4" t="inlineStr">
        <is>
          <t xml:space="preserve"> </t>
        </is>
      </c>
    </row>
    <row r="34">
      <c r="A34" s="4" t="inlineStr">
        <is>
          <t>Expiry date</t>
        </is>
      </c>
      <c r="B34" s="4" t="inlineStr">
        <is>
          <t>Mar. 14,  2028</t>
        </is>
      </c>
      <c r="C34" s="4" t="inlineStr">
        <is>
          <t>Mar. 14,  2028</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ability Related to Warrants - Summary of Reconciliation of Changes in Fair Value of Warrants (Details) - USD ($)</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outstanding, beginning balance</t>
        </is>
      </c>
      <c r="B4" s="5" t="n">
        <v>5570530</v>
      </c>
      <c r="C4" s="5" t="n">
        <v>10462137</v>
      </c>
      <c r="D4" s="5" t="n">
        <v>10462137</v>
      </c>
      <c r="E4" s="4" t="inlineStr">
        <is>
          <t xml:space="preserve"> </t>
        </is>
      </c>
    </row>
    <row r="5">
      <c r="A5" s="4" t="inlineStr">
        <is>
          <t>Warrants issued during the period</t>
        </is>
      </c>
      <c r="B5" s="6" t="n">
        <v>14156571</v>
      </c>
      <c r="C5" s="4" t="inlineStr">
        <is>
          <t xml:space="preserve"> </t>
        </is>
      </c>
      <c r="D5" s="6" t="n">
        <v>7585314</v>
      </c>
      <c r="E5" s="5" t="n">
        <v>18119998</v>
      </c>
    </row>
    <row r="6">
      <c r="A6" s="4" t="inlineStr">
        <is>
          <t>Change in fair value</t>
        </is>
      </c>
      <c r="B6" s="4" t="inlineStr">
        <is>
          <t xml:space="preserve"> </t>
        </is>
      </c>
      <c r="C6" s="4" t="inlineStr">
        <is>
          <t xml:space="preserve"> </t>
        </is>
      </c>
      <c r="D6" s="6" t="n">
        <v>-1572299</v>
      </c>
      <c r="E6" s="4" t="inlineStr">
        <is>
          <t xml:space="preserve"> </t>
        </is>
      </c>
    </row>
    <row r="7">
      <c r="A7" s="4" t="inlineStr">
        <is>
          <t>Warrants outstanding, ending balance</t>
        </is>
      </c>
      <c r="B7" s="6" t="n">
        <v>1444058</v>
      </c>
      <c r="C7" s="6" t="n">
        <v>1641942</v>
      </c>
      <c r="D7" s="6" t="n">
        <v>5570530</v>
      </c>
      <c r="E7" s="6" t="n">
        <v>10462137</v>
      </c>
    </row>
    <row r="8">
      <c r="A8" s="4" t="inlineStr">
        <is>
          <t>2020 Warrant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Warrants outstanding, beginning balance</t>
        </is>
      </c>
      <c r="B10" s="6" t="n">
        <v>309769</v>
      </c>
      <c r="C10" s="6" t="n">
        <v>6174137</v>
      </c>
      <c r="D10" s="6" t="n">
        <v>6174137</v>
      </c>
      <c r="E10" s="4" t="inlineStr">
        <is>
          <t xml:space="preserve"> </t>
        </is>
      </c>
    </row>
    <row r="11">
      <c r="A11" s="4" t="inlineStr">
        <is>
          <t>Warrants issued during the period</t>
        </is>
      </c>
      <c r="B11" s="4" t="inlineStr">
        <is>
          <t xml:space="preserve"> </t>
        </is>
      </c>
      <c r="C11" s="4" t="inlineStr">
        <is>
          <t xml:space="preserve"> </t>
        </is>
      </c>
      <c r="D11" s="4" t="inlineStr">
        <is>
          <t xml:space="preserve"> </t>
        </is>
      </c>
      <c r="E11" s="6" t="n">
        <v>11831000</v>
      </c>
    </row>
    <row r="12">
      <c r="A12" s="4" t="inlineStr">
        <is>
          <t>Change in fair value</t>
        </is>
      </c>
      <c r="B12" s="4" t="inlineStr">
        <is>
          <t xml:space="preserve"> </t>
        </is>
      </c>
      <c r="C12" s="4" t="inlineStr">
        <is>
          <t xml:space="preserve"> </t>
        </is>
      </c>
      <c r="D12" s="6" t="n">
        <v>-5877802</v>
      </c>
      <c r="E12" s="6" t="n">
        <v>-5893160</v>
      </c>
    </row>
    <row r="13">
      <c r="A13" s="4" t="inlineStr">
        <is>
          <t>Translation effect</t>
        </is>
      </c>
      <c r="B13" s="6" t="n">
        <v>-11655</v>
      </c>
      <c r="C13" s="6" t="n">
        <v>20701</v>
      </c>
      <c r="D13" s="6" t="n">
        <v>13434</v>
      </c>
      <c r="E13" s="6" t="n">
        <v>236297</v>
      </c>
    </row>
    <row r="14">
      <c r="A14" s="4" t="inlineStr">
        <is>
          <t>Warrants outstanding, ending balance</t>
        </is>
      </c>
      <c r="B14" s="4" t="inlineStr">
        <is>
          <t xml:space="preserve"> </t>
        </is>
      </c>
      <c r="C14" s="6" t="n">
        <v>894824</v>
      </c>
      <c r="D14" s="6" t="n">
        <v>309769</v>
      </c>
      <c r="E14" s="6" t="n">
        <v>6174137</v>
      </c>
    </row>
    <row r="15">
      <c r="A15" s="4" t="inlineStr">
        <is>
          <t>2021 Warrants</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Warrants outstanding, beginning balance</t>
        </is>
      </c>
      <c r="B17" s="6" t="n">
        <v>306704</v>
      </c>
      <c r="C17" s="6" t="n">
        <v>4288000</v>
      </c>
      <c r="D17" s="6" t="n">
        <v>4288000</v>
      </c>
      <c r="E17" s="4" t="inlineStr">
        <is>
          <t xml:space="preserve"> </t>
        </is>
      </c>
    </row>
    <row r="18">
      <c r="A18" s="4" t="inlineStr">
        <is>
          <t>Warrants issued during the period</t>
        </is>
      </c>
      <c r="B18" s="4" t="inlineStr">
        <is>
          <t xml:space="preserve"> </t>
        </is>
      </c>
      <c r="C18" s="4" t="inlineStr">
        <is>
          <t xml:space="preserve"> </t>
        </is>
      </c>
      <c r="D18" s="4" t="inlineStr">
        <is>
          <t xml:space="preserve"> </t>
        </is>
      </c>
      <c r="E18" s="6" t="n">
        <v>6288998</v>
      </c>
    </row>
    <row r="19">
      <c r="A19" s="4" t="inlineStr">
        <is>
          <t>Change in fair value</t>
        </is>
      </c>
      <c r="B19" s="4" t="inlineStr">
        <is>
          <t xml:space="preserve"> </t>
        </is>
      </c>
      <c r="C19" s="4" t="inlineStr">
        <is>
          <t xml:space="preserve"> </t>
        </is>
      </c>
      <c r="D19" s="6" t="n">
        <v>-3990948</v>
      </c>
      <c r="E19" s="6" t="n">
        <v>-1976093</v>
      </c>
    </row>
    <row r="20">
      <c r="A20" s="4" t="inlineStr">
        <is>
          <t>Translation effect</t>
        </is>
      </c>
      <c r="B20" s="6" t="n">
        <v>-11525</v>
      </c>
      <c r="C20" s="6" t="n">
        <v>12215</v>
      </c>
      <c r="D20" s="6" t="n">
        <v>9652</v>
      </c>
      <c r="E20" s="6" t="n">
        <v>-24905</v>
      </c>
    </row>
    <row r="21">
      <c r="A21" s="4" t="inlineStr">
        <is>
          <t>Warrants outstanding, ending balance</t>
        </is>
      </c>
      <c r="B21" s="4" t="inlineStr">
        <is>
          <t xml:space="preserve"> </t>
        </is>
      </c>
      <c r="C21" s="5" t="n">
        <v>747118</v>
      </c>
      <c r="D21" s="6" t="n">
        <v>306704</v>
      </c>
      <c r="E21" s="5" t="n">
        <v>4288000</v>
      </c>
    </row>
    <row r="22">
      <c r="A22" s="4" t="inlineStr">
        <is>
          <t>Series A Warrants</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Warrants outstanding, beginning balance</t>
        </is>
      </c>
      <c r="B24" s="6" t="n">
        <v>3270816</v>
      </c>
      <c r="C24" s="4" t="inlineStr">
        <is>
          <t xml:space="preserve"> </t>
        </is>
      </c>
      <c r="D24" s="4" t="inlineStr">
        <is>
          <t xml:space="preserve"> </t>
        </is>
      </c>
      <c r="E24" s="4" t="inlineStr">
        <is>
          <t xml:space="preserve"> </t>
        </is>
      </c>
    </row>
    <row r="25">
      <c r="A25" s="4" t="inlineStr">
        <is>
          <t>Warrants issued during the period</t>
        </is>
      </c>
      <c r="B25" s="4" t="inlineStr">
        <is>
          <t xml:space="preserve"> </t>
        </is>
      </c>
      <c r="C25" s="4" t="inlineStr">
        <is>
          <t xml:space="preserve"> </t>
        </is>
      </c>
      <c r="D25" s="6" t="n">
        <v>4757559</v>
      </c>
      <c r="E25" s="4" t="inlineStr">
        <is>
          <t xml:space="preserve"> </t>
        </is>
      </c>
    </row>
    <row r="26">
      <c r="A26" s="4" t="inlineStr">
        <is>
          <t>Change in fair value</t>
        </is>
      </c>
      <c r="B26" s="6" t="n">
        <v>-3099783</v>
      </c>
      <c r="C26" s="4" t="inlineStr">
        <is>
          <t xml:space="preserve"> </t>
        </is>
      </c>
      <c r="D26" s="6" t="n">
        <v>-1572299</v>
      </c>
      <c r="E26" s="4" t="inlineStr">
        <is>
          <t xml:space="preserve"> </t>
        </is>
      </c>
    </row>
    <row r="27">
      <c r="A27" s="4" t="inlineStr">
        <is>
          <t>Translation effect</t>
        </is>
      </c>
      <c r="B27" s="6" t="n">
        <v>-136418</v>
      </c>
      <c r="C27" s="4" t="inlineStr">
        <is>
          <t xml:space="preserve"> </t>
        </is>
      </c>
      <c r="D27" s="6" t="n">
        <v>85556</v>
      </c>
      <c r="E27" s="4" t="inlineStr">
        <is>
          <t xml:space="preserve"> </t>
        </is>
      </c>
    </row>
    <row r="28">
      <c r="A28" s="4" t="inlineStr">
        <is>
          <t>Warrants outstanding, ending balance</t>
        </is>
      </c>
      <c r="B28" s="6" t="n">
        <v>34615</v>
      </c>
      <c r="C28" s="4" t="inlineStr">
        <is>
          <t xml:space="preserve"> </t>
        </is>
      </c>
      <c r="D28" s="6" t="n">
        <v>3270816</v>
      </c>
      <c r="E28" s="4" t="inlineStr">
        <is>
          <t xml:space="preserve"> </t>
        </is>
      </c>
    </row>
    <row r="29">
      <c r="A29" s="4" t="inlineStr">
        <is>
          <t>Series B Warrants</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Warrants outstanding, beginning balance</t>
        </is>
      </c>
      <c r="B31" s="6" t="n">
        <v>1683241</v>
      </c>
      <c r="C31" s="4" t="inlineStr">
        <is>
          <t xml:space="preserve"> </t>
        </is>
      </c>
      <c r="D31" s="4" t="inlineStr">
        <is>
          <t xml:space="preserve"> </t>
        </is>
      </c>
      <c r="E31" s="4" t="inlineStr">
        <is>
          <t xml:space="preserve"> </t>
        </is>
      </c>
    </row>
    <row r="32">
      <c r="A32" s="4" t="inlineStr">
        <is>
          <t>Warrants issued during the period</t>
        </is>
      </c>
      <c r="B32" s="4" t="inlineStr">
        <is>
          <t xml:space="preserve"> </t>
        </is>
      </c>
      <c r="C32" s="4" t="inlineStr">
        <is>
          <t xml:space="preserve"> </t>
        </is>
      </c>
      <c r="D32" s="6" t="n">
        <v>2827755</v>
      </c>
      <c r="E32" s="4" t="inlineStr">
        <is>
          <t xml:space="preserve"> </t>
        </is>
      </c>
    </row>
    <row r="33">
      <c r="A33" s="4" t="inlineStr">
        <is>
          <t>Change in fair value</t>
        </is>
      </c>
      <c r="B33" s="6" t="n">
        <v>-1622926</v>
      </c>
      <c r="C33" s="4" t="inlineStr">
        <is>
          <t xml:space="preserve"> </t>
        </is>
      </c>
      <c r="D33" s="6" t="n">
        <v>-1192267</v>
      </c>
      <c r="E33" s="4" t="inlineStr">
        <is>
          <t xml:space="preserve"> </t>
        </is>
      </c>
    </row>
    <row r="34">
      <c r="A34" s="4" t="inlineStr">
        <is>
          <t>Translation effect</t>
        </is>
      </c>
      <c r="B34" s="6" t="n">
        <v>-59975</v>
      </c>
      <c r="C34" s="4" t="inlineStr">
        <is>
          <t xml:space="preserve"> </t>
        </is>
      </c>
      <c r="D34" s="6" t="n">
        <v>47753</v>
      </c>
      <c r="E34" s="4" t="inlineStr">
        <is>
          <t xml:space="preserve"> </t>
        </is>
      </c>
    </row>
    <row r="35">
      <c r="A35" s="4" t="inlineStr">
        <is>
          <t>Warrants outstanding, ending balance</t>
        </is>
      </c>
      <c r="B35" s="5" t="n">
        <v>340</v>
      </c>
      <c r="C35" s="4" t="inlineStr">
        <is>
          <t xml:space="preserve"> </t>
        </is>
      </c>
      <c r="D35" s="5" t="n">
        <v>1683241</v>
      </c>
      <c r="E35"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5" customWidth="1" min="5" max="5"/>
    <col width="27" customWidth="1" min="6" max="6"/>
    <col width="25" customWidth="1" min="7" max="7"/>
  </cols>
  <sheetData>
    <row r="1">
      <c r="A1" s="1" t="inlineStr">
        <is>
          <t>Liability Related to Warrants - Summary of Fair Value of Derivative Warrant Liabilities Estimated Using Black-Scholes Option Pricing Model (Details) - Black-Scholes Option Pricing Model</t>
        </is>
      </c>
      <c r="B1" s="2" t="inlineStr">
        <is>
          <t>Dec. 31, 2022 $ / shares</t>
        </is>
      </c>
      <c r="C1" s="2" t="inlineStr">
        <is>
          <t>Dec. 31, 2022</t>
        </is>
      </c>
      <c r="D1" s="2" t="inlineStr">
        <is>
          <t>Mar. 31, 2022 $ / shares</t>
        </is>
      </c>
      <c r="E1" s="2" t="inlineStr">
        <is>
          <t>Mar. 14, 2022 $ / shares</t>
        </is>
      </c>
      <c r="F1" s="2" t="inlineStr">
        <is>
          <t>Dec. 31, 2021 $ / shares Y</t>
        </is>
      </c>
      <c r="G1" s="2" t="inlineStr">
        <is>
          <t>Mar. 31, 2021 $ / shares</t>
        </is>
      </c>
    </row>
    <row r="2">
      <c r="A2" s="4" t="inlineStr">
        <is>
          <t>2020 Warrants | Share Pri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measurement input</t>
        </is>
      </c>
      <c r="B4" s="4" t="inlineStr">
        <is>
          <t xml:space="preserve"> </t>
        </is>
      </c>
      <c r="C4" s="4" t="inlineStr">
        <is>
          <t xml:space="preserve"> </t>
        </is>
      </c>
      <c r="D4" s="8" t="n">
        <v>7.7</v>
      </c>
      <c r="E4" s="4" t="inlineStr">
        <is>
          <t xml:space="preserve"> </t>
        </is>
      </c>
      <c r="F4" s="4" t="inlineStr">
        <is>
          <t xml:space="preserve"> </t>
        </is>
      </c>
      <c r="G4" s="8" t="n">
        <v>45.85</v>
      </c>
    </row>
    <row r="5">
      <c r="A5" s="4" t="inlineStr">
        <is>
          <t>2020 Warrants |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measurement input</t>
        </is>
      </c>
      <c r="B7" s="4" t="inlineStr">
        <is>
          <t xml:space="preserve"> </t>
        </is>
      </c>
      <c r="C7" s="4" t="inlineStr">
        <is>
          <t xml:space="preserve"> </t>
        </is>
      </c>
      <c r="D7" s="8" t="n">
        <v>78.75</v>
      </c>
      <c r="E7" s="4" t="inlineStr">
        <is>
          <t xml:space="preserve"> </t>
        </is>
      </c>
      <c r="F7" s="8" t="n">
        <v>78.75</v>
      </c>
      <c r="G7" s="8" t="n">
        <v>78.75</v>
      </c>
    </row>
    <row r="8">
      <c r="A8" s="4" t="inlineStr">
        <is>
          <t>2020 Warrants | Dividend Yi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measurement input</t>
        </is>
      </c>
      <c r="B10" s="4" t="inlineStr">
        <is>
          <t xml:space="preserve"> </t>
        </is>
      </c>
      <c r="C10" s="4" t="inlineStr">
        <is>
          <t xml:space="preserve"> </t>
        </is>
      </c>
      <c r="D10" s="6" t="n">
        <v>0</v>
      </c>
      <c r="E10" s="4" t="inlineStr">
        <is>
          <t xml:space="preserve"> </t>
        </is>
      </c>
      <c r="F10" s="4" t="inlineStr">
        <is>
          <t xml:space="preserve"> </t>
        </is>
      </c>
      <c r="G10" s="6" t="n">
        <v>0</v>
      </c>
    </row>
    <row r="11">
      <c r="A11" s="4" t="inlineStr">
        <is>
          <t>2020 Warrants | Risk Free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measurement input</t>
        </is>
      </c>
      <c r="B13" s="4" t="inlineStr">
        <is>
          <t xml:space="preserve"> </t>
        </is>
      </c>
      <c r="C13" s="4" t="inlineStr">
        <is>
          <t xml:space="preserve"> </t>
        </is>
      </c>
      <c r="D13" s="8" t="n">
        <v>2.44</v>
      </c>
      <c r="E13" s="4" t="inlineStr">
        <is>
          <t xml:space="preserve"> </t>
        </is>
      </c>
      <c r="F13" s="8" t="n">
        <v>1.1</v>
      </c>
      <c r="G13" s="8" t="n">
        <v>0.8</v>
      </c>
    </row>
    <row r="14">
      <c r="A14" s="4" t="inlineStr">
        <is>
          <t>2020 Warrants | Remaining Contractual Life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measurement input</t>
        </is>
      </c>
      <c r="B16" s="4" t="inlineStr">
        <is>
          <t xml:space="preserve"> </t>
        </is>
      </c>
      <c r="C16" s="4" t="inlineStr">
        <is>
          <t xml:space="preserve"> </t>
        </is>
      </c>
      <c r="D16" s="8" t="n">
        <v>3.57</v>
      </c>
      <c r="E16" s="4" t="inlineStr">
        <is>
          <t xml:space="preserve"> </t>
        </is>
      </c>
      <c r="F16" s="8" t="n">
        <v>3.81</v>
      </c>
      <c r="G16" s="8" t="n">
        <v>4.57</v>
      </c>
    </row>
    <row r="17">
      <c r="A17" s="4" t="inlineStr">
        <is>
          <t>2020 Warrants | Expected Volat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measurement input</t>
        </is>
      </c>
      <c r="B19" s="4" t="inlineStr">
        <is>
          <t xml:space="preserve"> </t>
        </is>
      </c>
      <c r="C19" s="4" t="inlineStr">
        <is>
          <t xml:space="preserve"> </t>
        </is>
      </c>
      <c r="D19" s="14" t="n">
        <v>83.2</v>
      </c>
      <c r="E19" s="4" t="inlineStr">
        <is>
          <t xml:space="preserve"> </t>
        </is>
      </c>
      <c r="F19" s="14" t="n">
        <v>80.40000000000001</v>
      </c>
      <c r="G19" s="14" t="n">
        <v>76.09999999999999</v>
      </c>
    </row>
    <row r="20">
      <c r="A20" s="4" t="inlineStr">
        <is>
          <t>2021 Warrants | Shar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measurement input</t>
        </is>
      </c>
      <c r="B22" s="4" t="inlineStr">
        <is>
          <t xml:space="preserve"> </t>
        </is>
      </c>
      <c r="C22" s="4" t="inlineStr">
        <is>
          <t xml:space="preserve"> </t>
        </is>
      </c>
      <c r="D22" s="8" t="n">
        <v>7.7</v>
      </c>
      <c r="E22" s="4" t="inlineStr">
        <is>
          <t xml:space="preserve"> </t>
        </is>
      </c>
      <c r="F22" s="4" t="inlineStr">
        <is>
          <t xml:space="preserve"> </t>
        </is>
      </c>
      <c r="G22" s="8" t="n">
        <v>45.85</v>
      </c>
    </row>
    <row r="23">
      <c r="A23" s="4" t="inlineStr">
        <is>
          <t>2021 Warrants |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measurement input</t>
        </is>
      </c>
      <c r="B25" s="4" t="inlineStr">
        <is>
          <t xml:space="preserve"> </t>
        </is>
      </c>
      <c r="C25" s="4" t="inlineStr">
        <is>
          <t xml:space="preserve"> </t>
        </is>
      </c>
      <c r="D25" s="8" t="n">
        <v>78.75</v>
      </c>
      <c r="E25" s="4" t="inlineStr">
        <is>
          <t xml:space="preserve"> </t>
        </is>
      </c>
      <c r="F25" s="8" t="n">
        <v>78.75</v>
      </c>
      <c r="G25" s="8" t="n">
        <v>78.75</v>
      </c>
    </row>
    <row r="26">
      <c r="A26" s="4" t="inlineStr">
        <is>
          <t>2021 Warrants | Dividend Yie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measurement input</t>
        </is>
      </c>
      <c r="B28" s="4" t="inlineStr">
        <is>
          <t xml:space="preserve"> </t>
        </is>
      </c>
      <c r="C28" s="4" t="inlineStr">
        <is>
          <t xml:space="preserve"> </t>
        </is>
      </c>
      <c r="D28" s="6" t="n">
        <v>0</v>
      </c>
      <c r="E28" s="4" t="inlineStr">
        <is>
          <t xml:space="preserve"> </t>
        </is>
      </c>
      <c r="F28" s="4" t="inlineStr">
        <is>
          <t xml:space="preserve"> </t>
        </is>
      </c>
      <c r="G28" s="6" t="n">
        <v>0</v>
      </c>
    </row>
    <row r="29">
      <c r="A29" s="4" t="inlineStr">
        <is>
          <t>2021 Warrants | Risk Free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measurement input</t>
        </is>
      </c>
      <c r="B31" s="4" t="inlineStr">
        <is>
          <t xml:space="preserve"> </t>
        </is>
      </c>
      <c r="C31" s="4" t="inlineStr">
        <is>
          <t xml:space="preserve"> </t>
        </is>
      </c>
      <c r="D31" s="8" t="n">
        <v>2.49</v>
      </c>
      <c r="E31" s="4" t="inlineStr">
        <is>
          <t xml:space="preserve"> </t>
        </is>
      </c>
      <c r="F31" s="8" t="n">
        <v>1.22</v>
      </c>
      <c r="G31" s="8" t="n">
        <v>1.01</v>
      </c>
    </row>
    <row r="32">
      <c r="A32" s="4" t="inlineStr">
        <is>
          <t>2021 Warrants | Remaining Contractual Life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measurement input</t>
        </is>
      </c>
      <c r="B34" s="4" t="inlineStr">
        <is>
          <t xml:space="preserve"> </t>
        </is>
      </c>
      <c r="C34" s="4" t="inlineStr">
        <is>
          <t xml:space="preserve"> </t>
        </is>
      </c>
      <c r="D34" s="8" t="n">
        <v>4.39</v>
      </c>
      <c r="E34" s="4" t="inlineStr">
        <is>
          <t xml:space="preserve"> </t>
        </is>
      </c>
      <c r="F34" s="8" t="n">
        <v>4.64</v>
      </c>
      <c r="G34" s="8" t="n">
        <v>5.39</v>
      </c>
    </row>
    <row r="35">
      <c r="A35" s="4" t="inlineStr">
        <is>
          <t>2021 Warrants | Expected 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measurement input</t>
        </is>
      </c>
      <c r="B37" s="4" t="inlineStr">
        <is>
          <t xml:space="preserve"> </t>
        </is>
      </c>
      <c r="C37" s="4" t="inlineStr">
        <is>
          <t xml:space="preserve"> </t>
        </is>
      </c>
      <c r="D37" s="14" t="n">
        <v>83.5</v>
      </c>
      <c r="E37" s="4" t="inlineStr">
        <is>
          <t xml:space="preserve"> </t>
        </is>
      </c>
      <c r="F37" s="14" t="n">
        <v>79.2</v>
      </c>
      <c r="G37" s="6" t="n">
        <v>72</v>
      </c>
    </row>
    <row r="38">
      <c r="A38" s="4" t="inlineStr">
        <is>
          <t>Series A Warrants | Shar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measurement input</t>
        </is>
      </c>
      <c r="B40" s="8" t="n">
        <v>0.32</v>
      </c>
      <c r="C40" s="4" t="inlineStr">
        <is>
          <t xml:space="preserve"> </t>
        </is>
      </c>
      <c r="D40" s="8" t="n">
        <v>7.7</v>
      </c>
      <c r="E40" s="8" t="n">
        <v>45.85</v>
      </c>
      <c r="F40" s="4" t="inlineStr">
        <is>
          <t xml:space="preserve"> </t>
        </is>
      </c>
      <c r="G40" s="4" t="inlineStr">
        <is>
          <t xml:space="preserve"> </t>
        </is>
      </c>
    </row>
    <row r="41">
      <c r="A41" s="4" t="inlineStr">
        <is>
          <t>Series A Warrants | 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measurement input</t>
        </is>
      </c>
      <c r="B43" s="8" t="n">
        <v>11.2</v>
      </c>
      <c r="C43" s="8" t="n">
        <v>4.71</v>
      </c>
      <c r="D43" s="8" t="n">
        <v>11.2</v>
      </c>
      <c r="E43" s="8" t="n">
        <v>11.2</v>
      </c>
      <c r="F43" s="4" t="inlineStr">
        <is>
          <t xml:space="preserve"> </t>
        </is>
      </c>
      <c r="G43" s="4" t="inlineStr">
        <is>
          <t xml:space="preserve"> </t>
        </is>
      </c>
    </row>
    <row r="44">
      <c r="A44" s="4" t="inlineStr">
        <is>
          <t>Series A Warrants | Dividend Yie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measurement input</t>
        </is>
      </c>
      <c r="B46" s="4" t="inlineStr">
        <is>
          <t xml:space="preserve"> </t>
        </is>
      </c>
      <c r="C46" s="4" t="inlineStr">
        <is>
          <t xml:space="preserve"> </t>
        </is>
      </c>
      <c r="D46" s="6" t="n">
        <v>0</v>
      </c>
      <c r="E46" s="6" t="n">
        <v>0</v>
      </c>
      <c r="F46" s="4" t="inlineStr">
        <is>
          <t xml:space="preserve"> </t>
        </is>
      </c>
      <c r="G46" s="4" t="inlineStr">
        <is>
          <t xml:space="preserve"> </t>
        </is>
      </c>
    </row>
    <row r="47">
      <c r="A47" s="4" t="inlineStr">
        <is>
          <t>Series A Warrants | Risk Free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s, measurement input</t>
        </is>
      </c>
      <c r="B49" s="4" t="inlineStr">
        <is>
          <t xml:space="preserve"> </t>
        </is>
      </c>
      <c r="C49" s="8" t="n">
        <v>4.02</v>
      </c>
      <c r="D49" s="8" t="n">
        <v>1.94</v>
      </c>
      <c r="E49" s="8" t="n">
        <v>2.12</v>
      </c>
      <c r="F49" s="4" t="inlineStr">
        <is>
          <t xml:space="preserve"> </t>
        </is>
      </c>
      <c r="G49" s="4" t="inlineStr">
        <is>
          <t xml:space="preserve"> </t>
        </is>
      </c>
    </row>
    <row r="50">
      <c r="A50" s="4" t="inlineStr">
        <is>
          <t>Series A Warrants | Remaining Contractual Life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s, measurement input</t>
        </is>
      </c>
      <c r="B52" s="4" t="inlineStr">
        <is>
          <t xml:space="preserve"> </t>
        </is>
      </c>
      <c r="C52" s="4" t="inlineStr">
        <is>
          <t xml:space="preserve"> </t>
        </is>
      </c>
      <c r="D52" s="8" t="n">
        <v>5.46</v>
      </c>
      <c r="E52" s="8" t="n">
        <v>5.5</v>
      </c>
      <c r="F52" s="4" t="inlineStr">
        <is>
          <t xml:space="preserve"> </t>
        </is>
      </c>
      <c r="G52" s="4" t="inlineStr">
        <is>
          <t xml:space="preserve"> </t>
        </is>
      </c>
    </row>
    <row r="53">
      <c r="A53" s="4" t="inlineStr">
        <is>
          <t>Series A Warrants | Expected Volat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arrants, measurement input</t>
        </is>
      </c>
      <c r="B55" s="14" t="n">
        <v>94.2</v>
      </c>
      <c r="C55" s="4" t="inlineStr">
        <is>
          <t xml:space="preserve"> </t>
        </is>
      </c>
      <c r="D55" s="14" t="n">
        <v>77.5</v>
      </c>
      <c r="E55" s="14" t="n">
        <v>76.09999999999999</v>
      </c>
      <c r="F55" s="4" t="inlineStr">
        <is>
          <t xml:space="preserve"> </t>
        </is>
      </c>
      <c r="G55" s="4" t="inlineStr">
        <is>
          <t xml:space="preserve"> </t>
        </is>
      </c>
    </row>
    <row r="56">
      <c r="A56" s="4" t="inlineStr">
        <is>
          <t>Series B Warrants | Shar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arrants, measurement input</t>
        </is>
      </c>
      <c r="B58" s="8" t="n">
        <v>0.32</v>
      </c>
      <c r="C58" s="4" t="inlineStr">
        <is>
          <t xml:space="preserve"> </t>
        </is>
      </c>
      <c r="D58" s="8" t="n">
        <v>7.7</v>
      </c>
      <c r="E58" s="8" t="n">
        <v>45.85</v>
      </c>
      <c r="F58" s="4" t="inlineStr">
        <is>
          <t xml:space="preserve"> </t>
        </is>
      </c>
      <c r="G58" s="4" t="inlineStr">
        <is>
          <t xml:space="preserve"> </t>
        </is>
      </c>
    </row>
    <row r="59">
      <c r="A59" s="4" t="inlineStr">
        <is>
          <t>Series B Warrants | Exerci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arrants, measurement input</t>
        </is>
      </c>
      <c r="B61" s="8" t="n">
        <v>11.2</v>
      </c>
      <c r="C61" s="8" t="n">
        <v>0.71</v>
      </c>
      <c r="D61" s="8" t="n">
        <v>11.2</v>
      </c>
      <c r="E61" s="8" t="n">
        <v>11.2</v>
      </c>
      <c r="F61" s="4" t="inlineStr">
        <is>
          <t xml:space="preserve"> </t>
        </is>
      </c>
      <c r="G61" s="4" t="inlineStr">
        <is>
          <t xml:space="preserve"> </t>
        </is>
      </c>
    </row>
    <row r="62">
      <c r="A62" s="4" t="inlineStr">
        <is>
          <t>Series B Warrants | Dividend Yie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Warrants, measurement input</t>
        </is>
      </c>
      <c r="B64" s="4" t="inlineStr">
        <is>
          <t xml:space="preserve"> </t>
        </is>
      </c>
      <c r="C64" s="4" t="inlineStr">
        <is>
          <t xml:space="preserve"> </t>
        </is>
      </c>
      <c r="D64" s="6" t="n">
        <v>0</v>
      </c>
      <c r="E64" s="6" t="n">
        <v>0</v>
      </c>
      <c r="F64" s="4" t="inlineStr">
        <is>
          <t xml:space="preserve"> </t>
        </is>
      </c>
      <c r="G64" s="4" t="inlineStr">
        <is>
          <t xml:space="preserve"> </t>
        </is>
      </c>
    </row>
    <row r="65">
      <c r="A65" s="4" t="inlineStr">
        <is>
          <t>Series B Warrants | Risk Free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Warrants, measurement input</t>
        </is>
      </c>
      <c r="B67" s="4" t="inlineStr">
        <is>
          <t xml:space="preserve"> </t>
        </is>
      </c>
      <c r="C67" s="8" t="n">
        <v>4.75</v>
      </c>
      <c r="D67" s="8" t="n">
        <v>1.46</v>
      </c>
      <c r="E67" s="8" t="n">
        <v>1.58</v>
      </c>
      <c r="F67" s="4" t="inlineStr">
        <is>
          <t xml:space="preserve"> </t>
        </is>
      </c>
      <c r="G67" s="4" t="inlineStr">
        <is>
          <t xml:space="preserve"> </t>
        </is>
      </c>
    </row>
    <row r="68">
      <c r="A68" s="4" t="inlineStr">
        <is>
          <t>Series B Warrants | Remaining Contractual Life (Ye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Warrants, measurement input</t>
        </is>
      </c>
      <c r="B70" s="4" t="inlineStr">
        <is>
          <t xml:space="preserve"> </t>
        </is>
      </c>
      <c r="C70" s="4" t="inlineStr">
        <is>
          <t xml:space="preserve"> </t>
        </is>
      </c>
      <c r="D70" s="8" t="n">
        <v>1.46</v>
      </c>
      <c r="E70" s="8" t="n">
        <v>1.5</v>
      </c>
      <c r="F70" s="4" t="inlineStr">
        <is>
          <t xml:space="preserve"> </t>
        </is>
      </c>
      <c r="G70" s="4" t="inlineStr">
        <is>
          <t xml:space="preserve"> </t>
        </is>
      </c>
    </row>
    <row r="71">
      <c r="A71" s="4" t="inlineStr">
        <is>
          <t>Series B Warrants | Expected Volat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Warrants, measurement input</t>
        </is>
      </c>
      <c r="B73" s="14" t="n">
        <v>135.7</v>
      </c>
      <c r="C73" s="4" t="inlineStr">
        <is>
          <t xml:space="preserve"> </t>
        </is>
      </c>
      <c r="D73" s="6" t="n">
        <v>87</v>
      </c>
      <c r="E73" s="14" t="n">
        <v>83.3</v>
      </c>
      <c r="F73" s="4" t="inlineStr">
        <is>
          <t xml:space="preserve"> </t>
        </is>
      </c>
      <c r="G7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ans and Borrowings - Summary of Loans and Borrowings (Details) - USD ($)</t>
        </is>
      </c>
      <c r="B1" s="2" t="inlineStr">
        <is>
          <t>Dec. 31, 2022</t>
        </is>
      </c>
      <c r="C1" s="2" t="inlineStr">
        <is>
          <t>Mar. 31, 2022</t>
        </is>
      </c>
      <c r="D1" s="2" t="inlineStr">
        <is>
          <t>Mar. 31, 2021</t>
        </is>
      </c>
    </row>
    <row r="2">
      <c r="A2" s="3" t="inlineStr">
        <is>
          <t>Loans and borrowings:</t>
        </is>
      </c>
      <c r="B2" s="4" t="inlineStr">
        <is>
          <t xml:space="preserve"> </t>
        </is>
      </c>
      <c r="C2" s="4" t="inlineStr">
        <is>
          <t xml:space="preserve"> </t>
        </is>
      </c>
      <c r="D2" s="4" t="inlineStr">
        <is>
          <t xml:space="preserve"> </t>
        </is>
      </c>
    </row>
    <row r="3">
      <c r="A3" s="4" t="inlineStr">
        <is>
          <t>Total loans and borrowings</t>
        </is>
      </c>
      <c r="B3" s="5" t="n">
        <v>15936658</v>
      </c>
      <c r="C3" s="5" t="n">
        <v>11648320</v>
      </c>
      <c r="D3" s="5" t="n">
        <v>11312959</v>
      </c>
    </row>
    <row r="4">
      <c r="A4" s="4" t="inlineStr">
        <is>
          <t>Loans and borrowings</t>
        </is>
      </c>
      <c r="B4" s="6" t="n">
        <v>15936658</v>
      </c>
      <c r="C4" s="6" t="n">
        <v>11648320</v>
      </c>
      <c r="D4" s="6" t="n">
        <v>11312959</v>
      </c>
    </row>
    <row r="5">
      <c r="A5" s="4" t="inlineStr">
        <is>
          <t>Promissory Note</t>
        </is>
      </c>
      <c r="B5" s="4" t="inlineStr">
        <is>
          <t xml:space="preserve"> </t>
        </is>
      </c>
      <c r="C5" s="4" t="inlineStr">
        <is>
          <t xml:space="preserve"> </t>
        </is>
      </c>
      <c r="D5" s="4" t="inlineStr">
        <is>
          <t xml:space="preserve"> </t>
        </is>
      </c>
    </row>
    <row r="6">
      <c r="A6" s="3" t="inlineStr">
        <is>
          <t>Loans and borrowings:</t>
        </is>
      </c>
      <c r="B6" s="4" t="inlineStr">
        <is>
          <t xml:space="preserve"> </t>
        </is>
      </c>
      <c r="C6" s="4" t="inlineStr">
        <is>
          <t xml:space="preserve"> </t>
        </is>
      </c>
      <c r="D6" s="4" t="inlineStr">
        <is>
          <t xml:space="preserve"> </t>
        </is>
      </c>
    </row>
    <row r="7">
      <c r="A7" s="4" t="inlineStr">
        <is>
          <t>Total loans and borrowings</t>
        </is>
      </c>
      <c r="B7" s="5" t="n">
        <v>15261355</v>
      </c>
      <c r="C7" s="5" t="n">
        <v>11648320</v>
      </c>
      <c r="D7" s="5" t="n">
        <v>113129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and Borrowings - Summary of Loans and Borrowings (Parenthetical) (Details) - USD ($)</t>
        </is>
      </c>
      <c r="B1" s="2" t="inlineStr">
        <is>
          <t>9 Months Ended</t>
        </is>
      </c>
      <c r="C1" s="2" t="inlineStr">
        <is>
          <t>12 Months Ended</t>
        </is>
      </c>
    </row>
    <row r="2">
      <c r="B2" s="2" t="inlineStr">
        <is>
          <t>Dec. 31, 2022</t>
        </is>
      </c>
      <c r="C2" s="2" t="inlineStr">
        <is>
          <t>Mar. 31, 2022</t>
        </is>
      </c>
    </row>
    <row r="3">
      <c r="A3" s="3" t="inlineStr">
        <is>
          <t>Debt Instrument [Line Items]</t>
        </is>
      </c>
      <c r="B3" s="4" t="inlineStr">
        <is>
          <t xml:space="preserve"> </t>
        </is>
      </c>
      <c r="C3" s="4" t="inlineStr">
        <is>
          <t xml:space="preserve"> </t>
        </is>
      </c>
    </row>
    <row r="4">
      <c r="A4" s="4" t="inlineStr">
        <is>
          <t>Loans and borrowings, interest payable description</t>
        </is>
      </c>
      <c r="B4" s="4" t="inlineStr">
        <is>
          <t>The outstanding principal balance bears interest at the rate of 10.0% per annum, increasing by 1.00% every three months commencing September 30, 2022. Interest is accrued and added to the principal amount of the loan and is presented net of borrowing costs</t>
        </is>
      </c>
      <c r="C4" s="4" t="inlineStr">
        <is>
          <t>The $13.0 million of amended Promissory notes are secured, have a 10% interest rate per annum, increasing by 1% per annum every three months during the term of the Promissory notes. The interest will be compounded and added to the principal amount on a quarterly basis.</t>
        </is>
      </c>
    </row>
    <row r="5">
      <c r="A5" s="4" t="inlineStr">
        <is>
          <t>Promissory No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ans and borrowings</t>
        </is>
      </c>
      <c r="B7" s="4" t="inlineStr">
        <is>
          <t xml:space="preserve"> </t>
        </is>
      </c>
      <c r="C7" s="5" t="n">
        <v>10000000</v>
      </c>
    </row>
    <row r="8">
      <c r="A8" s="4" t="inlineStr">
        <is>
          <t>Loans and borrowings, interest rate</t>
        </is>
      </c>
      <c r="B8" s="10" t="n">
        <v>0.001</v>
      </c>
      <c r="C8" s="11" t="n">
        <v>0.1</v>
      </c>
    </row>
    <row r="9">
      <c r="A9" s="4" t="inlineStr">
        <is>
          <t>Loans and borrowings, interest payable description</t>
        </is>
      </c>
      <c r="B9" s="4" t="inlineStr">
        <is>
          <t xml:space="preserve"> </t>
        </is>
      </c>
      <c r="C9" s="4" t="inlineStr">
        <is>
          <t>The outstanding principal balance bears interest at the rate of 10.0% per annum, payable quarterly in arrears on the last day of each fiscal quarter during the term, commencing March 31, 2021</t>
        </is>
      </c>
    </row>
    <row r="10">
      <c r="A10" s="4" t="inlineStr">
        <is>
          <t>Loans and borrowings, payable date</t>
        </is>
      </c>
      <c r="B10" s="4" t="inlineStr">
        <is>
          <t xml:space="preserve"> </t>
        </is>
      </c>
      <c r="C10" s="4" t="inlineStr">
        <is>
          <t>Feb.  0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Basis of Preparation</t>
        </is>
      </c>
      <c r="B1" s="2" t="inlineStr">
        <is>
          <t>9 Months Ended</t>
        </is>
      </c>
      <c r="C1" s="2" t="inlineStr">
        <is>
          <t>12 Months Ended</t>
        </is>
      </c>
    </row>
    <row r="2">
      <c r="B2" s="2" t="inlineStr">
        <is>
          <t>Dec. 31, 2022</t>
        </is>
      </c>
      <c r="C2" s="2" t="inlineStr">
        <is>
          <t>Mar. 31, 2022</t>
        </is>
      </c>
    </row>
    <row r="3">
      <c r="A3" s="3" t="inlineStr">
        <is>
          <t>Disclosure Of Basis Of Preparation [Abstract]</t>
        </is>
      </c>
      <c r="B3" s="4" t="inlineStr">
        <is>
          <t xml:space="preserve"> </t>
        </is>
      </c>
      <c r="C3" s="4" t="inlineStr">
        <is>
          <t xml:space="preserve"> </t>
        </is>
      </c>
    </row>
    <row r="4">
      <c r="A4" s="4" t="inlineStr">
        <is>
          <t>Basis of preparation</t>
        </is>
      </c>
      <c r="B4" s="4" t="inlineStr">
        <is>
          <t>2. (a) Adoption of U.S. GAAP: As at March 31, 2022, the Company retroactively adopted United States generally accepted accounting principles (“US GAAP”). The consolidated financial statements of the Company have been prepared in accordance with US GAAP for all periods presented. Comparative figures, which were previously prepared in accordance with International Financial Reporting Standards (“IFRS”) as issued by the International Accounting Standards Board, have been adjusted as required to be compliant with the Company’s accounting policies under US GAAP. (b) Functional and reporting currency: Effective March 31, 2022, the Company changed its reporting currency from Canadian dollars (“CAD”) to U.S. dollars (“USD”). This change in reporting currency has been applied retroactively such that all amounts in the consolidated financial statements of the Company and the accompanying notes thereto are expressed in U.S. dollars. References to “$” and “USD” are U.S. dollars and references to “CAD $” and “CAD” are to Canadian dollars. For comparative purposes, historical consolidated financial statements were recast in U.S. dollars by translating (i) assets and liabilities at the closing exchange rate in effect at the end of the respective period, (ii) revenues, expenses and cash flows at the average exchange rate in effect for the respective period and (iii) equity transactions at historical exchange rates. Translation gains and losses are included as part of the cumulative foreign currency translation adjustment, which is reported as a component of shareholders’ equity under accumulated other comprehensive loss. The assets and liabilities of foreign operations with a functional currency other than the U.S. dollar are translated into U.S. dollars at the exchange rate in effect at the balance sheet date. Revenue and expenses are translated at the monthly average exchange rates for the period. Differences arising from the exchange rate changes are recorded within foreign currency translation adjustments, a component of other comprehensive income (loss). Transactions in foreign currencies are translated to the respective functional currencies of the Company’s subsidiaries at the average exchange rates for the period. The monetary items denominated in currencies other than the functional currency of a subsidiary are translated at the exchange rates prevailing at the balance sheet date. Non-monetary items denominated in currencies other than the functional currency are translated at historical rates. Gains and losses resulting from re-measurement are recorded in the Company’s consolidated statement of loss as foreign exchange gain (loss). As a result of the divesture of its Canadian cannabis business, a significant portion of its remaining revenues, expenses, assets and liabilities are denominated in US dollars. In addition, and as a result of the increasing operations in the U.S., Neptune changed its functional currency from Canadian dollars (“CAD”) to U.S. dollars (“USD”), effective October 1, 2022. This change in functional currency has been applied prospectively from the date of the change. All assets and liabilities were reported using the same USD values as previously reported under the USD reporting currency described above. The cumulative translation account in Neptune was effectively frozen and the accumulated balance as at September 30, 2022 is carried forward. Changes in the cumulative translation account after October 1, 2022 relate to conversion of subsidiary financial statements whose functional currency is not USD. As of October 1, 2022, the 2020 Warrants and 2021 Warrants no longer met the criteria for liability classification and therefore were reclassified to equity on this date (see note 10(f)). (c) Use of estimates: The preparation of the condensed consolidated interim financial statements in accordance with U.S. GAAP requires management to make judgments, estimates and assumptions that affect the reported amounts of assets, liabilities at the date of the consolidated financial statements and the reported amounts of revenues and expenses during the reporting period. Actual results may differ from the estimates made by management.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s are revised and in any future periods affected. Estimates include the following: ● Estimating the write down of inventory. ● Estimating expected credit losses for receivables. ● Estimating the recoverable amount of non-financial assets, to determine and measure impairment losses on goodwill, intangibles, and property, plant and equipment. ● Estimating the lease term of contracts with extension options and termination options. ● Estimating the revenue from contracts with customers subject to variable consideration. ● Estimating the fair value of bonus, options and warrants that are based on market and non-market conditions (note 12). ● Estimating the fair value of the identifiable assets acquired, liabilities assumed, and consideration transferred of the acquired business, including the related contingent consideration and call option. ● Estimating the litigation provision as it depends upon the outcome of proceedings (note 7). (d) Assets held for sale: On June 8, 2022, the Company announced a planned divestiture of the Canadian cannabis business and that the Company would focus on winding up its cannabis operations pending one or more sales transactions. Following this announcement, the Canadian cannabis disposal group assets met the criteria to be classified as held for sale. At September 30, 2022, the disposal group had been measured at fair value less cost to sell and impaired to reflect the asset sale and purchase agreement (the “ASPA”) signed with a third-party on October 16, 2022 for $3,790,340 ($5,150,000 CAD), with cost to sell the Canadian cannabis disposal group asset in the amount of $586,783, for net assets held for sale of $3,203,557, resulting in impairment losses of nil and $15,346,119 respectively for the three and nine-month periods ended December 31, 2022. The transaction closed on November 9, 2022.</t>
        </is>
      </c>
      <c r="C4" s="4" t="inlineStr">
        <is>
          <t>2. Basis of preparation: (a) Adoption of U.S. GAAP: In the year ended March 31, 2022, the Corporation has retrospectively adopted United States generally accepted accounting principles (“ US GAAP IFRS (b) Functional and reporting currency: Effective March 31, 2022, the Corporation has changed its reporting currency from Canadian dollars (“CAD”) to U.S. dollars (“ USD The assets and liabilities of foreign operations with a functional currency other than the U.S. dollar are translated into U.S. dollars at the exchange rate in effect at the balance sheet date. Revenue and expenses are translated at the monthly average exchange rates for the period. Differences arising from the exchange rate changes are recorded within foreign currency translation adjustments, a component of other comprehensive income (loss). Transactions in foreign currencies are translated to the respective functional currencies of the Corporation’s subsidiaries at the average exchange rates for the period. The monetary items denominated in currencies other than the functional currency of a subsidiary are translated at the exchange rates prevailing at the balance sheet date. Non-monetary items denominated in currencies other than the functional currency are translated at historical rates. Gains and losses resulting from re-measurement are recorded in the Corporation’s consolidated statement of loss as foreign exchange gain (loss). (c) Use of estimates: The preparation of the consolidated financial statements in accordance with U.S. GAAP requires management to make judgments, estimates and assumptions that affect the reported amounts of assets, liabilities at the date of the consolidated financial statements and the reported amounts of revenues and expenses during the reporting period. Actual results may differ from the estimates made by management. Estimates are based on management’s best knowledge of current events and actions that the Corporation may undertake in the future. Estimates and underlying assumptions are reviewed on an ongoing basis. Revisions to accounting estimates are recognized in the period in which the estimates are revised and in any future periods affected. Estimates include the following: ● Estimating the write down of inventory; ● Estimating expected credit losses for receivables; ● Estimating the recoverable amount of non-financial assets, to determine and measure impairment losses on goodwill, intangibles, and property, plant and equipment; ● Estimating the lease term of contracts with extension options and termination options; ● Estimating the revenue from contracts with customers subject to variable consideration. For the year ended March 31, 2022, the Corporation revised its estimated provision for returns of the cannabis sales as a result of new information and experience with sales returns. The impact of the revised estimate for year ended March 31, 2022 is a reduction of the provision of $1.1 million and an increase in revenue from sales and services; ● Estimating the fair value of bonus, options and warrants that are based on market and non-market conditions (note 16); ● Estimating the fair value of the identifiable assets acquired, liabilities assumed, and consideration transferred of the acquired business, including the related contingent consideration and call option (note 4); and ● Estimating the litigation provision as it depends upon the outcome of proceedings (note 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7" customWidth="1" min="7" max="7"/>
  </cols>
  <sheetData>
    <row r="1">
      <c r="A1" s="1" t="inlineStr">
        <is>
          <t>Loans and Borrowings - Summary of Loans and Borrowings - Additional Information (Details)</t>
        </is>
      </c>
      <c r="B1" s="2" t="inlineStr">
        <is>
          <t>3 Months Ended</t>
        </is>
      </c>
      <c r="D1" s="2" t="inlineStr">
        <is>
          <t>9 Months Ended</t>
        </is>
      </c>
      <c r="F1" s="2" t="inlineStr">
        <is>
          <t>12 Months Ended</t>
        </is>
      </c>
    </row>
    <row r="2">
      <c r="B2" s="2" t="inlineStr">
        <is>
          <t>Dec. 31, 2022 USD ($)</t>
        </is>
      </c>
      <c r="C2" s="2" t="inlineStr">
        <is>
          <t>Dec. 31, 2021 USD ($)</t>
        </is>
      </c>
      <c r="D2" s="2" t="inlineStr">
        <is>
          <t>Dec. 31, 2022 USD ($)</t>
        </is>
      </c>
      <c r="E2" s="2" t="inlineStr">
        <is>
          <t>Dec. 31, 2021 USD ($)</t>
        </is>
      </c>
      <c r="F2" s="2" t="inlineStr">
        <is>
          <t>Mar. 31, 2022 USD ($) item</t>
        </is>
      </c>
      <c r="G2" s="2" t="inlineStr">
        <is>
          <t>Mar. 31, 2021 USD ($) item</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 $</t>
        </is>
      </c>
      <c r="B4" s="5" t="n">
        <v>311679</v>
      </c>
      <c r="C4" s="5" t="n">
        <v>252055</v>
      </c>
      <c r="D4" s="5" t="n">
        <v>786311</v>
      </c>
      <c r="E4" s="5" t="n">
        <v>756888</v>
      </c>
      <c r="F4" s="5" t="n">
        <v>1000000</v>
      </c>
      <c r="G4" s="5" t="n">
        <v>293250</v>
      </c>
    </row>
    <row r="5">
      <c r="A5" s="4" t="inlineStr">
        <is>
          <t>Number of covenants to be met for loans and borrowings outstanding | item</t>
        </is>
      </c>
      <c r="B5" s="4" t="inlineStr">
        <is>
          <t xml:space="preserve"> </t>
        </is>
      </c>
      <c r="C5" s="4" t="inlineStr">
        <is>
          <t xml:space="preserve"> </t>
        </is>
      </c>
      <c r="D5" s="4" t="inlineStr">
        <is>
          <t xml:space="preserve"> </t>
        </is>
      </c>
      <c r="E5" s="4" t="inlineStr">
        <is>
          <t xml:space="preserve"> </t>
        </is>
      </c>
      <c r="F5" s="6" t="n">
        <v>0</v>
      </c>
      <c r="G5" s="6" t="n">
        <v>0</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Q143"/>
  <sheetViews>
    <sheetView workbookViewId="0">
      <selection activeCell="A1" sqref="A1"/>
    </sheetView>
  </sheetViews>
  <sheetFormatPr baseColWidth="8" defaultRowHeight="15"/>
  <cols>
    <col width="80" customWidth="1" min="1" max="1"/>
    <col width="14" customWidth="1" min="2" max="2"/>
    <col width="52" customWidth="1" min="3" max="3"/>
    <col width="80" customWidth="1" min="4" max="4"/>
    <col width="17" customWidth="1" min="5" max="5"/>
    <col width="15"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s>
  <sheetData>
    <row r="1">
      <c r="A1" s="1" t="inlineStr">
        <is>
          <t>Capital and Other Components of Equity - Additional Information (Details) - USD ($)</t>
        </is>
      </c>
      <c r="J1" s="2" t="inlineStr">
        <is>
          <t>3 Months Ended</t>
        </is>
      </c>
      <c r="L1" s="2" t="inlineStr">
        <is>
          <t>9 Months Ended</t>
        </is>
      </c>
      <c r="N1" s="2" t="inlineStr">
        <is>
          <t>12 Months Ended</t>
        </is>
      </c>
    </row>
    <row r="2">
      <c r="B2" s="2" t="inlineStr">
        <is>
          <t>Oct. 11, 2022</t>
        </is>
      </c>
      <c r="C2" s="2" t="inlineStr">
        <is>
          <t>Jun. 23, 2022</t>
        </is>
      </c>
      <c r="D2" s="2" t="inlineStr">
        <is>
          <t>Mar. 14, 2022</t>
        </is>
      </c>
      <c r="E2" s="2" t="inlineStr">
        <is>
          <t>Feb. 17, 2021</t>
        </is>
      </c>
      <c r="F2" s="2" t="inlineStr">
        <is>
          <t>Feb. 10, 2021</t>
        </is>
      </c>
      <c r="G2" s="2" t="inlineStr">
        <is>
          <t>Jul. 13, 2020</t>
        </is>
      </c>
      <c r="H2" s="2" t="inlineStr">
        <is>
          <t>Mar. 11, 2020</t>
        </is>
      </c>
      <c r="I2" s="2" t="inlineStr">
        <is>
          <t>Jul. 08, 2019</t>
        </is>
      </c>
      <c r="J2" s="2" t="inlineStr">
        <is>
          <t>Dec. 31, 2022</t>
        </is>
      </c>
      <c r="K2" s="2" t="inlineStr">
        <is>
          <t>Dec. 31, 2021</t>
        </is>
      </c>
      <c r="L2" s="2" t="inlineStr">
        <is>
          <t>Dec. 31, 2022</t>
        </is>
      </c>
      <c r="M2" s="2" t="inlineStr">
        <is>
          <t>Dec. 31, 2021</t>
        </is>
      </c>
      <c r="N2" s="2" t="inlineStr">
        <is>
          <t>Mar. 31, 2022</t>
        </is>
      </c>
      <c r="O2" s="2" t="inlineStr">
        <is>
          <t>Mar. 31, 2021</t>
        </is>
      </c>
      <c r="P2" s="2" t="inlineStr">
        <is>
          <t>Mar. 31, 2023</t>
        </is>
      </c>
      <c r="Q2" s="2" t="inlineStr">
        <is>
          <t>Aug.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ercentage of dividend issued on paid up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1" t="n">
        <v>0.05</v>
      </c>
      <c r="M4" s="4" t="inlineStr">
        <is>
          <t xml:space="preserve"> </t>
        </is>
      </c>
      <c r="N4" s="11" t="n">
        <v>0.05</v>
      </c>
      <c r="O4" s="4" t="inlineStr">
        <is>
          <t xml:space="preserve"> </t>
        </is>
      </c>
      <c r="P4" s="4" t="inlineStr">
        <is>
          <t xml:space="preserve"> </t>
        </is>
      </c>
      <c r="Q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778392</v>
      </c>
      <c r="K5" s="4" t="inlineStr">
        <is>
          <t xml:space="preserve"> </t>
        </is>
      </c>
      <c r="L5" s="6" t="n">
        <v>11778392</v>
      </c>
      <c r="M5" s="4" t="inlineStr">
        <is>
          <t xml:space="preserve"> </t>
        </is>
      </c>
      <c r="N5" s="6" t="n">
        <v>5560829</v>
      </c>
      <c r="O5" s="6" t="n">
        <v>4732090</v>
      </c>
      <c r="P5" s="6" t="n">
        <v>11778392</v>
      </c>
      <c r="Q5" s="4" t="inlineStr">
        <is>
          <t xml:space="preserve"> </t>
        </is>
      </c>
    </row>
    <row r="6">
      <c r="A6" s="4" t="inlineStr">
        <is>
          <t>Warrant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4156571</v>
      </c>
      <c r="M6" s="4" t="inlineStr">
        <is>
          <t xml:space="preserve"> </t>
        </is>
      </c>
      <c r="N6" s="5" t="n">
        <v>7585314</v>
      </c>
      <c r="O6" s="5" t="n">
        <v>18119998</v>
      </c>
      <c r="P6" s="4" t="inlineStr">
        <is>
          <t xml:space="preserve"> </t>
        </is>
      </c>
      <c r="Q6" s="4" t="inlineStr">
        <is>
          <t xml:space="preserve"> </t>
        </is>
      </c>
    </row>
    <row r="7">
      <c r="A7" s="4" t="inlineStr">
        <is>
          <t>Exercise price of warrants</t>
        </is>
      </c>
      <c r="B7" s="7" t="n">
        <v>1.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3.1</v>
      </c>
      <c r="K7" s="4" t="inlineStr">
        <is>
          <t xml:space="preserve"> </t>
        </is>
      </c>
      <c r="L7" s="7" t="n">
        <v>3.1</v>
      </c>
      <c r="M7" s="4" t="inlineStr">
        <is>
          <t xml:space="preserve"> </t>
        </is>
      </c>
      <c r="N7" s="7" t="n">
        <v>28.64</v>
      </c>
      <c r="O7" s="4" t="inlineStr">
        <is>
          <t xml:space="preserve"> </t>
        </is>
      </c>
      <c r="P7" s="4" t="inlineStr">
        <is>
          <t xml:space="preserve"> </t>
        </is>
      </c>
      <c r="Q7" s="7" t="n">
        <v>2.32</v>
      </c>
    </row>
    <row r="8">
      <c r="A8" s="4" t="inlineStr">
        <is>
          <t>Total issue costs</t>
        </is>
      </c>
      <c r="B8" s="5" t="n">
        <v>86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et proceeds from share issuance</t>
        </is>
      </c>
      <c r="B9" s="5" t="n">
        <v>60000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sidual amount alloca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126955</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Gross proceeds from offering</t>
        </is>
      </c>
      <c r="B11" s="4" t="inlineStr">
        <is>
          <t xml:space="preserve"> </t>
        </is>
      </c>
      <c r="C11" s="5" t="n">
        <v>50000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arrant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444058</v>
      </c>
      <c r="K12" s="5" t="n">
        <v>1641942</v>
      </c>
      <c r="L12" s="5" t="n">
        <v>1444058</v>
      </c>
      <c r="M12" s="5" t="n">
        <v>1641942</v>
      </c>
      <c r="N12" s="5" t="n">
        <v>5570530</v>
      </c>
      <c r="O12" s="5" t="n">
        <v>10462137</v>
      </c>
      <c r="P12" s="4" t="inlineStr">
        <is>
          <t xml:space="preserve"> </t>
        </is>
      </c>
      <c r="Q12" s="4" t="inlineStr">
        <is>
          <t xml:space="preserve"> </t>
        </is>
      </c>
    </row>
    <row r="13">
      <c r="A13" s="4" t="inlineStr">
        <is>
          <t>Number of warrants issued</t>
        </is>
      </c>
      <c r="B13" s="6" t="n">
        <v>32085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308166</v>
      </c>
      <c r="M13" s="4" t="inlineStr">
        <is>
          <t xml:space="preserve"> </t>
        </is>
      </c>
      <c r="N13" s="6" t="n">
        <v>1428574</v>
      </c>
      <c r="O13" s="6" t="n">
        <v>497355</v>
      </c>
      <c r="P13" s="4" t="inlineStr">
        <is>
          <t xml:space="preserve"> </t>
        </is>
      </c>
      <c r="Q13" s="4" t="inlineStr">
        <is>
          <t xml:space="preserve"> </t>
        </is>
      </c>
    </row>
    <row r="14">
      <c r="A14" s="4" t="inlineStr">
        <is>
          <t>Proceeds from exercise of warrants</t>
        </is>
      </c>
      <c r="B14" s="4" t="inlineStr">
        <is>
          <t xml:space="preserve"> </t>
        </is>
      </c>
      <c r="C14" s="4" t="inlineStr">
        <is>
          <t xml:space="preserve"> </t>
        </is>
      </c>
      <c r="D14" s="5" t="n">
        <v>8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prout Foods, Inc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usiness acquisition, date of acquisition</t>
        </is>
      </c>
      <c r="B17" s="4" t="inlineStr">
        <is>
          <t xml:space="preserve"> </t>
        </is>
      </c>
      <c r="C17" s="4" t="inlineStr">
        <is>
          <t xml:space="preserve"> </t>
        </is>
      </c>
      <c r="D17" s="4" t="inlineStr">
        <is>
          <t xml:space="preserve"> </t>
        </is>
      </c>
      <c r="E17" s="4" t="inlineStr">
        <is>
          <t xml:space="preserve"> </t>
        </is>
      </c>
      <c r="F17" s="4" t="inlineStr">
        <is>
          <t>Feb. 10,  2021</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quity interest acquired</t>
        </is>
      </c>
      <c r="B18" s="4" t="inlineStr">
        <is>
          <t xml:space="preserve"> </t>
        </is>
      </c>
      <c r="C18" s="4" t="inlineStr">
        <is>
          <t xml:space="preserve"> </t>
        </is>
      </c>
      <c r="D18" s="4" t="inlineStr">
        <is>
          <t xml:space="preserve"> </t>
        </is>
      </c>
      <c r="E18" s="4" t="inlineStr">
        <is>
          <t xml:space="preserve"> </t>
        </is>
      </c>
      <c r="F18" s="10" t="n">
        <v>0.5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usiness acquisition, issuance of shares, value</t>
        </is>
      </c>
      <c r="B19" s="4" t="inlineStr">
        <is>
          <t xml:space="preserve"> </t>
        </is>
      </c>
      <c r="C19" s="4" t="inlineStr">
        <is>
          <t xml:space="preserve"> </t>
        </is>
      </c>
      <c r="D19" s="4" t="inlineStr">
        <is>
          <t xml:space="preserve"> </t>
        </is>
      </c>
      <c r="E19" s="4" t="inlineStr">
        <is>
          <t xml:space="preserve"> </t>
        </is>
      </c>
      <c r="F19" s="6" t="n">
        <v>19261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usiness acquisition, notes guaranteed</t>
        </is>
      </c>
      <c r="B20" s="4" t="inlineStr">
        <is>
          <t xml:space="preserve"> </t>
        </is>
      </c>
      <c r="C20" s="4" t="inlineStr">
        <is>
          <t xml:space="preserve"> </t>
        </is>
      </c>
      <c r="D20" s="4" t="inlineStr">
        <is>
          <t xml:space="preserve"> </t>
        </is>
      </c>
      <c r="E20" s="4" t="inlineStr">
        <is>
          <t xml:space="preserve"> </t>
        </is>
      </c>
      <c r="F20" s="5" t="n">
        <v>1759550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4" t="inlineStr">
        <is>
          <t xml:space="preserve"> </t>
        </is>
      </c>
      <c r="G23" s="6" t="n">
        <v>13638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hares offering price</t>
        </is>
      </c>
      <c r="B24" s="4" t="inlineStr">
        <is>
          <t xml:space="preserve"> </t>
        </is>
      </c>
      <c r="C24" s="4" t="inlineStr">
        <is>
          <t xml:space="preserve"> </t>
        </is>
      </c>
      <c r="D24" s="4" t="inlineStr">
        <is>
          <t xml:space="preserve"> </t>
        </is>
      </c>
      <c r="E24" s="4" t="inlineStr">
        <is>
          <t xml:space="preserve"> </t>
        </is>
      </c>
      <c r="F24" s="4" t="inlineStr">
        <is>
          <t xml:space="preserve"> </t>
        </is>
      </c>
      <c r="G24" s="7" t="n">
        <v>92.7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Gross proceeds from share issuance</t>
        </is>
      </c>
      <c r="B25" s="4" t="inlineStr">
        <is>
          <t xml:space="preserve"> </t>
        </is>
      </c>
      <c r="C25" s="4" t="inlineStr">
        <is>
          <t xml:space="preserve"> </t>
        </is>
      </c>
      <c r="D25" s="4" t="inlineStr">
        <is>
          <t xml:space="preserve"> </t>
        </is>
      </c>
      <c r="E25" s="4" t="inlineStr">
        <is>
          <t xml:space="preserve"> </t>
        </is>
      </c>
      <c r="F25" s="4" t="inlineStr">
        <is>
          <t xml:space="preserve"> </t>
        </is>
      </c>
      <c r="G25" s="5" t="n">
        <v>1264999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et proceeds from share issuance</t>
        </is>
      </c>
      <c r="B26" s="4" t="inlineStr">
        <is>
          <t xml:space="preserve"> </t>
        </is>
      </c>
      <c r="C26" s="4" t="inlineStr">
        <is>
          <t xml:space="preserve"> </t>
        </is>
      </c>
      <c r="D26" s="4" t="inlineStr">
        <is>
          <t xml:space="preserve"> </t>
        </is>
      </c>
      <c r="E26" s="4" t="inlineStr">
        <is>
          <t xml:space="preserve"> </t>
        </is>
      </c>
      <c r="F26" s="4" t="inlineStr">
        <is>
          <t xml:space="preserve"> </t>
        </is>
      </c>
      <c r="G26" s="6" t="n">
        <v>1201790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Transaction costs</t>
        </is>
      </c>
      <c r="B27" s="4" t="inlineStr">
        <is>
          <t xml:space="preserve"> </t>
        </is>
      </c>
      <c r="C27" s="4" t="inlineStr">
        <is>
          <t xml:space="preserve"> </t>
        </is>
      </c>
      <c r="D27" s="4" t="inlineStr">
        <is>
          <t xml:space="preserve"> </t>
        </is>
      </c>
      <c r="E27" s="4" t="inlineStr">
        <is>
          <t xml:space="preserve"> </t>
        </is>
      </c>
      <c r="F27" s="4" t="inlineStr">
        <is>
          <t xml:space="preserve"> </t>
        </is>
      </c>
      <c r="G27" s="5" t="n">
        <v>80146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sidual amount allocated</t>
        </is>
      </c>
      <c r="B28" s="4" t="inlineStr">
        <is>
          <t xml:space="preserve"> </t>
        </is>
      </c>
      <c r="C28" s="4" t="inlineStr">
        <is>
          <t xml:space="preserve"> </t>
        </is>
      </c>
      <c r="D28" s="5" t="n">
        <v>30686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t-The-Market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 issued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7" t="n">
        <v>88.55</v>
      </c>
      <c r="P31" s="4" t="inlineStr">
        <is>
          <t xml:space="preserve"> </t>
        </is>
      </c>
      <c r="Q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54619</v>
      </c>
      <c r="P32" s="4" t="inlineStr">
        <is>
          <t xml:space="preserve"> </t>
        </is>
      </c>
      <c r="Q32" s="4" t="inlineStr">
        <is>
          <t xml:space="preserve"> </t>
        </is>
      </c>
    </row>
    <row r="33">
      <c r="A33" s="4" t="inlineStr">
        <is>
          <t>Net proceeds from issuing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3069149</v>
      </c>
      <c r="P33" s="4" t="inlineStr">
        <is>
          <t xml:space="preserve"> </t>
        </is>
      </c>
      <c r="Q33" s="4" t="inlineStr">
        <is>
          <t xml:space="preserve"> </t>
        </is>
      </c>
    </row>
    <row r="34">
      <c r="A34" s="4" t="inlineStr">
        <is>
          <t>Percentage of commissions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1" t="n">
        <v>0.03</v>
      </c>
      <c r="P34" s="4" t="inlineStr">
        <is>
          <t xml:space="preserve"> </t>
        </is>
      </c>
      <c r="Q34" s="4" t="inlineStr">
        <is>
          <t xml:space="preserve"> </t>
        </is>
      </c>
    </row>
    <row r="35">
      <c r="A35" s="4" t="inlineStr">
        <is>
          <t>Other transaction costs related to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667719</v>
      </c>
      <c r="P35" s="4" t="inlineStr">
        <is>
          <t xml:space="preserve"> </t>
        </is>
      </c>
      <c r="Q35" s="4" t="inlineStr">
        <is>
          <t xml:space="preserve"> </t>
        </is>
      </c>
    </row>
    <row r="36">
      <c r="A36" s="4" t="inlineStr">
        <is>
          <t>Net proceeds from share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13736868</v>
      </c>
      <c r="P36" s="4" t="inlineStr">
        <is>
          <t xml:space="preserve"> </t>
        </is>
      </c>
      <c r="Q36" s="4" t="inlineStr">
        <is>
          <t xml:space="preserve"> </t>
        </is>
      </c>
    </row>
    <row r="37">
      <c r="A37" s="4" t="inlineStr">
        <is>
          <t>Number of common shares purch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3069149</v>
      </c>
      <c r="P37" s="4" t="inlineStr">
        <is>
          <t xml:space="preserve"> </t>
        </is>
      </c>
      <c r="Q37" s="4" t="inlineStr">
        <is>
          <t xml:space="preserve"> </t>
        </is>
      </c>
    </row>
    <row r="38">
      <c r="A38" s="4" t="inlineStr">
        <is>
          <t>Direct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umber of shares issued</t>
        </is>
      </c>
      <c r="B40" s="4" t="inlineStr">
        <is>
          <t xml:space="preserve"> </t>
        </is>
      </c>
      <c r="C40" s="4" t="inlineStr">
        <is>
          <t xml:space="preserve"> </t>
        </is>
      </c>
      <c r="D40" s="6" t="n">
        <v>52857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efund warrant description</t>
        </is>
      </c>
      <c r="B41" s="4" t="inlineStr">
        <is>
          <t xml:space="preserve"> </t>
        </is>
      </c>
      <c r="C41" s="4" t="inlineStr">
        <is>
          <t>Pre-Funded Warrant exercisable for one Common Share</t>
        </is>
      </c>
      <c r="D41" s="4" t="inlineStr">
        <is>
          <t>Pre-Funded Warrant exercisable for one Common Share.</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xercise price of warrants</t>
        </is>
      </c>
      <c r="B42" s="4" t="inlineStr">
        <is>
          <t xml:space="preserve"> </t>
        </is>
      </c>
      <c r="C42" s="15" t="n">
        <v>0.001</v>
      </c>
      <c r="D42" s="13" t="n">
        <v>0.003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common shares purcha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382324</v>
      </c>
      <c r="O43" s="6" t="n">
        <v>12017902</v>
      </c>
      <c r="P43" s="4" t="inlineStr">
        <is>
          <t xml:space="preserve"> </t>
        </is>
      </c>
      <c r="Q43" s="4" t="inlineStr">
        <is>
          <t xml:space="preserve"> </t>
        </is>
      </c>
    </row>
    <row r="44">
      <c r="A44" s="4" t="inlineStr">
        <is>
          <t>Proceeds from exercise of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5000002</v>
      </c>
      <c r="M44" s="4" t="inlineStr">
        <is>
          <t xml:space="preserve"> </t>
        </is>
      </c>
      <c r="N44" s="5" t="n">
        <v>8000000</v>
      </c>
      <c r="O44" s="5" t="n">
        <v>12833713</v>
      </c>
      <c r="P44" s="4" t="inlineStr">
        <is>
          <t xml:space="preserve"> </t>
        </is>
      </c>
      <c r="Q44" s="4" t="inlineStr">
        <is>
          <t xml:space="preserve"> </t>
        </is>
      </c>
    </row>
    <row r="45">
      <c r="A45" s="4" t="inlineStr">
        <is>
          <t>Direct Offering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umber of shares issued</t>
        </is>
      </c>
      <c r="B47" s="4" t="inlineStr">
        <is>
          <t xml:space="preserve"> </t>
        </is>
      </c>
      <c r="C47" s="4" t="inlineStr">
        <is>
          <t xml:space="preserve"> </t>
        </is>
      </c>
      <c r="D47" s="6" t="n">
        <v>142857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xercise price of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78.75</v>
      </c>
      <c r="P50" s="4" t="inlineStr">
        <is>
          <t xml:space="preserve"> </t>
        </is>
      </c>
      <c r="Q50" s="4" t="inlineStr">
        <is>
          <t xml:space="preserve"> </t>
        </is>
      </c>
    </row>
    <row r="51">
      <c r="A51" s="4" t="inlineStr">
        <is>
          <t>Warrant liability reclassified to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23169000</v>
      </c>
      <c r="P51" s="4" t="inlineStr">
        <is>
          <t xml:space="preserve"> </t>
        </is>
      </c>
      <c r="Q51" s="4" t="inlineStr">
        <is>
          <t xml:space="preserve"> </t>
        </is>
      </c>
    </row>
    <row r="52">
      <c r="A52" s="4" t="inlineStr">
        <is>
          <t>Total issue costs</t>
        </is>
      </c>
      <c r="B52" s="4" t="inlineStr">
        <is>
          <t xml:space="preserve"> </t>
        </is>
      </c>
      <c r="C52" s="4" t="inlineStr">
        <is>
          <t xml:space="preserve"> </t>
        </is>
      </c>
      <c r="D52" s="5" t="n">
        <v>636847</v>
      </c>
      <c r="E52" s="4" t="inlineStr">
        <is>
          <t xml:space="preserve"> </t>
        </is>
      </c>
      <c r="F52" s="4" t="inlineStr">
        <is>
          <t xml:space="preserve"> </t>
        </is>
      </c>
      <c r="G52" s="4" t="inlineStr">
        <is>
          <t xml:space="preserve"> </t>
        </is>
      </c>
      <c r="H52" s="4" t="inlineStr">
        <is>
          <t xml:space="preserve"> </t>
        </is>
      </c>
      <c r="I52" s="4" t="inlineStr">
        <is>
          <t xml:space="preserve"> </t>
        </is>
      </c>
      <c r="J52" s="5" t="n">
        <v>465211</v>
      </c>
      <c r="K52" s="4" t="inlineStr">
        <is>
          <t xml:space="preserve"> </t>
        </is>
      </c>
      <c r="L52" s="6" t="n">
        <v>465211</v>
      </c>
      <c r="M52" s="4" t="inlineStr">
        <is>
          <t xml:space="preserve"> </t>
        </is>
      </c>
      <c r="N52" s="4" t="inlineStr">
        <is>
          <t xml:space="preserve"> </t>
        </is>
      </c>
      <c r="O52" s="6" t="n">
        <v>2081879</v>
      </c>
      <c r="P52" s="4" t="inlineStr">
        <is>
          <t xml:space="preserve"> </t>
        </is>
      </c>
      <c r="Q52" s="4" t="inlineStr">
        <is>
          <t xml:space="preserve"> </t>
        </is>
      </c>
    </row>
    <row r="53">
      <c r="A53" s="4" t="inlineStr">
        <is>
          <t>Total issue costs recorded against share capital and warrants</t>
        </is>
      </c>
      <c r="B53" s="4" t="inlineStr">
        <is>
          <t xml:space="preserve"> </t>
        </is>
      </c>
      <c r="C53" s="4" t="inlineStr">
        <is>
          <t xml:space="preserve"> </t>
        </is>
      </c>
      <c r="D53" s="6" t="n">
        <v>3301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560552</v>
      </c>
      <c r="P53" s="4" t="inlineStr">
        <is>
          <t xml:space="preserve"> </t>
        </is>
      </c>
      <c r="Q53" s="4" t="inlineStr">
        <is>
          <t xml:space="preserve"> </t>
        </is>
      </c>
    </row>
    <row r="54">
      <c r="A54" s="4" t="inlineStr">
        <is>
          <t>Total issue costs recorded under finance costs</t>
        </is>
      </c>
      <c r="B54" s="4" t="inlineStr">
        <is>
          <t xml:space="preserve"> </t>
        </is>
      </c>
      <c r="C54" s="4" t="inlineStr">
        <is>
          <t xml:space="preserve"> </t>
        </is>
      </c>
      <c r="D54" s="6" t="n">
        <v>60383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521327</v>
      </c>
      <c r="P54" s="4" t="inlineStr">
        <is>
          <t xml:space="preserve"> </t>
        </is>
      </c>
      <c r="Q54" s="4" t="inlineStr">
        <is>
          <t xml:space="preserve"> </t>
        </is>
      </c>
    </row>
    <row r="55">
      <c r="A55" s="4" t="inlineStr">
        <is>
          <t>Number of shares exercisable for common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1</v>
      </c>
      <c r="P55" s="4" t="inlineStr">
        <is>
          <t xml:space="preserve"> </t>
        </is>
      </c>
      <c r="Q55" s="4" t="inlineStr">
        <is>
          <t xml:space="preserve"> </t>
        </is>
      </c>
    </row>
    <row r="56">
      <c r="A56" s="4" t="inlineStr">
        <is>
          <t>Gross proceeds from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35000000</v>
      </c>
      <c r="P56" s="4" t="inlineStr">
        <is>
          <t xml:space="preserve"> </t>
        </is>
      </c>
      <c r="Q56" s="4" t="inlineStr">
        <is>
          <t xml:space="preserve"> </t>
        </is>
      </c>
    </row>
    <row r="57">
      <c r="A57" s="4" t="inlineStr">
        <is>
          <t>Warrant liab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11831000</v>
      </c>
      <c r="P57" s="4" t="inlineStr">
        <is>
          <t xml:space="preserve"> </t>
        </is>
      </c>
      <c r="Q57" s="4" t="inlineStr">
        <is>
          <t xml:space="preserve"> </t>
        </is>
      </c>
    </row>
    <row r="58">
      <c r="A58" s="4" t="inlineStr">
        <is>
          <t>Number of common shares purcha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21608448</v>
      </c>
      <c r="P58" s="4" t="inlineStr">
        <is>
          <t xml:space="preserve"> </t>
        </is>
      </c>
      <c r="Q58" s="4" t="inlineStr">
        <is>
          <t xml:space="preserve"> </t>
        </is>
      </c>
    </row>
    <row r="59">
      <c r="A59" s="4" t="inlineStr">
        <is>
          <t>Proceeds from exercise of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35300844</v>
      </c>
      <c r="P59" s="4" t="inlineStr">
        <is>
          <t xml:space="preserve"> </t>
        </is>
      </c>
      <c r="Q59" s="4" t="inlineStr">
        <is>
          <t xml:space="preserve"> </t>
        </is>
      </c>
    </row>
    <row r="60">
      <c r="A60" s="4" t="inlineStr">
        <is>
          <t>Private Placement |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umber of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462963</v>
      </c>
      <c r="P62" s="4" t="inlineStr">
        <is>
          <t xml:space="preserve"> </t>
        </is>
      </c>
      <c r="Q62" s="4" t="inlineStr">
        <is>
          <t xml:space="preserve"> </t>
        </is>
      </c>
    </row>
    <row r="63">
      <c r="A63" s="4" t="inlineStr">
        <is>
          <t>Registered Direct Offering Priced At-the-market and Concurrent Private Plac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umber of shares issued</t>
        </is>
      </c>
      <c r="B65" s="4" t="inlineStr">
        <is>
          <t xml:space="preserve"> </t>
        </is>
      </c>
      <c r="C65" s="4" t="inlineStr">
        <is>
          <t xml:space="preserve"> </t>
        </is>
      </c>
      <c r="D65" s="4" t="inlineStr">
        <is>
          <t xml:space="preserve"> </t>
        </is>
      </c>
      <c r="E65" s="6" t="n">
        <v>78571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Offering price</t>
        </is>
      </c>
      <c r="B66" s="4" t="inlineStr">
        <is>
          <t xml:space="preserve"> </t>
        </is>
      </c>
      <c r="C66" s="4" t="inlineStr">
        <is>
          <t xml:space="preserve"> </t>
        </is>
      </c>
      <c r="D66" s="4" t="inlineStr">
        <is>
          <t xml:space="preserve"> </t>
        </is>
      </c>
      <c r="E66" s="5" t="n">
        <v>7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ggregate gross proceeds</t>
        </is>
      </c>
      <c r="B67" s="4" t="inlineStr">
        <is>
          <t xml:space="preserve"> </t>
        </is>
      </c>
      <c r="C67" s="4" t="inlineStr">
        <is>
          <t xml:space="preserve"> </t>
        </is>
      </c>
      <c r="D67" s="4" t="inlineStr">
        <is>
          <t xml:space="preserve"> </t>
        </is>
      </c>
      <c r="E67" s="5" t="n">
        <v>5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xercise price of warrants</t>
        </is>
      </c>
      <c r="B68" s="4" t="inlineStr">
        <is>
          <t xml:space="preserve"> </t>
        </is>
      </c>
      <c r="C68" s="4" t="inlineStr">
        <is>
          <t xml:space="preserve"> </t>
        </is>
      </c>
      <c r="D68" s="4" t="inlineStr">
        <is>
          <t xml:space="preserve"> </t>
        </is>
      </c>
      <c r="E68" s="7" t="n">
        <v>78.7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Warrants expiration term</t>
        </is>
      </c>
      <c r="B69" s="4" t="inlineStr">
        <is>
          <t xml:space="preserve"> </t>
        </is>
      </c>
      <c r="C69" s="4" t="inlineStr">
        <is>
          <t xml:space="preserve"> </t>
        </is>
      </c>
      <c r="D69" s="4" t="inlineStr">
        <is>
          <t xml:space="preserve"> </t>
        </is>
      </c>
      <c r="E69" s="4" t="inlineStr">
        <is>
          <t>5 years 6 month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Warrant liability reclassified to equity</t>
        </is>
      </c>
      <c r="B70" s="4" t="inlineStr">
        <is>
          <t xml:space="preserve"> </t>
        </is>
      </c>
      <c r="C70" s="4" t="inlineStr">
        <is>
          <t xml:space="preserve"> </t>
        </is>
      </c>
      <c r="D70" s="4" t="inlineStr">
        <is>
          <t xml:space="preserve"> </t>
        </is>
      </c>
      <c r="E70" s="5" t="n">
        <v>4871100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Total issue costs</t>
        </is>
      </c>
      <c r="B71" s="4" t="inlineStr">
        <is>
          <t xml:space="preserve"> </t>
        </is>
      </c>
      <c r="C71" s="4" t="inlineStr">
        <is>
          <t xml:space="preserve"> </t>
        </is>
      </c>
      <c r="D71" s="4" t="inlineStr">
        <is>
          <t xml:space="preserve"> </t>
        </is>
      </c>
      <c r="E71" s="6" t="n">
        <v>2958406</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Total issue costs recorded against share capital and warrants</t>
        </is>
      </c>
      <c r="B72" s="4" t="inlineStr">
        <is>
          <t xml:space="preserve"> </t>
        </is>
      </c>
      <c r="C72" s="4" t="inlineStr">
        <is>
          <t xml:space="preserve"> </t>
        </is>
      </c>
      <c r="D72" s="4" t="inlineStr">
        <is>
          <t xml:space="preserve"> </t>
        </is>
      </c>
      <c r="E72" s="6" t="n">
        <v>2609043</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Total issue costs recorded under finance costs</t>
        </is>
      </c>
      <c r="B73" s="4" t="inlineStr">
        <is>
          <t xml:space="preserve"> </t>
        </is>
      </c>
      <c r="C73" s="4" t="inlineStr">
        <is>
          <t xml:space="preserve"> </t>
        </is>
      </c>
      <c r="D73" s="4" t="inlineStr">
        <is>
          <t xml:space="preserve"> </t>
        </is>
      </c>
      <c r="E73" s="6" t="n">
        <v>34936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Warrant liability</t>
        </is>
      </c>
      <c r="B74" s="4" t="inlineStr">
        <is>
          <t xml:space="preserve"> </t>
        </is>
      </c>
      <c r="C74" s="4" t="inlineStr">
        <is>
          <t xml:space="preserve"> </t>
        </is>
      </c>
      <c r="D74" s="4" t="inlineStr">
        <is>
          <t xml:space="preserve"> </t>
        </is>
      </c>
      <c r="E74" s="5" t="n">
        <v>6288998</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umber of common shares purcha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45769954</v>
      </c>
      <c r="P75" s="4" t="inlineStr">
        <is>
          <t xml:space="preserve"> </t>
        </is>
      </c>
      <c r="Q75" s="4" t="inlineStr">
        <is>
          <t xml:space="preserve"> </t>
        </is>
      </c>
    </row>
    <row r="76">
      <c r="A76" s="4" t="inlineStr">
        <is>
          <t>Number of warrants issued</t>
        </is>
      </c>
      <c r="B76" s="4" t="inlineStr">
        <is>
          <t xml:space="preserve"> </t>
        </is>
      </c>
      <c r="C76" s="4" t="inlineStr">
        <is>
          <t xml:space="preserve"> </t>
        </is>
      </c>
      <c r="D76" s="4" t="inlineStr">
        <is>
          <t xml:space="preserve"> </t>
        </is>
      </c>
      <c r="E76" s="6" t="n">
        <v>196429</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oceeds from exercise of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6000002</v>
      </c>
      <c r="M77" s="4" t="inlineStr">
        <is>
          <t xml:space="preserve"> </t>
        </is>
      </c>
      <c r="N77" s="4" t="inlineStr">
        <is>
          <t xml:space="preserve"> </t>
        </is>
      </c>
      <c r="O77" s="5" t="n">
        <v>55000000</v>
      </c>
      <c r="P77" s="4" t="inlineStr">
        <is>
          <t xml:space="preserve"> </t>
        </is>
      </c>
      <c r="Q77" s="4" t="inlineStr">
        <is>
          <t xml:space="preserve"> </t>
        </is>
      </c>
    </row>
    <row r="78">
      <c r="A78" s="4" t="inlineStr">
        <is>
          <t>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umber of warrants issued</t>
        </is>
      </c>
      <c r="B80" s="6" t="n">
        <v>641711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Maximum | At-The-Market Offer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mmon stock aggregate offering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5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Market Performance Op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hare options exercise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715</v>
      </c>
      <c r="P86" s="4" t="inlineStr">
        <is>
          <t xml:space="preserve"> </t>
        </is>
      </c>
      <c r="Q86" s="4" t="inlineStr">
        <is>
          <t xml:space="preserve"> </t>
        </is>
      </c>
    </row>
    <row r="87">
      <c r="A87" s="4" t="inlineStr">
        <is>
          <t>Share issue price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7" t="n">
        <v>40.64</v>
      </c>
      <c r="P87" s="4" t="inlineStr">
        <is>
          <t xml:space="preserve"> </t>
        </is>
      </c>
      <c r="Q87" s="4" t="inlineStr">
        <is>
          <t xml:space="preserve"> </t>
        </is>
      </c>
    </row>
    <row r="88">
      <c r="A88" s="4" t="inlineStr">
        <is>
          <t>Market Performance Options | CE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hare issue price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7" t="n">
        <v>4.43</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DSUs | Board of Directo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Number of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0</v>
      </c>
      <c r="K93" s="6" t="n">
        <v>0</v>
      </c>
      <c r="L93" s="6" t="n">
        <v>0</v>
      </c>
      <c r="M93" s="6" t="n">
        <v>0</v>
      </c>
      <c r="N93" s="4" t="inlineStr">
        <is>
          <t xml:space="preserve"> </t>
        </is>
      </c>
      <c r="O93" s="4" t="inlineStr">
        <is>
          <t xml:space="preserve"> </t>
        </is>
      </c>
      <c r="P93" s="4" t="inlineStr">
        <is>
          <t xml:space="preserve"> </t>
        </is>
      </c>
      <c r="Q93" s="4" t="inlineStr">
        <is>
          <t xml:space="preserve"> </t>
        </is>
      </c>
    </row>
    <row r="94">
      <c r="A94" s="4" t="inlineStr">
        <is>
          <t>Number of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0</v>
      </c>
      <c r="O94" s="6" t="n">
        <v>1381</v>
      </c>
      <c r="P94" s="4" t="inlineStr">
        <is>
          <t xml:space="preserve"> </t>
        </is>
      </c>
      <c r="Q94" s="4" t="inlineStr">
        <is>
          <t xml:space="preserve"> </t>
        </is>
      </c>
    </row>
    <row r="95">
      <c r="A95" s="4" t="inlineStr">
        <is>
          <t>Share issued price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7" t="n">
        <v>72.44</v>
      </c>
      <c r="P95" s="4" t="inlineStr">
        <is>
          <t xml:space="preserve"> </t>
        </is>
      </c>
      <c r="Q95" s="4" t="inlineStr">
        <is>
          <t xml:space="preserve"> </t>
        </is>
      </c>
    </row>
    <row r="96">
      <c r="A96" s="4" t="inlineStr">
        <is>
          <t>RSUs | CE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Number of 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269599</v>
      </c>
      <c r="K98" s="6" t="n">
        <v>51095</v>
      </c>
      <c r="L98" s="6" t="n">
        <v>269599</v>
      </c>
      <c r="M98" s="6" t="n">
        <v>51095</v>
      </c>
      <c r="N98" s="4" t="inlineStr">
        <is>
          <t xml:space="preserve"> </t>
        </is>
      </c>
      <c r="O98" s="4" t="inlineStr">
        <is>
          <t xml:space="preserve"> </t>
        </is>
      </c>
      <c r="P98" s="4" t="inlineStr">
        <is>
          <t xml:space="preserve"> </t>
        </is>
      </c>
      <c r="Q98" s="4" t="inlineStr">
        <is>
          <t xml:space="preserve"> </t>
        </is>
      </c>
    </row>
    <row r="99">
      <c r="A99" s="4" t="inlineStr">
        <is>
          <t>Number of 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108079</v>
      </c>
      <c r="O99" s="6" t="n">
        <v>16414</v>
      </c>
      <c r="P99" s="4" t="inlineStr">
        <is>
          <t xml:space="preserve"> </t>
        </is>
      </c>
      <c r="Q99" s="4" t="inlineStr">
        <is>
          <t xml:space="preserve"> </t>
        </is>
      </c>
    </row>
    <row r="100">
      <c r="A100" s="4" t="inlineStr">
        <is>
          <t>Share issued price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7" t="n">
        <v>5.6</v>
      </c>
      <c r="K100" s="7" t="n">
        <v>155.05</v>
      </c>
      <c r="L100" s="7" t="n">
        <v>5.6</v>
      </c>
      <c r="M100" s="7" t="n">
        <v>155.05</v>
      </c>
      <c r="N100" s="7" t="n">
        <v>39.74</v>
      </c>
      <c r="O100" s="7" t="n">
        <v>155.05</v>
      </c>
      <c r="P100" s="4" t="inlineStr">
        <is>
          <t xml:space="preserve"> </t>
        </is>
      </c>
      <c r="Q100" s="4" t="inlineStr">
        <is>
          <t xml:space="preserve"> </t>
        </is>
      </c>
    </row>
    <row r="101">
      <c r="A101" s="4" t="inlineStr">
        <is>
          <t>Withholding taxes paid to issuance of RSU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815953</v>
      </c>
      <c r="M101" s="5" t="n">
        <v>978699</v>
      </c>
      <c r="N101" s="5" t="n">
        <v>1411515</v>
      </c>
      <c r="O101" s="5" t="n">
        <v>717135</v>
      </c>
      <c r="P101" s="4" t="inlineStr">
        <is>
          <t xml:space="preserve"> </t>
        </is>
      </c>
      <c r="Q101" s="4" t="inlineStr">
        <is>
          <t xml:space="preserve"> </t>
        </is>
      </c>
    </row>
    <row r="102">
      <c r="A102" s="4" t="inlineStr">
        <is>
          <t>Withheld as payment of withholding tax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73493</v>
      </c>
      <c r="K102" s="6" t="n">
        <v>27133</v>
      </c>
      <c r="L102" s="6" t="n">
        <v>173493</v>
      </c>
      <c r="M102" s="6" t="n">
        <v>27133</v>
      </c>
      <c r="N102" s="6" t="n">
        <v>64105</v>
      </c>
      <c r="O102" s="6" t="n">
        <v>10254</v>
      </c>
      <c r="P102" s="4" t="inlineStr">
        <is>
          <t xml:space="preserve"> </t>
        </is>
      </c>
      <c r="Q102" s="4" t="inlineStr">
        <is>
          <t xml:space="preserve"> </t>
        </is>
      </c>
    </row>
    <row r="103">
      <c r="A103" s="4" t="inlineStr">
        <is>
          <t>Restricted Common Shares | Employe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Number of 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0</v>
      </c>
      <c r="L105" s="4" t="inlineStr">
        <is>
          <t xml:space="preserve"> </t>
        </is>
      </c>
      <c r="M105" s="6" t="n">
        <v>0</v>
      </c>
      <c r="N105" s="4" t="inlineStr">
        <is>
          <t xml:space="preserve"> </t>
        </is>
      </c>
      <c r="O105" s="4" t="inlineStr">
        <is>
          <t xml:space="preserve"> </t>
        </is>
      </c>
      <c r="P105" s="4" t="inlineStr">
        <is>
          <t xml:space="preserve"> </t>
        </is>
      </c>
      <c r="Q105" s="4" t="inlineStr">
        <is>
          <t xml:space="preserve"> </t>
        </is>
      </c>
    </row>
    <row r="106">
      <c r="A106" s="4" t="inlineStr">
        <is>
          <t>Number of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0</v>
      </c>
      <c r="O106" s="6" t="n">
        <v>850</v>
      </c>
      <c r="P106" s="4" t="inlineStr">
        <is>
          <t xml:space="preserve"> </t>
        </is>
      </c>
      <c r="Q106" s="4" t="inlineStr">
        <is>
          <t xml:space="preserve"> </t>
        </is>
      </c>
    </row>
    <row r="107">
      <c r="A107" s="4" t="inlineStr">
        <is>
          <t>Share issued price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7" t="n">
        <v>116.74</v>
      </c>
      <c r="P107" s="4" t="inlineStr">
        <is>
          <t xml:space="preserve"> </t>
        </is>
      </c>
      <c r="Q107" s="4" t="inlineStr">
        <is>
          <t xml:space="preserve"> </t>
        </is>
      </c>
    </row>
    <row r="108">
      <c r="A108" s="4" t="inlineStr">
        <is>
          <t>Prefunded 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Residual amount allocated</t>
        </is>
      </c>
      <c r="B110" s="4" t="inlineStr">
        <is>
          <t xml:space="preserve"> </t>
        </is>
      </c>
      <c r="C110" s="4" t="inlineStr">
        <is>
          <t xml:space="preserve"> </t>
        </is>
      </c>
      <c r="D110" s="5" t="n">
        <v>107818</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Number of warrants issued</t>
        </is>
      </c>
      <c r="B111" s="4" t="inlineStr">
        <is>
          <t xml:space="preserve"> </t>
        </is>
      </c>
      <c r="C111" s="6" t="n">
        <v>645526</v>
      </c>
      <c r="D111" s="6" t="n">
        <v>18571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Prefunded Warrants | Direct Offer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Warrant issued</t>
        </is>
      </c>
      <c r="B114" s="4" t="inlineStr">
        <is>
          <t xml:space="preserve"> </t>
        </is>
      </c>
      <c r="C114" s="4" t="inlineStr">
        <is>
          <t xml:space="preserve"> </t>
        </is>
      </c>
      <c r="D114" s="5" t="n">
        <v>18571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Offering price</t>
        </is>
      </c>
      <c r="B115" s="4" t="inlineStr">
        <is>
          <t xml:space="preserve"> </t>
        </is>
      </c>
      <c r="C115" s="4" t="inlineStr">
        <is>
          <t xml:space="preserve"> </t>
        </is>
      </c>
      <c r="D115" s="7" t="n">
        <v>11.2</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Aggregate gross proceeds</t>
        </is>
      </c>
      <c r="B116" s="4" t="inlineStr">
        <is>
          <t xml:space="preserve"> </t>
        </is>
      </c>
      <c r="C116" s="4" t="inlineStr">
        <is>
          <t xml:space="preserve"> </t>
        </is>
      </c>
      <c r="D116" s="5" t="n">
        <v>80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Exercise price of warrants</t>
        </is>
      </c>
      <c r="B117" s="4" t="inlineStr">
        <is>
          <t xml:space="preserve"> </t>
        </is>
      </c>
      <c r="C117" s="4" t="inlineStr">
        <is>
          <t xml:space="preserve"> </t>
        </is>
      </c>
      <c r="D117" s="13" t="n">
        <v>0.0035</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Proceeds from exercise of warrants</t>
        </is>
      </c>
      <c r="B118" s="4" t="inlineStr">
        <is>
          <t xml:space="preserve"> </t>
        </is>
      </c>
      <c r="C118" s="5" t="n">
        <v>65</v>
      </c>
      <c r="D118" s="5" t="n">
        <v>65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Series A Warrants | Direct Offer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Number of shares issued</t>
        </is>
      </c>
      <c r="B121" s="4" t="inlineStr">
        <is>
          <t xml:space="preserve"> </t>
        </is>
      </c>
      <c r="C121" s="4" t="inlineStr">
        <is>
          <t xml:space="preserve"> </t>
        </is>
      </c>
      <c r="D121" s="6" t="n">
        <v>714287</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Exercise price of warrants</t>
        </is>
      </c>
      <c r="B122" s="4" t="inlineStr">
        <is>
          <t xml:space="preserve"> </t>
        </is>
      </c>
      <c r="C122" s="4" t="inlineStr">
        <is>
          <t xml:space="preserve"> </t>
        </is>
      </c>
      <c r="D122" s="7" t="n">
        <v>11.2</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Shares exercisable description</t>
        </is>
      </c>
      <c r="B123" s="4" t="inlineStr">
        <is>
          <t xml:space="preserve"> </t>
        </is>
      </c>
      <c r="C123" s="4" t="inlineStr">
        <is>
          <t xml:space="preserve"> </t>
        </is>
      </c>
      <c r="D123" s="4" t="inlineStr">
        <is>
          <t>exercisable six months after the closing date, and will expire five and one half years from the date of issuance.</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Series B Warrants | Direct Offer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Number of shares issued</t>
        </is>
      </c>
      <c r="B126" s="4" t="inlineStr">
        <is>
          <t xml:space="preserve"> </t>
        </is>
      </c>
      <c r="C126" s="4" t="inlineStr">
        <is>
          <t xml:space="preserve"> </t>
        </is>
      </c>
      <c r="D126" s="6" t="n">
        <v>714287</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Exercise price of warrants</t>
        </is>
      </c>
      <c r="B127" s="4" t="inlineStr">
        <is>
          <t xml:space="preserve"> </t>
        </is>
      </c>
      <c r="C127" s="4" t="inlineStr">
        <is>
          <t xml:space="preserve"> </t>
        </is>
      </c>
      <c r="D127" s="7" t="n">
        <v>11.2</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Shares exercisable description</t>
        </is>
      </c>
      <c r="B128" s="4" t="inlineStr">
        <is>
          <t xml:space="preserve"> </t>
        </is>
      </c>
      <c r="C128" s="4" t="inlineStr">
        <is>
          <t xml:space="preserve"> </t>
        </is>
      </c>
      <c r="D128" s="4" t="inlineStr">
        <is>
          <t>exercisable six months after the closing date, and expire 18 months from the date of issuance.</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Warrants | Private Place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Warrant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5" t="n">
        <v>300926</v>
      </c>
      <c r="P131" s="4" t="inlineStr">
        <is>
          <t xml:space="preserve"> </t>
        </is>
      </c>
      <c r="Q131" s="4" t="inlineStr">
        <is>
          <t xml:space="preserve"> </t>
        </is>
      </c>
    </row>
    <row r="132">
      <c r="A132" s="4" t="inlineStr">
        <is>
          <t>Series A Preferred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Number of shares outstand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0</v>
      </c>
      <c r="K134" s="4" t="inlineStr">
        <is>
          <t xml:space="preserve"> </t>
        </is>
      </c>
      <c r="L134" s="6" t="n">
        <v>0</v>
      </c>
      <c r="M134" s="4" t="inlineStr">
        <is>
          <t xml:space="preserve"> </t>
        </is>
      </c>
      <c r="N134" s="6" t="n">
        <v>0</v>
      </c>
      <c r="O134" s="4" t="inlineStr">
        <is>
          <t xml:space="preserve"> </t>
        </is>
      </c>
      <c r="P134" s="4" t="inlineStr">
        <is>
          <t xml:space="preserve"> </t>
        </is>
      </c>
      <c r="Q134" s="4" t="inlineStr">
        <is>
          <t xml:space="preserve"> </t>
        </is>
      </c>
    </row>
    <row r="135">
      <c r="A135" s="4" t="inlineStr">
        <is>
          <t>Stock Options Exercis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Share options exercised,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0</v>
      </c>
      <c r="K137" s="6" t="n">
        <v>0</v>
      </c>
      <c r="L137" s="6" t="n">
        <v>0</v>
      </c>
      <c r="M137" s="6" t="n">
        <v>0</v>
      </c>
      <c r="N137" s="6" t="n">
        <v>0</v>
      </c>
      <c r="O137" s="6" t="n">
        <v>142909</v>
      </c>
      <c r="P137" s="4" t="inlineStr">
        <is>
          <t xml:space="preserve"> </t>
        </is>
      </c>
      <c r="Q137" s="4" t="inlineStr">
        <is>
          <t xml:space="preserve"> </t>
        </is>
      </c>
    </row>
    <row r="138">
      <c r="A138" s="4" t="inlineStr">
        <is>
          <t>Share issue price per sha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7" t="n">
        <v>54.61</v>
      </c>
      <c r="P138" s="4" t="inlineStr">
        <is>
          <t xml:space="preserve"> </t>
        </is>
      </c>
      <c r="Q138" s="4" t="inlineStr">
        <is>
          <t xml:space="preserve"> </t>
        </is>
      </c>
    </row>
    <row r="139">
      <c r="A139" s="4" t="inlineStr">
        <is>
          <t>Proceeds from exercise of op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5" t="n">
        <v>7478960</v>
      </c>
      <c r="P139" s="4" t="inlineStr">
        <is>
          <t xml:space="preserve"> </t>
        </is>
      </c>
      <c r="Q139" s="4" t="inlineStr">
        <is>
          <t xml:space="preserve"> </t>
        </is>
      </c>
    </row>
    <row r="140">
      <c r="A140" s="4" t="inlineStr">
        <is>
          <t>Stock Options Exercised | Market Performance Opt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Share options exercised,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714</v>
      </c>
      <c r="P142" s="4" t="inlineStr">
        <is>
          <t xml:space="preserve"> </t>
        </is>
      </c>
      <c r="Q142" s="4" t="inlineStr">
        <is>
          <t xml:space="preserve"> </t>
        </is>
      </c>
    </row>
    <row r="143">
      <c r="A143" s="4" t="inlineStr">
        <is>
          <t>Share issue price per sha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7" t="n">
        <v>43.19</v>
      </c>
      <c r="P143" s="4" t="inlineStr">
        <is>
          <t xml:space="preserve"> </t>
        </is>
      </c>
      <c r="Q143" s="4" t="inlineStr">
        <is>
          <t xml:space="preserve"> </t>
        </is>
      </c>
    </row>
  </sheetData>
  <mergeCells count="4">
    <mergeCell ref="A1:A2"/>
    <mergeCell ref="J1:K1"/>
    <mergeCell ref="L1:M1"/>
    <mergeCell ref="N1:O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Capital and Other Components of Equity - Summary of Changes in Value of Equity (Details) - $ / shares</t>
        </is>
      </c>
      <c r="C1" s="2" t="inlineStr">
        <is>
          <t>9 Months Ended</t>
        </is>
      </c>
      <c r="D1" s="2" t="inlineStr">
        <is>
          <t>12 Months Ended</t>
        </is>
      </c>
    </row>
    <row r="2">
      <c r="B2" s="2" t="inlineStr">
        <is>
          <t>Oct. 11, 2022</t>
        </is>
      </c>
      <c r="C2" s="2" t="inlineStr">
        <is>
          <t>Dec. 31, 2022</t>
        </is>
      </c>
      <c r="D2" s="2" t="inlineStr">
        <is>
          <t>Mar. 31, 2022</t>
        </is>
      </c>
      <c r="E2" s="2" t="inlineStr">
        <is>
          <t>Mar. 31, 2021</t>
        </is>
      </c>
      <c r="F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Weighted average exercise price</t>
        </is>
      </c>
      <c r="B4" s="4" t="inlineStr">
        <is>
          <t xml:space="preserve"> </t>
        </is>
      </c>
      <c r="C4" s="7" t="n">
        <v>28.64</v>
      </c>
      <c r="D4" s="4" t="inlineStr">
        <is>
          <t xml:space="preserve"> </t>
        </is>
      </c>
      <c r="E4" s="4" t="inlineStr">
        <is>
          <t xml:space="preserve"> </t>
        </is>
      </c>
      <c r="F4" s="4" t="inlineStr">
        <is>
          <t xml:space="preserve"> </t>
        </is>
      </c>
    </row>
    <row r="5">
      <c r="A5" s="4" t="inlineStr">
        <is>
          <t>Warrants outstanding, Weighted average exercise price</t>
        </is>
      </c>
      <c r="B5" s="7" t="n">
        <v>1.62</v>
      </c>
      <c r="C5" s="7" t="n">
        <v>3.1</v>
      </c>
      <c r="D5" s="7" t="n">
        <v>28.64</v>
      </c>
      <c r="E5" s="4" t="inlineStr">
        <is>
          <t xml:space="preserve"> </t>
        </is>
      </c>
      <c r="F5" s="4" t="inlineStr">
        <is>
          <t xml:space="preserve"> </t>
        </is>
      </c>
    </row>
    <row r="6">
      <c r="A6" s="4" t="inlineStr">
        <is>
          <t>Number of warrants outstanding, beginning balance</t>
        </is>
      </c>
      <c r="B6" s="4" t="inlineStr">
        <is>
          <t xml:space="preserve"> </t>
        </is>
      </c>
      <c r="C6" s="6" t="n">
        <v>1925929</v>
      </c>
      <c r="D6" s="6" t="n">
        <v>497355</v>
      </c>
      <c r="E6" s="4" t="inlineStr">
        <is>
          <t xml:space="preserve"> </t>
        </is>
      </c>
      <c r="F6" s="4" t="inlineStr">
        <is>
          <t xml:space="preserve"> </t>
        </is>
      </c>
    </row>
    <row r="7">
      <c r="A7" s="4" t="inlineStr">
        <is>
          <t>Number of warrants issued</t>
        </is>
      </c>
      <c r="B7" s="6" t="n">
        <v>3208557</v>
      </c>
      <c r="C7" s="6" t="n">
        <v>10308166</v>
      </c>
      <c r="D7" s="6" t="n">
        <v>1428574</v>
      </c>
      <c r="E7" s="6" t="n">
        <v>497355</v>
      </c>
      <c r="F7" s="4" t="inlineStr">
        <is>
          <t xml:space="preserve"> </t>
        </is>
      </c>
    </row>
    <row r="8">
      <c r="A8" s="4" t="inlineStr">
        <is>
          <t>Number of warrants exercised</t>
        </is>
      </c>
      <c r="B8" s="4" t="inlineStr">
        <is>
          <t xml:space="preserve"> </t>
        </is>
      </c>
      <c r="C8" s="6" t="n">
        <v>1173970</v>
      </c>
      <c r="D8" s="4" t="inlineStr">
        <is>
          <t xml:space="preserve"> </t>
        </is>
      </c>
      <c r="E8" s="4" t="inlineStr">
        <is>
          <t xml:space="preserve"> </t>
        </is>
      </c>
      <c r="F8" s="4" t="inlineStr">
        <is>
          <t xml:space="preserve"> </t>
        </is>
      </c>
    </row>
    <row r="9">
      <c r="A9" s="4" t="inlineStr">
        <is>
          <t>Number of warrants outstanding, ending balance</t>
        </is>
      </c>
      <c r="B9" s="4" t="inlineStr">
        <is>
          <t xml:space="preserve"> </t>
        </is>
      </c>
      <c r="C9" s="6" t="n">
        <v>10562770</v>
      </c>
      <c r="D9" s="6" t="n">
        <v>1925929</v>
      </c>
      <c r="E9" s="6" t="n">
        <v>497355</v>
      </c>
      <c r="F9" s="4" t="inlineStr">
        <is>
          <t xml:space="preserve"> </t>
        </is>
      </c>
    </row>
    <row r="10">
      <c r="A10" s="4"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outstanding, Weighted average exercise price</t>
        </is>
      </c>
      <c r="B12" s="4" t="inlineStr">
        <is>
          <t xml:space="preserve"> </t>
        </is>
      </c>
      <c r="C12" s="7" t="n">
        <v>325.34</v>
      </c>
      <c r="D12" s="7" t="n">
        <v>325.34</v>
      </c>
      <c r="E12" s="7" t="n">
        <v>325.34</v>
      </c>
      <c r="F12" s="4" t="inlineStr">
        <is>
          <t xml:space="preserve"> </t>
        </is>
      </c>
    </row>
    <row r="13">
      <c r="A13" s="4" t="inlineStr">
        <is>
          <t>Issued, Weighted average exercise price</t>
        </is>
      </c>
      <c r="B13" s="4" t="inlineStr">
        <is>
          <t xml:space="preserve"> </t>
        </is>
      </c>
      <c r="C13" s="16" t="n">
        <v>0.0001</v>
      </c>
      <c r="D13" s="16" t="n">
        <v>0.0035</v>
      </c>
      <c r="E13" s="4" t="inlineStr">
        <is>
          <t xml:space="preserve"> </t>
        </is>
      </c>
      <c r="F13" s="4" t="inlineStr">
        <is>
          <t xml:space="preserve"> </t>
        </is>
      </c>
    </row>
    <row r="14">
      <c r="A14" s="4" t="inlineStr">
        <is>
          <t>Exercised, Weighted average exercise price</t>
        </is>
      </c>
      <c r="B14" s="4" t="inlineStr">
        <is>
          <t xml:space="preserve"> </t>
        </is>
      </c>
      <c r="C14" s="16" t="n">
        <v>0.0001</v>
      </c>
      <c r="D14" s="16" t="n">
        <v>0.0035</v>
      </c>
      <c r="E14" s="4" t="inlineStr">
        <is>
          <t xml:space="preserve"> </t>
        </is>
      </c>
      <c r="F14" s="4" t="inlineStr">
        <is>
          <t xml:space="preserve"> </t>
        </is>
      </c>
    </row>
    <row r="15">
      <c r="A15" s="4" t="inlineStr">
        <is>
          <t>Warrants outstanding, Weighted average exercise price</t>
        </is>
      </c>
      <c r="B15" s="4" t="inlineStr">
        <is>
          <t xml:space="preserve"> </t>
        </is>
      </c>
      <c r="C15" s="8" t="n">
        <v>120.36</v>
      </c>
      <c r="D15" s="8" t="n">
        <v>325.34</v>
      </c>
      <c r="E15" s="8" t="n">
        <v>325.34</v>
      </c>
      <c r="F15" s="4" t="inlineStr">
        <is>
          <t xml:space="preserve"> </t>
        </is>
      </c>
    </row>
    <row r="16">
      <c r="A16" s="4" t="inlineStr">
        <is>
          <t>Warrants exercisable, Weighted average exercise price</t>
        </is>
      </c>
      <c r="B16" s="4" t="inlineStr">
        <is>
          <t xml:space="preserve"> </t>
        </is>
      </c>
      <c r="C16" s="7" t="n">
        <v>143.32</v>
      </c>
      <c r="D16" s="7" t="n">
        <v>325.34</v>
      </c>
      <c r="E16" s="7" t="n">
        <v>325.34</v>
      </c>
      <c r="F16" s="7" t="n">
        <v>325.34</v>
      </c>
    </row>
    <row r="17">
      <c r="A17" s="4" t="inlineStr">
        <is>
          <t>Number of warrants outstanding, beginning balance</t>
        </is>
      </c>
      <c r="B17" s="4" t="inlineStr">
        <is>
          <t xml:space="preserve"> </t>
        </is>
      </c>
      <c r="C17" s="6" t="n">
        <v>176429</v>
      </c>
      <c r="D17" s="6" t="n">
        <v>176429</v>
      </c>
      <c r="E17" s="6" t="n">
        <v>176429</v>
      </c>
      <c r="F17" s="4" t="inlineStr">
        <is>
          <t xml:space="preserve"> </t>
        </is>
      </c>
    </row>
    <row r="18">
      <c r="A18" s="4" t="inlineStr">
        <is>
          <t>Number of warrants issued</t>
        </is>
      </c>
      <c r="B18" s="4" t="inlineStr">
        <is>
          <t xml:space="preserve"> </t>
        </is>
      </c>
      <c r="C18" s="6" t="n">
        <v>645526</v>
      </c>
      <c r="D18" s="6" t="n">
        <v>185715</v>
      </c>
      <c r="E18" s="4" t="inlineStr">
        <is>
          <t xml:space="preserve"> </t>
        </is>
      </c>
      <c r="F18" s="4" t="inlineStr">
        <is>
          <t xml:space="preserve"> </t>
        </is>
      </c>
    </row>
    <row r="19">
      <c r="A19" s="4" t="inlineStr">
        <is>
          <t>Number of warrants exercised</t>
        </is>
      </c>
      <c r="B19" s="4" t="inlineStr">
        <is>
          <t xml:space="preserve"> </t>
        </is>
      </c>
      <c r="C19" s="6" t="n">
        <v>-645526</v>
      </c>
      <c r="D19" s="6" t="n">
        <v>-185715</v>
      </c>
      <c r="E19" s="4" t="inlineStr">
        <is>
          <t xml:space="preserve"> </t>
        </is>
      </c>
      <c r="F19" s="4" t="inlineStr">
        <is>
          <t xml:space="preserve"> </t>
        </is>
      </c>
    </row>
    <row r="20">
      <c r="A20" s="4" t="inlineStr">
        <is>
          <t>Number of warrants outstanding, ending balance</t>
        </is>
      </c>
      <c r="B20" s="4" t="inlineStr">
        <is>
          <t xml:space="preserve"> </t>
        </is>
      </c>
      <c r="C20" s="6" t="n">
        <v>673784</v>
      </c>
      <c r="D20" s="6" t="n">
        <v>176429</v>
      </c>
      <c r="E20" s="6" t="n">
        <v>176429</v>
      </c>
      <c r="F20" s="4" t="inlineStr">
        <is>
          <t xml:space="preserve"> </t>
        </is>
      </c>
    </row>
    <row r="21">
      <c r="A21" s="4" t="inlineStr">
        <is>
          <t>Number of warrants exercisable</t>
        </is>
      </c>
      <c r="B21" s="4" t="inlineStr">
        <is>
          <t xml:space="preserve"> </t>
        </is>
      </c>
      <c r="C21" s="6" t="n">
        <v>673784</v>
      </c>
      <c r="D21" s="6" t="n">
        <v>176429</v>
      </c>
      <c r="E21" s="6" t="n">
        <v>147858</v>
      </c>
      <c r="F21" s="6" t="n">
        <v>176429</v>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80" customWidth="1" min="5" max="5"/>
    <col width="14" customWidth="1" min="6" max="6"/>
    <col width="16" customWidth="1" min="7" max="7"/>
  </cols>
  <sheetData>
    <row r="1">
      <c r="A1" s="1" t="inlineStr">
        <is>
          <t>Capital and Other Components of Equity - Summary of Warrants (Parenthetical) (Details) - USD ($)</t>
        </is>
      </c>
      <c r="B1" s="2" t="inlineStr">
        <is>
          <t>3 Months Ended</t>
        </is>
      </c>
      <c r="C1" s="2" t="inlineStr">
        <is>
          <t>9 Months Ended</t>
        </is>
      </c>
      <c r="E1" s="2" t="inlineStr">
        <is>
          <t>12 Months Ended</t>
        </is>
      </c>
    </row>
    <row r="2">
      <c r="B2" s="2" t="inlineStr">
        <is>
          <t>Dec. 31, 2021</t>
        </is>
      </c>
      <c r="C2" s="2" t="inlineStr">
        <is>
          <t>Dec. 31, 2022</t>
        </is>
      </c>
      <c r="D2" s="2" t="inlineStr">
        <is>
          <t>Dec. 31, 2021</t>
        </is>
      </c>
      <c r="E2" s="2" t="inlineStr">
        <is>
          <t>Mar. 31, 2022</t>
        </is>
      </c>
      <c r="F2" s="2" t="inlineStr">
        <is>
          <t>Mar. 31, 2021</t>
        </is>
      </c>
      <c r="G2" s="2" t="inlineStr">
        <is>
          <t>Mar. 31, 2020</t>
        </is>
      </c>
    </row>
    <row r="3">
      <c r="A3" s="4" t="inlineStr">
        <is>
          <t>Warrants IF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warrants granted</t>
        </is>
      </c>
      <c r="B5" s="4" t="inlineStr">
        <is>
          <t xml:space="preserve"> </t>
        </is>
      </c>
      <c r="C5" s="4" t="inlineStr">
        <is>
          <t xml:space="preserve"> </t>
        </is>
      </c>
      <c r="D5" s="4" t="inlineStr">
        <is>
          <t xml:space="preserve"> </t>
        </is>
      </c>
      <c r="E5" s="4" t="inlineStr">
        <is>
          <t xml:space="preserve"> </t>
        </is>
      </c>
      <c r="F5" s="4" t="inlineStr">
        <is>
          <t xml:space="preserve"> </t>
        </is>
      </c>
      <c r="G5" s="6" t="n">
        <v>57143</v>
      </c>
    </row>
    <row r="6">
      <c r="A6" s="4" t="inlineStr">
        <is>
          <t>Warrants exercise price</t>
        </is>
      </c>
      <c r="B6" s="4" t="inlineStr">
        <is>
          <t xml:space="preserve"> </t>
        </is>
      </c>
      <c r="C6" s="4" t="inlineStr">
        <is>
          <t xml:space="preserve"> </t>
        </is>
      </c>
      <c r="D6" s="4" t="inlineStr">
        <is>
          <t xml:space="preserve"> </t>
        </is>
      </c>
      <c r="E6" s="4" t="inlineStr">
        <is>
          <t xml:space="preserve"> </t>
        </is>
      </c>
      <c r="F6" s="4" t="inlineStr">
        <is>
          <t xml:space="preserve"> </t>
        </is>
      </c>
      <c r="G6" s="5" t="n">
        <v>420</v>
      </c>
    </row>
    <row r="7">
      <c r="A7" s="4" t="inlineStr">
        <is>
          <t>Warrants expiring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Nov.  07,  2024</t>
        </is>
      </c>
    </row>
    <row r="8">
      <c r="A8" s="4" t="inlineStr">
        <is>
          <t>Description of vesting requirements for share-based payment arrangement</t>
        </is>
      </c>
      <c r="B8" s="4" t="inlineStr">
        <is>
          <t xml:space="preserve"> </t>
        </is>
      </c>
      <c r="C8" s="4" t="inlineStr">
        <is>
          <t>The warrants, granted in exchange for services to be rendered by non-employees, vest proportionally to the services rendered.</t>
        </is>
      </c>
      <c r="D8" s="4" t="inlineStr">
        <is>
          <t xml:space="preserve"> </t>
        </is>
      </c>
      <c r="E8" s="4" t="inlineStr">
        <is>
          <t>The warrants, granted in exchange for services to be rendered by non-employees, vest proportionally to the services rendered.</t>
        </is>
      </c>
      <c r="F8" s="4" t="inlineStr">
        <is>
          <t xml:space="preserve"> </t>
        </is>
      </c>
      <c r="G8" s="4" t="inlineStr">
        <is>
          <t xml:space="preserve"> </t>
        </is>
      </c>
    </row>
    <row r="9">
      <c r="A9" s="4" t="inlineStr">
        <is>
          <t>Value of warrants recognized as expense during period</t>
        </is>
      </c>
      <c r="B9" s="5" t="n">
        <v>25267</v>
      </c>
      <c r="C9" s="5" t="n">
        <v>0</v>
      </c>
      <c r="D9" s="5" t="n">
        <v>178917</v>
      </c>
      <c r="E9" s="5" t="n">
        <v>178917</v>
      </c>
      <c r="F9" s="5" t="n">
        <v>822316</v>
      </c>
      <c r="G9" s="4" t="inlineStr">
        <is>
          <t xml:space="preserve"> </t>
        </is>
      </c>
    </row>
    <row r="10">
      <c r="A10" s="4" t="inlineStr">
        <is>
          <t>Warrants AM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warrants granted</t>
        </is>
      </c>
      <c r="B12" s="4" t="inlineStr">
        <is>
          <t xml:space="preserve"> </t>
        </is>
      </c>
      <c r="C12" s="4" t="inlineStr">
        <is>
          <t xml:space="preserve"> </t>
        </is>
      </c>
      <c r="D12" s="4" t="inlineStr">
        <is>
          <t xml:space="preserve"> </t>
        </is>
      </c>
      <c r="E12" s="4" t="inlineStr">
        <is>
          <t xml:space="preserve"> </t>
        </is>
      </c>
      <c r="F12" s="4" t="inlineStr">
        <is>
          <t xml:space="preserve"> </t>
        </is>
      </c>
      <c r="G12" s="6" t="n">
        <v>119286</v>
      </c>
    </row>
    <row r="13">
      <c r="A13" s="4" t="inlineStr">
        <is>
          <t>Warrants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5" t="n">
        <v>280</v>
      </c>
    </row>
    <row r="14">
      <c r="A14" s="4" t="inlineStr">
        <is>
          <t>Warrants expiring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Oct.  03,  2024</t>
        </is>
      </c>
    </row>
    <row r="15">
      <c r="A15" s="4" t="inlineStr">
        <is>
          <t>Description of vesting requirements for share-based payment arrangement</t>
        </is>
      </c>
      <c r="B15" s="4" t="inlineStr">
        <is>
          <t xml:space="preserve"> </t>
        </is>
      </c>
      <c r="C15" s="4" t="inlineStr">
        <is>
          <t>The warrants, granted in exchange for services to be rendered by non-employees, vest proportionally to the services rendered.</t>
        </is>
      </c>
      <c r="D15" s="4" t="inlineStr">
        <is>
          <t xml:space="preserve"> </t>
        </is>
      </c>
      <c r="E15" s="4" t="inlineStr">
        <is>
          <t>The warrants, granted in exchange for services to be rendered by non-employees, vest proportionally to the services rendered.</t>
        </is>
      </c>
      <c r="F15" s="4" t="inlineStr">
        <is>
          <t xml:space="preserve"> </t>
        </is>
      </c>
      <c r="G15" s="4" t="inlineStr">
        <is>
          <t xml:space="preserve"> </t>
        </is>
      </c>
    </row>
    <row r="16">
      <c r="A16" s="4" t="inlineStr">
        <is>
          <t>Value of warrants recognized as expense during period</t>
        </is>
      </c>
      <c r="B16" s="4" t="inlineStr">
        <is>
          <t xml:space="preserve"> </t>
        </is>
      </c>
      <c r="C16" s="5" t="n">
        <v>0</v>
      </c>
      <c r="D16" s="4" t="inlineStr">
        <is>
          <t xml:space="preserve"> </t>
        </is>
      </c>
      <c r="E16" s="5" t="n">
        <v>0</v>
      </c>
      <c r="F16" s="5" t="n">
        <v>1113884</v>
      </c>
      <c r="G16" s="4" t="inlineStr">
        <is>
          <t xml:space="preserve"> </t>
        </is>
      </c>
    </row>
    <row r="17">
      <c r="A17" s="4" t="inlineStr">
        <is>
          <t>Warrants AMI | Warrants Expiring on October 3,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warrants granted</t>
        </is>
      </c>
      <c r="B19" s="4" t="inlineStr">
        <is>
          <t xml:space="preserve"> </t>
        </is>
      </c>
      <c r="C19" s="4" t="inlineStr">
        <is>
          <t xml:space="preserve"> </t>
        </is>
      </c>
      <c r="D19" s="4" t="inlineStr">
        <is>
          <t xml:space="preserve"> </t>
        </is>
      </c>
      <c r="E19" s="4" t="inlineStr">
        <is>
          <t xml:space="preserve"> </t>
        </is>
      </c>
      <c r="F19" s="4" t="inlineStr">
        <is>
          <t xml:space="preserve"> </t>
        </is>
      </c>
      <c r="G19" s="6" t="n">
        <v>85715</v>
      </c>
    </row>
    <row r="20">
      <c r="A20" s="4" t="inlineStr">
        <is>
          <t>Warrants expiring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Oct.  03,  2024</t>
        </is>
      </c>
    </row>
    <row r="21">
      <c r="A21" s="4" t="inlineStr">
        <is>
          <t>Warrants AMI | Warrants Expiring on February 5,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warrants granted</t>
        </is>
      </c>
      <c r="B23" s="4" t="inlineStr">
        <is>
          <t xml:space="preserve"> </t>
        </is>
      </c>
      <c r="C23" s="4" t="inlineStr">
        <is>
          <t xml:space="preserve"> </t>
        </is>
      </c>
      <c r="D23" s="4" t="inlineStr">
        <is>
          <t xml:space="preserve"> </t>
        </is>
      </c>
      <c r="E23" s="4" t="inlineStr">
        <is>
          <t xml:space="preserve"> </t>
        </is>
      </c>
      <c r="F23" s="4" t="inlineStr">
        <is>
          <t xml:space="preserve"> </t>
        </is>
      </c>
      <c r="G23" s="6" t="n">
        <v>33572</v>
      </c>
    </row>
    <row r="24">
      <c r="A24" s="4" t="inlineStr">
        <is>
          <t>Warrants expiring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Feb.  05,  2025</t>
        </is>
      </c>
    </row>
  </sheetData>
  <mergeCells count="3">
    <mergeCell ref="A1:A2"/>
    <mergeCell ref="C1:D1"/>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 and Other Components of Equity - Summary of Warrants (Details) - USD ($)</t>
        </is>
      </c>
      <c r="B1" s="2" t="inlineStr">
        <is>
          <t>Dec. 31, 2022</t>
        </is>
      </c>
      <c r="C1" s="2" t="inlineStr">
        <is>
          <t>Mar. 31, 2022</t>
        </is>
      </c>
      <c r="D1" s="2" t="inlineStr">
        <is>
          <t>Dec. 31, 2021</t>
        </is>
      </c>
      <c r="E1" s="2" t="inlineStr">
        <is>
          <t>Mar. 31, 2021</t>
        </is>
      </c>
      <c r="F1" s="2" t="inlineStr">
        <is>
          <t>Mar. 31, 2020</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warrants outstanding</t>
        </is>
      </c>
      <c r="B3" s="6" t="n">
        <v>10562770</v>
      </c>
      <c r="C3" s="6" t="n">
        <v>1925929</v>
      </c>
      <c r="D3" s="6" t="n">
        <v>497355</v>
      </c>
      <c r="E3" s="6" t="n">
        <v>497355</v>
      </c>
      <c r="F3" s="4" t="inlineStr">
        <is>
          <t xml:space="preserve"> </t>
        </is>
      </c>
    </row>
    <row r="4">
      <c r="A4" s="4" t="inlineStr">
        <is>
          <t>Warrants amount</t>
        </is>
      </c>
      <c r="B4" s="5" t="n">
        <v>1444058</v>
      </c>
      <c r="C4" s="5" t="n">
        <v>5570530</v>
      </c>
      <c r="D4" s="5" t="n">
        <v>1641942</v>
      </c>
      <c r="E4" s="5" t="n">
        <v>10462137</v>
      </c>
      <c r="F4" s="4" t="inlineStr">
        <is>
          <t xml:space="preserve"> </t>
        </is>
      </c>
    </row>
    <row r="5">
      <c r="A5" s="4" t="inlineStr">
        <is>
          <t>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warrants outstanding</t>
        </is>
      </c>
      <c r="B7" s="6" t="n">
        <v>673784</v>
      </c>
      <c r="C7" s="6" t="n">
        <v>176429</v>
      </c>
      <c r="D7" s="6" t="n">
        <v>176429</v>
      </c>
      <c r="E7" s="6" t="n">
        <v>176429</v>
      </c>
      <c r="F7" s="6" t="n">
        <v>176429</v>
      </c>
    </row>
    <row r="8">
      <c r="A8" s="4" t="inlineStr">
        <is>
          <t>Number of warrants exercisable</t>
        </is>
      </c>
      <c r="B8" s="6" t="n">
        <v>673784</v>
      </c>
      <c r="C8" s="6" t="n">
        <v>176429</v>
      </c>
      <c r="D8" s="6" t="n">
        <v>176429</v>
      </c>
      <c r="E8" s="6" t="n">
        <v>147858</v>
      </c>
      <c r="F8" s="4" t="inlineStr">
        <is>
          <t xml:space="preserve"> </t>
        </is>
      </c>
    </row>
    <row r="9">
      <c r="A9" s="4" t="inlineStr">
        <is>
          <t>Warrants amount</t>
        </is>
      </c>
      <c r="B9" s="5" t="n">
        <v>6117600</v>
      </c>
      <c r="C9" s="5" t="n">
        <v>6079890</v>
      </c>
      <c r="D9" s="4" t="inlineStr">
        <is>
          <t xml:space="preserve"> </t>
        </is>
      </c>
      <c r="E9" s="5" t="n">
        <v>5900973</v>
      </c>
      <c r="F9" s="4" t="inlineStr">
        <is>
          <t xml:space="preserve"> </t>
        </is>
      </c>
    </row>
    <row r="10">
      <c r="A10" s="4" t="inlineStr">
        <is>
          <t>Warrants | Warrants IFF</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warrants outstanding</t>
        </is>
      </c>
      <c r="B12" s="6" t="n">
        <v>57143</v>
      </c>
      <c r="C12" s="6" t="n">
        <v>57143</v>
      </c>
      <c r="D12" s="4" t="inlineStr">
        <is>
          <t xml:space="preserve"> </t>
        </is>
      </c>
      <c r="E12" s="6" t="n">
        <v>57143</v>
      </c>
      <c r="F12" s="4" t="inlineStr">
        <is>
          <t xml:space="preserve"> </t>
        </is>
      </c>
    </row>
    <row r="13">
      <c r="A13" s="4" t="inlineStr">
        <is>
          <t>Number of warrants exercisable</t>
        </is>
      </c>
      <c r="B13" s="6" t="n">
        <v>57143</v>
      </c>
      <c r="C13" s="6" t="n">
        <v>57143</v>
      </c>
      <c r="D13" s="4" t="inlineStr">
        <is>
          <t xml:space="preserve"> </t>
        </is>
      </c>
      <c r="E13" s="6" t="n">
        <v>28572</v>
      </c>
      <c r="F13" s="4" t="inlineStr">
        <is>
          <t xml:space="preserve"> </t>
        </is>
      </c>
    </row>
    <row r="14">
      <c r="A14" s="4" t="inlineStr">
        <is>
          <t>Warrants amount</t>
        </is>
      </c>
      <c r="B14" s="5" t="n">
        <v>1630210</v>
      </c>
      <c r="C14" s="5" t="n">
        <v>1630210</v>
      </c>
      <c r="D14" s="4" t="inlineStr">
        <is>
          <t xml:space="preserve"> </t>
        </is>
      </c>
      <c r="E14" s="5" t="n">
        <v>1451293</v>
      </c>
      <c r="F14" s="4" t="inlineStr">
        <is>
          <t xml:space="preserve"> </t>
        </is>
      </c>
    </row>
    <row r="15">
      <c r="A15" s="4" t="inlineStr">
        <is>
          <t>Warrants | Warrants AMI</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warrants outstanding</t>
        </is>
      </c>
      <c r="B17" s="6" t="n">
        <v>119286</v>
      </c>
      <c r="C17" s="6" t="n">
        <v>119286</v>
      </c>
      <c r="D17" s="4" t="inlineStr">
        <is>
          <t xml:space="preserve"> </t>
        </is>
      </c>
      <c r="E17" s="6" t="n">
        <v>119286</v>
      </c>
      <c r="F17" s="4" t="inlineStr">
        <is>
          <t xml:space="preserve"> </t>
        </is>
      </c>
    </row>
    <row r="18">
      <c r="A18" s="4" t="inlineStr">
        <is>
          <t>Number of warrants exercisable</t>
        </is>
      </c>
      <c r="B18" s="6" t="n">
        <v>119286</v>
      </c>
      <c r="C18" s="6" t="n">
        <v>119286</v>
      </c>
      <c r="D18" s="4" t="inlineStr">
        <is>
          <t xml:space="preserve"> </t>
        </is>
      </c>
      <c r="E18" s="6" t="n">
        <v>119286</v>
      </c>
      <c r="F18" s="4" t="inlineStr">
        <is>
          <t xml:space="preserve"> </t>
        </is>
      </c>
    </row>
    <row r="19">
      <c r="A19" s="4" t="inlineStr">
        <is>
          <t>Warrants amount</t>
        </is>
      </c>
      <c r="B19" s="5" t="n">
        <v>4449680</v>
      </c>
      <c r="C19" s="5" t="n">
        <v>4449680</v>
      </c>
      <c r="D19" s="4" t="inlineStr">
        <is>
          <t xml:space="preserve"> </t>
        </is>
      </c>
      <c r="E19" s="5" t="n">
        <v>4449680</v>
      </c>
      <c r="F1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on-controlling Interest - Summarized Statement of Loss and Comprehensive Loss (Details) - USD ($)</t>
        </is>
      </c>
      <c r="B1" s="2" t="inlineStr">
        <is>
          <t>2 Months Ended</t>
        </is>
      </c>
      <c r="C1" s="2" t="inlineStr">
        <is>
          <t>3 Months Ended</t>
        </is>
      </c>
      <c r="E1" s="2" t="inlineStr">
        <is>
          <t>9 Months Ended</t>
        </is>
      </c>
      <c r="G1" s="2" t="inlineStr">
        <is>
          <t>12 Months Ended</t>
        </is>
      </c>
    </row>
    <row r="2">
      <c r="B2" s="2" t="inlineStr">
        <is>
          <t>Mar. 31, 2021</t>
        </is>
      </c>
      <c r="C2" s="2" t="inlineStr">
        <is>
          <t>Dec. 31, 2022</t>
        </is>
      </c>
      <c r="D2" s="2" t="inlineStr">
        <is>
          <t>Dec. 31, 2021</t>
        </is>
      </c>
      <c r="E2" s="2" t="inlineStr">
        <is>
          <t>Dec. 31, 2022</t>
        </is>
      </c>
      <c r="F2" s="2" t="inlineStr">
        <is>
          <t>Dec. 31, 2021</t>
        </is>
      </c>
      <c r="G2" s="2" t="inlineStr">
        <is>
          <t>Mar. 31, 2022</t>
        </is>
      </c>
      <c r="H2" s="2" t="inlineStr">
        <is>
          <t>Mar. 31, 2021</t>
        </is>
      </c>
    </row>
    <row r="3">
      <c r="A3" s="3" t="inlineStr">
        <is>
          <t>Minority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contracts with customers</t>
        </is>
      </c>
      <c r="B4" s="4" t="inlineStr">
        <is>
          <t xml:space="preserve"> </t>
        </is>
      </c>
      <c r="C4" s="5" t="n">
        <v>11945092</v>
      </c>
      <c r="D4" s="5" t="n">
        <v>14371095</v>
      </c>
      <c r="E4" s="5" t="n">
        <v>39668246</v>
      </c>
      <c r="F4" s="5" t="n">
        <v>36502490</v>
      </c>
      <c r="G4" s="5" t="n">
        <v>47695828</v>
      </c>
      <c r="H4" s="5" t="n">
        <v>34261647</v>
      </c>
    </row>
    <row r="5">
      <c r="A5" s="4" t="inlineStr">
        <is>
          <t>Selling, general and administrative expenses</t>
        </is>
      </c>
      <c r="B5" s="4" t="inlineStr">
        <is>
          <t xml:space="preserve"> </t>
        </is>
      </c>
      <c r="C5" s="6" t="n">
        <v>-8727323</v>
      </c>
      <c r="D5" s="6" t="n">
        <v>-18429528</v>
      </c>
      <c r="E5" s="6" t="n">
        <v>-35188695</v>
      </c>
      <c r="F5" s="6" t="n">
        <v>-49902087</v>
      </c>
      <c r="G5" s="6" t="n">
        <v>-60538424</v>
      </c>
      <c r="H5" s="6" t="n">
        <v>-63824118</v>
      </c>
    </row>
    <row r="6">
      <c r="A6" s="4" t="inlineStr">
        <is>
          <t>Impairment loss on goodwill</t>
        </is>
      </c>
      <c r="B6" s="4" t="inlineStr">
        <is>
          <t xml:space="preserve"> </t>
        </is>
      </c>
      <c r="C6" s="4" t="inlineStr">
        <is>
          <t xml:space="preserve"> </t>
        </is>
      </c>
      <c r="D6" s="4" t="inlineStr">
        <is>
          <t xml:space="preserve"> </t>
        </is>
      </c>
      <c r="E6" s="6" t="n">
        <v>-7570471</v>
      </c>
      <c r="F6" s="4" t="inlineStr">
        <is>
          <t xml:space="preserve"> </t>
        </is>
      </c>
      <c r="G6" s="6" t="n">
        <v>-3288847</v>
      </c>
      <c r="H6" s="6" t="n">
        <v>-26898016</v>
      </c>
    </row>
    <row r="7">
      <c r="A7" s="4" t="inlineStr">
        <is>
          <t>Finance costs</t>
        </is>
      </c>
      <c r="B7" s="4" t="inlineStr">
        <is>
          <t xml:space="preserve"> </t>
        </is>
      </c>
      <c r="C7" s="6" t="n">
        <v>-1362776</v>
      </c>
      <c r="D7" s="6" t="n">
        <v>-363466</v>
      </c>
      <c r="E7" s="6" t="n">
        <v>-2658305</v>
      </c>
      <c r="F7" s="6" t="n">
        <v>-1180368</v>
      </c>
      <c r="G7" s="6" t="n">
        <v>-2143978</v>
      </c>
      <c r="H7" s="6" t="n">
        <v>-1786781</v>
      </c>
    </row>
    <row r="8">
      <c r="A8" s="4" t="inlineStr">
        <is>
          <t>Loss before income taxes</t>
        </is>
      </c>
      <c r="B8" s="4" t="inlineStr">
        <is>
          <t xml:space="preserve"> </t>
        </is>
      </c>
      <c r="C8" s="6" t="n">
        <v>-495438</v>
      </c>
      <c r="D8" s="6" t="n">
        <v>-16804956</v>
      </c>
      <c r="E8" s="6" t="n">
        <v>-44275095</v>
      </c>
      <c r="F8" s="6" t="n">
        <v>-47750794</v>
      </c>
      <c r="G8" s="6" t="n">
        <v>-84424529</v>
      </c>
      <c r="H8" s="6" t="n">
        <v>-127741941</v>
      </c>
    </row>
    <row r="9">
      <c r="A9" s="4" t="inlineStr">
        <is>
          <t>Income tax (expense) recovery</t>
        </is>
      </c>
      <c r="B9" s="4" t="inlineStr">
        <is>
          <t xml:space="preserve"> </t>
        </is>
      </c>
      <c r="C9" s="6" t="n">
        <v>-2013</v>
      </c>
      <c r="D9" s="6" t="n">
        <v>50</v>
      </c>
      <c r="E9" s="6" t="n">
        <v>-14543</v>
      </c>
      <c r="F9" s="6" t="n">
        <v>-11894</v>
      </c>
      <c r="G9" s="4" t="inlineStr">
        <is>
          <t xml:space="preserve"> </t>
        </is>
      </c>
      <c r="H9" s="6" t="n">
        <v>3477711</v>
      </c>
    </row>
    <row r="10">
      <c r="A10" s="4" t="inlineStr">
        <is>
          <t>Equity holders of the Company</t>
        </is>
      </c>
      <c r="B10" s="4" t="inlineStr">
        <is>
          <t xml:space="preserve"> </t>
        </is>
      </c>
      <c r="C10" s="6" t="n">
        <v>1288110</v>
      </c>
      <c r="D10" s="6" t="n">
        <v>-15009015</v>
      </c>
      <c r="E10" s="6" t="n">
        <v>-33893698</v>
      </c>
      <c r="F10" s="6" t="n">
        <v>-43029506</v>
      </c>
      <c r="G10" s="6" t="n">
        <v>-74971745</v>
      </c>
      <c r="H10" s="6" t="n">
        <v>-123170020</v>
      </c>
    </row>
    <row r="11">
      <c r="A11" s="4" t="inlineStr">
        <is>
          <t>Total comprehensive loss</t>
        </is>
      </c>
      <c r="B11" s="4" t="inlineStr">
        <is>
          <t xml:space="preserve"> </t>
        </is>
      </c>
      <c r="C11" s="6" t="n">
        <v>-728941</v>
      </c>
      <c r="D11" s="6" t="n">
        <v>-16472832</v>
      </c>
      <c r="E11" s="6" t="n">
        <v>-51014769</v>
      </c>
      <c r="F11" s="6" t="n">
        <v>-48147120</v>
      </c>
      <c r="G11" s="6" t="n">
        <v>-83674281</v>
      </c>
      <c r="H11" s="6" t="n">
        <v>-117526283</v>
      </c>
    </row>
    <row r="12">
      <c r="A12" s="4" t="inlineStr">
        <is>
          <t>Loss attributable to the subsidiary's non-controlling interest</t>
        </is>
      </c>
      <c r="B12" s="4" t="inlineStr">
        <is>
          <t xml:space="preserve"> </t>
        </is>
      </c>
      <c r="C12" s="6" t="n">
        <v>-1785561</v>
      </c>
      <c r="D12" s="6" t="n">
        <v>-1795891</v>
      </c>
      <c r="E12" s="6" t="n">
        <v>-10395940</v>
      </c>
      <c r="F12" s="6" t="n">
        <v>-4733182</v>
      </c>
      <c r="G12" s="6" t="n">
        <v>-9452784</v>
      </c>
      <c r="H12" s="6" t="n">
        <v>-1094210</v>
      </c>
    </row>
    <row r="13">
      <c r="A13" s="4" t="inlineStr">
        <is>
          <t>Comprehensive loss attributable to the subsidiary's non-controlling interest</t>
        </is>
      </c>
      <c r="B13" s="4" t="inlineStr">
        <is>
          <t xml:space="preserve"> </t>
        </is>
      </c>
      <c r="C13" s="6" t="n">
        <v>-1785561</v>
      </c>
      <c r="D13" s="6" t="n">
        <v>-1795891</v>
      </c>
      <c r="E13" s="6" t="n">
        <v>-10395940</v>
      </c>
      <c r="F13" s="6" t="n">
        <v>-4733182</v>
      </c>
      <c r="G13" s="6" t="n">
        <v>-9455479</v>
      </c>
      <c r="H13" s="5" t="n">
        <v>-1320138</v>
      </c>
    </row>
    <row r="14">
      <c r="A14" s="4" t="inlineStr">
        <is>
          <t>Sprou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Minority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 from contracts with customers</t>
        </is>
      </c>
      <c r="B16" s="5" t="n">
        <v>2403074</v>
      </c>
      <c r="C16" s="6" t="n">
        <v>8380966</v>
      </c>
      <c r="D16" s="6" t="n">
        <v>6791703</v>
      </c>
      <c r="E16" s="6" t="n">
        <v>24903038</v>
      </c>
      <c r="F16" s="6" t="n">
        <v>19456048</v>
      </c>
      <c r="G16" s="6" t="n">
        <v>25971480</v>
      </c>
      <c r="H16" s="4" t="inlineStr">
        <is>
          <t xml:space="preserve"> </t>
        </is>
      </c>
    </row>
    <row r="17">
      <c r="A17" s="4" t="inlineStr">
        <is>
          <t>Cost of sales</t>
        </is>
      </c>
      <c r="B17" s="6" t="n">
        <v>-3192259</v>
      </c>
      <c r="C17" s="6" t="n">
        <v>-7825211</v>
      </c>
      <c r="D17" s="6" t="n">
        <v>-7020841</v>
      </c>
      <c r="E17" s="6" t="n">
        <v>-23748469</v>
      </c>
      <c r="F17" s="6" t="n">
        <v>-19914902</v>
      </c>
      <c r="G17" s="6" t="n">
        <v>-28200621</v>
      </c>
      <c r="H17" s="4" t="inlineStr">
        <is>
          <t xml:space="preserve"> </t>
        </is>
      </c>
    </row>
    <row r="18">
      <c r="A18" s="4" t="inlineStr">
        <is>
          <t>Selling, general and administrative expenses</t>
        </is>
      </c>
      <c r="B18" s="6" t="n">
        <v>-1253251</v>
      </c>
      <c r="C18" s="6" t="n">
        <v>-3184805</v>
      </c>
      <c r="D18" s="6" t="n">
        <v>-2185582</v>
      </c>
      <c r="E18" s="6" t="n">
        <v>-9412606</v>
      </c>
      <c r="F18" s="6" t="n">
        <v>-7157115</v>
      </c>
      <c r="G18" s="6" t="n">
        <v>-9459448</v>
      </c>
      <c r="H18" s="4" t="inlineStr">
        <is>
          <t xml:space="preserve"> </t>
        </is>
      </c>
    </row>
    <row r="19">
      <c r="A19" s="4" t="inlineStr">
        <is>
          <t>Impairment loss on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6" t="n">
        <v>-1527000</v>
      </c>
      <c r="H19" s="4" t="inlineStr">
        <is>
          <t xml:space="preserve"> </t>
        </is>
      </c>
    </row>
    <row r="20">
      <c r="A20" s="4" t="inlineStr">
        <is>
          <t>Impairment loss on goodwill</t>
        </is>
      </c>
      <c r="B20" s="4" t="inlineStr">
        <is>
          <t xml:space="preserve"> </t>
        </is>
      </c>
      <c r="C20" s="4" t="inlineStr">
        <is>
          <t xml:space="preserve"> </t>
        </is>
      </c>
      <c r="D20" s="4" t="inlineStr">
        <is>
          <t xml:space="preserve"> </t>
        </is>
      </c>
      <c r="E20" s="4" t="inlineStr">
        <is>
          <t xml:space="preserve"> </t>
        </is>
      </c>
      <c r="F20" s="4" t="inlineStr">
        <is>
          <t xml:space="preserve"> </t>
        </is>
      </c>
      <c r="G20" s="6" t="n">
        <v>-3288847</v>
      </c>
      <c r="H20" s="4" t="inlineStr">
        <is>
          <t xml:space="preserve"> </t>
        </is>
      </c>
    </row>
    <row r="21">
      <c r="A21" s="4" t="inlineStr">
        <is>
          <t>Finance costs</t>
        </is>
      </c>
      <c r="B21" s="6" t="n">
        <v>-140218</v>
      </c>
      <c r="C21" s="6" t="n">
        <v>-934685</v>
      </c>
      <c r="D21" s="6" t="n">
        <v>-1184310</v>
      </c>
      <c r="E21" s="6" t="n">
        <v>-2396967</v>
      </c>
      <c r="F21" s="6" t="n">
        <v>-1857471</v>
      </c>
      <c r="G21" s="6" t="n">
        <v>-2427165</v>
      </c>
      <c r="H21" s="4" t="inlineStr">
        <is>
          <t xml:space="preserve"> </t>
        </is>
      </c>
    </row>
    <row r="22">
      <c r="A22" s="4" t="inlineStr">
        <is>
          <t>Loss before income taxes</t>
        </is>
      </c>
      <c r="B22" s="6" t="n">
        <v>-2182654</v>
      </c>
      <c r="C22" s="6" t="n">
        <v>-3563735</v>
      </c>
      <c r="D22" s="6" t="n">
        <v>-3599030</v>
      </c>
      <c r="E22" s="6" t="n">
        <v>-20819004</v>
      </c>
      <c r="F22" s="6" t="n">
        <v>-9473440</v>
      </c>
      <c r="G22" s="6" t="n">
        <v>-18931601</v>
      </c>
      <c r="H22" s="4" t="inlineStr">
        <is>
          <t xml:space="preserve"> </t>
        </is>
      </c>
    </row>
    <row r="23">
      <c r="A23" s="4" t="inlineStr">
        <is>
          <t>Income tax (expense) recovery</t>
        </is>
      </c>
      <c r="B23" s="6" t="n">
        <v>-1398</v>
      </c>
      <c r="C23" s="6" t="n">
        <v>-14543</v>
      </c>
      <c r="D23" s="6" t="n">
        <v>50</v>
      </c>
      <c r="E23" s="6" t="n">
        <v>-14543</v>
      </c>
      <c r="F23" s="6" t="n">
        <v>-11894</v>
      </c>
      <c r="G23" s="6" t="n">
        <v>-11854</v>
      </c>
      <c r="H23" s="4" t="inlineStr">
        <is>
          <t xml:space="preserve"> </t>
        </is>
      </c>
    </row>
    <row r="24">
      <c r="A24" s="4" t="inlineStr">
        <is>
          <t>Equity holders of the Company</t>
        </is>
      </c>
      <c r="B24" s="6" t="n">
        <v>-2184052</v>
      </c>
      <c r="C24" s="6" t="n">
        <v>-3578278</v>
      </c>
      <c r="D24" s="6" t="n">
        <v>-3598980</v>
      </c>
      <c r="E24" s="6" t="n">
        <v>-20833547</v>
      </c>
      <c r="F24" s="6" t="n">
        <v>-9485334</v>
      </c>
      <c r="G24" s="6" t="n">
        <v>-18943455</v>
      </c>
      <c r="H24" s="4" t="inlineStr">
        <is>
          <t xml:space="preserve"> </t>
        </is>
      </c>
    </row>
    <row r="25">
      <c r="A25" s="4" t="inlineStr">
        <is>
          <t>Total comprehensive loss</t>
        </is>
      </c>
      <c r="B25" s="6" t="n">
        <v>-2635006</v>
      </c>
      <c r="C25" s="6" t="n">
        <v>-3578278</v>
      </c>
      <c r="D25" s="6" t="n">
        <v>-3598980</v>
      </c>
      <c r="E25" s="6" t="n">
        <v>-20833547</v>
      </c>
      <c r="F25" s="6" t="n">
        <v>-9485334</v>
      </c>
      <c r="G25" s="6" t="n">
        <v>-18948855</v>
      </c>
      <c r="H25" s="4" t="inlineStr">
        <is>
          <t xml:space="preserve"> </t>
        </is>
      </c>
    </row>
    <row r="26">
      <c r="A26" s="4" t="inlineStr">
        <is>
          <t>Loss attributable to the subsidiary's non-controlling interest</t>
        </is>
      </c>
      <c r="B26" s="6" t="n">
        <v>-1094210</v>
      </c>
      <c r="C26" s="6" t="n">
        <v>-1785561</v>
      </c>
      <c r="D26" s="6" t="n">
        <v>-1803089</v>
      </c>
      <c r="E26" s="6" t="n">
        <v>-10395940</v>
      </c>
      <c r="F26" s="6" t="n">
        <v>-4752152</v>
      </c>
      <c r="G26" s="6" t="n">
        <v>-9452784</v>
      </c>
      <c r="H26" s="4" t="inlineStr">
        <is>
          <t xml:space="preserve"> </t>
        </is>
      </c>
    </row>
    <row r="27">
      <c r="A27" s="4" t="inlineStr">
        <is>
          <t>Comprehensive loss attributable to the subsidiary's non-controlling interest</t>
        </is>
      </c>
      <c r="B27" s="5" t="n">
        <v>-1320138</v>
      </c>
      <c r="C27" s="5" t="n">
        <v>-1785561</v>
      </c>
      <c r="D27" s="5" t="n">
        <v>-1795891</v>
      </c>
      <c r="E27" s="5" t="n">
        <v>-10395940</v>
      </c>
      <c r="F27" s="5" t="n">
        <v>-4733182</v>
      </c>
      <c r="G27" s="5" t="n">
        <v>-9455479</v>
      </c>
      <c r="H27" s="4" t="inlineStr">
        <is>
          <t xml:space="preserve"> </t>
        </is>
      </c>
    </row>
  </sheetData>
  <mergeCells count="4">
    <mergeCell ref="A1:A2"/>
    <mergeCell ref="C1:D1"/>
    <mergeCell ref="E1:F1"/>
    <mergeCell ref="G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n-controlling Interest - Summarized Statement of Balance Sheets (Details) - USD ($)</t>
        </is>
      </c>
      <c r="B1" s="2" t="inlineStr">
        <is>
          <t>Dec. 31, 2022</t>
        </is>
      </c>
      <c r="C1" s="2" t="inlineStr">
        <is>
          <t>Sep. 30, 2022</t>
        </is>
      </c>
      <c r="D1" s="2" t="inlineStr">
        <is>
          <t>Mar. 31, 2022</t>
        </is>
      </c>
      <c r="E1" s="2" t="inlineStr">
        <is>
          <t>Dec. 31, 2021</t>
        </is>
      </c>
      <c r="F1" s="2" t="inlineStr">
        <is>
          <t>Sep. 30, 2021</t>
        </is>
      </c>
      <c r="G1" s="2" t="inlineStr">
        <is>
          <t>Mar. 31, 2021</t>
        </is>
      </c>
      <c r="H1" s="2" t="inlineStr">
        <is>
          <t>Mar. 31, 2020</t>
        </is>
      </c>
    </row>
    <row r="2">
      <c r="A2" s="3" t="inlineStr">
        <is>
          <t>Minority Intere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urrent assets</t>
        </is>
      </c>
      <c r="B3" s="5" t="n">
        <v>28221601</v>
      </c>
      <c r="C3" s="4" t="inlineStr">
        <is>
          <t xml:space="preserve"> </t>
        </is>
      </c>
      <c r="D3" s="5" t="n">
        <v>37388013</v>
      </c>
      <c r="E3" s="4" t="inlineStr">
        <is>
          <t xml:space="preserve"> </t>
        </is>
      </c>
      <c r="F3" s="4" t="inlineStr">
        <is>
          <t xml:space="preserve"> </t>
        </is>
      </c>
      <c r="G3" s="5" t="n">
        <v>89527517</v>
      </c>
      <c r="H3" s="4" t="inlineStr">
        <is>
          <t xml:space="preserve"> </t>
        </is>
      </c>
    </row>
    <row r="4">
      <c r="A4" s="4" t="inlineStr">
        <is>
          <t>Current liabilities</t>
        </is>
      </c>
      <c r="B4" s="6" t="n">
        <v>29855094</v>
      </c>
      <c r="C4" s="4" t="inlineStr">
        <is>
          <t xml:space="preserve"> </t>
        </is>
      </c>
      <c r="D4" s="6" t="n">
        <v>30316694</v>
      </c>
      <c r="E4" s="4" t="inlineStr">
        <is>
          <t xml:space="preserve"> </t>
        </is>
      </c>
      <c r="F4" s="4" t="inlineStr">
        <is>
          <t xml:space="preserve"> </t>
        </is>
      </c>
      <c r="G4" s="6" t="n">
        <v>34809438</v>
      </c>
      <c r="H4" s="4" t="inlineStr">
        <is>
          <t xml:space="preserve"> </t>
        </is>
      </c>
    </row>
    <row r="5">
      <c r="A5" s="4" t="inlineStr">
        <is>
          <t>Total equity</t>
        </is>
      </c>
      <c r="B5" s="6" t="n">
        <v>15923853</v>
      </c>
      <c r="C5" s="5" t="n">
        <v>15596395</v>
      </c>
      <c r="D5" s="6" t="n">
        <v>60837599</v>
      </c>
      <c r="E5" s="5" t="n">
        <v>94850120</v>
      </c>
      <c r="F5" s="5" t="n">
        <v>110284472</v>
      </c>
      <c r="G5" s="6" t="n">
        <v>137545309</v>
      </c>
      <c r="H5" s="5" t="n">
        <v>102962406</v>
      </c>
    </row>
    <row r="6">
      <c r="A6" s="4" t="inlineStr">
        <is>
          <t>Equity holders to parent</t>
        </is>
      </c>
      <c r="B6" s="6" t="n">
        <v>13597716</v>
      </c>
      <c r="C6" s="4" t="inlineStr">
        <is>
          <t xml:space="preserve"> </t>
        </is>
      </c>
      <c r="D6" s="6" t="n">
        <v>48115522</v>
      </c>
      <c r="E6" s="4" t="inlineStr">
        <is>
          <t xml:space="preserve"> </t>
        </is>
      </c>
      <c r="F6" s="4" t="inlineStr">
        <is>
          <t xml:space="preserve"> </t>
        </is>
      </c>
      <c r="G6" s="6" t="n">
        <v>115367753</v>
      </c>
      <c r="H6" s="4" t="inlineStr">
        <is>
          <t xml:space="preserve"> </t>
        </is>
      </c>
    </row>
    <row r="7">
      <c r="A7" s="4" t="inlineStr">
        <is>
          <t>Non-controlling interest</t>
        </is>
      </c>
      <c r="B7" s="4" t="inlineStr">
        <is>
          <t xml:space="preserve"> </t>
        </is>
      </c>
      <c r="C7" s="4" t="inlineStr">
        <is>
          <t xml:space="preserve"> </t>
        </is>
      </c>
      <c r="D7" s="6" t="n">
        <v>12722077</v>
      </c>
      <c r="E7" s="4" t="inlineStr">
        <is>
          <t xml:space="preserve"> </t>
        </is>
      </c>
      <c r="F7" s="4" t="inlineStr">
        <is>
          <t xml:space="preserve"> </t>
        </is>
      </c>
      <c r="G7" s="6" t="n">
        <v>22177556</v>
      </c>
      <c r="H7" s="4" t="inlineStr">
        <is>
          <t xml:space="preserve"> </t>
        </is>
      </c>
    </row>
    <row r="8">
      <c r="A8" s="4" t="inlineStr">
        <is>
          <t>Sprou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Minority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rrent assets</t>
        </is>
      </c>
      <c r="B10" s="6" t="n">
        <v>13911380</v>
      </c>
      <c r="C10" s="4" t="inlineStr">
        <is>
          <t xml:space="preserve"> </t>
        </is>
      </c>
      <c r="D10" s="6" t="n">
        <v>12260375</v>
      </c>
      <c r="E10" s="4" t="inlineStr">
        <is>
          <t xml:space="preserve"> </t>
        </is>
      </c>
      <c r="F10" s="4" t="inlineStr">
        <is>
          <t xml:space="preserve"> </t>
        </is>
      </c>
      <c r="G10" s="6" t="n">
        <v>11338209</v>
      </c>
      <c r="H10" s="4" t="inlineStr">
        <is>
          <t xml:space="preserve"> </t>
        </is>
      </c>
    </row>
    <row r="11">
      <c r="A11" s="4" t="inlineStr">
        <is>
          <t>Non-current assets</t>
        </is>
      </c>
      <c r="B11" s="6" t="n">
        <v>28184381</v>
      </c>
      <c r="C11" s="4" t="inlineStr">
        <is>
          <t xml:space="preserve"> </t>
        </is>
      </c>
      <c r="D11" s="6" t="n">
        <v>39000367</v>
      </c>
      <c r="E11" s="4" t="inlineStr">
        <is>
          <t xml:space="preserve"> </t>
        </is>
      </c>
      <c r="F11" s="4" t="inlineStr">
        <is>
          <t xml:space="preserve"> </t>
        </is>
      </c>
      <c r="G11" s="6" t="n">
        <v>51263341</v>
      </c>
      <c r="H11" s="4" t="inlineStr">
        <is>
          <t xml:space="preserve"> </t>
        </is>
      </c>
    </row>
    <row r="12">
      <c r="A12" s="4" t="inlineStr">
        <is>
          <t>Current liabilities</t>
        </is>
      </c>
      <c r="B12" s="6" t="n">
        <v>8010791</v>
      </c>
      <c r="C12" s="4" t="inlineStr">
        <is>
          <t xml:space="preserve"> </t>
        </is>
      </c>
      <c r="D12" s="6" t="n">
        <v>5991483</v>
      </c>
      <c r="E12" s="4" t="inlineStr">
        <is>
          <t xml:space="preserve"> </t>
        </is>
      </c>
      <c r="F12" s="4" t="inlineStr">
        <is>
          <t xml:space="preserve"> </t>
        </is>
      </c>
      <c r="G12" s="6" t="n">
        <v>6125690</v>
      </c>
      <c r="H12" s="4" t="inlineStr">
        <is>
          <t xml:space="preserve"> </t>
        </is>
      </c>
    </row>
    <row r="13">
      <c r="A13" s="4" t="inlineStr">
        <is>
          <t>Non-current liabilities</t>
        </is>
      </c>
      <c r="B13" s="6" t="n">
        <v>34454862</v>
      </c>
      <c r="C13" s="4" t="inlineStr">
        <is>
          <t xml:space="preserve"> </t>
        </is>
      </c>
      <c r="D13" s="6" t="n">
        <v>25362259</v>
      </c>
      <c r="E13" s="4" t="inlineStr">
        <is>
          <t xml:space="preserve"> </t>
        </is>
      </c>
      <c r="F13" s="4" t="inlineStr">
        <is>
          <t xml:space="preserve"> </t>
        </is>
      </c>
      <c r="G13" s="6" t="n">
        <v>12031860</v>
      </c>
      <c r="H13" s="4" t="inlineStr">
        <is>
          <t xml:space="preserve"> </t>
        </is>
      </c>
    </row>
    <row r="14">
      <c r="A14" s="4" t="inlineStr">
        <is>
          <t>Total equity</t>
        </is>
      </c>
      <c r="B14" s="6" t="n">
        <v>-369892</v>
      </c>
      <c r="C14" s="4" t="inlineStr">
        <is>
          <t xml:space="preserve"> </t>
        </is>
      </c>
      <c r="D14" s="6" t="n">
        <v>19907000</v>
      </c>
      <c r="E14" s="4" t="inlineStr">
        <is>
          <t xml:space="preserve"> </t>
        </is>
      </c>
      <c r="F14" s="4" t="inlineStr">
        <is>
          <t xml:space="preserve"> </t>
        </is>
      </c>
      <c r="G14" s="6" t="n">
        <v>44444000</v>
      </c>
      <c r="H14" s="4" t="inlineStr">
        <is>
          <t xml:space="preserve"> </t>
        </is>
      </c>
    </row>
    <row r="15">
      <c r="A15" s="4" t="inlineStr">
        <is>
          <t>Equity holders to parent</t>
        </is>
      </c>
      <c r="B15" s="6" t="n">
        <v>-2696029</v>
      </c>
      <c r="C15" s="4" t="inlineStr">
        <is>
          <t xml:space="preserve"> </t>
        </is>
      </c>
      <c r="D15" s="6" t="n">
        <v>7184923</v>
      </c>
      <c r="E15" s="4" t="inlineStr">
        <is>
          <t xml:space="preserve"> </t>
        </is>
      </c>
      <c r="F15" s="4" t="inlineStr">
        <is>
          <t xml:space="preserve"> </t>
        </is>
      </c>
      <c r="G15" s="6" t="n">
        <v>22266444</v>
      </c>
      <c r="H15" s="4" t="inlineStr">
        <is>
          <t xml:space="preserve"> </t>
        </is>
      </c>
    </row>
    <row r="16">
      <c r="A16" s="4" t="inlineStr">
        <is>
          <t>Non-controlling interest</t>
        </is>
      </c>
      <c r="B16" s="5" t="n">
        <v>2326137</v>
      </c>
      <c r="C16" s="4" t="inlineStr">
        <is>
          <t xml:space="preserve"> </t>
        </is>
      </c>
      <c r="D16" s="5" t="n">
        <v>12722077</v>
      </c>
      <c r="E16" s="4" t="inlineStr">
        <is>
          <t xml:space="preserve"> </t>
        </is>
      </c>
      <c r="F16" s="4" t="inlineStr">
        <is>
          <t xml:space="preserve"> </t>
        </is>
      </c>
      <c r="G16" s="5" t="n">
        <v>22177556</v>
      </c>
      <c r="H1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on-controlling Interest - Summarized Statement of Cash Flow (Details) - USD ($)</t>
        </is>
      </c>
      <c r="B1" s="2" t="inlineStr">
        <is>
          <t>2 Months Ended</t>
        </is>
      </c>
      <c r="C1" s="2" t="inlineStr">
        <is>
          <t>3 Months Ended</t>
        </is>
      </c>
      <c r="E1" s="2" t="inlineStr">
        <is>
          <t>9 Months Ended</t>
        </is>
      </c>
      <c r="G1" s="2" t="inlineStr">
        <is>
          <t>12 Months Ended</t>
        </is>
      </c>
    </row>
    <row r="2">
      <c r="B2" s="2" t="inlineStr">
        <is>
          <t>Mar. 31, 2021</t>
        </is>
      </c>
      <c r="C2" s="2" t="inlineStr">
        <is>
          <t>Dec. 31, 2022</t>
        </is>
      </c>
      <c r="D2" s="2" t="inlineStr">
        <is>
          <t>Dec. 31, 2021</t>
        </is>
      </c>
      <c r="E2" s="2" t="inlineStr">
        <is>
          <t>Dec. 31, 2022</t>
        </is>
      </c>
      <c r="F2" s="2" t="inlineStr">
        <is>
          <t>Dec. 31, 2021</t>
        </is>
      </c>
      <c r="G2" s="2" t="inlineStr">
        <is>
          <t>Mar. 31, 2022</t>
        </is>
      </c>
      <c r="H2" s="2" t="inlineStr">
        <is>
          <t>Mar. 31, 2021</t>
        </is>
      </c>
    </row>
    <row r="3">
      <c r="A3" s="3" t="inlineStr">
        <is>
          <t>Minority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flow used in operating activities</t>
        </is>
      </c>
      <c r="B4" s="4" t="inlineStr">
        <is>
          <t xml:space="preserve"> </t>
        </is>
      </c>
      <c r="C4" s="4" t="inlineStr">
        <is>
          <t xml:space="preserve"> </t>
        </is>
      </c>
      <c r="D4" s="4" t="inlineStr">
        <is>
          <t xml:space="preserve"> </t>
        </is>
      </c>
      <c r="E4" s="5" t="n">
        <v>-20669892</v>
      </c>
      <c r="F4" s="5" t="n">
        <v>-43820603</v>
      </c>
      <c r="G4" s="5" t="n">
        <v>-54346127</v>
      </c>
      <c r="H4" s="5" t="n">
        <v>-56645458</v>
      </c>
    </row>
    <row r="5">
      <c r="A5" s="4" t="inlineStr">
        <is>
          <t>Cash flow used in investment activities</t>
        </is>
      </c>
      <c r="B5" s="4" t="inlineStr">
        <is>
          <t xml:space="preserve"> </t>
        </is>
      </c>
      <c r="C5" s="4" t="inlineStr">
        <is>
          <t xml:space="preserve"> </t>
        </is>
      </c>
      <c r="D5" s="4" t="inlineStr">
        <is>
          <t xml:space="preserve"> </t>
        </is>
      </c>
      <c r="E5" s="6" t="n">
        <v>2690035</v>
      </c>
      <c r="F5" s="6" t="n">
        <v>-1424641</v>
      </c>
      <c r="G5" s="6" t="n">
        <v>-2327224</v>
      </c>
      <c r="H5" s="6" t="n">
        <v>-10121502</v>
      </c>
    </row>
    <row r="6">
      <c r="A6" s="4" t="inlineStr">
        <is>
          <t>Cash flow from (used in) financing activities</t>
        </is>
      </c>
      <c r="B6" s="4" t="inlineStr">
        <is>
          <t xml:space="preserve"> </t>
        </is>
      </c>
      <c r="C6" s="4" t="inlineStr">
        <is>
          <t xml:space="preserve"> </t>
        </is>
      </c>
      <c r="D6" s="4" t="inlineStr">
        <is>
          <t xml:space="preserve"> </t>
        </is>
      </c>
      <c r="E6" s="6" t="n">
        <v>12895705</v>
      </c>
      <c r="F6" s="6" t="n">
        <v>-978699</v>
      </c>
      <c r="G6" s="6" t="n">
        <v>5952288</v>
      </c>
      <c r="H6" s="6" t="n">
        <v>115000959</v>
      </c>
    </row>
    <row r="7">
      <c r="A7" s="4" t="inlineStr">
        <is>
          <t>Foreign exchange loss on cash and cash equivalents held in foreign currencies</t>
        </is>
      </c>
      <c r="B7" s="4" t="inlineStr">
        <is>
          <t xml:space="preserve"> </t>
        </is>
      </c>
      <c r="C7" s="4" t="inlineStr">
        <is>
          <t xml:space="preserve"> </t>
        </is>
      </c>
      <c r="D7" s="4" t="inlineStr">
        <is>
          <t xml:space="preserve"> </t>
        </is>
      </c>
      <c r="E7" s="6" t="n">
        <v>-238166</v>
      </c>
      <c r="F7" s="6" t="n">
        <v>-454341</v>
      </c>
      <c r="G7" s="6" t="n">
        <v>-389485</v>
      </c>
      <c r="H7" s="6" t="n">
        <v>-185672</v>
      </c>
    </row>
    <row r="8">
      <c r="A8" s="4" t="inlineStr">
        <is>
          <t>Net increase (decrease) in cash and cash equivalents</t>
        </is>
      </c>
      <c r="B8" s="4" t="inlineStr">
        <is>
          <t xml:space="preserve"> </t>
        </is>
      </c>
      <c r="C8" s="4" t="inlineStr">
        <is>
          <t xml:space="preserve"> </t>
        </is>
      </c>
      <c r="D8" s="4" t="inlineStr">
        <is>
          <t xml:space="preserve"> </t>
        </is>
      </c>
      <c r="E8" s="6" t="n">
        <v>-5322318</v>
      </c>
      <c r="F8" s="6" t="n">
        <v>-46678284</v>
      </c>
      <c r="G8" s="6" t="n">
        <v>-51110548</v>
      </c>
      <c r="H8" s="5" t="n">
        <v>48048327</v>
      </c>
    </row>
    <row r="9">
      <c r="A9" s="4" t="inlineStr">
        <is>
          <t>Sprou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Minority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flow used in operating activities</t>
        </is>
      </c>
      <c r="B11" s="5" t="n">
        <v>-2225032</v>
      </c>
      <c r="C11" s="5" t="n">
        <v>-1873210</v>
      </c>
      <c r="D11" s="5" t="n">
        <v>-531533</v>
      </c>
      <c r="E11" s="6" t="n">
        <v>-5798310</v>
      </c>
      <c r="F11" s="6" t="n">
        <v>-8605043</v>
      </c>
      <c r="G11" s="6" t="n">
        <v>-10214243</v>
      </c>
      <c r="H11" s="4" t="inlineStr">
        <is>
          <t xml:space="preserve"> </t>
        </is>
      </c>
    </row>
    <row r="12">
      <c r="A12" s="4" t="inlineStr">
        <is>
          <t>Cash flow used in investment activities</t>
        </is>
      </c>
      <c r="B12" s="4" t="inlineStr">
        <is>
          <t xml:space="preserve"> </t>
        </is>
      </c>
      <c r="C12" s="4" t="inlineStr">
        <is>
          <t xml:space="preserve"> </t>
        </is>
      </c>
      <c r="D12" s="6" t="n">
        <v>-55519</v>
      </c>
      <c r="E12" s="4" t="inlineStr">
        <is>
          <t xml:space="preserve"> </t>
        </is>
      </c>
      <c r="F12" s="6" t="n">
        <v>-56765</v>
      </c>
      <c r="G12" s="6" t="n">
        <v>-122136</v>
      </c>
      <c r="H12" s="4" t="inlineStr">
        <is>
          <t xml:space="preserve"> </t>
        </is>
      </c>
    </row>
    <row r="13">
      <c r="A13" s="4" t="inlineStr">
        <is>
          <t>Cash flow from (used in) financing activities</t>
        </is>
      </c>
      <c r="B13" s="6" t="n">
        <v>-26286</v>
      </c>
      <c r="C13" s="6" t="n">
        <v>1999408</v>
      </c>
      <c r="D13" s="6" t="n">
        <v>859130</v>
      </c>
      <c r="E13" s="6" t="n">
        <v>5249408</v>
      </c>
      <c r="F13" s="6" t="n">
        <v>8831765</v>
      </c>
      <c r="G13" s="6" t="n">
        <v>11280528</v>
      </c>
      <c r="H13" s="4" t="inlineStr">
        <is>
          <t xml:space="preserve"> </t>
        </is>
      </c>
    </row>
    <row r="14">
      <c r="A14" s="4" t="inlineStr">
        <is>
          <t>Net increase (decrease) in cash and cash equivalents</t>
        </is>
      </c>
      <c r="B14" s="5" t="n">
        <v>-2251318</v>
      </c>
      <c r="C14" s="5" t="n">
        <v>126198</v>
      </c>
      <c r="D14" s="5" t="n">
        <v>272078</v>
      </c>
      <c r="E14" s="5" t="n">
        <v>-548902</v>
      </c>
      <c r="F14" s="5" t="n">
        <v>169957</v>
      </c>
      <c r="G14" s="5" t="n">
        <v>944149</v>
      </c>
      <c r="H14" s="4" t="inlineStr">
        <is>
          <t xml:space="preserve"> </t>
        </is>
      </c>
    </row>
  </sheetData>
  <mergeCells count="4">
    <mergeCell ref="A1:A2"/>
    <mergeCell ref="C1:D1"/>
    <mergeCell ref="E1:F1"/>
    <mergeCell ref="G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9" customWidth="1" min="5" max="5"/>
    <col width="14" customWidth="1" min="6" max="6"/>
    <col width="80" customWidth="1" min="7" max="7"/>
    <col width="29" customWidth="1" min="8" max="8"/>
    <col width="26" customWidth="1" min="9" max="9"/>
    <col width="80" customWidth="1" min="10" max="10"/>
    <col width="40" customWidth="1" min="11" max="11"/>
    <col width="33" customWidth="1" min="12" max="12"/>
  </cols>
  <sheetData>
    <row r="1">
      <c r="A1" s="1" t="inlineStr">
        <is>
          <t>Share-based Payment - Additional Information (Details)</t>
        </is>
      </c>
      <c r="D1" s="2" t="inlineStr">
        <is>
          <t>3 Months Ended</t>
        </is>
      </c>
      <c r="G1" s="2" t="inlineStr">
        <is>
          <t>9 Months Ended</t>
        </is>
      </c>
      <c r="J1" s="2" t="inlineStr">
        <is>
          <t>12 Months Ended</t>
        </is>
      </c>
    </row>
    <row r="2">
      <c r="B2" s="2" t="inlineStr">
        <is>
          <t>Nov. 14, 2021 USD ($) shares</t>
        </is>
      </c>
      <c r="C2" s="2" t="inlineStr">
        <is>
          <t>Jul. 08, 2019 USD ($) $ / shares shares</t>
        </is>
      </c>
      <c r="D2" s="2" t="inlineStr">
        <is>
          <t>Dec. 31, 2022 USD ($) shares</t>
        </is>
      </c>
      <c r="E2" s="2" t="inlineStr">
        <is>
          <t>Dec. 31, 2021 USD ($) shares</t>
        </is>
      </c>
      <c r="F2" s="2" t="inlineStr">
        <is>
          <t>Dec. 31, 2020</t>
        </is>
      </c>
      <c r="G2" s="2" t="inlineStr">
        <is>
          <t>Dec. 31, 2022 USD ($) $ / shares shares</t>
        </is>
      </c>
      <c r="H2" s="2" t="inlineStr">
        <is>
          <t>Dec. 31, 2021 USD ($) shares</t>
        </is>
      </c>
      <c r="I2" s="2" t="inlineStr">
        <is>
          <t>Dec. 31, 2020 installment</t>
        </is>
      </c>
      <c r="J2" s="2" t="inlineStr">
        <is>
          <t>Mar. 31, 2022 USD ($) $ / shares shares</t>
        </is>
      </c>
      <c r="K2" s="2" t="inlineStr">
        <is>
          <t>Mar. 31, 2021 USD ($) $ / shares shares</t>
        </is>
      </c>
      <c r="L2" s="2" t="inlineStr">
        <is>
          <t>Mar. 31, 2020 installment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 recognized</t>
        </is>
      </c>
      <c r="B4" s="4" t="inlineStr">
        <is>
          <t xml:space="preserve"> </t>
        </is>
      </c>
      <c r="C4" s="4" t="inlineStr">
        <is>
          <t xml:space="preserve"> </t>
        </is>
      </c>
      <c r="D4" s="5" t="n">
        <v>1005455</v>
      </c>
      <c r="E4" s="5" t="n">
        <v>1013795</v>
      </c>
      <c r="F4" s="4" t="inlineStr">
        <is>
          <t xml:space="preserve"> </t>
        </is>
      </c>
      <c r="G4" s="5" t="n">
        <v>2832438</v>
      </c>
      <c r="H4" s="5" t="n">
        <v>6251713</v>
      </c>
      <c r="I4" s="4" t="inlineStr">
        <is>
          <t xml:space="preserve"> </t>
        </is>
      </c>
      <c r="J4" s="5" t="n">
        <v>7816845</v>
      </c>
      <c r="K4" s="5" t="n">
        <v>9885138</v>
      </c>
      <c r="L4" s="4" t="inlineStr">
        <is>
          <t xml:space="preserve"> </t>
        </is>
      </c>
    </row>
    <row r="5">
      <c r="A5" s="4" t="inlineStr">
        <is>
          <t>Recovery of stock-based compensation</t>
        </is>
      </c>
      <c r="B5" s="4" t="inlineStr">
        <is>
          <t xml:space="preserve"> </t>
        </is>
      </c>
      <c r="C5" s="4" t="inlineStr">
        <is>
          <t xml:space="preserve"> </t>
        </is>
      </c>
      <c r="D5" s="5" t="n">
        <v>110859</v>
      </c>
      <c r="E5" s="4" t="inlineStr">
        <is>
          <t xml:space="preserve"> </t>
        </is>
      </c>
      <c r="F5" s="4" t="inlineStr">
        <is>
          <t xml:space="preserve"> </t>
        </is>
      </c>
      <c r="G5" s="5" t="n">
        <v>3263437</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options granted | shares</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tions exercisable | shares</t>
        </is>
      </c>
      <c r="B7" s="4" t="inlineStr">
        <is>
          <t xml:space="preserve"> </t>
        </is>
      </c>
      <c r="C7" s="4" t="inlineStr">
        <is>
          <t xml:space="preserve"> </t>
        </is>
      </c>
      <c r="D7" s="6" t="n">
        <v>21429</v>
      </c>
      <c r="E7" s="4" t="inlineStr">
        <is>
          <t xml:space="preserve"> </t>
        </is>
      </c>
      <c r="F7" s="4" t="inlineStr">
        <is>
          <t xml:space="preserve"> </t>
        </is>
      </c>
      <c r="G7" s="6" t="n">
        <v>21429</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recognized compensation cost weighted average remaining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6 years 9 months 3 days</t>
        </is>
      </c>
      <c r="H8" s="4" t="inlineStr">
        <is>
          <t>7 years 9 months 3 days</t>
        </is>
      </c>
      <c r="I8" s="4" t="inlineStr">
        <is>
          <t xml:space="preserve"> </t>
        </is>
      </c>
      <c r="J8" s="4" t="inlineStr">
        <is>
          <t xml:space="preserve"> </t>
        </is>
      </c>
      <c r="K8" s="4" t="inlineStr">
        <is>
          <t xml:space="preserve"> </t>
        </is>
      </c>
      <c r="L8" s="4" t="inlineStr">
        <is>
          <t xml:space="preserve"> </t>
        </is>
      </c>
    </row>
    <row r="9">
      <c r="A9" s="4" t="inlineStr">
        <is>
          <t>Long Term Cash Bon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based compensation recognized</t>
        </is>
      </c>
      <c r="B11" s="4" t="inlineStr">
        <is>
          <t xml:space="preserve"> </t>
        </is>
      </c>
      <c r="C11" s="4" t="inlineStr">
        <is>
          <t xml:space="preserve"> </t>
        </is>
      </c>
      <c r="D11" s="5" t="n">
        <v>1000</v>
      </c>
      <c r="E11" s="6" t="n">
        <v>85468</v>
      </c>
      <c r="F11" s="4" t="inlineStr">
        <is>
          <t xml:space="preserve"> </t>
        </is>
      </c>
      <c r="G11" s="5" t="n">
        <v>65688</v>
      </c>
      <c r="H11" s="5" t="n">
        <v>238155</v>
      </c>
      <c r="I11" s="4" t="inlineStr">
        <is>
          <t xml:space="preserve"> </t>
        </is>
      </c>
      <c r="J11" s="6" t="n">
        <v>304467</v>
      </c>
      <c r="K11" s="5" t="n">
        <v>471341</v>
      </c>
      <c r="L11" s="4" t="inlineStr">
        <is>
          <t xml:space="preserve"> </t>
        </is>
      </c>
    </row>
    <row r="12">
      <c r="A12" s="4" t="inlineStr">
        <is>
          <t>Long-term incentive payable</t>
        </is>
      </c>
      <c r="B12" s="4" t="inlineStr">
        <is>
          <t xml:space="preserve"> </t>
        </is>
      </c>
      <c r="C12" s="4" t="inlineStr">
        <is>
          <t xml:space="preserve"> </t>
        </is>
      </c>
      <c r="D12" s="4" t="inlineStr">
        <is>
          <t xml:space="preserve"> </t>
        </is>
      </c>
      <c r="E12" s="4" t="inlineStr">
        <is>
          <t xml:space="preserve"> </t>
        </is>
      </c>
      <c r="F12" s="4" t="inlineStr">
        <is>
          <t xml:space="preserve"> </t>
        </is>
      </c>
      <c r="G12" s="6" t="n">
        <v>15000000</v>
      </c>
      <c r="H12" s="4" t="inlineStr">
        <is>
          <t xml:space="preserve"> </t>
        </is>
      </c>
      <c r="I12" s="4" t="inlineStr">
        <is>
          <t xml:space="preserve"> </t>
        </is>
      </c>
      <c r="J12" s="6" t="n">
        <v>15000000</v>
      </c>
      <c r="K12" s="4" t="inlineStr">
        <is>
          <t xml:space="preserve"> </t>
        </is>
      </c>
      <c r="L12" s="4" t="inlineStr">
        <is>
          <t xml:space="preserve"> </t>
        </is>
      </c>
    </row>
    <row r="13">
      <c r="A13" s="4" t="inlineStr">
        <is>
          <t>Minimum market capitalization</t>
        </is>
      </c>
      <c r="B13" s="4" t="inlineStr">
        <is>
          <t xml:space="preserve"> </t>
        </is>
      </c>
      <c r="C13" s="4" t="inlineStr">
        <is>
          <t xml:space="preserve"> </t>
        </is>
      </c>
      <c r="D13" s="4" t="inlineStr">
        <is>
          <t xml:space="preserve"> </t>
        </is>
      </c>
      <c r="E13" s="4" t="inlineStr">
        <is>
          <t xml:space="preserve"> </t>
        </is>
      </c>
      <c r="F13" s="4" t="inlineStr">
        <is>
          <t xml:space="preserve"> </t>
        </is>
      </c>
      <c r="G13" s="6" t="n">
        <v>1000000000</v>
      </c>
      <c r="H13" s="4" t="inlineStr">
        <is>
          <t xml:space="preserve"> </t>
        </is>
      </c>
      <c r="I13" s="4" t="inlineStr">
        <is>
          <t xml:space="preserve"> </t>
        </is>
      </c>
      <c r="J13" s="5" t="n">
        <v>1000000000</v>
      </c>
      <c r="K13" s="4" t="inlineStr">
        <is>
          <t xml:space="preserve"> </t>
        </is>
      </c>
      <c r="L13" s="4" t="inlineStr">
        <is>
          <t xml:space="preserve"> </t>
        </is>
      </c>
    </row>
    <row r="14">
      <c r="A14" s="4" t="inlineStr">
        <is>
          <t>Market capitalization achieved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6 years 6 months 3 days</t>
        </is>
      </c>
      <c r="K14" s="4" t="inlineStr">
        <is>
          <t>5 years 6 months 21 days</t>
        </is>
      </c>
      <c r="L14" s="4" t="inlineStr">
        <is>
          <t xml:space="preserve"> </t>
        </is>
      </c>
    </row>
    <row r="15">
      <c r="A15" s="4" t="inlineStr">
        <is>
          <t>Risk-free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0232</v>
      </c>
      <c r="K15" s="10" t="n">
        <v>0.0174</v>
      </c>
      <c r="L15" s="4" t="inlineStr">
        <is>
          <t xml:space="preserve"> </t>
        </is>
      </c>
    </row>
    <row r="16">
      <c r="A16" s="4" t="inlineStr">
        <is>
          <t>Expected volat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6735</v>
      </c>
      <c r="K16" s="10" t="n">
        <v>0.6646</v>
      </c>
      <c r="L16" s="4" t="inlineStr">
        <is>
          <t xml:space="preserve"> </t>
        </is>
      </c>
    </row>
    <row r="17">
      <c r="A17" s="4" t="inlineStr">
        <is>
          <t>Liability related to long-term incentive</t>
        </is>
      </c>
      <c r="B17" s="4" t="inlineStr">
        <is>
          <t xml:space="preserve"> </t>
        </is>
      </c>
      <c r="C17" s="4" t="inlineStr">
        <is>
          <t xml:space="preserve"> </t>
        </is>
      </c>
      <c r="D17" s="6" t="n">
        <v>23000</v>
      </c>
      <c r="E17" s="4" t="inlineStr">
        <is>
          <t xml:space="preserve"> </t>
        </is>
      </c>
      <c r="F17" s="4" t="inlineStr">
        <is>
          <t xml:space="preserve"> </t>
        </is>
      </c>
      <c r="G17" s="6" t="n">
        <v>23000</v>
      </c>
      <c r="H17" s="4" t="inlineStr">
        <is>
          <t xml:space="preserve"> </t>
        </is>
      </c>
      <c r="I17" s="4" t="inlineStr">
        <is>
          <t xml:space="preserve"> </t>
        </is>
      </c>
      <c r="J17" s="5" t="n">
        <v>88688</v>
      </c>
      <c r="K17" s="5" t="n">
        <v>393155</v>
      </c>
      <c r="L17" s="4" t="inlineStr">
        <is>
          <t xml:space="preserve"> </t>
        </is>
      </c>
    </row>
    <row r="18">
      <c r="A18" s="4" t="inlineStr">
        <is>
          <t>Stock Opt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based compensation recognized</t>
        </is>
      </c>
      <c r="B20" s="4" t="inlineStr">
        <is>
          <t xml:space="preserve"> </t>
        </is>
      </c>
      <c r="C20" s="4" t="inlineStr">
        <is>
          <t xml:space="preserve"> </t>
        </is>
      </c>
      <c r="D20" s="6" t="n">
        <v>299406</v>
      </c>
      <c r="E20" s="6" t="n">
        <v>162735</v>
      </c>
      <c r="F20" s="4" t="inlineStr">
        <is>
          <t xml:space="preserve"> </t>
        </is>
      </c>
      <c r="G20" s="5" t="n">
        <v>774679</v>
      </c>
      <c r="H20" s="6" t="n">
        <v>1598378</v>
      </c>
      <c r="I20" s="4" t="inlineStr">
        <is>
          <t xml:space="preserve"> </t>
        </is>
      </c>
      <c r="J20" s="5" t="n">
        <v>2101474</v>
      </c>
      <c r="K20" s="5" t="n">
        <v>1363318</v>
      </c>
      <c r="L20" s="4" t="inlineStr">
        <is>
          <t xml:space="preserve"> </t>
        </is>
      </c>
    </row>
    <row r="21">
      <c r="A21" s="4" t="inlineStr">
        <is>
          <t>Terms and conditions of share based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the term of the options cannot exceed ten years and every stock option granted under the stock option plan will be subject to conditions no less restrictive than a minimum vesting period of 18 months and a gradual and equal acquisition of vesting rights at least on a quarterly basis. The Company’s stock-option plan allows the Company to issue a number of stock options not exceeding 15% of the number of common shares issued and outstanding at the time of any grant. The total number of stock options issuable to a single holder cannot exceed 5% of the Company’s total issued and outstanding common shares at the time of the grant, provided that the maximum number of stock options issuable to a single consultant cannot exceed 2% of the Company’s total issued and outstanding common shares at the time of the grant.</t>
        </is>
      </c>
      <c r="H21" s="4" t="inlineStr">
        <is>
          <t xml:space="preserve"> </t>
        </is>
      </c>
      <c r="I21" s="4" t="inlineStr">
        <is>
          <t xml:space="preserve"> </t>
        </is>
      </c>
      <c r="J21" s="4" t="inlineStr">
        <is>
          <t>the term of the options cannot exceed ten years and every stock option granted under the stock option plan will be subject to conditions no less restrictive than a minimum vesting period of 18 months and a gradual and equal acquisition of vesting rights at least on a quarterly basis. The Corporation’s stock-option plan allows the Corporation to issue a number of stock options not exceeding 15% of the number of common shares issued and outstanding at the time of any grant. The total number of stock options issuable to a single holder cannot exceed 5% of the Corporation’s total issued and outstanding common shares at the time of the grant, with the maximum of 2% for any one consultant.</t>
        </is>
      </c>
      <c r="K21" s="4" t="inlineStr">
        <is>
          <t xml:space="preserve"> </t>
        </is>
      </c>
      <c r="L21" s="4" t="inlineStr">
        <is>
          <t xml:space="preserve"> </t>
        </is>
      </c>
    </row>
    <row r="22">
      <c r="A22" s="4" t="inlineStr">
        <is>
          <t>Weighted average grant date fair value, granted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3.68</v>
      </c>
      <c r="K22" s="5" t="n">
        <v>54</v>
      </c>
      <c r="L22" s="4" t="inlineStr">
        <is>
          <t xml:space="preserve"> </t>
        </is>
      </c>
    </row>
    <row r="23">
      <c r="A23" s="4" t="inlineStr">
        <is>
          <t>Unrecognized compensation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408530</v>
      </c>
      <c r="K23" s="5" t="n">
        <v>1662751</v>
      </c>
      <c r="L23" s="4" t="inlineStr">
        <is>
          <t xml:space="preserve"> </t>
        </is>
      </c>
    </row>
    <row r="24">
      <c r="A24" s="4" t="inlineStr">
        <is>
          <t>Unrecognized compensation cost</t>
        </is>
      </c>
      <c r="B24" s="4" t="inlineStr">
        <is>
          <t xml:space="preserve"> </t>
        </is>
      </c>
      <c r="C24" s="4" t="inlineStr">
        <is>
          <t xml:space="preserve"> </t>
        </is>
      </c>
      <c r="D24" s="6" t="n">
        <v>399386</v>
      </c>
      <c r="E24" s="6" t="n">
        <v>1584133</v>
      </c>
      <c r="F24" s="4" t="inlineStr">
        <is>
          <t xml:space="preserve"> </t>
        </is>
      </c>
      <c r="G24" s="5" t="n">
        <v>399386</v>
      </c>
      <c r="H24" s="5" t="n">
        <v>1584133</v>
      </c>
      <c r="I24" s="4" t="inlineStr">
        <is>
          <t xml:space="preserve"> </t>
        </is>
      </c>
      <c r="J24" s="4" t="inlineStr">
        <is>
          <t xml:space="preserve"> </t>
        </is>
      </c>
      <c r="K24" s="4" t="inlineStr">
        <is>
          <t xml:space="preserve"> </t>
        </is>
      </c>
      <c r="L24" s="4" t="inlineStr">
        <is>
          <t xml:space="preserve"> </t>
        </is>
      </c>
    </row>
    <row r="25">
      <c r="A25" s="4" t="inlineStr">
        <is>
          <t>Unrecognized compensation cost weighted average remaining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 year 10 days</t>
        </is>
      </c>
      <c r="H25" s="4" t="inlineStr">
        <is>
          <t>1 year 3 months 14 days</t>
        </is>
      </c>
      <c r="I25" s="4" t="inlineStr">
        <is>
          <t xml:space="preserve"> </t>
        </is>
      </c>
      <c r="J25" s="4" t="inlineStr">
        <is>
          <t>1 year 1 month 28 days</t>
        </is>
      </c>
      <c r="K25" s="4" t="inlineStr">
        <is>
          <t>1 year 6 months 18 days</t>
        </is>
      </c>
      <c r="L25" s="4" t="inlineStr">
        <is>
          <t xml:space="preserve"> </t>
        </is>
      </c>
    </row>
    <row r="26">
      <c r="A26" s="4" t="inlineStr">
        <is>
          <t>Estimated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 years 6 months 14 days</t>
        </is>
      </c>
      <c r="H26" s="4" t="inlineStr">
        <is>
          <t xml:space="preserve"> </t>
        </is>
      </c>
      <c r="I26" s="4" t="inlineStr">
        <is>
          <t xml:space="preserve"> </t>
        </is>
      </c>
      <c r="J26" s="4" t="inlineStr">
        <is>
          <t>4 years 3 months 14 days</t>
        </is>
      </c>
      <c r="K26" s="4" t="inlineStr">
        <is>
          <t>3 years 8 months 26 days</t>
        </is>
      </c>
      <c r="L26" s="4" t="inlineStr">
        <is>
          <t xml:space="preserve"> </t>
        </is>
      </c>
    </row>
    <row r="27">
      <c r="A27" s="4" t="inlineStr">
        <is>
          <t>Risk-free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094</v>
      </c>
      <c r="K27" s="10" t="n">
        <v>0.0046</v>
      </c>
      <c r="L27" s="4" t="inlineStr">
        <is>
          <t xml:space="preserve"> </t>
        </is>
      </c>
    </row>
    <row r="28">
      <c r="A28" s="4" t="inlineStr">
        <is>
          <t>Expected volat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8273</v>
      </c>
      <c r="K28" s="10" t="n">
        <v>0.9865</v>
      </c>
      <c r="L28" s="4" t="inlineStr">
        <is>
          <t xml:space="preserve"> </t>
        </is>
      </c>
    </row>
    <row r="29">
      <c r="A29" s="4" t="inlineStr">
        <is>
          <t>Stock Option Plan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stimated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3 years 5 months 19 days</t>
        </is>
      </c>
      <c r="I31" s="4" t="inlineStr">
        <is>
          <t xml:space="preserve"> </t>
        </is>
      </c>
      <c r="J31" s="4" t="inlineStr">
        <is>
          <t xml:space="preserve"> </t>
        </is>
      </c>
      <c r="K31" s="4" t="inlineStr">
        <is>
          <t xml:space="preserve"> </t>
        </is>
      </c>
      <c r="L31" s="4" t="inlineStr">
        <is>
          <t xml:space="preserve"> </t>
        </is>
      </c>
    </row>
    <row r="32">
      <c r="A32" s="4" t="inlineStr">
        <is>
          <t>Non-market Performance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based compensation recognized</t>
        </is>
      </c>
      <c r="B34" s="4" t="inlineStr">
        <is>
          <t xml:space="preserve"> </t>
        </is>
      </c>
      <c r="C34" s="4" t="inlineStr">
        <is>
          <t xml:space="preserve"> </t>
        </is>
      </c>
      <c r="D34" s="4" t="inlineStr">
        <is>
          <t xml:space="preserve"> </t>
        </is>
      </c>
      <c r="E34" s="5" t="n">
        <v>99849</v>
      </c>
      <c r="F34" s="4" t="inlineStr">
        <is>
          <t xml:space="preserve"> </t>
        </is>
      </c>
      <c r="G34" s="5" t="n">
        <v>0</v>
      </c>
      <c r="H34" s="5" t="n">
        <v>301013</v>
      </c>
      <c r="I34" s="4" t="inlineStr">
        <is>
          <t xml:space="preserve"> </t>
        </is>
      </c>
      <c r="J34" s="4" t="inlineStr">
        <is>
          <t xml:space="preserve"> </t>
        </is>
      </c>
      <c r="K34" s="5" t="n">
        <v>88621</v>
      </c>
      <c r="L34" s="4" t="inlineStr">
        <is>
          <t xml:space="preserve"> </t>
        </is>
      </c>
    </row>
    <row r="35">
      <c r="A35" s="4" t="inlineStr">
        <is>
          <t>Recovery of 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689464</v>
      </c>
      <c r="L35" s="4" t="inlineStr">
        <is>
          <t xml:space="preserve"> </t>
        </is>
      </c>
    </row>
    <row r="36">
      <c r="A36" s="4" t="inlineStr">
        <is>
          <t>Weighted average exercise price | $ / shares</t>
        </is>
      </c>
      <c r="B36" s="4" t="inlineStr">
        <is>
          <t xml:space="preserve"> </t>
        </is>
      </c>
      <c r="C36" s="7" t="n">
        <v>4.4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piration date</t>
        </is>
      </c>
      <c r="B37" s="4" t="inlineStr">
        <is>
          <t xml:space="preserve"> </t>
        </is>
      </c>
      <c r="C37" s="4" t="inlineStr">
        <is>
          <t>Jul.  08,  2029</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scription of vesting requirements for share-based payment arran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These options vest after the attainment of non-market performance conditions within the following ten years</t>
        </is>
      </c>
      <c r="H38" s="4" t="inlineStr">
        <is>
          <t xml:space="preserve"> </t>
        </is>
      </c>
      <c r="I38" s="4" t="inlineStr">
        <is>
          <t xml:space="preserve"> </t>
        </is>
      </c>
      <c r="J38" s="4" t="inlineStr">
        <is>
          <t>These options vest after the attainment of non-market performance conditions within the following ten years</t>
        </is>
      </c>
      <c r="K38" s="4" t="inlineStr">
        <is>
          <t xml:space="preserve"> </t>
        </is>
      </c>
      <c r="L38" s="4" t="inlineStr">
        <is>
          <t xml:space="preserve"> </t>
        </is>
      </c>
    </row>
    <row r="39">
      <c r="A39" s="4" t="inlineStr">
        <is>
          <t>Vesting period</t>
        </is>
      </c>
      <c r="B39" s="4" t="inlineStr">
        <is>
          <t xml:space="preserve"> </t>
        </is>
      </c>
      <c r="C39" s="4" t="inlineStr">
        <is>
          <t>10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options vested | shares</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4" t="inlineStr">
        <is>
          <t xml:space="preserve"> </t>
        </is>
      </c>
      <c r="J40" s="6" t="n">
        <v>0</v>
      </c>
      <c r="K40" s="4" t="inlineStr">
        <is>
          <t xml:space="preserve"> </t>
        </is>
      </c>
      <c r="L40" s="4" t="inlineStr">
        <is>
          <t xml:space="preserve"> </t>
        </is>
      </c>
    </row>
    <row r="41">
      <c r="A41" s="4" t="inlineStr">
        <is>
          <t>Options exercisable | shares</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6" t="n">
        <v>0</v>
      </c>
      <c r="I41" s="4" t="inlineStr">
        <is>
          <t xml:space="preserve"> </t>
        </is>
      </c>
      <c r="J41" s="4" t="inlineStr">
        <is>
          <t xml:space="preserve"> </t>
        </is>
      </c>
      <c r="K41" s="6" t="n">
        <v>0</v>
      </c>
      <c r="L41" s="4" t="inlineStr">
        <is>
          <t xml:space="preserve"> </t>
        </is>
      </c>
    </row>
    <row r="42">
      <c r="A42" s="4" t="inlineStr">
        <is>
          <t>Non-market Performance Options | CE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options granted | shares</t>
        </is>
      </c>
      <c r="B44" s="4" t="inlineStr">
        <is>
          <t xml:space="preserve"> </t>
        </is>
      </c>
      <c r="C44" s="6" t="n">
        <v>1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eighted average exercise price | $ / shares</t>
        </is>
      </c>
      <c r="B45" s="4" t="inlineStr">
        <is>
          <t xml:space="preserve"> </t>
        </is>
      </c>
      <c r="C45" s="7" t="n">
        <v>155.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Unrecognized compensation cost</t>
        </is>
      </c>
      <c r="B46" s="4" t="inlineStr">
        <is>
          <t xml:space="preserve"> </t>
        </is>
      </c>
      <c r="C46" s="5" t="n">
        <v>1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arket Performance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based compensation recognized</t>
        </is>
      </c>
      <c r="B49" s="4" t="inlineStr">
        <is>
          <t xml:space="preserve"> </t>
        </is>
      </c>
      <c r="C49" s="4" t="inlineStr">
        <is>
          <t xml:space="preserve"> </t>
        </is>
      </c>
      <c r="D49" s="6" t="n">
        <v>573588</v>
      </c>
      <c r="E49" s="5" t="n">
        <v>618162</v>
      </c>
      <c r="F49" s="4" t="inlineStr">
        <is>
          <t xml:space="preserve"> </t>
        </is>
      </c>
      <c r="G49" s="5" t="n">
        <v>1776579</v>
      </c>
      <c r="H49" s="5" t="n">
        <v>1863558</v>
      </c>
      <c r="I49" s="4" t="inlineStr">
        <is>
          <t xml:space="preserve"> </t>
        </is>
      </c>
      <c r="J49" s="5" t="n">
        <v>2465163</v>
      </c>
      <c r="K49" s="5" t="n">
        <v>2337085</v>
      </c>
      <c r="L49" s="4" t="inlineStr">
        <is>
          <t xml:space="preserve"> </t>
        </is>
      </c>
    </row>
    <row r="50">
      <c r="A50" s="4" t="inlineStr">
        <is>
          <t>Weighted average exercise pric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40.64</v>
      </c>
      <c r="L50" s="4" t="inlineStr">
        <is>
          <t xml:space="preserve"> </t>
        </is>
      </c>
    </row>
    <row r="51">
      <c r="A51" s="4" t="inlineStr">
        <is>
          <t>Expiration date</t>
        </is>
      </c>
      <c r="B51" s="4" t="inlineStr">
        <is>
          <t xml:space="preserve"> </t>
        </is>
      </c>
      <c r="C51" s="4" t="inlineStr">
        <is>
          <t>Jul.  08,  2029</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esting period</t>
        </is>
      </c>
      <c r="B52" s="4" t="inlineStr">
        <is>
          <t xml:space="preserve"> </t>
        </is>
      </c>
      <c r="C52" s="4" t="inlineStr">
        <is>
          <t>10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Unrecognized compensation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2134126</v>
      </c>
      <c r="K53" s="5" t="n">
        <v>14539128</v>
      </c>
      <c r="L53" s="4" t="inlineStr">
        <is>
          <t xml:space="preserve"> </t>
        </is>
      </c>
    </row>
    <row r="54">
      <c r="A54" s="4" t="inlineStr">
        <is>
          <t>Options exercisable | shares</t>
        </is>
      </c>
      <c r="B54" s="4" t="inlineStr">
        <is>
          <t xml:space="preserve"> </t>
        </is>
      </c>
      <c r="C54" s="4" t="inlineStr">
        <is>
          <t xml:space="preserve"> </t>
        </is>
      </c>
      <c r="D54" s="4" t="inlineStr">
        <is>
          <t xml:space="preserve"> </t>
        </is>
      </c>
      <c r="E54" s="6" t="n">
        <v>21429</v>
      </c>
      <c r="F54" s="4" t="inlineStr">
        <is>
          <t xml:space="preserve"> </t>
        </is>
      </c>
      <c r="G54" s="4" t="inlineStr">
        <is>
          <t xml:space="preserve"> </t>
        </is>
      </c>
      <c r="H54" s="6" t="n">
        <v>21429</v>
      </c>
      <c r="I54" s="4" t="inlineStr">
        <is>
          <t xml:space="preserve"> </t>
        </is>
      </c>
      <c r="J54" s="6" t="n">
        <v>21429</v>
      </c>
      <c r="K54" s="6" t="n">
        <v>21429</v>
      </c>
      <c r="L54" s="4" t="inlineStr">
        <is>
          <t xml:space="preserve"> </t>
        </is>
      </c>
    </row>
    <row r="55">
      <c r="A55" s="4" t="inlineStr">
        <is>
          <t>Unrecognized compensation cost</t>
        </is>
      </c>
      <c r="B55" s="4" t="inlineStr">
        <is>
          <t xml:space="preserve"> </t>
        </is>
      </c>
      <c r="C55" s="4" t="inlineStr">
        <is>
          <t xml:space="preserve"> </t>
        </is>
      </c>
      <c r="D55" s="5" t="n">
        <v>9484197</v>
      </c>
      <c r="E55" s="5" t="n">
        <v>12610370</v>
      </c>
      <c r="F55" s="4" t="inlineStr">
        <is>
          <t xml:space="preserve"> </t>
        </is>
      </c>
      <c r="G55" s="6" t="n">
        <v>9484197</v>
      </c>
      <c r="H55" s="5" t="n">
        <v>12610370</v>
      </c>
      <c r="I55" s="4" t="inlineStr">
        <is>
          <t xml:space="preserve"> </t>
        </is>
      </c>
      <c r="J55" s="4" t="inlineStr">
        <is>
          <t xml:space="preserve"> </t>
        </is>
      </c>
      <c r="K55" s="4" t="inlineStr">
        <is>
          <t xml:space="preserve"> </t>
        </is>
      </c>
      <c r="L55" s="4" t="inlineStr">
        <is>
          <t xml:space="preserve"> </t>
        </is>
      </c>
    </row>
    <row r="56">
      <c r="A56" s="4" t="inlineStr">
        <is>
          <t>Unrecognized compensation cost weighted average remaining lif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1 year 1 month 28 days</t>
        </is>
      </c>
      <c r="K56" s="4" t="inlineStr">
        <is>
          <t>2 years 1 month 28 days</t>
        </is>
      </c>
      <c r="L56" s="4" t="inlineStr">
        <is>
          <t xml:space="preserve"> </t>
        </is>
      </c>
    </row>
    <row r="57">
      <c r="A57" s="4" t="inlineStr">
        <is>
          <t>Market Performance Options | CE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options granted | shares</t>
        </is>
      </c>
      <c r="B59" s="4" t="inlineStr">
        <is>
          <t xml:space="preserve"> </t>
        </is>
      </c>
      <c r="C59" s="6" t="n">
        <v>15714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eighted average exercise price | $ / shares</t>
        </is>
      </c>
      <c r="B60" s="4" t="inlineStr">
        <is>
          <t xml:space="preserve"> </t>
        </is>
      </c>
      <c r="C60" s="7" t="n">
        <v>4.4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S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ock-based compensation recognized</t>
        </is>
      </c>
      <c r="B63" s="4" t="inlineStr">
        <is>
          <t xml:space="preserve"> </t>
        </is>
      </c>
      <c r="C63" s="4" t="inlineStr">
        <is>
          <t xml:space="preserve"> </t>
        </is>
      </c>
      <c r="D63" s="4" t="inlineStr">
        <is>
          <t xml:space="preserve"> </t>
        </is>
      </c>
      <c r="E63" s="5" t="n">
        <v>23928</v>
      </c>
      <c r="F63" s="4" t="inlineStr">
        <is>
          <t xml:space="preserve"> </t>
        </is>
      </c>
      <c r="G63" s="5" t="n">
        <v>13025</v>
      </c>
      <c r="H63" s="5" t="n">
        <v>29235</v>
      </c>
      <c r="I63" s="4" t="inlineStr">
        <is>
          <t xml:space="preserve"> </t>
        </is>
      </c>
      <c r="J63" s="5" t="n">
        <v>49826</v>
      </c>
      <c r="K63" s="5" t="n">
        <v>63407</v>
      </c>
      <c r="L63" s="4" t="inlineStr">
        <is>
          <t xml:space="preserve"> </t>
        </is>
      </c>
    </row>
    <row r="64">
      <c r="A64" s="4" t="inlineStr">
        <is>
          <t>Unrecognized compensation co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1873</v>
      </c>
      <c r="K64" s="5" t="n">
        <v>4992</v>
      </c>
      <c r="L64" s="4" t="inlineStr">
        <is>
          <t xml:space="preserve"> </t>
        </is>
      </c>
    </row>
    <row r="65">
      <c r="A65" s="4" t="inlineStr">
        <is>
          <t>Unrecognized compensation cost weighted average remaining lif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3 months 21 days</t>
        </is>
      </c>
      <c r="K65" s="4" t="inlineStr">
        <is>
          <t>1 month 9 days</t>
        </is>
      </c>
      <c r="L65" s="4" t="inlineStr">
        <is>
          <t xml:space="preserve"> </t>
        </is>
      </c>
    </row>
    <row r="66">
      <c r="A66" s="4" t="inlineStr">
        <is>
          <t>Shares outstanding | shares</t>
        </is>
      </c>
      <c r="B66" s="4" t="inlineStr">
        <is>
          <t xml:space="preserve"> </t>
        </is>
      </c>
      <c r="C66" s="4" t="inlineStr">
        <is>
          <t xml:space="preserve"> </t>
        </is>
      </c>
      <c r="D66" s="6" t="n">
        <v>4308</v>
      </c>
      <c r="E66" s="6" t="n">
        <v>4308</v>
      </c>
      <c r="F66" s="4" t="inlineStr">
        <is>
          <t xml:space="preserve"> </t>
        </is>
      </c>
      <c r="G66" s="6" t="n">
        <v>4308</v>
      </c>
      <c r="H66" s="6" t="n">
        <v>4308</v>
      </c>
      <c r="I66" s="4" t="inlineStr">
        <is>
          <t xml:space="preserve"> </t>
        </is>
      </c>
      <c r="J66" s="6" t="n">
        <v>6468</v>
      </c>
      <c r="K66" s="6" t="n">
        <v>3362</v>
      </c>
      <c r="L66" s="6" t="n">
        <v>3544</v>
      </c>
    </row>
    <row r="67">
      <c r="A67" s="4" t="inlineStr">
        <is>
          <t>Number of other equity instruments exercised or vested in share based payment arrangement upon services to be render 12 months from date of grant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555</v>
      </c>
      <c r="I67" s="4" t="inlineStr">
        <is>
          <t xml:space="preserve"> </t>
        </is>
      </c>
      <c r="J67" s="6" t="n">
        <v>1944</v>
      </c>
      <c r="K67" s="6" t="n">
        <v>1108</v>
      </c>
      <c r="L67" s="4" t="inlineStr">
        <is>
          <t xml:space="preserve"> </t>
        </is>
      </c>
    </row>
    <row r="68">
      <c r="A68" s="4" t="inlineStr">
        <is>
          <t>Weighted average share price, Granted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19.26</v>
      </c>
      <c r="K68" s="5" t="n">
        <v>63</v>
      </c>
      <c r="L68" s="4" t="inlineStr">
        <is>
          <t xml:space="preserve"> </t>
        </is>
      </c>
    </row>
    <row r="69">
      <c r="A69" s="4" t="inlineStr">
        <is>
          <t>RS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tock-based compensation recognized</t>
        </is>
      </c>
      <c r="B71" s="4" t="inlineStr">
        <is>
          <t xml:space="preserve"> </t>
        </is>
      </c>
      <c r="C71" s="4" t="inlineStr">
        <is>
          <t xml:space="preserve"> </t>
        </is>
      </c>
      <c r="D71" s="5" t="n">
        <v>132461</v>
      </c>
      <c r="E71" s="5" t="n">
        <v>109121</v>
      </c>
      <c r="F71" s="4" t="inlineStr">
        <is>
          <t xml:space="preserve"> </t>
        </is>
      </c>
      <c r="G71" s="5" t="n">
        <v>268155</v>
      </c>
      <c r="H71" s="5" t="n">
        <v>2459529</v>
      </c>
      <c r="I71" s="4" t="inlineStr">
        <is>
          <t xml:space="preserve"> </t>
        </is>
      </c>
      <c r="J71" s="5" t="n">
        <v>3889846</v>
      </c>
      <c r="K71" s="5" t="n">
        <v>5931983</v>
      </c>
      <c r="L71" s="4" t="inlineStr">
        <is>
          <t xml:space="preserve"> </t>
        </is>
      </c>
    </row>
    <row r="72">
      <c r="A72" s="4" t="inlineStr">
        <is>
          <t>Vesting period</t>
        </is>
      </c>
      <c r="B72" s="4" t="inlineStr">
        <is>
          <t xml:space="preserve"> </t>
        </is>
      </c>
      <c r="C72" s="4" t="inlineStr">
        <is>
          <t xml:space="preserve"> </t>
        </is>
      </c>
      <c r="D72" s="4" t="inlineStr">
        <is>
          <t xml:space="preserve"> </t>
        </is>
      </c>
      <c r="E72" s="4" t="inlineStr">
        <is>
          <t xml:space="preserve"> </t>
        </is>
      </c>
      <c r="F72" s="4" t="inlineStr">
        <is>
          <t>3 years</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3 years</t>
        </is>
      </c>
    </row>
    <row r="73">
      <c r="A73" s="4" t="inlineStr">
        <is>
          <t>Unrecognized compensation co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35075</v>
      </c>
      <c r="K73" s="5" t="n">
        <v>5081038</v>
      </c>
      <c r="L73" s="4" t="inlineStr">
        <is>
          <t xml:space="preserve"> </t>
        </is>
      </c>
    </row>
    <row r="74">
      <c r="A74" s="4" t="inlineStr">
        <is>
          <t>Unrecognized compensation cost</t>
        </is>
      </c>
      <c r="B74" s="4" t="inlineStr">
        <is>
          <t xml:space="preserve"> </t>
        </is>
      </c>
      <c r="C74" s="4" t="inlineStr">
        <is>
          <t xml:space="preserve"> </t>
        </is>
      </c>
      <c r="D74" s="5" t="n">
        <v>0</v>
      </c>
      <c r="E74" s="5" t="n">
        <v>501720</v>
      </c>
      <c r="F74" s="4" t="inlineStr">
        <is>
          <t xml:space="preserve"> </t>
        </is>
      </c>
      <c r="G74" s="5" t="n">
        <v>0</v>
      </c>
      <c r="H74" s="5" t="n">
        <v>501720</v>
      </c>
      <c r="I74" s="4" t="inlineStr">
        <is>
          <t xml:space="preserve"> </t>
        </is>
      </c>
      <c r="J74" s="4" t="inlineStr">
        <is>
          <t xml:space="preserve"> </t>
        </is>
      </c>
      <c r="K74" s="4" t="inlineStr">
        <is>
          <t xml:space="preserve"> </t>
        </is>
      </c>
      <c r="L74" s="4" t="inlineStr">
        <is>
          <t xml:space="preserve"> </t>
        </is>
      </c>
    </row>
    <row r="75">
      <c r="A75" s="4" t="inlineStr">
        <is>
          <t>Unrecognized compensation cost weighted average remaining lif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9 months 3 days</t>
        </is>
      </c>
      <c r="I75" s="4" t="inlineStr">
        <is>
          <t xml:space="preserve"> </t>
        </is>
      </c>
      <c r="J75" s="4" t="inlineStr">
        <is>
          <t>1 year 3 months 18 days</t>
        </is>
      </c>
      <c r="K75" s="4" t="inlineStr">
        <is>
          <t>7 months 6 days</t>
        </is>
      </c>
      <c r="L75" s="4" t="inlineStr">
        <is>
          <t xml:space="preserve"> </t>
        </is>
      </c>
    </row>
    <row r="76">
      <c r="A76" s="4" t="inlineStr">
        <is>
          <t>Shares outstanding | shares</t>
        </is>
      </c>
      <c r="B76" s="4" t="inlineStr">
        <is>
          <t xml:space="preserve"> </t>
        </is>
      </c>
      <c r="C76" s="4" t="inlineStr">
        <is>
          <t xml:space="preserve"> </t>
        </is>
      </c>
      <c r="D76" s="6" t="n">
        <v>2789</v>
      </c>
      <c r="E76" s="6" t="n">
        <v>26510</v>
      </c>
      <c r="F76" s="4" t="inlineStr">
        <is>
          <t xml:space="preserve"> </t>
        </is>
      </c>
      <c r="G76" s="6" t="n">
        <v>2789</v>
      </c>
      <c r="H76" s="6" t="n">
        <v>26510</v>
      </c>
      <c r="I76" s="4" t="inlineStr">
        <is>
          <t xml:space="preserve"> </t>
        </is>
      </c>
      <c r="J76" s="6" t="n">
        <v>25038</v>
      </c>
      <c r="K76" s="6" t="n">
        <v>95845</v>
      </c>
      <c r="L76" s="6" t="n">
        <v>59999</v>
      </c>
    </row>
    <row r="77">
      <c r="A77" s="4" t="inlineStr">
        <is>
          <t>Vesting instalments | install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36</v>
      </c>
      <c r="J77" s="4" t="inlineStr">
        <is>
          <t xml:space="preserve"> </t>
        </is>
      </c>
      <c r="K77" s="4" t="inlineStr">
        <is>
          <t xml:space="preserve"> </t>
        </is>
      </c>
      <c r="L77" s="6" t="n">
        <v>36</v>
      </c>
    </row>
    <row r="78">
      <c r="A78" s="4" t="inlineStr">
        <is>
          <t>Weighted average share price, Granted | $ / shares</t>
        </is>
      </c>
      <c r="B78" s="4" t="inlineStr">
        <is>
          <t xml:space="preserve"> </t>
        </is>
      </c>
      <c r="C78" s="4" t="inlineStr">
        <is>
          <t xml:space="preserve"> </t>
        </is>
      </c>
      <c r="D78" s="4" t="inlineStr">
        <is>
          <t xml:space="preserve"> </t>
        </is>
      </c>
      <c r="E78" s="4" t="inlineStr">
        <is>
          <t xml:space="preserve"> </t>
        </is>
      </c>
      <c r="F78" s="4" t="inlineStr">
        <is>
          <t xml:space="preserve"> </t>
        </is>
      </c>
      <c r="G78" s="7" t="n">
        <v>3.31</v>
      </c>
      <c r="H78" s="4" t="inlineStr">
        <is>
          <t xml:space="preserve"> </t>
        </is>
      </c>
      <c r="I78" s="4" t="inlineStr">
        <is>
          <t xml:space="preserve"> </t>
        </is>
      </c>
      <c r="J78" s="7" t="n">
        <v>16.19</v>
      </c>
      <c r="K78" s="7" t="n">
        <v>58.5</v>
      </c>
      <c r="L78" s="4" t="inlineStr">
        <is>
          <t xml:space="preserve"> </t>
        </is>
      </c>
    </row>
    <row r="79">
      <c r="A79" s="4" t="inlineStr">
        <is>
          <t>Maximum insurance coverage</t>
        </is>
      </c>
      <c r="B79" s="5" t="n">
        <v>15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ash entitled</t>
        </is>
      </c>
      <c r="B80" s="5" t="n">
        <v>69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Options to purchase common stock | shares</t>
        </is>
      </c>
      <c r="B81" s="6" t="n">
        <v>85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Value of RSUs entitled to grant</t>
        </is>
      </c>
      <c r="B82" s="5" t="n">
        <v>47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ccrued li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4708063</v>
      </c>
      <c r="K83" s="4" t="inlineStr">
        <is>
          <t xml:space="preserve"> </t>
        </is>
      </c>
      <c r="L83" s="4" t="inlineStr">
        <is>
          <t xml:space="preserve"> </t>
        </is>
      </c>
    </row>
    <row r="84">
      <c r="A84" s="4" t="inlineStr">
        <is>
          <t>RSUs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hare Based Compensation Arrangement By Share 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Vesting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6 months</t>
        </is>
      </c>
      <c r="I86" s="4" t="inlineStr">
        <is>
          <t xml:space="preserve"> </t>
        </is>
      </c>
      <c r="J86" s="4" t="inlineStr">
        <is>
          <t xml:space="preserve"> </t>
        </is>
      </c>
      <c r="K86" s="4" t="inlineStr">
        <is>
          <t>6 months</t>
        </is>
      </c>
      <c r="L86" s="4" t="inlineStr">
        <is>
          <t xml:space="preserve"> </t>
        </is>
      </c>
    </row>
    <row r="87">
      <c r="A87" s="4" t="inlineStr">
        <is>
          <t>RSUs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hare Based Compensation Arrangement By Share 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Vesting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3 years</t>
        </is>
      </c>
      <c r="I89" s="4" t="inlineStr">
        <is>
          <t xml:space="preserve"> </t>
        </is>
      </c>
      <c r="J89" s="4" t="inlineStr">
        <is>
          <t xml:space="preserve"> </t>
        </is>
      </c>
      <c r="K89" s="4" t="inlineStr">
        <is>
          <t>3 years</t>
        </is>
      </c>
      <c r="L89" s="4" t="inlineStr">
        <is>
          <t xml:space="preserve"> </t>
        </is>
      </c>
    </row>
    <row r="90">
      <c r="A90" s="4" t="inlineStr">
        <is>
          <t>Restricted Commo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tock-based compensation recogn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0</v>
      </c>
      <c r="K92" s="5" t="n">
        <v>100724</v>
      </c>
      <c r="L92" s="4" t="inlineStr">
        <is>
          <t xml:space="preserve"> </t>
        </is>
      </c>
    </row>
    <row r="93">
      <c r="A93" s="4" t="inlineStr">
        <is>
          <t>Weighted average share price, Granted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7" t="n">
        <v>146.65</v>
      </c>
      <c r="L93" s="4" t="inlineStr">
        <is>
          <t xml:space="preserve"> </t>
        </is>
      </c>
    </row>
  </sheetData>
  <mergeCells count="4">
    <mergeCell ref="A1:A2"/>
    <mergeCell ref="D1:F1"/>
    <mergeCell ref="G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6" customWidth="1" min="5" max="5"/>
    <col width="14" customWidth="1" min="6" max="6"/>
  </cols>
  <sheetData>
    <row r="1">
      <c r="A1" s="1" t="inlineStr">
        <is>
          <t>Share-based Payment - Summary of Stock Option Plan (Details) - $ / shares</t>
        </is>
      </c>
      <c r="B1" s="2" t="inlineStr">
        <is>
          <t>3 Months Ended</t>
        </is>
      </c>
      <c r="C1" s="2" t="inlineStr">
        <is>
          <t>9 Months Ended</t>
        </is>
      </c>
      <c r="E1" s="2" t="inlineStr">
        <is>
          <t>12 Months Ended</t>
        </is>
      </c>
    </row>
    <row r="2">
      <c r="B2" s="2" t="inlineStr">
        <is>
          <t>Dec. 31, 2022</t>
        </is>
      </c>
      <c r="C2" s="2" t="inlineStr">
        <is>
          <t>Dec. 31, 2022</t>
        </is>
      </c>
      <c r="D2" s="2" t="inlineStr">
        <is>
          <t>Dec. 31, 2021</t>
        </is>
      </c>
      <c r="E2" s="2" t="inlineStr">
        <is>
          <t>Mar. 31, 2022</t>
        </is>
      </c>
      <c r="F2" s="2" t="inlineStr">
        <is>
          <t>Mar.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exercise price, Options outstanding, Beginning balance</t>
        </is>
      </c>
      <c r="B4" s="4" t="inlineStr">
        <is>
          <t xml:space="preserve"> </t>
        </is>
      </c>
      <c r="C4" s="4" t="inlineStr">
        <is>
          <t xml:space="preserve"> </t>
        </is>
      </c>
      <c r="D4" s="7" t="n">
        <v>155.05</v>
      </c>
      <c r="E4" s="7" t="n">
        <v>155.05</v>
      </c>
      <c r="F4" s="4" t="inlineStr">
        <is>
          <t xml:space="preserve"> </t>
        </is>
      </c>
    </row>
    <row r="5">
      <c r="A5" s="4" t="inlineStr">
        <is>
          <t>Weighted average exercise price, Options outstanding, Ending balance</t>
        </is>
      </c>
      <c r="B5" s="7" t="n">
        <v>155.05</v>
      </c>
      <c r="C5" s="7" t="n">
        <v>155.05</v>
      </c>
      <c r="D5" s="8" t="n">
        <v>155.05</v>
      </c>
      <c r="E5" s="4" t="inlineStr">
        <is>
          <t xml:space="preserve"> </t>
        </is>
      </c>
      <c r="F5" s="7" t="n">
        <v>155.05</v>
      </c>
    </row>
    <row r="6">
      <c r="A6" s="4" t="inlineStr">
        <is>
          <t>Options outstanding, Beginning balance</t>
        </is>
      </c>
      <c r="B6" s="4" t="inlineStr">
        <is>
          <t xml:space="preserve"> </t>
        </is>
      </c>
      <c r="C6" s="6" t="n">
        <v>157142</v>
      </c>
      <c r="D6" s="4" t="inlineStr">
        <is>
          <t xml:space="preserve"> </t>
        </is>
      </c>
      <c r="E6" s="4" t="inlineStr">
        <is>
          <t xml:space="preserve"> </t>
        </is>
      </c>
      <c r="F6" s="4" t="inlineStr">
        <is>
          <t xml:space="preserve"> </t>
        </is>
      </c>
    </row>
    <row r="7">
      <c r="A7" s="4" t="inlineStr">
        <is>
          <t>Granted</t>
        </is>
      </c>
      <c r="B7" s="6" t="n">
        <v>0</v>
      </c>
      <c r="C7" s="4" t="inlineStr">
        <is>
          <t xml:space="preserve"> </t>
        </is>
      </c>
      <c r="D7" s="4" t="inlineStr">
        <is>
          <t xml:space="preserve"> </t>
        </is>
      </c>
      <c r="E7" s="4" t="inlineStr">
        <is>
          <t xml:space="preserve"> </t>
        </is>
      </c>
      <c r="F7" s="4" t="inlineStr">
        <is>
          <t xml:space="preserve"> </t>
        </is>
      </c>
    </row>
    <row r="8">
      <c r="A8" s="4" t="inlineStr">
        <is>
          <t>Options outstanding , Ending balance</t>
        </is>
      </c>
      <c r="B8" s="6" t="n">
        <v>157142</v>
      </c>
      <c r="C8" s="6" t="n">
        <v>157142</v>
      </c>
      <c r="D8" s="4" t="inlineStr">
        <is>
          <t xml:space="preserve"> </t>
        </is>
      </c>
      <c r="E8" s="6" t="n">
        <v>157142</v>
      </c>
      <c r="F8" s="4" t="inlineStr">
        <is>
          <t xml:space="preserve"> </t>
        </is>
      </c>
    </row>
    <row r="9">
      <c r="A9" s="4" t="inlineStr">
        <is>
          <t>Options exercisable</t>
        </is>
      </c>
      <c r="B9" s="6" t="n">
        <v>21429</v>
      </c>
      <c r="C9" s="6" t="n">
        <v>21429</v>
      </c>
      <c r="D9" s="4" t="inlineStr">
        <is>
          <t xml:space="preserve"> </t>
        </is>
      </c>
      <c r="E9" s="4" t="inlineStr">
        <is>
          <t xml:space="preserve"> </t>
        </is>
      </c>
      <c r="F9" s="4" t="inlineStr">
        <is>
          <t xml:space="preserve"> </t>
        </is>
      </c>
    </row>
    <row r="10">
      <c r="A10" s="4" t="inlineStr">
        <is>
          <t>Stock Option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exercise price, Options outstanding, Beginning balance</t>
        </is>
      </c>
      <c r="B12" s="4" t="inlineStr">
        <is>
          <t xml:space="preserve"> </t>
        </is>
      </c>
      <c r="C12" s="7" t="n">
        <v>37.41</v>
      </c>
      <c r="D12" s="8" t="n">
        <v>65.91</v>
      </c>
      <c r="E12" s="7" t="n">
        <v>65.91</v>
      </c>
      <c r="F12" s="8" t="n">
        <v>65.76000000000001</v>
      </c>
    </row>
    <row r="13">
      <c r="A13" s="4" t="inlineStr">
        <is>
          <t>Weighted average exercise price, Granted</t>
        </is>
      </c>
      <c r="B13" s="4" t="inlineStr">
        <is>
          <t xml:space="preserve"> </t>
        </is>
      </c>
      <c r="C13" s="8" t="n">
        <v>1.6</v>
      </c>
      <c r="D13" s="8" t="n">
        <v>29.97</v>
      </c>
      <c r="E13" s="8" t="n">
        <v>25.41</v>
      </c>
      <c r="F13" s="8" t="n">
        <v>56.91</v>
      </c>
    </row>
    <row r="14">
      <c r="A14" s="4" t="inlineStr">
        <is>
          <t>Weighted average exercise price, Exercised</t>
        </is>
      </c>
      <c r="B14" s="4" t="inlineStr">
        <is>
          <t xml:space="preserve"> </t>
        </is>
      </c>
      <c r="C14" s="4" t="inlineStr">
        <is>
          <t xml:space="preserve"> </t>
        </is>
      </c>
      <c r="D14" s="4" t="inlineStr">
        <is>
          <t xml:space="preserve"> </t>
        </is>
      </c>
      <c r="E14" s="4" t="inlineStr">
        <is>
          <t xml:space="preserve"> </t>
        </is>
      </c>
      <c r="F14" s="8" t="n">
        <v>51.88</v>
      </c>
    </row>
    <row r="15">
      <c r="A15" s="4" t="inlineStr">
        <is>
          <t>Weighted average exercise price, Forfeited</t>
        </is>
      </c>
      <c r="B15" s="4" t="inlineStr">
        <is>
          <t xml:space="preserve"> </t>
        </is>
      </c>
      <c r="C15" s="6" t="n">
        <v>16</v>
      </c>
      <c r="D15" s="8" t="n">
        <v>37.82</v>
      </c>
      <c r="E15" s="8" t="n">
        <v>37.41</v>
      </c>
      <c r="F15" s="8" t="n">
        <v>127.32</v>
      </c>
    </row>
    <row r="16">
      <c r="A16" s="4" t="inlineStr">
        <is>
          <t>Weighted average exercise price, Expired</t>
        </is>
      </c>
      <c r="B16" s="4" t="inlineStr">
        <is>
          <t xml:space="preserve"> </t>
        </is>
      </c>
      <c r="C16" s="8" t="n">
        <v>50.71</v>
      </c>
      <c r="D16" s="8" t="n">
        <v>90.2</v>
      </c>
      <c r="E16" s="8" t="n">
        <v>89.90000000000001</v>
      </c>
      <c r="F16" s="4" t="inlineStr">
        <is>
          <t xml:space="preserve"> </t>
        </is>
      </c>
    </row>
    <row r="17">
      <c r="A17" s="4" t="inlineStr">
        <is>
          <t>Weighted average exercise price, Options outstanding, Ending balance</t>
        </is>
      </c>
      <c r="B17" s="7" t="n">
        <v>18.55</v>
      </c>
      <c r="C17" s="8" t="n">
        <v>18.55</v>
      </c>
      <c r="D17" s="8" t="n">
        <v>45.1</v>
      </c>
      <c r="E17" s="8" t="n">
        <v>37.41</v>
      </c>
      <c r="F17" s="8" t="n">
        <v>65.91</v>
      </c>
    </row>
    <row r="18">
      <c r="A18" s="4" t="inlineStr">
        <is>
          <t>Weighted average exercise price, Options exercisable</t>
        </is>
      </c>
      <c r="B18" s="7" t="n">
        <v>39.25</v>
      </c>
      <c r="C18" s="7" t="n">
        <v>39.25</v>
      </c>
      <c r="D18" s="7" t="n">
        <v>56.59</v>
      </c>
      <c r="E18" s="7" t="n">
        <v>56.68</v>
      </c>
      <c r="F18" s="7" t="n">
        <v>67.23</v>
      </c>
    </row>
    <row r="19">
      <c r="A19" s="4" t="inlineStr">
        <is>
          <t>Options outstanding, Beginning balance</t>
        </is>
      </c>
      <c r="B19" s="4" t="inlineStr">
        <is>
          <t xml:space="preserve"> </t>
        </is>
      </c>
      <c r="C19" s="6" t="n">
        <v>306321</v>
      </c>
      <c r="D19" s="6" t="n">
        <v>121208</v>
      </c>
      <c r="E19" s="6" t="n">
        <v>121208</v>
      </c>
      <c r="F19" s="6" t="n">
        <v>229784</v>
      </c>
    </row>
    <row r="20">
      <c r="A20" s="4" t="inlineStr">
        <is>
          <t>Granted</t>
        </is>
      </c>
      <c r="B20" s="4" t="inlineStr">
        <is>
          <t xml:space="preserve"> </t>
        </is>
      </c>
      <c r="C20" s="6" t="n">
        <v>229715</v>
      </c>
      <c r="D20" s="6" t="n">
        <v>220125</v>
      </c>
      <c r="E20" s="6" t="n">
        <v>286554</v>
      </c>
      <c r="F20" s="6" t="n">
        <v>57839</v>
      </c>
    </row>
    <row r="21">
      <c r="A21" s="4" t="inlineStr">
        <is>
          <t>Exercised</t>
        </is>
      </c>
      <c r="B21" s="4" t="inlineStr">
        <is>
          <t xml:space="preserve"> </t>
        </is>
      </c>
      <c r="C21" s="4" t="inlineStr">
        <is>
          <t xml:space="preserve"> </t>
        </is>
      </c>
      <c r="D21" s="4" t="inlineStr">
        <is>
          <t xml:space="preserve"> </t>
        </is>
      </c>
      <c r="E21" s="4" t="inlineStr">
        <is>
          <t xml:space="preserve"> </t>
        </is>
      </c>
      <c r="F21" s="6" t="n">
        <v>-142193</v>
      </c>
    </row>
    <row r="22">
      <c r="A22" s="4" t="inlineStr">
        <is>
          <t>Forfeited</t>
        </is>
      </c>
      <c r="B22" s="4" t="inlineStr">
        <is>
          <t xml:space="preserve"> </t>
        </is>
      </c>
      <c r="C22" s="6" t="n">
        <v>-65361</v>
      </c>
      <c r="D22" s="6" t="n">
        <v>-86815</v>
      </c>
      <c r="E22" s="6" t="n">
        <v>-94298</v>
      </c>
      <c r="F22" s="6" t="n">
        <v>-24222</v>
      </c>
    </row>
    <row r="23">
      <c r="A23" s="4" t="inlineStr">
        <is>
          <t>Expired</t>
        </is>
      </c>
      <c r="B23" s="4" t="inlineStr">
        <is>
          <t xml:space="preserve"> </t>
        </is>
      </c>
      <c r="C23" s="6" t="n">
        <v>-47033</v>
      </c>
      <c r="D23" s="6" t="n">
        <v>-7143</v>
      </c>
      <c r="E23" s="6" t="n">
        <v>-7143</v>
      </c>
      <c r="F23" s="4" t="inlineStr">
        <is>
          <t xml:space="preserve"> </t>
        </is>
      </c>
    </row>
    <row r="24">
      <c r="A24" s="4" t="inlineStr">
        <is>
          <t>Options outstanding , Ending balance</t>
        </is>
      </c>
      <c r="B24" s="6" t="n">
        <v>423642</v>
      </c>
      <c r="C24" s="6" t="n">
        <v>423642</v>
      </c>
      <c r="D24" s="6" t="n">
        <v>247375</v>
      </c>
      <c r="E24" s="6" t="n">
        <v>306321</v>
      </c>
      <c r="F24" s="6" t="n">
        <v>121208</v>
      </c>
    </row>
    <row r="25">
      <c r="A25" s="4" t="inlineStr">
        <is>
          <t>Options exercisable</t>
        </is>
      </c>
      <c r="B25" s="6" t="n">
        <v>131119</v>
      </c>
      <c r="C25" s="6" t="n">
        <v>131119</v>
      </c>
      <c r="D25" s="6" t="n">
        <v>98387</v>
      </c>
      <c r="E25" s="6" t="n">
        <v>102883</v>
      </c>
      <c r="F25" s="6" t="n">
        <v>61526</v>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3:57:15Z</dcterms:created>
  <dcterms:modified xmlns:dcterms="http://purl.org/dc/terms/" xmlns:xsi="http://www.w3.org/2001/XMLSchema-instance" xsi:type="dcterms:W3CDTF">2023-05-09T13:57:15Z</dcterms:modified>
</cp:coreProperties>
</file>